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MPANY ACTIVITY AND CORPORATE " sheetId="7" state="visible" r:id="rId7"/>
    <sheet xmlns:r="http://schemas.openxmlformats.org/officeDocument/2006/relationships" name="BASIS OF PRESENTATION OF THE CO" sheetId="8" state="visible" r:id="rId8"/>
    <sheet xmlns:r="http://schemas.openxmlformats.org/officeDocument/2006/relationships" name="ACCOUNTING POLICIES" sheetId="9" state="visible" r:id="rId9"/>
    <sheet xmlns:r="http://schemas.openxmlformats.org/officeDocument/2006/relationships" name="MANAGEMENT OF FINANCIAL RISK" sheetId="10" state="visible" r:id="rId10"/>
    <sheet xmlns:r="http://schemas.openxmlformats.org/officeDocument/2006/relationships" name="BUSINESS COMBINATION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IMPAIRMENT OF ASSETS" sheetId="14" state="visible" r:id="rId14"/>
    <sheet xmlns:r="http://schemas.openxmlformats.org/officeDocument/2006/relationships" name="PROPERTY, PLANT AND EQUIPMENT (" sheetId="15" state="visible" r:id="rId15"/>
    <sheet xmlns:r="http://schemas.openxmlformats.org/officeDocument/2006/relationships" name="LEASES AND SIMILAR ARRANGEMENTS" sheetId="16" state="visible" r:id="rId16"/>
    <sheet xmlns:r="http://schemas.openxmlformats.org/officeDocument/2006/relationships" name="FINANCIAL ASSETS" sheetId="17" state="visible" r:id="rId17"/>
    <sheet xmlns:r="http://schemas.openxmlformats.org/officeDocument/2006/relationships" name="OTHER FINANCIAL ASSETS" sheetId="18" state="visible" r:id="rId18"/>
    <sheet xmlns:r="http://schemas.openxmlformats.org/officeDocument/2006/relationships" name="TRADE AND OTHER RECEIVABLES" sheetId="19" state="visible" r:id="rId19"/>
    <sheet xmlns:r="http://schemas.openxmlformats.org/officeDocument/2006/relationships" name="DERIVATIVE FINANCIAL INSTRUMENT" sheetId="20" state="visible" r:id="rId20"/>
    <sheet xmlns:r="http://schemas.openxmlformats.org/officeDocument/2006/relationships" name="CASH AND CASH EQUIVALENTS" sheetId="21" state="visible" r:id="rId21"/>
    <sheet xmlns:r="http://schemas.openxmlformats.org/officeDocument/2006/relationships" name="FINANCIAL LIABILITIES" sheetId="22" state="visible" r:id="rId22"/>
    <sheet xmlns:r="http://schemas.openxmlformats.org/officeDocument/2006/relationships" name="FINANCIAL DEBT WITH THIRD PARTI" sheetId="23" state="visible" r:id="rId23"/>
    <sheet xmlns:r="http://schemas.openxmlformats.org/officeDocument/2006/relationships" name="TRADE AND OTHER NON TRADE PAYAB" sheetId="24" state="visible" r:id="rId24"/>
    <sheet xmlns:r="http://schemas.openxmlformats.org/officeDocument/2006/relationships" name="EQUITY" sheetId="25" state="visible" r:id="rId25"/>
    <sheet xmlns:r="http://schemas.openxmlformats.org/officeDocument/2006/relationships" name="TAX MATTERS" sheetId="26" state="visible" r:id="rId26"/>
    <sheet xmlns:r="http://schemas.openxmlformats.org/officeDocument/2006/relationships" name="PROVISIONS AND CONTINGENCIES" sheetId="27" state="visible" r:id="rId27"/>
    <sheet xmlns:r="http://schemas.openxmlformats.org/officeDocument/2006/relationships" name="REVENUE AND EXPENSES" sheetId="28" state="visible" r:id="rId28"/>
    <sheet xmlns:r="http://schemas.openxmlformats.org/officeDocument/2006/relationships" name="SEGMENT INFORMATION" sheetId="29" state="visible" r:id="rId29"/>
    <sheet xmlns:r="http://schemas.openxmlformats.org/officeDocument/2006/relationships" name="EARNINGS_(LOSS) PER SHARE" sheetId="30" state="visible" r:id="rId30"/>
    <sheet xmlns:r="http://schemas.openxmlformats.org/officeDocument/2006/relationships" name="COMMITMENTS" sheetId="31" state="visible" r:id="rId31"/>
    <sheet xmlns:r="http://schemas.openxmlformats.org/officeDocument/2006/relationships" name="RELATED PARTIES" sheetId="32" state="visible" r:id="rId32"/>
    <sheet xmlns:r="http://schemas.openxmlformats.org/officeDocument/2006/relationships" name="SUBSEQUENT EVENT"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MANAGEMENT OF FINANCIAL RISK (T"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IMPAIRMENT OF ASSETS (Tables)" sheetId="39" state="visible" r:id="rId39"/>
    <sheet xmlns:r="http://schemas.openxmlformats.org/officeDocument/2006/relationships" name="PROPERTY, PLANT AND EQUIPMENT_2" sheetId="40" state="visible" r:id="rId40"/>
    <sheet xmlns:r="http://schemas.openxmlformats.org/officeDocument/2006/relationships" name="LEASES AND SIMILAR ARRANGEMEN_2" sheetId="41" state="visible" r:id="rId41"/>
    <sheet xmlns:r="http://schemas.openxmlformats.org/officeDocument/2006/relationships" name="OTHER FINANCIAL ASSETS (Tables)" sheetId="42" state="visible" r:id="rId42"/>
    <sheet xmlns:r="http://schemas.openxmlformats.org/officeDocument/2006/relationships" name="TRADE AND OTHER RECEIVABLES (Ta" sheetId="43" state="visible" r:id="rId43"/>
    <sheet xmlns:r="http://schemas.openxmlformats.org/officeDocument/2006/relationships" name="DERIVATIVE FINANCIAL INSTRUME_2" sheetId="44" state="visible" r:id="rId44"/>
    <sheet xmlns:r="http://schemas.openxmlformats.org/officeDocument/2006/relationships" name="CASH AND CASH EQUIVALENTS (Tabl" sheetId="45" state="visible" r:id="rId45"/>
    <sheet xmlns:r="http://schemas.openxmlformats.org/officeDocument/2006/relationships" name="FINANCIAL LIABILITIES (Tables)" sheetId="46" state="visible" r:id="rId46"/>
    <sheet xmlns:r="http://schemas.openxmlformats.org/officeDocument/2006/relationships" name="FINANCIAL DEBT WITH THIRD PAR_2" sheetId="47" state="visible" r:id="rId47"/>
    <sheet xmlns:r="http://schemas.openxmlformats.org/officeDocument/2006/relationships" name="TRADE AND OTHER NON TRADE PAY_2" sheetId="48" state="visible" r:id="rId48"/>
    <sheet xmlns:r="http://schemas.openxmlformats.org/officeDocument/2006/relationships" name="EQUITY (Tables)" sheetId="49" state="visible" r:id="rId49"/>
    <sheet xmlns:r="http://schemas.openxmlformats.org/officeDocument/2006/relationships" name="EQUITY - GRANTS (Tables)" sheetId="50" state="visible" r:id="rId50"/>
    <sheet xmlns:r="http://schemas.openxmlformats.org/officeDocument/2006/relationships" name="TAX MATTERS (Tables)" sheetId="51" state="visible" r:id="rId51"/>
    <sheet xmlns:r="http://schemas.openxmlformats.org/officeDocument/2006/relationships" name="PROVISIONS AND CONTINGENCIES (T" sheetId="52" state="visible" r:id="rId52"/>
    <sheet xmlns:r="http://schemas.openxmlformats.org/officeDocument/2006/relationships" name="REVENUE AND EXPENSES (Tables)" sheetId="53" state="visible" r:id="rId53"/>
    <sheet xmlns:r="http://schemas.openxmlformats.org/officeDocument/2006/relationships" name="SEGMENT INFORMATION (Tables)" sheetId="54" state="visible" r:id="rId54"/>
    <sheet xmlns:r="http://schemas.openxmlformats.org/officeDocument/2006/relationships" name="EARNINGS_(LOSS) PER SHARE (Tabl" sheetId="55" state="visible" r:id="rId55"/>
    <sheet xmlns:r="http://schemas.openxmlformats.org/officeDocument/2006/relationships" name="COMMITMENTS (Tables)" sheetId="56" state="visible" r:id="rId56"/>
    <sheet xmlns:r="http://schemas.openxmlformats.org/officeDocument/2006/relationships" name="RELATED PARTIES (Tables)" sheetId="57" state="visible" r:id="rId57"/>
    <sheet xmlns:r="http://schemas.openxmlformats.org/officeDocument/2006/relationships" name="BASIS OF PRESENTATION OF THE _2" sheetId="58" state="visible" r:id="rId58"/>
    <sheet xmlns:r="http://schemas.openxmlformats.org/officeDocument/2006/relationships" name="ACCOUNTING POLICIES - INTANGIBL" sheetId="59" state="visible" r:id="rId59"/>
    <sheet xmlns:r="http://schemas.openxmlformats.org/officeDocument/2006/relationships" name="ACCOUNTING POLICIES - PPE (Deta" sheetId="60" state="visible" r:id="rId60"/>
    <sheet xmlns:r="http://schemas.openxmlformats.org/officeDocument/2006/relationships" name="ACCOUNTING POLICIES - LEASES AS" sheetId="61" state="visible" r:id="rId61"/>
    <sheet xmlns:r="http://schemas.openxmlformats.org/officeDocument/2006/relationships" name="ACCOUNTING POLICIES - IFRS (Det" sheetId="62" state="visible" r:id="rId62"/>
    <sheet xmlns:r="http://schemas.openxmlformats.org/officeDocument/2006/relationships" name="ACCOUNTING POLICIES - SUBSIDIAR" sheetId="63" state="visible" r:id="rId63"/>
    <sheet xmlns:r="http://schemas.openxmlformats.org/officeDocument/2006/relationships" name="ACCOUNTING POLICIES - RECONCILI" sheetId="64" state="visible" r:id="rId64"/>
    <sheet xmlns:r="http://schemas.openxmlformats.org/officeDocument/2006/relationships" name="ACCOUNTING POLICIES - FINANCE L" sheetId="65" state="visible" r:id="rId65"/>
    <sheet xmlns:r="http://schemas.openxmlformats.org/officeDocument/2006/relationships" name="ACCOUNTING POLICIES - FUTURE LE" sheetId="66" state="visible" r:id="rId66"/>
    <sheet xmlns:r="http://schemas.openxmlformats.org/officeDocument/2006/relationships" name="MANAGEMENT OF FINANCIAL RISK - " sheetId="67" state="visible" r:id="rId67"/>
    <sheet xmlns:r="http://schemas.openxmlformats.org/officeDocument/2006/relationships" name="MANAGEMENT OF FINANCIAL RISK _2" sheetId="68" state="visible" r:id="rId68"/>
    <sheet xmlns:r="http://schemas.openxmlformats.org/officeDocument/2006/relationships" name="MANAGEMENT OF FINANCIAL RISK _3" sheetId="69" state="visible" r:id="rId69"/>
    <sheet xmlns:r="http://schemas.openxmlformats.org/officeDocument/2006/relationships" name="MANAGEMENT OF FINANCIAL RISK _4" sheetId="70" state="visible" r:id="rId70"/>
    <sheet xmlns:r="http://schemas.openxmlformats.org/officeDocument/2006/relationships" name="MANAGEMENT OF FINANCIAL RISK _5" sheetId="71" state="visible" r:id="rId71"/>
    <sheet xmlns:r="http://schemas.openxmlformats.org/officeDocument/2006/relationships" name="ACQUISITION OF NON-CONTROLLING " sheetId="72" state="visible" r:id="rId72"/>
    <sheet xmlns:r="http://schemas.openxmlformats.org/officeDocument/2006/relationships" name="ACQUISITION OF NON-CONTROLLIN_2" sheetId="73" state="visible" r:id="rId73"/>
    <sheet xmlns:r="http://schemas.openxmlformats.org/officeDocument/2006/relationships" name="INTANGIBLE ASSETS - BREAKDOWN (" sheetId="74" state="visible" r:id="rId74"/>
    <sheet xmlns:r="http://schemas.openxmlformats.org/officeDocument/2006/relationships" name="INTANGIBLE ASSETS -  CUSTOMER B" sheetId="75" state="visible" r:id="rId75"/>
    <sheet xmlns:r="http://schemas.openxmlformats.org/officeDocument/2006/relationships" name="GOODWILL - CHANGES IN GOODWILL " sheetId="76" state="visible" r:id="rId76"/>
    <sheet xmlns:r="http://schemas.openxmlformats.org/officeDocument/2006/relationships" name="GOODWILL - SUBSIDIARIES (Detail" sheetId="77" state="visible" r:id="rId77"/>
    <sheet xmlns:r="http://schemas.openxmlformats.org/officeDocument/2006/relationships" name="IMPAIRMENT OF ASSETS (Details)"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LEASES AND SIMILAR ARRANGEMEN_3" sheetId="81" state="visible" r:id="rId81"/>
    <sheet xmlns:r="http://schemas.openxmlformats.org/officeDocument/2006/relationships" name="LEASES AND SIMILAR ARRANGEMEN_4" sheetId="82" state="visible" r:id="rId82"/>
    <sheet xmlns:r="http://schemas.openxmlformats.org/officeDocument/2006/relationships" name="FINANCIAL ASSETS (Details)" sheetId="83" state="visible" r:id="rId83"/>
    <sheet xmlns:r="http://schemas.openxmlformats.org/officeDocument/2006/relationships" name="OTHER FINANCIAL ASSETS (Details" sheetId="84" state="visible" r:id="rId84"/>
    <sheet xmlns:r="http://schemas.openxmlformats.org/officeDocument/2006/relationships" name="TRADE AND OTHER RECEIVABLES (De" sheetId="85" state="visible" r:id="rId85"/>
    <sheet xmlns:r="http://schemas.openxmlformats.org/officeDocument/2006/relationships" name="TRADE AND OTHER RECEIVABLES - A" sheetId="86" state="visible" r:id="rId86"/>
    <sheet xmlns:r="http://schemas.openxmlformats.org/officeDocument/2006/relationships" name="TRADE AND OTHER RECEIVABLES - M"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CASH AND CASH EQUIVALENTS (Deta" sheetId="90" state="visible" r:id="rId90"/>
    <sheet xmlns:r="http://schemas.openxmlformats.org/officeDocument/2006/relationships" name="FINANCIAL LIABILITIES - PAYMENT" sheetId="91" state="visible" r:id="rId91"/>
    <sheet xmlns:r="http://schemas.openxmlformats.org/officeDocument/2006/relationships" name="FINANCIAL LIABILITIES - REPAYME" sheetId="92" state="visible" r:id="rId92"/>
    <sheet xmlns:r="http://schemas.openxmlformats.org/officeDocument/2006/relationships" name="FINANCIAL DEBT WITH THIRD PAR_3" sheetId="93" state="visible" r:id="rId93"/>
    <sheet xmlns:r="http://schemas.openxmlformats.org/officeDocument/2006/relationships" name="FINANCIAL DEBT WITH THIRD PAR_4" sheetId="94" state="visible" r:id="rId94"/>
    <sheet xmlns:r="http://schemas.openxmlformats.org/officeDocument/2006/relationships" name="FINANCIAL DEBT WITH THIRD PAR_5" sheetId="95" state="visible" r:id="rId95"/>
    <sheet xmlns:r="http://schemas.openxmlformats.org/officeDocument/2006/relationships" name="FINANCIAL DEBT WITH THIRD PAR_6" sheetId="96" state="visible" r:id="rId96"/>
    <sheet xmlns:r="http://schemas.openxmlformats.org/officeDocument/2006/relationships" name="FINANCIAL DEBT WITH THIRD PAR_7" sheetId="97" state="visible" r:id="rId97"/>
    <sheet xmlns:r="http://schemas.openxmlformats.org/officeDocument/2006/relationships" name="FINANCIAL DEBT WITH THIRD PAR_8" sheetId="98" state="visible" r:id="rId98"/>
    <sheet xmlns:r="http://schemas.openxmlformats.org/officeDocument/2006/relationships" name="FINANCIAL DEBT WITH THIRD PAR_9" sheetId="99" state="visible" r:id="rId99"/>
    <sheet xmlns:r="http://schemas.openxmlformats.org/officeDocument/2006/relationships" name="FINANCIAL DEBT WITH THIRD PA_10" sheetId="100" state="visible" r:id="rId100"/>
    <sheet xmlns:r="http://schemas.openxmlformats.org/officeDocument/2006/relationships" name="TRADE AND OTHER NON TRADE PAY_3" sheetId="101" state="visible" r:id="rId101"/>
    <sheet xmlns:r="http://schemas.openxmlformats.org/officeDocument/2006/relationships" name="EQUITY - MEASUREMENT OF FAIR VA" sheetId="102" state="visible" r:id="rId102"/>
    <sheet xmlns:r="http://schemas.openxmlformats.org/officeDocument/2006/relationships" name="EQUITY - OUTSTANDING RSUS (Deta" sheetId="103" state="visible" r:id="rId103"/>
    <sheet xmlns:r="http://schemas.openxmlformats.org/officeDocument/2006/relationships" name="EQUITY - THE MOVEMENT OF THE RS" sheetId="104" state="visible" r:id="rId104"/>
    <sheet xmlns:r="http://schemas.openxmlformats.org/officeDocument/2006/relationships" name="TAX MATTERS - INCOME TAX (Detai" sheetId="105" state="visible" r:id="rId105"/>
    <sheet xmlns:r="http://schemas.openxmlformats.org/officeDocument/2006/relationships" name="TAX MATTERS - DEFERRED TAX ASSE" sheetId="106" state="visible" r:id="rId106"/>
    <sheet xmlns:r="http://schemas.openxmlformats.org/officeDocument/2006/relationships" name="TAX MATTERS - RECOGNIZED AND UN" sheetId="107" state="visible" r:id="rId107"/>
    <sheet xmlns:r="http://schemas.openxmlformats.org/officeDocument/2006/relationships" name="TAX MATTERS - TAXES RECEIVABLES" sheetId="108" state="visible" r:id="rId108"/>
    <sheet xmlns:r="http://schemas.openxmlformats.org/officeDocument/2006/relationships" name="PROVISIONS AND CONTINGENCIES - " sheetId="109" state="visible" r:id="rId109"/>
    <sheet xmlns:r="http://schemas.openxmlformats.org/officeDocument/2006/relationships" name="PROVISIONS AND CONTINGENCIES _2" sheetId="110" state="visible" r:id="rId110"/>
    <sheet xmlns:r="http://schemas.openxmlformats.org/officeDocument/2006/relationships" name="REVENUE AND EXPENSES - REVENUE " sheetId="111" state="visible" r:id="rId111"/>
    <sheet xmlns:r="http://schemas.openxmlformats.org/officeDocument/2006/relationships" name="REVENUE AND EXPENSES - THIRD PA" sheetId="112" state="visible" r:id="rId112"/>
    <sheet xmlns:r="http://schemas.openxmlformats.org/officeDocument/2006/relationships" name="REVENUE AND EXPENSES - CHANGE I" sheetId="113" state="visible" r:id="rId113"/>
    <sheet xmlns:r="http://schemas.openxmlformats.org/officeDocument/2006/relationships" name="SEGMENT INFORMATION  - MAJOR DA" sheetId="114" state="visible" r:id="rId114"/>
    <sheet xmlns:r="http://schemas.openxmlformats.org/officeDocument/2006/relationships" name="SEGMENT INFORMATION  - REVENUE " sheetId="115" state="visible" r:id="rId115"/>
    <sheet xmlns:r="http://schemas.openxmlformats.org/officeDocument/2006/relationships" name="EARNINGS_(LOSS) PER SHARE (Deta" sheetId="116" state="visible" r:id="rId116"/>
    <sheet xmlns:r="http://schemas.openxmlformats.org/officeDocument/2006/relationships" name="COMMITMENTS - GUARANTEES AND CO" sheetId="117" state="visible" r:id="rId117"/>
    <sheet xmlns:r="http://schemas.openxmlformats.org/officeDocument/2006/relationships" name="COMMITMENTS - OPERATING LEASES " sheetId="118" state="visible" r:id="rId118"/>
    <sheet xmlns:r="http://schemas.openxmlformats.org/officeDocument/2006/relationships" name="RELATED PARTIES (Details)" sheetId="119" state="visible" r:id="rId119"/>
    <sheet xmlns:r="http://schemas.openxmlformats.org/officeDocument/2006/relationships" name="EVENTS AFTER THE REPORTING PERI" sheetId="120" state="visible" r:id="rId120"/>
  </sheets>
  <definedNames/>
  <calcPr calcId="124519" fullCalcOnLoad="1"/>
</workbook>
</file>

<file path=xl/styles.xml><?xml version="1.0" encoding="utf-8"?>
<styleSheet xmlns="http://schemas.openxmlformats.org/spreadsheetml/2006/main">
  <numFmts count="19">
    <numFmt numFmtId="164" formatCode="_(&quot;$ &quot;#,##0_);_(&quot;$ &quot;(#,##0)"/>
    <numFmt numFmtId="165" formatCode="_(&quot;$ &quot;#,##0.00_);_(&quot;$ &quot;(#,##0.00)"/>
    <numFmt numFmtId="166" formatCode="_(&quot;$ &quot;#,##0.000000_);_(&quot;$ &quot;(#,##0.000000)"/>
    <numFmt numFmtId="167" formatCode="#,##0.00000_);(#,##0.00000)"/>
    <numFmt numFmtId="168" formatCode="#,##0.00000000000000_);(#,##0.00000000000000)"/>
    <numFmt numFmtId="169" formatCode="_(&quot;€ &quot;#,##0.00000000000000_);_(&quot;€ &quot;(#,##0.00000000000000)"/>
    <numFmt numFmtId="170" formatCode="_(&quot;$ &quot;#,##0.00000_);_(&quot;$ &quot;(#,##0.00000)"/>
    <numFmt numFmtId="171" formatCode="#,##0.000000000_);(#,##0.000000000)"/>
    <numFmt numFmtId="172" formatCode="#,##0.000000_);(#,##0.000000)"/>
    <numFmt numFmtId="173" formatCode="#,##0.00000000_);(#,##0.00000000)"/>
    <numFmt numFmtId="174" formatCode="_(&quot;$ &quot;#,##0.0000_);_(&quot;$ &quot;(#,##0.0000)"/>
    <numFmt numFmtId="175" formatCode="_(&quot;Q &quot;#,##0_);_(&quot;Q &quot;(#,##0)"/>
    <numFmt numFmtId="176" formatCode="#,##0.000_);(#,##0.000)"/>
    <numFmt numFmtId="177" formatCode="#,##0.0000_);(#,##0.0000)"/>
    <numFmt numFmtId="178" formatCode="#,##0.0000000000_);(#,##0.0000000000)"/>
    <numFmt numFmtId="179" formatCode="_(&quot;€ &quot;#,##0_);_(&quot;€ &quot;(#,##0)"/>
    <numFmt numFmtId="180" formatCode="_(&quot;$ &quot;#,##0.000000000_);_(&quot;$ &quot;(#,##0.000000000)"/>
    <numFmt numFmtId="181" formatCode="_(&quot;$ &quot;#,##0.0_);_(&quot;$ &quot;(#,##0.0)"/>
    <numFmt numFmtId="18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44" customWidth="1" min="2" max="2"/>
    <col width="14" customWidth="1" min="3" max="3"/>
  </cols>
  <sheetData>
    <row r="1">
      <c r="A1" s="1" t="inlineStr">
        <is>
          <t>Document and Entity Information - shares</t>
        </is>
      </c>
      <c r="B1" s="2" t="inlineStr">
        <is>
          <t>12 Months Ended</t>
        </is>
      </c>
    </row>
    <row r="2">
      <c r="B2" s="2" t="inlineStr">
        <is>
          <t>Dec. 31, 2020</t>
        </is>
      </c>
      <c r="C2" s="2" t="inlineStr">
        <is>
          <t>Jul. 28, 2020</t>
        </is>
      </c>
    </row>
    <row r="3">
      <c r="A3" s="3" t="inlineStr">
        <is>
          <t>Document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tento S.A.</t>
        </is>
      </c>
    </row>
    <row r="10">
      <c r="A10" s="4" t="inlineStr">
        <is>
          <t>Entity Central Index Key</t>
        </is>
      </c>
      <c r="B10" s="4" t="inlineStr">
        <is>
          <t>0001606457</t>
        </is>
      </c>
    </row>
    <row r="11">
      <c r="A11" s="4" t="inlineStr">
        <is>
          <t>Current Fiscal Year End Date</t>
        </is>
      </c>
      <c r="B11" s="4" t="inlineStr">
        <is>
          <t>--12-31</t>
        </is>
      </c>
    </row>
    <row r="12">
      <c r="A12" s="4" t="inlineStr">
        <is>
          <t>Entity Well 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Document Transition Report</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5000000</v>
      </c>
    </row>
    <row r="19">
      <c r="A19" s="4" t="inlineStr">
        <is>
          <t>Entity Voluntary Filers</t>
        </is>
      </c>
      <c r="B19" s="4" t="inlineStr">
        <is>
          <t>No</t>
        </is>
      </c>
    </row>
    <row r="20">
      <c r="A20" s="4" t="inlineStr">
        <is>
          <t>Entity Interactive Data Current</t>
        </is>
      </c>
      <c r="B20" s="4" t="inlineStr">
        <is>
          <t>Yes</t>
        </is>
      </c>
    </row>
    <row r="21">
      <c r="A21" s="4" t="inlineStr">
        <is>
          <t>Entity Address Address Line 1</t>
        </is>
      </c>
      <c r="B21" s="4" t="inlineStr">
        <is>
          <t>1, rue Hildegard Von Bingen</t>
        </is>
      </c>
    </row>
    <row r="22">
      <c r="A22" s="4" t="inlineStr">
        <is>
          <t>Entity Address, Country</t>
        </is>
      </c>
      <c r="B22" s="4" t="inlineStr">
        <is>
          <t>LU</t>
        </is>
      </c>
    </row>
    <row r="23">
      <c r="A23" s="4" t="inlineStr">
        <is>
          <t>Entity Address City Or Town</t>
        </is>
      </c>
      <c r="B23" s="4" t="inlineStr">
        <is>
          <t>Luxembourg</t>
        </is>
      </c>
    </row>
    <row r="24">
      <c r="A24" s="4" t="inlineStr">
        <is>
          <t>Entity Address Postal Zip Code</t>
        </is>
      </c>
      <c r="B24" s="4" t="inlineStr">
        <is>
          <t>L-1282</t>
        </is>
      </c>
    </row>
    <row r="25">
      <c r="A25" s="4" t="inlineStr">
        <is>
          <t>Document Registration Statement</t>
        </is>
      </c>
      <c r="B25" s="4" t="inlineStr">
        <is>
          <t>false</t>
        </is>
      </c>
    </row>
    <row r="26">
      <c r="A26" s="4" t="inlineStr">
        <is>
          <t>Document Annual Report</t>
        </is>
      </c>
      <c r="B26" s="4" t="inlineStr">
        <is>
          <t>true</t>
        </is>
      </c>
    </row>
    <row r="27">
      <c r="A27" s="4" t="inlineStr">
        <is>
          <t>Entity File Number</t>
        </is>
      </c>
      <c r="B27" s="4" t="inlineStr">
        <is>
          <t>001-36671</t>
        </is>
      </c>
    </row>
    <row r="28">
      <c r="A28" s="4" t="inlineStr">
        <is>
          <t>Entity Incorporation State Country Code</t>
        </is>
      </c>
      <c r="B28" s="4" t="inlineStr">
        <is>
          <t>N4</t>
        </is>
      </c>
    </row>
    <row r="29">
      <c r="A29" s="4" t="inlineStr">
        <is>
          <t>Document Accounting Standard</t>
        </is>
      </c>
      <c r="B29" s="4" t="inlineStr">
        <is>
          <t>International Financial Reporting Standards</t>
        </is>
      </c>
    </row>
    <row r="30">
      <c r="A30" s="4" t="inlineStr">
        <is>
          <t>Document Shell Company Report</t>
        </is>
      </c>
      <c r="B30" s="4" t="inlineStr">
        <is>
          <t>false</t>
        </is>
      </c>
    </row>
    <row r="31">
      <c r="A31" s="4" t="inlineStr">
        <is>
          <t>IcfrAuditorAttestation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NAGEMENT OF FINANCIAL RISK</t>
        </is>
      </c>
      <c r="B1" s="2" t="inlineStr">
        <is>
          <t>12 Months Ended</t>
        </is>
      </c>
    </row>
    <row r="2">
      <c r="B2" s="2" t="inlineStr">
        <is>
          <t>Dec. 31, 2020</t>
        </is>
      </c>
    </row>
    <row r="3">
      <c r="A3" s="3" t="inlineStr">
        <is>
          <t>Disclosure of risk management strategy related to hedge accounting [abstract]</t>
        </is>
      </c>
    </row>
    <row r="4">
      <c r="A4" s="4" t="inlineStr">
        <is>
          <t>Disclosure of financial risk management [text block]</t>
        </is>
      </c>
      <c r="B4" s="4" t="inlineStr">
        <is>
          <t>4) MANAGEMENT OF FINANCIAL RISK 4.1 Financial risk factors The Atento Group’s activities are expose d to various types of financial risk: market risk (including foreign currency risk and interest rate risk ) , credit risk and liquidity risk. The Atento Group’s global risk management policy aims to minimize the potential adverse effects of these risks on the Atento Group’s financial returns. The Atento Group also uses derivative financial instruments to hedge certain risk exposures. a) Market risk Intere st rate risk in respect of cash flow and fair value Interest risk arises mainly as a result of changes in interest rates which affect: finance costs of debt bearing interest at variable rates (or short-term maturity debt expected to be renewed), as a result of fluctuations in interest rates, and the value of non­current liabilities that bear interest at fixed rates. Atento Group’s finance costs are exposed to fluctuations in interest rates. At December 31, 2020 , 4.5 % of financial debt with third parties bore interests at variable rates, while at December 31, 2019 t his amount was 0.2 %. In both 201 9 and 20 20 , the exposure was to the Brazilian CDI rate and the TJLP (Brazilian Long -Term Interest Rate). The Atento Group’s policy is to monitor the exposure to interest at risk. As of December 31, 20 20 , there were no outstanding interest rate hedging instruments. Foreign currency risk Our foreign currency risk arises from local currency revenues, receivables and payables, while the U.S. dollar is our functional and reporting currency. We benefit to a certain degree from the fact that the revenue we collect in each country, in which we have operations, is g enerally denominated in the same currency as the majority of the expenses we incur. In accordance with our risk management policy, whenever we deem it appropriate, we manage foreign currency risk by using derivatives to hedge any exposure incurred in curre ncies other than those of the functional currency of the c ountries . The main source of our foreign currency risk is related to the Senior Secured Notes due 2022 denominated in U.S. dollars. Upon issuance of the Notes, we entered into cross-currency swaps p ursuant to which we exchange an amount of U.S. dollars for a fixed amount of Euro, Mexican Pesos, Peruvian Soles and Brazilian Reais. The total amount of interest (coupon) payments are covered (until maturity date). The referred cross-currency swaps are the only derivative transactions we have in place in Atento Group. As of December 31, 20 20 , the estimated f air value of the cross-currency swaps totaled a net asset of 5,868 thousand U.S. dollars ( net asset of 3,093 thousand U.S. dollars as of December 31, 201 9 ). The table below shows the impact of a +/­10 percentage points variation in the exchange rate on the val ue of the cross-currency swaps . Thousands of U.S. dollars CROSS-CURRENCY 2020 FAIR VALUE 5,868 +10.0% 9,884 -10.0% 872 2020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385 1,645,647 473 - - - 10% 3,845.6 428 53 - - Euro - Dirham Moroccan 883 9,648 1,083 - - - 10% 9.8 981 120 - - Euro - Peruvian Nuevos Soles 863 3,838 1,059 - - - 10% 4.0 959 118 - - Euro - USD 2,812 2,810 3,448 - - - 10% 1.1 2,544 (329) - - Chilean Pesos – USD 2,155,420 3,031 3,031 53,736 76 76 10% 0.0 2,394,911 337 59,707 (8) Mexican Pesos – USD 87,481 4,394 4,394 - - - 10% 0.0 97,202 488 - - Brazilian Reais – USD - - - - - - 10% 0.2 - - - - Guatemalan Quetzal – USD - - - - - - 10% 0.1 - - - - Colombian Pesos – USD 1,630,642 468 468 2,229,450 649 649 10% 0.0 1,811,824 52 2,511,929 (81) Peruvian Nuevos Soles - USD 17,103 4,719 4,719 4,631 1,278 1,278 10% 0.2 19,003 524 5,146 (142) United States Dolar - Euro - - - - - - 10% 0.7 - - - - United States Dolar - MXN - - - - - - 10% 17.9 - - - - Chilean Pesos – Euro - - - - - - 10% 0.0 - - - - (*) Financial liabilities correspond to borrowing in currencies other than functional currencies. Financial assets correspond to cash and cash equivalents in currencies other than functional currencies. b) Credit risk The Atento Group seeks to conduct all of its business with reputable national and international companies and institutions established in their countries of origin, to minimize credit risk. As a result of this policy, the Atento Group has no material adjustments to make to its credit accounts (s ee Note 1 3 ). Accordingly, the Atento Group’s commercial credit risk management approach is based on continuous monitoring of the risks assumed and the financial resources necessary to manage the Group’s various units, in order to optimize the risk­reward r elationship in the development and implementation of business plans in the course of their regular business. Credit risk arising from cash and cash equivalents is managed by placing cash surpluses in high quality and highly liquid money- market assets. Thes e placements are regulated by our Corporate Treasury policy on the basis of the conditions prevailing in the markets and the countries where Atento operates. The Corporate Treasury policy establishes: (i) the maximum amounts to be invested per counterparty, b ased on their ratings (long - and short - term debt ratings); (ii) the maximum period of the investment; and (iii) the instruments in which the surpluses may be invested. The Atento Group’s maximum exposure to credit risk is primarily limited to the carrying amounts of its financial assets. The Atento Group holds no guarantees as collection insurance. c) Liquidity risk The Atento Group seeks to match its debt maturity schedule to its capacity to generate cash flow s to meet the payments falling due, factoring in a degree of cushion. In practice, this has meant that the Atento Group’s average debt maturity must be long enough to support business operation normal conditions (assuming that internal projections are met). A maturity schedule for the Atento Group’s f inancial liabilities is provided in Note 1 6 . 4.2 Capital Management The Atento Group’s Finance Department, which is in charge of the capital management, takes various factors into consideration when determining the Group’s capital structure. The Atento Group’s capital management goal is to determine the financial resources necessary both to continue its recurring activities , as going concern, and to maintain a capital structure that optimizes own and borrowed funds. The Atento Group sets an optimal debt level in order to maintain a flexible and comfortable medium - term borrowing structure, in order to be able to carry out its routine activities under n ormal conditions and to address new opportunities for growth. Debt levels are kept in line with forecast ed future cash flows and with quantitative restrictions imposed under financing contracts. In addition to these general guidelines, we take into account other considerations and specifics when determining our finan cial structure, such as country risk , tax efficiency and volatility in cash flow generation. The Super Senior Revolving Credit Facility, described in Note 17, carries no financial covenant obli gations regarding debt levels. However, the notes do impose limitations on dividend distributions, payments or distributions to the shareholders, the incurrence of additional debt, and on investments and disposal of assets. As of the date of these consolid ated financial statements, the Atento Group was in compliance with all restrictions established in the aforementioned financing contracts and does not foresee any future non-compliance. To that end, the Atento Group regularly monitors figures for net finan cial debt with third parties and EBITDA. Net financial debt with third parties at December 31, 2019 and 2020 is as follows: Thousands of U.S. dollars 2018 2019 Senior Secured Notes (Note 17) 400,035 501,922 Brazilian bonds - Debentures (Note 17) 14,708 - Bank borrowings (Note 17) 39,498 23,928 Lease liabilities (Note 17) 5,527 194,765 Less: Cash and cash equivalents (Note 15) (133,526) (124,706) Net financial debt with third parties 326,242 595,90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DEBT WITH THIRD PARTIES - BANK BORROWING ATENTO BRASIL SA (Details) $ in Thousands</t>
        </is>
      </c>
      <c r="B1" s="2" t="inlineStr">
        <is>
          <t>Dec. 31, 2020USD ($)</t>
        </is>
      </c>
    </row>
    <row r="2">
      <c r="A2" s="3" t="inlineStr">
        <is>
          <t>Disclosure of detailed information about borrowings [line items]</t>
        </is>
      </c>
    </row>
    <row r="3">
      <c r="A3" s="4" t="inlineStr">
        <is>
          <t>Borrowings</t>
        </is>
      </c>
      <c r="B3" s="6" t="n">
        <v>1097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NON TRADE PAYABLES (Details) - USD ($) $ in Thousands</t>
        </is>
      </c>
      <c r="B1" s="2" t="inlineStr">
        <is>
          <t>Dec. 31, 2020</t>
        </is>
      </c>
      <c r="C1" s="2" t="inlineStr">
        <is>
          <t>Dec. 31, 2019</t>
        </is>
      </c>
    </row>
    <row r="2">
      <c r="A2" s="3" t="inlineStr">
        <is>
          <t>Trade and other payables [abstract]</t>
        </is>
      </c>
    </row>
    <row r="3">
      <c r="A3" s="4" t="inlineStr">
        <is>
          <t>Other payables</t>
        </is>
      </c>
      <c r="B3" s="6" t="n">
        <v>2734</v>
      </c>
      <c r="C3" s="6" t="n">
        <v>10261</v>
      </c>
    </row>
    <row r="4">
      <c r="A4" s="4" t="inlineStr">
        <is>
          <t>Suppliers</t>
        </is>
      </c>
      <c r="B4" s="5" t="n">
        <v>1562</v>
      </c>
      <c r="C4" s="5" t="n">
        <v>1483</v>
      </c>
    </row>
    <row r="5">
      <c r="A5" s="4" t="inlineStr">
        <is>
          <t>Total non-current</t>
        </is>
      </c>
      <c r="B5" s="5" t="n">
        <v>4296</v>
      </c>
      <c r="C5" s="5" t="n">
        <v>11744</v>
      </c>
    </row>
    <row r="6">
      <c r="A6" s="4" t="inlineStr">
        <is>
          <t>Suppliers</t>
        </is>
      </c>
      <c r="B6" s="5" t="n">
        <v>59338</v>
      </c>
      <c r="C6" s="5" t="n">
        <v>71311</v>
      </c>
    </row>
    <row r="7">
      <c r="A7" s="4" t="inlineStr">
        <is>
          <t>Advances</t>
        </is>
      </c>
      <c r="B7" s="5" t="n">
        <v>77</v>
      </c>
      <c r="C7" s="5" t="n">
        <v>365</v>
      </c>
    </row>
    <row r="8">
      <c r="A8" s="4" t="inlineStr">
        <is>
          <t>Total current trade payables</t>
        </is>
      </c>
      <c r="B8" s="5" t="n">
        <v>59415</v>
      </c>
      <c r="C8" s="5" t="n">
        <v>71676</v>
      </c>
    </row>
    <row r="9">
      <c r="A9" s="4" t="inlineStr">
        <is>
          <t>Suppliers of fixed assets</t>
        </is>
      </c>
      <c r="B9" s="5" t="n">
        <v>12668</v>
      </c>
      <c r="C9" s="5" t="n">
        <v>21276</v>
      </c>
    </row>
    <row r="10">
      <c r="A10" s="4" t="inlineStr">
        <is>
          <t>Personnel</t>
        </is>
      </c>
      <c r="B10" s="5" t="n">
        <v>57010</v>
      </c>
      <c r="C10" s="5" t="n">
        <v>67208</v>
      </c>
    </row>
    <row r="11">
      <c r="A11" s="4" t="inlineStr">
        <is>
          <t>Other Payables</t>
        </is>
      </c>
      <c r="B11" s="5" t="n">
        <v>5761</v>
      </c>
      <c r="C11" s="5" t="n">
        <v>4806</v>
      </c>
    </row>
    <row r="12">
      <c r="A12" s="4" t="inlineStr">
        <is>
          <t>Current deposits from customers</t>
        </is>
      </c>
      <c r="B12" s="5" t="n">
        <v>927</v>
      </c>
      <c r="C12" s="5" t="n">
        <v>1145</v>
      </c>
    </row>
    <row r="13">
      <c r="A13" s="4" t="inlineStr">
        <is>
          <t>Total current other non-trade payables</t>
        </is>
      </c>
      <c r="B13" s="5" t="n">
        <v>76366</v>
      </c>
      <c r="C13" s="5" t="n">
        <v>94435</v>
      </c>
    </row>
    <row r="14">
      <c r="A14" s="4" t="inlineStr">
        <is>
          <t>Total Current</t>
        </is>
      </c>
      <c r="B14" s="5" t="n">
        <v>135781</v>
      </c>
      <c r="C14" s="5" t="n">
        <v>166111</v>
      </c>
    </row>
    <row r="15">
      <c r="A15" s="4" t="inlineStr">
        <is>
          <t>Total</t>
        </is>
      </c>
      <c r="B15" s="6" t="n">
        <v>140077</v>
      </c>
      <c r="C15" s="6" t="n">
        <v>1778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 MEASUREMENT OF FAIR VALUE (Details) - Time Restricted Stock Units [Member]</t>
        </is>
      </c>
      <c r="B1" s="2" t="inlineStr">
        <is>
          <t>10 Months Ended</t>
        </is>
      </c>
      <c r="C1" s="2" t="inlineStr">
        <is>
          <t>58 Months Ended</t>
        </is>
      </c>
    </row>
    <row r="2">
      <c r="B2" s="2" t="inlineStr">
        <is>
          <t>Jan. 02, 2020$ / shares</t>
        </is>
      </c>
      <c r="C2" s="2" t="inlineStr">
        <is>
          <t>Jan. 02, 2024$ / shares</t>
        </is>
      </c>
    </row>
    <row r="3">
      <c r="A3" s="4" t="inlineStr">
        <is>
          <t>2019 Plan [Member]</t>
        </is>
      </c>
    </row>
    <row r="4">
      <c r="A4" s="3" t="inlineStr">
        <is>
          <t>Disclosure of terms and conditions of share-based payment arrangement [line items]</t>
        </is>
      </c>
    </row>
    <row r="5">
      <c r="A5" s="4" t="inlineStr">
        <is>
          <t>Stock price (USD)</t>
        </is>
      </c>
      <c r="B5" s="7" t="n">
        <v>2.66</v>
      </c>
    </row>
    <row r="6">
      <c r="A6" s="4" t="inlineStr">
        <is>
          <t>Strike price (USD)</t>
        </is>
      </c>
      <c r="B6" s="7" t="n">
        <v>0.01</v>
      </c>
    </row>
    <row r="7">
      <c r="A7" s="4" t="inlineStr">
        <is>
          <t>Time (years)</t>
        </is>
      </c>
      <c r="B7" s="26" t="n">
        <v>2.5</v>
      </c>
    </row>
    <row r="8">
      <c r="A8" s="4" t="inlineStr">
        <is>
          <t>Risk free rate</t>
        </is>
      </c>
      <c r="B8" s="4" t="inlineStr">
        <is>
          <t>1.77%</t>
        </is>
      </c>
    </row>
    <row r="9">
      <c r="A9" s="4" t="inlineStr">
        <is>
          <t>Expected volatility</t>
        </is>
      </c>
      <c r="B9" s="4" t="inlineStr">
        <is>
          <t>26.74%</t>
        </is>
      </c>
    </row>
    <row r="10">
      <c r="A10" s="4" t="inlineStr">
        <is>
          <t>Dividend yield</t>
        </is>
      </c>
      <c r="B10" s="4" t="inlineStr">
        <is>
          <t>0.01%</t>
        </is>
      </c>
    </row>
    <row r="11">
      <c r="A11" s="4" t="inlineStr">
        <is>
          <t>2019 Plan 5 Years</t>
        </is>
      </c>
    </row>
    <row r="12">
      <c r="A12" s="3" t="inlineStr">
        <is>
          <t>Disclosure of terms and conditions of share-based payment arrangement [line items]</t>
        </is>
      </c>
    </row>
    <row r="13">
      <c r="A13" s="4" t="inlineStr">
        <is>
          <t>Stock price (USD)</t>
        </is>
      </c>
      <c r="C13" s="7" t="n">
        <v>3.96</v>
      </c>
    </row>
    <row r="14">
      <c r="A14" s="4" t="inlineStr">
        <is>
          <t>Strike price (USD)</t>
        </is>
      </c>
      <c r="C14" s="7" t="n">
        <v>0.01</v>
      </c>
    </row>
    <row r="15">
      <c r="A15" s="4" t="inlineStr">
        <is>
          <t>Time (years)</t>
        </is>
      </c>
      <c r="C15" s="5" t="n">
        <v>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EQUITY - OUTSTANDING RSUS (Details) $ in Thousands</t>
        </is>
      </c>
      <c r="B1" s="2" t="inlineStr">
        <is>
          <t>12 Months Ended</t>
        </is>
      </c>
    </row>
    <row r="2">
      <c r="B2" s="2" t="inlineStr">
        <is>
          <t>Dec. 31, 2020USD ($)shares</t>
        </is>
      </c>
      <c r="C2" s="2" t="inlineStr">
        <is>
          <t>Dec. 31, 2019USD ($)shares</t>
        </is>
      </c>
      <c r="D2" s="2" t="inlineStr">
        <is>
          <t>Aug. 03, 2020shares</t>
        </is>
      </c>
    </row>
    <row r="3">
      <c r="A3" s="3" t="inlineStr">
        <is>
          <t>Disclosure of terms and conditions of share-based payment arrangement [line items]</t>
        </is>
      </c>
    </row>
    <row r="4">
      <c r="A4" s="4" t="inlineStr">
        <is>
          <t>Purchase Of Treasury Shares | $</t>
        </is>
      </c>
      <c r="B4" s="6" t="n">
        <v>1328</v>
      </c>
      <c r="C4" s="6" t="n">
        <v>11141</v>
      </c>
    </row>
    <row r="5">
      <c r="A5" s="4" t="inlineStr">
        <is>
          <t>Equity attributable to owners of parent [member]</t>
        </is>
      </c>
    </row>
    <row r="6">
      <c r="A6" s="3" t="inlineStr">
        <is>
          <t>Disclosure of terms and conditions of share-based payment arrangement [line items]</t>
        </is>
      </c>
    </row>
    <row r="7">
      <c r="A7" s="4" t="inlineStr">
        <is>
          <t>Purchase Of Treasury Shares | $</t>
        </is>
      </c>
      <c r="B7" s="5" t="n">
        <v>-1328</v>
      </c>
      <c r="C7" s="5" t="n">
        <v>11141</v>
      </c>
    </row>
    <row r="8">
      <c r="A8" s="4" t="inlineStr">
        <is>
          <t>Treasury Shares Member</t>
        </is>
      </c>
    </row>
    <row r="9">
      <c r="A9" s="3" t="inlineStr">
        <is>
          <t>Disclosure of terms and conditions of share-based payment arrangement [line items]</t>
        </is>
      </c>
    </row>
    <row r="10">
      <c r="A10" s="4" t="inlineStr">
        <is>
          <t>Purchase Of Treasury Shares | $</t>
        </is>
      </c>
      <c r="B10" s="6" t="n">
        <v>-1328</v>
      </c>
      <c r="C10" s="6" t="n">
        <v>11141</v>
      </c>
    </row>
    <row r="11">
      <c r="A11" s="4" t="inlineStr">
        <is>
          <t>Time Restricted Stock Units ("RSU") (equity settled)</t>
        </is>
      </c>
    </row>
    <row r="12">
      <c r="A12" s="3" t="inlineStr">
        <is>
          <t>Disclosure of terms and conditions of share-based payment arrangement [line items]</t>
        </is>
      </c>
    </row>
    <row r="13">
      <c r="A13" s="4" t="inlineStr">
        <is>
          <t>RatioOfConversionOrdinaryShares</t>
        </is>
      </c>
      <c r="B13" s="4" t="inlineStr">
        <is>
          <t>5.02709%</t>
        </is>
      </c>
    </row>
    <row r="14">
      <c r="A14" s="4" t="inlineStr">
        <is>
          <t>Time Restricted Stock Units ("RSU") (equity settled) | 2017 plan [member]</t>
        </is>
      </c>
    </row>
    <row r="15">
      <c r="A15" s="3" t="inlineStr">
        <is>
          <t>Disclosure of terms and conditions of share-based payment arrangement [line items]</t>
        </is>
      </c>
    </row>
    <row r="16">
      <c r="A16" s="4" t="inlineStr">
        <is>
          <t>Number of units outstanding</t>
        </is>
      </c>
      <c r="B16" s="5" t="n">
        <v>0</v>
      </c>
      <c r="C16" s="5" t="n">
        <v>443490</v>
      </c>
    </row>
    <row r="17">
      <c r="A17" s="4" t="inlineStr">
        <is>
          <t>Vested</t>
        </is>
      </c>
      <c r="B17" s="5" t="n">
        <v>-443490</v>
      </c>
    </row>
    <row r="18">
      <c r="A18" s="4" t="inlineStr">
        <is>
          <t>Time Restricted Stock Units ("RSU") (equity settled) | 2018 plan [Member]</t>
        </is>
      </c>
    </row>
    <row r="19">
      <c r="A19" s="3" t="inlineStr">
        <is>
          <t>Disclosure of terms and conditions of share-based payment arrangement [line items]</t>
        </is>
      </c>
    </row>
    <row r="20">
      <c r="A20" s="4" t="inlineStr">
        <is>
          <t>Number of units outstanding</t>
        </is>
      </c>
      <c r="B20" s="5" t="n">
        <v>531385</v>
      </c>
      <c r="C20" s="5" t="n">
        <v>647215</v>
      </c>
    </row>
    <row r="21">
      <c r="A21" s="4" t="inlineStr">
        <is>
          <t>Forfeited</t>
        </is>
      </c>
      <c r="B21" s="5" t="n">
        <v>115830</v>
      </c>
    </row>
    <row r="22">
      <c r="A22" s="4" t="inlineStr">
        <is>
          <t>Outstanding number of shares after split</t>
        </is>
      </c>
      <c r="B22" s="5" t="n">
        <v>105728</v>
      </c>
    </row>
    <row r="23">
      <c r="A23" s="4" t="inlineStr">
        <is>
          <t>Time Restricted Stock Units ("RSU") (equity settled) | 2019 Plan Board and Extraordinary [Member]</t>
        </is>
      </c>
    </row>
    <row r="24">
      <c r="A24" s="3" t="inlineStr">
        <is>
          <t>Disclosure of terms and conditions of share-based payment arrangement [line items]</t>
        </is>
      </c>
    </row>
    <row r="25">
      <c r="A25" s="4" t="inlineStr">
        <is>
          <t>Number of units outstanding</t>
        </is>
      </c>
      <c r="B25" s="5" t="n">
        <v>0</v>
      </c>
      <c r="C25" s="5" t="n">
        <v>813842</v>
      </c>
    </row>
    <row r="26">
      <c r="A26" s="4" t="inlineStr">
        <is>
          <t>Vested</t>
        </is>
      </c>
      <c r="B26" s="5" t="n">
        <v>-813842</v>
      </c>
    </row>
    <row r="27">
      <c r="A27" s="4" t="inlineStr">
        <is>
          <t>Time Restricted Stock Units ("RSU") (equity settled) | 2019 Plan 5 Years</t>
        </is>
      </c>
    </row>
    <row r="28">
      <c r="A28" s="3" t="inlineStr">
        <is>
          <t>Disclosure of terms and conditions of share-based payment arrangement [line items]</t>
        </is>
      </c>
    </row>
    <row r="29">
      <c r="A29" s="4" t="inlineStr">
        <is>
          <t>Number of units outstanding</t>
        </is>
      </c>
      <c r="B29" s="5" t="n">
        <v>190930</v>
      </c>
      <c r="C29" s="5" t="n">
        <v>238663</v>
      </c>
    </row>
    <row r="30">
      <c r="A30" s="4" t="inlineStr">
        <is>
          <t>Vested</t>
        </is>
      </c>
      <c r="B30" s="5" t="n">
        <v>-47733</v>
      </c>
    </row>
    <row r="31">
      <c r="A31" s="4" t="inlineStr">
        <is>
          <t>Outstanding number of shares after split</t>
        </is>
      </c>
      <c r="B31" s="5" t="n">
        <v>37981</v>
      </c>
    </row>
    <row r="32">
      <c r="A32" s="4" t="inlineStr">
        <is>
          <t>Time Restricted Stock Units ("RSU") (equity settled) | 2019 Plan [Member]</t>
        </is>
      </c>
    </row>
    <row r="33">
      <c r="A33" s="3" t="inlineStr">
        <is>
          <t>Disclosure of terms and conditions of share-based payment arrangement [line items]</t>
        </is>
      </c>
    </row>
    <row r="34">
      <c r="A34" s="4" t="inlineStr">
        <is>
          <t>Number of units outstanding</t>
        </is>
      </c>
      <c r="B34" s="5" t="n">
        <v>2138442</v>
      </c>
      <c r="C34" s="5" t="n">
        <v>2622843</v>
      </c>
    </row>
    <row r="35">
      <c r="A35" s="4" t="inlineStr">
        <is>
          <t>Forfeited</t>
        </is>
      </c>
      <c r="B35" s="5" t="n">
        <v>484401</v>
      </c>
    </row>
    <row r="36">
      <c r="A36" s="4" t="inlineStr">
        <is>
          <t>Outstanding number of shares after split</t>
        </is>
      </c>
      <c r="B36" s="5" t="n">
        <v>424373</v>
      </c>
    </row>
    <row r="37">
      <c r="A37" s="4" t="inlineStr">
        <is>
          <t>Time Restricted Stock Units ("RSU") (equity settled) | 2020 Plan Board and Extraordinary [Member]</t>
        </is>
      </c>
    </row>
    <row r="38">
      <c r="A38" s="3" t="inlineStr">
        <is>
          <t>Disclosure of terms and conditions of share-based payment arrangement [line items]</t>
        </is>
      </c>
    </row>
    <row r="39">
      <c r="A39" s="4" t="inlineStr">
        <is>
          <t>Number of units outstanding</t>
        </is>
      </c>
      <c r="B39" s="5" t="n">
        <v>170568</v>
      </c>
      <c r="C39" s="5" t="n">
        <v>170568</v>
      </c>
    </row>
    <row r="40">
      <c r="A40" s="4" t="inlineStr">
        <is>
          <t>Forfeited</t>
        </is>
      </c>
      <c r="B40" s="5" t="n">
        <v>0</v>
      </c>
    </row>
    <row r="41">
      <c r="A41" s="4" t="inlineStr">
        <is>
          <t>Outstanding number of shares after split</t>
        </is>
      </c>
      <c r="B41" s="5" t="n">
        <v>33931</v>
      </c>
    </row>
    <row r="42">
      <c r="A42" s="4" t="inlineStr">
        <is>
          <t>SOP [Member] | 2020 Plan Stock Option [Member]</t>
        </is>
      </c>
    </row>
    <row r="43">
      <c r="A43" s="3" t="inlineStr">
        <is>
          <t>Disclosure of terms and conditions of share-based payment arrangement [line items]</t>
        </is>
      </c>
    </row>
    <row r="44">
      <c r="A44" s="4" t="inlineStr">
        <is>
          <t>Number of units outstanding</t>
        </is>
      </c>
      <c r="B44" s="5" t="n">
        <v>1507518</v>
      </c>
      <c r="D44" s="5" t="n">
        <v>1524065</v>
      </c>
    </row>
    <row r="45">
      <c r="A45" s="4" t="inlineStr">
        <is>
          <t>Forfeited</t>
        </is>
      </c>
      <c r="B45" s="5" t="n">
        <v>16547</v>
      </c>
    </row>
    <row r="46">
      <c r="A46" s="4" t="inlineStr">
        <is>
          <t>SOP [Member] | 2020 Plan Perfomance Award [Member]</t>
        </is>
      </c>
    </row>
    <row r="47">
      <c r="A47" s="3" t="inlineStr">
        <is>
          <t>Disclosure of terms and conditions of share-based payment arrangement [line items]</t>
        </is>
      </c>
    </row>
    <row r="48">
      <c r="A48" s="4" t="inlineStr">
        <is>
          <t>Number of units outstanding</t>
        </is>
      </c>
      <c r="B48" s="5" t="n">
        <v>4256300</v>
      </c>
      <c r="D48" s="5" t="n">
        <v>4305100</v>
      </c>
    </row>
    <row r="49">
      <c r="A49" s="4" t="inlineStr">
        <is>
          <t>Forfeited</t>
        </is>
      </c>
      <c r="B49" s="5" t="n">
        <v>48800</v>
      </c>
    </row>
    <row r="50">
      <c r="A50" s="4" t="inlineStr">
        <is>
          <t>SOP [Member] | 2020 Plan Extraordinary SOP [Member]</t>
        </is>
      </c>
    </row>
    <row r="51">
      <c r="A51" s="3" t="inlineStr">
        <is>
          <t>Disclosure of terms and conditions of share-based payment arrangement [line items]</t>
        </is>
      </c>
    </row>
    <row r="52">
      <c r="A52" s="4" t="inlineStr">
        <is>
          <t>Number of units outstanding</t>
        </is>
      </c>
      <c r="B52" s="5" t="n">
        <v>195000</v>
      </c>
      <c r="D52" s="5" t="n">
        <v>195000</v>
      </c>
    </row>
    <row r="53">
      <c r="A53" s="4" t="inlineStr">
        <is>
          <t>Forfeited</t>
        </is>
      </c>
      <c r="B53"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THE MOVEMENT OF THE RSUS (Details) - Time Restricted Stock Units [Member] - shares</t>
        </is>
      </c>
      <c r="B1" s="2" t="inlineStr">
        <is>
          <t>12 Months Ended</t>
        </is>
      </c>
    </row>
    <row r="2">
      <c r="B2" s="2" t="inlineStr">
        <is>
          <t>Dec. 31, 2020</t>
        </is>
      </c>
      <c r="C2" s="2" t="inlineStr">
        <is>
          <t>Dec. 31, 2019</t>
        </is>
      </c>
    </row>
    <row r="3">
      <c r="A3" s="4" t="inlineStr">
        <is>
          <t>2017 plan [member]</t>
        </is>
      </c>
    </row>
    <row r="4">
      <c r="A4" s="3" t="inlineStr">
        <is>
          <t>Disclosure of terms and conditions of share-based payment arrangement [line items]</t>
        </is>
      </c>
    </row>
    <row r="5">
      <c r="A5" s="4" t="inlineStr">
        <is>
          <t>Vested</t>
        </is>
      </c>
      <c r="B5" s="5" t="n">
        <v>-443490</v>
      </c>
    </row>
    <row r="6">
      <c r="A6" s="4" t="inlineStr">
        <is>
          <t>Number of units outstanding</t>
        </is>
      </c>
      <c r="B6" s="5" t="n">
        <v>0</v>
      </c>
      <c r="C6" s="5" t="n">
        <v>443490</v>
      </c>
    </row>
    <row r="7">
      <c r="A7" s="4" t="inlineStr">
        <is>
          <t>2018 plan [Member]</t>
        </is>
      </c>
    </row>
    <row r="8">
      <c r="A8" s="3" t="inlineStr">
        <is>
          <t>Disclosure of terms and conditions of share-based payment arrangement [line items]</t>
        </is>
      </c>
    </row>
    <row r="9">
      <c r="A9" s="4" t="inlineStr">
        <is>
          <t>Forfeited</t>
        </is>
      </c>
      <c r="B9" s="5" t="n">
        <v>115830</v>
      </c>
    </row>
    <row r="10">
      <c r="A10" s="4" t="inlineStr">
        <is>
          <t>Number of units outstanding</t>
        </is>
      </c>
      <c r="B10" s="5" t="n">
        <v>531385</v>
      </c>
      <c r="C10" s="5" t="n">
        <v>647215</v>
      </c>
    </row>
    <row r="11">
      <c r="A11" s="4" t="inlineStr">
        <is>
          <t>2019 Plan [Member]</t>
        </is>
      </c>
    </row>
    <row r="12">
      <c r="A12" s="3" t="inlineStr">
        <is>
          <t>Disclosure of terms and conditions of share-based payment arrangement [line items]</t>
        </is>
      </c>
    </row>
    <row r="13">
      <c r="A13" s="4" t="inlineStr">
        <is>
          <t>Forfeited</t>
        </is>
      </c>
      <c r="B13" s="5" t="n">
        <v>484401</v>
      </c>
    </row>
    <row r="14">
      <c r="A14" s="4" t="inlineStr">
        <is>
          <t>Number of units outstanding</t>
        </is>
      </c>
      <c r="B14" s="5" t="n">
        <v>2138442</v>
      </c>
      <c r="C14" s="5" t="n">
        <v>2622843</v>
      </c>
    </row>
    <row r="15">
      <c r="A15" s="4" t="inlineStr">
        <is>
          <t>2019 Plan Board and Extraordinary [Member]</t>
        </is>
      </c>
    </row>
    <row r="16">
      <c r="A16" s="3" t="inlineStr">
        <is>
          <t>Disclosure of terms and conditions of share-based payment arrangement [line items]</t>
        </is>
      </c>
    </row>
    <row r="17">
      <c r="A17" s="4" t="inlineStr">
        <is>
          <t>Vested</t>
        </is>
      </c>
      <c r="B17" s="5" t="n">
        <v>-813842</v>
      </c>
    </row>
    <row r="18">
      <c r="A18" s="4" t="inlineStr">
        <is>
          <t>Number of units outstanding</t>
        </is>
      </c>
      <c r="B18" s="5" t="n">
        <v>0</v>
      </c>
      <c r="C18" s="5" t="n">
        <v>813842</v>
      </c>
    </row>
    <row r="19">
      <c r="A19" s="4" t="inlineStr">
        <is>
          <t>2019 Plan 5 Years</t>
        </is>
      </c>
    </row>
    <row r="20">
      <c r="A20" s="3" t="inlineStr">
        <is>
          <t>Disclosure of terms and conditions of share-based payment arrangement [line items]</t>
        </is>
      </c>
    </row>
    <row r="21">
      <c r="A21" s="4" t="inlineStr">
        <is>
          <t>Vested</t>
        </is>
      </c>
      <c r="B21" s="5" t="n">
        <v>-47733</v>
      </c>
    </row>
    <row r="22">
      <c r="A22" s="4" t="inlineStr">
        <is>
          <t>Number of units outstanding</t>
        </is>
      </c>
      <c r="B22" s="5" t="n">
        <v>190930</v>
      </c>
      <c r="C22" s="5" t="n">
        <v>23866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INCOME TAX (Details) - USD ($)</t>
        </is>
      </c>
      <c r="B1" s="2" t="inlineStr">
        <is>
          <t>12 Months Ended</t>
        </is>
      </c>
    </row>
    <row r="2">
      <c r="B2" s="2" t="inlineStr">
        <is>
          <t>Dec. 31, 2020</t>
        </is>
      </c>
      <c r="C2" s="2" t="inlineStr">
        <is>
          <t>Dec. 31, 2019</t>
        </is>
      </c>
      <c r="D2" s="2" t="inlineStr">
        <is>
          <t>Dec. 31, 2018</t>
        </is>
      </c>
    </row>
    <row r="3">
      <c r="A3" s="3" t="inlineStr">
        <is>
          <t>Reconciliation of average effective tax rate and applicable tax rate [abstract]</t>
        </is>
      </c>
    </row>
    <row r="4">
      <c r="A4" s="4" t="inlineStr">
        <is>
          <t>Profit/(loss) before tax</t>
        </is>
      </c>
      <c r="B4" s="6" t="n">
        <v>-42101000</v>
      </c>
      <c r="C4" s="6" t="n">
        <v>-44475000</v>
      </c>
      <c r="D4" s="6" t="n">
        <v>33900000</v>
      </c>
    </row>
    <row r="5">
      <c r="A5" s="4" t="inlineStr">
        <is>
          <t>Income tax applying the statutory tax rate</t>
        </is>
      </c>
      <c r="B5" s="5" t="n">
        <v>6694000</v>
      </c>
      <c r="C5" s="5" t="n">
        <v>11726000</v>
      </c>
      <c r="D5" s="5" t="n">
        <v>-12899000</v>
      </c>
    </row>
    <row r="6">
      <c r="A6" s="4" t="inlineStr">
        <is>
          <t>Permanent differences</t>
        </is>
      </c>
      <c r="B6" s="5" t="n">
        <v>-175000</v>
      </c>
      <c r="C6" s="5" t="n">
        <v>-78000</v>
      </c>
      <c r="D6" s="5" t="n">
        <v>-5052000</v>
      </c>
    </row>
    <row r="7">
      <c r="A7" s="4" t="inlineStr">
        <is>
          <t>Adjustments due to international tax rates</t>
        </is>
      </c>
      <c r="B7" s="5" t="n">
        <v>-1018000</v>
      </c>
      <c r="C7" s="5" t="n">
        <v>-4718000</v>
      </c>
      <c r="D7" s="5" t="n">
        <v>2240000</v>
      </c>
    </row>
    <row r="8">
      <c r="A8" s="4" t="inlineStr">
        <is>
          <t>Tax credits</t>
        </is>
      </c>
      <c r="B8" s="5" t="n">
        <v>-4661000</v>
      </c>
      <c r="C8" s="5" t="n">
        <v>-4705000</v>
      </c>
      <c r="D8" s="5" t="n">
        <v>2297000</v>
      </c>
    </row>
    <row r="9">
      <c r="A9" s="4" t="inlineStr">
        <is>
          <t>DTA write-off</t>
        </is>
      </c>
      <c r="B9" s="5" t="n">
        <v>-5291000</v>
      </c>
      <c r="C9" s="5" t="n">
        <v>-38639000</v>
      </c>
      <c r="D9" s="5" t="n">
        <v>0</v>
      </c>
    </row>
    <row r="10">
      <c r="A10" s="4" t="inlineStr">
        <is>
          <t>Income tax expense</t>
        </is>
      </c>
      <c r="B10" s="5" t="n">
        <v>4779000</v>
      </c>
      <c r="C10" s="5" t="n">
        <v>36218000</v>
      </c>
      <c r="D10" s="5" t="n">
        <v>13414000</v>
      </c>
    </row>
    <row r="11">
      <c r="A11" s="4" t="inlineStr">
        <is>
          <t>Current tax expense</t>
        </is>
      </c>
      <c r="B11" s="5" t="n">
        <v>-22797000</v>
      </c>
      <c r="C11" s="5" t="n">
        <v>-20438000</v>
      </c>
      <c r="D11" s="5" t="n">
        <v>-23165000</v>
      </c>
    </row>
    <row r="12">
      <c r="A12" s="4" t="inlineStr">
        <is>
          <t>Deferred tax</t>
        </is>
      </c>
      <c r="B12" s="5" t="n">
        <v>18018000</v>
      </c>
      <c r="C12" s="5" t="n">
        <v>-15780000</v>
      </c>
      <c r="D12" s="5" t="n">
        <v>9751000</v>
      </c>
    </row>
    <row r="13">
      <c r="A13" s="4" t="inlineStr">
        <is>
          <t>Other</t>
        </is>
      </c>
      <c r="B13" s="6" t="n">
        <v>-327000</v>
      </c>
      <c r="C13" s="6" t="n">
        <v>0</v>
      </c>
      <c r="D13"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 MATTERS - DEFERRED TAX ASSETS AND LIABILITIE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temporary difference, unused tax losses and unused tax credits [line items]</t>
        </is>
      </c>
    </row>
    <row r="4">
      <c r="A4" s="4" t="inlineStr">
        <is>
          <t>Deferred tax assets</t>
        </is>
      </c>
      <c r="B4" s="6" t="n">
        <v>90850000</v>
      </c>
      <c r="C4" s="6" t="n">
        <v>99631000</v>
      </c>
      <c r="D4" s="6" t="n">
        <v>131326000</v>
      </c>
    </row>
    <row r="5">
      <c r="A5" s="4" t="inlineStr">
        <is>
          <t>Deferred tax liabilities</t>
        </is>
      </c>
      <c r="B5" s="5" t="n">
        <v>0</v>
      </c>
      <c r="C5" s="5" t="n">
        <v>20378000</v>
      </c>
      <c r="D5" s="5" t="n">
        <v>30221000</v>
      </c>
      <c r="E5" s="6" t="n">
        <v>43942000</v>
      </c>
    </row>
    <row r="6">
      <c r="A6" s="4" t="inlineStr">
        <is>
          <t>Increarse [Member]</t>
        </is>
      </c>
    </row>
    <row r="7">
      <c r="A7" s="3" t="inlineStr">
        <is>
          <t>Disclosure of temporary difference, unused tax losses and unused tax credits [line items]</t>
        </is>
      </c>
    </row>
    <row r="8">
      <c r="A8" s="4" t="inlineStr">
        <is>
          <t>Deferred tax assets</t>
        </is>
      </c>
      <c r="B8" s="5" t="n">
        <v>31605000</v>
      </c>
      <c r="C8" s="5" t="n">
        <v>43128310</v>
      </c>
      <c r="D8" s="5" t="n">
        <v>19324000</v>
      </c>
    </row>
    <row r="9">
      <c r="A9" s="4" t="inlineStr">
        <is>
          <t>Deferred tax liabilities</t>
        </is>
      </c>
      <c r="B9" s="5" t="n">
        <v>735000</v>
      </c>
      <c r="C9" s="5" t="n">
        <v>1560950</v>
      </c>
      <c r="D9" s="5" t="n">
        <v>569000</v>
      </c>
    </row>
    <row r="10">
      <c r="A10" s="4" t="inlineStr">
        <is>
          <t>Decrease [Member]</t>
        </is>
      </c>
    </row>
    <row r="11">
      <c r="A11" s="3" t="inlineStr">
        <is>
          <t>Disclosure of temporary difference, unused tax losses and unused tax credits [line items]</t>
        </is>
      </c>
    </row>
    <row r="12">
      <c r="A12" s="4" t="inlineStr">
        <is>
          <t>Deferred tax assets</t>
        </is>
      </c>
      <c r="B12" s="5" t="n">
        <v>13010000</v>
      </c>
      <c r="C12" s="5" t="n">
        <v>69768000</v>
      </c>
      <c r="D12" s="5" t="n">
        <v>14537000</v>
      </c>
    </row>
    <row r="13">
      <c r="A13" s="4" t="inlineStr">
        <is>
          <t>Deferred tax liabilities</t>
        </is>
      </c>
      <c r="B13" s="5" t="n">
        <v>159000</v>
      </c>
      <c r="C13" s="5" t="n">
        <v>3562990</v>
      </c>
      <c r="D13" s="5" t="n">
        <v>6794000</v>
      </c>
    </row>
    <row r="14">
      <c r="A14" s="4" t="inlineStr">
        <is>
          <t>Unused tax losses [member]</t>
        </is>
      </c>
    </row>
    <row r="15">
      <c r="A15" s="3" t="inlineStr">
        <is>
          <t>Disclosure of temporary difference, unused tax losses and unused tax credits [line items]</t>
        </is>
      </c>
    </row>
    <row r="16">
      <c r="A16" s="4" t="inlineStr">
        <is>
          <t>Translation difference</t>
        </is>
      </c>
      <c r="B16" s="5" t="n">
        <v>5381000</v>
      </c>
    </row>
    <row r="17">
      <c r="A17" s="4" t="inlineStr">
        <is>
          <t>Deferred tax assets</t>
        </is>
      </c>
      <c r="B17" s="5" t="n">
        <v>36546000</v>
      </c>
      <c r="C17" s="5" t="n">
        <v>32743000</v>
      </c>
      <c r="D17" s="5" t="n">
        <v>23414000</v>
      </c>
      <c r="E17" s="5" t="n">
        <v>29663000</v>
      </c>
    </row>
    <row r="18">
      <c r="A18" s="4" t="inlineStr">
        <is>
          <t>Deferred tax liabilities recognised due to busienss combination</t>
        </is>
      </c>
      <c r="B18" s="5" t="n">
        <v>0</v>
      </c>
    </row>
    <row r="19">
      <c r="A19" s="4" t="inlineStr">
        <is>
          <t>Unused tax losses [member] | Increarse [Member]</t>
        </is>
      </c>
    </row>
    <row r="20">
      <c r="A20" s="3" t="inlineStr">
        <is>
          <t>Disclosure of temporary difference, unused tax losses and unused tax credits [line items]</t>
        </is>
      </c>
    </row>
    <row r="21">
      <c r="A21" s="4" t="inlineStr">
        <is>
          <t>Income statement</t>
        </is>
      </c>
      <c r="B21" s="5" t="n">
        <v>3545000</v>
      </c>
    </row>
    <row r="22">
      <c r="A22" s="4" t="inlineStr">
        <is>
          <t>Equity</t>
        </is>
      </c>
      <c r="B22" s="5" t="n">
        <v>0</v>
      </c>
    </row>
    <row r="23">
      <c r="A23" s="4" t="inlineStr">
        <is>
          <t>Deferred tax assets</t>
        </is>
      </c>
      <c r="C23" s="5" t="n">
        <v>25955000</v>
      </c>
      <c r="D23" s="5" t="n">
        <v>2246000</v>
      </c>
    </row>
    <row r="24">
      <c r="A24" s="4" t="inlineStr">
        <is>
          <t>Unused tax losses [member] | Decrease [Member]</t>
        </is>
      </c>
    </row>
    <row r="25">
      <c r="A25" s="3" t="inlineStr">
        <is>
          <t>Disclosure of temporary difference, unused tax losses and unused tax credits [line items]</t>
        </is>
      </c>
    </row>
    <row r="26">
      <c r="A26" s="4" t="inlineStr">
        <is>
          <t>Income statement</t>
        </is>
      </c>
      <c r="B26" s="5" t="n">
        <v>-5123000</v>
      </c>
    </row>
    <row r="27">
      <c r="A27" s="4" t="inlineStr">
        <is>
          <t>Equity</t>
        </is>
      </c>
      <c r="B27" s="5" t="n">
        <v>0</v>
      </c>
    </row>
    <row r="28">
      <c r="A28" s="4" t="inlineStr">
        <is>
          <t>Deferred tax assets</t>
        </is>
      </c>
      <c r="C28" s="5" t="n">
        <v>20967000</v>
      </c>
      <c r="D28" s="5" t="n">
        <v>1557000</v>
      </c>
    </row>
    <row r="29">
      <c r="A29" s="4" t="inlineStr">
        <is>
          <t>Unused tax credits [member]</t>
        </is>
      </c>
    </row>
    <row r="30">
      <c r="A30" s="3" t="inlineStr">
        <is>
          <t>Disclosure of temporary difference, unused tax losses and unused tax credits [line items]</t>
        </is>
      </c>
    </row>
    <row r="31">
      <c r="A31" s="4" t="inlineStr">
        <is>
          <t>Translation difference</t>
        </is>
      </c>
      <c r="B31" s="5" t="n">
        <v>855000</v>
      </c>
    </row>
    <row r="32">
      <c r="A32" s="4" t="inlineStr">
        <is>
          <t>Deferred tax assets</t>
        </is>
      </c>
      <c r="B32" s="5" t="n">
        <v>7337000</v>
      </c>
      <c r="C32" s="5" t="n">
        <v>4575310</v>
      </c>
      <c r="D32" s="5" t="n">
        <v>3935000</v>
      </c>
      <c r="E32" s="5" t="n">
        <v>5381000</v>
      </c>
    </row>
    <row r="33">
      <c r="A33" s="4" t="inlineStr">
        <is>
          <t>Deferred tax liabilities recognised due to busienss combination</t>
        </is>
      </c>
      <c r="B33" s="5" t="n">
        <v>0</v>
      </c>
    </row>
    <row r="34">
      <c r="A34" s="4" t="inlineStr">
        <is>
          <t>Unused tax credits [member] | Increarse [Member]</t>
        </is>
      </c>
    </row>
    <row r="35">
      <c r="A35" s="3" t="inlineStr">
        <is>
          <t>Disclosure of temporary difference, unused tax losses and unused tax credits [line items]</t>
        </is>
      </c>
    </row>
    <row r="36">
      <c r="A36" s="4" t="inlineStr">
        <is>
          <t>Income statement</t>
        </is>
      </c>
      <c r="B36" s="5" t="n">
        <v>2027000</v>
      </c>
    </row>
    <row r="37">
      <c r="A37" s="4" t="inlineStr">
        <is>
          <t>Equity</t>
        </is>
      </c>
      <c r="B37" s="5" t="n">
        <v>0</v>
      </c>
    </row>
    <row r="38">
      <c r="A38" s="4" t="inlineStr">
        <is>
          <t>Deferred tax assets</t>
        </is>
      </c>
      <c r="C38" s="5" t="n">
        <v>6002310</v>
      </c>
      <c r="D38" s="5" t="n">
        <v>310000</v>
      </c>
    </row>
    <row r="39">
      <c r="A39" s="4" t="inlineStr">
        <is>
          <t>Unused tax credits [member] | Decrease [Member]</t>
        </is>
      </c>
    </row>
    <row r="40">
      <c r="A40" s="3" t="inlineStr">
        <is>
          <t>Disclosure of temporary difference, unused tax losses and unused tax credits [line items]</t>
        </is>
      </c>
    </row>
    <row r="41">
      <c r="A41" s="4" t="inlineStr">
        <is>
          <t>Income statement</t>
        </is>
      </c>
      <c r="B41" s="5" t="n">
        <v>-120000</v>
      </c>
    </row>
    <row r="42">
      <c r="A42" s="4" t="inlineStr">
        <is>
          <t>Equity</t>
        </is>
      </c>
      <c r="B42" s="5" t="n">
        <v>0</v>
      </c>
    </row>
    <row r="43">
      <c r="A43" s="4" t="inlineStr">
        <is>
          <t>Deferred tax assets</t>
        </is>
      </c>
      <c r="C43" s="5" t="n">
        <v>3833000</v>
      </c>
      <c r="D43" s="5" t="n">
        <v>72000</v>
      </c>
    </row>
    <row r="44">
      <c r="A44" s="4" t="inlineStr">
        <is>
          <t>Temporary differences [member]</t>
        </is>
      </c>
    </row>
    <row r="45">
      <c r="A45" s="3" t="inlineStr">
        <is>
          <t>Disclosure of temporary difference, unused tax losses and unused tax credits [line items]</t>
        </is>
      </c>
    </row>
    <row r="46">
      <c r="A46" s="4" t="inlineStr">
        <is>
          <t>Translation difference</t>
        </is>
      </c>
      <c r="B46" s="5" t="n">
        <v>-22109000</v>
      </c>
    </row>
    <row r="47">
      <c r="A47" s="4" t="inlineStr">
        <is>
          <t>Deferred tax assets</t>
        </is>
      </c>
      <c r="B47" s="5" t="n">
        <v>58470000</v>
      </c>
      <c r="C47" s="5" t="n">
        <v>62313000</v>
      </c>
      <c r="D47" s="5" t="n">
        <v>97814000</v>
      </c>
      <c r="E47" s="5" t="n">
        <v>96282000</v>
      </c>
    </row>
    <row r="48">
      <c r="A48" s="4" t="inlineStr">
        <is>
          <t>Deferred tax liabilities</t>
        </is>
      </c>
      <c r="B48" s="5" t="n">
        <v>11503000</v>
      </c>
      <c r="C48" s="5" t="n">
        <v>20378000</v>
      </c>
      <c r="D48" s="5" t="n">
        <v>30221000</v>
      </c>
      <c r="E48" s="6" t="n">
        <v>43942000</v>
      </c>
    </row>
    <row r="49">
      <c r="A49" s="4" t="inlineStr">
        <is>
          <t>Deferred tax liabilities recognised due to busienss combination</t>
        </is>
      </c>
      <c r="B49" s="5" t="n">
        <v>0</v>
      </c>
    </row>
    <row r="50">
      <c r="A50" s="4" t="inlineStr">
        <is>
          <t>Temporary differences [member] | Increarse [Member]</t>
        </is>
      </c>
    </row>
    <row r="51">
      <c r="A51" s="3" t="inlineStr">
        <is>
          <t>Disclosure of temporary difference, unused tax losses and unused tax credits [line items]</t>
        </is>
      </c>
    </row>
    <row r="52">
      <c r="A52" s="4" t="inlineStr">
        <is>
          <t>Income statement</t>
        </is>
      </c>
      <c r="B52" s="5" t="n">
        <v>26033000</v>
      </c>
    </row>
    <row r="53">
      <c r="A53" s="4" t="inlineStr">
        <is>
          <t>Equity</t>
        </is>
      </c>
      <c r="B53" s="5" t="n">
        <v>0</v>
      </c>
    </row>
    <row r="54">
      <c r="A54" s="4" t="inlineStr">
        <is>
          <t>Deferred tax assets</t>
        </is>
      </c>
      <c r="B54" s="5" t="n">
        <v>26033000</v>
      </c>
      <c r="C54" s="5" t="n">
        <v>11171000</v>
      </c>
      <c r="D54" s="5" t="n">
        <v>16768000</v>
      </c>
    </row>
    <row r="55">
      <c r="A55" s="4" t="inlineStr">
        <is>
          <t>Deferred tax liabilities</t>
        </is>
      </c>
      <c r="C55" s="5" t="n">
        <v>1560950</v>
      </c>
      <c r="D55" s="5" t="n">
        <v>569000</v>
      </c>
    </row>
    <row r="56">
      <c r="A56" s="4" t="inlineStr">
        <is>
          <t>Temporary differences [member] | Decrease [Member]</t>
        </is>
      </c>
    </row>
    <row r="57">
      <c r="A57" s="3" t="inlineStr">
        <is>
          <t>Disclosure of temporary difference, unused tax losses and unused tax credits [line items]</t>
        </is>
      </c>
    </row>
    <row r="58">
      <c r="A58" s="4" t="inlineStr">
        <is>
          <t>Income statement</t>
        </is>
      </c>
      <c r="B58" s="5" t="n">
        <v>-7767000</v>
      </c>
    </row>
    <row r="59">
      <c r="A59" s="4" t="inlineStr">
        <is>
          <t>Equity</t>
        </is>
      </c>
      <c r="B59" s="5" t="n">
        <v>0</v>
      </c>
    </row>
    <row r="60">
      <c r="A60" s="4" t="inlineStr">
        <is>
          <t>Deferred tax assets</t>
        </is>
      </c>
      <c r="B60" s="5" t="n">
        <v>7767000</v>
      </c>
      <c r="C60" s="5" t="n">
        <v>44968000</v>
      </c>
      <c r="D60" s="5" t="n">
        <v>12908000</v>
      </c>
    </row>
    <row r="61">
      <c r="A61" s="4" t="inlineStr">
        <is>
          <t>Deferred tax liabilities</t>
        </is>
      </c>
      <c r="C61" s="5" t="n">
        <v>3562990</v>
      </c>
      <c r="D61" s="6" t="n">
        <v>6794000</v>
      </c>
    </row>
    <row r="62">
      <c r="A62" s="4" t="inlineStr">
        <is>
          <t>Tax credits IFRS 16 [Member]</t>
        </is>
      </c>
    </row>
    <row r="63">
      <c r="A63" s="3" t="inlineStr">
        <is>
          <t>Disclosure of temporary difference, unused tax losses and unused tax credits [line items]</t>
        </is>
      </c>
    </row>
    <row r="64">
      <c r="A64" s="4" t="inlineStr">
        <is>
          <t>Deferred tax assets</t>
        </is>
      </c>
      <c r="B64" s="6" t="n">
        <v>950000</v>
      </c>
      <c r="C64"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 MATTERS - RECOGNIZED AND UNRECOGNIZED DEFERRED TAX ASSETS AND LIABILITIES (Details) - USD ($)</t>
        </is>
      </c>
      <c r="B1" s="2" t="inlineStr">
        <is>
          <t>Dec. 31, 2020</t>
        </is>
      </c>
      <c r="C1" s="2" t="inlineStr">
        <is>
          <t>Dec. 31, 2019</t>
        </is>
      </c>
      <c r="D1" s="2" t="inlineStr">
        <is>
          <t>Dec. 31, 2018</t>
        </is>
      </c>
      <c r="E1" s="2" t="inlineStr">
        <is>
          <t>Dec. 31, 2017</t>
        </is>
      </c>
    </row>
    <row r="2">
      <c r="A2" s="3" t="inlineStr">
        <is>
          <t>Disclosure of temporary difference, unused tax losses and unused tax credits [line items]</t>
        </is>
      </c>
    </row>
    <row r="3">
      <c r="A3" s="4" t="inlineStr">
        <is>
          <t>Tax losses</t>
        </is>
      </c>
      <c r="B3" s="6" t="n">
        <v>23414000</v>
      </c>
    </row>
    <row r="4">
      <c r="A4" s="4" t="inlineStr">
        <is>
          <t>Deductible temporary differences</t>
        </is>
      </c>
      <c r="B4" s="5" t="n">
        <v>97815000</v>
      </c>
    </row>
    <row r="5">
      <c r="A5" s="4" t="inlineStr">
        <is>
          <t>Tax credits for deductions</t>
        </is>
      </c>
      <c r="B5" s="5" t="n">
        <v>3935000</v>
      </c>
    </row>
    <row r="6">
      <c r="A6" s="4" t="inlineStr">
        <is>
          <t>Total deferred tax assets</t>
        </is>
      </c>
      <c r="B6" s="5" t="n">
        <v>90850000</v>
      </c>
      <c r="C6" s="6" t="n">
        <v>99631000</v>
      </c>
      <c r="D6" s="6" t="n">
        <v>131326000</v>
      </c>
    </row>
    <row r="7">
      <c r="A7" s="4" t="inlineStr">
        <is>
          <t>Total deferred tax liabilities</t>
        </is>
      </c>
      <c r="B7" s="5" t="n">
        <v>0</v>
      </c>
      <c r="C7" s="6" t="n">
        <v>20378000</v>
      </c>
      <c r="D7" s="6" t="n">
        <v>30221000</v>
      </c>
      <c r="E7" s="6" t="n">
        <v>43942000</v>
      </c>
    </row>
    <row r="8">
      <c r="A8" s="4" t="inlineStr">
        <is>
          <t>Year 1</t>
        </is>
      </c>
    </row>
    <row r="9">
      <c r="A9" s="3" t="inlineStr">
        <is>
          <t>Disclosure of temporary difference, unused tax losses and unused tax credits [line items]</t>
        </is>
      </c>
    </row>
    <row r="10">
      <c r="A10" s="4" t="inlineStr">
        <is>
          <t>Tax losses</t>
        </is>
      </c>
      <c r="B10" s="5" t="n">
        <v>12804000</v>
      </c>
    </row>
    <row r="11">
      <c r="A11" s="4" t="inlineStr">
        <is>
          <t>Deductible temporary differences</t>
        </is>
      </c>
      <c r="B11" s="5" t="n">
        <v>14390000</v>
      </c>
    </row>
    <row r="12">
      <c r="A12" s="4" t="inlineStr">
        <is>
          <t>Tax credits for deductions</t>
        </is>
      </c>
      <c r="B12" s="5" t="n">
        <v>1220000</v>
      </c>
    </row>
    <row r="13">
      <c r="A13" s="4" t="inlineStr">
        <is>
          <t>Total deferred tax assets</t>
        </is>
      </c>
      <c r="B13" s="5" t="n">
        <v>28414000</v>
      </c>
    </row>
    <row r="14">
      <c r="A14" s="4" t="inlineStr">
        <is>
          <t>Total deferred tax liabilities</t>
        </is>
      </c>
      <c r="B14" s="5" t="n">
        <v>236000</v>
      </c>
    </row>
    <row r="15">
      <c r="A15" s="4" t="inlineStr">
        <is>
          <t>Year 2</t>
        </is>
      </c>
    </row>
    <row r="16">
      <c r="A16" s="3" t="inlineStr">
        <is>
          <t>Disclosure of temporary difference, unused tax losses and unused tax credits [line items]</t>
        </is>
      </c>
    </row>
    <row r="17">
      <c r="A17" s="4" t="inlineStr">
        <is>
          <t>Tax losses</t>
        </is>
      </c>
      <c r="B17" s="5" t="n">
        <v>9365000</v>
      </c>
    </row>
    <row r="18">
      <c r="A18" s="4" t="inlineStr">
        <is>
          <t>Deductible temporary differences</t>
        </is>
      </c>
      <c r="B18" s="5" t="n">
        <v>15801000</v>
      </c>
    </row>
    <row r="19">
      <c r="A19" s="4" t="inlineStr">
        <is>
          <t>Tax credits for deductions</t>
        </is>
      </c>
      <c r="B19" s="5" t="n">
        <v>842000</v>
      </c>
    </row>
    <row r="20">
      <c r="A20" s="4" t="inlineStr">
        <is>
          <t>Total deferred tax assets</t>
        </is>
      </c>
      <c r="B20" s="5" t="n">
        <v>26008000</v>
      </c>
    </row>
    <row r="21">
      <c r="A21" s="4" t="inlineStr">
        <is>
          <t>Total deferred tax liabilities</t>
        </is>
      </c>
      <c r="B21" s="5" t="n">
        <v>2684000</v>
      </c>
    </row>
    <row r="22">
      <c r="A22" s="4" t="inlineStr">
        <is>
          <t>Year 3</t>
        </is>
      </c>
    </row>
    <row r="23">
      <c r="A23" s="3" t="inlineStr">
        <is>
          <t>Disclosure of temporary difference, unused tax losses and unused tax credits [line items]</t>
        </is>
      </c>
    </row>
    <row r="24">
      <c r="A24" s="4" t="inlineStr">
        <is>
          <t>Tax losses</t>
        </is>
      </c>
      <c r="B24" s="5" t="n">
        <v>1245000</v>
      </c>
    </row>
    <row r="25">
      <c r="A25" s="4" t="inlineStr">
        <is>
          <t>Deductible temporary differences</t>
        </is>
      </c>
      <c r="B25" s="5" t="n">
        <v>18152000</v>
      </c>
    </row>
    <row r="26">
      <c r="A26" s="4" t="inlineStr">
        <is>
          <t>Tax credits for deductions</t>
        </is>
      </c>
      <c r="B26" s="5" t="n">
        <v>581000</v>
      </c>
    </row>
    <row r="27">
      <c r="A27" s="4" t="inlineStr">
        <is>
          <t>Total deferred tax assets</t>
        </is>
      </c>
      <c r="B27" s="5" t="n">
        <v>19978000</v>
      </c>
    </row>
    <row r="28">
      <c r="A28" s="4" t="inlineStr">
        <is>
          <t>Total deferred tax liabilities</t>
        </is>
      </c>
      <c r="B28" s="5" t="n">
        <v>4696000</v>
      </c>
    </row>
    <row r="29">
      <c r="A29" s="4" t="inlineStr">
        <is>
          <t>Year 4</t>
        </is>
      </c>
    </row>
    <row r="30">
      <c r="A30" s="3" t="inlineStr">
        <is>
          <t>Disclosure of temporary difference, unused tax losses and unused tax credits [line items]</t>
        </is>
      </c>
    </row>
    <row r="31">
      <c r="A31" s="4" t="inlineStr">
        <is>
          <t>Tax losses</t>
        </is>
      </c>
      <c r="B31" s="5" t="n">
        <v>0</v>
      </c>
    </row>
    <row r="32">
      <c r="A32" s="4" t="inlineStr">
        <is>
          <t>Deductible temporary differences</t>
        </is>
      </c>
      <c r="B32" s="5" t="n">
        <v>24736000</v>
      </c>
    </row>
    <row r="33">
      <c r="A33" s="4" t="inlineStr">
        <is>
          <t>Tax credits for deductions</t>
        </is>
      </c>
      <c r="B33" s="5" t="n">
        <v>401000</v>
      </c>
    </row>
    <row r="34">
      <c r="A34" s="4" t="inlineStr">
        <is>
          <t>Total deferred tax assets</t>
        </is>
      </c>
      <c r="B34" s="5" t="n">
        <v>25137000</v>
      </c>
    </row>
    <row r="35">
      <c r="A35" s="4" t="inlineStr">
        <is>
          <t>Total deferred tax liabilities</t>
        </is>
      </c>
      <c r="B35" s="5" t="n">
        <v>6082000</v>
      </c>
    </row>
    <row r="36">
      <c r="A36" s="4" t="inlineStr">
        <is>
          <t>Year 5</t>
        </is>
      </c>
    </row>
    <row r="37">
      <c r="A37" s="3" t="inlineStr">
        <is>
          <t>Disclosure of temporary difference, unused tax losses and unused tax credits [line items]</t>
        </is>
      </c>
    </row>
    <row r="38">
      <c r="A38" s="4" t="inlineStr">
        <is>
          <t>Tax losses</t>
        </is>
      </c>
      <c r="B38" s="5" t="n">
        <v>0</v>
      </c>
    </row>
    <row r="39">
      <c r="A39" s="4" t="inlineStr">
        <is>
          <t>Deductible temporary differences</t>
        </is>
      </c>
      <c r="B39" s="5" t="n">
        <v>24736000</v>
      </c>
    </row>
    <row r="40">
      <c r="A40" s="4" t="inlineStr">
        <is>
          <t>Tax credits for deductions</t>
        </is>
      </c>
      <c r="B40" s="5" t="n">
        <v>276000</v>
      </c>
    </row>
    <row r="41">
      <c r="A41" s="4" t="inlineStr">
        <is>
          <t>Total deferred tax assets</t>
        </is>
      </c>
      <c r="B41" s="5" t="n">
        <v>25012000</v>
      </c>
    </row>
    <row r="42">
      <c r="A42" s="4" t="inlineStr">
        <is>
          <t>Total deferred tax liabilities</t>
        </is>
      </c>
      <c r="B42" s="5" t="n">
        <v>7038000</v>
      </c>
    </row>
    <row r="43">
      <c r="A43" s="4" t="inlineStr">
        <is>
          <t>Year 6</t>
        </is>
      </c>
    </row>
    <row r="44">
      <c r="A44" s="3" t="inlineStr">
        <is>
          <t>Disclosure of temporary difference, unused tax losses and unused tax credits [line items]</t>
        </is>
      </c>
    </row>
    <row r="45">
      <c r="A45" s="4" t="inlineStr">
        <is>
          <t>Tax losses</t>
        </is>
      </c>
      <c r="B45" s="5" t="n">
        <v>0</v>
      </c>
    </row>
    <row r="46">
      <c r="A46" s="4" t="inlineStr">
        <is>
          <t>Deductible temporary differences</t>
        </is>
      </c>
      <c r="B46" s="5" t="n">
        <v>0</v>
      </c>
    </row>
    <row r="47">
      <c r="A47" s="4" t="inlineStr">
        <is>
          <t>Tax credits for deductions</t>
        </is>
      </c>
      <c r="B47" s="5" t="n">
        <v>191000</v>
      </c>
    </row>
    <row r="48">
      <c r="A48" s="4" t="inlineStr">
        <is>
          <t>Total deferred tax assets</t>
        </is>
      </c>
      <c r="B48" s="5" t="n">
        <v>191000</v>
      </c>
    </row>
    <row r="49">
      <c r="A49" s="4" t="inlineStr">
        <is>
          <t>Total deferred tax liabilities</t>
        </is>
      </c>
      <c r="B49" s="5" t="n">
        <v>7697000</v>
      </c>
    </row>
    <row r="50">
      <c r="A50" s="4" t="inlineStr">
        <is>
          <t>Subsequent years [member]</t>
        </is>
      </c>
    </row>
    <row r="51">
      <c r="A51" s="3" t="inlineStr">
        <is>
          <t>Disclosure of temporary difference, unused tax losses and unused tax credits [line items]</t>
        </is>
      </c>
    </row>
    <row r="52">
      <c r="A52" s="4" t="inlineStr">
        <is>
          <t>Tax losses</t>
        </is>
      </c>
      <c r="B52" s="5" t="n">
        <v>0</v>
      </c>
    </row>
    <row r="53">
      <c r="A53" s="4" t="inlineStr">
        <is>
          <t>Deductible temporary differences</t>
        </is>
      </c>
      <c r="B53" s="5" t="n">
        <v>0</v>
      </c>
    </row>
    <row r="54">
      <c r="A54" s="4" t="inlineStr">
        <is>
          <t>Tax credits for deductions</t>
        </is>
      </c>
      <c r="B54" s="5" t="n">
        <v>426000</v>
      </c>
    </row>
    <row r="55">
      <c r="A55" s="4" t="inlineStr">
        <is>
          <t>Total deferred tax assets</t>
        </is>
      </c>
      <c r="B55" s="5" t="n">
        <v>426000</v>
      </c>
    </row>
    <row r="56">
      <c r="A56" s="4" t="inlineStr">
        <is>
          <t>Total deferred tax liabilities</t>
        </is>
      </c>
      <c r="B56" s="6" t="n">
        <v>226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AX MATTERS - TAXES RECEIVABLES/PAYABLES (Details) - USD ($)</t>
        </is>
      </c>
      <c r="B1" s="2" t="inlineStr">
        <is>
          <t>Dec. 31, 2020</t>
        </is>
      </c>
      <c r="C1" s="2" t="inlineStr">
        <is>
          <t>Dec. 31, 2019</t>
        </is>
      </c>
    </row>
    <row r="2">
      <c r="A2" s="3" t="inlineStr">
        <is>
          <t>Receivables:</t>
        </is>
      </c>
    </row>
    <row r="3">
      <c r="A3" s="4" t="inlineStr">
        <is>
          <t>Non-current indirect taxes</t>
        </is>
      </c>
      <c r="B3" s="6" t="n">
        <v>4815000</v>
      </c>
      <c r="C3" s="6" t="n">
        <v>5650000</v>
      </c>
    </row>
    <row r="4">
      <c r="A4" s="4" t="inlineStr">
        <is>
          <t>Current indirect taxes</t>
        </is>
      </c>
      <c r="B4" s="5" t="n">
        <v>29340000</v>
      </c>
      <c r="C4" s="5" t="n">
        <v>17819000</v>
      </c>
    </row>
    <row r="5">
      <c r="A5" s="4" t="inlineStr">
        <is>
          <t>Current other taxes</t>
        </is>
      </c>
      <c r="B5" s="5" t="n">
        <v>36794000</v>
      </c>
      <c r="C5" s="5" t="n">
        <v>24664000</v>
      </c>
    </row>
    <row r="6">
      <c r="A6" s="4" t="inlineStr">
        <is>
          <t>Current income tax</t>
        </is>
      </c>
      <c r="B6" s="5" t="n">
        <v>25764000</v>
      </c>
      <c r="C6" s="5" t="n">
        <v>28709000</v>
      </c>
    </row>
    <row r="7">
      <c r="A7" s="4" t="inlineStr">
        <is>
          <t>Total</t>
        </is>
      </c>
      <c r="B7" s="5" t="n">
        <v>67373000</v>
      </c>
      <c r="C7" s="5" t="n">
        <v>59023000</v>
      </c>
    </row>
    <row r="8">
      <c r="A8" s="3" t="inlineStr">
        <is>
          <t>Payables:</t>
        </is>
      </c>
    </row>
    <row r="9">
      <c r="A9" s="4" t="inlineStr">
        <is>
          <t>Non-current social security</t>
        </is>
      </c>
      <c r="B9" s="5" t="n">
        <v>1893000</v>
      </c>
      <c r="C9" s="5" t="n">
        <v>2754000</v>
      </c>
    </row>
    <row r="10">
      <c r="A10" s="4" t="inlineStr">
        <is>
          <t>Current indirect taxes</t>
        </is>
      </c>
      <c r="B10" s="5" t="n">
        <v>38026000</v>
      </c>
      <c r="C10" s="5" t="n">
        <v>35370000</v>
      </c>
    </row>
    <row r="11">
      <c r="A11" s="4" t="inlineStr">
        <is>
          <t>Current other taxes</t>
        </is>
      </c>
      <c r="B11" s="5" t="n">
        <v>59078000</v>
      </c>
      <c r="C11" s="5" t="n">
        <v>58395000</v>
      </c>
    </row>
    <row r="12">
      <c r="A12" s="4" t="inlineStr">
        <is>
          <t>Current income tax</t>
        </is>
      </c>
      <c r="B12" s="5" t="n">
        <v>16838000</v>
      </c>
      <c r="C12" s="5" t="n">
        <v>12671000</v>
      </c>
    </row>
    <row r="13">
      <c r="A13" s="4" t="inlineStr">
        <is>
          <t>Total</t>
        </is>
      </c>
      <c r="B13" s="6" t="n">
        <v>115835000</v>
      </c>
      <c r="C13" s="6" t="n">
        <v>10919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CIES - MOVEMENTS IN PROVISIONS (Details) - USD ($) $ in Thousands</t>
        </is>
      </c>
      <c r="B1" s="2" t="inlineStr">
        <is>
          <t>12 Months Ended</t>
        </is>
      </c>
    </row>
    <row r="2">
      <c r="B2" s="2" t="inlineStr">
        <is>
          <t>Dec. 31, 2020</t>
        </is>
      </c>
      <c r="C2" s="2" t="inlineStr">
        <is>
          <t>Dec. 31, 2019</t>
        </is>
      </c>
      <c r="D2" s="2" t="inlineStr">
        <is>
          <t>Dec. 31, 2018</t>
        </is>
      </c>
    </row>
    <row r="3">
      <c r="A3" s="4" t="inlineStr">
        <is>
          <t>Non-current provisions for liabilities [member]</t>
        </is>
      </c>
    </row>
    <row r="4">
      <c r="A4" s="3" t="inlineStr">
        <is>
          <t>Disclosure of other provisions [line items]</t>
        </is>
      </c>
    </row>
    <row r="5">
      <c r="A5" s="4" t="inlineStr">
        <is>
          <t>Additions</t>
        </is>
      </c>
      <c r="B5" s="6" t="n">
        <v>21769</v>
      </c>
      <c r="C5" s="6" t="n">
        <v>22074</v>
      </c>
    </row>
    <row r="6">
      <c r="A6" s="4" t="inlineStr">
        <is>
          <t>Acquisition of new entities</t>
        </is>
      </c>
      <c r="B6" s="5" t="n">
        <v>0</v>
      </c>
      <c r="C6" s="5" t="n">
        <v>0</v>
      </c>
    </row>
    <row r="7">
      <c r="A7" s="4" t="inlineStr">
        <is>
          <t>Payments</t>
        </is>
      </c>
      <c r="B7" s="5" t="n">
        <v>12745</v>
      </c>
      <c r="C7" s="5" t="n">
        <v>7665</v>
      </c>
    </row>
    <row r="8">
      <c r="A8" s="4" t="inlineStr">
        <is>
          <t>Reversal</t>
        </is>
      </c>
      <c r="B8" s="5" t="n">
        <v>8500</v>
      </c>
      <c r="C8" s="5" t="n">
        <v>16135</v>
      </c>
    </row>
    <row r="9">
      <c r="A9" s="4" t="inlineStr">
        <is>
          <t>Transfers</t>
        </is>
      </c>
      <c r="B9" s="5" t="n">
        <v>0</v>
      </c>
      <c r="C9" s="5" t="n">
        <v>-81</v>
      </c>
    </row>
    <row r="10">
      <c r="A10" s="4" t="inlineStr">
        <is>
          <t>Translations differences</t>
        </is>
      </c>
      <c r="B10" s="5" t="n">
        <v>-766</v>
      </c>
      <c r="C10" s="5" t="n">
        <v>-4466</v>
      </c>
    </row>
    <row r="11">
      <c r="A11" s="4" t="inlineStr">
        <is>
          <t>Other provisions</t>
        </is>
      </c>
      <c r="B11" s="5" t="n">
        <v>24295</v>
      </c>
      <c r="C11" s="5" t="n">
        <v>24537</v>
      </c>
      <c r="D11" s="6" t="n">
        <v>30810</v>
      </c>
    </row>
    <row r="12">
      <c r="A12" s="4" t="inlineStr">
        <is>
          <t>Non-current provisions for taxes [member]</t>
        </is>
      </c>
    </row>
    <row r="13">
      <c r="A13" s="3" t="inlineStr">
        <is>
          <t>Disclosure of other provisions [line items]</t>
        </is>
      </c>
    </row>
    <row r="14">
      <c r="A14" s="4" t="inlineStr">
        <is>
          <t>Additions</t>
        </is>
      </c>
      <c r="B14" s="5" t="n">
        <v>3275</v>
      </c>
      <c r="C14" s="5" t="n">
        <v>6185</v>
      </c>
    </row>
    <row r="15">
      <c r="A15" s="4" t="inlineStr">
        <is>
          <t>Acquisition of new entities</t>
        </is>
      </c>
      <c r="B15" s="5" t="n">
        <v>0</v>
      </c>
      <c r="C15" s="5" t="n">
        <v>0</v>
      </c>
    </row>
    <row r="16">
      <c r="A16" s="4" t="inlineStr">
        <is>
          <t>Payments</t>
        </is>
      </c>
      <c r="B16" s="5" t="n">
        <v>386</v>
      </c>
      <c r="C16" s="5" t="n">
        <v>243</v>
      </c>
    </row>
    <row r="17">
      <c r="A17" s="4" t="inlineStr">
        <is>
          <t>Reversal</t>
        </is>
      </c>
      <c r="B17" s="5" t="n">
        <v>9830</v>
      </c>
      <c r="C17" s="5" t="n">
        <v>6354</v>
      </c>
    </row>
    <row r="18">
      <c r="A18" s="4" t="inlineStr">
        <is>
          <t>Transfers</t>
        </is>
      </c>
      <c r="B18" s="5" t="n">
        <v>0</v>
      </c>
      <c r="C18" s="5" t="n">
        <v>82</v>
      </c>
    </row>
    <row r="19">
      <c r="A19" s="4" t="inlineStr">
        <is>
          <t>Translations differences</t>
        </is>
      </c>
      <c r="B19" s="5" t="n">
        <v>-536</v>
      </c>
      <c r="C19" s="5" t="n">
        <v>-2632</v>
      </c>
    </row>
    <row r="20">
      <c r="A20" s="4" t="inlineStr">
        <is>
          <t>Other provisions</t>
        </is>
      </c>
      <c r="B20" s="5" t="n">
        <v>9394</v>
      </c>
      <c r="C20" s="5" t="n">
        <v>16871</v>
      </c>
      <c r="D20" s="5" t="n">
        <v>19833</v>
      </c>
    </row>
    <row r="21">
      <c r="A21" s="4" t="inlineStr">
        <is>
          <t>Non-current provisions for dismantling [member]</t>
        </is>
      </c>
    </row>
    <row r="22">
      <c r="A22" s="3" t="inlineStr">
        <is>
          <t>Disclosure of other provisions [line items]</t>
        </is>
      </c>
    </row>
    <row r="23">
      <c r="A23" s="4" t="inlineStr">
        <is>
          <t>Additions</t>
        </is>
      </c>
      <c r="B23" s="5" t="n">
        <v>1464</v>
      </c>
      <c r="C23" s="5" t="n">
        <v>994</v>
      </c>
    </row>
    <row r="24">
      <c r="A24" s="4" t="inlineStr">
        <is>
          <t>Acquisition of new entities</t>
        </is>
      </c>
      <c r="B24" s="5" t="n">
        <v>0</v>
      </c>
      <c r="C24" s="5" t="n">
        <v>0</v>
      </c>
    </row>
    <row r="25">
      <c r="A25" s="4" t="inlineStr">
        <is>
          <t>Payments</t>
        </is>
      </c>
      <c r="B25" s="5" t="n">
        <v>0</v>
      </c>
      <c r="C25" s="5" t="n">
        <v>1</v>
      </c>
    </row>
    <row r="26">
      <c r="A26" s="4" t="inlineStr">
        <is>
          <t>Reversal</t>
        </is>
      </c>
      <c r="B26" s="5" t="n">
        <v>0</v>
      </c>
      <c r="C26" s="5" t="n">
        <v>174</v>
      </c>
    </row>
    <row r="27">
      <c r="A27" s="4" t="inlineStr">
        <is>
          <t>Transfers</t>
        </is>
      </c>
      <c r="B27" s="5" t="n">
        <v>0</v>
      </c>
      <c r="C27" s="5" t="n">
        <v>-383</v>
      </c>
    </row>
    <row r="28">
      <c r="A28" s="4" t="inlineStr">
        <is>
          <t>Translations differences</t>
        </is>
      </c>
      <c r="B28" s="5" t="n">
        <v>-295</v>
      </c>
      <c r="C28" s="5" t="n">
        <v>-1255</v>
      </c>
    </row>
    <row r="29">
      <c r="A29" s="4" t="inlineStr">
        <is>
          <t>Other provisions</t>
        </is>
      </c>
      <c r="B29" s="5" t="n">
        <v>9599</v>
      </c>
      <c r="C29" s="5" t="n">
        <v>8430</v>
      </c>
      <c r="D29" s="5" t="n">
        <v>9249</v>
      </c>
    </row>
    <row r="30">
      <c r="A30" s="4" t="inlineStr">
        <is>
          <t>Non-current other provisions [member]</t>
        </is>
      </c>
    </row>
    <row r="31">
      <c r="A31" s="3" t="inlineStr">
        <is>
          <t>Disclosure of other provisions [line items]</t>
        </is>
      </c>
    </row>
    <row r="32">
      <c r="A32" s="4" t="inlineStr">
        <is>
          <t>Additions</t>
        </is>
      </c>
      <c r="B32" s="5" t="n">
        <v>4658</v>
      </c>
      <c r="C32" s="5" t="n">
        <v>371</v>
      </c>
    </row>
    <row r="33">
      <c r="A33" s="4" t="inlineStr">
        <is>
          <t>Acquisition of new entities</t>
        </is>
      </c>
      <c r="B33" s="5" t="n">
        <v>0</v>
      </c>
      <c r="C33" s="5" t="n">
        <v>0</v>
      </c>
    </row>
    <row r="34">
      <c r="A34" s="4" t="inlineStr">
        <is>
          <t>Payments</t>
        </is>
      </c>
      <c r="B34" s="5" t="n">
        <v>27</v>
      </c>
      <c r="C34" s="5" t="n">
        <v>151</v>
      </c>
    </row>
    <row r="35">
      <c r="A35" s="4" t="inlineStr">
        <is>
          <t>Reversal</t>
        </is>
      </c>
      <c r="B35" s="5" t="n">
        <v>226</v>
      </c>
      <c r="C35" s="5" t="n">
        <v>1044</v>
      </c>
    </row>
    <row r="36">
      <c r="A36" s="4" t="inlineStr">
        <is>
          <t>Transfers</t>
        </is>
      </c>
      <c r="B36" s="5" t="n">
        <v>-296</v>
      </c>
      <c r="C36" s="5" t="n">
        <v>-1</v>
      </c>
    </row>
    <row r="37">
      <c r="A37" s="4" t="inlineStr">
        <is>
          <t>Translations differences</t>
        </is>
      </c>
      <c r="B37" s="5" t="n">
        <v>-407</v>
      </c>
      <c r="C37" s="5" t="n">
        <v>867</v>
      </c>
    </row>
    <row r="38">
      <c r="A38" s="4" t="inlineStr">
        <is>
          <t>Other provisions</t>
        </is>
      </c>
      <c r="B38" s="5" t="n">
        <v>5038</v>
      </c>
      <c r="C38" s="5" t="n">
        <v>1336</v>
      </c>
      <c r="D38" s="5" t="n">
        <v>1294</v>
      </c>
    </row>
    <row r="39">
      <c r="A39" s="4" t="inlineStr">
        <is>
          <t>Current provisions for liabilities [member]</t>
        </is>
      </c>
    </row>
    <row r="40">
      <c r="A40" s="3" t="inlineStr">
        <is>
          <t>Disclosure of other provisions [line items]</t>
        </is>
      </c>
    </row>
    <row r="41">
      <c r="A41" s="4" t="inlineStr">
        <is>
          <t>Additions</t>
        </is>
      </c>
      <c r="B41" s="5" t="n">
        <v>16249</v>
      </c>
      <c r="C41" s="5" t="n">
        <v>4015</v>
      </c>
    </row>
    <row r="42">
      <c r="A42" s="4" t="inlineStr">
        <is>
          <t>Acquisition of new entities</t>
        </is>
      </c>
      <c r="B42" s="5" t="n">
        <v>0</v>
      </c>
      <c r="C42" s="5" t="n">
        <v>0</v>
      </c>
    </row>
    <row r="43">
      <c r="A43" s="4" t="inlineStr">
        <is>
          <t>Payments</t>
        </is>
      </c>
      <c r="B43" s="5" t="n">
        <v>12728</v>
      </c>
      <c r="C43" s="5" t="n">
        <v>2139</v>
      </c>
    </row>
    <row r="44">
      <c r="A44" s="4" t="inlineStr">
        <is>
          <t>Reversal</t>
        </is>
      </c>
      <c r="B44" s="5" t="n">
        <v>56</v>
      </c>
      <c r="C44" s="5" t="n">
        <v>479</v>
      </c>
    </row>
    <row r="45">
      <c r="A45" s="4" t="inlineStr">
        <is>
          <t>Transfers</t>
        </is>
      </c>
      <c r="B45" s="5" t="n">
        <v>1</v>
      </c>
      <c r="C45" s="5" t="n">
        <v>0</v>
      </c>
    </row>
    <row r="46">
      <c r="A46" s="4" t="inlineStr">
        <is>
          <t>Translations differences</t>
        </is>
      </c>
      <c r="B46" s="5" t="n">
        <v>-953</v>
      </c>
      <c r="C46" s="5" t="n">
        <v>-2920</v>
      </c>
    </row>
    <row r="47">
      <c r="A47" s="4" t="inlineStr">
        <is>
          <t>Other provisions</t>
        </is>
      </c>
      <c r="B47" s="5" t="n">
        <v>11533</v>
      </c>
      <c r="C47" s="5" t="n">
        <v>9020</v>
      </c>
      <c r="D47" s="5" t="n">
        <v>10543</v>
      </c>
    </row>
    <row r="48">
      <c r="A48" s="4" t="inlineStr">
        <is>
          <t>Current provisions for taxes [member]</t>
        </is>
      </c>
    </row>
    <row r="49">
      <c r="A49" s="3" t="inlineStr">
        <is>
          <t>Disclosure of other provisions [line items]</t>
        </is>
      </c>
    </row>
    <row r="50">
      <c r="A50" s="4" t="inlineStr">
        <is>
          <t>Additions</t>
        </is>
      </c>
      <c r="B50" s="5" t="n">
        <v>9</v>
      </c>
      <c r="C50" s="5" t="n">
        <v>0</v>
      </c>
    </row>
    <row r="51">
      <c r="A51" s="4" t="inlineStr">
        <is>
          <t>Acquisition of new entities</t>
        </is>
      </c>
      <c r="B51" s="5" t="n">
        <v>0</v>
      </c>
      <c r="C51" s="5" t="n">
        <v>0</v>
      </c>
    </row>
    <row r="52">
      <c r="A52" s="4" t="inlineStr">
        <is>
          <t>Payments</t>
        </is>
      </c>
      <c r="B52" s="5" t="n">
        <v>474</v>
      </c>
      <c r="C52" s="5" t="n">
        <v>0</v>
      </c>
    </row>
    <row r="53">
      <c r="A53" s="4" t="inlineStr">
        <is>
          <t>Reversal</t>
        </is>
      </c>
      <c r="B53" s="5" t="n">
        <v>8</v>
      </c>
      <c r="C53" s="5" t="n">
        <v>2959</v>
      </c>
    </row>
    <row r="54">
      <c r="A54" s="4" t="inlineStr">
        <is>
          <t>Transfers</t>
        </is>
      </c>
      <c r="B54" s="5" t="n">
        <v>0</v>
      </c>
      <c r="C54" s="5" t="n">
        <v>0</v>
      </c>
    </row>
    <row r="55">
      <c r="A55" s="4" t="inlineStr">
        <is>
          <t>Translations differences</t>
        </is>
      </c>
      <c r="B55" s="5" t="n">
        <v>20</v>
      </c>
      <c r="C55" s="5" t="n">
        <v>-227</v>
      </c>
    </row>
    <row r="56">
      <c r="A56" s="4" t="inlineStr">
        <is>
          <t>Other provisions</t>
        </is>
      </c>
      <c r="B56" s="5" t="n">
        <v>2002</v>
      </c>
      <c r="C56" s="5" t="n">
        <v>2455</v>
      </c>
      <c r="D56" s="5" t="n">
        <v>5641</v>
      </c>
    </row>
    <row r="57">
      <c r="A57" s="4" t="inlineStr">
        <is>
          <t>Current provisions for dismantling [member]</t>
        </is>
      </c>
    </row>
    <row r="58">
      <c r="A58" s="3" t="inlineStr">
        <is>
          <t>Disclosure of other provisions [line items]</t>
        </is>
      </c>
    </row>
    <row r="59">
      <c r="A59" s="4" t="inlineStr">
        <is>
          <t>Additions</t>
        </is>
      </c>
      <c r="B59" s="5" t="n">
        <v>27</v>
      </c>
      <c r="C59" s="5" t="n">
        <v>19</v>
      </c>
    </row>
    <row r="60">
      <c r="A60" s="4" t="inlineStr">
        <is>
          <t>Acquisition of new entities</t>
        </is>
      </c>
      <c r="B60" s="5" t="n">
        <v>0</v>
      </c>
      <c r="C60" s="5" t="n">
        <v>0</v>
      </c>
    </row>
    <row r="61">
      <c r="A61" s="4" t="inlineStr">
        <is>
          <t>Payments</t>
        </is>
      </c>
      <c r="B61" s="5" t="n">
        <v>0</v>
      </c>
      <c r="C61" s="5" t="n">
        <v>0</v>
      </c>
    </row>
    <row r="62">
      <c r="A62" s="4" t="inlineStr">
        <is>
          <t>Reversal</t>
        </is>
      </c>
      <c r="B62" s="5" t="n">
        <v>59</v>
      </c>
      <c r="C62" s="5" t="n">
        <v>312</v>
      </c>
    </row>
    <row r="63">
      <c r="A63" s="4" t="inlineStr">
        <is>
          <t>Transfers</t>
        </is>
      </c>
      <c r="B63" s="5" t="n">
        <v>296</v>
      </c>
      <c r="C63" s="5" t="n">
        <v>383</v>
      </c>
    </row>
    <row r="64">
      <c r="A64" s="4" t="inlineStr">
        <is>
          <t>Translations differences</t>
        </is>
      </c>
      <c r="B64" s="5" t="n">
        <v>-10</v>
      </c>
      <c r="C64" s="5" t="n">
        <v>-30</v>
      </c>
    </row>
    <row r="65">
      <c r="A65" s="4" t="inlineStr">
        <is>
          <t>Other provisions</t>
        </is>
      </c>
      <c r="B65" s="5" t="n">
        <v>314</v>
      </c>
      <c r="C65" s="5" t="n">
        <v>60</v>
      </c>
      <c r="D65" s="5" t="n">
        <v>0</v>
      </c>
    </row>
    <row r="66">
      <c r="A66" s="4" t="inlineStr">
        <is>
          <t>Current other provisions [member]</t>
        </is>
      </c>
    </row>
    <row r="67">
      <c r="A67" s="3" t="inlineStr">
        <is>
          <t>Disclosure of other provisions [line items]</t>
        </is>
      </c>
    </row>
    <row r="68">
      <c r="A68" s="4" t="inlineStr">
        <is>
          <t>Additions</t>
        </is>
      </c>
      <c r="B68" s="5" t="n">
        <v>4878</v>
      </c>
      <c r="C68" s="5" t="n">
        <v>6925</v>
      </c>
    </row>
    <row r="69">
      <c r="A69" s="4" t="inlineStr">
        <is>
          <t>Acquisition of new entities</t>
        </is>
      </c>
      <c r="B69" s="5" t="n">
        <v>0</v>
      </c>
      <c r="C69" s="5" t="n">
        <v>0</v>
      </c>
    </row>
    <row r="70">
      <c r="A70" s="4" t="inlineStr">
        <is>
          <t>Payments</t>
        </is>
      </c>
      <c r="B70" s="5" t="n">
        <v>6925</v>
      </c>
      <c r="C70" s="5" t="n">
        <v>65</v>
      </c>
    </row>
    <row r="71">
      <c r="A71" s="4" t="inlineStr">
        <is>
          <t>Reversal</t>
        </is>
      </c>
      <c r="B71" s="5" t="n">
        <v>0</v>
      </c>
      <c r="C71" s="5" t="n">
        <v>2002</v>
      </c>
    </row>
    <row r="72">
      <c r="A72" s="4" t="inlineStr">
        <is>
          <t>Transfers</t>
        </is>
      </c>
      <c r="B72" s="5" t="n">
        <v>-1</v>
      </c>
      <c r="C72" s="5" t="n">
        <v>0</v>
      </c>
    </row>
    <row r="73">
      <c r="A73" s="4" t="inlineStr">
        <is>
          <t>Translations differences</t>
        </is>
      </c>
      <c r="B73" s="5" t="n">
        <v>-545</v>
      </c>
      <c r="C73" s="5" t="n">
        <v>-227</v>
      </c>
    </row>
    <row r="74">
      <c r="A74" s="4" t="inlineStr">
        <is>
          <t>Other provisions</t>
        </is>
      </c>
      <c r="B74" s="6" t="n">
        <v>4922</v>
      </c>
      <c r="C74" s="6" t="n">
        <v>7515</v>
      </c>
      <c r="D74" s="6" t="n">
        <v>28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detailed information about business combination [abstract]</t>
        </is>
      </c>
    </row>
    <row r="4">
      <c r="A4" s="4" t="inlineStr">
        <is>
          <t>Disclosure of business combinations [text block]</t>
        </is>
      </c>
      <c r="B4" s="4" t="inlineStr">
        <is>
          <t>5) ACQUISITION OF NON-CONTROLLING INTERESTS a) RBrasil Soluções S.A. On September 2, 2016, the Company through its in direct subsidiar y Atento Brasil S.A. acquired the control and 81.49 %, of the shares of RBrasil Soluções S.A. (“RBrasil”), a leading provider of late-stage collection services in Brazil. Put/Call options As per the Shareholders' Agreement, the Company had a purchase option, where non-controlling shareholders irrevocably and irreversibly granted to the Company, through that instrument, the right, but not the obligation, at the sole discretion of the Company, to acquire all of their shares, and the non-controlling shareholders, through the exercise of that right, would be obliged to sell their shares to the Company ("call option"). The call option might be exercised by any controlling shareholder between January 1, 2019 and December 31, 2020. The Shareholders' Agreement also provided for a put option, where the non-controlling shareholders had the right, irrevocable and irreversible, but not the obligation, to sell all of their shares to the Company ("put option" ). The put option might be exercised by non-controlling shareholders between January 1, 2019 and December 31, 2020. On the basis of the above, the Company recognized as of September 2, 2016 a financial liability related to the potential for acquisition of non-controlling interest f or an amount of 3,444 thousand Brazilian Reais ( 1,057 thousand U . S . dollars). The financial liability was initially recognized against specific reserve in equity. In the acquisition of non-controlling interest this reserve was reversed. The exercise price of the call option would be determined by multiples, already defined in the Shareholders' Agreement, of the EBITDA of the year immediately prior to the exercise of the option, multiplied by the percentage of participation to be acquired. On June 7, 2019, th e Company acquired to the remaining interest of 18.51 % of the shares of RBrasil. The total amount paid for this acquisition was 1, 738 thousand U.S. dollars b) Nova Interfile Holding Ltda On June 9, 2017, the Company through its indirect subsidiary Atento Brasil S .A. acquired the control and 50. 00002 % of Interfi le Serviços de BPO Ltda. and 50. 00002 % of Interservicer – Serviços em Crédito Imobiliário Ltda, (“Interfile”) leading providers of BPO services and solutions, including credit origination, for the banking and financial services sector in Brazil. Put/Call options As per the Shareholders' Agreement, the Company ha d a purchase option, where non-controlling shareholders granted to Atento Brasil S.A., through that instrument, the right, to acquire all of their shares, and the non-controlling shareholders, through the exercise of that right, would be obliged to sell their shares to Atento Brasil S.A. ("call option"). The call option m ight be exercised by Atento Brasil S.A. between January 1, 2020 and April 15, 2020. The Shareholders' Agreement also provide d for put options, where the non-controlling shareholders ha d t he right, to sell partial or all of their shares to the Atento Brasil S.A. ("put options"). Many put options were understood by Management as protective clauses with remote possibility of being exercised. The assessment of the put options were made taking into account the following; (i) probability of occurrence; (ii) degree of importance (primary or secondary, in this case as term extension or acceleration of other options) and (iii) function: effective options or clauses protecting the parties. Considerin g the valuation of the acquired entity and Management’s best estimates, the put option that w ould likely to be exercised by the non-controlling shareholders was between January 1, 2020 and April 15, 2020 – which was symmetrical with the call option. Accord ing to IAS 32, a parent must recognize a financial liability when it has an obligation to pay cash in the future to purchase the minority’s shares, even if the payment is conditional on the option being exercised by the holder. The exercise price of the pu t option w ould be determined by multiples, already defined in the Shareholders' Agreement, of the EBITDA of the year immediately prior to the exercise of the option, multiplied by the percentage of participation to be acquired. On the basis of the above, t he Company recognized on June 9, 2017 a financial liability related to the potential acquisition of non-controlling interest of 74,401 thousand Brazilian Reais ( 22,474 thousand US dollars). The financial liability was recognized against specific reserve in equity, considering that these are transactions between shareholders. In the acquisition of non-controlling interest this reserve was reversed. On May 17, 2019, the Company acquired to the remaining interest of 49.99998 % of Interfile. The total amount paid for this acquisition was 14, 089 thousand U.S. doll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VISIONS AND CONTINGENCIES - CONTINGENCY NARRATIVE (Details)</t>
        </is>
      </c>
      <c r="B1" s="2" t="inlineStr">
        <is>
          <t>12 Months Ended</t>
        </is>
      </c>
    </row>
    <row r="2">
      <c r="B2" s="2" t="inlineStr">
        <is>
          <t>Dec. 31, 2020USD ($)</t>
        </is>
      </c>
      <c r="C2" s="2" t="inlineStr">
        <is>
          <t>Dec. 31, 2019USD ($)</t>
        </is>
      </c>
    </row>
    <row r="3">
      <c r="A3" s="4" t="inlineStr">
        <is>
          <t>Tax authorities | Atento Brasil S.A. [member] | Probable [member]</t>
        </is>
      </c>
    </row>
    <row r="4">
      <c r="A4" s="3" t="inlineStr">
        <is>
          <t>Disclosure of contingent liabilities [line items]</t>
        </is>
      </c>
    </row>
    <row r="5">
      <c r="A5" s="4" t="inlineStr">
        <is>
          <t>Claim amount</t>
        </is>
      </c>
      <c r="B5" s="6" t="n">
        <v>2393000</v>
      </c>
      <c r="C5" s="6" t="n">
        <v>3468000</v>
      </c>
    </row>
    <row r="6">
      <c r="A6" s="4" t="inlineStr">
        <is>
          <t>Tax authorities | Atento Brasil S.A. [member] | Possible [member]</t>
        </is>
      </c>
    </row>
    <row r="7">
      <c r="A7" s="3" t="inlineStr">
        <is>
          <t>Disclosure of contingent liabilities [line items]</t>
        </is>
      </c>
    </row>
    <row r="8">
      <c r="A8" s="4" t="inlineStr">
        <is>
          <t>Claim amount</t>
        </is>
      </c>
      <c r="B8" s="5" t="n">
        <v>38198000</v>
      </c>
      <c r="C8" s="6" t="n">
        <v>36508000</v>
      </c>
    </row>
    <row r="9">
      <c r="A9" s="4" t="inlineStr">
        <is>
          <t>Tax authorities | Interfile Servicos de BPO Ltda [member] | Possible [member]</t>
        </is>
      </c>
    </row>
    <row r="10">
      <c r="A10" s="3" t="inlineStr">
        <is>
          <t>Disclosure of contingent liabilities [line items]</t>
        </is>
      </c>
    </row>
    <row r="11">
      <c r="A11" s="4" t="inlineStr">
        <is>
          <t>Claim amount</t>
        </is>
      </c>
      <c r="B11" s="6" t="n">
        <v>490000</v>
      </c>
    </row>
    <row r="12">
      <c r="A12" s="4" t="inlineStr">
        <is>
          <t>Labour related disputes | Atento Brasil S.A. [member]</t>
        </is>
      </c>
    </row>
    <row r="13">
      <c r="A13" s="3" t="inlineStr">
        <is>
          <t>Disclosure of contingent liabilities [line items]</t>
        </is>
      </c>
    </row>
    <row r="14">
      <c r="A14" s="4" t="inlineStr">
        <is>
          <t>Number of claims</t>
        </is>
      </c>
      <c r="B14" s="5" t="n">
        <v>9208</v>
      </c>
      <c r="C14" s="5" t="n">
        <v>9408</v>
      </c>
    </row>
    <row r="15">
      <c r="A15" s="4" t="inlineStr">
        <is>
          <t>Claim amount</t>
        </is>
      </c>
      <c r="B15" s="6" t="n">
        <v>38823000</v>
      </c>
      <c r="C15" s="6" t="n">
        <v>26763000</v>
      </c>
    </row>
    <row r="16">
      <c r="A16" s="4" t="inlineStr">
        <is>
          <t>Labour related disputes | Atento Brasil S.A. [member] | Possible [member]</t>
        </is>
      </c>
    </row>
    <row r="17">
      <c r="A17" s="3" t="inlineStr">
        <is>
          <t>Disclosure of contingent liabilities [line items]</t>
        </is>
      </c>
    </row>
    <row r="18">
      <c r="A18" s="4" t="inlineStr">
        <is>
          <t>Claim amount</t>
        </is>
      </c>
      <c r="B18" s="5" t="n">
        <v>33598000</v>
      </c>
      <c r="C18" s="6" t="n">
        <v>62514000</v>
      </c>
    </row>
    <row r="19">
      <c r="A19" s="4" t="inlineStr">
        <is>
          <t>Labour related disputes | Atento Teleservicios Espana S.A.U. [member] | Possible [member]</t>
        </is>
      </c>
    </row>
    <row r="20">
      <c r="A20" s="3" t="inlineStr">
        <is>
          <t>Disclosure of contingent liabilities [line items]</t>
        </is>
      </c>
    </row>
    <row r="21">
      <c r="A21" s="4" t="inlineStr">
        <is>
          <t>Claim amount</t>
        </is>
      </c>
      <c r="B21" s="5" t="n">
        <v>950000</v>
      </c>
    </row>
    <row r="22">
      <c r="A22" s="4" t="inlineStr">
        <is>
          <t>Labour related disputes | Atento Mexico S.A. de CV [member] | Possible [member]</t>
        </is>
      </c>
    </row>
    <row r="23">
      <c r="A23" s="3" t="inlineStr">
        <is>
          <t>Disclosure of contingent liabilities [line items]</t>
        </is>
      </c>
    </row>
    <row r="24">
      <c r="A24" s="4" t="inlineStr">
        <is>
          <t>Claim amount</t>
        </is>
      </c>
      <c r="B24" s="5" t="n">
        <v>12997000</v>
      </c>
    </row>
    <row r="25">
      <c r="A25" s="4" t="inlineStr">
        <is>
          <t>Legal proceedings contingent liability [member] | R Brasil Solucoes S.A. [member] | Possible [member]</t>
        </is>
      </c>
    </row>
    <row r="26">
      <c r="A26" s="3" t="inlineStr">
        <is>
          <t>Disclosure of contingent liabilities [line items]</t>
        </is>
      </c>
    </row>
    <row r="27">
      <c r="A27" s="4" t="inlineStr">
        <is>
          <t>Claim amount</t>
        </is>
      </c>
      <c r="B27" s="5" t="n">
        <v>34000</v>
      </c>
    </row>
    <row r="28">
      <c r="A28" s="4" t="inlineStr">
        <is>
          <t>Legal proceedings contingent liability [member] | Interfile Servicos de BPO Ltda [member] | Possible [member]</t>
        </is>
      </c>
    </row>
    <row r="29">
      <c r="A29" s="3" t="inlineStr">
        <is>
          <t>Disclosure of contingent liabilities [line items]</t>
        </is>
      </c>
    </row>
    <row r="30">
      <c r="A30" s="4" t="inlineStr">
        <is>
          <t>Claim amount</t>
        </is>
      </c>
      <c r="B30" s="6" t="n">
        <v>112000</v>
      </c>
    </row>
    <row r="31">
      <c r="A31" s="4" t="inlineStr">
        <is>
          <t>Labor massive [member] | Atento Brasil S.A. [member]</t>
        </is>
      </c>
    </row>
    <row r="32">
      <c r="A32" s="3" t="inlineStr">
        <is>
          <t>Disclosure of contingent liabilities [line items]</t>
        </is>
      </c>
    </row>
    <row r="33">
      <c r="A33" s="4" t="inlineStr">
        <is>
          <t>Number of claims</t>
        </is>
      </c>
      <c r="B33" s="5" t="n">
        <v>9054</v>
      </c>
    </row>
    <row r="34">
      <c r="A34" s="4" t="inlineStr">
        <is>
          <t>Labor massive [member] | Atento Brasil S.A. [member] | Possible [member]</t>
        </is>
      </c>
    </row>
    <row r="35">
      <c r="A35" s="3" t="inlineStr">
        <is>
          <t>Disclosure of contingent liabilities [line items]</t>
        </is>
      </c>
    </row>
    <row r="36">
      <c r="A36" s="4" t="inlineStr">
        <is>
          <t>Claim amount</t>
        </is>
      </c>
      <c r="B36" s="6" t="n">
        <v>18916000</v>
      </c>
    </row>
    <row r="37">
      <c r="A37" s="4" t="inlineStr">
        <is>
          <t>Outliers and others [member] | Atento Brasil S.A. [member] | Possible [member]</t>
        </is>
      </c>
    </row>
    <row r="38">
      <c r="A38" s="3" t="inlineStr">
        <is>
          <t>Disclosure of contingent liabilities [line items]</t>
        </is>
      </c>
    </row>
    <row r="39">
      <c r="A39" s="4" t="inlineStr">
        <is>
          <t>Claim amount</t>
        </is>
      </c>
      <c r="B39" s="5" t="n">
        <v>1553000</v>
      </c>
    </row>
    <row r="40">
      <c r="A40" s="4" t="inlineStr">
        <is>
          <t>Special Labor cases related [member] | Atento Brasil S.A. [member] | Possible [member]</t>
        </is>
      </c>
    </row>
    <row r="41">
      <c r="A41" s="3" t="inlineStr">
        <is>
          <t>Disclosure of contingent liabilities [line items]</t>
        </is>
      </c>
    </row>
    <row r="42">
      <c r="A42" s="4" t="inlineStr">
        <is>
          <t>Claim amount</t>
        </is>
      </c>
      <c r="B42" s="6" t="n">
        <v>13128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REVENUE AND EXPENSES - REVENUE &amp; EXPENSES (Details) - USD ($)</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Services rendered</t>
        </is>
      </c>
      <c r="B4" s="6" t="n">
        <v>1412262000</v>
      </c>
      <c r="C4" s="6" t="n">
        <v>1707286000</v>
      </c>
      <c r="D4" s="6" t="n">
        <v>1818180000</v>
      </c>
    </row>
    <row r="5">
      <c r="A5" s="4" t="inlineStr">
        <is>
          <t>Revenue</t>
        </is>
      </c>
      <c r="B5" s="5" t="n">
        <v>1412262000</v>
      </c>
      <c r="C5" s="5" t="n">
        <v>1707286000</v>
      </c>
      <c r="D5" s="5" t="n">
        <v>1818180000</v>
      </c>
    </row>
    <row r="6">
      <c r="A6" s="3" t="inlineStr">
        <is>
          <t>Expenses by Nature [abstract]</t>
        </is>
      </c>
    </row>
    <row r="7">
      <c r="A7" s="4" t="inlineStr">
        <is>
          <t>Other operating income</t>
        </is>
      </c>
      <c r="B7" s="5" t="n">
        <v>4486000</v>
      </c>
      <c r="C7" s="5" t="n">
        <v>2612000</v>
      </c>
      <c r="D7" s="5" t="n">
        <v>15686000</v>
      </c>
    </row>
    <row r="8">
      <c r="A8" s="4" t="inlineStr">
        <is>
          <t>Grants</t>
        </is>
      </c>
      <c r="B8" s="5" t="n">
        <v>878000</v>
      </c>
      <c r="C8" s="5" t="n">
        <v>1165000</v>
      </c>
      <c r="D8" s="5" t="n">
        <v>1000000</v>
      </c>
    </row>
    <row r="9">
      <c r="A9" s="4" t="inlineStr">
        <is>
          <t>Income from indemnities and other non-recurring income</t>
        </is>
      </c>
      <c r="B9" s="5" t="n">
        <v>199000</v>
      </c>
      <c r="C9" s="5" t="n">
        <v>601000</v>
      </c>
      <c r="D9" s="5" t="n">
        <v>42000</v>
      </c>
    </row>
    <row r="10">
      <c r="A10" s="4" t="inlineStr">
        <is>
          <t>Gains on disposals of non-current assets</t>
        </is>
      </c>
      <c r="B10" s="5" t="n">
        <v>11000</v>
      </c>
      <c r="C10" s="5" t="n">
        <v>161000</v>
      </c>
      <c r="D10" s="5" t="n">
        <v>384000</v>
      </c>
    </row>
    <row r="11">
      <c r="A11" s="4" t="inlineStr">
        <is>
          <t>Gains On Disposals Of Property Plant And Equipment</t>
        </is>
      </c>
      <c r="B11" s="5" t="n">
        <v>0</v>
      </c>
      <c r="C11" s="5" t="n">
        <v>0</v>
      </c>
      <c r="D11" s="5" t="n">
        <v>2265000</v>
      </c>
    </row>
    <row r="12">
      <c r="A12" s="4" t="inlineStr">
        <is>
          <t>Total</t>
        </is>
      </c>
      <c r="B12" s="5" t="n">
        <v>5574000</v>
      </c>
      <c r="C12" s="5" t="n">
        <v>4539000</v>
      </c>
      <c r="D12" s="5" t="n">
        <v>19377000</v>
      </c>
    </row>
    <row r="13">
      <c r="A13" s="3" t="inlineStr">
        <is>
          <t>Supplies [Abstract]</t>
        </is>
      </c>
    </row>
    <row r="14">
      <c r="A14" s="4" t="inlineStr">
        <is>
          <t>Subcontracted Services Expense</t>
        </is>
      </c>
      <c r="B14" s="5" t="n">
        <v>25994000</v>
      </c>
      <c r="C14" s="5" t="n">
        <v>16044000</v>
      </c>
      <c r="D14" s="5" t="n">
        <v>10630000</v>
      </c>
    </row>
    <row r="15">
      <c r="A15" s="4" t="inlineStr">
        <is>
          <t>Infrastructure Leases</t>
        </is>
      </c>
      <c r="B15" s="5" t="n">
        <v>14678000</v>
      </c>
      <c r="C15" s="5" t="n">
        <v>15097000</v>
      </c>
      <c r="D15" s="5" t="n">
        <v>13856000</v>
      </c>
    </row>
    <row r="16">
      <c r="A16" s="4" t="inlineStr">
        <is>
          <t>Purchases of Materials</t>
        </is>
      </c>
      <c r="B16" s="5" t="n">
        <v>4266000</v>
      </c>
      <c r="C16" s="5" t="n">
        <v>3061000</v>
      </c>
      <c r="D16" s="5" t="n">
        <v>2919000</v>
      </c>
    </row>
    <row r="17">
      <c r="A17" s="4" t="inlineStr">
        <is>
          <t>Communications</t>
        </is>
      </c>
      <c r="B17" s="5" t="n">
        <v>11488000</v>
      </c>
      <c r="C17" s="5" t="n">
        <v>13718000</v>
      </c>
      <c r="D17" s="5" t="n">
        <v>19460000</v>
      </c>
    </row>
    <row r="18">
      <c r="A18" s="4" t="inlineStr">
        <is>
          <t>Expenses with Public Agency</t>
        </is>
      </c>
      <c r="B18" s="5" t="n">
        <v>797000</v>
      </c>
      <c r="C18" s="5" t="n">
        <v>1951000</v>
      </c>
      <c r="D18" s="5" t="n">
        <v>1051000</v>
      </c>
    </row>
    <row r="19">
      <c r="A19" s="4" t="inlineStr">
        <is>
          <t>Other</t>
        </is>
      </c>
      <c r="B19" s="5" t="n">
        <v>15053000</v>
      </c>
      <c r="C19" s="5" t="n">
        <v>16556000</v>
      </c>
      <c r="D19" s="5" t="n">
        <v>22900000</v>
      </c>
    </row>
    <row r="20">
      <c r="A20" s="4" t="inlineStr">
        <is>
          <t>Total</t>
        </is>
      </c>
      <c r="B20" s="5" t="n">
        <v>72276000</v>
      </c>
      <c r="C20" s="5" t="n">
        <v>66427000</v>
      </c>
      <c r="D20" s="5" t="n">
        <v>70816000</v>
      </c>
    </row>
    <row r="21">
      <c r="A21" s="3" t="inlineStr">
        <is>
          <t>Employee Benefit Expenses</t>
        </is>
      </c>
    </row>
    <row r="22">
      <c r="A22" s="4" t="inlineStr">
        <is>
          <t>Wages and Salaries</t>
        </is>
      </c>
      <c r="B22" s="5" t="n">
        <v>788297000</v>
      </c>
      <c r="C22" s="5" t="n">
        <v>946752000</v>
      </c>
      <c r="D22" s="5" t="n">
        <v>1024094000</v>
      </c>
    </row>
    <row r="23">
      <c r="A23" s="4" t="inlineStr">
        <is>
          <t>Social Security (a)</t>
        </is>
      </c>
      <c r="B23" s="5" t="n">
        <v>101911000</v>
      </c>
      <c r="C23" s="5" t="n">
        <v>120353000</v>
      </c>
      <c r="D23" s="5" t="n">
        <v>130161000</v>
      </c>
    </row>
    <row r="24">
      <c r="A24" s="4" t="inlineStr">
        <is>
          <t>Supplementary Pension Contributions</t>
        </is>
      </c>
      <c r="B24" s="5" t="n">
        <v>3111000</v>
      </c>
      <c r="C24" s="5" t="n">
        <v>2972000</v>
      </c>
      <c r="D24" s="5" t="n">
        <v>2840000</v>
      </c>
    </row>
    <row r="25">
      <c r="A25" s="4" t="inlineStr">
        <is>
          <t>Termination benefits</t>
        </is>
      </c>
      <c r="B25" s="5" t="n">
        <v>24262000</v>
      </c>
      <c r="C25" s="5" t="n">
        <v>36065000</v>
      </c>
      <c r="D25" s="5" t="n">
        <v>26510000</v>
      </c>
    </row>
    <row r="26">
      <c r="A26" s="4" t="inlineStr">
        <is>
          <t>Other welfare costs</t>
        </is>
      </c>
      <c r="B26" s="5" t="n">
        <v>142827000</v>
      </c>
      <c r="C26" s="5" t="n">
        <v>194889000</v>
      </c>
      <c r="D26" s="5" t="n">
        <v>181576000</v>
      </c>
    </row>
    <row r="27">
      <c r="A27" s="4" t="inlineStr">
        <is>
          <t>Total</t>
        </is>
      </c>
      <c r="B27" s="5" t="n">
        <v>1060408000</v>
      </c>
      <c r="C27" s="5" t="n">
        <v>1301031000</v>
      </c>
      <c r="D27" s="5" t="n">
        <v>1365181000</v>
      </c>
    </row>
    <row r="28">
      <c r="A28" s="3" t="inlineStr">
        <is>
          <t>Depreciation and amortisation expense [abstract]</t>
        </is>
      </c>
    </row>
    <row r="29">
      <c r="A29" s="4" t="inlineStr">
        <is>
          <t>Property, plant and equipment</t>
        </is>
      </c>
      <c r="B29" s="5" t="n">
        <v>73939000</v>
      </c>
      <c r="C29" s="5" t="n">
        <v>83556000</v>
      </c>
      <c r="D29" s="5" t="n">
        <v>36566000</v>
      </c>
    </row>
    <row r="30">
      <c r="A30" s="4" t="inlineStr">
        <is>
          <t>Intangible Assets</t>
        </is>
      </c>
      <c r="B30" s="5" t="n">
        <v>46981000</v>
      </c>
      <c r="C30" s="5" t="n">
        <v>57226000</v>
      </c>
      <c r="D30" s="5" t="n">
        <v>58679000</v>
      </c>
    </row>
    <row r="31">
      <c r="A31" s="4" t="inlineStr">
        <is>
          <t>Total</t>
        </is>
      </c>
      <c r="B31" s="5" t="n">
        <v>120920000</v>
      </c>
      <c r="C31" s="5" t="n">
        <v>140782000</v>
      </c>
      <c r="D31" s="5" t="n">
        <v>95245000</v>
      </c>
    </row>
    <row r="32">
      <c r="A32" s="3" t="inlineStr">
        <is>
          <t>Other Operating Expense [Abstract]</t>
        </is>
      </c>
    </row>
    <row r="33">
      <c r="A33" s="4" t="inlineStr">
        <is>
          <t>Services provided by third parties</t>
        </is>
      </c>
      <c r="B33" s="5" t="n">
        <v>106526000</v>
      </c>
      <c r="C33" s="5" t="n">
        <v>156868000</v>
      </c>
      <c r="D33" s="5" t="n">
        <v>202543000</v>
      </c>
    </row>
    <row r="34">
      <c r="A34" s="4" t="inlineStr">
        <is>
          <t>Losses on disposal of fixed assets</t>
        </is>
      </c>
      <c r="B34" s="5" t="n">
        <v>-316000</v>
      </c>
      <c r="C34" s="5" t="n">
        <v>-352000</v>
      </c>
      <c r="D34" s="5" t="n">
        <v>-817000</v>
      </c>
    </row>
    <row r="35">
      <c r="A35" s="4" t="inlineStr">
        <is>
          <t>Taxes other than income tax</t>
        </is>
      </c>
      <c r="B35" s="5" t="n">
        <v>11610000</v>
      </c>
      <c r="C35" s="5" t="n">
        <v>9494000</v>
      </c>
      <c r="D35" s="5" t="n">
        <v>10038000</v>
      </c>
    </row>
    <row r="36">
      <c r="A36" s="4" t="inlineStr">
        <is>
          <t>Other management expenses</t>
        </is>
      </c>
      <c r="B36" s="5" t="n">
        <v>259000</v>
      </c>
      <c r="C36" s="5" t="n">
        <v>64000</v>
      </c>
      <c r="D36" s="5" t="n">
        <v>2560000</v>
      </c>
    </row>
    <row r="37">
      <c r="A37" s="4" t="inlineStr">
        <is>
          <t>Total</t>
        </is>
      </c>
      <c r="B37" s="6" t="n">
        <v>118711000</v>
      </c>
      <c r="C37" s="6" t="n">
        <v>166778000</v>
      </c>
      <c r="D37" s="6" t="n">
        <v>215958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AND EXPENSES - THIRD PARTIES (Details) - USD ($)</t>
        </is>
      </c>
      <c r="B1" s="2" t="inlineStr">
        <is>
          <t>12 Months Ended</t>
        </is>
      </c>
    </row>
    <row r="2">
      <c r="B2" s="2" t="inlineStr">
        <is>
          <t>Dec. 31, 2020</t>
        </is>
      </c>
      <c r="C2" s="2" t="inlineStr">
        <is>
          <t>Dec. 31, 2019</t>
        </is>
      </c>
      <c r="D2" s="2" t="inlineStr">
        <is>
          <t>Dec. 31, 2018</t>
        </is>
      </c>
    </row>
    <row r="3">
      <c r="A3" s="3" t="inlineStr">
        <is>
          <t>External services provided by other companies [abstract]</t>
        </is>
      </c>
    </row>
    <row r="4">
      <c r="A4" s="4" t="inlineStr">
        <is>
          <t>Leases</t>
        </is>
      </c>
      <c r="B4" s="6" t="n">
        <v>13202000</v>
      </c>
      <c r="C4" s="6" t="n">
        <v>18029000</v>
      </c>
      <c r="D4" s="6" t="n">
        <v>67902000</v>
      </c>
    </row>
    <row r="5">
      <c r="A5" s="4" t="inlineStr">
        <is>
          <t>Installation and maintenance</t>
        </is>
      </c>
      <c r="B5" s="5" t="n">
        <v>23775000</v>
      </c>
      <c r="C5" s="5" t="n">
        <v>25586000</v>
      </c>
      <c r="D5" s="5" t="n">
        <v>24290000</v>
      </c>
    </row>
    <row r="6">
      <c r="A6" s="4" t="inlineStr">
        <is>
          <t>Lawyers and law firms</t>
        </is>
      </c>
      <c r="B6" s="5" t="n">
        <v>3157000</v>
      </c>
      <c r="C6" s="5" t="n">
        <v>4734000</v>
      </c>
      <c r="D6" s="5" t="n">
        <v>7743000</v>
      </c>
    </row>
    <row r="7">
      <c r="A7" s="4" t="inlineStr">
        <is>
          <t>Tax advisory services</t>
        </is>
      </c>
      <c r="B7" s="5" t="n">
        <v>14000</v>
      </c>
      <c r="C7" s="5" t="n">
        <v>218000</v>
      </c>
      <c r="D7" s="5" t="n">
        <v>179000</v>
      </c>
    </row>
    <row r="8">
      <c r="A8" s="4" t="inlineStr">
        <is>
          <t>Consultants</t>
        </is>
      </c>
      <c r="B8" s="5" t="n">
        <v>11584000</v>
      </c>
      <c r="C8" s="5" t="n">
        <v>17805000</v>
      </c>
      <c r="D8" s="5" t="n">
        <v>8372000</v>
      </c>
    </row>
    <row r="9">
      <c r="A9" s="4" t="inlineStr">
        <is>
          <t>Audits and other related services</t>
        </is>
      </c>
      <c r="B9" s="5" t="n">
        <v>1187000</v>
      </c>
      <c r="C9" s="5" t="n">
        <v>1628000</v>
      </c>
      <c r="D9" s="5" t="n">
        <v>1576000</v>
      </c>
    </row>
    <row r="10">
      <c r="A10" s="4" t="inlineStr">
        <is>
          <t>Studies and work performed</t>
        </is>
      </c>
      <c r="B10" s="5" t="n">
        <v>126000</v>
      </c>
      <c r="C10" s="5" t="n">
        <v>62000</v>
      </c>
      <c r="D10" s="5" t="n">
        <v>65000</v>
      </c>
    </row>
    <row r="11">
      <c r="A11" s="4" t="inlineStr">
        <is>
          <t>Other external professional services</t>
        </is>
      </c>
      <c r="B11" s="5" t="n">
        <v>24779000</v>
      </c>
      <c r="C11" s="5" t="n">
        <v>44070000</v>
      </c>
      <c r="D11" s="5" t="n">
        <v>43404000</v>
      </c>
    </row>
    <row r="12">
      <c r="A12" s="4" t="inlineStr">
        <is>
          <t>Publicity, advertising and public relations</t>
        </is>
      </c>
      <c r="B12" s="5" t="n">
        <v>3556000</v>
      </c>
      <c r="C12" s="5" t="n">
        <v>6677000</v>
      </c>
      <c r="D12" s="5" t="n">
        <v>5332000</v>
      </c>
    </row>
    <row r="13">
      <c r="A13" s="4" t="inlineStr">
        <is>
          <t>Insurance premiums</t>
        </is>
      </c>
      <c r="B13" s="5" t="n">
        <v>1517000</v>
      </c>
      <c r="C13" s="5" t="n">
        <v>547000</v>
      </c>
      <c r="D13" s="5" t="n">
        <v>548000</v>
      </c>
    </row>
    <row r="14">
      <c r="A14" s="4" t="inlineStr">
        <is>
          <t>Travel expenses</t>
        </is>
      </c>
      <c r="B14" s="5" t="n">
        <v>1631000</v>
      </c>
      <c r="C14" s="5" t="n">
        <v>6021000</v>
      </c>
      <c r="D14" s="5" t="n">
        <v>6979000</v>
      </c>
    </row>
    <row r="15">
      <c r="A15" s="4" t="inlineStr">
        <is>
          <t>Utilities expense</t>
        </is>
      </c>
      <c r="B15" s="5" t="n">
        <v>17736000</v>
      </c>
      <c r="C15" s="5" t="n">
        <v>25790000</v>
      </c>
      <c r="D15" s="5" t="n">
        <v>27142000</v>
      </c>
    </row>
    <row r="16">
      <c r="A16" s="4" t="inlineStr">
        <is>
          <t>Banking and similar services</t>
        </is>
      </c>
      <c r="B16" s="5" t="n">
        <v>971000</v>
      </c>
      <c r="C16" s="5" t="n">
        <v>2307000</v>
      </c>
      <c r="D16" s="5" t="n">
        <v>1771000</v>
      </c>
    </row>
    <row r="17">
      <c r="A17" s="4" t="inlineStr">
        <is>
          <t>Other</t>
        </is>
      </c>
      <c r="B17" s="5" t="n">
        <v>3291000</v>
      </c>
      <c r="C17" s="5" t="n">
        <v>3394000</v>
      </c>
      <c r="D17" s="5" t="n">
        <v>7240000</v>
      </c>
    </row>
    <row r="18">
      <c r="A18" s="4" t="inlineStr">
        <is>
          <t>TOTAL</t>
        </is>
      </c>
      <c r="B18" s="5" t="n">
        <v>106526000</v>
      </c>
      <c r="C18" s="5" t="n">
        <v>156868000</v>
      </c>
      <c r="D18" s="5" t="n">
        <v>202543000</v>
      </c>
    </row>
    <row r="19">
      <c r="A19" s="3" t="inlineStr">
        <is>
          <t>Finance Income [Abstract]</t>
        </is>
      </c>
    </row>
    <row r="20">
      <c r="A20" s="4" t="inlineStr">
        <is>
          <t>Interest Income Third Parties</t>
        </is>
      </c>
      <c r="B20" s="5" t="n">
        <v>15683000</v>
      </c>
      <c r="C20" s="5" t="n">
        <v>20045000</v>
      </c>
      <c r="D20" s="5" t="n">
        <v>18843000</v>
      </c>
    </row>
    <row r="21">
      <c r="A21" s="4" t="inlineStr">
        <is>
          <t>Total finance income</t>
        </is>
      </c>
      <c r="B21" s="5" t="n">
        <v>15683000</v>
      </c>
      <c r="C21" s="5" t="n">
        <v>20045000</v>
      </c>
      <c r="D21" s="5" t="n">
        <v>18843000</v>
      </c>
    </row>
    <row r="22">
      <c r="A22" s="3" t="inlineStr">
        <is>
          <t>Interest costs [abstract]</t>
        </is>
      </c>
    </row>
    <row r="23">
      <c r="A23" s="4" t="inlineStr">
        <is>
          <t>Interest paid to Group companies</t>
        </is>
      </c>
      <c r="B23" s="5" t="n">
        <v>0</v>
      </c>
      <c r="C23" s="5" t="n">
        <v>0</v>
      </c>
      <c r="D23" s="5" t="n">
        <v>0</v>
      </c>
    </row>
    <row r="24">
      <c r="A24" s="4" t="inlineStr">
        <is>
          <t>Interest paid to third parties</t>
        </is>
      </c>
      <c r="B24" s="5" t="n">
        <v>66719000</v>
      </c>
      <c r="C24" s="5" t="n">
        <v>65680000</v>
      </c>
      <c r="D24" s="5" t="n">
        <v>43351000</v>
      </c>
    </row>
    <row r="25">
      <c r="A25" s="4" t="inlineStr">
        <is>
          <t>Discounts to the present value of provisions and other liabilities</t>
        </is>
      </c>
      <c r="B25" s="5" t="n">
        <v>3574000</v>
      </c>
      <c r="C25" s="5" t="n">
        <v>2405000</v>
      </c>
      <c r="D25" s="5" t="n">
        <v>2261000</v>
      </c>
    </row>
    <row r="26">
      <c r="A26" s="4" t="inlineStr">
        <is>
          <t>Total finance costs</t>
        </is>
      </c>
      <c r="B26" s="6" t="n">
        <v>70293000</v>
      </c>
      <c r="C26" s="6" t="n">
        <v>68085000</v>
      </c>
      <c r="D26" s="6" t="n">
        <v>45612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CHANGE IN FAIR VALUE OF FINANCIAL INSTRUMENTS (Details) - USD ($)</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Change in fair value of financial instruments, Gains</t>
        </is>
      </c>
      <c r="B4" s="6" t="n">
        <v>0</v>
      </c>
      <c r="C4" s="6" t="n">
        <v>0</v>
      </c>
      <c r="D4" s="6" t="n">
        <v>0</v>
      </c>
    </row>
    <row r="5">
      <c r="A5" s="4" t="inlineStr">
        <is>
          <t>Losses on change in fair value of derivatives</t>
        </is>
      </c>
      <c r="B5" s="5" t="n">
        <v>0</v>
      </c>
      <c r="C5" s="5" t="n">
        <v>0</v>
      </c>
      <c r="D5" s="5" t="n">
        <v>0</v>
      </c>
    </row>
    <row r="6">
      <c r="A6" s="4" t="inlineStr">
        <is>
          <t>Net</t>
        </is>
      </c>
      <c r="B6" s="5" t="n">
        <v>0</v>
      </c>
      <c r="C6" s="5" t="n">
        <v>0</v>
      </c>
      <c r="D6" s="5" t="n">
        <v>0</v>
      </c>
    </row>
    <row r="7">
      <c r="A7" s="4" t="inlineStr">
        <is>
          <t>Net foreign exchange gain</t>
        </is>
      </c>
      <c r="B7" s="5" t="n">
        <v>55797000</v>
      </c>
      <c r="C7" s="5" t="n">
        <v>212067000</v>
      </c>
      <c r="D7" s="5" t="n">
        <v>66205000</v>
      </c>
    </row>
    <row r="8">
      <c r="A8" s="4" t="inlineStr">
        <is>
          <t>Net foreign exchange loss</t>
        </is>
      </c>
      <c r="B8" s="5" t="n">
        <v>83615000</v>
      </c>
      <c r="C8" s="5" t="n">
        <v>221147000</v>
      </c>
      <c r="D8" s="5" t="n">
        <v>95041000</v>
      </c>
    </row>
    <row r="9">
      <c r="A9" s="4" t="inlineStr">
        <is>
          <t>Net</t>
        </is>
      </c>
      <c r="B9" s="5" t="n">
        <v>-27818000</v>
      </c>
      <c r="C9" s="5" t="n">
        <v>-9080000</v>
      </c>
      <c r="D9" s="5" t="n">
        <v>-28836000</v>
      </c>
    </row>
    <row r="10">
      <c r="A10" s="4" t="inlineStr">
        <is>
          <t>Loans and receivables [member]</t>
        </is>
      </c>
    </row>
    <row r="11">
      <c r="A11" s="3" t="inlineStr">
        <is>
          <t>Disclosure of financial assets [line items]</t>
        </is>
      </c>
    </row>
    <row r="12">
      <c r="A12" s="4" t="inlineStr">
        <is>
          <t>Net foreign exchange gain</t>
        </is>
      </c>
      <c r="B12" s="5" t="n">
        <v>6805000</v>
      </c>
      <c r="C12" s="5" t="n">
        <v>1822000</v>
      </c>
      <c r="D12" s="5" t="n">
        <v>2928000</v>
      </c>
    </row>
    <row r="13">
      <c r="A13" s="4" t="inlineStr">
        <is>
          <t>Net foreign exchange loss</t>
        </is>
      </c>
      <c r="B13" s="5" t="n">
        <v>2995000</v>
      </c>
      <c r="C13" s="5" t="n">
        <v>261000</v>
      </c>
      <c r="D13" s="5" t="n">
        <v>433000</v>
      </c>
    </row>
    <row r="14">
      <c r="A14" s="4" t="inlineStr">
        <is>
          <t>Net</t>
        </is>
      </c>
      <c r="B14" s="5" t="n">
        <v>3810000</v>
      </c>
      <c r="C14" s="5" t="n">
        <v>2083000</v>
      </c>
      <c r="D14" s="5" t="n">
        <v>2495000</v>
      </c>
    </row>
    <row r="15">
      <c r="A15" s="4" t="inlineStr">
        <is>
          <t>Other financial transactions [member]</t>
        </is>
      </c>
    </row>
    <row r="16">
      <c r="A16" s="3" t="inlineStr">
        <is>
          <t>Disclosure of financial assets [line items]</t>
        </is>
      </c>
    </row>
    <row r="17">
      <c r="A17" s="4" t="inlineStr">
        <is>
          <t>Net foreign exchange gain</t>
        </is>
      </c>
      <c r="B17" s="5" t="n">
        <v>16385000</v>
      </c>
      <c r="C17" s="5" t="n">
        <v>15634000</v>
      </c>
      <c r="D17" s="5" t="n">
        <v>19432000</v>
      </c>
    </row>
    <row r="18">
      <c r="A18" s="4" t="inlineStr">
        <is>
          <t>Net foreign exchange loss</t>
        </is>
      </c>
      <c r="B18" s="5" t="n">
        <v>37626000</v>
      </c>
      <c r="C18" s="5" t="n">
        <v>278000</v>
      </c>
      <c r="D18" s="5" t="n">
        <v>29786000</v>
      </c>
    </row>
    <row r="19">
      <c r="A19" s="4" t="inlineStr">
        <is>
          <t>Net</t>
        </is>
      </c>
      <c r="B19" s="5" t="n">
        <v>-21241000</v>
      </c>
      <c r="C19" s="5" t="n">
        <v>15356000</v>
      </c>
      <c r="D19" s="5" t="n">
        <v>-10354000</v>
      </c>
    </row>
    <row r="20">
      <c r="A20" s="4" t="inlineStr">
        <is>
          <t>Current transactions [member]</t>
        </is>
      </c>
    </row>
    <row r="21">
      <c r="A21" s="3" t="inlineStr">
        <is>
          <t>Disclosure of financial assets [line items]</t>
        </is>
      </c>
    </row>
    <row r="22">
      <c r="A22" s="4" t="inlineStr">
        <is>
          <t>Net foreign exchange gain</t>
        </is>
      </c>
      <c r="B22" s="5" t="n">
        <v>32607000</v>
      </c>
      <c r="C22" s="5" t="n">
        <v>194611000</v>
      </c>
      <c r="D22" s="5" t="n">
        <v>43845000</v>
      </c>
    </row>
    <row r="23">
      <c r="A23" s="4" t="inlineStr">
        <is>
          <t>Net foreign exchange loss</t>
        </is>
      </c>
      <c r="B23" s="5" t="n">
        <v>42994000</v>
      </c>
      <c r="C23" s="5" t="n">
        <v>221130000</v>
      </c>
      <c r="D23" s="5" t="n">
        <v>64822000</v>
      </c>
    </row>
    <row r="24">
      <c r="A24" s="4" t="inlineStr">
        <is>
          <t>Net</t>
        </is>
      </c>
      <c r="B24" s="6" t="n">
        <v>-10387000</v>
      </c>
      <c r="C24" s="6" t="n">
        <v>-26519000</v>
      </c>
      <c r="D24" s="6" t="n">
        <v>-20977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62" customWidth="1" min="1" max="1"/>
    <col width="75" customWidth="1" min="2" max="2"/>
    <col width="15" customWidth="1" min="3" max="3"/>
    <col width="13" customWidth="1" min="4" max="4"/>
    <col width="15" customWidth="1" min="5" max="5"/>
    <col width="13" customWidth="1" min="6" max="6"/>
  </cols>
  <sheetData>
    <row r="1">
      <c r="A1" s="1" t="inlineStr">
        <is>
          <t>SEGMENT INFORMATION  - MAJOR DATA (Details) - USD ($)</t>
        </is>
      </c>
      <c r="B1" s="2" t="inlineStr">
        <is>
          <t>12 Months Ended</t>
        </is>
      </c>
    </row>
    <row r="2">
      <c r="B2" s="2" t="inlineStr">
        <is>
          <t>Dec. 31, 2020</t>
        </is>
      </c>
      <c r="C2" s="2" t="inlineStr">
        <is>
          <t>Dec. 31, 2019</t>
        </is>
      </c>
      <c r="E2" s="2" t="inlineStr">
        <is>
          <t>Dec. 31, 2018</t>
        </is>
      </c>
    </row>
    <row r="3">
      <c r="A3" s="3" t="inlineStr">
        <is>
          <t>Disclosure Of Operating Segments [Line Items]</t>
        </is>
      </c>
    </row>
    <row r="4">
      <c r="A4" s="4" t="inlineStr">
        <is>
          <t>Sales</t>
        </is>
      </c>
      <c r="B4" s="6" t="n">
        <v>1412262000</v>
      </c>
      <c r="C4" s="6" t="n">
        <v>1707286000</v>
      </c>
      <c r="E4" s="6" t="n">
        <v>1818180000</v>
      </c>
    </row>
    <row r="5">
      <c r="A5" s="4" t="inlineStr">
        <is>
          <t>Other Operating Income (expense)</t>
        </is>
      </c>
      <c r="B5" s="5" t="n">
        <v>4486000</v>
      </c>
      <c r="C5" s="5" t="n">
        <v>2612000</v>
      </c>
      <c r="E5" s="5" t="n">
        <v>15686000</v>
      </c>
    </row>
    <row r="6">
      <c r="A6" s="4" t="inlineStr">
        <is>
          <t>EBITDA</t>
        </is>
      </c>
      <c r="B6" s="5" t="n">
        <v>161247000</v>
      </c>
      <c r="E6" s="5" t="n">
        <v>184750000</v>
      </c>
    </row>
    <row r="7">
      <c r="A7" s="4" t="inlineStr">
        <is>
          <t>Amortization and depreciation</t>
        </is>
      </c>
      <c r="B7" s="5" t="n">
        <v>-120920000</v>
      </c>
      <c r="C7" s="5" t="n">
        <v>-140782000</v>
      </c>
      <c r="E7" s="5" t="n">
        <v>-95245000</v>
      </c>
    </row>
    <row r="8">
      <c r="A8" s="4" t="inlineStr">
        <is>
          <t>OPERATING PROFIT</t>
        </is>
      </c>
      <c r="B8" s="5" t="n">
        <v>40327000</v>
      </c>
      <c r="C8" s="5" t="n">
        <v>12645000</v>
      </c>
      <c r="E8" s="5" t="n">
        <v>89505000</v>
      </c>
    </row>
    <row r="9">
      <c r="A9" s="4" t="inlineStr">
        <is>
          <t>Net finance expense</t>
        </is>
      </c>
      <c r="B9" s="5" t="n">
        <v>-82428000</v>
      </c>
      <c r="C9" s="5" t="n">
        <v>-57120000</v>
      </c>
      <c r="E9" s="5" t="n">
        <v>-55605000</v>
      </c>
    </row>
    <row r="10">
      <c r="A10" s="4" t="inlineStr">
        <is>
          <t>Income tax</t>
        </is>
      </c>
      <c r="B10" s="5" t="n">
        <v>4779000</v>
      </c>
      <c r="C10" s="5" t="n">
        <v>36218000</v>
      </c>
      <c r="E10" s="5" t="n">
        <v>13414000</v>
      </c>
    </row>
    <row r="11">
      <c r="A11" s="4" t="inlineStr">
        <is>
          <t>Profit (loss)</t>
        </is>
      </c>
      <c r="B11" s="5" t="n">
        <v>-46880000</v>
      </c>
      <c r="C11" s="5" t="n">
        <v>-80693000</v>
      </c>
      <c r="E11" s="5" t="n">
        <v>20486000</v>
      </c>
    </row>
    <row r="12">
      <c r="A12" s="4" t="inlineStr">
        <is>
          <t>Restructuring costs</t>
        </is>
      </c>
      <c r="E12" s="5" t="n">
        <v>0</v>
      </c>
    </row>
    <row r="13">
      <c r="A13" s="4" t="inlineStr">
        <is>
          <t>Asset impairments and Other</t>
        </is>
      </c>
      <c r="E13" s="5" t="n">
        <v>0</v>
      </c>
    </row>
    <row r="14">
      <c r="A14" s="4" t="inlineStr">
        <is>
          <t>Adjusted Profit Before Interest Tax Depreciation Amortisation</t>
        </is>
      </c>
      <c r="B14" s="5" t="n">
        <v>161247000</v>
      </c>
      <c r="E14" s="5" t="n">
        <v>184750000</v>
      </c>
    </row>
    <row r="15">
      <c r="A15" s="4" t="inlineStr">
        <is>
          <t>Capital expenditure</t>
        </is>
      </c>
      <c r="E15" s="5" t="n">
        <v>89885000</v>
      </c>
    </row>
    <row r="16">
      <c r="A16" s="4" t="inlineStr">
        <is>
          <t>Fixed assets</t>
        </is>
      </c>
      <c r="B16" s="5" t="n">
        <v>438387000</v>
      </c>
      <c r="C16" s="5" t="n">
        <v>490131000</v>
      </c>
    </row>
    <row r="17">
      <c r="A17" s="4" t="inlineStr">
        <is>
          <t>Allocated assets</t>
        </is>
      </c>
      <c r="B17" s="5" t="n">
        <v>1176123000</v>
      </c>
      <c r="C17" s="5" t="n">
        <v>1304611000</v>
      </c>
    </row>
    <row r="18">
      <c r="A18" s="4" t="inlineStr">
        <is>
          <t>Allocated liabilities</t>
        </is>
      </c>
      <c r="B18" s="5" t="n">
        <v>1056447000</v>
      </c>
      <c r="E18" s="5" t="n">
        <v>873260000</v>
      </c>
    </row>
    <row r="19">
      <c r="A19" s="4" t="inlineStr">
        <is>
          <t>Telefonica Group [member]</t>
        </is>
      </c>
    </row>
    <row r="20">
      <c r="A20" s="3" t="inlineStr">
        <is>
          <t>Disclosure Of Operating Segments [Line Items]</t>
        </is>
      </c>
    </row>
    <row r="21">
      <c r="A21" s="4" t="inlineStr">
        <is>
          <t>Sales</t>
        </is>
      </c>
      <c r="B21" s="5" t="n">
        <v>450564000</v>
      </c>
    </row>
    <row r="22">
      <c r="A22" s="4" t="inlineStr">
        <is>
          <t>Other group companies [member]</t>
        </is>
      </c>
    </row>
    <row r="23">
      <c r="A23" s="3" t="inlineStr">
        <is>
          <t>Disclosure Of Operating Segments [Line Items]</t>
        </is>
      </c>
    </row>
    <row r="24">
      <c r="A24" s="4" t="inlineStr">
        <is>
          <t>Sales</t>
        </is>
      </c>
      <c r="B24" s="5" t="n">
        <v>8676000</v>
      </c>
    </row>
    <row r="25">
      <c r="A25" s="4" t="inlineStr">
        <is>
          <t>Other Companies [Member]</t>
        </is>
      </c>
    </row>
    <row r="26">
      <c r="A26" s="3" t="inlineStr">
        <is>
          <t>Disclosure Of Operating Segments [Line Items]</t>
        </is>
      </c>
    </row>
    <row r="27">
      <c r="A27" s="4" t="inlineStr">
        <is>
          <t>Sales</t>
        </is>
      </c>
      <c r="B27" s="5" t="n">
        <v>953022000</v>
      </c>
    </row>
    <row r="28">
      <c r="A28" s="4" t="inlineStr">
        <is>
          <t>EMEA [Member]</t>
        </is>
      </c>
    </row>
    <row r="29">
      <c r="A29" s="3" t="inlineStr">
        <is>
          <t>Disclosure Of Operating Segments [Line Items]</t>
        </is>
      </c>
    </row>
    <row r="30">
      <c r="A30" s="4" t="inlineStr">
        <is>
          <t>Sales</t>
        </is>
      </c>
      <c r="B30" s="5" t="n">
        <v>234662000</v>
      </c>
      <c r="C30" s="5" t="n">
        <v>232809000</v>
      </c>
      <c r="E30" s="5" t="n">
        <v>240859000</v>
      </c>
    </row>
    <row r="31">
      <c r="A31" s="4" t="inlineStr">
        <is>
          <t>Other Operating Income (expense)</t>
        </is>
      </c>
      <c r="B31" s="5" t="n">
        <v>-219313000</v>
      </c>
      <c r="C31" s="5" t="n">
        <v>-215821000</v>
      </c>
      <c r="E31" s="5" t="n">
        <v>-228591000</v>
      </c>
    </row>
    <row r="32">
      <c r="A32" s="4" t="inlineStr">
        <is>
          <t>EBITDA</t>
        </is>
      </c>
      <c r="B32" s="5" t="n">
        <v>15349000</v>
      </c>
      <c r="C32" s="5" t="n">
        <v>16987000</v>
      </c>
      <c r="E32" s="5" t="n">
        <v>12268000</v>
      </c>
    </row>
    <row r="33">
      <c r="A33" s="4" t="inlineStr">
        <is>
          <t>Amortization and depreciation</t>
        </is>
      </c>
      <c r="B33" s="5" t="n">
        <v>-12551000</v>
      </c>
      <c r="C33" s="5" t="n">
        <v>-15791000</v>
      </c>
      <c r="E33" s="5" t="n">
        <v>-9733000</v>
      </c>
    </row>
    <row r="34">
      <c r="A34" s="4" t="inlineStr">
        <is>
          <t>OPERATING PROFIT</t>
        </is>
      </c>
      <c r="B34" s="5" t="n">
        <v>2798000</v>
      </c>
      <c r="C34" s="5" t="n">
        <v>1196000</v>
      </c>
      <c r="E34" s="5" t="n">
        <v>2535000</v>
      </c>
    </row>
    <row r="35">
      <c r="A35" s="4" t="inlineStr">
        <is>
          <t>Net finance expense</t>
        </is>
      </c>
      <c r="B35" s="5" t="n">
        <v>-1260000</v>
      </c>
      <c r="C35" s="5" t="n">
        <v>-1414000</v>
      </c>
      <c r="E35" s="5" t="n">
        <v>-1620000</v>
      </c>
    </row>
    <row r="36">
      <c r="A36" s="4" t="inlineStr">
        <is>
          <t>Income tax</t>
        </is>
      </c>
      <c r="B36" s="5" t="n">
        <v>3643000</v>
      </c>
      <c r="C36" s="5" t="n">
        <v>-21960000</v>
      </c>
      <c r="E36" s="5" t="n">
        <v>-893000</v>
      </c>
    </row>
    <row r="37">
      <c r="A37" s="4" t="inlineStr">
        <is>
          <t>Restructuring costs</t>
        </is>
      </c>
      <c r="B37" s="5" t="n">
        <v>0</v>
      </c>
      <c r="C37" s="5" t="n">
        <v>0</v>
      </c>
      <c r="E37" s="5" t="n">
        <v>0</v>
      </c>
    </row>
    <row r="38">
      <c r="A38" s="4" t="inlineStr">
        <is>
          <t>Site relocation expenses</t>
        </is>
      </c>
      <c r="B38" s="5" t="n">
        <v>5980000</v>
      </c>
      <c r="C38" s="5" t="n">
        <v>4832000</v>
      </c>
    </row>
    <row r="39">
      <c r="A39" s="4" t="inlineStr">
        <is>
          <t>Asset impairments and Other</t>
        </is>
      </c>
      <c r="C39" s="5" t="n">
        <v>0</v>
      </c>
    </row>
    <row r="40">
      <c r="A40" s="4" t="inlineStr">
        <is>
          <t>Adjusted Profit Before Interest Tax Depreciation Amortisation</t>
        </is>
      </c>
      <c r="B40" s="5" t="n">
        <v>21329000</v>
      </c>
      <c r="C40" s="5" t="n">
        <v>21819000</v>
      </c>
      <c r="E40" s="5" t="n">
        <v>19500000</v>
      </c>
    </row>
    <row r="41">
      <c r="A41" s="4" t="inlineStr">
        <is>
          <t>Capital expenditure</t>
        </is>
      </c>
      <c r="B41" s="5" t="n">
        <v>3234000</v>
      </c>
      <c r="C41" s="5" t="n">
        <v>3312000</v>
      </c>
      <c r="E41" s="5" t="n">
        <v>6192000</v>
      </c>
    </row>
    <row r="42">
      <c r="A42" s="4" t="inlineStr">
        <is>
          <t>Fixed assets</t>
        </is>
      </c>
      <c r="B42" s="5" t="n">
        <v>47759000</v>
      </c>
      <c r="C42" s="5" t="n">
        <v>48712000</v>
      </c>
      <c r="E42" s="5" t="n">
        <v>42766000</v>
      </c>
    </row>
    <row r="43">
      <c r="A43" s="4" t="inlineStr">
        <is>
          <t>Allocated assets</t>
        </is>
      </c>
      <c r="B43" s="5" t="n">
        <v>400010000</v>
      </c>
      <c r="C43" s="5" t="n">
        <v>388416000</v>
      </c>
      <c r="E43" s="5" t="n">
        <v>394325000</v>
      </c>
    </row>
    <row r="44">
      <c r="A44" s="4" t="inlineStr">
        <is>
          <t>Allocated liabilities</t>
        </is>
      </c>
      <c r="B44" s="5" t="n">
        <v>153405000</v>
      </c>
      <c r="C44" s="5" t="n">
        <v>139834000</v>
      </c>
      <c r="E44" s="5" t="n">
        <v>122784000</v>
      </c>
    </row>
    <row r="45">
      <c r="A45" s="4" t="inlineStr">
        <is>
          <t>EMEA [Member] | Telefonica Group [member]</t>
        </is>
      </c>
    </row>
    <row r="46">
      <c r="A46" s="3" t="inlineStr">
        <is>
          <t>Disclosure Of Operating Segments [Line Items]</t>
        </is>
      </c>
    </row>
    <row r="47">
      <c r="A47" s="4" t="inlineStr">
        <is>
          <t>Sales</t>
        </is>
      </c>
      <c r="B47" s="5" t="n">
        <v>120798000</v>
      </c>
      <c r="C47" s="5" t="n">
        <v>134241000</v>
      </c>
      <c r="E47" s="5" t="n">
        <v>147686000</v>
      </c>
    </row>
    <row r="48">
      <c r="A48" s="4" t="inlineStr">
        <is>
          <t>EMEA [Member] | Other group companies [member]</t>
        </is>
      </c>
    </row>
    <row r="49">
      <c r="A49" s="3" t="inlineStr">
        <is>
          <t>Disclosure Of Operating Segments [Line Items]</t>
        </is>
      </c>
    </row>
    <row r="50">
      <c r="A50" s="4" t="inlineStr">
        <is>
          <t>Sales</t>
        </is>
      </c>
      <c r="B50" s="5" t="n">
        <v>5000</v>
      </c>
      <c r="C50" s="5" t="n">
        <v>98545000</v>
      </c>
      <c r="E50" s="5" t="n">
        <v>0</v>
      </c>
    </row>
    <row r="51">
      <c r="A51" s="4" t="inlineStr">
        <is>
          <t>EMEA [Member] | Other Companies [Member]</t>
        </is>
      </c>
    </row>
    <row r="52">
      <c r="A52" s="3" t="inlineStr">
        <is>
          <t>Disclosure Of Operating Segments [Line Items]</t>
        </is>
      </c>
    </row>
    <row r="53">
      <c r="A53" s="4" t="inlineStr">
        <is>
          <t>Sales</t>
        </is>
      </c>
      <c r="B53" s="5" t="n">
        <v>113859000</v>
      </c>
      <c r="C53" s="5" t="n">
        <v>22000</v>
      </c>
      <c r="E53" s="5" t="n">
        <v>93173000</v>
      </c>
    </row>
    <row r="54">
      <c r="A54" s="4" t="inlineStr">
        <is>
          <t>Americas [Member]</t>
        </is>
      </c>
    </row>
    <row r="55">
      <c r="A55" s="3" t="inlineStr">
        <is>
          <t>Disclosure Of Operating Segments [Line Items]</t>
        </is>
      </c>
    </row>
    <row r="56">
      <c r="A56" s="4" t="inlineStr">
        <is>
          <t>Sales</t>
        </is>
      </c>
      <c r="B56" s="5" t="n">
        <v>582038000</v>
      </c>
      <c r="C56" s="5" t="n">
        <v>660114000</v>
      </c>
      <c r="E56" s="5" t="n">
        <v>708744000</v>
      </c>
    </row>
    <row r="57">
      <c r="A57" s="4" t="inlineStr">
        <is>
          <t>Other Operating Income (expense)</t>
        </is>
      </c>
      <c r="B57" s="5" t="n">
        <v>-529440000</v>
      </c>
      <c r="C57" s="5" t="n">
        <v>-629380000</v>
      </c>
      <c r="E57" s="5" t="n">
        <v>-652531000</v>
      </c>
    </row>
    <row r="58">
      <c r="A58" s="4" t="inlineStr">
        <is>
          <t>EBITDA</t>
        </is>
      </c>
      <c r="B58" s="5" t="n">
        <v>52598000</v>
      </c>
      <c r="C58" s="5" t="n">
        <v>30734000</v>
      </c>
      <c r="E58" s="5" t="n">
        <v>56213000</v>
      </c>
    </row>
    <row r="59">
      <c r="A59" s="4" t="inlineStr">
        <is>
          <t>Amortization and depreciation</t>
        </is>
      </c>
      <c r="B59" s="5" t="n">
        <v>-44856000</v>
      </c>
      <c r="C59" s="5" t="n">
        <v>-48951000</v>
      </c>
      <c r="E59" s="5" t="n">
        <v>-34683000</v>
      </c>
    </row>
    <row r="60">
      <c r="A60" s="4" t="inlineStr">
        <is>
          <t>OPERATING PROFIT</t>
        </is>
      </c>
      <c r="B60" s="5" t="n">
        <v>7742000</v>
      </c>
      <c r="C60" s="5" t="n">
        <v>-18217000</v>
      </c>
      <c r="E60" s="5" t="n">
        <v>21530000</v>
      </c>
    </row>
    <row r="61">
      <c r="A61" s="4" t="inlineStr">
        <is>
          <t>Net finance expense</t>
        </is>
      </c>
      <c r="B61" s="5" t="n">
        <v>-9604000</v>
      </c>
      <c r="C61" s="5" t="n">
        <v>-5612000</v>
      </c>
      <c r="E61" s="5" t="n">
        <v>-5536000</v>
      </c>
    </row>
    <row r="62">
      <c r="A62" s="4" t="inlineStr">
        <is>
          <t>Income tax</t>
        </is>
      </c>
      <c r="B62" s="5" t="n">
        <v>-8076000</v>
      </c>
      <c r="C62" s="5" t="n">
        <v>-2048000</v>
      </c>
      <c r="E62" s="5" t="n">
        <v>-2054000</v>
      </c>
    </row>
    <row r="63">
      <c r="A63" s="4" t="inlineStr">
        <is>
          <t>Restructuring costs</t>
        </is>
      </c>
      <c r="B63" s="5" t="n">
        <v>0</v>
      </c>
      <c r="C63" s="5" t="n">
        <v>0</v>
      </c>
      <c r="E63" s="5" t="n">
        <v>0</v>
      </c>
    </row>
    <row r="64">
      <c r="A64" s="4" t="inlineStr">
        <is>
          <t>Site relocation expenses</t>
        </is>
      </c>
      <c r="B64" s="5" t="n">
        <v>14034000</v>
      </c>
      <c r="C64" s="5" t="n">
        <v>8822000</v>
      </c>
    </row>
    <row r="65">
      <c r="A65" s="4" t="inlineStr">
        <is>
          <t>Asset impairments and Other</t>
        </is>
      </c>
      <c r="C65" s="5" t="n">
        <v>0</v>
      </c>
    </row>
    <row r="66">
      <c r="A66" s="4" t="inlineStr">
        <is>
          <t>Adjusted Profit Before Interest Tax Depreciation Amortisation</t>
        </is>
      </c>
      <c r="B66" s="5" t="n">
        <v>66632000</v>
      </c>
      <c r="C66" s="5" t="n">
        <v>39556000</v>
      </c>
      <c r="E66" s="5" t="n">
        <v>73500000</v>
      </c>
    </row>
    <row r="67">
      <c r="A67" s="4" t="inlineStr">
        <is>
          <t>Capital expenditure</t>
        </is>
      </c>
      <c r="B67" s="5" t="n">
        <v>8931000</v>
      </c>
      <c r="C67" s="5" t="n">
        <v>22370000</v>
      </c>
      <c r="E67" s="5" t="n">
        <v>41466000</v>
      </c>
    </row>
    <row r="68">
      <c r="A68" s="4" t="inlineStr">
        <is>
          <t>Fixed assets</t>
        </is>
      </c>
      <c r="B68" s="5" t="n">
        <v>150100000</v>
      </c>
      <c r="C68" s="5" t="n">
        <v>186111000</v>
      </c>
      <c r="E68" s="5" t="n">
        <v>195369000</v>
      </c>
    </row>
    <row r="69">
      <c r="A69" s="4" t="inlineStr">
        <is>
          <t>Allocated assets</t>
        </is>
      </c>
      <c r="B69" s="5" t="n">
        <v>545587000</v>
      </c>
      <c r="C69" s="5" t="n">
        <v>557822000</v>
      </c>
      <c r="E69" s="5" t="n">
        <v>557695000</v>
      </c>
    </row>
    <row r="70">
      <c r="A70" s="4" t="inlineStr">
        <is>
          <t>Allocated liabilities</t>
        </is>
      </c>
      <c r="B70" s="5" t="n">
        <v>309118000</v>
      </c>
      <c r="C70" s="5" t="n">
        <v>294227000</v>
      </c>
      <c r="E70" s="5" t="n">
        <v>254150000</v>
      </c>
    </row>
    <row r="71">
      <c r="A71" s="4" t="inlineStr">
        <is>
          <t>Americas [Member] | Telefonica Group [member]</t>
        </is>
      </c>
    </row>
    <row r="72">
      <c r="A72" s="3" t="inlineStr">
        <is>
          <t>Disclosure Of Operating Segments [Line Items]</t>
        </is>
      </c>
    </row>
    <row r="73">
      <c r="A73" s="4" t="inlineStr">
        <is>
          <t>Sales</t>
        </is>
      </c>
      <c r="B73" s="5" t="n">
        <v>195804000</v>
      </c>
      <c r="C73" s="5" t="n">
        <v>245909000</v>
      </c>
      <c r="E73" s="5" t="n">
        <v>293945000</v>
      </c>
    </row>
    <row r="74">
      <c r="A74" s="4" t="inlineStr">
        <is>
          <t>Americas [Member] | Other group companies [member]</t>
        </is>
      </c>
    </row>
    <row r="75">
      <c r="A75" s="3" t="inlineStr">
        <is>
          <t>Disclosure Of Operating Segments [Line Items]</t>
        </is>
      </c>
    </row>
    <row r="76">
      <c r="A76" s="4" t="inlineStr">
        <is>
          <t>Sales</t>
        </is>
      </c>
      <c r="B76" s="5" t="n">
        <v>13772000</v>
      </c>
      <c r="C76" s="5" t="n">
        <v>387272000</v>
      </c>
      <c r="E76" s="5" t="n">
        <v>25910000</v>
      </c>
    </row>
    <row r="77">
      <c r="A77" s="4" t="inlineStr">
        <is>
          <t>Americas [Member] | Other Companies [Member]</t>
        </is>
      </c>
    </row>
    <row r="78">
      <c r="A78" s="3" t="inlineStr">
        <is>
          <t>Disclosure Of Operating Segments [Line Items]</t>
        </is>
      </c>
    </row>
    <row r="79">
      <c r="A79" s="4" t="inlineStr">
        <is>
          <t>Sales</t>
        </is>
      </c>
      <c r="B79" s="5" t="n">
        <v>372462000</v>
      </c>
      <c r="C79" s="5" t="n">
        <v>26933000</v>
      </c>
      <c r="E79" s="5" t="n">
        <v>388889000</v>
      </c>
    </row>
    <row r="80">
      <c r="A80" s="4" t="inlineStr">
        <is>
          <t>BRAZIL [Member]</t>
        </is>
      </c>
    </row>
    <row r="81">
      <c r="A81" s="3" t="inlineStr">
        <is>
          <t>Disclosure Of Operating Segments [Line Items]</t>
        </is>
      </c>
    </row>
    <row r="82">
      <c r="A82" s="4" t="inlineStr">
        <is>
          <t>Sales</t>
        </is>
      </c>
      <c r="B82" s="5" t="n">
        <v>609395000</v>
      </c>
      <c r="C82" s="5" t="n">
        <v>827308000</v>
      </c>
      <c r="E82" s="5" t="n">
        <v>877661000</v>
      </c>
    </row>
    <row r="83">
      <c r="A83" s="4" t="inlineStr">
        <is>
          <t>Other Operating Income (expense)</t>
        </is>
      </c>
      <c r="B83" s="5" t="n">
        <v>-531181000</v>
      </c>
      <c r="C83" s="5" t="n">
        <v>-730427000</v>
      </c>
      <c r="E83" s="5" t="n">
        <v>-794148000</v>
      </c>
    </row>
    <row r="84">
      <c r="A84" s="4" t="inlineStr">
        <is>
          <t>EBITDA</t>
        </is>
      </c>
      <c r="B84" s="5" t="n">
        <v>78214000</v>
      </c>
      <c r="C84" s="5" t="n">
        <v>96881000</v>
      </c>
      <c r="E84" s="5" t="n">
        <v>83511000</v>
      </c>
    </row>
    <row r="85">
      <c r="A85" s="4" t="inlineStr">
        <is>
          <t>Amortization and depreciation</t>
        </is>
      </c>
      <c r="B85" s="5" t="n">
        <v>-63220000</v>
      </c>
      <c r="C85" s="5" t="n">
        <v>-75769000</v>
      </c>
      <c r="E85" s="5" t="n">
        <v>-50376000</v>
      </c>
    </row>
    <row r="86">
      <c r="A86" s="4" t="inlineStr">
        <is>
          <t>OPERATING PROFIT</t>
        </is>
      </c>
      <c r="B86" s="5" t="n">
        <v>14994000</v>
      </c>
      <c r="C86" s="5" t="n">
        <v>21112000</v>
      </c>
      <c r="E86" s="5" t="n">
        <v>33135000</v>
      </c>
    </row>
    <row r="87">
      <c r="A87" s="4" t="inlineStr">
        <is>
          <t>Net finance expense</t>
        </is>
      </c>
      <c r="B87" s="5" t="n">
        <v>-42487000</v>
      </c>
      <c r="C87" s="5" t="n">
        <v>-46504000</v>
      </c>
      <c r="E87" s="5" t="n">
        <v>-30309000</v>
      </c>
    </row>
    <row r="88">
      <c r="A88" s="4" t="inlineStr">
        <is>
          <t>Income tax</t>
        </is>
      </c>
      <c r="B88" s="5" t="n">
        <v>5809000</v>
      </c>
      <c r="C88" s="5" t="n">
        <v>7392000</v>
      </c>
      <c r="E88" s="5" t="n">
        <v>-1422000</v>
      </c>
    </row>
    <row r="89">
      <c r="A89" s="4" t="inlineStr">
        <is>
          <t>Restructuring costs</t>
        </is>
      </c>
      <c r="B89" s="5" t="n">
        <v>0</v>
      </c>
      <c r="C89" s="5" t="n">
        <v>0</v>
      </c>
      <c r="E89" s="5" t="n">
        <v>0</v>
      </c>
    </row>
    <row r="90">
      <c r="A90" s="4" t="inlineStr">
        <is>
          <t>Site relocation expenses</t>
        </is>
      </c>
      <c r="B90" s="5" t="n">
        <v>3723000</v>
      </c>
      <c r="C90" s="5" t="n">
        <v>14856000</v>
      </c>
    </row>
    <row r="91">
      <c r="A91" s="4" t="inlineStr">
        <is>
          <t>Asset impairments and Other</t>
        </is>
      </c>
      <c r="C91" s="5" t="n">
        <v>0</v>
      </c>
    </row>
    <row r="92">
      <c r="A92" s="4" t="inlineStr">
        <is>
          <t>Adjusted Profit Before Interest Tax Depreciation Amortisation</t>
        </is>
      </c>
      <c r="B92" s="5" t="n">
        <v>81937000</v>
      </c>
      <c r="C92" s="5" t="n">
        <v>111737000</v>
      </c>
      <c r="E92" s="5" t="n">
        <v>99399000</v>
      </c>
    </row>
    <row r="93">
      <c r="A93" s="4" t="inlineStr">
        <is>
          <t>Capital expenditure</t>
        </is>
      </c>
      <c r="B93" s="5" t="n">
        <v>23699000</v>
      </c>
      <c r="C93" s="5" t="n">
        <v>40570000</v>
      </c>
      <c r="E93" s="5" t="n">
        <v>42226000</v>
      </c>
    </row>
    <row r="94">
      <c r="A94" s="4" t="inlineStr">
        <is>
          <t>Fixed assets</t>
        </is>
      </c>
      <c r="B94" s="5" t="n">
        <v>240032000</v>
      </c>
      <c r="C94" s="5" t="n">
        <v>342954000</v>
      </c>
      <c r="E94" s="5" t="n">
        <v>251520000</v>
      </c>
    </row>
    <row r="95">
      <c r="A95" s="4" t="inlineStr">
        <is>
          <t>Allocated assets</t>
        </is>
      </c>
      <c r="B95" s="5" t="n">
        <v>539222000</v>
      </c>
      <c r="C95" s="5" t="n">
        <v>711563000</v>
      </c>
      <c r="E95" s="5" t="n">
        <v>595807000</v>
      </c>
    </row>
    <row r="96">
      <c r="A96" s="4" t="inlineStr">
        <is>
          <t>Allocated liabilities</t>
        </is>
      </c>
      <c r="B96" s="5" t="n">
        <v>451376000</v>
      </c>
      <c r="C96" s="5" t="n">
        <v>577009000</v>
      </c>
      <c r="E96" s="5" t="n">
        <v>437200000</v>
      </c>
    </row>
    <row r="97">
      <c r="A97" s="4" t="inlineStr">
        <is>
          <t>BRAZIL [Member] | Telefonica Group [member]</t>
        </is>
      </c>
    </row>
    <row r="98">
      <c r="A98" s="3" t="inlineStr">
        <is>
          <t>Disclosure Of Operating Segments [Line Items]</t>
        </is>
      </c>
    </row>
    <row r="99">
      <c r="A99" s="4" t="inlineStr">
        <is>
          <t>Sales</t>
        </is>
      </c>
      <c r="B99" s="5" t="n">
        <v>133962000</v>
      </c>
      <c r="C99" s="5" t="n">
        <v>226989000</v>
      </c>
      <c r="E99" s="5" t="n">
        <v>266596000</v>
      </c>
    </row>
    <row r="100">
      <c r="A100" s="4" t="inlineStr">
        <is>
          <t>BRAZIL [Member] | Other group companies [member]</t>
        </is>
      </c>
    </row>
    <row r="101">
      <c r="A101" s="3" t="inlineStr">
        <is>
          <t>Disclosure Of Operating Segments [Line Items]</t>
        </is>
      </c>
    </row>
    <row r="102">
      <c r="A102" s="4" t="inlineStr">
        <is>
          <t>Sales</t>
        </is>
      </c>
      <c r="B102" s="5" t="n">
        <v>8732000</v>
      </c>
      <c r="C102" s="5" t="n">
        <v>598297000</v>
      </c>
      <c r="E102" s="5" t="n">
        <v>1756000</v>
      </c>
    </row>
    <row r="103">
      <c r="A103" s="4" t="inlineStr">
        <is>
          <t>BRAZIL [Member] | Other Companies [Member]</t>
        </is>
      </c>
    </row>
    <row r="104">
      <c r="A104" s="3" t="inlineStr">
        <is>
          <t>Disclosure Of Operating Segments [Line Items]</t>
        </is>
      </c>
    </row>
    <row r="105">
      <c r="A105" s="4" t="inlineStr">
        <is>
          <t>Sales</t>
        </is>
      </c>
      <c r="B105" s="5" t="n">
        <v>466701000</v>
      </c>
      <c r="C105" s="5" t="n">
        <v>2022000</v>
      </c>
      <c r="E105" s="5" t="n">
        <v>609307000</v>
      </c>
    </row>
    <row r="106">
      <c r="A106" s="4" t="inlineStr">
        <is>
          <t>Other and eliminations</t>
        </is>
      </c>
    </row>
    <row r="107">
      <c r="A107" s="3" t="inlineStr">
        <is>
          <t>Disclosure Of Operating Segments [Line Items]</t>
        </is>
      </c>
    </row>
    <row r="108">
      <c r="A108" s="4" t="inlineStr">
        <is>
          <t>Sales</t>
        </is>
      </c>
      <c r="B108" s="5" t="n">
        <v>-13833000</v>
      </c>
      <c r="C108" s="5" t="n">
        <v>-12945000</v>
      </c>
      <c r="D108" s="4" t="inlineStr">
        <is>
          <t>[1]</t>
        </is>
      </c>
      <c r="E108" s="5" t="n">
        <v>-9084000</v>
      </c>
      <c r="F108" s="4" t="inlineStr">
        <is>
          <t>[1]</t>
        </is>
      </c>
    </row>
    <row r="109">
      <c r="A109" s="4" t="inlineStr">
        <is>
          <t>Other Operating Income (expense)</t>
        </is>
      </c>
      <c r="B109" s="5" t="n">
        <v>28919000</v>
      </c>
      <c r="E109" s="5" t="n">
        <v>41840000</v>
      </c>
    </row>
    <row r="110">
      <c r="A110" s="4" t="inlineStr">
        <is>
          <t>EBITDA</t>
        </is>
      </c>
      <c r="B110" s="5" t="n">
        <v>15086000</v>
      </c>
      <c r="E110" s="5" t="n">
        <v>32758000</v>
      </c>
    </row>
    <row r="111">
      <c r="A111" s="4" t="inlineStr">
        <is>
          <t>Amortization and depreciation</t>
        </is>
      </c>
      <c r="B111" s="5" t="n">
        <v>293000</v>
      </c>
      <c r="E111" s="5" t="n">
        <v>453000</v>
      </c>
    </row>
    <row r="112">
      <c r="A112" s="4" t="inlineStr">
        <is>
          <t>OPERATING PROFIT</t>
        </is>
      </c>
      <c r="B112" s="5" t="n">
        <v>14793000</v>
      </c>
      <c r="E112" s="5" t="n">
        <v>32305000</v>
      </c>
    </row>
    <row r="113">
      <c r="A113" s="4" t="inlineStr">
        <is>
          <t>Net finance expense</t>
        </is>
      </c>
      <c r="B113" s="5" t="n">
        <v>-29077000</v>
      </c>
      <c r="E113" s="5" t="n">
        <v>-18140000</v>
      </c>
    </row>
    <row r="114">
      <c r="A114" s="4" t="inlineStr">
        <is>
          <t>Income tax</t>
        </is>
      </c>
      <c r="B114" s="5" t="n">
        <v>-6155000</v>
      </c>
      <c r="E114" s="5" t="n">
        <v>-9045000</v>
      </c>
    </row>
    <row r="115">
      <c r="A115" s="4" t="inlineStr">
        <is>
          <t>Restructuring costs</t>
        </is>
      </c>
      <c r="B115" s="5" t="n">
        <v>0</v>
      </c>
      <c r="E115" s="5" t="n">
        <v>0</v>
      </c>
    </row>
    <row r="116">
      <c r="A116" s="4" t="inlineStr">
        <is>
          <t>Adjusted Profit Before Interest Tax Depreciation Amortisation</t>
        </is>
      </c>
      <c r="B116" s="5" t="n">
        <v>-8651000</v>
      </c>
      <c r="E116" s="5" t="n">
        <v>-7649000</v>
      </c>
    </row>
    <row r="117">
      <c r="A117" s="4" t="inlineStr">
        <is>
          <t>Capital expenditure</t>
        </is>
      </c>
      <c r="B117" s="5" t="n">
        <v>-10000</v>
      </c>
      <c r="E117" s="5" t="n">
        <v>-1000</v>
      </c>
    </row>
    <row r="118">
      <c r="A118" s="4" t="inlineStr">
        <is>
          <t>Fixed assets</t>
        </is>
      </c>
      <c r="B118" s="5" t="n">
        <v>496000</v>
      </c>
      <c r="C118" s="5" t="n">
        <v>476000</v>
      </c>
    </row>
    <row r="119">
      <c r="A119" s="4" t="inlineStr">
        <is>
          <t>Allocated assets</t>
        </is>
      </c>
      <c r="B119" s="5" t="n">
        <v>-308696000</v>
      </c>
      <c r="C119" s="5" t="n">
        <v>-334474000</v>
      </c>
    </row>
    <row r="120">
      <c r="A120" s="4" t="inlineStr">
        <is>
          <t>Allocated liabilities</t>
        </is>
      </c>
      <c r="B120" s="5" t="n">
        <v>-142548000</v>
      </c>
      <c r="C120" s="5" t="n">
        <v>-59126000</v>
      </c>
    </row>
    <row r="121">
      <c r="A121" s="4" t="inlineStr">
        <is>
          <t>Other and eliminations | Telefonica Group [member]</t>
        </is>
      </c>
    </row>
    <row r="122">
      <c r="A122" s="3" t="inlineStr">
        <is>
          <t>Disclosure Of Operating Segments [Line Items]</t>
        </is>
      </c>
    </row>
    <row r="123">
      <c r="A123" s="4" t="inlineStr">
        <is>
          <t>Sales</t>
        </is>
      </c>
      <c r="B123" s="5" t="n">
        <v>0</v>
      </c>
      <c r="E123" s="5" t="n">
        <v>0</v>
      </c>
    </row>
    <row r="124">
      <c r="A124" s="4" t="inlineStr">
        <is>
          <t>Other and eliminations | Other group companies [member]</t>
        </is>
      </c>
    </row>
    <row r="125">
      <c r="A125" s="3" t="inlineStr">
        <is>
          <t>Disclosure Of Operating Segments [Line Items]</t>
        </is>
      </c>
    </row>
    <row r="126">
      <c r="A126" s="4" t="inlineStr">
        <is>
          <t>Sales</t>
        </is>
      </c>
      <c r="B126" s="5" t="n">
        <v>-13833000</v>
      </c>
      <c r="E126" s="5" t="n">
        <v>-9082000</v>
      </c>
    </row>
    <row r="127">
      <c r="A127" s="4" t="inlineStr">
        <is>
          <t>Other and eliminations | Other Companies [Member]</t>
        </is>
      </c>
    </row>
    <row r="128">
      <c r="A128" s="3" t="inlineStr">
        <is>
          <t>Disclosure Of Operating Segments [Line Items]</t>
        </is>
      </c>
    </row>
    <row r="129">
      <c r="A129" s="4" t="inlineStr">
        <is>
          <t>Sales</t>
        </is>
      </c>
      <c r="B129" s="5" t="n">
        <v>0</v>
      </c>
      <c r="E129" s="5" t="n">
        <v>0</v>
      </c>
    </row>
    <row r="130">
      <c r="A130" s="4" t="inlineStr">
        <is>
          <t>Other and eliminations | EMEA [Member]</t>
        </is>
      </c>
    </row>
    <row r="131">
      <c r="A131" s="3" t="inlineStr">
        <is>
          <t>Disclosure Of Operating Segments [Line Items]</t>
        </is>
      </c>
    </row>
    <row r="132">
      <c r="A132" s="4" t="inlineStr">
        <is>
          <t>Sales</t>
        </is>
      </c>
      <c r="B132" s="5" t="n">
        <v>0</v>
      </c>
      <c r="C132" s="5" t="n">
        <v>112000</v>
      </c>
      <c r="E132" s="5" t="n">
        <v>0</v>
      </c>
    </row>
    <row r="133">
      <c r="A133" s="4" t="inlineStr">
        <is>
          <t>Other and eliminations | Americas [Member]</t>
        </is>
      </c>
    </row>
    <row r="134">
      <c r="A134" s="3" t="inlineStr">
        <is>
          <t>Disclosure Of Operating Segments [Line Items]</t>
        </is>
      </c>
    </row>
    <row r="135">
      <c r="A135" s="4" t="inlineStr">
        <is>
          <t>Sales</t>
        </is>
      </c>
      <c r="B135" s="5" t="n">
        <v>-5831000</v>
      </c>
      <c r="C135" s="5" t="n">
        <v>-8475000</v>
      </c>
      <c r="E135" s="5" t="n">
        <v>-24536000</v>
      </c>
    </row>
    <row r="136">
      <c r="A136" s="4" t="inlineStr">
        <is>
          <t>Other and eliminations | BRAZIL [Member]</t>
        </is>
      </c>
    </row>
    <row r="137">
      <c r="A137" s="3" t="inlineStr">
        <is>
          <t>Disclosure Of Operating Segments [Line Items]</t>
        </is>
      </c>
    </row>
    <row r="138">
      <c r="A138" s="4" t="inlineStr">
        <is>
          <t>Sales</t>
        </is>
      </c>
      <c r="B138" s="6" t="n">
        <v>8732000</v>
      </c>
      <c r="C138" s="6" t="n">
        <v>2022000</v>
      </c>
      <c r="E138" s="6" t="n">
        <v>1758000</v>
      </c>
    </row>
    <row r="139"/>
    <row r="140">
      <c r="A140" s="4" t="inlineStr">
        <is>
          <t>[1]</t>
        </is>
      </c>
      <c r="B140" s="4" t="inlineStr">
        <is>
          <t>(*) Includes holding company level revenues and consolidation adjustments.</t>
        </is>
      </c>
    </row>
  </sheetData>
  <mergeCells count="6">
    <mergeCell ref="A1:A2"/>
    <mergeCell ref="B1:F1"/>
    <mergeCell ref="C2:D2"/>
    <mergeCell ref="E2:F2"/>
    <mergeCell ref="A139:F139"/>
    <mergeCell ref="B140:F14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51" customWidth="1" min="1" max="1"/>
    <col width="75" customWidth="1" min="2" max="2"/>
    <col width="15" customWidth="1" min="3" max="3"/>
    <col width="13" customWidth="1" min="4" max="4"/>
    <col width="15" customWidth="1" min="5" max="5"/>
    <col width="13" customWidth="1" min="6" max="6"/>
  </cols>
  <sheetData>
    <row r="1">
      <c r="A1" s="1" t="inlineStr">
        <is>
          <t>SEGMENT INFORMATION  - REVENUE (Details) - USD ($)</t>
        </is>
      </c>
      <c r="B1" s="2" t="inlineStr">
        <is>
          <t>12 Months Ended</t>
        </is>
      </c>
    </row>
    <row r="2">
      <c r="B2" s="2" t="inlineStr">
        <is>
          <t>Dec. 31, 2020</t>
        </is>
      </c>
      <c r="C2" s="2" t="inlineStr">
        <is>
          <t>Dec. 31, 2019</t>
        </is>
      </c>
      <c r="E2" s="2" t="inlineStr">
        <is>
          <t>Dec. 31, 2018</t>
        </is>
      </c>
    </row>
    <row r="3">
      <c r="A3" s="3" t="inlineStr">
        <is>
          <t>Disclosure Of Operating Segments [Line Items]</t>
        </is>
      </c>
    </row>
    <row r="4">
      <c r="A4" s="4" t="inlineStr">
        <is>
          <t>Revenue</t>
        </is>
      </c>
      <c r="B4" s="6" t="n">
        <v>1412262000</v>
      </c>
      <c r="C4" s="6" t="n">
        <v>1707286000</v>
      </c>
      <c r="E4" s="6" t="n">
        <v>1818180000</v>
      </c>
    </row>
    <row r="5">
      <c r="A5" s="4" t="inlineStr">
        <is>
          <t>ARGENTINA [Member]</t>
        </is>
      </c>
    </row>
    <row r="6">
      <c r="A6" s="3" t="inlineStr">
        <is>
          <t>Disclosure Of Operating Segments [Line Items]</t>
        </is>
      </c>
    </row>
    <row r="7">
      <c r="A7" s="4" t="inlineStr">
        <is>
          <t>Revenue</t>
        </is>
      </c>
      <c r="B7" s="5" t="n">
        <v>67905000</v>
      </c>
      <c r="C7" s="5" t="n">
        <v>98237000</v>
      </c>
      <c r="E7" s="5" t="n">
        <v>134557000</v>
      </c>
    </row>
    <row r="8">
      <c r="A8" s="4" t="inlineStr">
        <is>
          <t>CHILE [Member]</t>
        </is>
      </c>
    </row>
    <row r="9">
      <c r="A9" s="3" t="inlineStr">
        <is>
          <t>Disclosure Of Operating Segments [Line Items]</t>
        </is>
      </c>
    </row>
    <row r="10">
      <c r="A10" s="4" t="inlineStr">
        <is>
          <t>Revenue</t>
        </is>
      </c>
      <c r="B10" s="5" t="n">
        <v>82188000</v>
      </c>
      <c r="C10" s="5" t="n">
        <v>99881000</v>
      </c>
      <c r="E10" s="5" t="n">
        <v>112679000</v>
      </c>
    </row>
    <row r="11">
      <c r="A11" s="4" t="inlineStr">
        <is>
          <t>COLOMBIA [Member]</t>
        </is>
      </c>
    </row>
    <row r="12">
      <c r="A12" s="3" t="inlineStr">
        <is>
          <t>Disclosure Of Operating Segments [Line Items]</t>
        </is>
      </c>
    </row>
    <row r="13">
      <c r="A13" s="4" t="inlineStr">
        <is>
          <t>Revenue</t>
        </is>
      </c>
      <c r="B13" s="5" t="n">
        <v>70970000</v>
      </c>
      <c r="C13" s="5" t="n">
        <v>72609000</v>
      </c>
      <c r="E13" s="5" t="n">
        <v>71219000</v>
      </c>
    </row>
    <row r="14">
      <c r="A14" s="4" t="inlineStr">
        <is>
          <t>EL SALVADOR [member]</t>
        </is>
      </c>
    </row>
    <row r="15">
      <c r="A15" s="3" t="inlineStr">
        <is>
          <t>Disclosure Of Operating Segments [Line Items]</t>
        </is>
      </c>
    </row>
    <row r="16">
      <c r="A16" s="4" t="inlineStr">
        <is>
          <t>Revenue</t>
        </is>
      </c>
      <c r="B16" s="5" t="n">
        <v>17507000</v>
      </c>
      <c r="C16" s="5" t="n">
        <v>16933000</v>
      </c>
      <c r="E16" s="5" t="n">
        <v>14260000</v>
      </c>
    </row>
    <row r="17">
      <c r="A17" s="4" t="inlineStr">
        <is>
          <t>UNITED STATES [Member]</t>
        </is>
      </c>
    </row>
    <row r="18">
      <c r="A18" s="3" t="inlineStr">
        <is>
          <t>Disclosure Of Operating Segments [Line Items]</t>
        </is>
      </c>
    </row>
    <row r="19">
      <c r="A19" s="4" t="inlineStr">
        <is>
          <t>Revenue</t>
        </is>
      </c>
      <c r="B19" s="5" t="n">
        <v>62262000</v>
      </c>
      <c r="C19" s="5" t="n">
        <v>43640000</v>
      </c>
      <c r="E19" s="5" t="n">
        <v>42318000</v>
      </c>
    </row>
    <row r="20">
      <c r="A20" s="4" t="inlineStr">
        <is>
          <t>GUATEMALA [Member]</t>
        </is>
      </c>
    </row>
    <row r="21">
      <c r="A21" s="3" t="inlineStr">
        <is>
          <t>Disclosure Of Operating Segments [Line Items]</t>
        </is>
      </c>
    </row>
    <row r="22">
      <c r="A22" s="4" t="inlineStr">
        <is>
          <t>Revenue</t>
        </is>
      </c>
      <c r="B22" s="5" t="n">
        <v>6232000</v>
      </c>
      <c r="C22" s="5" t="n">
        <v>11620000</v>
      </c>
      <c r="E22" s="5" t="n">
        <v>16195000</v>
      </c>
    </row>
    <row r="23">
      <c r="A23" s="4" t="inlineStr">
        <is>
          <t>MEXICO [Member]</t>
        </is>
      </c>
    </row>
    <row r="24">
      <c r="A24" s="3" t="inlineStr">
        <is>
          <t>Disclosure Of Operating Segments [Line Items]</t>
        </is>
      </c>
    </row>
    <row r="25">
      <c r="A25" s="4" t="inlineStr">
        <is>
          <t>Revenue</t>
        </is>
      </c>
      <c r="B25" s="5" t="n">
        <v>161492000</v>
      </c>
      <c r="C25" s="5" t="n">
        <v>179835000</v>
      </c>
      <c r="E25" s="5" t="n">
        <v>177595000</v>
      </c>
    </row>
    <row r="26">
      <c r="A26" s="4" t="inlineStr">
        <is>
          <t>PERU [Member]</t>
        </is>
      </c>
    </row>
    <row r="27">
      <c r="A27" s="3" t="inlineStr">
        <is>
          <t>Disclosure Of Operating Segments [Line Items]</t>
        </is>
      </c>
    </row>
    <row r="28">
      <c r="A28" s="4" t="inlineStr">
        <is>
          <t>Revenue</t>
        </is>
      </c>
      <c r="B28" s="5" t="n">
        <v>85375000</v>
      </c>
      <c r="C28" s="5" t="n">
        <v>116202000</v>
      </c>
      <c r="E28" s="5" t="n">
        <v>136266000</v>
      </c>
    </row>
    <row r="29">
      <c r="A29" s="4" t="inlineStr">
        <is>
          <t>PUERTO RICO [member]</t>
        </is>
      </c>
    </row>
    <row r="30">
      <c r="A30" s="3" t="inlineStr">
        <is>
          <t>Disclosure Of Operating Segments [Line Items]</t>
        </is>
      </c>
    </row>
    <row r="31">
      <c r="A31" s="4" t="inlineStr">
        <is>
          <t>Revenue</t>
        </is>
      </c>
      <c r="B31" s="5" t="n">
        <v>16689000</v>
      </c>
      <c r="C31" s="5" t="n">
        <v>12278000</v>
      </c>
      <c r="E31" s="5" t="n">
        <v>9439000</v>
      </c>
    </row>
    <row r="32">
      <c r="A32" s="4" t="inlineStr">
        <is>
          <t>URUGUAY [member]</t>
        </is>
      </c>
    </row>
    <row r="33">
      <c r="A33" s="3" t="inlineStr">
        <is>
          <t>Disclosure Of Operating Segments [Line Items]</t>
        </is>
      </c>
    </row>
    <row r="34">
      <c r="A34" s="4" t="inlineStr">
        <is>
          <t>Revenue</t>
        </is>
      </c>
      <c r="B34" s="5" t="n">
        <v>2298000</v>
      </c>
      <c r="C34" s="5" t="n">
        <v>2314000</v>
      </c>
      <c r="E34" s="5" t="n">
        <v>2866000</v>
      </c>
    </row>
    <row r="35">
      <c r="A35" s="4" t="inlineStr">
        <is>
          <t>PANAMA [member]</t>
        </is>
      </c>
    </row>
    <row r="36">
      <c r="A36" s="3" t="inlineStr">
        <is>
          <t>Disclosure Of Operating Segments [Line Items]</t>
        </is>
      </c>
    </row>
    <row r="37">
      <c r="A37" s="4" t="inlineStr">
        <is>
          <t>Revenue</t>
        </is>
      </c>
      <c r="B37" s="5" t="n">
        <v>3615000</v>
      </c>
      <c r="C37" s="5" t="n">
        <v>3683000</v>
      </c>
      <c r="E37" s="5" t="n">
        <v>4095000</v>
      </c>
    </row>
    <row r="38">
      <c r="A38" s="4" t="inlineStr">
        <is>
          <t>SPAIN [Member]</t>
        </is>
      </c>
    </row>
    <row r="39">
      <c r="A39" s="3" t="inlineStr">
        <is>
          <t>Disclosure Of Operating Segments [Line Items]</t>
        </is>
      </c>
    </row>
    <row r="40">
      <c r="A40" s="4" t="inlineStr">
        <is>
          <t>Revenue</t>
        </is>
      </c>
      <c r="B40" s="5" t="n">
        <v>234662000</v>
      </c>
      <c r="E40" s="5" t="n">
        <v>240859000</v>
      </c>
    </row>
    <row r="41">
      <c r="A41" s="4" t="inlineStr">
        <is>
          <t>NICARAGUA [Member]</t>
        </is>
      </c>
    </row>
    <row r="42">
      <c r="A42" s="3" t="inlineStr">
        <is>
          <t>Disclosure Of Operating Segments [Line Items]</t>
        </is>
      </c>
    </row>
    <row r="43">
      <c r="A43" s="4" t="inlineStr">
        <is>
          <t>Revenue</t>
        </is>
      </c>
      <c r="B43" s="5" t="n">
        <v>3314000</v>
      </c>
      <c r="C43" s="5" t="n">
        <v>3864000</v>
      </c>
      <c r="E43" s="5" t="n">
        <v>4360000</v>
      </c>
    </row>
    <row r="44">
      <c r="A44" s="4" t="inlineStr">
        <is>
          <t>COSTA RICA [Member]</t>
        </is>
      </c>
    </row>
    <row r="45">
      <c r="A45" s="3" t="inlineStr">
        <is>
          <t>Disclosure Of Operating Segments [Line Items]</t>
        </is>
      </c>
    </row>
    <row r="46">
      <c r="A46" s="4" t="inlineStr">
        <is>
          <t>Revenue</t>
        </is>
      </c>
      <c r="B46" s="5" t="n">
        <v>8022000</v>
      </c>
      <c r="C46" s="5" t="n">
        <v>7493000</v>
      </c>
      <c r="E46" s="5" t="n">
        <v>7431000</v>
      </c>
    </row>
    <row r="47">
      <c r="A47" s="4" t="inlineStr">
        <is>
          <t>EMEA [Member]</t>
        </is>
      </c>
    </row>
    <row r="48">
      <c r="A48" s="3" t="inlineStr">
        <is>
          <t>Disclosure Of Operating Segments [Line Items]</t>
        </is>
      </c>
    </row>
    <row r="49">
      <c r="A49" s="4" t="inlineStr">
        <is>
          <t>Revenue</t>
        </is>
      </c>
      <c r="B49" s="5" t="n">
        <v>234662000</v>
      </c>
      <c r="C49" s="5" t="n">
        <v>232809000</v>
      </c>
      <c r="E49" s="5" t="n">
        <v>240859000</v>
      </c>
    </row>
    <row r="50">
      <c r="A50" s="4" t="inlineStr">
        <is>
          <t>Americas [Member]</t>
        </is>
      </c>
    </row>
    <row r="51">
      <c r="A51" s="3" t="inlineStr">
        <is>
          <t>Disclosure Of Operating Segments [Line Items]</t>
        </is>
      </c>
    </row>
    <row r="52">
      <c r="A52" s="4" t="inlineStr">
        <is>
          <t>Revenue</t>
        </is>
      </c>
      <c r="B52" s="5" t="n">
        <v>582038000</v>
      </c>
      <c r="C52" s="5" t="n">
        <v>660114000</v>
      </c>
      <c r="E52" s="5" t="n">
        <v>708744000</v>
      </c>
    </row>
    <row r="53">
      <c r="A53" s="4" t="inlineStr">
        <is>
          <t>BRAZIL [Member]</t>
        </is>
      </c>
    </row>
    <row r="54">
      <c r="A54" s="3" t="inlineStr">
        <is>
          <t>Disclosure Of Operating Segments [Line Items]</t>
        </is>
      </c>
    </row>
    <row r="55">
      <c r="A55" s="4" t="inlineStr">
        <is>
          <t>Revenue</t>
        </is>
      </c>
      <c r="B55" s="5" t="n">
        <v>609395000</v>
      </c>
      <c r="C55" s="5" t="n">
        <v>827308000</v>
      </c>
      <c r="E55" s="5" t="n">
        <v>877661000</v>
      </c>
    </row>
    <row r="56">
      <c r="A56" s="4" t="inlineStr">
        <is>
          <t>Other and eliminations</t>
        </is>
      </c>
    </row>
    <row r="57">
      <c r="A57" s="3" t="inlineStr">
        <is>
          <t>Disclosure Of Operating Segments [Line Items]</t>
        </is>
      </c>
    </row>
    <row r="58">
      <c r="A58" s="4" t="inlineStr">
        <is>
          <t>Revenue</t>
        </is>
      </c>
      <c r="B58" s="6" t="n">
        <v>-13833000</v>
      </c>
      <c r="C58" s="6" t="n">
        <v>-12945000</v>
      </c>
      <c r="D58" s="4" t="inlineStr">
        <is>
          <t>[1]</t>
        </is>
      </c>
      <c r="E58" s="6" t="n">
        <v>-9084000</v>
      </c>
      <c r="F58" s="4" t="inlineStr">
        <is>
          <t>[1]</t>
        </is>
      </c>
    </row>
    <row r="59">
      <c r="A59" s="4" t="inlineStr">
        <is>
          <t>Percentage Of Service Revenue</t>
        </is>
      </c>
      <c r="B59" s="4" t="inlineStr">
        <is>
          <t>3180.00%</t>
        </is>
      </c>
      <c r="C59" s="4" t="inlineStr">
        <is>
          <t>3560.00%</t>
        </is>
      </c>
      <c r="E59" s="4" t="inlineStr">
        <is>
          <t>3900.00%</t>
        </is>
      </c>
    </row>
    <row r="60">
      <c r="A60" s="4" t="inlineStr">
        <is>
          <t>Other and eliminations | EMEA [Member]</t>
        </is>
      </c>
    </row>
    <row r="61">
      <c r="A61" s="3" t="inlineStr">
        <is>
          <t>Disclosure Of Operating Segments [Line Items]</t>
        </is>
      </c>
    </row>
    <row r="62">
      <c r="A62" s="4" t="inlineStr">
        <is>
          <t>Revenue</t>
        </is>
      </c>
      <c r="B62" s="6" t="n">
        <v>0</v>
      </c>
      <c r="C62" s="6" t="n">
        <v>112000</v>
      </c>
      <c r="E62" s="6" t="n">
        <v>0</v>
      </c>
    </row>
    <row r="63">
      <c r="A63" s="4" t="inlineStr">
        <is>
          <t>Other and eliminations | Americas [Member]</t>
        </is>
      </c>
    </row>
    <row r="64">
      <c r="A64" s="3" t="inlineStr">
        <is>
          <t>Disclosure Of Operating Segments [Line Items]</t>
        </is>
      </c>
    </row>
    <row r="65">
      <c r="A65" s="4" t="inlineStr">
        <is>
          <t>Revenue</t>
        </is>
      </c>
      <c r="B65" s="5" t="n">
        <v>-5831000</v>
      </c>
      <c r="C65" s="5" t="n">
        <v>-8475000</v>
      </c>
      <c r="E65" s="5" t="n">
        <v>-24536000</v>
      </c>
    </row>
    <row r="66">
      <c r="A66" s="4" t="inlineStr">
        <is>
          <t>Other and eliminations | BRAZIL [Member]</t>
        </is>
      </c>
    </row>
    <row r="67">
      <c r="A67" s="3" t="inlineStr">
        <is>
          <t>Disclosure Of Operating Segments [Line Items]</t>
        </is>
      </c>
    </row>
    <row r="68">
      <c r="A68" s="4" t="inlineStr">
        <is>
          <t>Revenue</t>
        </is>
      </c>
      <c r="B68" s="6" t="n">
        <v>8732000</v>
      </c>
      <c r="C68" s="6" t="n">
        <v>2022000</v>
      </c>
      <c r="E68" s="6" t="n">
        <v>1758000</v>
      </c>
    </row>
    <row r="69"/>
    <row r="70">
      <c r="A70" s="4" t="inlineStr">
        <is>
          <t>[1]</t>
        </is>
      </c>
      <c r="B70" s="4" t="inlineStr">
        <is>
          <t>(*) Includes holding company level revenues and consolidation adjustments.</t>
        </is>
      </c>
    </row>
  </sheetData>
  <mergeCells count="6">
    <mergeCell ref="A1:A2"/>
    <mergeCell ref="B1:F1"/>
    <mergeCell ref="C2:D2"/>
    <mergeCell ref="E2:F2"/>
    <mergeCell ref="A69:F69"/>
    <mergeCell ref="B70:F7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EARNINGS/(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Result attributable to equity owners of the Company</t>
        </is>
      </c>
    </row>
    <row r="4">
      <c r="A4" s="4" t="inlineStr">
        <is>
          <t>Atento's Profit/(loss) attributable to equity owners of the parent (in thousands of U.S. dollars)</t>
        </is>
      </c>
      <c r="B4" s="6" t="n">
        <v>-46880</v>
      </c>
      <c r="C4" s="6" t="n">
        <v>-81306</v>
      </c>
      <c r="D4" s="6" t="n">
        <v>18540</v>
      </c>
    </row>
    <row r="5">
      <c r="A5" s="4" t="inlineStr">
        <is>
          <t>Weigthed average number of ordinary shares</t>
        </is>
      </c>
      <c r="B5" s="21" t="n">
        <v>14082903534.7633</v>
      </c>
      <c r="C5" s="20" t="n">
        <v>14446297412.281</v>
      </c>
      <c r="D5" s="21" t="n">
        <v>14688704627.3647</v>
      </c>
    </row>
    <row r="6">
      <c r="A6" s="4" t="inlineStr">
        <is>
          <t>Basic earnings (loss) per share from continuing operations</t>
        </is>
      </c>
      <c r="B6" s="7" t="n">
        <v>-3.33</v>
      </c>
      <c r="C6" s="7" t="n">
        <v>-5.63</v>
      </c>
      <c r="D6" s="7" t="n">
        <v>1.26</v>
      </c>
    </row>
    <row r="7">
      <c r="A7" s="4" t="inlineStr">
        <is>
          <t>Basic loss per share from discontinued operations (in U.S. dollars)</t>
        </is>
      </c>
      <c r="B7" s="6" t="n">
        <v>0</v>
      </c>
      <c r="C7" s="6" t="n">
        <v>0</v>
      </c>
      <c r="D7" s="6" t="n">
        <v>0</v>
      </c>
    </row>
    <row r="8">
      <c r="A8" s="4" t="inlineStr">
        <is>
          <t>Potential Increase Decrease In Shares Related To Sharebased Compensation Plan</t>
        </is>
      </c>
      <c r="B8" s="5" t="n">
        <v>0</v>
      </c>
      <c r="C8" s="5" t="n">
        <v>0</v>
      </c>
      <c r="D8" s="15" t="n">
        <v>186313.734795362</v>
      </c>
    </row>
    <row r="9">
      <c r="A9" s="4" t="inlineStr">
        <is>
          <t>Adjusted weighted average number of ordinary shares outstanding</t>
        </is>
      </c>
      <c r="B9" s="21" t="n">
        <v>14082903534.7633</v>
      </c>
      <c r="C9" s="20" t="n">
        <v>14446297412.281</v>
      </c>
      <c r="D9" s="8" t="n">
        <v>14875018362.16</v>
      </c>
    </row>
    <row r="10">
      <c r="A10" s="4" t="inlineStr">
        <is>
          <t>Diluted (loss)/earnings per share from continuing operations (in U.S. dollars)</t>
        </is>
      </c>
      <c r="B10" s="7" t="n">
        <v>-3.33</v>
      </c>
      <c r="C10" s="7" t="n">
        <v>-5.63</v>
      </c>
      <c r="D10" s="7" t="n">
        <v>1.25</v>
      </c>
    </row>
    <row r="11">
      <c r="A11" s="4" t="inlineStr">
        <is>
          <t>Diluted loss per share from discontinued operations (in U.S. dollars)</t>
        </is>
      </c>
      <c r="B11" s="6" t="n">
        <v>0</v>
      </c>
      <c r="C11" s="6" t="n">
        <v>0</v>
      </c>
      <c r="D11" s="6" t="n">
        <v>0</v>
      </c>
    </row>
    <row r="12">
      <c r="A12" s="4" t="inlineStr">
        <is>
          <t>Potential ordinary shares relating to stock option plan oustanding</t>
        </is>
      </c>
      <c r="B12" s="5" t="n">
        <v>1729548</v>
      </c>
      <c r="C12" s="5" t="n">
        <v>61055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 GUARANTEES AND COMMITMENTS (Details) - USD ($) $ in Thousands</t>
        </is>
      </c>
      <c r="B1" s="2" t="inlineStr">
        <is>
          <t>Dec. 31, 2020</t>
        </is>
      </c>
      <c r="C1" s="2" t="inlineStr">
        <is>
          <t>Dec. 31, 2019</t>
        </is>
      </c>
    </row>
    <row r="2">
      <c r="A2" s="3" t="inlineStr">
        <is>
          <t>Guarantees</t>
        </is>
      </c>
    </row>
    <row r="3">
      <c r="A3" s="4" t="inlineStr">
        <is>
          <t>Financial, labor-related, tax and rental transactions</t>
        </is>
      </c>
      <c r="B3" s="6" t="n">
        <v>119356</v>
      </c>
      <c r="C3" s="6" t="n">
        <v>152297</v>
      </c>
    </row>
    <row r="4">
      <c r="A4" s="4" t="inlineStr">
        <is>
          <t>Contractual Obligations</t>
        </is>
      </c>
      <c r="B4" s="5" t="n">
        <v>187962</v>
      </c>
      <c r="C4" s="5" t="n">
        <v>198283</v>
      </c>
    </row>
    <row r="5">
      <c r="A5" s="4" t="inlineStr">
        <is>
          <t>Other</t>
        </is>
      </c>
      <c r="B5" s="5" t="n">
        <v>85</v>
      </c>
      <c r="C5" s="5" t="n">
        <v>22</v>
      </c>
    </row>
    <row r="6">
      <c r="A6" s="4" t="inlineStr">
        <is>
          <t>Guarantees and commitments to third parties</t>
        </is>
      </c>
      <c r="B6" s="6" t="n">
        <v>307403</v>
      </c>
      <c r="C6" s="6" t="n">
        <v>3506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 OPERATING LEASES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Disclosure of finance lease and operating lease by lessee [line items]</t>
        </is>
      </c>
    </row>
    <row r="4">
      <c r="A4" s="4" t="inlineStr">
        <is>
          <t>Total operating lease expenses recognized in the consolidated income statements (Infrastructure Leases)</t>
        </is>
      </c>
      <c r="B4" s="6" t="n">
        <v>14678000</v>
      </c>
      <c r="C4" s="6" t="n">
        <v>15097000</v>
      </c>
      <c r="D4" s="6" t="n">
        <v>13856000</v>
      </c>
    </row>
    <row r="5">
      <c r="A5" s="4" t="inlineStr">
        <is>
          <t>Payment commitment for the early cancellation of leases</t>
        </is>
      </c>
      <c r="B5" s="6" t="n">
        <v>114215000</v>
      </c>
      <c r="C5" s="6" t="n">
        <v>137684000</v>
      </c>
      <c r="E5" s="6" t="n">
        <v>12248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Dec. 31, 2020</t>
        </is>
      </c>
      <c r="C2" s="2" t="inlineStr">
        <is>
          <t>Dec. 31, 2019</t>
        </is>
      </c>
      <c r="D2" s="2" t="inlineStr">
        <is>
          <t>Dec. 31, 2018</t>
        </is>
      </c>
    </row>
    <row r="3">
      <c r="A3" s="3" t="inlineStr">
        <is>
          <t>The total remuneration paid to the Atento Group's key management personnel</t>
        </is>
      </c>
    </row>
    <row r="4">
      <c r="A4" s="4" t="inlineStr">
        <is>
          <t>Total</t>
        </is>
      </c>
      <c r="B4" s="6" t="n">
        <v>6426000</v>
      </c>
      <c r="C4" s="6" t="n">
        <v>11897000</v>
      </c>
      <c r="D4" s="6" t="n">
        <v>11819000</v>
      </c>
    </row>
    <row r="5">
      <c r="A5" s="3" t="inlineStr">
        <is>
          <t>The breakdown of the total remuneration shown above is as follow:</t>
        </is>
      </c>
    </row>
    <row r="6">
      <c r="A6" s="4" t="inlineStr">
        <is>
          <t>Salaries and variable remuneration</t>
        </is>
      </c>
      <c r="B6" s="5" t="n">
        <v>6137000</v>
      </c>
      <c r="C6" s="5" t="n">
        <v>11104000</v>
      </c>
      <c r="D6" s="5" t="n">
        <v>10703000</v>
      </c>
    </row>
    <row r="7">
      <c r="A7" s="4" t="inlineStr">
        <is>
          <t>Salaries</t>
        </is>
      </c>
      <c r="B7" s="5" t="n">
        <v>2359000</v>
      </c>
      <c r="C7" s="5" t="n">
        <v>5828000</v>
      </c>
      <c r="D7" s="5" t="n">
        <v>9524000</v>
      </c>
    </row>
    <row r="8">
      <c r="A8" s="4" t="inlineStr">
        <is>
          <t>Key management personnel compensation, share-based payment</t>
        </is>
      </c>
      <c r="B8" s="5" t="n">
        <v>2493000</v>
      </c>
      <c r="C8" s="5" t="n">
        <v>4173000</v>
      </c>
      <c r="D8" s="5" t="n">
        <v>0</v>
      </c>
    </row>
    <row r="9">
      <c r="A9" s="4" t="inlineStr">
        <is>
          <t>Variable remuneration</t>
        </is>
      </c>
      <c r="B9" s="5" t="n">
        <v>1285000</v>
      </c>
      <c r="C9" s="5" t="n">
        <v>1103000</v>
      </c>
      <c r="D9" s="5" t="n">
        <v>1179000</v>
      </c>
    </row>
    <row r="10">
      <c r="A10" s="4" t="inlineStr">
        <is>
          <t>Payment in kind</t>
        </is>
      </c>
      <c r="B10" s="5" t="n">
        <v>289000</v>
      </c>
      <c r="C10" s="5" t="n">
        <v>793000</v>
      </c>
      <c r="D10" s="5" t="n">
        <v>1116000</v>
      </c>
    </row>
    <row r="11">
      <c r="A11" s="4" t="inlineStr">
        <is>
          <t>Medical insurance</t>
        </is>
      </c>
      <c r="B11" s="5" t="n">
        <v>77000</v>
      </c>
      <c r="C11" s="5" t="n">
        <v>177000</v>
      </c>
      <c r="D11" s="5" t="n">
        <v>206000</v>
      </c>
    </row>
    <row r="12">
      <c r="A12" s="4" t="inlineStr">
        <is>
          <t>Life insurance premiums</t>
        </is>
      </c>
      <c r="B12" s="5" t="n">
        <v>64000</v>
      </c>
      <c r="C12" s="5" t="n">
        <v>86000</v>
      </c>
      <c r="D12" s="5" t="n">
        <v>44000</v>
      </c>
    </row>
    <row r="13">
      <c r="A13" s="4" t="inlineStr">
        <is>
          <t>Key Management Personnel Compensation Other Shortterm Employee Benefits</t>
        </is>
      </c>
      <c r="B13" s="5" t="n">
        <v>148000</v>
      </c>
      <c r="C13" s="5" t="n">
        <v>530000</v>
      </c>
      <c r="D13" s="5" t="n">
        <v>866000</v>
      </c>
    </row>
    <row r="14">
      <c r="A14" s="4" t="inlineStr">
        <is>
          <t>Total</t>
        </is>
      </c>
      <c r="B14" s="6" t="n">
        <v>6426000</v>
      </c>
      <c r="C14" s="6" t="n">
        <v>11897000</v>
      </c>
      <c r="D14" s="6" t="n">
        <v>11819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Disclosure of intangible assets [text block]</t>
        </is>
      </c>
      <c r="B4" s="4" t="inlineStr">
        <is>
          <t>6) INTANGIBLE ASSETS The following table presents the breakdown of intang ible assets at December 31, 2019 and 2020 and respective changes in the year: Thousands of U.S. dollars Balance at December 31, 2018 Additions Disposals Transfers Reclassifications between Intangible and PP&amp;E Translation differences Hyperinflation Adjustments Balance at December 31, 2019 Cost Development 5,090 184 (41) (1) - (3,213) 434 2,453 Customer base 262,927 - - - - (5,202) 5,226 262,951 Software 194,966 1,065 (2,771) 507 12,623 (7,371) 2,386 201,405 Other intangible assets 69,062 - (1,410) 52 - (6,336) 279 61,647 Work in progress 1,089 - (25) (505) - (459) - 100 Total cost 533,134 1,249 (4,247) 53 12,623 (22,581) 8,325 528,556 Accumulated amortization Development (647) (154) 41 - - 251 (148) (657) Customer base (143,290) (22,570) - (234) - 2,083 (1,434) (165,445) Software (113,845) (25,025) 2,212 - - 2,425 (370) (134,603) Other intangible assets (40,159) (9,477) 83 181 - 4,705 (223) (44,890) Total accumulated amortization (297,941) (57,226) 2,336 (53) - 9,465 (2,175) (345,594) Impairment (23,991) - - - - 1,070 - (22,921) Net intangible assets 211,202 (55,977) (1,911) - 12,623 (12,046) 6,150 160,041 Thousands of U.S. dollars Balance at December 31, 2019 Additions Disposals Transfers Reclassifications between Intangible and PP&amp;E Translation differences Hyperinflation Adjustments Balance at December 31, 2020 Cost Development 2,453 99 - 403 - (28) 174 3,101 Customer base 262,951 - (622) 639 - (22,656) 3,029 243,341 Software 201,405 2,859 (9,748) 8,327 12,572 (28,647) 1,349 188,117 Other intangible assets 61,647 - (97) 1,062 - (5,835) 181 56,958 Work in progress 100 - (25) - - - - 75 Total cost 528,556 2,958 (10,492) 10,431 12,572 (57,166) 4,733 491,592 Accumulated amortization Development (657) (165) - (400) - 59 (172) (1,335) Customer base (165,445) (19,848) 720 (630) - 15,695 (2,497) (172,005) Software (134,603) (23,405) 9,721 (9,966) - 18,228 (833) (140,858) Other intangible assets (44,890) (3,563) - 565 - 2,396 (223) (45,715) Total accumulated amortization (345,594) (46,981) 10,441 (10,431) - 36,378 (3,725) (359,913) Impairment (22,921) - - - - (2,116) - (25,037) Net intangible assets 160,041 (44,023) (51) - 12,572 (22,904) 1,008 106,643 “Customer base” represents the fair value, of the intangible assets arising from customer relationships (tacit or explicitly formulated in contracts) with Telefónica Group and with other customers identified in business combination transactions . Of the total customer base in 2020 , the fair value assigned to commercial relationships with Telefónica at the acquisition date amounts to 1 87,916 thousand U.S. dollars, while the remaining amount relates to other customers. In terms of geogr aphic distribution, in 2020 the customer base corresponds to businesses in Brazil ( 83,071 thousand U.S. dollars), Spain ( 54,165 thousand U.S. dollars) net of impairment, Mexico ( 47,579 thousand U.S. dollars), Peru ( 1 4,591 thousand U.S. dollars), Colombia ( 2,941 thousand U.S. dollars), Chile ( 8, 745 thousand U.S. dollars) and Argentina and Uruguay ( 7,205 thousand U.S. dollars). “Other intangible assets” mainly include payment of loyalty incentives established with customers of the Atento Brasil S.A. and the i ntangible asset arising from the directory services business in Atento Teleservicios Españ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1" customWidth="1" min="1" max="1"/>
    <col width="16" customWidth="1" min="2" max="2"/>
    <col width="16" customWidth="1" min="3" max="3"/>
    <col width="21" customWidth="1" min="4" max="4"/>
    <col width="14" customWidth="1" min="5" max="5"/>
    <col width="14" customWidth="1" min="6" max="6"/>
    <col width="21" customWidth="1" min="7" max="7"/>
    <col width="21" customWidth="1" min="8" max="8"/>
    <col width="21" customWidth="1" min="9" max="9"/>
    <col width="21" customWidth="1" min="10" max="10"/>
    <col width="21" customWidth="1" min="11" max="11"/>
  </cols>
  <sheetData>
    <row r="1">
      <c r="A1" s="1" t="inlineStr">
        <is>
          <t>EVENTS AFTER THE REPORTING PERIOD (Details)</t>
        </is>
      </c>
      <c r="B1" s="2" t="inlineStr">
        <is>
          <t>6 Months Ended</t>
        </is>
      </c>
      <c r="C1" s="2" t="inlineStr">
        <is>
          <t>12 Months Ended</t>
        </is>
      </c>
    </row>
    <row r="2">
      <c r="B2" s="2" t="inlineStr">
        <is>
          <t>Aug. 28, 2021</t>
        </is>
      </c>
      <c r="C2" s="2" t="inlineStr">
        <is>
          <t>Feb. 22, 2022</t>
        </is>
      </c>
      <c r="D2" s="2" t="inlineStr">
        <is>
          <t>Dec. 31, 2021USD ($)</t>
        </is>
      </c>
      <c r="E2" s="2" t="inlineStr">
        <is>
          <t>Feb. 28, 2021</t>
        </is>
      </c>
      <c r="F2" s="2" t="inlineStr">
        <is>
          <t>Feb. 22, 2021</t>
        </is>
      </c>
      <c r="G2" s="2" t="inlineStr">
        <is>
          <t>Feb. 18, 2021USD ($)</t>
        </is>
      </c>
      <c r="H2" s="2" t="inlineStr">
        <is>
          <t>Feb. 17, 2021USD ($)</t>
        </is>
      </c>
      <c r="I2" s="2" t="inlineStr">
        <is>
          <t>Feb. 10, 2021USD ($)</t>
        </is>
      </c>
      <c r="J2" s="2" t="inlineStr">
        <is>
          <t>Dec. 31, 2020USD ($)</t>
        </is>
      </c>
      <c r="K2" s="2" t="inlineStr">
        <is>
          <t>Dec. 31, 2019USD ($)</t>
        </is>
      </c>
    </row>
    <row r="3">
      <c r="A3" s="3" t="inlineStr">
        <is>
          <t>Disclosure Of Non adjusting Events After Reporting Period [Line Items]</t>
        </is>
      </c>
    </row>
    <row r="4">
      <c r="A4" s="4" t="inlineStr">
        <is>
          <t>Non-current Senior Secured Notes</t>
        </is>
      </c>
      <c r="J4" s="6" t="n">
        <v>493701000</v>
      </c>
      <c r="K4" s="6" t="n">
        <v>490012000</v>
      </c>
    </row>
    <row r="5">
      <c r="A5" s="4" t="inlineStr">
        <is>
          <t>8% Senior Secured Notes Due 2026[Member]</t>
        </is>
      </c>
    </row>
    <row r="6">
      <c r="A6" s="3" t="inlineStr">
        <is>
          <t>Disclosure Of Non adjusting Events After Reporting Period [Line Items]</t>
        </is>
      </c>
    </row>
    <row r="7">
      <c r="A7" s="4" t="inlineStr">
        <is>
          <t>Non-current Senior Secured Notes</t>
        </is>
      </c>
      <c r="I7" s="6" t="n">
        <v>500000000</v>
      </c>
    </row>
    <row r="8">
      <c r="A8" s="4" t="inlineStr">
        <is>
          <t>6.125% Senior Secured Notes Due 2022 [Member]</t>
        </is>
      </c>
    </row>
    <row r="9">
      <c r="A9" s="3" t="inlineStr">
        <is>
          <t>Disclosure Of Non adjusting Events After Reporting Period [Line Items]</t>
        </is>
      </c>
    </row>
    <row r="10">
      <c r="A10" s="4" t="inlineStr">
        <is>
          <t>Non-current Senior Secured Notes</t>
        </is>
      </c>
      <c r="G10" s="6" t="n">
        <v>224185000</v>
      </c>
      <c r="H10" s="6" t="n">
        <v>275815000</v>
      </c>
    </row>
    <row r="11">
      <c r="A11" s="4" t="inlineStr">
        <is>
          <t>Redemption price</t>
        </is>
      </c>
      <c r="D11" s="8" t="n">
        <v>1015.31</v>
      </c>
    </row>
    <row r="12">
      <c r="A12" s="4" t="inlineStr">
        <is>
          <t>Redemption price with interests</t>
        </is>
      </c>
      <c r="D12" s="8" t="n">
        <v>1016.67</v>
      </c>
    </row>
    <row r="13">
      <c r="A13" s="4" t="inlineStr">
        <is>
          <t>Bank credit certificate Banco ABC Brasil [Member]</t>
        </is>
      </c>
    </row>
    <row r="14">
      <c r="A14" s="3" t="inlineStr">
        <is>
          <t>Disclosure Of Non adjusting Events After Reporting Period [Line Items]</t>
        </is>
      </c>
    </row>
    <row r="15">
      <c r="A15" s="4" t="inlineStr">
        <is>
          <t>Borrowing ineterest rate spread</t>
        </is>
      </c>
      <c r="C15" s="4" t="inlineStr">
        <is>
          <t>CDI plus 2.75%.</t>
        </is>
      </c>
    </row>
    <row r="16">
      <c r="A16" s="4" t="inlineStr">
        <is>
          <t>Borrowings, adjustment to interest rate basis</t>
        </is>
      </c>
      <c r="F16" s="4" t="inlineStr">
        <is>
          <t>2.75%</t>
        </is>
      </c>
    </row>
    <row r="17">
      <c r="A17" s="4" t="inlineStr">
        <is>
          <t>Bank Credit Certificate Banco do Brasil [Member]</t>
        </is>
      </c>
    </row>
    <row r="18">
      <c r="A18" s="3" t="inlineStr">
        <is>
          <t>Disclosure Of Non adjusting Events After Reporting Period [Line Items]</t>
        </is>
      </c>
    </row>
    <row r="19">
      <c r="A19" s="4" t="inlineStr">
        <is>
          <t>Borrowing ineterest rate spread</t>
        </is>
      </c>
      <c r="B19" s="4" t="inlineStr">
        <is>
          <t>CDI plus 2.65%.</t>
        </is>
      </c>
    </row>
    <row r="20">
      <c r="A20" s="4" t="inlineStr">
        <is>
          <t>Borrowings, adjustment to interest rate basis</t>
        </is>
      </c>
      <c r="E20" s="4" t="inlineStr">
        <is>
          <t>2.65%</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0</t>
        </is>
      </c>
    </row>
    <row r="3">
      <c r="A3" s="3" t="inlineStr">
        <is>
          <t>Disclosure of reconciliation of changes in goodwill [abstract]</t>
        </is>
      </c>
    </row>
    <row r="4">
      <c r="A4" s="4" t="inlineStr">
        <is>
          <t>Disclosure of goodwill [text block]</t>
        </is>
      </c>
      <c r="B4" s="4" t="inlineStr">
        <is>
          <t>7 ) GOODWILL Goodwill was mainly generated on December 1, 2012 from the acquisition of the Customer Relationship Management (“CRM”) business from Telefónica, S.A and on December 30, 2014 from the acquisition of CBCC. On September 2, 2016, additional goodwill was generated from the acquisition of RBrasil on June 9, 2017 an additional goodwill from the acquisition of Interfile in the amount of 8,400 thousand U.S. dollars was recorded in Brazil . The breakdown and changes in goodwill in 2019 and 2020 are as follow : Thousands of U.S. dollars 12/31/2018 Hyperinflation Translation differences Impairment 12/31/2019 Hyperinflation Translation differences 12/31/2020 Peru 29,069 - 543 - 29,612 - (2,509) 27,103 Chile 16,608 - (1,091) - 15,517 - 728 16,245 Colombia 5,770 - (48) - 5,722 - (259) 5,463 Mexico 1,844 - 77 - 1,921 - (101) 1,820 Brazil 68,118 - (2,636) - 65,482 - (14,692) 50,790 Argentina 33,580 11,415 (12,438) (30,909) 1,648 419 (474) 1,593 Total 154,989 11,415 (15,593) (30,909) 119,902 419 (17,307) 103,0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ASSETS</t>
        </is>
      </c>
      <c r="B1" s="2" t="inlineStr">
        <is>
          <t>12 Months Ended</t>
        </is>
      </c>
    </row>
    <row r="2">
      <c r="B2" s="2" t="inlineStr">
        <is>
          <t>Dec. 31, 2020</t>
        </is>
      </c>
    </row>
    <row r="3">
      <c r="A3" s="3" t="inlineStr">
        <is>
          <t>Disclosure of impairment loss and reversal of impairment loss [abstract]</t>
        </is>
      </c>
    </row>
    <row r="4">
      <c r="A4" s="4" t="inlineStr">
        <is>
          <t>Disclosure of impairment of assets [text block]</t>
        </is>
      </c>
      <c r="B4" s="4" t="inlineStr">
        <is>
          <t>8 ) IMPAIRMENT OF ASSETS As of December 31, 2020 , the impairment assessment on goodwill performed by the Atento Group’s management indicated that the carrying amount of goodwill is recoverable. Such assessment was based on the calculation of the recoverable amount of goodwill through the calculation of t he expected future cash flow from the cash - generating units to which goodwill is allocated . The Atento Group carries out its goodwill impairment tests to all CGUs using the various cash-generating units’ five-year strategic plans and budgets. The three-yea r plan used as the basis for the impairment test was approved by the board of directors on the date of February 24, 2021. Recoverable amount is based on value in use calculated using cash flow from projected results adjusted for amortization/depreciation, finance costs, and taxes, based on the last period, and using the expected growth rates obtained from studies published in the sector and assuming said growth to be constant from the fifth year. Estimated cash flow determined in this manner is discounted u sing the WACC applicable to that CGU. The discount rates used reflect the current assessment of specific market risks in each of the cash-generating units, considering the time value of money and individual country risks not included in the cash flow estim ates. WACC takes both the cost of debt and capital into account. The latter is obtained based on the return expected by the shareholders of the Atento Group, while the former is obtained based on the Atento Group’s finance costs. In addition, the risks spe cific to each country were included in the WACC using corrective factors. These tests are performed annually and whenever it is considered that the recoverable amount of goodwill may be impaired. At December 31, 2020, the tests conducted did not identify a ny impairment in the value of goodwill, since the related recoverable amounts calculated using value in use were in all cases higher than the carrying amount of the related cash¬-generating units, even after sensitivities were applied to the variables used . At December 31, 2019, all CGUs, except Argentina, passed in the impairment tests with projections to support all assets. We wrote-off those assets in Argentina in 2019. In Argentina, with the deterioration of the economic situation, discount rates increa sed significantly, making discounted cash flow of the operations not enough to cover its asset base. The test resulted in an impairment of 30,909 thousand U.S. dollars in 2019 . The calculation of values in use for the CGUs is most sensitive to the revenues , EBITDA and discount rates assumptions. The CGUs revenues projection has a variation based on management expectations growth plus inflation and the EBITDA margin has a variability range from + 1.7 p.p. to +4.8p.p. The pre-¬tax discount rates, which factor i n country and business risks, and the projected terminal growth rates were as follow: Discount rate Brazil Mexico Colombia Peru Chile Argentina December 2019 14.87% 15.82% 10.42% 11.82% 9.52% 92.14% December 2020 16.47% 15.94% 12.58% 14.41% 13.92% 80.25% Terminal Growth rate Brazil Mexico Colombia Peru Chile Argentina December 2019 4.81% 5.47% 6.40% 7.11% 6.41% 30.29% December 2020 4.31% 2.65% 6.29% 3.33% 3.88% 40.50% The carrying amounts per CGUs were as follow: Thousand U.S. dollars Carrying Amount Brazil Mexico Colombia Peru Chile Argentina December 2019 275,231 99,070 33,824 69,214 36,654 36,442 December 2020 188,847 79,610 31,242 59,153 35,991 1,778 In the event of a 3% increase in the discount rate used to calculate the recoverable amount of the abovementioned CGUs in each country, with the other variables remaining unchanged, the recoverable amount would still be higher than the corresponding carrying amount. This sensitivity is on the reasonability of the management expectations. Management also considers that the appearance of potential competitors in the market in which the Atento Group operates could negatively affect the growth of its CGUs . As an additional sensitivity analysis, assuming that there is a fall in demand or an increase in costs and, as such, results before amortization/depreciation, finance cost and taxes margin (EBITDA margin) used for estimating cash flow were to keep consta nt for the five years in each country, with all other variables remaining unchanged, the recoverable amount from each cash¬ generating unit would continue to be higher than its corresponding carrying amount. In addition to the above, specifically for certa in CGU , the following assumptions were used: Cash flow for Brazil, Mexico, Spain, Colombia, Peru Chile and Argentina CGUs were estimated based on growth projections considering the management expectation of the business performance, using predicted inflati on levels taken from external sour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PP&amp;E)</t>
        </is>
      </c>
      <c r="B1" s="2" t="inlineStr">
        <is>
          <t>12 Months Ended</t>
        </is>
      </c>
    </row>
    <row r="2">
      <c r="B2" s="2" t="inlineStr">
        <is>
          <t>Dec. 31, 2020</t>
        </is>
      </c>
    </row>
    <row r="3">
      <c r="A3" s="3" t="inlineStr">
        <is>
          <t>Disclosure of detailed information about property, plant and equipment [abstract]</t>
        </is>
      </c>
    </row>
    <row r="4">
      <c r="A4" s="4" t="inlineStr">
        <is>
          <t>Disclosure of property, plant and equipment [text block]</t>
        </is>
      </c>
      <c r="B4" s="4" t="inlineStr">
        <is>
          <t>9) PROPERTY, PLANT AND EQUIPMENT (PP&amp;E) Details of property, plant and equipment at December 31, 2019 and 2020 are as follow: Thousands of U.S. dollars Balance at December 31, 2018 Reclassification to right-of-use assets Additions Disposals Transfers Reclassifications between Intangible and PP&amp;E Translation differences Hyperinflation Adjustments Balance at December 31, 2019 Cost Buildings 12,129 - 236 (302) - - (1,302) 651 11,412 Plant and machinery 8,187 - 95 (123) (574) - (114) - 7,471 Furniture, tools and other tangible assets 294,548 (24,427) 19,687 (10,801) 21,319 4,119 (3,227) - 301,218 PP&amp;E under construction 22,420 - 38,803 (163) (20,929) (16,742) (8,510) - 14,879 Total cost 337,284 (24,427) 58,821 (11,389) (184) (12,623) (13,153) 651 334,980 Accumulated depreciation Buildings (4,425) - (107) - - - 888 (361) (4,005) Plant and machinery (6,332) - (741) 155 - - 78 - (6,840) Furniture, tools and other tangible assets (202,587) 18,629 (29,201) 866 184 - 4,867 - (207,242) Total accumulated depreciation (213,344) 18,629 (30,049) 1,021 184 - 5,833 (361) (218,087) Property, plant and equipment 123,940 (5,798) 28,772 (10,368) - (12,623) (7,320) 290 116,893 Thousands of U.S. dollars Balance at December 31, 2019 Reclassification to right-of-use assets Additions Disposals Transfers Reclassifications between Intangible and PP&amp;E Translation differences Hyperinflation Adjustments Balance at December 31, 2020 Cost Buildings 11,412 - - (3) 3,606 - 811 (2) 15,824 Plant and machinery 7,471 - 55 - (2,938) - (90) 21 4,519 Furniture, tools and other tangible assets 301,218 1,331 4,179 (12,837) 48,963 800 (33,400) 5,194 315,448 PP&amp;E under construction 14,879 - 28,682 (1,113) (13,162) (13,372) (1,844) - 14,070 Total cost 334,980 1,331 32,916 (13,953) 36,469 (12,572) (34,523) 5,213 349,861 Accumulated depreciation Buildings (4,005) - (217) 149 (149) - (384) 20 (4,586) Plant and machinery (6,840) - (530) 3 (1,051) - 162 (9) (8,265) Furniture, tools and other tangible assets (207,242) (3,401) (25,935) 12,424 (35,269) - 18,098 (4,797) (246,122) Total accumulated depreciation (218,087) (3,401) (26,682) 12,576 (36,469) - 17,876 (4,786) (258,973) Property, plant and equipment 116,893 (2,070) 6,234 (1,377) - (12,572) (16,647) 427 90,888 For 2019, the additions reflect mainly the new operations and remodeling in Atento Brasil in the amount of 32,415 thousand U.S. dollars. In Americas there are 5,907 t housand U.S. dollars due to Atento Mexico sites remodeling for attending new clients, 2, 409 thousand U.S. dollars in software’s licenses and equipment’s for Atento Peru and 2,33 5 thousand U.S. dollars in sites remodeling and equipment’s for Atento Colombia . The capital expenditures for the year ended December 31, 2020 include costs associated with shifting a portion of Atento’s call center employees to the work home model. Owing to the impact of the COVID-19 pandemic on Atento’s markets, all non-essential capital expenditures remained largely suspended in April and May 2020. No impairment was recognized on items of property, plant and equipment in 2019 and 2020 . All Atento Group companies have contracted insurance policies to cover potential risks to their items of PP&amp;E. Management considers that coverage of these risks was sufficient at December 31, 2019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AND SIMILAR ARRANGEMENTS</t>
        </is>
      </c>
      <c r="B1" s="2" t="inlineStr">
        <is>
          <t>12 Months Ended</t>
        </is>
      </c>
    </row>
    <row r="2">
      <c r="B2" s="2" t="inlineStr">
        <is>
          <t>Dec. 31, 2020</t>
        </is>
      </c>
    </row>
    <row r="3">
      <c r="A3" s="3" t="inlineStr">
        <is>
          <t>Disclosure of recognised finance lease as assets by lessee [abstract]</t>
        </is>
      </c>
    </row>
    <row r="4">
      <c r="A4" s="4" t="inlineStr">
        <is>
          <t>Disclosure of leases [text block]</t>
        </is>
      </c>
      <c r="B4" s="4" t="inlineStr">
        <is>
          <t>10 ) LEASES The Atento Group holds the following right-of-use assets Thousands of U.S. dollars Net carrying amount of asset 2019 2020 Furniture, tools and other tangible assets 6,512 9,518 Plant and machinery 495 - Buildings 174,557 128,324 Total 181,564 137,842 Leases are shown as follows in the balance sheet as at December 31, 2019 and 2020: Assets January 1, 2019 Additions/ (Disposals) Reclassification between PPEQ and right-of-use assets Translation difference December 31, 2019 Right-of-use assets 208,526 49,261 24,427 (28,790) 253,424 (-) Accumulated depreciation (18,629) (53,507) (18,629) 18,905 (71,860) 189,897 (4,246) 5,798 (9,885) 181,564 Assets December 31, 2019 Additions/ (Disposals) Reclassification between PPEQ and right-of-use assets Translation difference December 31, 2020 Right-of-use assets 253,424 32,723 (1,331) (47,165) 237,651 (-) Accumulated depreciation (71,860) (47,256) 3,401 15,906 (99,809) 181,564 (14,533) 2,070 (31,259) 137,8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t>
        </is>
      </c>
      <c r="B1" s="2" t="inlineStr">
        <is>
          <t>12 Months Ended</t>
        </is>
      </c>
    </row>
    <row r="2">
      <c r="B2" s="2" t="inlineStr">
        <is>
          <t>Dec. 31, 2020</t>
        </is>
      </c>
    </row>
    <row r="3">
      <c r="A3" s="3" t="inlineStr">
        <is>
          <t>Disclosure of financial assets [abstract]</t>
        </is>
      </c>
    </row>
    <row r="4">
      <c r="A4" s="4" t="inlineStr">
        <is>
          <t>Disclosure of financial assets [text block]</t>
        </is>
      </c>
      <c r="B4" s="4" t="inlineStr">
        <is>
          <t>11) FINANCIAL ASSETS As of December 31, 2019 and 2020 all the financial assets of the Company are classified as amortized cost . As of December 31, 2020, all Cross - Currency Swaps i s designated as Net Investment Hedges. Credit risk arises from the possibility that the Atento Group might not recover its financial assets at the amounts recognized and in the established terms. Atento Group Management considers that the carrying amount of financial assets is similar to the fair valu e. As of December 31, 2020 , Atento Teleservicios España S.A., Atento Chile S.A., Teleatento del Perú S.A.C, Atento Brasil S.A. and Atento Mexico have entered into factoring agreements without recourse, anticipating an amount of 117,295 thousan d U.S. dollars, receiving cash net of discount, the related trade receivables were realized and interest expenses was recognized in the statement of operations. As of December 31, 2019, Atento Teleservicios España S.A., Atento Chile S.A., Atento Colombia S .A., Teleatento del Perú S.A.C and Atento Brasil S.A. have entered into factoring agreements without recourse, anticipating an amount of 258,313 thousand U.S. dollars, receiving cash net of discount, the related trade receivables were realized and interest expenses was recognized in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FINANCIAL ASSETS</t>
        </is>
      </c>
      <c r="B1" s="2" t="inlineStr">
        <is>
          <t>12 Months Ended</t>
        </is>
      </c>
    </row>
    <row r="2">
      <c r="B2" s="2" t="inlineStr">
        <is>
          <t>Dec. 31, 2020</t>
        </is>
      </c>
    </row>
    <row r="3">
      <c r="A3" s="3" t="inlineStr">
        <is>
          <t>Disclosure of financial assets [line items]</t>
        </is>
      </c>
    </row>
    <row r="4">
      <c r="A4" s="4" t="inlineStr">
        <is>
          <t>Disclosure of other assets [text block]</t>
        </is>
      </c>
      <c r="B4" s="4" t="inlineStr">
        <is>
          <t>12 ) OTHER FINANCIAL ASSETS Details of other financial assets at December 31, 2019 and 2020 are as follow: Thousands of U.S. dollars 2019 2020 Other non-current receivables (*) 9,457 5,972 Non-current guarantees and deposits 45,195 32,220 Total non-current 54,652 38,192 Other current receivables 76 12 Current guarantees and deposits 1,018 1,146 Total current 1,094 1,158 Total 55,746 39,350 (*) “Other non-current receivables” as of December 31, 201 9 and 2020 primarily comprise a loan granted by the subsidiary RBrasil to third parties. The effective annual interest rate is CDI + 3.75 % p.a., maturity in five years beginning on May 4, 2017 , when the value of the loan will be amortized in a single install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Disclosure of trade and other receivables [text block]</t>
        </is>
      </c>
      <c r="B4" s="4" t="inlineStr">
        <is>
          <t>13 ) TRADE AND OTHER RECEIVABLES The breakdown of “T rade and other receivables ” at December 31, 2019 and 2020 is as follow: Thousands of U.S. dollars 2019 2020 Non-current trade receivables 6,321 8,477 Other non-financial assets (*) 15,803 12,518 Total non-current 22,124 20,995 Current trade receivables 334,949 274,355 Other receivables 5,953 4,678 Prepayments 12,675 14,698 Personnel 6,022 5,355 Total current 359,599 299,086 Total 381,723 320,081 (*) "Other non-financial assets" as of December 31, 2019 and 2020 primarily comprise tax credits with the Brazilian social security authority (Instituto Nacional do Seguro Social), recorded in Atento Brasil S.A. Thousands of U.S. dollars 2019 2020 Trade receivables 347,703 286,403 Allowances of trade receivables (6,433) (3,571) Trade receivables, net 341,270 282,832 As of December 31, 2020 , trade receivables not yet due for which no allowance has been made amounted to 247,902 thousand U.S. dollars (311,552 thousand U.S. dollars as of December 31, 2019 ) . As of December 31, 2020 , trade receivables due for which no allowance has been made amounted to 16,033 thousand U.S. dollars (26,999 thousand U .S. dollars as of December 31, 2019 ). These balances relate to certain customers with no recent history o f default. The aging analysis of these accounts is as follow: Thousands of U.S. dollars Less than 90 days Between 90 and 180 days Between 180 and 360 days Over 360 days Total 12/31/2019 22,606 1,224 1,233 1,936 26,999 12/31/2020 13,197 739 782 1,315 16,033 Changes in allowances of trade receivables in 2019 and 2020 were as follow: Thousands of U.S. dollars 2019 2020 Opening balance (2,175) (6,433) Allowance of trade receivables (*) (4,588) (6,649) Reversal (*) 277 1,356 Use of provision - 7,930 Translation differences 53 225 Total (6,433) (3,571) (*) The total of allowance of trade provision and reversal are the impact in change in trade provisions in the consolidated statements of operations. T he Atento Group’s maximum exposure to credit risk at the reporting date is equivalent to the carrying amount of each of the aforementioned trade receivables categories. The Atento Group holds no guarantees as collection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CONSOLIDATED STATEMENTS OF FINANCIAL POSITION R$ in Thousands</t>
        </is>
      </c>
      <c r="B1" s="2" t="inlineStr">
        <is>
          <t>Dec. 31, 2020USD ($)</t>
        </is>
      </c>
      <c r="C1" s="2" t="inlineStr">
        <is>
          <t>Dec. 31, 2019USD ($)</t>
        </is>
      </c>
    </row>
    <row r="2">
      <c r="A2" s="3" t="inlineStr">
        <is>
          <t>Assets [abstract]</t>
        </is>
      </c>
    </row>
    <row r="3">
      <c r="A3" s="4" t="inlineStr">
        <is>
          <t>Non-current assets</t>
        </is>
      </c>
      <c r="B3" s="6" t="n">
        <v>604327000</v>
      </c>
      <c r="C3" s="6" t="n">
        <v>765839000</v>
      </c>
    </row>
    <row r="4">
      <c r="A4" s="4" t="inlineStr">
        <is>
          <t>Intangible assets</t>
        </is>
      </c>
      <c r="B4" s="5" t="n">
        <v>106643000</v>
      </c>
      <c r="C4" s="5" t="n">
        <v>160041000</v>
      </c>
    </row>
    <row r="5">
      <c r="A5" s="4" t="inlineStr">
        <is>
          <t>Goodwill</t>
        </is>
      </c>
      <c r="B5" s="5" t="n">
        <v>103014000</v>
      </c>
      <c r="C5" s="5" t="n">
        <v>119902000</v>
      </c>
    </row>
    <row r="6">
      <c r="A6" s="4" t="inlineStr">
        <is>
          <t>Right-of-use assets</t>
        </is>
      </c>
      <c r="B6" s="5" t="n">
        <v>137842000</v>
      </c>
      <c r="C6" s="5" t="n">
        <v>181564000</v>
      </c>
    </row>
    <row r="7">
      <c r="A7" s="4" t="inlineStr">
        <is>
          <t>Property, plant and equipment</t>
        </is>
      </c>
      <c r="B7" s="5" t="n">
        <v>90888000</v>
      </c>
      <c r="C7" s="5" t="n">
        <v>116893000</v>
      </c>
    </row>
    <row r="8">
      <c r="A8" s="4" t="inlineStr">
        <is>
          <t>Non-current financial assets</t>
        </is>
      </c>
      <c r="B8" s="5" t="n">
        <v>70275000</v>
      </c>
      <c r="C8" s="5" t="n">
        <v>82158000</v>
      </c>
    </row>
    <row r="9">
      <c r="A9" s="4" t="inlineStr">
        <is>
          <t>Trade and other receivables</t>
        </is>
      </c>
      <c r="B9" s="5" t="n">
        <v>20995000</v>
      </c>
      <c r="C9" s="5" t="n">
        <v>22124000</v>
      </c>
    </row>
    <row r="10">
      <c r="A10" s="4" t="inlineStr">
        <is>
          <t>Other non-current financial assets</t>
        </is>
      </c>
      <c r="B10" s="5" t="n">
        <v>38192000</v>
      </c>
      <c r="C10" s="5" t="n">
        <v>54652000</v>
      </c>
    </row>
    <row r="11">
      <c r="A11" s="4" t="inlineStr">
        <is>
          <t>Non-current derivative financial assets</t>
        </is>
      </c>
      <c r="B11" s="5" t="n">
        <v>11088000</v>
      </c>
      <c r="C11" s="5" t="n">
        <v>5382000</v>
      </c>
    </row>
    <row r="12">
      <c r="A12" s="4" t="inlineStr">
        <is>
          <t>Other taxes receivable</t>
        </is>
      </c>
      <c r="B12" s="5" t="n">
        <v>4815000</v>
      </c>
      <c r="C12" s="5" t="n">
        <v>5650000</v>
      </c>
    </row>
    <row r="13">
      <c r="A13" s="4" t="inlineStr">
        <is>
          <t>Deferred tax assets</t>
        </is>
      </c>
      <c r="B13" s="5" t="n">
        <v>90850000</v>
      </c>
      <c r="C13" s="5" t="n">
        <v>99631000</v>
      </c>
    </row>
    <row r="14">
      <c r="A14" s="4" t="inlineStr">
        <is>
          <t>Current assets</t>
        </is>
      </c>
      <c r="B14" s="5" t="n">
        <v>571796000</v>
      </c>
      <c r="C14" s="5" t="n">
        <v>538772000</v>
      </c>
    </row>
    <row r="15">
      <c r="A15" s="4" t="inlineStr">
        <is>
          <t>Trade and other receivables</t>
        </is>
      </c>
      <c r="B15" s="5" t="n">
        <v>324850000</v>
      </c>
      <c r="C15" s="5" t="n">
        <v>388308000</v>
      </c>
    </row>
    <row r="16">
      <c r="A16" s="4" t="inlineStr">
        <is>
          <t>Trade and other receivables</t>
        </is>
      </c>
      <c r="B16" s="5" t="n">
        <v>299086000</v>
      </c>
      <c r="C16" s="5" t="n">
        <v>359599000</v>
      </c>
    </row>
    <row r="17">
      <c r="A17" s="4" t="inlineStr">
        <is>
          <t>Current income tax receivable</t>
        </is>
      </c>
      <c r="B17" s="5" t="n">
        <v>25764000</v>
      </c>
      <c r="C17" s="5" t="n">
        <v>28709000</v>
      </c>
    </row>
    <row r="18">
      <c r="A18" s="4" t="inlineStr">
        <is>
          <t>Current Derivative Financial Assets</t>
        </is>
      </c>
      <c r="B18" s="5" t="n">
        <v>0</v>
      </c>
      <c r="C18" s="5" t="n">
        <v>0</v>
      </c>
    </row>
    <row r="19">
      <c r="A19" s="4" t="inlineStr">
        <is>
          <t>Other taxes receivable</t>
        </is>
      </c>
      <c r="B19" s="5" t="n">
        <v>36794000</v>
      </c>
      <c r="C19" s="5" t="n">
        <v>24664000</v>
      </c>
    </row>
    <row r="20">
      <c r="A20" s="4" t="inlineStr">
        <is>
          <t>Other current financial assets</t>
        </is>
      </c>
      <c r="B20" s="5" t="n">
        <v>1158000</v>
      </c>
      <c r="C20" s="5" t="n">
        <v>1094000</v>
      </c>
    </row>
    <row r="21">
      <c r="A21" s="4" t="inlineStr">
        <is>
          <t>Cash and cash equivalents</t>
        </is>
      </c>
      <c r="B21" s="5" t="n">
        <v>208994000</v>
      </c>
      <c r="C21" s="5" t="n">
        <v>124706000</v>
      </c>
    </row>
    <row r="22">
      <c r="A22" s="4" t="inlineStr">
        <is>
          <t>Total Assets</t>
        </is>
      </c>
      <c r="B22" s="5" t="n">
        <v>1176123000</v>
      </c>
      <c r="C22" s="5" t="n">
        <v>1304611000</v>
      </c>
    </row>
    <row r="23">
      <c r="A23" s="3" t="inlineStr">
        <is>
          <t>Equity and liabilities [abstract]</t>
        </is>
      </c>
    </row>
    <row r="24">
      <c r="A24" s="4" t="inlineStr">
        <is>
          <t>Total Equity</t>
        </is>
      </c>
      <c r="C24" s="5" t="n">
        <v>207020000</v>
      </c>
    </row>
    <row r="25">
      <c r="A25" s="4" t="inlineStr">
        <is>
          <t>Non-controlling interests</t>
        </is>
      </c>
      <c r="C25" s="5" t="n">
        <v>0</v>
      </c>
    </row>
    <row r="26">
      <c r="A26" s="4" t="inlineStr">
        <is>
          <t>Owners of the parent company</t>
        </is>
      </c>
      <c r="B26" s="5" t="n">
        <v>119676000</v>
      </c>
      <c r="C26" s="5" t="n">
        <v>207020000</v>
      </c>
    </row>
    <row r="27">
      <c r="A27" s="4" t="inlineStr">
        <is>
          <t>Share capital</t>
        </is>
      </c>
      <c r="B27" s="5" t="n">
        <v>49000</v>
      </c>
      <c r="C27" s="5" t="n">
        <v>49000</v>
      </c>
    </row>
    <row r="28">
      <c r="A28" s="4" t="inlineStr">
        <is>
          <t>Reserve for acquisition of non-controlling interest</t>
        </is>
      </c>
      <c r="B28" s="5" t="n">
        <v>0</v>
      </c>
      <c r="C28" s="5" t="n">
        <v>0</v>
      </c>
    </row>
    <row r="29">
      <c r="A29" s="4" t="inlineStr">
        <is>
          <t>Share premium</t>
        </is>
      </c>
      <c r="B29" s="5" t="n">
        <v>613619000</v>
      </c>
      <c r="C29" s="5" t="n">
        <v>619461000</v>
      </c>
    </row>
    <row r="30">
      <c r="A30" s="4" t="inlineStr">
        <is>
          <t>Treasury Shares</t>
        </is>
      </c>
      <c r="B30" s="5" t="n">
        <v>12312000</v>
      </c>
      <c r="C30" s="5" t="n">
        <v>19319000</v>
      </c>
    </row>
    <row r="31">
      <c r="A31" s="4" t="inlineStr">
        <is>
          <t>Retained losses</t>
        </is>
      </c>
      <c r="B31" s="5" t="n">
        <v>-178988000</v>
      </c>
      <c r="C31" s="5" t="n">
        <v>-127070000</v>
      </c>
    </row>
    <row r="32">
      <c r="A32" s="4" t="inlineStr">
        <is>
          <t>Translation differences</t>
        </is>
      </c>
      <c r="B32" s="5" t="n">
        <v>-280715000</v>
      </c>
      <c r="C32" s="5" t="n">
        <v>-271273000</v>
      </c>
    </row>
    <row r="33">
      <c r="A33" s="4" t="inlineStr">
        <is>
          <t>Cash flow/net investment hedge</t>
        </is>
      </c>
      <c r="B33" s="5" t="n">
        <v>-37360000</v>
      </c>
      <c r="C33" s="5" t="n">
        <v>-8872000</v>
      </c>
    </row>
    <row r="34">
      <c r="A34" s="4" t="inlineStr">
        <is>
          <t>Stock-based compensation</t>
        </is>
      </c>
      <c r="B34" s="5" t="n">
        <v>15383000</v>
      </c>
      <c r="C34" s="5" t="n">
        <v>14044000</v>
      </c>
    </row>
    <row r="35">
      <c r="A35" s="4" t="inlineStr">
        <is>
          <t>Non-current liabilities</t>
        </is>
      </c>
      <c r="B35" s="5" t="n">
        <v>651662000</v>
      </c>
      <c r="C35" s="5" t="n">
        <v>718989000</v>
      </c>
    </row>
    <row r="36">
      <c r="A36" s="4" t="inlineStr">
        <is>
          <t>Deferred tax liabilities</t>
        </is>
      </c>
      <c r="B36" s="5" t="n">
        <v>0</v>
      </c>
      <c r="C36" s="5" t="n">
        <v>20378000</v>
      </c>
    </row>
    <row r="37">
      <c r="A37" s="4" t="inlineStr">
        <is>
          <t>Debt with third parties</t>
        </is>
      </c>
      <c r="B37" s="5" t="n">
        <v>594636000</v>
      </c>
      <c r="C37" s="5" t="n">
        <v>633498000</v>
      </c>
    </row>
    <row r="38">
      <c r="A38" s="4" t="inlineStr">
        <is>
          <t>Derivative financial instruments</t>
        </is>
      </c>
      <c r="B38" s="5" t="n">
        <v>5220000</v>
      </c>
      <c r="C38" s="5" t="n">
        <v>2289000</v>
      </c>
    </row>
    <row r="39">
      <c r="A39" s="4" t="inlineStr">
        <is>
          <t>Provisions and contingencies</t>
        </is>
      </c>
      <c r="B39" s="5" t="n">
        <v>45617000</v>
      </c>
      <c r="C39" s="5" t="n">
        <v>48326000</v>
      </c>
    </row>
    <row r="40">
      <c r="A40" s="4" t="inlineStr">
        <is>
          <t>Non-trade payables</t>
        </is>
      </c>
      <c r="B40" s="5" t="n">
        <v>4296000</v>
      </c>
      <c r="C40" s="5" t="n">
        <v>11744000</v>
      </c>
    </row>
    <row r="41">
      <c r="A41" s="4" t="inlineStr">
        <is>
          <t>Option for the acquisition of non-controlling interest</t>
        </is>
      </c>
      <c r="B41" s="5" t="n">
        <v>0</v>
      </c>
      <c r="C41" s="5" t="n">
        <v>0</v>
      </c>
    </row>
    <row r="42">
      <c r="A42" s="4" t="inlineStr">
        <is>
          <t>Other taxes payable</t>
        </is>
      </c>
      <c r="B42" s="5" t="n">
        <v>1893000</v>
      </c>
      <c r="C42" s="5" t="n">
        <v>2754000</v>
      </c>
    </row>
    <row r="43">
      <c r="A43" s="4" t="inlineStr">
        <is>
          <t>Current liabilities</t>
        </is>
      </c>
      <c r="B43" s="5" t="n">
        <v>404785000</v>
      </c>
      <c r="C43" s="5" t="n">
        <v>378602000</v>
      </c>
    </row>
    <row r="44">
      <c r="A44" s="4" t="inlineStr">
        <is>
          <t>Debt with third parties</t>
        </is>
      </c>
      <c r="B44" s="5" t="n">
        <v>133187000</v>
      </c>
      <c r="C44" s="5" t="n">
        <v>87117000</v>
      </c>
    </row>
    <row r="45">
      <c r="A45" s="4" t="inlineStr">
        <is>
          <t>Derivative financial instruments</t>
        </is>
      </c>
      <c r="B45" s="5" t="n">
        <v>0</v>
      </c>
      <c r="C45" s="5" t="n">
        <v>167000</v>
      </c>
    </row>
    <row r="46">
      <c r="A46" s="4" t="inlineStr">
        <is>
          <t>Trade and other payables</t>
        </is>
      </c>
      <c r="B46" s="5" t="n">
        <v>249723000</v>
      </c>
      <c r="C46" s="5" t="n">
        <v>272547000</v>
      </c>
    </row>
    <row r="47">
      <c r="A47" s="4" t="inlineStr">
        <is>
          <t>Other non-trade payables</t>
        </is>
      </c>
      <c r="B47" s="5" t="n">
        <v>76366000</v>
      </c>
      <c r="C47" s="5" t="n">
        <v>94435000</v>
      </c>
    </row>
    <row r="48">
      <c r="A48" s="4" t="inlineStr">
        <is>
          <t>Trade payables</t>
        </is>
      </c>
      <c r="B48" s="5" t="n">
        <v>59415000</v>
      </c>
      <c r="C48" s="5" t="n">
        <v>71676000</v>
      </c>
    </row>
    <row r="49">
      <c r="A49" s="4" t="inlineStr">
        <is>
          <t>Other taxes payables</t>
        </is>
      </c>
      <c r="B49" s="5" t="n">
        <v>97104000</v>
      </c>
      <c r="C49" s="5" t="n">
        <v>93765000</v>
      </c>
    </row>
    <row r="50">
      <c r="A50" s="4" t="inlineStr">
        <is>
          <t>Income tax payables</t>
        </is>
      </c>
      <c r="B50" s="5" t="n">
        <v>16838000</v>
      </c>
      <c r="C50" s="5" t="n">
        <v>12671000</v>
      </c>
    </row>
    <row r="51">
      <c r="A51" s="4" t="inlineStr">
        <is>
          <t>Total Equity and liabilities</t>
        </is>
      </c>
      <c r="C51" s="5" t="n">
        <v>1304611000</v>
      </c>
    </row>
    <row r="52">
      <c r="A52" s="4" t="inlineStr">
        <is>
          <t>Current provisions</t>
        </is>
      </c>
      <c r="B52" s="6" t="n">
        <v>21875000</v>
      </c>
      <c r="C52" s="6" t="n">
        <v>187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0</t>
        </is>
      </c>
    </row>
    <row r="3">
      <c r="A3" s="3" t="inlineStr">
        <is>
          <t>Disclosure of detailed information about financial instruments [abstract]</t>
        </is>
      </c>
    </row>
    <row r="4">
      <c r="A4" s="4" t="inlineStr">
        <is>
          <t>Disclosure of derivative financial instruments [text block]</t>
        </is>
      </c>
      <c r="B4" s="4" t="inlineStr">
        <is>
          <t>14 ) DERIVATIVE FINANCIAL INSTRUMENTS Details of derivative financial instruments at December 31, 2019 and 2020 are as follow: Thousands of U.S. dollars 2019 2020 Assets Liabilities Assets Liabilities Cross currency swaps - net investment hedges 5,382 (2,289) 11,088 (5,220) Cross currency swaps - that do not meet the criteria for hedge accounting - (167) - - Total 5,382 (2,456) 11,088 (5,220) Non-current portion 5,382 (2,289) 11,088 (5,220) Current portion - (167) - - Atento Luxco1 entered into Cross-Currency Swaps to reduce its foreign exchange risk, since it generates cashflow in local currencies. With these instruments, the company ensures that its cashflow in local currencies is swapped into a fixed dollar amount, the currency used to pay debt obligations, therefore reducing foreign exchange risks. Derivatives held for trading are classified as current assets or current liabilities. The fair value of a hedging derivative is classified as a non-current asset or a non -current liability, as applicable, if the remaining maturity of the hedged item exceeds twelve months. Otherwise, it is classified as a current asset or liability. In connection with the Refinancing process and the repayment of the first Brazilian Debentur es, the hedge accounting for the interest rate swap was discontinued and the OCI balance was transferred to finance cost. Thereafter, any changes in fair value was directly recognized in the statements of operations. On April 1, 2015, the Company started a hedge accounting for net investment hedge related to exchange risk between the U.S. dollar and foreign operations in Euro (EUR), Mexican Peso (MXN), Colombian Peso (COP) and Peruvian Nuevo Sol (PEN). In connection with the Refinancing process, 8 of the 10 derivatives contracts designated as Net Investment Hedges were terminated between August 1, 2017 and August 4, 2017, generating positive cash of 46,080 thousand U.S. dollars, net of charges. During August 2017, Atento Luxco 1 also entered into new Cross-C urrency Swaps related to exchange risk between U.S. dollars and Euro (EUR), Mexican Peso (MXN), Brazilian Reais (BRL) and Peruvian Nuevo Sol (PEN). Except for the Cross-Currency Swap between U.S. dollars and Brazilian Reais (BRL), all Cross-Currency Swaps were designated for hedge accounting as net investment hedge. On January 01, 2019, the Company started to also designate the Cross-Currency Swap between U.S. dollars and Brazilian Reais (BRL) for hedge accounting as net investment hedge. On January 1, 2019 , the Company designated the Cross-Currency Swap between U.S. dollars and Brazilian Reais for hedge accounting as net investment hedge. Prior to the date of designation of the Cross-Currency Swap, this hedging instrument was electively not designated as a hedge accounting because the change in fair value was intended to partially offset changes in the USD-BRL foreign currency component of the BRL denominated intercompany debt, which were recorded in earnings. Effective January 1, 2019, the intercompany debt was reclassified as “permanent in equity” (which assumes that the related payable is neither planned nor likely to occur in the foreseeable future, since it is in substance, a part of the entity’s net investment in that foreign operation) and, as a conseq uence, the changes arising from the exchange rate are recorded in other comprehensive income. On January 1, 2020 Atento decided to assign the loan agreement between Atento Luxco 1 and Atento Mexico Holdco as “permanent in equity”, with its maturities to be renewed per indefinite time, since the repayment is neither planned nor likely to occur in the foreseeable future. Therefore, changes related to the USD-MXN exchange rate are now recorded in other comprehensive income. On February 14, 2020, Atento Brasil S.A. entered into a cross-currency swap to hedge a EURO loan of 7,402 thousand Euros at a fixed rate of 1.49% exchanged to a 35,000 thousand Brazilian Reais with interest rate of the average daily rate of the one day “over extra-group” – DI – Interbank Dep osits - plus a spread of 1.95% per annum. The transaction was liquidated on August 13, 2020 due to the repayment of the loan. At December 31, 2018, 2019 and 2020, details of interest rate swap, cross-currency swaps that do not qualify for hedge accounting and net investment hedges were as follows: 2018 Interest Rate Swap Bank Maturity Notional currency Index Notional in contract currency (thousands) Fair value assets Fair value liability Other comprehensive income, net of taxes Change in OCI, net of taxes Statements of operations - Finance cost D/(C) D/(C) D/(C) D/(C) D/(C) Itaú Dec-18 BRL BRL CDI 135,000 - - - - 972 - - - - 972 Cross Currency Swaps - that do not qualify for hedge accounting Bank Maturity Purchase currency Selling currency Notional (thousands) Fair value assets Fair value liability Other comprehensive income Change in OCI, net of taxes Statements of operations - Finance cost D/(C) D/(C) D/(C) D/(C) D/(C) Goldman Sachs Aug-22 USD BRL 754,440 6,020 - - - (4,302) 6,020 - - - (4,302) Cross-currency swap- Net Investment Hedges Bank Maturity Purchase currency Selling currency Notional (thousands) Fair value assets Fair value liability Other comprehensive income Change in OCI Income statement - Finance Cost D/(C) D/(C) D/(C) D/(C) D/(C) Nomura International Aug-22 USD EUR 34,109 189 - (257) 640 - Goldman Sachs Aug-22 USD MXN 1,065,060 6,025 (922) (3,094) (4,163) - Goldman Sachs Aug-22 USD PEN 194,460 - (682) 2,413 2,333 - Santander Jan-20 USD EUR 20,000 - - 1,742 - - Santander Jan-20 USD MXN 11,111 - - (2,113) - - Goldman Sachs Jan-20 USD EUR 48,000 - - 3,587 - - Goldman Sachs Jan-20 USD MXN 40,000 - - (7,600) - - Nomura International Jan-20 USD MXN 23,889 - - (4,357) - - Nomura International Jan-20 USD EUR 22,000 - - 1,620 - - Goldman Sachs Jan-18 USD PEN 13,800 - - 22 - - Goldman Sachs Jan-18 USD COP 7,200 - - (80) - - BBVA Jan-18 USD PEN 55,200 - - 71 - - BBVA Jan-18 USD COP 28,800 - - (359) - - 6,214 (1,604) (8,405) (1,190) - Total 12,234 (1,604) (8,405) (1,190) (3,330) Derivative financial instrument-asset 11,313 Derivative financial instrument-liability (682) 2019 Cross Currency Swaps - that do not qualify for hedge accounting Bank Maturity Purchase currency Selling currency Notional (thousands) Fair value asset Fair value liability Fair value asset/(liability) Other comprehensive income Change in OCI Statements of operations - Finance cost D/(C) D/(C) D/(C) D/(C) ABC Brasil S.A. Aug-20 USD BRL 12,232 8,740 (8,907) (167) - - - 8,740 (8,907) (167) - - - Net Investment Hedges Bank Maturity Purchase currency Selling currency Notional (thousands) Fair value asset Fair value liability Fair value asset/(liability) Other comprehensive income Change in OCI Statements of operations - Finance cost D/(C) D/(C) D/(C) D/(C) D/(C) D/(C) Nomura International Aug-22 EUR USD 34,109 447 - 447 (714) 457 - Goldman Sachs Aug-22 MXN USD 1,065,060 6,696 (6,543) 153 4,014 (7,108) - Goldman Sachs Aug-22 PEN USD 194,460 2,689 (4,898) (2,209) 5,124 (2,710) - Goldman Sachs Aug-22 BRL USD 754,440 4,782 - 4,782 812 (812) - Santander Jan-20 USD EUR 20,000 - - - 1,742 - - Santander Jan-20 USD MXN 11,111 - - - (2,113) - - Goldman Sachs Jan-20 USD EUR 48,000 - - - 3,587 - - Goldman Sachs Jan-20 USD MXN 40,000 - - - (7,600) - - Nomura International Jan-20 USD MXN 23,889 - - - (4,357) - - Nomura International Jan-20 USD EUR 22,000 - - - 1,620 - - Goldman Sachs Jan-18 USD PEN 13,800 - - - 22 - - Goldman Sachs Jan-18 USD COP 7,200 - - - (80) - - BBVA Jan-18 USD PEN 55,200 - - - 71 - - BBVA Jan-18 USD COP 28,800 - - - (359) - - Morgan Stanley Aug-22 USD BRL 308,584 135 (148) (13) 99 (99) (3,545) Morgan Stanley Aug-22 USD PEN 66,000 13 (80) (67) 74 (74) (1,815) 14,762 (11,669) 3,093 1,942 (10,346) (5,360) Total 23,502 (20,576) 2,926 1,942 (10,346) (5,360) Derivative financial instrument-asset 5,382 Derivative financial instrument-liability (2,456) 2020 Net Investment Hedges Bank Maturity Purchase currency Selling currency Notional (thousands) Fair value asset Fair value liability Other comprehensive income Change in OCI Statements of operations - Finance cost Statements of operations - Change in fair value D/(C) D/(C) D/(C) D/(C) D/(C) D/(C) Nomura International Aug-22 USD EUR 34,109 13 (7) (454) (260) - - Goldman Sachs Aug-22 USD MXN 1,065,060 - (3,224) 41 3,973 48 - Goldman Sachs Aug-22 USD PEN 194,460 - (1,996) (339) 5,463 - - Goldman Sachs Aug-22 USD BRL 754,440 8,866 - (6,167) 6,979 (289) - Santander Jan-20 USD EUR 20,000 - - 1,742 - - - Santander Jan-20 USD MXN 11,111 - - (2,113) - - - Goldman Sachs Jan-20 USD EUR 48,000 - - 3,587 - - - Goldman Sachs Jan-20 USD MXN 40,000 - - (7,600) - - - Nomura International Jan-20 USD MXN 23,889 - - (4,357) - - - Nomura International Jan-20 USD EUR 22,000 - - 1,620 - - - Goldman Sachs Jan-18 USD PEN 13,800 - - 22 - - - Goldman Sachs Jan-18 USD COP 7,200 - - (80) - - - BBVA Jan-18 USD PEN 55,200 - - 71 - - - BBVA Jan-18 USD COP 28,800 - - (359) - - - Morgan Stanley Aug-22 USD BRL 308,584 2,096 - (2,589) 2,688 - - Morgan Stanley Aug-22 USD PEN 66,000 120 - (115) 189 - - Goldman Sachs Aug-22 USD MXN 1,065,060 - - 2,230 (2,230) - - Goldman Sachs Aug-22 USD PEN 194,460 - - 2,965 (2,964) - - 11,095 (5,227) (11,895) 13,838 (241) - Derivative financial instrument - asset 11,088 Derivative financial instrument - liability (5,220) The ineffective portion of all our cross-currency swaps is zero. Gains and losses on net investment hedges accumulated in equity will be taken to the statement of operations when the foreign operation is partially disposed of or s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Disclosure of cash and cash equivalents [text block]</t>
        </is>
      </c>
      <c r="B4" s="4" t="inlineStr">
        <is>
          <t>1 5 ) CASH AND CASH EQUIVALENTS Thousands of U.S. dollars 2019 2020 Deposits held at call 96,978 139,264 Short-term financial investments 27,728 69,730 Total 124,706 208,994 “ Short-term financial investments ” comprises short - term fixed­income securities in Bra zil, which mature in less than 90 days and accrue interest pegged to the CD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LIABILITIES</t>
        </is>
      </c>
      <c r="B1" s="2" t="inlineStr">
        <is>
          <t>12 Months Ended</t>
        </is>
      </c>
    </row>
    <row r="2">
      <c r="B2" s="2" t="inlineStr">
        <is>
          <t>Dec. 31, 2020</t>
        </is>
      </c>
    </row>
    <row r="3">
      <c r="A3" s="3" t="inlineStr">
        <is>
          <t>Disclosure of financial liabilities [abstract]</t>
        </is>
      </c>
    </row>
    <row r="4">
      <c r="A4" s="4" t="inlineStr">
        <is>
          <t>Disclosure of financial liabilities [text block]</t>
        </is>
      </c>
      <c r="B4" s="4" t="inlineStr">
        <is>
          <t>16 ) FINANCIAL LIABILITIES As of December 31, 2019 and 2020 all the financial liabilities of the Company are classified as other financial liabilities at amortized cost, except for the derivative financial instruments that are classified as financial liability at fair value through profit or loss. The payments schedule for other financial liabilities, trade and other payables and liabilities at December 31, 2019 and 2020 , including estimated future interest payments, calculated based on interest rates and foreign exchange rates applicable as at December 31, 2019 and 2020 ar e as follow: 2019 Thousands of U.S. dollars Maturity (years) 2020 2021 2022 2023 2024 More than 5 years Total Senior Secured Notes 30,625 30,625 530,625 - - - 591,875 Lease liabilities 66,415 52,134 41,069 32,079 21,481 23,826 237,004 Bank borrowings 23,248 449 351 - - - 24,048 Trade and other payables 166,111 11,744 - - - - 177,855 Total financial liabilities 286,399 94,952 572,045 32,079 21,481 23,826 1,030,782 2020 Thousands of U.S. dollars Maturity (years) 2021 2022 2023 2024 2025 More than 5 years Total Senior Secured Notes 30,625 530,625 - - - - 561,250 Lease liabilities 52,698 41,047 33,500 22,985 12,128 16,744 179,102 Bank borrowings 68,668 1,569 - - - - 70,237 Trade and other payables 135,781 4,296 - - - - 140,077 Total financial liabilities 287,772 577,537 33,500 22,985 12,128 16,744 950,6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DEBT WITH THIRD PARTIES</t>
        </is>
      </c>
      <c r="B1" s="2" t="inlineStr">
        <is>
          <t>12 Months Ended</t>
        </is>
      </c>
    </row>
    <row r="2">
      <c r="B2" s="2" t="inlineStr">
        <is>
          <t>Dec. 31, 2020</t>
        </is>
      </c>
    </row>
    <row r="3">
      <c r="A3" s="3" t="inlineStr">
        <is>
          <t>Borrowings [abstract]</t>
        </is>
      </c>
    </row>
    <row r="4">
      <c r="A4" s="4" t="inlineStr">
        <is>
          <t>Disclosure of debt instruments [text block]</t>
        </is>
      </c>
      <c r="B4" s="4" t="inlineStr">
        <is>
          <t>17 ) FINANCIAL DEBT WITH THIRD PARTIES Details of debt with third parties at December 31, 2019 and 2020 are as follow: Thousands of U.S. dollars 2019 2020 Senior Secured Notes 490,012 493,701 Bank borrowing 748 1,420 Lease liabilities 142,738 99,515 Total non-current 633,498 594,636 Senior Secured Notes 11,910 11,910 Super Senior Credit Facility - 30,038 Bank borrowing 23,180 38,055 Lease liabilities 52,027 53,184 Total current 87,117 133,187 TOTAL DEBT WITH THIRD PARTIES 720,615 727,823 Senior Secured Notes On August 10, 2017, Atento Luxco 1 S.A., closed an offering of 400,000 thousand U.S. dollars aggregate principal amount of 6.125% Senior Secured Notes due 2022 in a private placement transaction. The notes are due in August 2022. The 2022 Senior Secured No tes are guaranteed on a senior secured basis by certain of Atento’s wholly owned subsidiaries. The issuance costs of 11 , 979 thousand U.S. dollars related to this new issuance are recorded at amortized cost using the effective interest method. On April 4, 2 019, Atento Luxco 1 S.A., closed an offering of an additional $ 100.0 million in aggregate principal amount of its 6.125 % Senior Secured Notes due 2022 (the "Additional Notes"). The Additional Notes were offered as additional notes under the indenture, date d as of August 10, 2017, pursuant to which the Issuer previously issued $ 400.0 million aggregate principal amount of its 6.125 % Senior Secured Notes due 2022 (the "Existing Notes"). The Additional Notes and the Existing Notes are treated as the same series for all purposes under the indenture and collateral agreements, each as amended and supplemented, that govern the Existing Notes and the Additional Notes. The terms of the Indenture governing the 2022 Senior Secured Notes , among other things, limit, in ce rtain circumstances, the ability of Atento Luxco 1 and its restricted subsidiaries to: incur certain additional indebtedness; make certain dividends distributions, investments and other restricted payments; sell the property or assets to another person; i ncur additional liens; guarantee additional debt; and enter into transaction with affiliates. As of December 31, 2020 , we were in compliance with these covenants. The outstanding amount at December 31, 20 20 is 50 5,611 thousand U.S. dollars. All interest payments are made on a half yearly basis. The fair value of the Senior Secured Notes, calculated on the basis of their quoted price on December 31, 20 20 , is 500,200 thousand U.S. dollars. The fair value hierarchy of the Senior Secured Notes is Level 1 as the fair value is based on the quoted market price at the reporting date. On February 10, 2021, Atento Luxco 1 S.A., closed an offering of a $500.0 million aggregate principal amount of 8.0% Senior Secured Notes due February 10, 2026 in a private placement transaction. Atento Luxco 1 used the net proceeds to repurchase all of its 6.125% Senior Secured Notes due 2022. The terms of the Indenture governing the 2026 Senior Secured Notes, among other things, limit, in certain circumstances, the ability of Atento Luxco 1 and its restricted subsidiaries to: incur certain additional indebtedness; make certain dividends, distributions, investments and other restricted payments; sell property or assets to another person; incur additional liens; guarantee additional debt; and enter into transactions with affiliates. Details of the corresponding debt at each reporting date are as follow s : Thousands of U.S. dollars 2019 2020 Maturity Currency Principal Accrued interests Total debt Principal Accrued interests Total debt 2022 U.S. dollar 490,012 11,910 501,922 493,701 11,910 505,611 Bank borrowing s On February 3, 2014, Atento Brasil S.A. entered into a credit agreement with Banco Nacional de Desenvolvimento Econômico e Social - BNDES (“BNDES”) in an aggregate principal amount of 300,000 thousand Brazilian Reais (the “BNDES Credit Facility”), equivalent to 109,700 thousand U.S. dollars as of each disbursement date. The total amount of the BNDES Credit Facility is divided into five tranches subject to the following interest rates: Tranche Interest Rate Tranche A Long-Term Interest Rate ( Taxa de Juros de Longo Prazo — TJLP ) plus 2.5% per annum Tranche B SELIC Rate plus 2.5% per annum Tranche C 4.0% per year Tranche D 6.0% per year Tranche E Long-Term Interest Rate ( Taxa de Juros de Longo Prazo — TJLP ) Each tranche intends to finance different purposes, as described below: • Tranche A and B: investments in workstations, infrastructure, technology, services and software development, marketing and commercialization, within the scope of BNDES program – BNDES Prosoft . • Tranche C: IT equipment acquisition, covered by law 8.248/91, with national technology, necessary to execute the project described on tranches “A” and “B” . • Tranche D: acquisitions of domestic machinery and equipment, within the criteria of FINAME , necessary to execute the project described on tranches “A” and “B” . • Tranche E: investments in social projects to be executed by Atento Brasil S.A. (Thousands of U.S. dollars) Date Tranche A Tranche B Tranche C Tranche D Tranche E Total March 27, 2014 11,100 5,480 7,672 548 - 24,800 April 16, 2014 4,714 2,357 3,300 236 - 10,607 July 16, 2014 - - - - 270 270 August 13, 2014 27,584 3,013 4,430 477 - 35,504 Subtotal 2014 43,398 10,850 15,402 1,261 270 71,181 March 26, 2015 5,753 1,438 2,042 167 - 9,400 April 17, 2015 12,022 3,006 4,266 349 - 19,643 December 21, 2015 7,250 1,807 - - 177 9,234 Subtotal 2015 25,025 6,251 6,308 516 177 38,277 October 27, 2016 - - - - 242 242 Subtotal 2016 - - - - 242 242 Total 68,423 17,101 21,710 1,777 689 109,700 Financing activities See bel ow the changes in d ebt with third parties arising from financing activities: 2018 Thousands of U.S. dollars December 31, 2017 Cash flows provided by/(used in) financing activities New leases/ IFRS 16 Interest accrued Interest paid (*) Amortization (addition) fees Translation differences December 31, 2018 New borrowing Amortization Senior Secured Notes 398,346 - - - 24,500 (24,500) 2,245 (556) 400,035 Brazilian bonds - Debentures 21,055 - (3,543) - 1,809 (1,920) (118) (2,575) 14,708 Lease liabilities 10,498 - (4,221) - 856 (856) - (750) 5,527 Other borrowings 56,392 58,462 (73,911) - 3,491 (6,283) - 1,347 39,498 Total 486,291 58,462 (81,675) - 30,656 (33,559) 2,127 (2,534) 459,768 2019 Thousands of U.S. dollars December 31, 2018 Cash flows provided by/(used in) financing activities New leases/ IFRS 16 Interest accrued Interest paid (*) Amortization (addition) fees Translation differences December 31, 2019 New borrowing Amortization Senior Secured Notes 400,035 100,170 - - 29,779 (27,563) (499) - 501,922 Brazilian bonds - Debentures 14,708 - (14,513) - 441 (676) (295) 335 - Lease liabilities 5,527 - (56,088) 211,981 18,307 (812) - 15,850 194,765 Other borrowings 39,498 73,547 (86,966) - 2,728 (2,258) - (2,621) 23,928 Total 459,768 173,717 (157,567) 211,981 51,255 (31,309) (794) 13,564 720,615 2020 Thousands of U.S. dollars December 31, 2019 Cash flows provided by/(used in) financing activities New leases/ IFRS 16 Interest accrued Interest paid (*) Amortization (addition) fees Translation differences December 31, 2020 New borrowing Amortization Senior Secured Notes 501,922 - - - 30,625 (30,625) 3,689 - 505,611 Super Senior Credit Facility - 50,000 (20,000) - 1,910 (1,872) - - 30,038 Lease liabilities 194,765 - (48,947) 29,635 14,426 (559) 726 (37,347) 152,699 Other borrowings 23,928 71,771 (50,543) - 71 (1,021) - (4,731) 39,475 Total 720,615 121,771 (119,490) 29,635 47,032 (34,077) 4,415 (42,078) 727,823 (*) For the purposes of the statements of cash flows, it is classified as "interest paid" in oper a ting activities. Liabilities January 1, 2019 Additions/ (Disposals) Payments Interest accrued Interest paid Translation difference December 31, 2019 Current liabilities 54,706 29,474 (56,088) 18,307 (812) 6,440 52,027 Non-current liabilities 134,920 (1,592) - - - 9,410 142,738 189,626 27,882 (56,088) 18,307 (812) 15,850 194,765 Liabilities December 31, 2019 Additions/ (Disposals) Payments Interest accrued Interest paid Amortization (addition) fees Transfer Translation difference December 31, 2020 Current liabilities 52,027 8,514 (48,947) 14,426 (559) 29 49,777 (22,083) 53,184 Non-current liabilities 142,738 21,121 - - - 697 (49,777) (15,264) 99,515 194,765 29,635 (48,947) 14,426 (559) 726 - (37,347) 152,699 The future lease liabilities payments are as follows: 2021 2022 2023 2024 2025 Others Total Lease liabilities payments 52,698 41,047 33,500 22,985 12,128 16,744 179,102 This facility should be repaid in 48 monthly instal l ments. The first payment was made on March 15, 2016 and the last payment would be due on February 15, 2020 , however Atento Brasil S.A. repaid in advance on April 30, 2019 all the outstanding amount. The amount repaid was BRL61.7 million (equivalent to $15.6 million) plus interest accrued and a penalty of BRL 0.7 million (equivalent to $0.2 million). The BNDES Credit Facility contains covenants that restrict Atento Brasil S.A.’s ability to transfer, assign , cha n ge or sell the intellectual property rights related to technology and products developed by Atento Brasil S.A. with the proceeds from the BNDES Credit F acility. As of December 31, 2020 , Atento Brasil S.A. was in compliance with these covena nts. The BNDES Credit Facility does not contain any other financial maintenance covenant. The BNDES Credit Facility contains customary events of default including the following: (i) reduction of the number of employees without providing pro gram support for outplacement, as training, job seeking assistance and obtaining pre­approval of BNDES ; (ii) existence of unfavorable court decision against the Company for the use of children as workforce, slavery or any en vironmental crimes and (iii) inclusion in the by ­laws of Atento Brasil S.A. of any provision t hat restricts Atento Brasil S.A ’s ability to comply with its financial obligations under the BNDES Credit Facility. On September 26, 2016, Atento Brasil S.A. entered into a new credit agreement with BNDES in an aggregate principal amount of 22, 0 00 thousand Brazilian Reais, equivalent to 6,808 thousand U.S. dollars as of September 30, 2016 . The interest rate of this facility is Long-Term Interest Rate (Taxa de Juros de Longo Prazo - TJLP) plus 2.0% per annum . The facility should be repaid in 48 monthly instalments. The first payment was due on November 15, 2018 and the last payment will be due on October 15, 2022 . This facility is intended to finance an energy efficiency project to reduce power consumption by impl ementing new lightening, air conditioning and automation technology. On November 24, 2017, 6,500 thousand Brazilian Reais (equivalent to 1, 993 thousand U.S. dollars as of November 30, 2017 ) were released under this facility. As of December 31, 2020, the outstanding amount under BNDES Credit Facility was 581 thousand U.S. dollars. The fair value as of December 31, 2020 calculated based on discounted cash flow is 560 thousand U.S. dollars. On April 25, 2017, Atento Brasil S.A. entered into a bank credit cer tificate (cédula de crédito bancário) with Banco Santander (Brasil) S.A. in an aggregate principal amount of up to 80,000 thousand Brazilian Reais (the “2017 Santander Bank Credit Certificate”), equivalent to approximately 25,012 thousand U.S. dollars as o f April 30, 2017. The interest rate of the 2017 Santander Bank Credit Certificate equals to the average daily rate of the one day “over extra-group” – DI – Interbank Deposits (as such rate is disclosed by CETIP – “Central De Custódia e Liquidação Financeir a de Títulos Privados” in the daily release available on its web page), plus a spread of 2.70% per annum. The 2017 Santander Bank Credit Certificate matures every 180 days and has been renewed on a regular basis. On April 7, 2020, the Company paid the full outstanding balance, and the “2017 Santander Bank Credit Certificate” was terminated by mutual agreement between the parties. On August 10, 2017, Atento Luxco 1 S.A. entered into a new Super Senior Revolving Credit Facility (the “Super Senior Revolving Cr edit Facility”) which provides borrowings capacity of up to 50,000 thousand U.S. dollars and will mature on February 10, 2022. Banco Bilbao Vizcaya Argentaria, S.A., as the agent, the Collateral Agent and BBVA Bancomer, S.A., Institución de Banca Múltiple, Grupo Financiero BBVA Bancomer, Morgan Stanley Bank N.A. and Goldman Sachs Bank USA are acting as arrangers and lenders under the Super Senior Revolving Credit Facility. The Super Senior Revolving Credit Facility may be utilized in the form of multi-curre ncy advances for terms of one, two, three or six months. The Super Senior Revolving Credit Facility bears interest at a rate per annum equal to LIBOR or, for borrowings in euro, EURIBOR or, for borrowings in Mexican Pesos, TIIE plus an opening margin of 4. 25% per annum. The margin may be reduced under a margin ratchet to 3.75% per annum by reference to the consolidated senior secured net leverage ratio and the satisfaction of certain other conditions. The terms of the Super Senior Revolving Credit Facility Agreement limit, among other things, the ability of the Issuer and its restricted subsidiaries to (i) incur additional indebtedness or guarantee indebtedness; (ii) create liens or use assets as security in other transactions; (iii) declare or pay dividends , redeem stock or make other distributions to stockholders; (iv) make investments; (v) merge, amalgamate or consolidate, or sell, transfer, lease or dispose of substantially all of the assets of the Issuer and its restricted subsidiaries; (vi) enter into t ransactions with affiliates; (vii) sell or transfer certain assets; and (viii) agree to certain restrictions on the ability of restricted subsidiaries to make payments to the Issuer and its restricted subsidiaries. These covenants are subject to a number o f important conditions, qualifications, exceptions and limitations that are described in the Super Senior Revolving Credit Facility Agreement. The Super Senior Revolving Credit Facility Agreement includes a financial covenant requiring the drawn super seni or leverage ratio not to exceed 0.35:1.00 (the “SSRCF Financial Covenant”). The SSRCF Financial Covenant is calculated as the ratio of consolidated drawn super senior facilities debt to consolidated pro forma EBITDA for the twelvemonth period preceding the relevant quarterly testing date and is tested quarterly on a rolling basis, subject to the Super Senior Revolving Credit Facility being at least 35% drawn (excluding letters of credit (or bank guarantees), ancillary facilities and any related fees or expe nses) on the relevant test date. The SSRCF Financial Covenant only acts as a draw stop to new drawings under the Revolving Credit Facility and, if breached, will not trigger a default or an event of default under the Super Senior Revolving Credit Facility Agreement. The Issuer has four equity cure rights in respect of the SSRCF Financial Covenant prior to the termination date of the Super Senior Revolving Credit Facility Agreement, and no more than two cure rights may be exercised in any four consecutive fi nancial quarters. On October 16, 2017, Atento El Salvador S.A. de C.V. entered into an overdraft credit line agreement with Banco de America Central, S.A. - BAC for an amount of 1,600,000 thousand U.S. dollars, maturing on One Year, extendable with simple exchange of letters with an annual interest rate of 8.0% per annum. As of December 31, 2020, the outstanding balance was 2 thousand U.S. dollars. On March 25, 2020, Atento Luxco 1 S.A. withdrew the full amount of 50,000 thousand U.S. dollars maturing on Se ptember 21, 2020 with an annual interest rate of Libor + 4.25%. On September 21, 2020, the full amount of 50,000 thousand U.S. dollars was rolled over until December 20, 2020, at the same interest rate. On December 20, 2020, Atento Luxco 1 S.A. repaid 20,0 00 thousand U.S. dollars and the outstanding 30,000 thousand U.S. dollars as of such date was rolled over and matures on March 22, 2021. As of December 31, 2020, we were in compliance with this covenant and the outstanding amount under this facility was 30 ,038 thousand U.S. dollars. On March 13, 2019, Atento Brasil S.A. entered into a financing agreement with Banco Santander Brasil S.A. (“Risco Sacado”) for the annual Microsoft software licenses, for an amount of 23,254 thousand Brazilian Reais, maturing on March 9, 2020, with an annual interest rate of 8.9% per annum. The total outstanding balance was paid on the due date. On August 13, 2019, Atento Brasil S.A. entered into an overdraft credit line agreement with Banco do Brasil for an amount of 30,000 thou sand Brazilian Reais, with maturity every six months, with an annual interest rate of CDI plus 2.127% per annum. On February 27, 2020, the amount of the agreement was increased up to 40,000 thousand Brazilian Reais, with an annual interest rate of CDI plus 5.54% per annum, with maturity date on July 27, 2020. On July 22, 2020, the amount of the agreement was maintained at up to 40,000 thousand Brazilian Reais, with an annual interest rate of CDI plus 5.54% per annum, with next maturity date on October 20, 2 020. On October 14, 2020, Atento Brasil paid the full outstanding balance. On October 14, 2020, Atento Brasil entered into a bank credit certificate with Banco do Brasil for an amount of 30,000 thousand Brazilian Reais, maturing on February 28, 2021 with a n annual interest rate of CDI plus 2,127%. As of December 31, 2020, the outstanding balance was 5.821 thousand U.S. dollars. On August 20, 2019, Atento Brasil S.A. entered into a loan agreement with Banco ABC Brasil for an amount of 7,766 thousand Euros ma turing on February 18, 2020 with an annual interest rate of 1.25%. In connection with the loan, Atento Brasil S.A. entered into a swap agreement through which it receives fixed interest rates in EURO, in the same amount of the loan agreement, and pays vari able interest rate at a rate per annum equal to the average daily rate of the one day “over extragroup” – DI – Interbank Deposits (as such rate is disclosed by CETIP in the daily release available on its web page), plus a spread of 1.80% over 35,000 thousa nd Brazilian Reais. The total outstanding balance was paid on the due date. On February 14, 2020, Atento Brasil S.A. entered into a loan agreement with Banco ABC Brasil for an amount of 7,402 thousand Euros maturing on August 13, 2020 with an annual intere st rate of 1.49%. In connection with the loan, Atento Brasil S.A. entered into a swap agreement through which it receives fixed interest rates in EURO, in the same amount of the loan agreement, and pays variable interest rate at a rate per annum equal to t he average daily rate of the one day “over extragroup” – DI – Interbank Deposits (as such rate is disclosed by CETIP in the daily release available on its web page), plus a spread of 1.95% over 35,000 thousand Brazilian Reais. The total outstanding balance was paid on the due date. On February 20, 2020, Atento Brasil S.A. entered into a bank credit certificate (cédula de crédito bancário) with Banco Itaú for an amount of 35,217 thousand Brazilian Reais, maturing on May 20, 2020 with an annual interest rate of CDI plus 1.95% per annum. The total outstanding balance was paid on the due date. On March 13, 2020, Atento Brasil S.A. entered into a financing agreement with Banco Itaú (“Risco Sacado”) for the annual Microsoft software licenses, for an amount of 24,4 99 thousand Brazilian Reais, maturing on April 1, 2021, with an annual interest rate of 7.2%. As of December 31, 2020, the outstanding balance was 4,714 thousand U.S. dollars. On April 6, 2020, Atento Brasil S.A. entered into a loan agreement with Banco Sa ntander for an amount of 110,000 thousand Brazilian Reais, maturing on April 06, 2021 with an annual interest rate of CDI plus 4.96% per annum. On July 13, Atento Brasil S.A. made a partial amortization in the amount of 60,000 thousand Brazilian Reais plus accrued interest. As of December 31, 2020, the outstanding balance was 9,910 thousand U.S. dollars. On May 12, 2020, Atento Peru entered a loan agreement with Scotiabank Peru, under the government financing program related to Covid-19 (Reactiva Peru), for an aggregate principal amount of 10,000 thousand Peruvian Soles, with an annual interest rate of 1.0% per annum. This facility should be repaid in 36 months. The first payment would be due on May 12, 2021 and the last payment would be due on May 12, 2023. On November 13, Atento Peru prepaid the total outstanding balance. On June 12, 2020, Atento Brasil entered into a financing agreement with Banco De Lage Landen for an amount of 10,000 thousand Brazilian Reais to finance the purchase of Microsoft software licenses, maturing on June 30, 2023 with an annual interest rate of 9.0% per annum. Atento Brasil drew down on the financing agreement on July 01, 2020. The outstanding balance as of December 31, 2020 was 1,924 thousand U.S. dollars. On August 26, 2020, Atento Brasil entered into a bank credit certificate with Banco ABC B rasil for an amount 50,000 thousand Brazilian Reais, maturing on February 22, 2021 with an annual interest rate of CDI plus 2.70% per annum. The balance under the loan agreement as of December 31, 2020 was 9,776 thousand U.S. dollars. On December 15, 2020 , Atento Brasil entered into a bank credit certificate with Banco ABC Brasil for an amount 35,000 thousand Brazilian Reais, maturing on June 14, 2021 with an annual interest rate of CDI plus 2.50% per annum. The balance under the loan agreement as of Decem ber 31, 2020 was 6,748 thousand U.S. dollars. Leas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NON TRADE PAYABLES</t>
        </is>
      </c>
      <c r="B1" s="2" t="inlineStr">
        <is>
          <t>12 Months Ended</t>
        </is>
      </c>
    </row>
    <row r="2">
      <c r="B2" s="2" t="inlineStr">
        <is>
          <t>Dec. 31, 2020</t>
        </is>
      </c>
    </row>
    <row r="3">
      <c r="A3" s="3" t="inlineStr">
        <is>
          <t>Trade and other payables [abstract]</t>
        </is>
      </c>
    </row>
    <row r="4">
      <c r="A4" s="4" t="inlineStr">
        <is>
          <t>Disclosure of trade and other payables [text block]</t>
        </is>
      </c>
      <c r="B4" s="4" t="inlineStr">
        <is>
          <t>18) TRADE AND OTHER NON- TRADE PAYABLES Details of trade and other payables at December 31, 2019 and 2020 are as follow: Thousands of U.S. dollars 2019 2020 Other payables 10,261 2,734 Suppliers 1,483 1,562 Total non-current non-trade payables 11,744 4,296 Suppliers 71,311 59,338 Advances 365 77 Total current trade payables 71,676 59,415 Suppliers of fixed assets 21,276 12,668 Personnel 67,208 57,010 Other payables 4,806 5,761 Advances from customers 1,145 927 Total current other non-trade payables 94,435 76,366 Total current 166,111 135,781 Total 177,855 140,077 The carrying amount of trade and other non-trade payables is similar to the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t>
        </is>
      </c>
      <c r="B1" s="2" t="inlineStr">
        <is>
          <t>12 Months Ended</t>
        </is>
      </c>
    </row>
    <row r="2">
      <c r="B2" s="2" t="inlineStr">
        <is>
          <t>Dec. 31, 2020</t>
        </is>
      </c>
    </row>
    <row r="3">
      <c r="A3" s="3" t="inlineStr">
        <is>
          <t>Disclosure of classes of share capital [abstract]</t>
        </is>
      </c>
    </row>
    <row r="4">
      <c r="A4" s="4" t="inlineStr">
        <is>
          <t>Disclosure of share capital, reserves and other equity interest [text block]</t>
        </is>
      </c>
      <c r="B4" s="4" t="inlineStr">
        <is>
          <t>19) EQUITY Share capital As of December 31, 2020, share capital was 49 thousand U.S. dollars, equivalent to €33,979 (49 thousand U.S. dollars, equivalent to €33,979 as of December 31, 2019), divided into 15,000,000 shares ( 15,000,000 shares in December 31, 2019). On January 18, 2019, the Board approved a share capital increase and issued 335,431 shares increasing outstanding shares to 75,406,357. On July 28, 2020, an extraordinary shareholder’s meeting approved the reverse share split of 75,406,357 ordin ary shares without nominal value, representing the entire share capital of the Company, into 15,000,000 ordinary shares without nominal value using a ratio of 5 .027090466672970 , and subsequently amending article 5 of the articles of association of the Company. Mezzanine Partners II Offshore Lux Sarl II owns 25.36 %; Chesham Investment Pte Ltd owns 21.85 %, Taheebo Holdings LLC owns 14,8 7 % of ordinary shares of Atento S.A. Reserve for acquisition of non-controlling interest Refers to options attributable t o Atento Brasil S.A. in the acquisition of RBrasil and Interfile in the total amount of 23,531 thousand U.S. dollars as of December 31, 2018. On May 17, 2019 and June 7, 2019, the Company acquired remaining shares of Interfile and RBrasil, respectively, and therefore the reserve for acquisition of non-controlling interest was written off. Share premium The share premium refers to the difference between the subscription price that the shareholders paid for the shares and their nominal value. Since this is a capital reserve, it can only be used to increase capital, offset losses, redeem, reimburse or repurchase shares. On January 2 , 2020, the Company vested the total of 1,305,065 TRSUs , issued by treasury shares, with an impact in sh are premium of 5,842 thou sand of U.S. dollars. Treasury shares In 2019, Atento S.A. repurchased 4,425,499 shares (corresponding to 880,330 shares of the reserve share split) at a cost of 11,141 thousand of U.S. dollars and an average price of $2.52 ($12.66 in reverse share split basis), totalizing 5,531,657 shares in treasury (corresponding to 1,100,639 shares of the reserve share split). As a result of the vesting of 1,305,065 TRSUs (corresponding to 259,606 shares of the reserve share split), Atento S.A. had 4,226,592 shares in treasury (corresponding to 840,763 sha res of the reserve share split). As of July 28, 2020, Atento S . A . announced a reverse share split that converted the Company’s entire share capital of 75,406,357 into 15,000,000 shares. At that time Atento S.A. had 4,771,076 shares on treasury that became 949,073. Considering the reverse share split basis, during 2020, Atento S.A. repurchased 169,739 shares at a cost of 1,337 thousand of U.S. dollars and an average price of $7.87. As of December 31, 2020, Atento S.A. had 1,010,502 shares in treasury (1,100,369 shares as of December 31, 2019, in the reverse share split ba sis). Legal reserve According to commercial legislation in Luxembourg, Atento S.A. must transfer 5% of its year profits to legal reserve until the amount reaches 10% of share capital. The legal reserve cannot be distributed. At December 31, 201 9 and 20 20 , no legal reserve had been established, mainly due to the losses incurred by Atento S.A. On February 26, 2020, the Board of Directors has proposed the allocation to legal reserve of the amount of sixty-seven with forty-seven cents Euros (EUR 67.47). At July 28, 2020 the Annual Meeting resolves to (i) allocate the amount of EUR 67.47 to the legal reserve of the Company out of the profit of EUR 1,071,315.52 and (ii) to carry forward the remaining amount of the profit to the next financial year. Hedge accountin g effects As discussed on Note 14, on January 1, 2019 Atento formalized at a meeting of the “Board of Directors”, which took place on December 20, 2018, its intention to renew the loan agreement between Atento Luxco 1 and Atento Brasil on its maturities per indefinite time and designate it as permanent equity, as the repayment is neither planned nor likely to occur in the foreseeable future. Therefore, changes in fair value related to the USD-BRL exchange rate is rec orded in equity as part of other comprehensive income. At the same time the, on January 1, 2019, the Cross-Currency Swap USD BRL was designated as a net investment hedge. Prior to the date of designation of the Cross-Currency Swap, this hedging instrument was electively not designated as a hedge accounting because the change in fair value was intended to partially offset changes in the USD-BRL foreign currency component of the BRL denominated intercompany debt, which were recorded in earnings. Therefore, ch anges in fair value related to the USD-BRL Cross-Currency Swap are recorded in equity as part of other comprehensive income. Also, on January 1, 2020 the Company assigned the loan agreement between Atento Luxco 1 and Atento Mexico Holdco as permanent in eq uity, with its maturities to be renewed per indefinite time, since the repayment is neither planned nor likely to occur in the foreseeable future. Therefore, changes in fair value related to the USD-MXN exchange rate are now recorded in equity as part of o ther comprehensive income. Translation differences Translation differences reflect the differences arising on account of exchange rate fluctuations when converting the net assets of fully consolidated foreign companies from local currency into Atento Group ’s presentation currency (U.S. dollars). Stock-based compensation a) Description of share - based payment arrangements The 2017 Plan On July 3, 2017, Atento granted a new share-based payment arrangement to directors, officers and other employees, for the Company and its subsidiaries: 1. Time Restricted Stock Units (“RSU”) (equity settled) • Grant date: July 3, 2017 • Amount: 886,187 RSUs • Vestin g period: 100% of the RSUs vest on January 2, 2020 • There are no other vesting conditions The 2018 Plan On July 2, 2018, Atento granted a new share-based payment arrangement to directors, officers and other employees, for the Company and its subsidiaries. The share-based payment had the following arrangements: 1. Time Restricted Stock Units (“RSUs”) (equity settled) • Grant date: July 2, 2018 • Amount: 1,065,220 RSUs • Vesting period: 100% of the RSUs vests on January 4, 2021 • There are no other vesting conditions As of January 4, 2019, a total of 1,161,870 TRSUs vested, which is composed of 1,109,338 RSUs of the 2016 Plan granted on July 1, 2016, 29,300 RSUs of the Board of directors plan granted on May 31, 2017 and June 3, 2017, and 23,232 RSUs of the Board of directors plan granted on April 19, 2018. The 2019 Plan – Board and Extraordinary On March 1, 2019, Atento granted a new share-based payment arrangement to Board directors and an Extraordinary Grant for a total in a one-time award with a one-year vesting period. 1. Time Restricted Stock Units (“RSU”) (equity settled) • Grant date: Ma rch 1, 2019 • Amount: 109,785 and 704,057 RSUs • Vesting period: 100% of the RSUs vests on January 2, 2020 • There are no other vesting conditions As of January 2, 2020, a total of 813,842 TRSUs vested. The 5 Years Plan On March 1, 2019, Atento granted a new share-based payment arrangement to Board directors (a total of 238,663 RSUs) in a one-time award with a five-year vesting period of 20% each year . 1. Time Restricted Stock Units (“RSU”) (equity settled) • Grant da te: March 1, 2019 • Amount: 238,663 RSUs • Vesting period: 20% of the RSUs each year beginning on January 2, 2020 and last vested on January 4, 2024. • There are no other vesting conditions The 2019 Plan On June 3, 2019, Atento granted a new share-based payment arrangement to directors, officers and other employees, for the Company and its subsidiaries. The share-based payment had the following arrangements: 1. Time Restricted Stock Units (“RSU”) (equity settled) • Grant date: June 3, 2019 • Amount: 2,560,666 RSUs • Vesting period: 100% of the RSUs vests on January 3, 2022 • There are no other vesting conditions As of January 2, 2020, a total of 1,305,065 TRSUs vested, which is composed of 443,490 RSUs of the 2017 Plan granted on July 3, 2017, 109,785 RSUs of the Board of directors Plan granted on March 1, 2019, 704,057 RSUs of the Board and Extraordinary Plan gra nted on March 1, 2019 and 47,733 RSUs of the 20% of the 5 Years Plan granted on March 1, 2019. The 2020 Plan – Board and Extraordinary On March 2, 2020, Atento granted a new share-based payment arrangement to Board directors and an Extraordinary Grant for a total in a one-time award with a one-year vesting period. 1. Time Restricted Stock Units (“RSU”) (equity settled) • Grant date: March 2, 2020 • Amount: 153,846 and 16,722 RSUs • Vesting period: 100% of the RSUs vests on January 4, 2021 • There are no other vesting conditions On August 3, 2020, Atento granted a new share-based payment arrangement to directors, officers and other employees, for the Company and its subsidiaries. The share-based payment is composed by Stock Options with the following arra ngements: 1. Stock Options (“SOP”) • Grant date: August 3, 2020 • Amount: 1,524,065 SOPs • Vesting period: 1/3 each year (August 3, 2021, August 3, 2022 and August 3, 2023) • Expiration date: 4.5 years since the grant date or on February 3, 2025 • There are no other vesting conditions On August 3, 2020, Atento granted a new share-based payment arrangement to directors, officers and other employees, for the Company and its subsidiaries. This payment is composed by a Long-Term Performance Award with the following arrangements: 2. Long-Term Performance Award • Grant date: August 3, 2020 • Amount: USD 4,305,100 • *Matching shares Amount: USD 2,152,550 • Vesting conditions: linked to the degree of achievement of the objective – 3-year average EBITDA margin (external view / as reported) on August 3, 2023 and the possibility to opt to receive part of this incentive in shares – at least 50% (*with a 3-year h olding restriction condition until August 2026 to be eligible to receive the additional matching shares) • There are no other vesting conditions On August 3, 2020, Atento granted a new share-based payment arrangement to directors as an Extraordinary Grant for a total in a one-time award with a three-year vesting period. 1. Stock Options (“SOP”) • Grant date: August 3, 2020 • Amount: 195,000 SOPs • Vesting period: 100% of the SOPs vests on August 3, 2023 • There are no other vesting conditions b) Measurement of fair value The fair value of the RSUs, for all arrangements, has been measured using the Black-Scholes model. For all arrangements are equity settled and the fair value of RSUs is measured at grant date and not remeasured subsequently. The i nputs used in the measurement of the fair values at the grant date of the 2020 Plan – Board and Extraordinary are presented below: The 2019 Plan – 5 Years: Time RSU Comments Variable Stock price (USD) 3.96 Stock price of Atento S.A. in USD at grant date March 1, 2019 Strike price (USD) 0.01 For valuation purposes set to 0.01 Time (years) 5 Time to vest as per the contract The Time RSU reflects the fact that 20% of the RSUs each year beginning on January 2, 2020 and last vested on January 2, 2024. The 201 9 Plan: Time RSU Comments Variable Stock price (USD) 2.66 Stock price of Atento S.A. in USD at grant date June 3, 2019 Strike price (USD) 0.01 For valuation purposes set to 0.01 Time (years) 2.5 Time to vest as per the contract Risk free rate 1.77% USD risk free rate obtained from Bloomberg Expected volatility 26.74% Assumption is made to base volatility on the average volatility of main competitors because Atento S.A. itself is listed in October 2014 Dividend yield 0.01% Assumption is made here that no dividends will be paid out as this is not in the line of expectations Value RSU in USD 2.65 The Time RSU reflects the fact that 100% of the Time RSUs will vest on January 3, 2022. The 2020 Plan – Board and Extraordinary : Time RSU Comments Variable Stock price (USD) 2.99 Stock price of Atento S.A. in USD at grant date March 2, 2020 Strike price (USD) 0.01 For valuation purposes set to 0.01 Time (years) 1 Time to vest as per the contract The Time RSU reflects the fact that 100% of the Time RSUs will vest on January 4, 2021. Stock Options (SOP) Comments Variable Stricke price (USD) 8.35 Strike price of Atento S.A. in USD at grant date August 3, 2020 Time (years) 3 Time to vest as per the contract 1/3 each year for 2020 Plan Time (years) 3 Time to vest as per the contract for Extraordinary SOP c) Outstanding RSUs On July 28, 2020, a Reverse Share Split occurred according to the Company’s Extraordinary General Meeting of Shareholders. The Company’s shareholders have approved a conversion of the Company’s entire share capital of 75,406,357 ordinary shares into 15,000,000 ordinary shares, without nominal value, using a ratio of conversion of 5.027090466672970, impacting in the number of RSUs agreed in the signed contract on the Grant date of the plans in force until that time. As of December 31, 2020, there are 105,728 Time RSUs outstanding related to 2018 Grant, 37,981 Time RSUs outstanding related to 2019 – Plan 5Y Grant, 424,373 Time RSUs outstanding related to 2019 Grant and 30,604 and 3,327 Time RSUs outstanding related to 2020 Board and Extraordinary Grant. Holders of RSUs will receive the equivalent in shares of Atento S.A. without cash settlement of stock values when the RSUs vest. The 2017 Plan Time RSU Outstanding December 31, 2019 443,490 Vested (443,490) Outstanding December 31, 2020 - The 2018 Plan Time RSU Outstanding December 31, 2019 647,215 Forfeited (*) (115,830) Outstanding December 31, 2020 531,385 Outstanding December 31, 2020 after Reverse Split (**) 105,728 The 2019 Plan – Board and Extraordinary Time RSU Outstanding December 31, 2019 813,842 Vested (813,842) Outstanding December 31, 2020 - The 2019 Plan – 5 Years Time RSU Outstanding December 31, 2019 238,663 Vested (47,733) Outstanding December 31, 2020 190,930 Outstanding December 31, 2020 after Reverse Split (**) 37,981 The 2019 Plan Time RSU Outstanding December 31, 2019 2,622,843 Forfeited (*) (484,401) Outstanding December 31, 2020 2,138,442 Outstanding December 31, 2020 after Reverse Split (**) 424,373 The 2020 Plan – Board and Extraordinary Time RSU Outstanding December 31, 2019 170,568 Forfeited (*) - Outstanding December 31, 2020 170,568 Outstanding December 31, 2020 after Reverse Split (**) 33,931 The 2020 Plan – Stock Option SOP Granted August 3, 2020 1,524,065 Forfeited (*) (16,547) Outstanding December 31, 2020 1,507,518 The 2020 Plan – Performance Award Performance Award Granted August 3, 2020 4,305,100 Forfeited (*) (48,800) Outstanding December 31, 2020 4,256,300 The 2020 Plan – Performance Award (Potential Matching Shares) SOP (Matching Shares) Calculated by August 3, 2020 2,152,550 Forfeited (*) (24,400) Outstanding December 31, 2020 2,128,150 The 2020 Plan – Extraordinary SOP SOP Granted August 3, 2020 195,000 Forfeited (*) - Outstanding December 31, 2020 195,000 (*) RSUs are forfeited during the year due to employees failing to satisfy the service conditions. (**) Number of RSUs converted by the ratio of 5.027090466672970. The 2017 Plan Time RSU Country Balance December 31, 2018 Transfer Forfeited Vested Balance December 31, 2019 Brazil 71,497 - - - 71,497 Chile 66,028 - - - 66,028 Spain 69,398 43,915 (41,418) - 71,895 United States 608,770 (43,915) (95,718) (235,067) 234,070 Total 815,693 - (137,136) (235,067) 443,490 The 2018 Plan Time RSU Country Balance December 31, 2018 Transfer Forfeited Vested Balance December 31, 2019 Argentina 27,244 - - - 27,244 Brazil 282,743 (3,680) (58,962) - 220,101 Chile 70,009 - (4,195) - 65,814 Colombia 21,049 - - - 21,049 Spain 105,168 68,591 (48,864) - 124,895 Mexico 60,736 - (5,025) - 55,711 Peru 20,306 - - - 20,306 United States 472,965 (64,911) (195,595) (100,364) 112,095 Total 1,060,220 - (312,641) (100,364) 647,215 The 2019 Plan – Board and Extraordinary Time RSU Country Balance December 31, 2018 Granted Balance December 31, 2019 Vested Balance December 31, 2020 United States - 813,842 813,842 (813,842) - Total - 813,842 813,842 (813,842) - The 2019 Plan – 5 Year Time RSU Country Balance December 31, 2018 Granted Balance December 31, 2019 Vested Balance December 31, 2020 Atento Luxembourg - 238,663 238,663 (47,733) 190,930 Total - 238,663 238,663 (47,733) 190,930 The 2019 Plan Time RSU Country Balance December 31, 2018 Granted Additional Grant Forfeited Balance December 31, 2019 Argentina - 108,352 - - 108,352 Brazil - 889,108 400,000 (174,050) 1,115,058 Chile - 147,021 - (9,825) 137,196 Colombia - 53,972 - - 53,972 Spain - 478,473 133,212 (112,838) 498,847 Guatemala - - 100,000 - 100,000 Mexico - 219,963 - (5,471) 214,492 Peru - 61,175 - - 61,175 United States - 602,602 - (268,851) 333,751 Total - 2,560,666 633,212 (571,035) 2,622,843 The 2020 Plan – Board and Extraordinary Time RSU Country Balance December 31, 2019 Granted Balance December 31, 2020 Balance December 31, 2020 after Reverse Split (*) United States - 16,722 16,722 3,327 Total - 16,722 16,722 3,327 The 2020 Plan – Board and Extraordinary Time RSU Country Balance December 31, 2019 Granted Balance December 31, 2020 Balance December 31, 2020 after Reverse Split (*) Atento Luxembourg - 153,846 153,846 30,604 Total - 153,846 153,846 30,604 The 2020 Plan – Stock Option SOP Country Balance December 31, 2019 Granted Transfer Forfeited Balance December 31, 2020 Argentina - 49,355 - - 49,355 Brazil - 419,138 - (16,547) 402,591 Colombia - 21,242 - - 21,242 Spain - 226,740 - - 226,740 Mexico - 38,472 - - 38,472 Peru - 19,439 (8,058) - 11,381 Chile - - 8,058 - 8,058 Guatemala - 63,456 - - 63,456 El Salvador - 1,611 - - 1,611 United States - 684,612 - - 684,612 Total - 1,524,065 - (16,547) 1,507,518 The 2020 Plan – Performance Award Performance Award Country Balance December 31, 2019 Granted Transfer Forfeited Balance December 31, 2020 Argentina - 152,500 - - 152,500 Brazil - 1,693,200 - (48,800) 1,644,400 Colombia - 158,200 - - 158,200 Spain - 972,200 - - 972,200 Mexico - 194,500 - - 194,500 Peru - 156,800 (60,000) - 96,800 Chile - - 60,000 - 60,000 Guatemala - 157,500 - - 157,500 El Salvador - 16,000 - - 16,000 United States - 804,200 - - 804,200 Total - 4,305,100 - (48,800) 4,256,300 The 2020 Plan – Performance Award (Potential Matching Shares) SOP (Matching Shares) Country Balance December 31, 2019 Granted Transfer Forfeited Balance December 31, 2020 Argentina - 76,250 - - 76,250 Brazil - 846,600 - (24,400) 822,200 Colombia - 79,100 - - 79,100 Spain - 486,100 - - 486,100 Mexico - 97,250 - - 97,250 Peru - 78,400 (30,000) - 48,400 Chile - - 30,000 - 30,000 Guatemala - 78,750 - - 78,750 El Salvador - 8,000 - - 8,000 United States - 402,100 - - 402,100 Total - 2,152,550 - (24,400) 2,128,150 The 2020 Plan – Extraordinary SOP Time RSU Country Balance December 31, 2019 Granted Balance December 31, 2020 Brazil - 195,000 195,000 Total - 195,000 195,000 (*) Number of RSUs converted by the ratio of 5.027090466672970. d) Impacts in Profit or Loss In 2020 , 4,723 thousand U.S. dollars ( 7,302 thousand U.S. dollars in 2019 and 6,417 thousand U.S. dollars in 2018 ) related to stock - based compensation were recorded as employee benefi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MATTERS</t>
        </is>
      </c>
      <c r="B1" s="2" t="inlineStr">
        <is>
          <t>12 Months Ended</t>
        </is>
      </c>
    </row>
    <row r="2">
      <c r="B2" s="2" t="inlineStr">
        <is>
          <t>Dec. 31, 2020</t>
        </is>
      </c>
    </row>
    <row r="3">
      <c r="A3" s="3" t="inlineStr">
        <is>
          <t>Major components of tax expense (income) [abstract]</t>
        </is>
      </c>
    </row>
    <row r="4">
      <c r="A4" s="4" t="inlineStr">
        <is>
          <t>Disclosure of income tax [text block]</t>
        </is>
      </c>
      <c r="B4" s="4" t="inlineStr">
        <is>
          <t>20 ) TAX MATTERS a) Income tax The reconciliation between the income tax expense that would result in applying the statutory tax rate and the income tax expense recorded is as follow: Thousands of U.S. dollars For the years ended December 31, 2018 2019 2020 Profit/(loss) before income tax 33,900 (44,475) (42,101) Income tax applying the statutory tax rate (12,899) 11,726 6,694 Permanent differences (5,052) (78) (175) Adjustments due to international tax rates 2,240 (4,718) (1,018) Tax credits / Withholding Tax of Spanish Branches 2,297 (4,705) (4,661) DTA write off - (38,639) (5,291) Other adjustments - 196 (328) Total income tax expense (13,414) (36,218) (4,779) Permanent differences in 2020 are mainly related to non-deductible expenses in Brazil, Spain and Mexico . The breakdown of the Atento Group’s income tax expense is as follow: Thousands of U.S. dollars For the years ended December 31, 2018 2019 2020 Current tax expense (23,165) (20,438) (22,797) Deferred tax 9,751 (15,780) 18,018 Total income tax expense (13,414) (36,218) (4,779) b) Deferred tax assets and liabilities Details of deferred tax assets and liabilities at December 31, 2019 and 2020 are as follow: Thousands of U.S. dollars 2019 2020 Deferred tax assets Tax loss carryforwards 32,743 36,546 Tax credits 4,575 7,336 Tax credits - IFRS 16 - 950 Deferred tax assets from temporary differences Litigations provisions 10,903 4,478 Financial costs 7,942 (426) Fixed Assets 6,371 11,639 Operating provisions and others 37,097 41,830 Total deferred tax assets 99,631 102,353 Deferred tax liabilities Intangible assets – PPA (19,040) (9,917) Others (1,338) (1,586) Total deferred tax liabilities (20,378) (11,503) Balance at December 31, 2020 (*) 90,850 (*) DTA assets/liabilities were offset by the entity that has the legal right to settle the tax amounts on a net basis. The deferred tax not recognized as of December 31, 20 20 is 33,249 thousand of U.S . dollars ( 22,532 thousand of U.S. dollars in December 31, 2019) . The temporary differences associated with investments in the Atento’s subsidiaries, for which a deferred tax liability has not been recognized, aggregate to 4, 526 thousand of U .S. dollar s . Atento has determined that the undistributed profits of its subsidi aries, joint venture or associate will not be distributed in the foreseeable future. The breakdown and balances of deferred tax assets and deferred tax liabilities at December 31, 2019 and 2020 are as follow: Thousands of U.S. dollars Balance at 12/31/2018 Income Statement Translation differences Balance at 12/31/2019 Increases Decreases DEFERRED TAX ASSETS 131,326 19,324 (14,537) - (10,950) 125,163 Unused tax losses (*) 29,663 2,246 (1,557) (6,938) 23,414 Unused tax credits 5,381 310 (72) (1,684) 3,935 Deferred tax assets (temporary differences ) 96,282 16,768 (12,908) (2,328) 97,814 DEFERRED TAX LIABILITIES (43,942) (569) 6,794 7,496 (30,221) Deferred tax liabilities ( temporary differences) (43,942) (569) 6,794 7,496 (30,221) (*) Tax credits for loss carryforwards. Thousands of U.S. dollars Balance at 12/31/2018 Income Statement Translation differences Balance at 12/31/2019 Increases Decreases DEFERRED TAX ASSETS 125,163 43,128 (69,768) 1,108 99,631 Unused tax losses (*) 23,414 25,955 (20,967) 4,341 32,743 Unused tax credits 3,935 6,002 (3,833) (1,529) 4,575 Deferred tax assets (temporary differences ) (**) 97,814 11,171 (44,968) (1,704) 62,313 DEFERRED TAX LIABILITIES (30,221) (1,561) 3,563 7,841 (20,378) Deferred tax liabilities ( temporary differences) (30,221) (1,561) 3,563 7,841 (20,378) (*) Tax credits for loss carryforwards. (**) The decrease is mainly due to DTA write off. There is no expectation of distribute future dividends until this report date. Dividends distribution must be subject to Board approval, and will depend on the Company’s future earnings, cash flow, financial condition, financial covenants and other relevant factors . c) Taxes recoverable /payables Details of taxes rec overable and payables at December 31, 2019 and 2020 are as follow: Thousands of U.S. dollars As of December 31, Recoverable 2019 2020 Non-current Indirect taxes 5,650 4,815 5,650 4,815 Current Indirect taxes 17,819 29,340 Other taxes 6,845 7,454 24,664 36,794 Income tax 28,709 25,764 Total 59,023 67,373 Thousands of U.S. dollars As of December 31, Payables 2019 2020 Non-current Social security 2,754 1,893 2,754 1,893 Current Indirect taxes 35,370 38,026 Other taxes 58,395 59,078 93,765 97,104 Income tax 12,671 16,838 Total 109,190 115,8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AND CONTINGENCIES</t>
        </is>
      </c>
      <c r="B1" s="2" t="inlineStr">
        <is>
          <t>12 Months Ended</t>
        </is>
      </c>
    </row>
    <row r="2">
      <c r="B2" s="2" t="inlineStr">
        <is>
          <t>Dec. 31, 2020</t>
        </is>
      </c>
    </row>
    <row r="3">
      <c r="A3" s="3" t="inlineStr">
        <is>
          <t>Disclosure of contingent liabilities [abstract]</t>
        </is>
      </c>
    </row>
    <row r="4">
      <c r="A4" s="4" t="inlineStr">
        <is>
          <t>Disclosure of contingent liabilities [text block]</t>
        </is>
      </c>
      <c r="B4" s="4" t="inlineStr">
        <is>
          <t>21) PROVISIONS AND CONTINGENCIES Movements in provisions in 2019 and 2020 are as follow: Thousands of U.S. dollars 12/31/2018 Additions Payments Reversal Transfers Translation differences 12/31/2019 Non-current Provisions for liabilities 24,537 21,769 (12,745) (8,500) - (766) 24,295 Provisions for taxes 16,871 3,275 (386) (9,830) - (536) 9,394 Provisions for dismantling 8,430 1,464 - - - (295) 9,599 Other provisions 1,336 4,658 (27) (226) (296) (407) 5,038 Total non-current 51,174 31,166 (13,158) (18,556) (296) (2,004) 48,326 Current Provisions for liabilities 9,020 16,249 (12,728) (56) 1 (953) 11,533 Provisions for taxes 2,455 9 (474) (8) - 20 2,002 Provisions for dismantling 60 27 - (59) 296 (10) 314 Other provisions 7,515 4,878 (6,925) - (1) (545) 4,922 Total current 19,050 21,163 (20,127) (123) 296 (1,488) 18,771 Thousands of U.S. dollars 12/31/2019 Additions Payments Reversal Transfers Translation differences 12/31/2020 Non-current Provisions for liabilities 24,295 15,709 (9,836) (7,030) - (4,973) 18,165 Provisions for taxes 9,394 12,441 (103) (1,764) - (1,997) 17,971 Provisions for dismantling 9,599 579 (97) - - (1,702) 8,379 Other provisions 5,038 403 (64) (1,600) 78 (2,753) 1,102 Total non-current 48,326 29,132 (10,100) (10,394) 78 (11,425) 45,617 Current Provisions for liabilities 11,533 14,769 (1,689) (9,096) - (807) 14,710 Provisions for taxes 2,002 29 - - - (106) 1,925 Provisions for dismantling 314 2 - (120) (78) (94) 24 Other provisions 4,922 4,116 (2,506) (1,564) - 248 5,216 Total current 18,771 18,916 (4,195) (10,780) (78) (759) 21,875 “Provisions for liabilities” primarily relate to provisions for legal claims un derway in Brazil. Atento Brasil S.A. has made payments in escrow related to legal claims from ex-employees , amounting to 38,82 3 thousand U.S. dollar s and 26, 763 thousand U.S. dollars as of December 31, 2019 and 2020 , respectively . Also, the variation of the period was impacted by the Brazilian Reais and Argentinian Peso depreciations against the U.S. dollar. “Provisions for taxes” ma inly relate to probable contingencies in Brazil with respect to social security payments and other taxes , which are subject to interpretations by tax authorities. Atento Brasil S.A. has made payments in escrow related to taxes claims of 3,468 thousand U.S. dollars and 2,393 thousand U.S. dollars as of December 31, 201 9 and 20 20 , respectively. The amount recognized under “Provision for dismantling” corresponds to the necessary cost of dismantling of the installations held under operating leases to bring them to its original condition . As of December 31, 2020 , lawsuits outstanding in the courts were as follow s : Brazil At December 31, 2020 , Atento Brasil was involved in 9, 2 08 labor-related disputes ( 9,408 labor disputes as of December 31, 2019 ) , being 9 ,054 of labor massive and 41 of outliers and others, filed by Atento’s employees or ex-employees for various reasons, such as dismissals or claims over employment conditions in general. The total am ount of the main claims classified as possible was 33,598 thousand U.S. dollars ( 62,514 thousand U.S. dollars on December 31, 2019 ) , of which 18,916 thousand U.S. dollars Labor Massive-related, 1,5 53 thousand U.S. dollars Labor Outliers-related and 1 3,128 thousand U.S. dollars Special Labor cases related. On December 31, 20 20 , the subsidiary RBrasil Soluções S.A. holds contingent liabilities of labor nature classified as possible in the amount of 62 thousand U.S. dollars. On December 31, 20 20 , the subsidiary Interfile holds contingent liabilities of labor nature and social charges classified as possible in the amount of 294 thousand U.S. dollars. As of December 31, 20 20 , Atento Brasil S.A. is party to 10 civil lawsuits ongoing for various re asons ( 5 on December 31, 201 9 ) which, according to the Company’s external attorneys, materialization of the risk event is possible. The total amount of the claims is 3,464 thousand U.S. dollars ( 2,365 thousand U.S. dollars on December 31, 201 9 ). As of Dece mber 31, 2020, the subsidiary RBrasil Soluções S.A. holds 24 civil lawsuits ongoing for various reasons classified as possible in the amount of 34 thousand U.S. dollars. On December 31, 2020, the subsidiary Interfile holds 4 civil lawsuits ongoing for vari ous reasons classified as possible in the amount of 112 thousand U.S. dollars. As of December 31, 2020 Atento Brasil is party to 42 disputes ongoing with the tax authorities and social security authorities for various reasons relating to infraction procee dings filed (29 on December 31, 2019) which, according to the Company’s external attorneys, materialization of the risk event is possible. The total amount of these claims is 38 , 198 thousand U.S. dollars ( 36,508 thousand U.S dollars on December 31, 201 9 ) . In March 2018, Atento Brasil S.A. an indirect subsidiary of Atento S.A. received a tax notice from the Brazilian Federal Revenue Service, related to Corporate Income Tax (IRPJ) and Social Contribution on Net Income (CSLL) for the period from 2012 to 2015, due to the disallowance of the expenses on tax amortization of goodwill the deductibility of certain financing costs originated of the acquisition of Atento Brasil S.A. by Bain Capital in 2012, and the withholding taxes on payments made to certain of our f ormer shareholders. The amount of the tax assessment from the Brazilian Federal Revenue Service, not including interest and penalties, was approximately 105,268 thousand U.S. dollars, and was assessed by the Company’s outside legal counsel as possible loss . We disagree with the proposed tax assessment and we are defending our position, which we believe is meritorious, through applicable administrative and, if necessary, judicial remedies. On September 26, 2018 , the Federal Tax Office issued a decision accep ting the application of the statute of limitation on the withholding tax discussion. We and the Public Attorney appealed to the Administrative Tribunal (CARF). On February 11, 2020 , CARF issued a partially favorable decision i n favo r of Atento, recognizing the application of the statute of limitation on the withholding tax discussion and reducing the penalty imposed. On September 18, 2020 , the decision issued by CARF become final. Thus, the amount at stake, not including interest and penalties was reduced from 105,268 thousand U.S. dollars to 69,301 thousand U.S. dollars. Based on our interpretation of the relevant law, and based on the advice of our legal and tax advisors, we believe the position we have taken is sustainable. Consequ ently, no provisions are recognized regarding these proceedings. Afterward of the issuance of the tax notice in March 2018, the Brazilian tax administration started a procedure to audit the Corporate Income Tax (IRPJ) and Social Contribution on Net Income (CSLL) of Atento Brasil S.A. for the period from 2016 to 2017. This tax audit was concluded on July 10, 2020 with the notification of a tax assessment that reject the deductibility of the above-mentioned financing expenses and the deductibility of the tax amortization of goodwill. The tax assessment notified by the Brazilian Federal Revenue Service was approximately 59,955 thousand U.S. dollars, including penalties and interest. Company’s external legal advisors considered 45,704 thousand U.S. dollars as p ossible loss while the remaining 14,244 thousand U.S. dollars was assessed as remote loss. The Company disagrees with the proposed tax assessment and the Company is defending its position, which believes is meritorious, through applicable administrative an d, if necessary, judicial remedies. On December 31, 2020, the subsidiaries Interfile and Interservicer hold 22 disputes with the tax authorities and social security authorities ongoing for various reasons classified as possible in the amount of 490 thousan d U.S. dollars. Spain At December 31, 20 20 , Atento Teleservicios España S.A.U. including its branches and our other Spanish companies were party to labor-related disputes filed by Atento employees or former employees for different reasons, such as dismissa ls and disagreements regarding employment conditions. According to the Company’s external lawyers, materialization of the risk event is possible for 950 thousand U.S. dollars. Mexico At December 31, 20 20 , Atento Mexico through its two entities (Atento Servicios, S.A. de C.V. and Atento Atencion y Servicios, S.A. de C.V.) is a party of labor related disputes filed by Atento employees that abandoned their employment or former employees that base their claim on justified termination reasons, totaling 12,99 7 thousand U.S. dollars (Atento Servicios, S.A. de C.V. 8,493 thousand U.S. d ollars and Atento Atencion y Servicios, S.A. de C.V. 4,504 thousand U.S. dollars), according to the external labor law firm for possible risk labor dispu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EXPENSES</t>
        </is>
      </c>
      <c r="B1" s="2" t="inlineStr">
        <is>
          <t>12 Months Ended</t>
        </is>
      </c>
    </row>
    <row r="2">
      <c r="B2" s="2" t="inlineStr">
        <is>
          <t>Dec. 31, 2020</t>
        </is>
      </c>
    </row>
    <row r="3">
      <c r="A3" s="3" t="inlineStr">
        <is>
          <t>Analysis of income and expense [abstract]</t>
        </is>
      </c>
    </row>
    <row r="4">
      <c r="A4" s="4" t="inlineStr">
        <is>
          <t>Revenue and expenses [text block]</t>
        </is>
      </c>
      <c r="B4" s="4" t="inlineStr">
        <is>
          <t>22 ) REVENUE AND EXPENSES a) Revenue The breakdown of r evenue for the ye ars ended December 31, 2018 , 2019 and 2020 is as follow: Thousands of U.S. dollars 2018 2019 2020 Revenue Services rendered 1,818,180 1,707,286 1,412,262 Total 1,818,180 1,707,286 1,412,262 b) Other operating income Details of other operating income for the ye ars ended December 31, 2018 , 2019 and 2020 are as follow: Thousands of U.S. dollars 2018 2019 2020 Other operating income Other operating income (a) 15,686 2,612 4,486 Grants 1,000 1,165 878 Income from indemnities and other non-recurring income 42 601 199 Gain on disposal of data center 2,265 - - Gains on disposal of non-current assets 384 161 11 Total 19,377 4,539 5,574 December 31, 2018 includes $8.7 mi l lion of partial insurance indemnity in Puerto Rico as a result of impacts from the natural disasters in the country. c) Other gains and own work capitalized Other gains and own work capitalized increased from 180 thousand U.S. dollars in the year ended December 31, 2018 to 10,477 thousand U.S. dollars in the year ended December 31, 2019 mostly due to a specific agreement in 2019. d ) Supplies Details of amounts recognized under “Supplies” during the ye ars ended December 31, 2018 , 2019 and 2020 are as follow: Thousands of U.S. dollars 2018 2019 2020 Supplies Subcontracted services 10,630 16,044 25,994 Leases 13,856 15,097 14,678 Purchases of materials 2,919 3,061 4,266 Communications 19,460 13,718 11,488 Expenses with labor unions 1,051 1,951 797 Other 22,900 16,556 15,053 Total 70,816 66,427 72,276 e ) Employee benefit expenses Details of amounts recognized under “Employee benefit expenses” during the ye ars ended December 31, 2018 , 2019 and 2020 are as follow: Thousands of U.S. dollars 2018 2019 2020 Employee benefit expenses Salaries and wages 1,024,094 946,752 788,297 Social security 130,161 120,353 101,911 Supplementary pension contributions 2,840 2,972 3,111 Termination benefits 26,510 36,065 24,262 Other welfare costs 181,576 194,889 142,827 Total 1,365,181 1,301,031 1,060,408 f ) Depreciation and amortization The depreciation and amortization expenses for the ye ars ended December 31, 2018 , 2019 and 2020 are as follow: Thousands of U.S. dollars 2018 2019 2020 Depreciation and amortization Intangible assets (Note 6) 58,679 57,226 46,981 Property, plant and equipment (Note 9) 36,566 30,049 26,683 Right-of-use assets (Note 10) - 53,507 47,256 Total 95,245 140,782 120,920 g ) Other operating expenses The breakdown of “Other operating expenses” for the ye ars ended December 31, 2018 , 2019 and 2020 is as follow: Thousands of U.S. dollars 2018 2019 2020 Other operating expenses Services provided by third parties 202,543 156,868 106,526 Losses on disposal of fixed assets 817 352 316 Taxes other than income tax 10,038 9,494 11,610 Other management expenses 2,560 64 259 Total 215,958 166,778 118,711 Details of “ S ervices provided by third parties ” under “Other operating expenses” are as follow: Thousands of U.S. dollars 2018 2019 2020 Services provided by third parties Leases (*) 67,902 18,029 13,202 Installation and maintenance 24,290 25,586 23,775 Lawyers and law firms 7,743 4,734 3,157 Tax advisory services 179 218 14 Consultants 8,372 17,805 11,584 Audits and other related services 1,576 1,628 1,187 Studies and work performed 65 62 126 Other external professional services 43,404 44,070 24,779 Publicity, advertising and public relations 5,332 6,677 3,556 Insurance premiums 548 547 1,517 Travel expenses 6,979 6,021 1,631 Utilities 27,142 25,790 17,736 Banking and similar services 1,771 2,307 971 Other 7,240 3,394 3,291 TOTAL 202,543 156,868 106,526 (*) For 2019 and 2020 , the amount is related to contracts there are not under IFRS 16, related to the exemptions to short-term leases and lease of low-value assets. The amounts recognized under “Consultants” and “Other external pr ofessional services” for the years ended December 31, 2018 , 2019 and 2020 mainly refers to consulting and other costs in connection with efficiencies and costs reduction projects implemented in Brazil and EMEA . h ) Net f inance expense The breakdown of “Finance income” and “Finance costs” for the ye ars ended December 31, 2018 , 2019 and 2020 are as follow: Thousands of U.S. dollars 2018 2019 2020 Finance income Interest from third parties and hyperinflationary adjustment in Argentina (a) 18,843 20,045 15,683 Total finance income 18,843 20,045 15,683 Finance costs Interest accrued to third parties (43,351) (65,680) (66,719) Discounts to the present value of provisions and other liabilities (2,261) (2,405) (3,574) Total finance costs (b) (45,612) (68,085) (70,293) (a) Contain a positive impact of 5,285 thousand of U.S. dollars for the year ended December 31, 20 20 (15,787 thousand of U.S. dollars for the year ended December 31, 2019 and 10,700 thousand of U.S dollars for the year ended December 31, 2018) due to the application of the IAS 29 Financial Reporting in Hyperinflationary Economies in Argentina. This impact is mainly explained by the effects of monetary correction on the goodwill generated on December 1, 2012, from the acquisition of the customer relationship management (CRM) business from Telef ó nica S.A. (b) The decrease in finance costs in December 31, 2018 was driven by lower interest expenses from the debt refinancing program conc luded in August 2017, combined with a negative effect in the year ended December 31, 2017 of $19.0 million related to the debt refinancing. The increase in finance costs in 2019 and 2020 was mainly driven by 17,495 thousand of U.S. dollars and 1 4,435 thous and of U.S. dollars , respectively, from the application of IFRS 16 adopted in 2019. The breakdown of “Change in fair value of financial instruments” and “ Net foreign exchange gain/(loss) ” is shown in the table below: Thousands of U.S. dollars 2018 Gains Losses Net Foreign exchange gains/(losses) Loans and receivables 2,928 (433) 2,495 Other financial transactions 19,432 (29,786) (10,354) Current transactions 43,845 (64,822) (20,977) Total 66,205 (95,041) (28,836) Thousands of U.S. dollars 2019 Gains Losses Net Foreign exchange gains/(losses) Loans and receivables 1,822 261 2,083 Other financial transactions 15,634 (278) 15,356 Current transactions 194,611 (221,130) (26,519) Total 212,067 (221,147) (9,080) Thousands of U.S. dollars 2020 Gains Losses Net Foreign exchange gains/(losses) Loans and receivables 6,805 (2,995) 3,810 Other financial transactions 16,385 (37,626) (21,241) Current transactions 32,607 (42,994) (10,387) Total 55,797 (83,615) (27,8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Disclosure of operating segments [text block]</t>
        </is>
      </c>
      <c r="B4" s="4" t="inlineStr">
        <is>
          <t>2 3 ) SEGMENT INFORMATION The CEO is the C hief Operating D ecision M aker (“CODM”). Management has determined the operati ng segments on the basis of the information reviewed by the CEO for the purposes of allocating resources and a ssessing performance. The results measurement used by the CEO to a ssess the performance of the Atento Group’s segments is the EBITDA and Adju sted EB ITDA (as defined below). The CEO considers the business from the geographical pers pective in the following areas: • EMEA, which combines the activities carried out regionally in Spain. • The Americas, which includes the activities carried out by th e various Spanish-speaking companies in Mexico, Central and South America. It also includes tra nsactions in the United States. • Brazil, which is managed separately in view of its different language and major importance. The Atento Group uses EBITDA to track the performance of its segments and to establish operating and strategic targets. Management believes that EBITDA and Adjusted EBITDA provides an important measure of the segment’s operating performance because it allows managem ent to evaluate and compare the segments’ operating results, including their return on capital and operating efficiencies, from period to period by removing the impact of their capital structure (interest expenses), asset bases (depreciation and amort izati on), and tax consequences. EBITDA is defined as profit/(loss) for the period from continuing operations before net finance expense (which includes finance income, finance costs, change in fair value of financial instruments and net foreign exchange losses) , income taxes and depreciation and amortization. EBITDA is a commonly reported measure and are widely used among analysts, investors and other interested parties in the Atento Group’s industry, although not a measure explicitly defined in IFRS, and therefore, may not be comparable to similar indicators used by ot her companies. EBITDA should not be considered as an alternative to the profit for the year as a measurement of our consolidated earnings or as an alternative to consolidated cash flow from operating activities as a measurement of our liquidity. The follow ing tables present financial information for the Atento Group’s operating segments for the years ended December 31, 2018 , 2019 and 2020 (in thousand U.S. dollars): For the year ended December 31, 2018 Thousands of U.S. dollars EMEA Americas Brazil Other and eliminations Total Group Sales to other companies 93,173 388,889 609,307 - 1,091,369 Sales to Telefónica Group 147,686 293,945 266,596 - 708,227 Sales to other group companies - 25,910 1,756 (9,082) 18,584 Other operating income and expense (228,591) (652,531) (794,148) 41,840 (1,633,430) EBITDA 12,268 56,213 83,511 32,758 184,750 Depreciation and amortization (9,733) (34,683) (50,376) (453) (95,245) Operating profit 2,535 21,530 33,135 32,305 89,505 Net finance expense (1,620) (5,536) (30,309) (18,140) (55,605) Income tax (893) (2,054) (1,422) (9,045) (13,414) Profit for the year 22 13,940 1,404 5,120 20,486 Capital expenditure 6,192 41,466 42,226 1 89,885 Intangible, Goodwill and PP&amp;E 42,766 195,369 251,520 476 490,131 Allocated assets 394,325 557,695 595,807 (334,474) 1,213,353 Allocated liabilities 122,784 254,150 437,200 59,126 873,260 For the year ended December 31, 2019 Thousands of U.S. dollars EMEA Americas Brazil Other and eliminations Total Group Sales to other companies 98,545 387,272 598,297 - 1,084,114 Sales to Telefónica Group 134,241 245,909 226,989 - 607,139 Sales to other group companies 22 26,933 2,022 (12,944) 16,033 Other operating income and expense (215,821) (629,380) (730,427) 21,769 (1,553,859) EBITDA 16,987 30,734 96,881 8,825 153,427 Depreciation and amortization (15,791) (48,951) (75,769) (271) (140,782) Operating profit/(loss) 1,196 (18,217) 21,112 8,554 12,645 Net finance expense (1,414) (5,612) (46,504) (3,590) (57,120) Income tax (21,960) (2,048) 7,392 (19,602) (36,218) Loss for the year (22,178) (25,877) (18,000) (14,638) (80,693) Capital expenditure 3,312 22,370 40,570 - 66,252 Intangible, Goodwill and PP&amp;E 48,712 186,111 342,954 623 578,400 Allocated assets 388,416 557,822 711,563 (353,190) 1,304,611 Allocated liabilities 139,834 294,227 577,009 86,521 1,097,591 For the year ended December 31, 2020 Thousands of U.S. dollars EMEA Americas Brazil Other and eliminations Total Group Sales to other companies 113,859 372,462 466,701 - 953,022 Sales to Telefónica Group 120,798 195,804 133,962 - 450,564 Sales to other group companies 5 13,772 8,732 (13,833) 8,676 Other operating income and expense (219,313) (529,440) (531,181) 28,919 (1,251,015) EBITDA 15,349 52,598 78,214 15,086 161,247 Depreciation and amortization (12,551) (44,856) (63,220) (293) (120,920) Operating profit 2,798 7,742 14,994 14,793 40,327 Net finance expense (1,260) (9,604) (42,487) (29,077) (82,428) Income tax 3,643 (8,076) 5,809 (6,155) (4,779) Profit/(loss) for the year 5,181 (9,938) (21,684) (20,439) (46,880) Capital expenditure 3,234 8,931 23,699 10 35,874 Intangible, Goodwill and PP&amp;E 47,759 150,100 240,032 496 438,387 Allocated assets 400,010 545,587 539,222 (308,696) 1,176,123 Allocated liabilities 153,405 309,118 451,376 142,548 1,056,447 "Other and eliminations" includes activities of the intermediate holdings in Spain ( Atento Spain Holdco, S.L.U .), Luxembourg holdings, as well as inter-group transactions between segments . The breakdown of sales to customers by the main countries where the Atento Group operates is as follow: For the years ended December 31, 2018 2019 2020 Country Spain 240,859 232,697 234,662 Other and eliminations (*) - 112 - EMEA 240,859 232,809 234,662 Argentina 134,557 98,237 67,905 Chile 112,679 99,881 82,188 Colombia 71,219 72,609 70,970 El Salvador 14,260 16,933 17,507 United States 42,318 43,640 62,262 Guatemala 16,195 11,620 6,232 Mexico 177,595 179,835 161,492 Peru 136,266 116,202 85,375 Puerto Rico 9,439 12,278 16,689 Uruguay 2,866 2,314 2,298 Panama 4,095 3,683 3,615 Nicaragua 4,360 3,864 3,314 Costa Rica 7,431 7,493 8,022 Other and eliminations (*) (24,536) (8,475) (5,831) Americas 708,744 660,114 582,038 Brazil 875,903 825,286 600,663 Other and eliminations (*) 1,758 2,022 8,732 Brazil 877,661 827,308 609,395 Other and eliminations (*) (9,084) (12,945) (13,833) Total revenue 1,818,180 1,707,286 1,412,262 (*) Includes holding company level revenues and consolidation adjustments. The Atento Group signed a framework contract with Telefónica that expires on December 31, 2023 for Brazil and Spain representing the majority of Telefónica’s business overall and December 31, 2021 expires for the other countries. In 2020, 31.8 % of service revenue were generated from business with Telefónica Group companies ( 35.6 % in 2019 and 39.0 % in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n">
        <v>1412262</v>
      </c>
      <c r="C4" s="6" t="n">
        <v>1707286</v>
      </c>
      <c r="D4" s="6" t="n">
        <v>1818180</v>
      </c>
    </row>
    <row r="5">
      <c r="A5" s="4" t="inlineStr">
        <is>
          <t>Other operating income</t>
        </is>
      </c>
      <c r="B5" s="5" t="n">
        <v>5574</v>
      </c>
      <c r="C5" s="5" t="n">
        <v>4539</v>
      </c>
      <c r="D5" s="5" t="n">
        <v>19377</v>
      </c>
    </row>
    <row r="6">
      <c r="A6" s="4" t="inlineStr">
        <is>
          <t>Other gains</t>
        </is>
      </c>
      <c r="B6" s="5" t="n">
        <v>99</v>
      </c>
      <c r="C6" s="5" t="n">
        <v>10477</v>
      </c>
      <c r="D6" s="5" t="n">
        <v>180</v>
      </c>
    </row>
    <row r="7">
      <c r="A7" s="3" t="inlineStr">
        <is>
          <t>Operating expenses:</t>
        </is>
      </c>
    </row>
    <row r="8">
      <c r="A8" s="4" t="inlineStr">
        <is>
          <t>Supplies</t>
        </is>
      </c>
      <c r="B8" s="5" t="n">
        <v>72276</v>
      </c>
      <c r="C8" s="5" t="n">
        <v>66427</v>
      </c>
      <c r="D8" s="5" t="n">
        <v>70816</v>
      </c>
    </row>
    <row r="9">
      <c r="A9" s="4" t="inlineStr">
        <is>
          <t>Employee benefits expenses</t>
        </is>
      </c>
      <c r="B9" s="5" t="n">
        <v>1060408</v>
      </c>
      <c r="C9" s="5" t="n">
        <v>1301031</v>
      </c>
      <c r="D9" s="5" t="n">
        <v>1365181</v>
      </c>
    </row>
    <row r="10">
      <c r="A10" s="4" t="inlineStr">
        <is>
          <t>Depreciation</t>
        </is>
      </c>
      <c r="B10" s="5" t="n">
        <v>73939</v>
      </c>
      <c r="C10" s="5" t="n">
        <v>83556</v>
      </c>
      <c r="D10" s="5" t="n">
        <v>36566</v>
      </c>
    </row>
    <row r="11">
      <c r="A11" s="4" t="inlineStr">
        <is>
          <t>Amortisation</t>
        </is>
      </c>
      <c r="B11" s="5" t="n">
        <v>46981</v>
      </c>
      <c r="C11" s="5" t="n">
        <v>57226</v>
      </c>
      <c r="D11" s="5" t="n">
        <v>58679</v>
      </c>
    </row>
    <row r="12">
      <c r="A12" s="4" t="inlineStr">
        <is>
          <t>Changes in trade provisions</t>
        </is>
      </c>
      <c r="B12" s="5" t="n">
        <v>-5293</v>
      </c>
      <c r="C12" s="5" t="n">
        <v>-3730</v>
      </c>
      <c r="D12" s="5" t="n">
        <v>-1032</v>
      </c>
    </row>
    <row r="13">
      <c r="A13" s="4" t="inlineStr">
        <is>
          <t>Other operating expenses</t>
        </is>
      </c>
      <c r="B13" s="5" t="n">
        <v>118711</v>
      </c>
      <c r="C13" s="5" t="n">
        <v>166778</v>
      </c>
      <c r="D13" s="5" t="n">
        <v>215958</v>
      </c>
    </row>
    <row r="14">
      <c r="A14" s="4" t="inlineStr">
        <is>
          <t>Impairment charges</t>
        </is>
      </c>
      <c r="B14" s="5" t="n">
        <v>0</v>
      </c>
      <c r="C14" s="5" t="n">
        <v>30909</v>
      </c>
      <c r="D14" s="5" t="n">
        <v>0</v>
      </c>
    </row>
    <row r="15">
      <c r="A15" s="4" t="inlineStr">
        <is>
          <t>OPERATING PROFIT</t>
        </is>
      </c>
      <c r="B15" s="5" t="n">
        <v>40327</v>
      </c>
      <c r="C15" s="5" t="n">
        <v>12645</v>
      </c>
      <c r="D15" s="5" t="n">
        <v>89505</v>
      </c>
    </row>
    <row r="16">
      <c r="A16" s="4" t="inlineStr">
        <is>
          <t>Finance income</t>
        </is>
      </c>
      <c r="B16" s="5" t="n">
        <v>15683</v>
      </c>
      <c r="C16" s="5" t="n">
        <v>20045</v>
      </c>
      <c r="D16" s="5" t="n">
        <v>18843</v>
      </c>
    </row>
    <row r="17">
      <c r="A17" s="4" t="inlineStr">
        <is>
          <t>Finance costs</t>
        </is>
      </c>
      <c r="B17" s="5" t="n">
        <v>70293</v>
      </c>
      <c r="C17" s="5" t="n">
        <v>68085</v>
      </c>
      <c r="D17" s="5" t="n">
        <v>45612</v>
      </c>
    </row>
    <row r="18">
      <c r="A18" s="4" t="inlineStr">
        <is>
          <t>Change in fair value of financial instruments</t>
        </is>
      </c>
      <c r="B18" s="5" t="n">
        <v>0</v>
      </c>
      <c r="C18" s="5" t="n">
        <v>0</v>
      </c>
      <c r="D18" s="5" t="n">
        <v>0</v>
      </c>
    </row>
    <row r="19">
      <c r="A19" s="4" t="inlineStr">
        <is>
          <t>Net foreign exchange loss</t>
        </is>
      </c>
      <c r="B19" s="5" t="n">
        <v>-27818</v>
      </c>
      <c r="C19" s="5" t="n">
        <v>-9080</v>
      </c>
      <c r="D19" s="5" t="n">
        <v>-28836</v>
      </c>
    </row>
    <row r="20">
      <c r="A20" s="4" t="inlineStr">
        <is>
          <t>(LOSS)/PROFIT BEFORE TAX</t>
        </is>
      </c>
      <c r="B20" s="5" t="n">
        <v>-42101</v>
      </c>
      <c r="C20" s="5" t="n">
        <v>-44475</v>
      </c>
      <c r="D20" s="5" t="n">
        <v>33900</v>
      </c>
    </row>
    <row r="21">
      <c r="A21" s="4" t="inlineStr">
        <is>
          <t>Income tax expense</t>
        </is>
      </c>
      <c r="B21" s="5" t="n">
        <v>4779</v>
      </c>
      <c r="C21" s="5" t="n">
        <v>36218</v>
      </c>
      <c r="D21" s="5" t="n">
        <v>13414</v>
      </c>
    </row>
    <row r="22">
      <c r="A22" s="4" t="inlineStr">
        <is>
          <t>(LOSS)/PROFIT FOR THE YEAR</t>
        </is>
      </c>
      <c r="B22" s="5" t="n">
        <v>-46880</v>
      </c>
      <c r="C22" s="5" t="n">
        <v>-80693</v>
      </c>
      <c r="D22" s="5" t="n">
        <v>20486</v>
      </c>
    </row>
    <row r="23">
      <c r="A23" s="3" t="inlineStr">
        <is>
          <t>(LOSS)/PROFIT ATTRIBUTABLE TO:</t>
        </is>
      </c>
    </row>
    <row r="24">
      <c r="A24" s="4" t="inlineStr">
        <is>
          <t>OWNERS OF THE PARENT</t>
        </is>
      </c>
      <c r="B24" s="5" t="n">
        <v>-46880</v>
      </c>
      <c r="C24" s="5" t="n">
        <v>-81306</v>
      </c>
      <c r="D24" s="5" t="n">
        <v>18540</v>
      </c>
    </row>
    <row r="25">
      <c r="A25" s="4" t="inlineStr">
        <is>
          <t>NON-CONTROLLING INTEREST</t>
        </is>
      </c>
      <c r="B25" s="5" t="n">
        <v>0</v>
      </c>
      <c r="C25" s="5" t="n">
        <v>613</v>
      </c>
      <c r="D25" s="5" t="n">
        <v>1946</v>
      </c>
    </row>
    <row r="26">
      <c r="A26" s="4" t="inlineStr">
        <is>
          <t>(LOSS)/PROFIT FOR THE YEAR</t>
        </is>
      </c>
      <c r="B26" s="5" t="n">
        <v>-46880</v>
      </c>
      <c r="C26" s="5" t="n">
        <v>-80693</v>
      </c>
      <c r="D26" s="5" t="n">
        <v>20486</v>
      </c>
    </row>
    <row r="27">
      <c r="A27" s="4" t="inlineStr">
        <is>
          <t>Net finance expense</t>
        </is>
      </c>
      <c r="B27" s="6" t="n">
        <v>-82428</v>
      </c>
      <c r="C27" s="6" t="n">
        <v>-57120</v>
      </c>
      <c r="D27" s="6" t="n">
        <v>-55605</v>
      </c>
    </row>
    <row r="28">
      <c r="A28" s="3" t="inlineStr">
        <is>
          <t>EARNINGS PER SHARE:</t>
        </is>
      </c>
    </row>
    <row r="29">
      <c r="A29" s="4" t="inlineStr">
        <is>
          <t>Basic (loss)/earnings per share from continuing operations (in U.S. dollars)</t>
        </is>
      </c>
      <c r="B29" s="7" t="n">
        <v>-3.33</v>
      </c>
      <c r="C29" s="7" t="n">
        <v>-5.63</v>
      </c>
      <c r="D29" s="7" t="n">
        <v>1.26</v>
      </c>
    </row>
    <row r="30">
      <c r="A30" s="4" t="inlineStr">
        <is>
          <t>Basic loss per share from discontinued operations (in U.S. dollars)</t>
        </is>
      </c>
      <c r="B30" s="5" t="n">
        <v>0</v>
      </c>
      <c r="C30" s="5" t="n">
        <v>0</v>
      </c>
      <c r="D30" s="5" t="n">
        <v>0</v>
      </c>
    </row>
    <row r="31">
      <c r="A31" s="4" t="inlineStr">
        <is>
          <t>Diluted (loss)/earnings per share from continuing operations (in U.S. dollars)</t>
        </is>
      </c>
      <c r="B31" s="8" t="n">
        <v>-3.33</v>
      </c>
      <c r="C31" s="8" t="n">
        <v>-5.63</v>
      </c>
      <c r="D31" s="8" t="n">
        <v>1.25</v>
      </c>
    </row>
    <row r="32">
      <c r="A32" s="4" t="inlineStr">
        <is>
          <t>Diluted loss per share from discontinued operations (in U.S. dollars)</t>
        </is>
      </c>
      <c r="B32" s="6" t="n">
        <v>0</v>
      </c>
      <c r="C32" s="6" t="n">
        <v>0</v>
      </c>
      <c r="D32"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LOSS) PER SHARE</t>
        </is>
      </c>
      <c r="B1" s="2" t="inlineStr">
        <is>
          <t>12 Months Ended</t>
        </is>
      </c>
    </row>
    <row r="2">
      <c r="B2" s="2" t="inlineStr">
        <is>
          <t>Dec. 31, 2020</t>
        </is>
      </c>
    </row>
    <row r="3">
      <c r="A3" s="3" t="inlineStr">
        <is>
          <t>Earnings per share [abstract]</t>
        </is>
      </c>
    </row>
    <row r="4">
      <c r="A4" s="4" t="inlineStr">
        <is>
          <t>Disclosure of earnings per share [text block]</t>
        </is>
      </c>
      <c r="B4" s="4" t="inlineStr">
        <is>
          <t>24) EARNING S /(LOSS) PER SHARE Basic earning s /(loss) per share is calculated by dividing the profit /(loss ) attributable to equity owners of the Company by the weighted average number of ordinary shares outstanding during the periods as demonstrated below: For the years ended December 31, 2018 2019 2020 Result attributable to equity owners of the Company Atento’s profit/(loss) attributable to equity owners of the parent (in thousands of U.S. dollars) 18,540 (81,306) (46,880) Weighted average number of ordinary shares (*) 14,688,705 14,446,297 14,082,904 Basic earnings/(loss) per share (in U.S. dollars) (*) 1.26 (5.63) (3.33) (*) As a consequence of the reverse share split occurred o n July 28, 2020 as described in Note 1 9, weighted average number of ordinary shares was calculated by applying the ratio of conversion of 5.027090466672970 into the previous weighted average number of ordinary shares outstanding. Diluted results per share are calculated by adjusting the weighted average number of ordinary shares outstanding to reflect the conversion of all dilutive ordinary shares. The weighted average number of ordinary shares outs tanding used to calculate both basic and diluted net loss per share attributable to common stockholders is the same. The losses in the periods presented are anti-dilutive. For the years ended December 31, 2018 2019 2020 Result attributable to equity owners of the Company Atento’s profit/(loss) attributable to equity owners of the parent (in thousands of U.S. dollars) 18,540 (81,306) (46,880) Potential increase in number of ordinary shares outstanding in respect of share-based plan 186,314 - - Adjusted weighted average number of ordinary shares (*) 14,875,018 14,446,297 14,082,904 Diluted earnings/(loss) per share (in U.S. dollars) (*) (1) 1.25 (5.63) (3.33) (*) As a consequence of the reverse share split occurred o n July 28 , 2020 as described in Note 1 9, adjusted weighted average number of ordinary shares was calculated by applying the ratio of conversion of 5.027090466672970 into the previous weighted average number of ordinary shares outstanding. (1) As of December 31, 2019 and 20 20 , potential ordinary shares of 610,557 and 1,729,548 , respectively, relating to the stock option plan were excluded from the calculation of diluted loss per share as the losses in the years a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abstract]</t>
        </is>
      </c>
    </row>
    <row r="4">
      <c r="A4" s="4" t="inlineStr">
        <is>
          <t>Disclosure of commitments [text block]</t>
        </is>
      </c>
      <c r="B4" s="4" t="inlineStr">
        <is>
          <t>25) COMMITMENTS Guarantees As of December 31, 2019 and 2020 , the Atento Group has guarantees to third parties of 3 50,602 thousand U.S. dollars and 307,403 thousand U.S. dollars, respectively. The transactions guaranteed and their respective a mounts at December 31, 2019 and 2020 are as follow: Thousands of U.S. dollars 2019 2020 Guarantees Financial, labor-related, tax and rental transactions 152,297 119,356 Contractual obligations 198,283 187,962 Other 22 85 Total 350,602 307,403 The Company’s directors do not believe that any contingencies will arise from these guarantees other than those already recognized. The breakdown shown in the table above relates to guarantees extended by Atento Group companies, classified by purpose. Of these guarantees, the majority relate to commercial purposes and rental activities, the remaining guarantees relates to tax and labor proceedin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0</t>
        </is>
      </c>
    </row>
    <row r="3">
      <c r="A3" s="3" t="inlineStr">
        <is>
          <t>Disclosure of transactions between related parties [abstract]</t>
        </is>
      </c>
    </row>
    <row r="4">
      <c r="A4" s="4" t="inlineStr">
        <is>
          <t>Disclosure of related party [text block]</t>
        </is>
      </c>
      <c r="B4" s="4" t="inlineStr">
        <is>
          <t>26) RELATED PARTIES The following table shows the breakdown of the total remuneration paid to the Atento Group’s key management personnel in 2018 , 2019 and 2020 : Thousands of U.S. dollars 2018 2019 2020 Salaries and variable remuneration 10,703 11,104 6,137 Salaries 9,524 5,828 2,359 Share-based compensation - 4,173 2,493 Variable remuneration 1,179 1,103 1,285 Payment in kind 1,116 793 289 Medical insurance 206 177 77 Life insurance premiums 44 86 64 Other 866 530 148 Total 11,819 11,897 6,4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0</t>
        </is>
      </c>
    </row>
    <row r="3">
      <c r="A3" s="3" t="inlineStr">
        <is>
          <t>Disclosure of non-adjusting events after reporting period [abstract]</t>
        </is>
      </c>
    </row>
    <row r="4">
      <c r="A4" s="4" t="inlineStr">
        <is>
          <t>Disclosure of events after reporting period [text block]</t>
        </is>
      </c>
      <c r="B4" s="4" t="inlineStr">
        <is>
          <t>27) SUBSEQUENT EVENTS a) Vesting of stock option On February 4, 2021, the Company vested the total of 149,154 TRSUs, issued by treasury shares. b) Senior Secured Notes On February 10, 2021, Atento Luxco 1 S.A., closed an offering of 500,000 thousand U.S. dollars aggregate principal amount of 8.0% Senior Secured Notes due February 10, 2026 in a private placement transaction. On February 17, 2021, Atento Luxco 1 S.A. purchased 275,815 thousand U.S. dollars of its 6.125% Senior Secured Notes du e 2022 in a tender offer. The notes were purchased at a price equal to 1,015.31 U.S. dollars per 1,000 U.S. dollars principal amount. On February 18, 2021, Atento Luxco 1 S.A . redeemed the remainder 224,185 thousand U.S. dollars of its 6.125% Senior Secure d Notes due 2022. The redemption price was equal to 1,015.31 U.S. dollars per 1,000 U.S. dollars principal amount, plus accrued and unpaid interest on the principal amount of the Notes, which was equal to 1,016.67 U.S. dollars per 1,000 U.S. dollars princi pal amount. With these transactions, the Company completed the refinancing of all 500,000 thousand U.S. dollars aggregate principal amount of its 6.125% Senior Secured Notes due 2022, extending the Company’s average life to 4.5 years from 1.5 years. c ) Ban k Borrowings On February 22, 2021, Atento Brasil rolled-over the bank credit certificate with Banco ABC Brasil for an amount of 50,000 thousand Brazilian Reais, until February 22, 2022, with an annual interest rate of CDI plus 2.75 %. On February 28, 2021, Atento Brasil rolled-over the bank credit certificate with Banco do Brasil for an amount of 30,000 thousand Brazilian Reais, until August 28, 2021, with an annual interest rate of CDI plus 2 . 65 %. d ) Change in Registrant’s Certifying A ccountant On March 15, 2021, the Company filed as Exhibit 99.1 to its Report on Form 6-K a notice and proxy statement with respect to the ordinary general meeting of shareholders, at which, among other things, shareholders of the Company will be asked to approve the appointment of Deloitte Touch Tohmatsu Auditores Independentes (“Deloitte”) as independent auditor of the Company with respect to the financial year ending on December 31, 2021, to replace Ernst &amp; Young Auditores Independentes S.S. (“E&amp;Y”) as independent auditor (réviseur d’entreprises agréé). The recommendation is subject to shareholder approval at the ordinary general meeting to be held on April 2, 2021. The appointment of Deloitte will take effect on April 2,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Disclosure Of Significant Accounting Policies Abstract</t>
        </is>
      </c>
    </row>
    <row r="4">
      <c r="A4" s="4" t="inlineStr">
        <is>
          <t>Description of accounting policy for principles of consolidation explanatory [text block]</t>
        </is>
      </c>
      <c r="B4" s="4" t="inlineStr">
        <is>
          <t>a) Principles of consolidation, business combinations and goodwill (i ) Subsidiaries Subsidiaries are all entities over which the Atento Group has control. The Atento Group controls an entity when the Atento Group is exposed to, or has rights to, variable re turns from its involvement with the entity and has the ability to affect those returns through its power to direct the activities of the entity. Subsidiaries are fully consolidated from the date on which control is obtained by the G roup , until the Group lo ses control of the entity . Intercompany transactions, balances and unrealized gains on transactions between the Atento Group companies are eliminated on consolidation , except those arisen from exchange variations. Unrealized losses are also eliminated unless the transaction provides evidence of an impairment of the transferred asset. Accounting policies of subsidiaries have been changed where necessary to ensure consistency with the policies adopted by the Atento G roup. Non-controlling interests in the results and equity of subsidiaries are shown separately in the consolidated statements of operations, statement of comprehensive income/(loss), statement of changes in equity and financial position.</t>
        </is>
      </c>
    </row>
    <row r="5">
      <c r="A5" s="4" t="inlineStr">
        <is>
          <t>Description of accounting policy for business combinations and goodwill [text block]</t>
        </is>
      </c>
      <c r="B5" s="4" t="inlineStr">
        <is>
          <t>(ii) Business comb inations and goodwill When the Atento Group acquires a business, it assesses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 Any contingent consideration to be transferred by the acquirer will be recognized at fair value at the acquisition date. Continge nt consideration classified as equity is not remeasured and its subsequent settlement is accounted for within equity. Contingent consideration classified as an asset or liability that is a financial instrument and within the scope of IFRS 9 Financial Instr 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s any excess of the total consideration transferred over the net identifiable assets acquired and liabilities assumed. If the fair value of the net assets acquired is greater than the total consideration transferred, the difference is recognized in the statements of operations as a gain from a bargain purchase. Goodwill acquired in a business combination is allocated to each cash-generating unit, or group of cash-gener ating units, that are expected to benefit from the synergies arising in the business combination. Goodwill is tested for impairment annually or whenever there are certain events or changes in circumstances indicating potential impairment. The carrying amou nt of the assets allocated to each cash-generating unit is then compared with its recoverable amount, which is the greater of its value in use or fair value less costs to sell. Any impairment loss is immediately taken to the statements of operations and ma y not be reversed (see Note 3h).</t>
        </is>
      </c>
    </row>
    <row r="6">
      <c r="A6" s="4" t="inlineStr">
        <is>
          <t>Description of accounting policy for functional currency [text block]</t>
        </is>
      </c>
      <c r="B6" s="4" t="inlineStr">
        <is>
          <t>b) Functional and presentation currency Items included in the financial statements of each of the Atento G roup’s entities are measured using the currency of the primary economic environment in which the entities operate (‘the functional currency’). The consolidated financial statements are presented in thousands of U.S. dollars, which is the presentation curre ncy of the Atento Group.</t>
        </is>
      </c>
    </row>
    <row r="7">
      <c r="A7" s="4" t="inlineStr">
        <is>
          <t>Description of accounting policy for foreign currency translation [text block]</t>
        </is>
      </c>
      <c r="B7" s="4" t="inlineStr">
        <is>
          <t>c) Foreign currency translation The results and financial position of all Atento Group entities whose functional currency is different from the presentation currency are translated into the presentation currency as follow:  Statem ent s of financial position assets and liabilities are translated at the exchange rate prevailing at the reporting date .  S tatement s of operations items are translated at average exchange rates for the year (unless this average is not a reasonable approximat ion of the cumulative effect of the rates prevailing on the transaction dates, in which case income and expenses are translated at the rate on the dates of the transactions) .  Hyperinflationary economies: Under IAS 29, the non-monetary assets and liabilities, the equity and the statements of operations of subsidiaries operating in hyperinflationary economies are restated applying a general price index. The financial statements of an entity whose functional currency is the currency of a hyperinflationary economy, whether they are based on a historical cost approach or a current cost approach, shall be stated in terms of the measuring unit current at the end of the reporting period and translated to U.S. dolla r at the closing rate of the period , for the purposes of conversion, applying IAS 21.  Proceeds and payments shown on the statement s of cash flow s are translated at the average exchange rates for the period (unless t his average is not a reasonable approximation of the cumulative effect of the rates prevailing on the transaction dates, in which case proceeds and payments are translated at the rate on the da tes of the transactions). Proceeds and payments for the subsidiary located in Argentina shown on the statements of cash flows are translated at the exchange rates prevailing at the reporting date.  Retained earnings are translated at historical excha nge rates .  All resulting exchange differences are recognized in other comprehensive income /(loss). Goodwill and fair value adjustments to net assets arising from the acquisition of a foreign company are considered to be assets and liabilities of the foreig n company and are translated at year­end exchange rates. Exchange differences arising are recognized in other comprehensive income/(loss). d) F oreign currency transactions Transactions in foreign currency are translated into the functional currency using the exchange rates prevailing at the date of the transactions or valuation date, in the case of items being remeasured. Foreign exchange gains and losses resulting from the settlement of these transactions and from the translation at reporting date exchan ge rates of monetary assets and liabilities denominated in foreign currencies are recognized in the statements of operations, except when deferred in other comprehensive income/(loss). All differences arising on non–trading activities are taken to other operating income/expense in the statements of operations, with the exception of the effective portion of the differences on cash flows and net investment hedges that are accounted for as an effective hedge against a net investment in a foreign entity . These differences are recognized in other comprehensive income/(loss) (OCI) until the hedge settlement and disposal of the net investment, at which time, they are recognized in the statements of operations. Tax charges and credits attributable to exchang e differences on those monetary items are also recorded in OCI. Non–monetary items that are measured at historical cost in a foreign currency are translated using the exchange rates as at the date of recognition.</t>
        </is>
      </c>
    </row>
    <row r="8">
      <c r="A8" s="4" t="inlineStr">
        <is>
          <t>Description of accounting policy for segment reporting [text block]</t>
        </is>
      </c>
      <c r="B8" s="4" t="inlineStr">
        <is>
          <t>e) S egment information Segment informati on is p resented in accordance with management information reviewed by the C hief Operating D ecision M aker (“CODM”) . The CODM , responsible for allocating resources and assessing performance of operational segments, has been identified as the Chief Executive Officer (“CEO”) responsible for strategic decisions. The CODM considers the business from a geographical perspective and analyzes it across three operational segm ents– EMEA, Americas and Brazil. N o operating segments have been aggregated to form the reporta ble operating segments as compared to the previous years.</t>
        </is>
      </c>
    </row>
    <row r="9">
      <c r="A9" s="4" t="inlineStr">
        <is>
          <t>Description of accounting policy for intangible assets other than goodwill [text block]</t>
        </is>
      </c>
      <c r="B9" s="4" t="inlineStr">
        <is>
          <t xml:space="preserve">f) I ntangible assets Intangible assets are stated at acquisition cost, less any accumulated amortization and any accumulated impairment losses. The intangible assets acquired in a business combina tion are initially measured at their fair value as of the acquisition date. The useful lives of intangible assets are assessed on a case­by­case basis to be either finite or indefinite. Intangible assets with finite lives are amortized on a straight-line basis over their estimated useful life and assessed for impairment whenever events or changes indicate that their carrying amount may not be reco verable. Intangible assets that have an indefin ite useful life are not subject to amortization and are tested annually for impairment. The amortization charge on intangible assets is recog nized in the consolidated statement s of operations under “ Amortizati on”. Amortization methods and useful lives are revised annually at the end of each reporting period and, where appropriate, adjusted prospectively. Customer base Customer base acquired in a business combination is recognized at fair value at the acquisitio n date and have finite useful lives and are subsequently carried at cost less accumulated amortization, which has been estimated to be between seven and twelve years. The customer base relate to all agreements, tacit or explicit, entered into between the A tento Group and the former owner of the Atento Group and between the Atento Group and other customers, in relation to the provision of services, and that were acquired as part of the business combinations. Software Software is measured at cost (at acquisit ion or development costs) and amortized on a straight-line basis over its useful life, generally estimated to be between three and ten years. Maintenance cost of software is expensed as incurred. Development costs directly attributable to the design and creation of software that are identifiable and unique, and that may be controlled by the Group, are recognized as an intangible asset providing the following conditions are met:  It is technically feasible for the intangible asset to be completed so that it will be available for use or sale.  Management intends to complete the asset for use or sale.  The Group has the capacity to use or sell the asset.  It is possible to show evidence of how the intangible asset will generate probable future economic benefits.  Adequate technical, financial and other resources are available to complete the development and to us e or sell the intangible asset.  The outlay attributable to the intangible asset during its development can be reliably determined. Directly attributable costs capitalized in the value of the software include the cost of personnel developing the programs and an appropriate percentage of overheads. Costs that do not meet the criteria listed above are recognized as an expense as incurred. Expendi ture for an intangible asset that is initially recognized within expenses for the period may not be subsequently recognized as intangible assets. Other intangible assets Other intangible assets mainly include payment of loyalty incentives which are amortiz ed on a straight-line basis over the term of the agreements which range from four to ten years. </t>
        </is>
      </c>
    </row>
    <row r="10">
      <c r="A10" s="4" t="inlineStr">
        <is>
          <t>Description of accounting policy for property, plant and equipment [text block]</t>
        </is>
      </c>
      <c r="B10" s="4" t="inlineStr">
        <is>
          <t>g) P roperty, plant and equipment Property, plant and equipment are measured at cost, less accumulated depreciation and any impairment losses . Acquisition cos ts include, whe n appropriate, the initial estimates of decommissioning, withdrawal and site reconditioning costs when the Atento Group is obliged to bear this expenditure as a condition of using the assets. Repairs that do not prolong the useful life of th e assets and maintenance costs are recognized directly in the statement s of operations . Costs that prolong or improve the life of the asset are capitalized as an increase in the cost of the asset. Property, plant and equipment acquired in a business combination are initially measured at fair value as of the acquisition date. The Atento Group assesses the need to write down, if appropriate, the carrying amount of each item of property, plant and equipment to its period-end recoverable amount w henever there are indications that the assets’ carrying amount may not be fully recoverable through the generation of sufficient future revenue. The impairment allowance is reversed if the factors giving rise to the impairment cease to exist. The depreciat ion charge for items of property, plant and equipment is recognized in the consolidated statement s of operations under “Depreciation”. Depreciation is calculated on a straight-line basis over the useful life of the asset applying individual rates to each t ype of asset, which are reviewed at th e end of each reporting period. The useful lives generally used by the Atento Group are as follow: Years of useful life Buildings 5 - 40 Plant and machinery 3 - 6 Furniture, tools 1 - 10 Other tangible assets 5 - 8</t>
        </is>
      </c>
    </row>
    <row r="11">
      <c r="A11" s="4" t="inlineStr">
        <is>
          <t>Description of accounting policy for impairment of assets [text block]</t>
        </is>
      </c>
      <c r="B11" s="4" t="inlineStr">
        <is>
          <t xml:space="preserve">h) Impairment of non­current assets The Atento Group assesses as of each reporting date whether there is an indicator that a non­current asset may be impaired. If any such indicator exists, or when annual impairment testing for an asset is required (e.g. goodwill), the Atento Group estimates the asset’s recoverable amount . An asset’s recoverable amount is the higher of its fair value less costs to sell or its value in use. In assessing the value in use, the estimated future cash flow is discounted to its present value using a pre­tax discount rate that reflects current mar ket assessments of the time value of money and the risks specific to the asset. Where the carrying amount of an asset exceeds its recoverable amount, the asset is considered to be impaired. In this case, the carrying amount is written down to its recoverab le amount, and the resulting loss is recognized in the statement s of operations . Future depreciation/amortization charges are adjusted to reflect the asset’s new carrying amount over its remaining useful life. Management analyzes the impairment of each ass et individually, except in the case of assets that generate cash flow which are interdependent on those generated by other assets (cash generating units – “CGU” ). The Atento Group bases the calculation of impairment on the business plans of the various cas h generating units to which the assets are allocated. These business plans cover five years. A long-term growth rate is calculated and applied to project future cash flows after the fifth year. When there are new events or changes in circumstances that ind icate that a previously recognized impairment loss no longer exists or has been decreased, a new estimate of the asset’s recoverable amount is made. A previously recognized impairment loss is reversed only if there has been a change in the estimates used t o determine the asset’s recoverable amount since the last impairment loss was recognized. If that is the case, the carrying amount of the asset is increased to its recoverable amount. The reversal is limited to the carrying amount that would have been dete rmined if no impairment loss been recognized for the asset in prior years. This reversal is recognized in the statement s of operations and the depreciation charge is adjusted in future periods to reflect the asset’s revised carrying amount. Impairment loss es relating to goodwill cannot be reversed in future periods. </t>
        </is>
      </c>
    </row>
    <row r="12">
      <c r="A12" s="4" t="inlineStr">
        <is>
          <t>Description of accounting policy for financial assets [text block]</t>
        </is>
      </c>
      <c r="B12" s="4" t="inlineStr">
        <is>
          <t>i) Financial assets and liabilities Financial assets Initial recognition and measurement Financial assets are classified, at initial recognition, as subsequently measured at amortized cost, fair value through other comprehensive income (OCI), and fair value through profit or loss. The Atento Group has classified all financial assets as amortized cost , except for derivative financial instruments. All purchases and sales of financial ass ets are recognized on the statement of financial position on the transaction date, i.e. when the commitment is made to purchase or sell the asset. A financial asset is fully or partially derecognized from the statement of financial position only when: 1. The rights to receive cash flow from the asset have expired. 2. The Atento Group has assumed an obligation to pay the cash flow received from the asset to a third party or 3. The Atento Group has transferred its rights to receive cash flow from the asset to a third party, thereby substantially transferring all of the risks and rewards of the asset. Financial assets and financial liabilities are offset and presented on a net basis in the statement of financial position when a legally enforceable right exists to offset the amounts recognized and the Atento Group intends to settle the assets and liabilities net or to simultaneously realize the asset and cancel the liability. Amortized cost financial assets include fixed maturity financial assets not listed in active mark ets and which are not derivatives. They are classified as current assets, except for those maturing more than twelve months after the reporting date, which are classified as non­current assets. Loans and receivables are initially recognized at fair value p lus any transaction costs, and are subsequently measured at amortized cost, using the effective interest method. Interest calculated using the effective interest method is recognized under finance income in the statement s of operations . The Atento Group as sesses at each reporting date whether a financial asset is impaired. Where there is objective evidence of impairment of a financial asset valued at amortized cost, the amount of the loss to be taken to the statement s of operations is measured as the differ ence between the carrying amount and the present value of estimated future cash flow, discounted at the asset’s original effective interest rate. The carrying amount of the asset is reduced and the amount of the impairment loss is expensed in the consolida ted statement s of operations . Trade receivables Trade receivables are amounts due from customers for the sale of services in the normal course of business. Receivables slated for collection in twelve months or less are classified as current assets; otherwi se, the balances are considered non­current assets. These are financial assets measured initially at fair value and subsequently, at amortized cost and are evaluated by the value of the services provided in accordance with the contracted conditions, net of estimated impairment losses. These include the services provided to customers, which were still not billed at the balance sheet date. In general, cash flow relating to short - term receivables is not discounted. C ash and cash equivalents Cash and cash equivalents comprise cash on hand and in banks, demand deposits and other highly liquid investments with an original maturity of three months or less , which are subject to an insignificant risk of changes in value . Financial liabilities D ebt with third parties ( Loans and Borrowings ) D ebt with third parties is initially recorded at the fair value of the consideration received, less any directly attributable transaction costs. After initial recognition, these financial liabilities are measur ed at amortized cost using the effective interest method. Any difference between the cash received (net of transaction costs) and the repayment value is recognized in the statement s of operations over the life of the debt. D ebt with third parties is consid ered to be non­current when the maturity date is longer than twelve months from the reporting date, or when the Atento Group has full discretion to defer settlement for at least another twelve months from that date. Financial liabilities are derecognized in the statement of financial position when the respective obligation is settled, cancelled or matures. Trade payables Trade payables are payment obligations in respect of goods or services received from suppliers in the ordinary course of business. Trade payables falling due in twelve months or less are classified as current liabilities; otherwise, the balances are considered as non­current liabilities.</t>
        </is>
      </c>
    </row>
    <row r="13">
      <c r="A13" s="4" t="inlineStr">
        <is>
          <t>Description of accounting policy for trade and other receivables [text block]</t>
        </is>
      </c>
      <c r="B13" s="4" t="inlineStr">
        <is>
          <t>Trade receivables Trade receivables are amounts due from customers for the sale of services in the normal course of business. Receivables slated for collection in twelve months or less are classified as current assets; otherwi se, the balances are considered non­current assets. These are financial assets measured initially at fair value and subsequently, at amortized cost and are evaluated by the value of the services provided in accordance with the contracted conditions, net of estimated impairment losses. These include the services provided to customers, which were still not billed at the balance sheet date. In general, cash flow relating to short - term receivables is not discounted.</t>
        </is>
      </c>
    </row>
    <row r="14">
      <c r="A14" s="4" t="inlineStr">
        <is>
          <t>Description of accounting policy for determining components of cash and cash equivalents [text block]</t>
        </is>
      </c>
      <c r="B14" s="4" t="inlineStr">
        <is>
          <t>C ash and cash equivalents Cash and cash equivalents comprise cash on hand and in banks, demand deposits and other highly liquid investments with an original maturity of three months or less , which are subject to an insignificant risk of changes in value .</t>
        </is>
      </c>
    </row>
    <row r="15">
      <c r="A15" s="4" t="inlineStr">
        <is>
          <t>Description of accounting policy for borrowing costs [text block]</t>
        </is>
      </c>
      <c r="B15" s="4" t="inlineStr">
        <is>
          <t>Financial liabilities D ebt with third parties ( Loans and Borrowings ) D ebt with third parties is initially recorded at the fair value of the consideration received, less any directly attributable transaction costs. After initial recognition, these financial liabilities are measur ed at amortized cost using the effective interest method. Any difference between the cash received (net of transaction costs) and the repayment value is recognized in the statement s of operations over the life of the debt. D ebt with third parties is consid ered to be non­current when the maturity date is longer than twelve months from the reporting date, or when the Atento Group has full discretion to defer settlement for at least another twelve months from that date. Financial liabilities are derecognized in the statement of financial position when the respective obligation is settled, cancelled or matures.</t>
        </is>
      </c>
    </row>
    <row r="16">
      <c r="A16" s="4" t="inlineStr">
        <is>
          <t>Description of accounting policy for trade and other payables [text block]</t>
        </is>
      </c>
      <c r="B16" s="4" t="inlineStr">
        <is>
          <t>Trade payables Trade payables are payment obligations in respect of goods or services received from suppliers in the ordinary course of business. Trade payables falling due in twelve months or less are classified as current liabilities; otherwise, the balances are considered as non­current liabilities.</t>
        </is>
      </c>
    </row>
    <row r="17">
      <c r="A17" s="4" t="inlineStr">
        <is>
          <t>Description of accounting policy for derivative financial instruments and hedging [text block]</t>
        </is>
      </c>
      <c r="B17" s="4" t="inlineStr">
        <is>
          <t>j) Derivative financial instruments and hedging Derivative financial instruments are initially recognized at their fair values on the date on wh ich the derivative contract is e ntered into and are subsequently remeasured at their fair value. Any gains or losses resulting from changes in the fair value of a derivative instrument are recorded in the st atements of operations , except for the effective portion of cash flow and net investment hedges, which is recognized in other comprehensive income/(loss) and later reclassified to profit or loss when the hedge item affects the statements of operations . At the inception of the derivative instrument contract , the Atento Group documents the relationship between the hedging instruments and the hedged items, as well as the risk management objectives and the strategy for groups of hedges. The Atento Group also do cuments its assessment, both at the inception of the hedge and throughout the term thereof, of whether the derivatives used are highly effective at offsetting changes in the fair value or cash flow of the hedged items. The fair value of a hedging de rivativ e is classified as a non- current asset or liability, as applicable, if the remaining maturity of the hedged item exceeds twelve months, otherwise it is classified as a current asset or liability. For purpose of hedge accounting the Atento Group designates certain derivatives as either: Cash f low hedges Cash flow hedge is defined as a hedge of the exposure to variability in cash flows that is attributable to a particular risk associated with a recognized asset or liability (such as all or some future interest payments on variable rate debt) or a highly probable forecast transaction that could affect profit or loss. The effective portion of the gain or loss on the hedging instrument is recognized in other comprehensive income in the cash flow hedge rese rve in equity. If a hedge of a forecast transaction subsequently results in the recognition of a financial asset or a financial liability, any gain or loss on the hedging instrument that was previously recognized directly in equity is recycled from reserve s into the statement s of operations in the same period(s) in which the financial asset or liability affects profit or loss. Net investment hedges Gains or losses on the hedging instrument relating to the effective portion of the hedge are recognized in ot her comprehensive income. Gains or losses relating to the ineffective portion are recognized in the statements of operations . Gains and losses accumulated in equity are included in the statements of operations when the foreign operation is partially dispos ed of or sold.</t>
        </is>
      </c>
    </row>
    <row r="18">
      <c r="A18" s="4" t="inlineStr">
        <is>
          <t>Description of accounting policy for issued capital [text block]</t>
        </is>
      </c>
      <c r="B18" s="4" t="inlineStr">
        <is>
          <t>k) Share capital The ordinary shares of the Company are classified in equity ( see N ote 19 ). Issuance costs directly attributable to the issuance of new shares or options are deducted from the proceeds raised in equity, net of the tax effect.</t>
        </is>
      </c>
    </row>
    <row r="19">
      <c r="A19" s="4" t="inlineStr">
        <is>
          <t>Description Of Accounting Policy For Treasury Shares Explanatory</t>
        </is>
      </c>
      <c r="B19" s="4" t="inlineStr">
        <is>
          <t>l) Treasury shares Own equity instruments that are reacquired (treasury shares) are recognized at cost and deduct ed from equity. No gain or loss is recognized in profit or loss on the purchase, sale, issue or cancellation of the Atento Group’s own equity instruments. Any difference between the carrying amount and the consideration, if reissued, is recognized in the s hare premium.</t>
        </is>
      </c>
    </row>
    <row r="20">
      <c r="A20" s="4" t="inlineStr">
        <is>
          <t>Description of accounting policy for provisions [text block]</t>
        </is>
      </c>
      <c r="B20" s="4" t="inlineStr">
        <is>
          <t>m ) Provisions Provisions are recognized when the Atento Group has a present obligation (legal or constructive) as a result of a past event, it is probable that an outflow of resources embodying economic benefits will be required to settle the obligation, and a reliable estimate can be made of the amount of the obligation. Provisions for restructuring include penalties for the cancellation of leases and other contracts, as well as employee termination payments. Provisions are not recognized for future operating losses. When the Atento Group is virtually certain that some or all of a provision is to be reimbursed, for example under an insurance contract, a separate asset is recognized in the statement of financial position, and the expense relati ng to the provision is recorded in the statements of operations, net of the expected reimbursement. Provisions are measured at the present value of expenditure expected to be required to settle the obligation, using a pre­tax rate that reflects current mar ket assessments of the time value of money and the specific risks inherent to the obligation. Contingent liabilities represent possible obligations to third parties, and existing obligations that are not recognized, given that it is not likely that an outf low of economic resources will be required in order to settle the obligation or because the amount cannot be reliably estimated. Contingent liabilities are not recognized on the consolidated statement of financial position unless they are recorded as part of a business combination.</t>
        </is>
      </c>
    </row>
    <row r="21">
      <c r="A21" s="4" t="inlineStr">
        <is>
          <t>Description of accounting policy for share-based payment transactions [text block]</t>
        </is>
      </c>
      <c r="B21" s="4" t="inlineStr">
        <is>
          <t>n ) Employee benefit Share­based payments Atento S.A. has a share­based compensation plan, under which the subsidiaries of Atento S.A. receive services from employees as consideration for the equity instruments of Atento S.A. The subsidiaries themselves are not party to any of the contracts; Atento S.A. settles these agreements. The plan offers various instruments (award agreements, stock options, restricted stock units, etc.), but some types of restricted stock units (“RSUs”) have been granted to selected employees , as described in Note 19. The fair value of the employee services received in exchange for the grant of the RSUs is rec ognized as an expense in the consolidated financial statements of Atento S.A. The total amount to be expensed is determined with reference to the fair value of the RSUs granted:  Including any market performance conditions (for example, an entity’s share pr ice) ;  Excluding the impact of any service and non­market performance vesting conditions (for example, profitability, sales growth targets and remaining an employee of the entity over a specified time period) ; and  Including the impact of any non­vesting con ditions (for example, the requirement for employees to save or hold shares for a specific period of time). At the end of each reporting period, the group revises its estimates of the number of RSUs that are expected to vest based on the non­market vesting conditions and service conditions. It recognizes the impact of the revisions to original estimates, if any, in the statements of operations , with a corresponding adjustment to equity. When the RSUs vest, Aten to S.A. issues new shares or buys them back in t he market. The proceeds received, net of any directly attributable transaction costs, are credited to share capital (nominal value) and share premium. The social security contributions payable in connection with the granting of the share options is conside red an integral part of the grant itself, and the charge will be treated as a cash­settled transaction.</t>
        </is>
      </c>
    </row>
    <row r="22">
      <c r="A22" s="4" t="inlineStr">
        <is>
          <t>Description of accounting policy for termination benefits [text block]</t>
        </is>
      </c>
      <c r="B22" s="4" t="inlineStr">
        <is>
          <t>Termination benefits Termination benefits are paid to employees when the Atento Group decides to terminate their employment contracts prior to the usual retirement age or when the employee agrees to resign voluntarily in exchange for these benefits. The Atento Group recognizes these benefits as an expense for the year, at the earliest of the following dates: (a) when the Atento Group is no longer able to withdraw the offer for these benefits; or (b) when the Atento Group company recognizes the costs of a restructuring effort as per IAS 37, “Provisions, Contingent Liabilities and Contingent Assets”, and when this restructuring entails the payment of termina tion benefits. When benefits are offered in order to encourage the voluntary resignation of employees, termination benefits are measured on the basis of the number of employees expected to accept the offer. Benefits to be paid in more than twelve months fr om the reporting date are discounted to their present value .</t>
        </is>
      </c>
    </row>
    <row r="23">
      <c r="A23" s="4" t="inlineStr">
        <is>
          <t>Description of accounting policy for income tax [text block]</t>
        </is>
      </c>
      <c r="B23" s="4" t="inlineStr">
        <is>
          <t>o ) Income tax The income tax expense includes all the expenses and credits arising from the corporate income tax levied on all the Atento Group companies. Income tax expenses for each period represent the aggregate amounts of current and deferred taxes, if applicable. Current tax assets and liabilities for the current and prior periods are measured at the amount expected to be recovered from or paid to the t ax authorities. The tax rates and tax laws used to compute the amounts are those that are enacted at the reporting date in each country in which the Atento Group operates. The Atento Group determines deferred tax assets and liabilities by applying the tax rates that will be effective when the corresponding asset is received or the liability settled, based on tax rates and tax laws that are enacted (or substantively enacted) at the reporting date . Deferred taxes are calculated on temporary differences arisin g from differences between the tax bas i s of assets and liabilities and their carrying amounts f or financial reporting purposes. Deferred tax assets also arise from unused tax credits and tax loss carryforwards. The carrying amounts of deferred income tax assets are reviewed at each reporting date and reduced to the extent that it is no longer probable that sufficient future taxable profits will be available to allow all or part of that deferred tax asset to be utilized. Unrecognized deferred income tax ass ets are reassessed at each reporting date and are recognized to the extent that it has become probable that future taxable profits will allow the deferred tax asset to be recovered. Deferred tax liabilities associated with investments in subsidiaries and b ranches are not recognized when the timing of the reversal can be controlled by the parent company, and it is probable that the temporary differences will not reverse in the foreseeable future. Deferred income tax relating to items directly recognized in e quity is also recognized in equity. Deferred tax assets and liabilities resulting from business combinations are added to or deducted from goodwill. Deferred tax assets and liabilities are offset only if a lega lly enforceable right exists to off set current tax assets against current income tax liabilities and the deferred taxes relate to the same taxable entity and the same taxation authority.</t>
        </is>
      </c>
    </row>
    <row r="24">
      <c r="A24" s="4" t="inlineStr">
        <is>
          <t>Description of accounting policy for recognition of revenue [text block]</t>
        </is>
      </c>
      <c r="B24" s="4" t="inlineStr">
        <is>
          <t>p ) Revenue and E xpenses Revenue and Expenses are recognized in the statements of operations an accrual basis, regardless of when actual payment or collection occurs. The Atento Group’s incorporation, start­up and research expenses, as well as expenses that do not qualify for capitalization under IFRS, are recognized in t he consolidated statements of operations when incurred and classified in accordance with their nature.</t>
        </is>
      </c>
    </row>
    <row r="25">
      <c r="A25" s="4" t="inlineStr">
        <is>
          <t>Description of accounting policy for interest income and expense [text block]</t>
        </is>
      </c>
      <c r="B25" s="4" t="inlineStr">
        <is>
          <t>q ) Interest income and expenses Interest expenses incurred in the construction of any qualified asset are capitalized during the time necessary to complete the asset and prepare it for the intended use. All other interest expenses are expensed a s incurred. Interest income is recognized u sing the effective interest method. When a loan or a receivable has been impaired, the carrying amount is reduced to the recoverable amount, discounting the estimated future cash flow at the instrument’s original effective interest rate and recognizing the discount as a decrease in interest income. Interest income on impaired loans is recognized when the cash is collected or on the basis of the recovery of the costs when the loan is secured.</t>
        </is>
      </c>
    </row>
    <row r="26">
      <c r="A26" s="4" t="inlineStr">
        <is>
          <t>Description of accounting policy for leases [text block]</t>
        </is>
      </c>
      <c r="B26" s="4" t="inlineStr">
        <is>
          <t>r) Leases (as lessee) Until December 31, 2018, the Atento Group r ent ed certain properties. Leases where the lessor does not transfer substantially all of the risks and benefits of ownership of the asset were classified as operating leases. Operating lease payments were recognized as an expense in the statements of operations on a straight-line basis over the lease term. Those lease arrangements under which the Atento Group holds the significant risks and benefits inherent in owning the leased item were treated as finance leases. Finance leases were capitalized as an asset at the inception of the lease period and classified according to their nature. Finance leases were capitalized at the lower of the present value of the minimum lease payments agreed, and the fair value of the leased asset. Lease payments were proportionally allocated to the principal of the lease liability and to finance charges. Finance ch arges are reflected in the statements of operations over the lease term so as to achieve a constant rate of interest on the balance pending repayment in each period. From January 1, 2019, the Group has adopted IFRS 16 Leases , but has not restated comparati ves for the 2018 reporting period, as permitted under the specific transition provisions in the standard. The reclassifications and the adjustments arising from the new leasing rules are therefore recognized in the opening balance sheet on January 1, 2019. A s explained in N ote 3u below, the Group has changed its accounting policy for leases where the Group is the lessee. The Atento Group assesses at contract inception whether a contract is, or contains, a lease. That is, if the contract conveys the right t o control the use of an identified asset for a period of time in exchange for consideration. Atento Group as a lessee The Atento Group applies a single recognition and measurement approach for all leases, except for short-term leases and leases of low-value assets. The Group recognizes lease liabilities to make lease payments and right-of-use assets representing the right to use the underlying assets. (i)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 se assets includes the amount of lease liabilities recognized, initial direct costs incurred, and lease payments made at or before the commencement date less any lease incentives received. Right-of-use assets are depreciated on a straight-line basis over t he shorter of the lease term and the estimated useful lives of the assets . (ii) Lease liabilities At the commencement date of the lease, the Group recognizes lease liabilities measured at the present value of lease payments to be made over the lease term. The lease payments include fixed payments (including in - substance fixed payments) less any lease incentives receivable, variable lease payments that depend on an index or a rate, and amounts expected to be paid under residual value guarantees. In calculati 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 s (e.g., changes to future payments resulting from a change in an index or rate used to determine such lease payments) or a change in the assessment of an option to purchase the underlying asset. ( iii) Short-term leases and leases of low-value assets The G roup applies the short-term lease recognition exemption to its short-term leases of machinery (i.e., those leases that have a lease term of 12 months or less from the commencement date). It also applies the lease of low-value assets recognition exemption t o leases of office equipment that are considered to be low value. Lease payments on short-term leases and leases of low value assets are recognized as expense on a straight-line basis over the lease term.</t>
        </is>
      </c>
    </row>
    <row r="27">
      <c r="A27" s="4" t="inlineStr">
        <is>
          <t>Description of accounting policy for explanation of sources of estimation uncertainty with significant risk of causing material adjustment</t>
        </is>
      </c>
      <c r="B27" s="4" t="inlineStr">
        <is>
          <t>s ) Critical accounting estimates and assumptions Th e preparation of consolidated financial statements under IFRS as issued by the IASB requires the use of certain assumptions and estimates that affect the carrying amount of assets and liabilities within the next financial year. Some of the accounting polic ies applied in preparing the accompanying consolidated financial statements required Management to apply significant judgments in order to select the most appropriate assumptions for determining these estimates. These assumptions and estimates are based on Management experience, the advice of consultants and experts, forecasts and other circumstances and expectations prevailing at year end. Management’s evaluation takes into account the global economic situation in the sector in which the Atento Group opera tes, as well as the future outlook for the business. By virtue of their nature, these judgments are inherently subject to uncertainty. Consequently, actual results could differ substantially from the estimates and assumptions used. Should this occur, the v alues of the related assets and liabilities would be adjusted accordingly. Although these estimates were made on the basis of the best information available at each reporting date on the events analyzed, events that take place in the future might make it necessary to change these estimates in coming years. Changes in accounting estimates would be applied prospectively in accorda nce with the requirements of IAS 8, “Accounting Policies, Changes in Accounting Estimates and Errors”, recognizing the effects of the changes in estimates in the related consolidated statement s of operations . An explanation of the estimates and judgments that entail a significant risk of leading to a material adjustment in the carrying amounts of assets and liabilities is as follow: I mpairment of goodwill The Atento Group tests goodwill for impairment annually, in accordance with the accounting p olicies described in Note 3h. Goodwill is subject to impairment testing as part of the cash­generating unit to which it has been allocated. The recoverable amounts of cash­generating units defined in order to identify potential impairment in goodwill are d etermined on the basis of value in use, applying five­year financial forecasts based on the Atento Group’s strategic plans, approved and reviewed by Management. These calculations entail the use of assumptions and estimates, and require a significant degre e of judgment. The main variables considered in the sensitivity analyses are growth rates, discount rates using the Weighted Average Cost of Capital (“WACC”) and the key business variables. Deferred taxes The Atento Group assesses the recoverability of def erred tax assets based on estimates of future earnings. The ability to recover these deferred amounts depends ultimately on the Atento Group’s ability to generate taxable earnings over the period in which the deferred tax assets remain deductible. This ana lysis is based on the estimated timing of the reversal of deferred tax liabilities, as well as estimates of taxable earnings, which are sourced from internal projections. The appropriate classification of tax assets and liabilities depends on a series of f actors, including estimates as to the timing and realization of deferred tax assets and the projected tax payment schedule. Actual income tax receipts and payments could differ from the estimates made by the Atento Group as a result of changes in tax legis lation or unforeseen transactions that could affect the tax balances (see Note 2 0 ). The Atento Group has recognized deferred tax assets corresponding to losses carried forward since, based on internal projections, it is probable th at it will generate futur e taxable profits against which they may be utilized. The carrying amount of deferred income tax assets is reviewed at each reporting date, and reduced to the extent that it is no longer probable that sufficient taxable profits will be available to allow a ll or part of that deferred tax asset to be utilized. Unrecognized deferred income tax assets are reassessed at each reporting date and are recognized to the extent that it has become probable that future taxable profits will allow the deferred tax asset t o be recovered. Provisions and contingencies Provisions are recognized when the Atento Group has a present obligation as a result of a past event, it is probable that an outflow of resources will be required to settle the obligation and a reliable estimate can be made of the amount of the obligation. This obligation may be legal or constructive, deriving from, inter alia, regulations, contracts, customary practice or public commitments that would lead third parties to reasonably expect that the Atento Group will assume certain responsibilities. The amount of the provision is determined based on the best estimate of the outflow of resources embodying economic benefit that will be required to settle the obligation, taking into account all available information as of the reporting date, including the opinions of independent experts such as legal counsel or consultants. No provision is recognized if the amount of liability cannot be estimated reliably. In such cases, the relevant information is disclosed in the n otes to the consolidated financial statements. Given the uncertainties inherent in the estimates used to determine the amount of provisions, actual outflows of resources may differ from the amounts recognized originally on the basis of these estimates (see Note 2 1 ). Fair valu e of derivatives The Atento Group uses derivative financial instruments to mitigate risks, primarily derived from possible fl uctuations in exchange rates. Derivatives are recognized at the inception of the contract at fair value. The fair values of derivative financial instruments are calculated on the basis of observable market data available, either in terms of market prices or through the application of valuation techniques. The valuation techniques used to calculate the fair va lue of derivative financial instruments include the discounting of future cash flow associated with the instruments, applying assumptions based on market conditions at the valuation date or using prices established for similar instruments, among others. Th ese estimates are based on available market information and appropriate valuation techniques. The fair values calculated could differ significantly if other market assumptions and/or estimation techniques were applied. Update On COVID-19 The estimates and assumptions included in the financial statements include our assessment of potential impacts arising from the COVID-19 pandemic that may affect the amounts reported and the accompanying notes. To-date, no significant impacts on our collection experience an d expected credit losses have been noted and we do not currently anticipate any material impairments of our long-lived assets or of our indefinite-lived intangible assets as a result of the COVID-19 pandemic. We will continue to monitor the impacts and wil l prospectively revise our estimates as appropriate.</t>
        </is>
      </c>
    </row>
    <row r="28">
      <c r="A28" s="4" t="inlineStr">
        <is>
          <t>Description of accounting policy for subsidiaries [text block]</t>
        </is>
      </c>
      <c r="B28" s="4" t="inlineStr">
        <is>
          <t>t ) Interest in subsidiaries All subsidiaries are fully consolidated. Where necessary, the accounting policies of subsidiaries have been aligned to those adopted in the Atento Group. The details of Atento Group subsidiaries at December 31, 2018, 2019 and 2020 are as follow: % interest Name Registered address Line of business 2018 2019 2020 Holding company Atento Luxco Midco, S.à.r.l. Luxembourg Holding company 100 100 100 Atento S.A. Atento Luxco 1 S.A. Luxembourg Holding company 100 100 100 Atento Luxco Midco, S.à.r.l Atalaya Luxco 2. S.à.r.l. Luxembourg Holding company 100 100 100 Atento Luxco 1. S.A. Atento Argentina. S.A Buenos Aires (Argentina) Operation of call centers 90 14.03 12.99 Atalaya Luxco 2. S.à.r.l. 10 85.97 87.01 Atento Luxco 1. S.A. Atento Estrategias de Transformación, S.L.U. (former Global Rossolimo. S.L.U) Madrid (Spain) Holding company 100 100 100 Atento Spain Holdco. S.L.U. Atento Spain Holdco. S.L.U Madrid (Spain) Holding company 100 100 100 Atento Luxco 1. S.A. Atento Spain Holdco 6. S.L.U Madrid (Spain) Holding company 100 100 100 Atento Spain Holdco. S.L.U. Atento Spain Holdco 2. S.A.U Madrid (Spain) Holding company 100 100 100 Atento Spain Holdco 6. S.L.U. Atento Teleservicios España. S.A.U Madrid (Spain) Operation of call centers 100 100 100 Atento Spain Holdco 2. S.A.U. Atento Servicios Técnicos y Consultoría S.A.U Madrid (Spain) Execution of technological projects and services, and consultancy services 100 100 100 Atento Teleservicios España S.A.U. Atento Impulsa. S.A.U Barcelona (Spain) Management of specialized employment centers for disabled workers 100 100 100 Atento Teleservicios España S.A.U. Atento Servicios Auxiliares de Contact Center. S.A.U Madrid (Spain) Execution of technological projects and services, and consultancy services 100 100 100 Atento Teleservicios España. S.A.U. Atento B V Amsterdam (Netherlands) Holding company 100 100 100 Atento Spain Holdco 2. S.A.U. Teleatento del Perú. S.A.C Lima (Peru) Operation of call centers 83.3333 83.3333 83.3333 Atento B.V. (Class A) (Class A) (Class A) 16.6667 16.6667 16.6667 Atento Holding Chile. S.A. (Class B) (Class B) (Class B) Woknal. S.A. Montevideo (Uruguay) Operation of call centers 100 100 100 Atento B.V. Atento Colombia. S.A. Bogotá DC (Colombia) Operation of call centers 94.97871 94.97871 94.97871 Atento B.V. 0.00424 0.00424 0.00424 Atento Servicios Auxiliares de Contact Center. S.L.U. 0.00854 0.00854 0.00854 Atento Servicios Técnicos y Consultoría. S.L.U. 5.00427 5.00427 5.00427 Atento Teleservicios España. S.A.U. 0.00424 0.00424 0.00424 Teleatento del Perú SAC. Atento Holding Chile. S.A. Santiago de Chile (Chile) Holding company 99.9999 99.9999 99.9999 Atento B.V. 0.0001 0.0001 0.0001 Atento Spain Holdco 2 Atento Chile. S.A. Santiago de Chile (Chile) Operation of call centers 99.99 99.99 99.99 Atento Holding Chile. S.A. 0.01 0.01 0.01 Atento B.V. Atento Educación Limitada Santiago de Chile (Chile) Operation of call centers 99 99 99 Atento Chile. S.A. 1 1 1 Atento Holding Chile. S.A. Atento Centro de Formación Técnica Limitada Santiago de Chile (Chile) Operation of call centers 99 99 99 Atento Chile. S.A. 1 1 1 Atento Holding Chile. S.A. Atento Spain Holdco 4. S.A.U Madrid (Spain) Holding company 100 100 100 Atento Spain Holdco. S.L.U. Atento Brasil. S.A São Paulo (Brazil) Operation of call centers 99.999 99.999 99.999 Atento Spain Holdco 4. S.A.U. 0.001 0.001 0.001 Atento Spain Holdco. S.L.U. R Brasil Soluções S.A. São Paulo (Brazil) Operation of call centers 81.4885 100 100 Atento Brasil. S.A. 9.25 - - Flávio Luiz Rossetto 9.25 - - Jorge Luiz Rossetto Atento Spain Holdco 5. S.L.U Madrid (Spain) Holding company 100 100 100 Atento Spain Holdco. S.L.U. Atento Mexico Holdco S. de R.L. de C.V. Mexico Holding company 99.966 99.966 99.966 Atento Spain Holdco 5. S.L.U. 0.004 0.004 0.004 Atento Spain Holdco. S.L.U. Atento Puerto Rico. Inc. Guaynabo (Puerto Rico) Operation of call centers 100 100 100 Atento Mexico Holdco S. de R.L. de C.V. Contact US Teleservices Inc. Houston, Texas (USA) Operation of call centers 100 100 100 Atento Mexico Holdco S. de R.L. de C.V. Atento Panamá. S.A. Panama City Operation of call centers 100 100 100 Atento Mexico Holdco S. de R.L. de C.V. Atento Atención y Servicios. S.A. de C.V. Mexico City (Mexico) Administrative, professional and consultancy services 99.998 99.998 99.998 Atento Mexico Holdco S. de R.L. de C.V. 0.002 0.002 0.002 Atento Servicios. S.A. de C.V. Atento Servicios. S.A. de C.V. Mexico City (Mexico) Sale of goods and services 99.998 99.998 99.998 Atento Mexico Holdco S. de R.L. de C.V. 0.002 0.002 0.002 Atento Atención y Servicios. S.A. de C.V. Atento Centroamérica. S.A. Guatemala (Guatemala) Holding company 99.9999 99.9999 99.9999 Atento Mexico Holdco S. de R.L. de C.V. 0.0001 0.0001 0.0001 Atento El Salvador S.A. de C.V. Atento de Guatemala. S.A. Guatemala (Guatemala) Operation of call centers 99.99999 99.99999 99.99999 Atento Centroamérica. S.A. 0.00001 0.00001 0.00001 Atento El Salvador S.A. de C.V. Atento El Salvador. S.A. de C.V. City of San Salvador (El Salvador) Operation of call centers 7.4054 7.4054 7.4054 Atento Centroamerica. S.A. 92.5946 92.5946 92.5946 Atento de Guatemala. S.A. Atento Nicaragua S.A. Nicaragua Operation of call centers 4.35 4.35 4.35 Atento Centroamerica. S.A. 95.65 95.65 95.65 Atento Mexico Holdco S. de R.L. de C.V. Atento Costa Rica S.A. Costa Rica Operation of call centers 99.999 99.999 99.999 Atento Mexico Holdco S. de R.L. de C.V. 0.0001 0.0001 0.0001 Atento Centroamerica. S.A. Interservicer - Serviços de BPO Ltda São Paulo (Brasil) Operation of call centers 50.00002 100 100 Nova Interfile Holding Ltda. Interfile Serviços de BPO Ltda. São Paulo (Brasil) Operation of call centers 50.00002 50.00002 50.00002 Nova Interfile Holding Ltda. 49.99998 49.99998 Interfile Holding Ltda. Nova Interfile Holding Ltda. São Paulo (Brasil) Holding company 100 100 100 Atento Brasil. S.A. Interservicer - Serviços em Crédito Imobiliário Ltda. São Paulo (Brasil) Operation of call centers 50.00011 50.00011 50.00011 Nova Interfile Holding Ltda. 49.99989 49.99989 Interfile Holding Ltda. At December 31, 2018 , 2019 and 2020 , none of the Group’s subsidiaries is listed on a stock exchange , except for Atento Luxco 1 S.A. , which has debt securities listed in the International Stock Exchange (TISE) in Guernsey. A ll subsidiaries use year - end Dece mber 31 as their reporting date .</t>
        </is>
      </c>
    </row>
    <row r="29">
      <c r="A29" s="4" t="inlineStr">
        <is>
          <t>Description of accountng policy for disclosure of expected impact of initial application of new standards or interpretations [text block]</t>
        </is>
      </c>
      <c r="B29" s="4" t="inlineStr">
        <is>
          <t>u) New standards adopted in 2019 IFRS 16 was issued in January 2016. It resulted in almost all leas es being recognized on the balance sheet, as the distinction between operating and finance leases is removed. Under the new standard, an asset (the right to use the leased item) and a financial liability to pay rentals are recognized. The only exceptions a re short-term and low-value leases. The standard affected primarily the accounting for the G roup’s operating leases. On January 1, 2019, lease commitments that the group recognized as right-of-use assets amount 184,099 thousand U.S. dollars, and lease liab ilities in the same amount. The Group adopted IFRS 16 in accordance with the modified retrospective approach. The prior-year figures were not adjusted. The consolidated statement of operations was impacted by a decrease of operating expenses and an increas e of the amortization of the right-of-use assets and interest on the lease liability . As at the reporting date, lease commitments of the G roup are recognized as right-of-use assets amount to 181,564 thousand U.S. dollars and lease liabilities in the amount of 194,765 thousand U.S. dollars on December 31, 2019. The following reconciliation to the opening balance for the lease liabilities as at January 1, 2019 is based upon the operating lease obli gations as at December 31, 2018: December 31, 2018 IFRS 16 January 1, 2019 Assets Right-of-use assets (*) 5,798 184,099 189,897 Liabilities (**) Non-current liabilities Lease liabilities (2,369) (132,551) (134,920) Current liabilities Lease liabilities (3,158) (51,548) (54,706) (*) Recorded in property, plant and equipment as of December 31, 2018. (**) Recorded as lease liabilities in Debt with third parties. IFRIC 23 Uncertainty over Income Tax Treatment Atento reviewed the tax treatment under the terms of IFRIC 23 in all subsidiaries and as at the reporting date, the G roup did not identify any material impact on the financial statements. Atento implemented a process for periodically review the income tax treatments consistent under IFRIC 23 requirements across the G roup. v) New and amended standards adopted by the Group The Atento Group applied the amendments to IAS 1 and IAS 8 and to IFR S 3 for the first time in 20 20 . The nature and effect of the changes as a result of adoption of these new accounting standards are described below. Amendments to IAS 1 and IAS 8 Definition of Material In October 2018, the IASB issued changes to IAS 1 and IAS 8 Accounting Policies, Changes in Accounting Estimates and Errors, to clarify the definition of “material” and to align the definition used in the Conceptual Framework and the standards themselves. The new definition states that “the information is material if its omission, distortion or obscuration can reasonably influence decisions that the main users of the general purpose financial statements make based on these financial statements, which provid e financial information on the entity’s specific report”. Amendments to IFRS 3 Definition of a Business In October 2018, the IASB issued changes to the definition of a business in IFRS 3, to help entities determine whether it has acquired a business or a group of assets. They clarify minimum requirements, eliminate the assessment of whether market participants are able to re place any missing elements, add guidance and illustrative examples to help entities assess whether a substantive process has been acquired , better define business and product definitions, and introduce a n optional concentration test. The adoption of these changes had no impact on the consolidated financial statements in the initial adoption period (January 1, 2020). w) Standards issued but not yet effective There are no other standards that are not yet effective and that would be expected to have a material impact on the Atento Group in the current or future reporting periods and on foreseeable future transactions. Assets January 1, 2019 Additions/ (Disposals) Reclassification between PPEQ and right-of-use assets Translation difference December 31, 2019 Right-of-use assets 208,526 49,261 24,427 (28,790) 253,424 (-) Accumulated depreciation (18,629) (53,507) (18,629) 18,905 (71,860) 189,897 (4,246) 5,798 (9,885) 181,564 Assets December 31, 2019 Additions/ (Disposals) Reclassification between PPEQ and right-of-use assets Translation difference December 31, 2020 Right-of-use assets 253,424 32,723 (1,331) (47,165) 237,651 (-) Accumulated depreciation (71,860) (47,256) 3,401 15,906 (99,809) 181,564 (14,533) 2,070 (31,259) 137,842 The future lease liabilities payments are as follows: 2021 2022 2023 2024 2025 Others Total Lease liabilities payments 52,698 41,047 33,500 22,985 12,128 16,744 179,1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0</t>
        </is>
      </c>
    </row>
    <row r="3">
      <c r="A3" s="3" t="inlineStr">
        <is>
          <t>Disclosure Of Significant Accounting Policies Abstract</t>
        </is>
      </c>
    </row>
    <row r="4">
      <c r="A4" s="4" t="inlineStr">
        <is>
          <t>Disclosure of composition of group [text block]</t>
        </is>
      </c>
      <c r="B4" s="4" t="inlineStr">
        <is>
          <t>% interest Name Registered address Line of business 2018 2019 2020 Holding company Atento Luxco Midco, S.à.r.l. Luxembourg Holding company 100 100 100 Atento S.A. Atento Luxco 1 S.A. Luxembourg Holding company 100 100 100 Atento Luxco Midco, S.à.r.l Atalaya Luxco 2. S.à.r.l. Luxembourg Holding company 100 100 100 Atento Luxco 1. S.A. Atento Argentina. S.A Buenos Aires (Argentina) Operation of call centers 90 14.03 12.99 Atalaya Luxco 2. S.à.r.l. 10 85.97 87.01 Atento Luxco 1. S.A. Atento Estrategias de Transformación, S.L.U. (former Global Rossolimo. S.L.U) Madrid (Spain) Holding company 100 100 100 Atento Spain Holdco. S.L.U. Atento Spain Holdco. S.L.U Madrid (Spain) Holding company 100 100 100 Atento Luxco 1. S.A. Atento Spain Holdco 6. S.L.U Madrid (Spain) Holding company 100 100 100 Atento Spain Holdco. S.L.U. Atento Spain Holdco 2. S.A.U Madrid (Spain) Holding company 100 100 100 Atento Spain Holdco 6. S.L.U. Atento Teleservicios España. S.A.U Madrid (Spain) Operation of call centers 100 100 100 Atento Spain Holdco 2. S.A.U. Atento Servicios Técnicos y Consultoría S.A.U Madrid (Spain) Execution of technological projects and services, and consultancy services 100 100 100 Atento Teleservicios España S.A.U. Atento Impulsa. S.A.U Barcelona (Spain) Management of specialized employment centers for disabled workers 100 100 100 Atento Teleservicios España S.A.U. Atento Servicios Auxiliares de Contact Center. S.A.U Madrid (Spain) Execution of technological projects and services, and consultancy services 100 100 100 Atento Teleservicios España. S.A.U. Atento B V Amsterdam (Netherlands) Holding company 100 100 100 Atento Spain Holdco 2. S.A.U. Teleatento del Perú. S.A.C Lima (Peru) Operation of call centers 83.3333 83.3333 83.3333 Atento B.V. (Class A) (Class A) (Class A) 16.6667 16.6667 16.6667 Atento Holding Chile. S.A. (Class B) (Class B) (Class B) Woknal. S.A. Montevideo (Uruguay) Operation of call centers 100 100 100 Atento B.V. Atento Colombia. S.A. Bogotá DC (Colombia) Operation of call centers 94.97871 94.97871 94.97871 Atento B.V. 0.00424 0.00424 0.00424 Atento Servicios Auxiliares de Contact Center. S.L.U. 0.00854 0.00854 0.00854 Atento Servicios Técnicos y Consultoría. S.L.U. 5.00427 5.00427 5.00427 Atento Teleservicios España. S.A.U. 0.00424 0.00424 0.00424 Teleatento del Perú SAC. Atento Holding Chile. S.A. Santiago de Chile (Chile) Holding company 99.9999 99.9999 99.9999 Atento B.V. 0.0001 0.0001 0.0001 Atento Spain Holdco 2 Atento Chile. S.A. Santiago de Chile (Chile) Operation of call centers 99.99 99.99 99.99 Atento Holding Chile. S.A. 0.01 0.01 0.01 Atento B.V. Atento Educación Limitada Santiago de Chile (Chile) Operation of call centers 99 99 99 Atento Chile. S.A. 1 1 1 Atento Holding Chile. S.A. Atento Centro de Formación Técnica Limitada Santiago de Chile (Chile) Operation of call centers 99 99 99 Atento Chile. S.A. 1 1 1 Atento Holding Chile. S.A. Atento Spain Holdco 4. S.A.U Madrid (Spain) Holding company 100 100 100 Atento Spain Holdco. S.L.U. Atento Brasil. S.A São Paulo (Brazil) Operation of call centers 99.999 99.999 99.999 Atento Spain Holdco 4. S.A.U. 0.001 0.001 0.001 Atento Spain Holdco. S.L.U. R Brasil Soluções S.A. São Paulo (Brazil) Operation of call centers 81.4885 100 100 Atento Brasil. S.A. 9.25 - - Flávio Luiz Rossetto 9.25 - - Jorge Luiz Rossetto Atento Spain Holdco 5. S.L.U Madrid (Spain) Holding company 100 100 100 Atento Spain Holdco. S.L.U. Atento Mexico Holdco S. de R.L. de C.V. Mexico Holding company 99.966 99.966 99.966 Atento Spain Holdco 5. S.L.U. 0.004 0.004 0.004 Atento Spain Holdco. S.L.U. Atento Puerto Rico. Inc. Guaynabo (Puerto Rico) Operation of call centers 100 100 100 Atento Mexico Holdco S. de R.L. de C.V. Contact US Teleservices Inc. Houston, Texas (USA) Operation of call centers 100 100 100 Atento Mexico Holdco S. de R.L. de C.V. Atento Panamá. S.A. Panama City Operation of call centers 100 100 100 Atento Mexico Holdco S. de R.L. de C.V. Atento Atención y Servicios. S.A. de C.V. Mexico City (Mexico) Administrative, professional and consultancy services 99.998 99.998 99.998 Atento Mexico Holdco S. de R.L. de C.V. 0.002 0.002 0.002 Atento Servicios. S.A. de C.V. Atento Servicios. S.A. de C.V. Mexico City (Mexico) Sale of goods and services 99.998 99.998 99.998 Atento Mexico Holdco S. de R.L. de C.V. 0.002 0.002 0.002 Atento Atención y Servicios. S.A. de C.V. Atento Centroamérica. S.A. Guatemala (Guatemala) Holding company 99.9999 99.9999 99.9999 Atento Mexico Holdco S. de R.L. de C.V. 0.0001 0.0001 0.0001 Atento El Salvador S.A. de C.V. Atento de Guatemala. S.A. Guatemala (Guatemala) Operation of call centers 99.99999 99.99999 99.99999 Atento Centroamérica. S.A. 0.00001 0.00001 0.00001 Atento El Salvador S.A. de C.V. Atento El Salvador. S.A. de C.V. City of San Salvador (El Salvador) Operation of call centers 7.4054 7.4054 7.4054 Atento Centroamerica. S.A. 92.5946 92.5946 92.5946 Atento de Guatemala. S.A. Atento Nicaragua S.A. Nicaragua Operation of call centers 4.35 4.35 4.35 Atento Centroamerica. S.A. 95.65 95.65 95.65 Atento Mexico Holdco S. de R.L. de C.V. Atento Costa Rica S.A. Costa Rica Operation of call centers 99.999 99.999 99.999 Atento Mexico Holdco S. de R.L. de C.V. 0.0001 0.0001 0.0001 Atento Centroamerica. S.A. Interservicer - Serviços de BPO Ltda São Paulo (Brasil) Operation of call centers 50.00002 100 100 Nova Interfile Holding Ltda. Interfile Serviços de BPO Ltda. São Paulo (Brasil) Operation of call centers 50.00002 50.00002 50.00002 Nova Interfile Holding Ltda. 49.99998 49.99998 Interfile Holding Ltda. Nova Interfile Holding Ltda. São Paulo (Brasil) Holding company 100 100 100 Atento Brasil. S.A. Interservicer - Serviços em Crédito Imobiliário Ltda. São Paulo (Brasil) Operation of call centers 50.00011 50.00011 50.00011 Nova Interfile Holding Ltda. 49.99989 49.99989 Interfile Holding Ltda.</t>
        </is>
      </c>
    </row>
    <row r="5">
      <c r="A5" s="4" t="inlineStr">
        <is>
          <t>Explanation of difference between operating lease commitments disclosed applying IAS 17 and lease liabilities recognised at date of initial application of IFRS 16 [text block]</t>
        </is>
      </c>
      <c r="B5" s="4" t="inlineStr">
        <is>
          <t>December 31, 2018 IFRS 16 January 1, 2019 Assets Right-of-use assets (*) 5,798 184,099 189,897 Liabilities (**) Non-current liabilities Lease liabilities (2,369) (132,551) (134,920) Current liabilities Lease liabilities (3,158) (51,548) (54,706)</t>
        </is>
      </c>
    </row>
    <row r="6">
      <c r="A6" s="4" t="inlineStr">
        <is>
          <t>Explanation of significant changes in net investment in finance lease [text block]</t>
        </is>
      </c>
      <c r="B6" s="4" t="inlineStr">
        <is>
          <t>Assets January 1, 2019 Additions/ (Disposals) Reclassification between PPEQ and right-of-use assets Translation difference December 31, 2019 Right-of-use assets 208,526 49,261 24,427 (28,790) 253,424 (-) Accumulated depreciation (18,629) (53,507) (18,629) 18,905 (71,860) 189,897 (4,246) 5,798 (9,885) 181,564 Assets December 31, 2019 Additions/ (Disposals) Reclassification between PPEQ and right-of-use assets Translation difference December 31, 2020 Right-of-use assets 253,424 32,723 (1,331) (47,165) 237,651 (-) Accumulated depreciation (71,860) (47,256) 3,401 15,906 (99,809) 181,564 (14,533) 2,070 (31,259) 137,842</t>
        </is>
      </c>
    </row>
    <row r="7">
      <c r="A7" s="4" t="inlineStr">
        <is>
          <t>Disclosure of maturity analysis of finance lease payments receivable [text block]</t>
        </is>
      </c>
      <c r="B7" s="4" t="inlineStr">
        <is>
          <t>Thousands of U.S. dollars Net carrying amount of asset 2019 2020 Furniture, tools and other tangible assets 6,512 9,518 Plant and machinery 495 - Buildings 174,557 128,324 Total 181,564 137,842 Assets January 1, 2019 Additions/ (Disposals) Reclassification between PPEQ and right-of-use assets Translation difference December 31, 2019 Right-of-use assets 208,526 49,261 24,427 (28,790) 253,424 (-) Accumulated depreciation (18,629) (53,507) (18,629) 18,905 (71,860) 189,897 (4,246) 5,798 (9,885) 181,564 Assets December 31, 2019 Additions/ (Disposals) Reclassification between PPEQ and right-of-use assets Translation difference December 31, 2020 Right-of-use assets 253,424 32,723 (1,331) (47,165) 237,651 (-) Accumulated depreciation (71,860) (47,256) 3,401 15,906 (99,809) 181,564 (14,533) 2,070 (31,259) 137,8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 (Tables)</t>
        </is>
      </c>
      <c r="B1" s="2" t="inlineStr">
        <is>
          <t>12 Months Ended</t>
        </is>
      </c>
    </row>
    <row r="2">
      <c r="B2" s="2" t="inlineStr">
        <is>
          <t>Dec. 31, 2020</t>
        </is>
      </c>
    </row>
    <row r="3">
      <c r="A3" s="3" t="inlineStr">
        <is>
          <t>Disclosure of risk management strategy related to hedge accounting [line items]</t>
        </is>
      </c>
    </row>
    <row r="4">
      <c r="A4" s="4" t="inlineStr">
        <is>
          <t>Disclosure of information about liquidity arrangements, guarantees or other commitments with third parties that may affect fair value or risk of interests in structured entities [text block]</t>
        </is>
      </c>
      <c r="B4" s="4" t="inlineStr">
        <is>
          <t>Thousands of U.S. dollars 2019 2020 Guarantees Financial, labor-related, tax and rental transactions 152,297 119,356 Contractual obligations 198,283 187,962 Other 22 85 Total 350,602 307,403</t>
        </is>
      </c>
    </row>
    <row r="5">
      <c r="A5" s="4" t="inlineStr">
        <is>
          <t>Currency risk [member]</t>
        </is>
      </c>
    </row>
    <row r="6">
      <c r="A6" s="3" t="inlineStr">
        <is>
          <t>Disclosure of risk management strategy related to hedge accounting [line items]</t>
        </is>
      </c>
    </row>
    <row r="7">
      <c r="A7" s="4" t="inlineStr">
        <is>
          <t>Sensitivity analysis for types of market risk [text block]</t>
        </is>
      </c>
      <c r="B7" s="4" t="inlineStr">
        <is>
          <t>Thousands of U.S. dollars CROSS-CURRENCY 2020 FAIR VALUE 5,868 +10.0% 9,884 -10.0% 872 2020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385 1,645,647 473 - - - 10% 3,845.6 428 53 - - Euro - Dirham Moroccan 883 9,648 1,083 - - - 10% 9.8 981 120 - - Euro - Peruvian Nuevos Soles 863 3,838 1,059 - - - 10% 4.0 959 118 - - Euro - USD 2,812 2,810 3,448 - - - 10% 1.1 2,544 (329) - - Chilean Pesos – USD 2,155,420 3,031 3,031 53,736 76 76 10% 0.0 2,394,911 337 59,707 (8) Mexican Pesos – USD 87,481 4,394 4,394 - - - 10% 0.0 97,202 488 - - Brazilian Reais – USD - - - - - - 10% 0.2 - - - - Guatemalan Quetzal – USD - - - - - - 10% 0.1 - - - - Colombian Pesos – USD 1,630,642 468 468 2,229,450 649 649 10% 0.0 1,811,824 52 2,511,929 (81) Peruvian Nuevos Soles - USD 17,103 4,719 4,719 4,631 1,278 1,278 10% 0.2 19,003 524 5,146 (142) United States Dolar - Euro - - - - - - 10% 0.7 - - - - United States Dolar - MXN - - - - - - 10% 17.9 - - - - Chilean Pesos – Euro - - - - - - 10% 0.0 - - - - (*) Financial liabilities correspond to borrowing in currencies other than functional currencies. Financial assets correspond to cash and cash equivalents in currencies other than functional currenc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Tables)</t>
        </is>
      </c>
      <c r="B1" s="2" t="inlineStr">
        <is>
          <t>12 Months Ended</t>
        </is>
      </c>
    </row>
    <row r="2">
      <c r="B2" s="2" t="inlineStr">
        <is>
          <t>Dec. 31, 2020</t>
        </is>
      </c>
      <c r="C2" s="2" t="inlineStr">
        <is>
          <t>Dec. 31, 2019</t>
        </is>
      </c>
    </row>
    <row r="3">
      <c r="A3" s="3" t="inlineStr">
        <is>
          <t>Disclosure of detailed information about intangible assets [abstract]</t>
        </is>
      </c>
    </row>
    <row r="4">
      <c r="A4" s="4" t="inlineStr">
        <is>
          <t>Disclosure of detailed information about intangible assets [text block]</t>
        </is>
      </c>
      <c r="B4" s="4" t="inlineStr">
        <is>
          <t>Thousands of U.S. dollars Balance at December 31, 2019 Additions Disposals Transfers Reclassifications between Intangible and PP&amp;E Translation differences Hyperinflation Adjustments Balance at December 31, 2020 Cost Development 2,453 99 - 403 - (28) 174 3,101 Customer base 262,951 - (622) 639 - (22,656) 3,029 243,341 Software 201,405 2,859 (9,748) 8,327 12,572 (28,647) 1,349 188,117 Other intangible assets 61,647 - (97) 1,062 - (5,835) 181 56,958 Work in progress 100 - (25) - - - - 75 Total cost 528,556 2,958 (10,492) 10,431 12,572 (57,166) 4,733 491,592 Accumulated amortization Development (657) (165) - (400) - 59 (172) (1,335) Customer base (165,445) (19,848) 720 (630) - 15,695 (2,497) (172,005) Software (134,603) (23,405) 9,721 (9,966) - 18,228 (833) (140,858) Other intangible assets (44,890) (3,563) - 565 - 2,396 (223) (45,715) Total accumulated amortization (345,594) (46,981) 10,441 (10,431) - 36,378 (3,725) (359,913) Impairment (22,921) - - - - (2,116) - (25,037) Net intangible assets 160,041 (44,023) (51) - 12,572 (22,904) 1,008 106,643</t>
        </is>
      </c>
      <c r="C4" s="4" t="inlineStr">
        <is>
          <t>Thousands of U.S. dollars Balance at December 31, 2018 Additions Disposals Transfers Reclassifications between Intangible and PP&amp;E Translation differences Hyperinflation Adjustments Balance at December 31, 2019 Cost Development 5,090 184 (41) (1) - (3,213) 434 2,453 Customer base 262,927 - - - - (5,202) 5,226 262,951 Software 194,966 1,065 (2,771) 507 12,623 (7,371) 2,386 201,405 Other intangible assets 69,062 - (1,410) 52 - (6,336) 279 61,647 Work in progress 1,089 - (25) (505) - (459) - 100 Total cost 533,134 1,249 (4,247) 53 12,623 (22,581) 8,325 528,556 Accumulated amortization Development (647) (154) 41 - - 251 (148) (657) Customer base (143,290) (22,570) - (234) - 2,083 (1,434) (165,445) Software (113,845) (25,025) 2,212 - - 2,425 (370) (134,603) Other intangible assets (40,159) (9,477) 83 181 - 4,705 (223) (44,890) Total accumulated amortization (297,941) (57,226) 2,336 (53) - 9,465 (2,175) (345,594) Impairment (23,991) - - - - 1,070 - (22,921) Net intangible assets 211,202 (55,977) (1,911) - 12,623 (12,046) 6,150 160,04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0</t>
        </is>
      </c>
    </row>
    <row r="3">
      <c r="A3" s="3" t="inlineStr">
        <is>
          <t>Disclosure of reconciliation of changes in goodwill [abstract]</t>
        </is>
      </c>
    </row>
    <row r="4">
      <c r="A4" s="4" t="inlineStr">
        <is>
          <t>Disclosure of reconciliation of changes in goodwill [text block]</t>
        </is>
      </c>
      <c r="B4" s="4" t="inlineStr">
        <is>
          <t>Thousands of U.S. dollars 12/31/2018 Hyperinflation Translation differences Impairment 12/31/2019 Hyperinflation Translation differences 12/31/2020 Peru 29,069 - 543 - 29,612 - (2,509) 27,103 Chile 16,608 - (1,091) - 15,517 - 728 16,245 Colombia 5,770 - (48) - 5,722 - (259) 5,463 Mexico 1,844 - 77 - 1,921 - (101) 1,820 Brazil 68,118 - (2,636) - 65,482 - (14,692) 50,790 Argentina 33,580 11,415 (12,438) (30,909) 1,648 419 (474) 1,593 Total 154,989 11,415 (15,593) (30,909) 119,902 419 (17,307) 103,0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0</t>
        </is>
      </c>
    </row>
    <row r="3">
      <c r="A3" s="3" t="inlineStr">
        <is>
          <t>Disclosure of impairment loss and reversal of impairment loss [abstract]</t>
        </is>
      </c>
    </row>
    <row r="4">
      <c r="A4" s="4" t="inlineStr">
        <is>
          <t>Disclosure of information for impairment loss recognised or reversed for individual asset or cash-generating unit [text block]</t>
        </is>
      </c>
      <c r="B4" s="4" t="inlineStr">
        <is>
          <t>Discount rate Brazil Mexico Colombia Peru Chile Argentina December 2019 14.87% 15.82% 10.42% 11.82% 9.52% 92.14% December 2020 16.47% 15.94% 12.58% 14.41% 13.92% 80.25% Terminal Growth rate Brazil Mexico Colombia Peru Chile Argentina December 2019 4.81% 5.47% 6.40% 7.11% 6.41% 30.29% December 2020 4.31% 2.65% 6.29% 3.33% 3.88% 40.50% The carrying amounts per CGUs were as follow: Thousand U.S. dollars Carrying Amount Brazil Mexico Colombia Peru Chile Argentina December 2019 275,231 99,070 33,824 69,214 36,654 36,442 December 2020 188,847 79,610 31,242 59,153 35,991 1,7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PROFIT FOR THE YEAR</t>
        </is>
      </c>
      <c r="B4" s="6" t="n">
        <v>-46880</v>
      </c>
      <c r="C4" s="6" t="n">
        <v>-80693</v>
      </c>
      <c r="D4" s="6" t="n">
        <v>20486</v>
      </c>
    </row>
    <row r="5">
      <c r="A5" s="3" t="inlineStr">
        <is>
          <t>Other comprehensive income(loss) to be reclassified to profit and loss in subsequent periods:</t>
        </is>
      </c>
    </row>
    <row r="6">
      <c r="A6" s="4" t="inlineStr">
        <is>
          <t>Cash flow/net investment hedge (Note 15)</t>
        </is>
      </c>
      <c r="B6" s="5" t="n">
        <v>13838</v>
      </c>
      <c r="C6" s="5" t="n">
        <v>-10346</v>
      </c>
      <c r="D6" s="5" t="n">
        <v>-1190</v>
      </c>
    </row>
    <row r="7">
      <c r="A7" s="4" t="inlineStr">
        <is>
          <t>Exchange differences on translation of foreign operations</t>
        </is>
      </c>
      <c r="B7" s="5" t="n">
        <v>42326</v>
      </c>
      <c r="C7" s="5" t="n">
        <v>6930</v>
      </c>
      <c r="D7" s="5" t="n">
        <v>0</v>
      </c>
    </row>
    <row r="8">
      <c r="A8" s="4" t="inlineStr">
        <is>
          <t>Translation differences</t>
        </is>
      </c>
      <c r="B8" s="5" t="n">
        <v>-9442</v>
      </c>
      <c r="C8" s="5" t="n">
        <v>-14953</v>
      </c>
      <c r="D8" s="5" t="n">
        <v>-88754</v>
      </c>
    </row>
    <row r="9">
      <c r="A9" s="4" t="inlineStr">
        <is>
          <t>Other comprehensive income/(loss)</t>
        </is>
      </c>
      <c r="B9" s="5" t="n">
        <v>-37930</v>
      </c>
      <c r="C9" s="5" t="n">
        <v>-32229</v>
      </c>
      <c r="D9" s="5" t="n">
        <v>-89944</v>
      </c>
    </row>
    <row r="10">
      <c r="A10" s="4" t="inlineStr">
        <is>
          <t>Total comprehensive (loss)/income</t>
        </is>
      </c>
      <c r="B10" s="5" t="n">
        <v>-84810</v>
      </c>
      <c r="C10" s="5" t="n">
        <v>-112922</v>
      </c>
      <c r="D10" s="5" t="n">
        <v>-69458</v>
      </c>
    </row>
    <row r="11">
      <c r="A11" s="3" t="inlineStr">
        <is>
          <t>Total comprehensive income/(loss) attributable to:</t>
        </is>
      </c>
    </row>
    <row r="12">
      <c r="A12" s="4" t="inlineStr">
        <is>
          <t>Owners of the parent</t>
        </is>
      </c>
      <c r="B12" s="5" t="n">
        <v>-84810</v>
      </c>
      <c r="C12" s="5" t="n">
        <v>-112733</v>
      </c>
      <c r="D12" s="5" t="n">
        <v>-69709</v>
      </c>
    </row>
    <row r="13">
      <c r="A13" s="4" t="inlineStr">
        <is>
          <t>Non-controlling interest</t>
        </is>
      </c>
      <c r="B13" s="5" t="n">
        <v>0</v>
      </c>
      <c r="C13" s="5" t="n">
        <v>-189</v>
      </c>
      <c r="D13" s="5" t="n">
        <v>251</v>
      </c>
    </row>
    <row r="14">
      <c r="A14" s="4" t="inlineStr">
        <is>
          <t>Total comprehensive (loss)/income</t>
        </is>
      </c>
      <c r="B14" s="6" t="n">
        <v>-84810</v>
      </c>
      <c r="C14" s="6" t="n">
        <v>-112922</v>
      </c>
      <c r="D14" s="6" t="n">
        <v>-694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PP&amp;E) (Tables)</t>
        </is>
      </c>
      <c r="B1" s="2" t="inlineStr">
        <is>
          <t>12 Months Ended</t>
        </is>
      </c>
    </row>
    <row r="2">
      <c r="B2" s="2" t="inlineStr">
        <is>
          <t>Dec. 31, 2020</t>
        </is>
      </c>
      <c r="C2" s="2" t="inlineStr">
        <is>
          <t>Dec. 31, 2019</t>
        </is>
      </c>
    </row>
    <row r="3">
      <c r="A3" s="3" t="inlineStr">
        <is>
          <t>Disclosure of detailed information about property, plant and equipment [abstract]</t>
        </is>
      </c>
    </row>
    <row r="4">
      <c r="A4" s="4" t="inlineStr">
        <is>
          <t>Disclosure of detailed information about property, plant and equipment [text block]</t>
        </is>
      </c>
      <c r="B4" s="4" t="inlineStr">
        <is>
          <t>Thousands of U.S. dollars Balance at December 31, 2019 Reclassification to right-of-use assets Additions Disposals Transfers Reclassifications between Intangible and PP&amp;E Translation differences Hyperinflation Adjustments Balance at December 31, 2020 Cost Buildings 11,412 - - (3) 3,606 - 811 (2) 15,824 Plant and machinery 7,471 - 55 - (2,938) - (90) 21 4,519 Furniture, tools and other tangible assets 301,218 1,331 4,179 (12,837) 48,963 800 (33,400) 5,194 315,448 PP&amp;E under construction 14,879 - 28,682 (1,113) (13,162) (13,372) (1,844) - 14,070 Total cost 334,980 1,331 32,916 (13,953) 36,469 (12,572) (34,523) 5,213 349,861 Accumulated depreciation Buildings (4,005) - (217) 149 (149) - (384) 20 (4,586) Plant and machinery (6,840) - (530) 3 (1,051) - 162 (9) (8,265) Furniture, tools and other tangible assets (207,242) (3,401) (25,935) 12,424 (35,269) - 18,098 (4,797) (246,122) Total accumulated depreciation (218,087) (3,401) (26,682) 12,576 (36,469) - 17,876 (4,786) (258,973) Property, plant and equipment 116,893 (2,070) 6,234 (1,377) - (12,572) (16,647) 427 90,888</t>
        </is>
      </c>
      <c r="C4" s="4" t="inlineStr">
        <is>
          <t>Thousands of U.S. dollars Balance at December 31, 2018 Reclassification to right-of-use assets Additions Disposals Transfers Reclassifications between Intangible and PP&amp;E Translation differences Hyperinflation Adjustments Balance at December 31, 2019 Cost Buildings 12,129 - 236 (302) - - (1,302) 651 11,412 Plant and machinery 8,187 - 95 (123) (574) - (114) - 7,471 Furniture, tools and other tangible assets 294,548 (24,427) 19,687 (10,801) 21,319 4,119 (3,227) - 301,218 PP&amp;E under construction 22,420 - 38,803 (163) (20,929) (16,742) (8,510) - 14,879 Total cost 337,284 (24,427) 58,821 (11,389) (184) (12,623) (13,153) 651 334,980 Accumulated depreciation Buildings (4,425) - (107) - - - 888 (361) (4,005) Plant and machinery (6,332) - (741) 155 - - 78 - (6,840) Furniture, tools and other tangible assets (202,587) 18,629 (29,201) 866 184 - 4,867 - (207,242) Total accumulated depreciation (213,344) 18,629 (30,049) 1,021 184 - 5,833 (361) (218,087) Property, plant and equipment 123,940 (5,798) 28,772 (10,368) - (12,623) (7,320) 290 116,893</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AND SIMILAR ARRANGEMENTS (Tables)</t>
        </is>
      </c>
      <c r="B1" s="2" t="inlineStr">
        <is>
          <t>12 Months Ended</t>
        </is>
      </c>
    </row>
    <row r="2">
      <c r="B2" s="2" t="inlineStr">
        <is>
          <t>Dec. 31, 2020</t>
        </is>
      </c>
    </row>
    <row r="3">
      <c r="A3" s="3" t="inlineStr">
        <is>
          <t>Disclosure of recognised finance lease as assets by lessee [abstract]</t>
        </is>
      </c>
    </row>
    <row r="4">
      <c r="A4" s="4" t="inlineStr">
        <is>
          <t>Disclosure of recognised finance lease as assets by lessee [text block]</t>
        </is>
      </c>
      <c r="B4" s="4" t="inlineStr">
        <is>
          <t>Thousands of U.S. dollars Net carrying amount of asset 2019 2020 Furniture, tools and other tangible assets 6,512 9,518 Plant and machinery 495 - Buildings 174,557 128,324 Total 181,564 137,842 Assets January 1, 2019 Additions/ (Disposals) Reclassification between PPEQ and right-of-use assets Translation difference December 31, 2019 Right-of-use assets 208,526 49,261 24,427 (28,790) 253,424 (-) Accumulated depreciation (18,629) (53,507) (18,629) 18,905 (71,860) 189,897 (4,246) 5,798 (9,885) 181,564 Assets December 31, 2019 Additions/ (Disposals) Reclassification between PPEQ and right-of-use assets Translation difference December 31, 2020 Right-of-use assets 253,424 32,723 (1,331) (47,165) 237,651 (-) Accumulated depreciation (71,860) (47,256) 3,401 15,906 (99,809) 181,564 (14,533) 2,070 (31,259) 137,8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ASSETS (Tables)</t>
        </is>
      </c>
      <c r="B1" s="2" t="inlineStr">
        <is>
          <t>12 Months Ended</t>
        </is>
      </c>
    </row>
    <row r="2">
      <c r="B2" s="2" t="inlineStr">
        <is>
          <t>Dec. 31, 2020</t>
        </is>
      </c>
    </row>
    <row r="3">
      <c r="A3" s="3" t="inlineStr">
        <is>
          <t>Miscellaneous assets [abstract]</t>
        </is>
      </c>
    </row>
    <row r="4">
      <c r="A4" s="4" t="inlineStr">
        <is>
          <t>Details of other financial assets explanatory</t>
        </is>
      </c>
      <c r="B4" s="4" t="inlineStr">
        <is>
          <t>Thousands of U.S. dollars 2019 2020 Other non-current receivables (*) 9,457 5,972 Non-current guarantees and deposits 45,195 32,220 Total non-current 54,652 38,192 Other current receivables 76 12 Current guarantees and deposits 1,018 1,146 Total current 1,094 1,158 Total 55,746 39,3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Disclosure of trade and other receivables breakdown [text block]</t>
        </is>
      </c>
      <c r="B4" s="4" t="inlineStr">
        <is>
          <t>Thousands of U.S. dollars 2019 2020 Non-current trade receivables 6,321 8,477 Other non-financial assets (*) 15,803 12,518 Total non-current 22,124 20,995 Current trade receivables 334,949 274,355 Other receivables 5,953 4,678 Prepayments 12,675 14,698 Personnel 6,022 5,355 Total current 359,599 299,086 Total 381,723 320,081 (*) "Other non-financial assets" as of December 31, 2019 and 2020 primarily comprise tax credits with the Brazilian social security authority (Instituto Nacional do Seguro Social), recorded in Atento Brasil S.A.</t>
        </is>
      </c>
    </row>
    <row r="5">
      <c r="A5" s="4" t="inlineStr">
        <is>
          <t>Disclosure of provision matrix [text block]</t>
        </is>
      </c>
      <c r="B5" s="4" t="inlineStr">
        <is>
          <t>Thousands of U.S. dollars 2019 2020 Trade receivables 347,703 286,403 Allowances of trade receivables (6,433) (3,571) Trade receivables, net 341,270 282,832</t>
        </is>
      </c>
    </row>
    <row r="6">
      <c r="A6" s="4" t="inlineStr">
        <is>
          <t>Disclosure of reconciliation of changes in loss allowance and explanation of changes in gross carrying amount for financial instruments [text block]</t>
        </is>
      </c>
      <c r="B6" s="4" t="inlineStr">
        <is>
          <t>Thousands of U.S. dollars Less than 90 days Between 90 and 180 days Between 180 and 360 days Over 360 days Total 12/31/2019 22,606 1,224 1,233 1,936 26,999 12/31/2020 13,197 739 782 1,315 16,033</t>
        </is>
      </c>
    </row>
    <row r="7">
      <c r="A7" s="4" t="inlineStr">
        <is>
          <t>Disclosure of credit risk exposure [text block]</t>
        </is>
      </c>
      <c r="B7" s="4" t="inlineStr">
        <is>
          <t>Thousands of U.S. dollars 2019 2020 Opening balance (2,175) (6,433) Allowance of trade receivables (*) (4,588) (6,649) Reversal (*) 277 1,356 Use of provision - 7,930 Translation differences 53 225 Total (6,433) (3,5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DERIVATIVE FINANCIAL INSTRUMENTS (Table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abstract]</t>
        </is>
      </c>
    </row>
    <row r="4">
      <c r="A4" s="4" t="inlineStr">
        <is>
          <t>Details Of Derivative Financial Instruments [text block]</t>
        </is>
      </c>
      <c r="B4" s="4" t="inlineStr">
        <is>
          <t>Thousands of U.S. dollars 2019 2020 Assets Liabilities Assets Liabilities Cross currency swaps - net investment hedges 5,382 (2,289) 11,088 (5,220) Cross currency swaps - that do not meet the criteria for hedge accounting - (167) - - Total 5,382 (2,456) 11,088 (5,220) Non-current portion 5,382 (2,289) 11,088 (5,220) Current portion - (167) - -</t>
        </is>
      </c>
    </row>
    <row r="5">
      <c r="A5" s="4" t="inlineStr">
        <is>
          <t>Disclosure of detailed information about hedges [text block]</t>
        </is>
      </c>
      <c r="B5" s="4" t="inlineStr">
        <is>
          <t>2020 Net Investment Hedges Bank Maturity Purchase currency Selling currency Notional (thousands) Fair value asset Fair value liability Other comprehensive income Change in OCI Statements of operations - Finance cost Statements of operations - Change in fair value D/(C) D/(C) D/(C) D/(C) D/(C) D/(C) Nomura International Aug-22 USD EUR 34,109 13 (7) (454) (260) - - Goldman Sachs Aug-22 USD MXN 1,065,060 - (3,224) 41 3,973 48 - Goldman Sachs Aug-22 USD PEN 194,460 - (1,996) (339) 5,463 - - Goldman Sachs Aug-22 USD BRL 754,440 8,866 - (6,167) 6,979 (289) - Santander Jan-20 USD EUR 20,000 - - 1,742 - - - Santander Jan-20 USD MXN 11,111 - - (2,113) - - - Goldman Sachs Jan-20 USD EUR 48,000 - - 3,587 - - - Goldman Sachs Jan-20 USD MXN 40,000 - - (7,600) - - - Nomura International Jan-20 USD MXN 23,889 - - (4,357) - - - Nomura International Jan-20 USD EUR 22,000 - - 1,620 - - - Goldman Sachs Jan-18 USD PEN 13,800 - - 22 - - - Goldman Sachs Jan-18 USD COP 7,200 - - (80) - - - BBVA Jan-18 USD PEN 55,200 - - 71 - - - BBVA Jan-18 USD COP 28,800 - - (359) - - - Morgan Stanley Aug-22 USD BRL 308,584 2,096 - (2,589) 2,688 - - Morgan Stanley Aug-22 USD PEN 66,000 120 - (115) 189 - - Goldman Sachs Aug-22 USD MXN 1,065,060 - - 2,230 (2,230) - - Goldman Sachs Aug-22 USD PEN 194,460 - - 2,965 (2,964) - - 11,095 (5,227) (11,895) 13,838 (241) - Derivative financial instrument - asset 11,088 Derivative financial instrument - liability (5,220)</t>
        </is>
      </c>
      <c r="C5" s="4" t="inlineStr">
        <is>
          <t>2019 Cross Currency Swaps - that do not qualify for hedge accounting Bank Maturity Purchase currency Selling currency Notional (thousands) Fair value asset Fair value liability Fair value asset/(liability) Other comprehensive income Change in OCI Statements of operations - Finance cost D/(C) D/(C) D/(C) D/(C) ABC Brasil S.A. Aug-20 USD BRL 12,232 8,740 (8,907) (167) - - - 8,740 (8,907) (167) - - - Net Investment Hedges Bank Maturity Purchase currency Selling currency Notional (thousands) Fair value asset Fair value liability Fair value asset/(liability) Other comprehensive income Change in OCI Statements of operations - Finance cost D/(C) D/(C) D/(C) D/(C) D/(C) D/(C) Nomura International Aug-22 EUR USD 34,109 447 - 447 (714) 457 - Goldman Sachs Aug-22 MXN USD 1,065,060 6,696 (6,543) 153 4,014 (7,108) - Goldman Sachs Aug-22 PEN USD 194,460 2,689 (4,898) (2,209) 5,124 (2,710) - Goldman Sachs Aug-22 BRL USD 754,440 4,782 - 4,782 812 (812) - Santander Jan-20 USD EUR 20,000 - - - 1,742 - - Santander Jan-20 USD MXN 11,111 - - - (2,113) - - Goldman Sachs Jan-20 USD EUR 48,000 - - - 3,587 - - Goldman Sachs Jan-20 USD MXN 40,000 - - - (7,600) - - Nomura International Jan-20 USD MXN 23,889 - - - (4,357) - - Nomura International Jan-20 USD EUR 22,000 - - - 1,620 - - Goldman Sachs Jan-18 USD PEN 13,800 - - - 22 - - Goldman Sachs Jan-18 USD COP 7,200 - - - (80) - - BBVA Jan-18 USD PEN 55,200 - - - 71 - - BBVA Jan-18 USD COP 28,800 - - - (359) - - Morgan Stanley Aug-22 USD BRL 308,584 135 (148) (13) 99 (99) (3,545) Morgan Stanley Aug-22 USD PEN 66,000 13 (80) (67) 74 (74) (1,815) 14,762 (11,669) 3,093 1,942 (10,346) (5,360) Total 23,502 (20,576) 2,926 1,942 (10,346) (5,360) Derivative financial instrument-asset 5,382 Derivative financial instrument-liability (2,456)</t>
        </is>
      </c>
      <c r="D5" s="4" t="inlineStr">
        <is>
          <t>2018 Interest Rate Swap Bank Maturity Notional currency Index Notional in contract currency (thousands) Fair value assets Fair value liability Other comprehensive income, net of taxes Change in OCI, net of taxes Statements of operations - Finance cost D/(C) D/(C) D/(C) D/(C) D/(C) Itaú Dec-18 BRL BRL CDI 135,000 - - - - 972 - - - - 972 Cross Currency Swaps - that do not qualify for hedge accounting Bank Maturity Purchase currency Selling currency Notional (thousands) Fair value assets Fair value liability Other comprehensive income Change in OCI, net of taxes Statements of operations - Finance cost D/(C) D/(C) D/(C) D/(C) D/(C) Goldman Sachs Aug-22 USD BRL 754,440 6,020 - - - (4,302) 6,020 - - - (4,302) Cross-currency swap- Net Investment Hedges Bank Maturity Purchase currency Selling currency Notional (thousands) Fair value assets Fair value liability Other comprehensive income Change in OCI Income statement - Finance Cost D/(C) D/(C) D/(C) D/(C) D/(C) Nomura International Aug-22 USD EUR 34,109 189 - (257) 640 - Goldman Sachs Aug-22 USD MXN 1,065,060 6,025 (922) (3,094) (4,163) - Goldman Sachs Aug-22 USD PEN 194,460 - (682) 2,413 2,333 - Santander Jan-20 USD EUR 20,000 - - 1,742 - - Santander Jan-20 USD MXN 11,111 - - (2,113) - - Goldman Sachs Jan-20 USD EUR 48,000 - - 3,587 - - Goldman Sachs Jan-20 USD MXN 40,000 - - (7,600) - - Nomura International Jan-20 USD MXN 23,889 - - (4,357) - - Nomura International Jan-20 USD EUR 22,000 - - 1,620 - - Goldman Sachs Jan-18 USD PEN 13,800 - - 22 - - Goldman Sachs Jan-18 USD COP 7,200 - - (80) - - BBVA Jan-18 USD PEN 55,200 - - 71 - - BBVA Jan-18 USD COP 28,800 - - (359) - - 6,214 (1,604) (8,405) (1,190) - Total 12,234 (1,604) (8,405) (1,190) (3,330) Derivative financial instrument-asset 11,313 Derivative financial instrument-liability (682)</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Disclosure of restricted cash and cash equivalents [text block]</t>
        </is>
      </c>
      <c r="B4" s="4" t="inlineStr">
        <is>
          <t>Thousands of U.S. dollars 2019 2020 Deposits held at call 96,978 139,264 Short-term financial investments 27,728 69,730 Total 124,706 208,9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0</t>
        </is>
      </c>
    </row>
    <row r="3">
      <c r="A3" s="3" t="inlineStr">
        <is>
          <t>Disclosure of financial liabilities [abstract]</t>
        </is>
      </c>
    </row>
    <row r="4">
      <c r="A4" s="4" t="inlineStr">
        <is>
          <t>Disclosure of maturity analysis for non-derivative financial liabilities [text block]</t>
        </is>
      </c>
      <c r="B4" s="4" t="inlineStr">
        <is>
          <t>2019 Thousands of U.S. dollars Maturity (years) 2020 2021 2022 2023 2024 More than 5 years Total Senior Secured Notes 30,625 30,625 530,625 - - - 591,875 Lease liabilities 66,415 52,134 41,069 32,079 21,481 23,826 237,004 Bank borrowings 23,248 449 351 - - - 24,048 Trade and other payables 166,111 11,744 - - - - 177,855 Total financial liabilities 286,399 94,952 572,045 32,079 21,481 23,826 1,030,782 2020 Thousands of U.S. dollars Maturity (years) 2021 2022 2023 2024 2025 More than 5 years Total Senior Secured Notes 30,625 530,625 - - - - 561,250 Lease liabilities 52,698 41,047 33,500 22,985 12,128 16,744 179,102 Bank borrowings 68,668 1,569 - - - - 70,237 Trade and other payables 135,781 4,296 - - - - 140,077 Total financial liabilities 287,772 577,537 33,500 22,985 12,128 16,744 950,6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DEBT WITH THIRD PARTIES (Tables)</t>
        </is>
      </c>
      <c r="B1" s="2" t="inlineStr">
        <is>
          <t>12 Months Ended</t>
        </is>
      </c>
    </row>
    <row r="2">
      <c r="B2" s="2" t="inlineStr">
        <is>
          <t>Dec. 31, 2020</t>
        </is>
      </c>
    </row>
    <row r="3">
      <c r="A3" s="3" t="inlineStr">
        <is>
          <t>Disclosure of detailed information about borrowings [line items]</t>
        </is>
      </c>
    </row>
    <row r="4">
      <c r="A4" s="4" t="inlineStr">
        <is>
          <t>Disclosure of borrowings [text block]</t>
        </is>
      </c>
      <c r="B4" s="4" t="inlineStr">
        <is>
          <t>Thousands of U.S. dollars 2019 2020 Senior Secured Notes 490,012 493,701 Bank borrowing 748 1,420 Lease liabilities 142,738 99,515 Total non-current 633,498 594,636 Senior Secured Notes 11,910 11,910 Super Senior Credit Facility - 30,038 Bank borrowing 23,180 38,055 Lease liabilities 52,027 53,184 Total current 87,117 133,187 TOTAL DEBT WITH THIRD PARTIES 720,615 727,823</t>
        </is>
      </c>
    </row>
    <row r="5">
      <c r="A5" s="4" t="inlineStr">
        <is>
          <t>Disclosure of detailed information about borrowings [text block]</t>
        </is>
      </c>
      <c r="B5" s="4" t="inlineStr">
        <is>
          <t>2018 Thousands of U.S. dollars December 31, 2017 Cash flows provided by/(used in) financing activities New leases/ IFRS 16 Interest accrued Interest paid (*) Amortization (addition) fees Translation differences December 31, 2018 New borrowing Amortization Senior Secured Notes 398,346 - - - 24,500 (24,500) 2,245 (556) 400,035 Brazilian bonds - Debentures 21,055 - (3,543) - 1,809 (1,920) (118) (2,575) 14,708 Lease liabilities 10,498 - (4,221) - 856 (856) - (750) 5,527 Other borrowings 56,392 58,462 (73,911) - 3,491 (6,283) - 1,347 39,498 Total 486,291 58,462 (81,675) - 30,656 (33,559) 2,127 (2,534) 459,768 2019 Thousands of U.S. dollars December 31, 2018 Cash flows provided by/(used in) financing activities New leases/ IFRS 16 Interest accrued Interest paid (*) Amortization (addition) fees Translation differences December 31, 2019 New borrowing Amortization Senior Secured Notes 400,035 100,170 - - 29,779 (27,563) (499) - 501,922 Brazilian bonds - Debentures 14,708 - (14,513) - 441 (676) (295) 335 - Lease liabilities 5,527 - (56,088) 211,981 18,307 (812) - 15,850 194,765 Other borrowings 39,498 73,547 (86,966) - 2,728 (2,258) - (2,621) 23,928 Total 459,768 173,717 (157,567) 211,981 51,255 (31,309) (794) 13,564 720,615 2020 Thousands of U.S. dollars December 31, 2019 Cash flows provided by/(used in) financing activities New leases/ IFRS 16 Interest accrued Interest paid (*) Amortization (addition) fees Translation differences December 31, 2020 New borrowing Amortization Senior Secured Notes 501,922 - - - 30,625 (30,625) 3,689 - 505,611 Super Senior Credit Facility - 50,000 (20,000) - 1,910 (1,872) - - 30,038 Lease liabilities 194,765 - (48,947) 29,635 14,426 (559) 726 (37,347) 152,699 Other borrowings 23,928 71,771 (50,543) - 71 (1,021) - (4,731) 39,475 Total 720,615 121,771 (119,490) 29,635 47,032 (34,077) 4,415 (42,078) 727,823</t>
        </is>
      </c>
    </row>
    <row r="6">
      <c r="A6" s="4" t="inlineStr">
        <is>
          <t>Disclosure of financial instruments by type of interest rate [text block]</t>
        </is>
      </c>
      <c r="B6" s="4" t="inlineStr">
        <is>
          <t>Tranche Interest Rate Tranche A Long-Term Interest Rate ( Taxa de Juros de Longo Prazo — TJLP ) plus 2.5% per annum Tranche B SELIC Rate plus 2.5% per annum Tranche C 4.0% per year Tranche D 6.0% per year Tranche E Long-Term Interest Rate ( Taxa de Juros de Longo Prazo — TJLP ) (Thousands of U.S. dollars) Date Tranche A Tranche B Tranche C Tranche D Tranche E Total March 27, 2014 11,100 5,480 7,672 548 - 24,800 April 16, 2014 4,714 2,357 3,300 236 - 10,607 July 16, 2014 - - - - 270 270 August 13, 2014 27,584 3,013 4,430 477 - 35,504 Subtotal 2014 43,398 10,850 15,402 1,261 270 71,181 March 26, 2015 5,753 1,438 2,042 167 - 9,400 April 17, 2015 12,022 3,006 4,266 349 - 19,643 December 21, 2015 7,250 1,807 - - 177 9,234 Subtotal 2015 25,025 6,251 6,308 516 177 38,277 October 27, 2016 - - - - 242 242 Subtotal 2016 - - - - 242 242 Total 68,423 17,101 21,710 1,777 689 109,700</t>
        </is>
      </c>
    </row>
    <row r="7">
      <c r="A7" s="4" t="inlineStr">
        <is>
          <t>Disclosure Of Amounts Released Under Credit Facility [Text Block]</t>
        </is>
      </c>
      <c r="B7" s="4" t="inlineStr">
        <is>
          <t>2018 Thousands of U.S. dollars December 31, 2017 Cash flows provided by/(used in) financing activities New leases/ IFRS 16 Interest accrued Interest paid (*) Amortization (addition) fees Translation differences December 31, 2018 New borrowing Amortization Senior Secured Notes 398,346 - - - 24,500 (24,500) 2,245 (556) 400,035 Brazilian bonds - Debentures 21,055 - (3,543) - 1,809 (1,920) (118) (2,575) 14,708 Lease liabilities 10,498 - (4,221) - 856 (856) - (750) 5,527 Other borrowings 56,392 58,462 (73,911) - 3,491 (6,283) - 1,347 39,498 Total 486,291 58,462 (81,675) - 30,656 (33,559) 2,127 (2,534) 459,768 2019 Thousands of U.S. dollars December 31, 2018 Cash flows provided by/(used in) financing activities New leases/ IFRS 16 Interest accrued Interest paid (*) Amortization (addition) fees Translation differences December 31, 2019 New borrowing Amortization Senior Secured Notes 400,035 100,170 - - 29,779 (27,563) (499) - 501,922 Brazilian bonds - Debentures 14,708 - (14,513) - 441 (676) (295) 335 - Lease liabilities 5,527 - (56,088) 211,981 18,307 (812) - 15,850 194,765 Other borrowings 39,498 73,547 (86,966) - 2,728 (2,258) - (2,621) 23,928 Total 459,768 173,717 (157,567) 211,981 51,255 (31,309) (794) 13,564 720,615 2020 Thousands of U.S. dollars December 31, 2019 Cash flows provided by/(used in) financing activities New leases/ IFRS 16 Interest accrued Interest paid (*) Amortization (addition) fees Translation differences December 31, 2020 New borrowing Amortization Senior Secured Notes 501,922 - - - 30,625 (30,625) 3,689 - 505,611 Super Senior Credit Facility - 50,000 (20,000) - 1,910 (1,872) - - 30,038 Lease liabilities 194,765 - (48,947) 29,635 14,426 (559) 726 (37,347) 152,699 Other borrowings 23,928 71,771 (50,543) - 71 (1,021) - (4,731) 39,475 Total 720,615 121,771 (119,490) 29,635 47,032 (34,077) 4,415 (42,078) 727,8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DE AND OTHER NON TRADE PAYABLES (Tables)</t>
        </is>
      </c>
      <c r="B1" s="2" t="inlineStr">
        <is>
          <t>12 Months Ended</t>
        </is>
      </c>
    </row>
    <row r="2">
      <c r="B2" s="2" t="inlineStr">
        <is>
          <t>Dec. 31, 2020</t>
        </is>
      </c>
    </row>
    <row r="3">
      <c r="A3" s="3" t="inlineStr">
        <is>
          <t>Trade and other payables [abstract]</t>
        </is>
      </c>
    </row>
    <row r="4">
      <c r="A4" s="4" t="inlineStr">
        <is>
          <t>Disclosure of detailed information about trade and other payables explanatory</t>
        </is>
      </c>
      <c r="B4" s="4" t="inlineStr">
        <is>
          <t>Thousands of U.S. dollars 2019 2020 Other payables 10,261 2,734 Suppliers 1,483 1,562 Total non-current non-trade payables 11,744 4,296 Suppliers 71,311 59,338 Advances 365 77 Total current trade payables 71,676 59,415 Suppliers of fixed assets 21,276 12,668 Personnel 67,208 57,010 Other payables 4,806 5,761 Advances from customers 1,145 927 Total current other non-trade payables 94,435 76,366 Total current 166,111 135,781 Total 177,855 140,0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terms and conditions of share-based payment arrangement [line items]</t>
        </is>
      </c>
    </row>
    <row r="4">
      <c r="A4" s="4" t="inlineStr">
        <is>
          <t>Disclosure of number and weighted average exercise prices of other equity instruments [text block]</t>
        </is>
      </c>
      <c r="B4" s="4" t="inlineStr">
        <is>
          <t>The 2017 Plan Time RSU Outstanding December 31, 2019 443,490 Vested (443,490) Outstanding December 31, 2020 - The 2018 Plan Time RSU Outstanding December 31, 2019 647,215 Forfeited (*) (115,830) Outstanding December 31, 2020 531,385 Outstanding December 31, 2020 after Reverse Split (**) 105,728 The 2019 Plan – Board and Extraordinary Time RSU Outstanding December 31, 2019 813,842 Vested (813,842) Outstanding December 31, 2020 - The 2019 Plan – 5 Years Time RSU Outstanding December 31, 2019 238,663 Vested (47,733) Outstanding December 31, 2020 190,930 Outstanding December 31, 2020 after Reverse Split (**) 37,981 The 2019 Plan Time RSU Outstanding December 31, 2019 2,622,843 Forfeited (*) (484,401) Outstanding December 31, 2020 2,138,442 Outstanding December 31, 2020 after Reverse Split (**) 424,373 The 2020 Plan – Board and Extraordinary Time RSU Outstanding December 31, 2019 170,568 Forfeited (*) - Outstanding December 31, 2020 170,568 Outstanding December 31, 2020 after Reverse Split (**) 33,931 The 2020 Plan – Stock Option SOP Granted August 3, 2020 1,524,065 Forfeited (*) (16,547) Outstanding December 31, 2020 1,507,518 The 2020 Plan – Performance Award Performance Award Granted August 3, 2020 4,305,100 Forfeited (*) (48,800) Outstanding December 31, 2020 4,256,300 The 2020 Plan – Performance Award (Potential Matching Shares) SOP (Matching Shares) Calculated by August 3, 2020 2,152,550 Forfeited (*) (24,400) Outstanding December 31, 2020 2,128,150 The 2020 Plan – Extraordinary SOP SOP Granted August 3, 2020 195,000 Forfeited (*) - Outstanding December 31, 2020 195,000 (*) RSUs are forfeited during the year due to employees failing to satisfy the service conditions. (**) Number of RSUs converted by the ratio of 5.027090466672970.</t>
        </is>
      </c>
    </row>
    <row r="5">
      <c r="A5" s="4" t="inlineStr">
        <is>
          <t>Market approach [member] | The 2019 Grant 5 years [member]</t>
        </is>
      </c>
    </row>
    <row r="6">
      <c r="A6" s="3" t="inlineStr">
        <is>
          <t>Disclosure of terms and conditions of share-based payment arrangement [line items]</t>
        </is>
      </c>
    </row>
    <row r="7">
      <c r="A7" s="4" t="inlineStr">
        <is>
          <t>Disclosure of number and weighted average exercise prices of other equity instruments [text block]</t>
        </is>
      </c>
      <c r="B7" s="4" t="inlineStr">
        <is>
          <t>Time RSU Comments Variable Stock price (USD) 3.96 Stock price of Atento S.A. in USD at grant date March 1, 2019 Strike price (USD) 0.01 For valuation purposes set to 0.01 Time (years) 5 Time to vest as per the contract</t>
        </is>
      </c>
    </row>
    <row r="8">
      <c r="A8" s="4" t="inlineStr">
        <is>
          <t>Market approach [member] | The 2019 Grant [member]</t>
        </is>
      </c>
    </row>
    <row r="9">
      <c r="A9" s="3" t="inlineStr">
        <is>
          <t>Disclosure of terms and conditions of share-based payment arrangement [line items]</t>
        </is>
      </c>
    </row>
    <row r="10">
      <c r="A10" s="4" t="inlineStr">
        <is>
          <t>Disclosure of number and weighted average exercise prices of other equity instruments [text block]</t>
        </is>
      </c>
      <c r="B10" s="4" t="inlineStr">
        <is>
          <t>Time RSU Comments Variable Stock price (USD) 2.66 Stock price of Atento S.A. in USD at grant date June 3, 2019 Strike price (USD) 0.01 For valuation purposes set to 0.01 Time (years) 2.5 Time to vest as per the contract Risk free rate 1.77% USD risk free rate obtained from Bloomberg Expected volatility 26.74% Assumption is made to base volatility on the average volatility of main competitors because Atento S.A. itself is listed in October 2014 Dividend yield 0.01% Assumption is made here that no dividends will be paid out as this is not in the line of expectations Value RSU in USD 2.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0</t>
        </is>
      </c>
      <c r="C2" s="2" t="inlineStr">
        <is>
          <t>Dec. 31, 2019</t>
        </is>
      </c>
      <c r="D2" s="2" t="inlineStr">
        <is>
          <t>Dec. 31, 2018</t>
        </is>
      </c>
    </row>
    <row r="3">
      <c r="A3" s="3" t="inlineStr">
        <is>
          <t>Cash flows from (used in) operating activities [abstract]</t>
        </is>
      </c>
    </row>
    <row r="4">
      <c r="A4" s="4" t="inlineStr">
        <is>
          <t>Accounting profit</t>
        </is>
      </c>
      <c r="B4" s="6" t="n">
        <v>-42101000</v>
      </c>
      <c r="C4" s="6" t="n">
        <v>-44475000</v>
      </c>
      <c r="D4" s="6" t="n">
        <v>33900000</v>
      </c>
    </row>
    <row r="5">
      <c r="A5" s="3" t="inlineStr">
        <is>
          <t>Adjustments to reconcile profit (loss) [abstract]</t>
        </is>
      </c>
    </row>
    <row r="6">
      <c r="A6" s="4" t="inlineStr">
        <is>
          <t>Amortization and depreciation</t>
        </is>
      </c>
      <c r="B6" s="5" t="n">
        <v>120920000</v>
      </c>
      <c r="C6" s="5" t="n">
        <v>140782000</v>
      </c>
      <c r="D6" s="5" t="n">
        <v>95245000</v>
      </c>
    </row>
    <row r="7">
      <c r="A7" s="4" t="inlineStr">
        <is>
          <t>Impairment losses</t>
        </is>
      </c>
      <c r="B7" s="5" t="n">
        <v>0</v>
      </c>
      <c r="C7" s="5" t="n">
        <v>30909000</v>
      </c>
      <c r="D7" s="5" t="n">
        <v>0</v>
      </c>
    </row>
    <row r="8">
      <c r="A8" s="4" t="inlineStr">
        <is>
          <t>Changes in trade provisions</t>
        </is>
      </c>
      <c r="B8" s="5" t="n">
        <v>5293000</v>
      </c>
      <c r="C8" s="5" t="n">
        <v>3730000</v>
      </c>
      <c r="D8" s="5" t="n">
        <v>1656000</v>
      </c>
    </row>
    <row r="9">
      <c r="A9" s="4" t="inlineStr">
        <is>
          <t>Changes in provisions</t>
        </is>
      </c>
      <c r="B9" s="5" t="n">
        <v>27955000</v>
      </c>
      <c r="C9" s="5" t="n">
        <v>33917000</v>
      </c>
      <c r="D9" s="5" t="n">
        <v>11124000</v>
      </c>
    </row>
    <row r="10">
      <c r="A10" s="4" t="inlineStr">
        <is>
          <t>Share based payment expense</t>
        </is>
      </c>
      <c r="B10" s="5" t="n">
        <v>4316000</v>
      </c>
      <c r="C10" s="5" t="n">
        <v>5251000</v>
      </c>
      <c r="D10" s="5" t="n">
        <v>4088000</v>
      </c>
    </row>
    <row r="11">
      <c r="A11" s="4" t="inlineStr">
        <is>
          <t>Grants released to income</t>
        </is>
      </c>
      <c r="B11" s="5" t="n">
        <v>-878000</v>
      </c>
      <c r="C11" s="5" t="n">
        <v>-1165000</v>
      </c>
      <c r="D11" s="5" t="n">
        <v>-1000000</v>
      </c>
    </row>
    <row r="12">
      <c r="A12" s="4" t="inlineStr">
        <is>
          <t>Net losses on disposal of fixed assets</t>
        </is>
      </c>
      <c r="B12" s="5" t="n">
        <v>306000</v>
      </c>
      <c r="C12" s="5" t="n">
        <v>190000</v>
      </c>
      <c r="D12" s="5" t="n">
        <v>1568000</v>
      </c>
    </row>
    <row r="13">
      <c r="A13" s="4" t="inlineStr">
        <is>
          <t>Net losses on disposal of financial assets</t>
        </is>
      </c>
      <c r="B13" s="5" t="n">
        <v>0</v>
      </c>
      <c r="C13" s="5" t="n">
        <v>-2000</v>
      </c>
      <c r="D13" s="5" t="n">
        <v>416000</v>
      </c>
    </row>
    <row r="14">
      <c r="A14" s="4" t="inlineStr">
        <is>
          <t>Adjustments For Finance Income</t>
        </is>
      </c>
      <c r="B14" s="5" t="n">
        <v>15683000</v>
      </c>
      <c r="C14" s="5" t="n">
        <v>20045000</v>
      </c>
      <c r="D14" s="5" t="n">
        <v>18843000</v>
      </c>
    </row>
    <row r="15">
      <c r="A15" s="4" t="inlineStr">
        <is>
          <t>Adjustments For Finance Costs</t>
        </is>
      </c>
      <c r="B15" s="5" t="n">
        <v>70293000</v>
      </c>
      <c r="C15" s="5" t="n">
        <v>68085000</v>
      </c>
      <c r="D15" s="5" t="n">
        <v>45612000</v>
      </c>
    </row>
    <row r="16">
      <c r="A16" s="4" t="inlineStr">
        <is>
          <t>Net foreign exchange differences</t>
        </is>
      </c>
      <c r="B16" s="5" t="n">
        <v>27818000</v>
      </c>
      <c r="C16" s="5" t="n">
        <v>9080000</v>
      </c>
      <c r="D16" s="5" t="n">
        <v>28896000</v>
      </c>
    </row>
    <row r="17">
      <c r="A17" s="4" t="inlineStr">
        <is>
          <t>Change in fair value of financial instruments</t>
        </is>
      </c>
      <c r="B17" s="5" t="n">
        <v>0</v>
      </c>
      <c r="C17" s="5" t="n">
        <v>0</v>
      </c>
      <c r="D17" s="5" t="n">
        <v>0</v>
      </c>
    </row>
    <row r="18">
      <c r="A18" s="4" t="inlineStr">
        <is>
          <t>Other adjustments to reconcile profit (loss)</t>
        </is>
      </c>
      <c r="B18" s="5" t="n">
        <v>-592000</v>
      </c>
      <c r="C18" s="5" t="n">
        <v>-23013000</v>
      </c>
      <c r="D18" s="5" t="n">
        <v>-180000</v>
      </c>
    </row>
    <row r="19">
      <c r="A19" s="4" t="inlineStr">
        <is>
          <t>Adjustments For Reconcile Profit (Loss)</t>
        </is>
      </c>
      <c r="B19" s="5" t="n">
        <v>239748000</v>
      </c>
      <c r="C19" s="5" t="n">
        <v>247719000</v>
      </c>
      <c r="D19" s="5" t="n">
        <v>168582000</v>
      </c>
    </row>
    <row r="20">
      <c r="A20" s="3" t="inlineStr">
        <is>
          <t>Changes in working capital [abstract]</t>
        </is>
      </c>
    </row>
    <row r="21">
      <c r="A21" s="4" t="inlineStr">
        <is>
          <t>Adjustments for decrease (increase) in trade and other receivables</t>
        </is>
      </c>
      <c r="B21" s="5" t="n">
        <v>-2205000</v>
      </c>
      <c r="C21" s="5" t="n">
        <v>55730000</v>
      </c>
      <c r="D21" s="5" t="n">
        <v>6936000</v>
      </c>
    </row>
    <row r="22">
      <c r="A22" s="4" t="inlineStr">
        <is>
          <t>Adjustments for increase (decrease) in trade and other payables</t>
        </is>
      </c>
      <c r="B22" s="5" t="n">
        <v>-1589000</v>
      </c>
      <c r="C22" s="5" t="n">
        <v>-47000</v>
      </c>
      <c r="D22" s="5" t="n">
        <v>259000</v>
      </c>
    </row>
    <row r="23">
      <c r="A23" s="4" t="inlineStr">
        <is>
          <t>Adjustments For Increase Decrease In Other Operating Payables</t>
        </is>
      </c>
      <c r="B23" s="5" t="n">
        <v>14524000</v>
      </c>
      <c r="C23" s="5" t="n">
        <v>4837000</v>
      </c>
      <c r="D23" s="5" t="n">
        <v>36094000</v>
      </c>
    </row>
    <row r="24">
      <c r="A24" s="4" t="inlineStr">
        <is>
          <t>Increase (decrease) in working capital</t>
        </is>
      </c>
      <c r="B24" s="5" t="n">
        <v>10730000</v>
      </c>
      <c r="C24" s="5" t="n">
        <v>60520000</v>
      </c>
      <c r="D24" s="5" t="n">
        <v>43289000</v>
      </c>
    </row>
    <row r="25">
      <c r="A25" s="4" t="inlineStr">
        <is>
          <t>Interest paid, classified as operating activities</t>
        </is>
      </c>
      <c r="B25" s="5" t="n">
        <v>46199000</v>
      </c>
      <c r="C25" s="5" t="n">
        <v>48737000</v>
      </c>
      <c r="D25" s="5" t="n">
        <v>49477000</v>
      </c>
    </row>
    <row r="26">
      <c r="A26" s="4" t="inlineStr">
        <is>
          <t>Interest received, classified as operating activities</t>
        </is>
      </c>
      <c r="B26" s="5" t="n">
        <v>11844000</v>
      </c>
      <c r="C26" s="5" t="n">
        <v>1406000</v>
      </c>
      <c r="D26" s="5" t="n">
        <v>674000</v>
      </c>
    </row>
    <row r="27">
      <c r="A27" s="4" t="inlineStr">
        <is>
          <t>Income taxes paid (refund), classified as operating activities</t>
        </is>
      </c>
      <c r="B27" s="5" t="n">
        <v>11222000</v>
      </c>
      <c r="C27" s="5" t="n">
        <v>31308000</v>
      </c>
      <c r="D27" s="5" t="n">
        <v>20446000</v>
      </c>
    </row>
    <row r="28">
      <c r="A28" s="4" t="inlineStr">
        <is>
          <t>Other inflows (outflows) of cash, classified as operating activities</t>
        </is>
      </c>
      <c r="B28" s="5" t="n">
        <v>-14349000</v>
      </c>
      <c r="C28" s="5" t="n">
        <v>-17561000</v>
      </c>
      <c r="D28" s="5" t="n">
        <v>-8757000</v>
      </c>
    </row>
    <row r="29">
      <c r="A29" s="4" t="inlineStr">
        <is>
          <t>Cash flows from (used in) operations before changes in working capital</t>
        </is>
      </c>
      <c r="B29" s="5" t="n">
        <v>-59926000</v>
      </c>
      <c r="C29" s="5" t="n">
        <v>-96200000</v>
      </c>
      <c r="D29" s="5" t="n">
        <v>-78006000</v>
      </c>
    </row>
    <row r="30">
      <c r="A30" s="4" t="inlineStr">
        <is>
          <t>Net cash flow from operating activities</t>
        </is>
      </c>
      <c r="B30" s="5" t="n">
        <v>126991000</v>
      </c>
      <c r="C30" s="5" t="n">
        <v>46524000</v>
      </c>
      <c r="D30" s="5" t="n">
        <v>81187000</v>
      </c>
    </row>
    <row r="31">
      <c r="A31" s="3" t="inlineStr">
        <is>
          <t>Cash flows from (used in) investing activities [abstract]</t>
        </is>
      </c>
    </row>
    <row r="32">
      <c r="A32" s="4" t="inlineStr">
        <is>
          <t>Purchase of intangible assets, classified as investing activities</t>
        </is>
      </c>
      <c r="B32" s="5" t="n">
        <v>6913000</v>
      </c>
      <c r="C32" s="5" t="n">
        <v>18709000</v>
      </c>
      <c r="D32" s="5" t="n">
        <v>24813000</v>
      </c>
    </row>
    <row r="33">
      <c r="A33" s="4" t="inlineStr">
        <is>
          <t>Purchase of property, plant and equipment, classified as investing activities</t>
        </is>
      </c>
      <c r="B33" s="5" t="n">
        <v>31268000</v>
      </c>
      <c r="C33" s="5" t="n">
        <v>21359000</v>
      </c>
      <c r="D33" s="5" t="n">
        <v>16355000</v>
      </c>
    </row>
    <row r="34">
      <c r="A34" s="4" t="inlineStr">
        <is>
          <t>Cash flows used in obtaining control of subsidiaries or other businesses, classified as investing activities</t>
        </is>
      </c>
      <c r="B34" s="5" t="n">
        <v>0</v>
      </c>
      <c r="C34" s="5" t="n">
        <v>15827000</v>
      </c>
      <c r="D34" s="5" t="n">
        <v>0</v>
      </c>
    </row>
    <row r="35">
      <c r="A35" s="4" t="inlineStr">
        <is>
          <t>Proceeds From Disposals Of Property Plant And Equipment Intangible Assets Other Than Goodwill Investment Property And Other Noncurrent Assets</t>
        </is>
      </c>
      <c r="B35" s="5" t="n">
        <v>0</v>
      </c>
      <c r="C35" s="5" t="n">
        <v>0</v>
      </c>
      <c r="D35" s="5" t="n">
        <v>0</v>
      </c>
    </row>
    <row r="36">
      <c r="A36" s="4" t="inlineStr">
        <is>
          <t>Net cash flow used in investment activities</t>
        </is>
      </c>
      <c r="B36" s="5" t="n">
        <v>-38181000</v>
      </c>
      <c r="C36" s="5" t="n">
        <v>-55895000</v>
      </c>
      <c r="D36" s="5" t="n">
        <v>-41168000</v>
      </c>
    </row>
    <row r="37">
      <c r="A37" s="3" t="inlineStr">
        <is>
          <t>Cash flows from (used in) financing activities [abstract]</t>
        </is>
      </c>
    </row>
    <row r="38">
      <c r="A38" s="4" t="inlineStr">
        <is>
          <t>Proceeds from borrowings, classified as financing activities</t>
        </is>
      </c>
      <c r="B38" s="5" t="n">
        <v>121771000</v>
      </c>
      <c r="C38" s="5" t="n">
        <v>173717000</v>
      </c>
      <c r="D38" s="5" t="n">
        <v>58462000</v>
      </c>
    </row>
    <row r="39">
      <c r="A39" s="4" t="inlineStr">
        <is>
          <t>Repayments of borrowings, classified as financing activities</t>
        </is>
      </c>
      <c r="B39" s="5" t="n">
        <v>70543000</v>
      </c>
      <c r="C39" s="5" t="n">
        <v>101479000</v>
      </c>
      <c r="D39" s="5" t="n">
        <v>81675000</v>
      </c>
    </row>
    <row r="40">
      <c r="A40" s="4" t="inlineStr">
        <is>
          <t>Finance Lease Payables</t>
        </is>
      </c>
      <c r="B40" s="5" t="n">
        <v>48947000</v>
      </c>
      <c r="C40" s="5" t="n">
        <v>56088000</v>
      </c>
      <c r="D40" s="5" t="n">
        <v>0</v>
      </c>
    </row>
    <row r="41">
      <c r="A41" s="4" t="inlineStr">
        <is>
          <t>Payments To Acquire Or Redeem Entitys Shares</t>
        </is>
      </c>
      <c r="B41" s="5" t="n">
        <v>1328000</v>
      </c>
      <c r="C41" s="5" t="n">
        <v>11141000</v>
      </c>
      <c r="D41" s="5" t="n">
        <v>8178000</v>
      </c>
    </row>
    <row r="42">
      <c r="A42" s="4" t="inlineStr">
        <is>
          <t>Dividends Paid Classified As Financing Activities</t>
        </is>
      </c>
      <c r="B42" s="5" t="n">
        <v>0</v>
      </c>
      <c r="C42" s="5" t="n">
        <v>0</v>
      </c>
      <c r="D42" s="5" t="n">
        <v>2318000</v>
      </c>
    </row>
    <row r="43">
      <c r="A43" s="4" t="inlineStr">
        <is>
          <t>Net cash flow provided by/(used in) financing activities</t>
        </is>
      </c>
      <c r="B43" s="5" t="n">
        <v>953000</v>
      </c>
      <c r="C43" s="5" t="n">
        <v>5009000</v>
      </c>
      <c r="D43" s="5" t="n">
        <v>-33709000</v>
      </c>
    </row>
    <row r="44">
      <c r="A44" s="4" t="inlineStr">
        <is>
          <t>Cash and cash equivalents at beginning of year</t>
        </is>
      </c>
      <c r="B44" s="5" t="n">
        <v>124706000</v>
      </c>
      <c r="C44" s="5" t="n">
        <v>133526000</v>
      </c>
    </row>
    <row r="45">
      <c r="A45" s="4" t="inlineStr">
        <is>
          <t>Net increase in cash and cash equivalents</t>
        </is>
      </c>
      <c r="B45" s="5" t="n">
        <v>89763000</v>
      </c>
      <c r="C45" s="5" t="n">
        <v>-4362000</v>
      </c>
      <c r="D45" s="5" t="n">
        <v>6310000</v>
      </c>
    </row>
    <row r="46">
      <c r="A46" s="4" t="inlineStr">
        <is>
          <t>Effect of exchange rate changes on cash and cash equivalents</t>
        </is>
      </c>
      <c r="B46" s="5" t="n">
        <v>-5475000</v>
      </c>
      <c r="C46" s="5" t="n">
        <v>-4458000</v>
      </c>
      <c r="D46" s="5" t="n">
        <v>-14546000</v>
      </c>
    </row>
    <row r="47">
      <c r="A47" s="4" t="inlineStr">
        <is>
          <t>Cash and cash equivalents at end of year</t>
        </is>
      </c>
      <c r="B47" s="6" t="n">
        <v>208994000</v>
      </c>
      <c r="C47" s="6" t="n">
        <v>124706000</v>
      </c>
      <c r="D47" s="6" t="n">
        <v>13352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 GRANTS (Tables)</t>
        </is>
      </c>
      <c r="B1" s="2" t="inlineStr">
        <is>
          <t>12 Months Ended</t>
        </is>
      </c>
    </row>
    <row r="2">
      <c r="B2" s="2" t="inlineStr">
        <is>
          <t>Dec. 31, 2020</t>
        </is>
      </c>
    </row>
    <row r="3">
      <c r="A3" s="3" t="inlineStr">
        <is>
          <t>Disclosure of terms and conditions of share-based payment arrangement [line items]</t>
        </is>
      </c>
    </row>
    <row r="4">
      <c r="A4" s="4" t="inlineStr">
        <is>
          <t>Disclosure of number and weighted average exercise prices of other equity instruments [text block]</t>
        </is>
      </c>
      <c r="B4" s="4" t="inlineStr">
        <is>
          <t>The 2017 Plan Time RSU Outstanding December 31, 2019 443,490 Vested (443,490) Outstanding December 31, 2020 - The 2018 Plan Time RSU Outstanding December 31, 2019 647,215 Forfeited (*) (115,830) Outstanding December 31, 2020 531,385 Outstanding December 31, 2020 after Reverse Split (**) 105,728 The 2019 Plan – Board and Extraordinary Time RSU Outstanding December 31, 2019 813,842 Vested (813,842) Outstanding December 31, 2020 - The 2019 Plan – 5 Years Time RSU Outstanding December 31, 2019 238,663 Vested (47,733) Outstanding December 31, 2020 190,930 Outstanding December 31, 2020 after Reverse Split (**) 37,981 The 2019 Plan Time RSU Outstanding December 31, 2019 2,622,843 Forfeited (*) (484,401) Outstanding December 31, 2020 2,138,442 Outstanding December 31, 2020 after Reverse Split (**) 424,373 The 2020 Plan – Board and Extraordinary Time RSU Outstanding December 31, 2019 170,568 Forfeited (*) - Outstanding December 31, 2020 170,568 Outstanding December 31, 2020 after Reverse Split (**) 33,931 The 2020 Plan – Stock Option SOP Granted August 3, 2020 1,524,065 Forfeited (*) (16,547) Outstanding December 31, 2020 1,507,518 The 2020 Plan – Performance Award Performance Award Granted August 3, 2020 4,305,100 Forfeited (*) (48,800) Outstanding December 31, 2020 4,256,300 The 2020 Plan – Performance Award (Potential Matching Shares) SOP (Matching Shares) Calculated by August 3, 2020 2,152,550 Forfeited (*) (24,400) Outstanding December 31, 2020 2,128,150 The 2020 Plan – Extraordinary SOP SOP Granted August 3, 2020 195,000 Forfeited (*) - Outstanding December 31, 2020 195,000 (*) RSUs are forfeited during the year due to employees failing to satisfy the service conditions. (**) Number of RSUs converted by the ratio of 5.0270904666729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 MATTERS (Tables)</t>
        </is>
      </c>
      <c r="B1" s="2" t="inlineStr">
        <is>
          <t>12 Months Ended</t>
        </is>
      </c>
    </row>
    <row r="2">
      <c r="B2" s="2" t="inlineStr">
        <is>
          <t>Dec. 31, 2020</t>
        </is>
      </c>
      <c r="C2" s="2" t="inlineStr">
        <is>
          <t>Dec. 31, 2019</t>
        </is>
      </c>
    </row>
    <row r="3">
      <c r="A3" s="3" t="inlineStr">
        <is>
          <t>Major components of tax expense (income) [abstract]</t>
        </is>
      </c>
    </row>
    <row r="4">
      <c r="A4" s="4" t="inlineStr">
        <is>
          <t>Disclosure of temporary difference, unused tax losses and unused tax credits [text block]</t>
        </is>
      </c>
      <c r="B4" s="4" t="inlineStr">
        <is>
          <t>Thousands of U.S. dollars For the years ended December 31, 2018 2019 2020 Profit/(loss) before income tax 33,900 (44,475) (42,101) Income tax applying the statutory tax rate (12,899) 11,726 6,694 Permanent differences (5,052) (78) (175) Adjustments due to international tax rates 2,240 (4,718) (1,018) Tax credits / Withholding Tax of Spanish Branches 2,297 (4,705) (4,661) DTA write off - (38,639) (5,291) Other adjustments - 196 (328) Total income tax expense (13,414) (36,218) (4,779)</t>
        </is>
      </c>
    </row>
    <row r="5">
      <c r="A5" s="4" t="inlineStr">
        <is>
          <t>Disclosure of components of Income tax explanatory</t>
        </is>
      </c>
      <c r="B5" s="4" t="inlineStr">
        <is>
          <t>Thousands of U.S. dollars For the years ended December 31, 2018 2019 2020 Current tax expense (23,165) (20,438) (22,797) Deferred tax 9,751 (15,780) 18,018 Total income tax expense (13,414) (36,218) (4,779)</t>
        </is>
      </c>
    </row>
    <row r="6">
      <c r="A6" s="4" t="inlineStr">
        <is>
          <t>Disclosure of deferred taxes [text block]</t>
        </is>
      </c>
      <c r="B6" s="4" t="inlineStr">
        <is>
          <t>Thousands of U.S. dollars 2019 2020 Deferred tax assets Tax loss carryforwards 32,743 36,546 Tax credits 4,575 7,336 Tax credits - IFRS 16 - 950 Deferred tax assets from temporary differences Litigations provisions 10,903 4,478 Financial costs 7,942 (426) Fixed Assets 6,371 11,639 Operating provisions and others 37,097 41,830 Total deferred tax assets 99,631 102,353 Deferred tax liabilities Intangible assets – PPA (19,040) (9,917) Others (1,338) (1,586) Total deferred tax liabilities (20,378) (11,503) Balance at December 31, 2020 (*) 90,850 Thousands of U.S. dollars Balance at 12/31/2019 Income Statement Translation differences Balance at 12/31/2020 Increases Decreases DEFERRED TAX ASSETS 99,631 31,605 (13,010) (15,873) 102,353 Unused tax losses (*) 32,743 3,545 (5,123) 5,381 36,546 Unused tax credits 4,575 2,027 (120) 855 7,337 Deferred tax assets (temporary differences ) (**) 62,313 26,033 (7,767) (22,109) 58,470 DEFERRED TAX LIABILITIES (20,378) (735) 159 9,451 (11,503) Deferred tax liabilities ( temporary differences) (20,378) (735) 159 9,451 (11,503) (*) Tax credits for loss carryforwards. (**) The increase is mainly due to the constitution of DTA related to Financial Interests in the Spanish Entities.</t>
        </is>
      </c>
      <c r="C6" s="4" t="inlineStr">
        <is>
          <t>Thousands of U.S. dollars Balance at 12/31/2018 Income Statement Translation differences Balance at 12/31/2019 Increases Decreases DEFERRED TAX ASSETS 125,163 43,128 (69,768) 1,108 99,631 Unused tax losses (*) 23,414 25,955 (20,967) 4,341 32,743 Unused tax credits 3,935 6,002 (3,833) (1,529) 4,575 Deferred tax assets (temporary differences ) (**) 97,814 11,171 (44,968) (1,704) 62,313 DEFERRED TAX LIABILITIES (30,221) (1,561) 3,563 7,841 (20,378) Deferred tax liabilities ( temporary differences) (30,221) (1,561) 3,563 7,841 (20,378) (*) Tax credits for loss carryforwards. (**) The decrease is mainly due to DTA write off.</t>
        </is>
      </c>
    </row>
    <row r="7">
      <c r="A7" s="4" t="inlineStr">
        <is>
          <t>Disclosure of deferred tax expense arising from write-down or reversal of write-down of deferred tax asset</t>
        </is>
      </c>
      <c r="B7" s="4" t="inlineStr">
        <is>
          <t>Thousands of U.S. dollars 2019 2020 2021 2022 2023 2024 2025 Subsequent years Total Tax losses 12,804 9,365 1,245 - - - - 23,414 Deductible temporary differences 14,390 15,801 18,152 24,736 24,736 - - 97,815 Tax credits for deductions 1,220 842 581 401 276 191 426 3,935 Total deferred tax assets 28,414 26,008 19,978 25,137 25,012 191 426 125,164 Total deferred tax liabilities (236) 2,684 4,696 6,082 7,038 7,697 2,260 30,221 Thousands of U.S. dollars 2020 2021 2022 2023 2024 2025 2026 Subsequent years Total Tax losses 5,414 4,330 4,555 1,134 1,380 543 1,672 19,028 Deductible temporary differences 20,790 12,023 11,765 10,540 10,321 5,058 5,171 75,667 Tax credits for deductions 3,056 1,520 - - - - - 4,575 Deferred tax assets from temp.differ- IFRS 360 360 Total deferred tax assets 35,019 16,936 15,486 10,737 10,764 4,806 5,883 99,631 Total deferred tax liabilities 3,058 194 29 29 29 17,037 - 20,378</t>
        </is>
      </c>
    </row>
    <row r="8">
      <c r="A8" s="4" t="inlineStr">
        <is>
          <t>Disclosure of tax receivables and payables [text block]</t>
        </is>
      </c>
      <c r="B8" s="4" t="inlineStr">
        <is>
          <t>Thousands of U.S. dollars As of December 31, Recoverable 2019 2020 Non-current Indirect taxes 5,650 4,815 5,650 4,815 Current Indirect taxes 17,819 29,340 Other taxes 6,845 7,454 24,664 36,794 Income tax 28,709 25,764 Total 59,023 67,373 Thousands of U.S. dollars As of December 31, Payables 2019 2020 Non-current Social security 2,754 1,893 2,754 1,893 Current Indirect taxes 35,370 38,026 Other taxes 58,395 59,078 93,765 97,104 Income tax 12,671 16,838 Total 109,190 115,83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VISIONS AND CONTINGENCIES (Tables)</t>
        </is>
      </c>
      <c r="B1" s="2" t="inlineStr">
        <is>
          <t>12 Months Ended</t>
        </is>
      </c>
    </row>
    <row r="2">
      <c r="B2" s="2" t="inlineStr">
        <is>
          <t>Dec. 31, 2020</t>
        </is>
      </c>
      <c r="C2" s="2" t="inlineStr">
        <is>
          <t>Dec. 31, 2019</t>
        </is>
      </c>
    </row>
    <row r="3">
      <c r="A3" s="3" t="inlineStr">
        <is>
          <t>Disclosure of contingent liabilities [abstract]</t>
        </is>
      </c>
    </row>
    <row r="4">
      <c r="A4" s="4" t="inlineStr">
        <is>
          <t>Disclosure of provisions [text block]</t>
        </is>
      </c>
      <c r="B4" s="4" t="inlineStr">
        <is>
          <t>Thousands of U.S. dollars 12/31/2019 Additions Payments Reversal Transfers Translation differences 12/31/2020 Non-current Provisions for liabilities 24,295 15,709 (9,836) (7,030) - (4,973) 18,165 Provisions for taxes 9,394 12,441 (103) (1,764) - (1,997) 17,971 Provisions for dismantling 9,599 579 (97) - - (1,702) 8,379 Other provisions 5,038 403 (64) (1,600) 78 (2,753) 1,102 Total non-current 48,326 29,132 (10,100) (10,394) 78 (11,425) 45,617 Current Provisions for liabilities 11,533 14,769 (1,689) (9,096) - (807) 14,710 Provisions for taxes 2,002 29 - - - (106) 1,925 Provisions for dismantling 314 2 - (120) (78) (94) 24 Other provisions 4,922 4,116 (2,506) (1,564) - 248 5,216 Total current 18,771 18,916 (4,195) (10,780) (78) (759) 21,875</t>
        </is>
      </c>
      <c r="C4" s="4" t="inlineStr">
        <is>
          <t>Thousands of U.S. dollars 12/31/2018 Additions Payments Reversal Transfers Translation differences 12/31/2019 Non-current Provisions for liabilities 24,537 21,769 (12,745) (8,500) - (766) 24,295 Provisions for taxes 16,871 3,275 (386) (9,830) - (536) 9,394 Provisions for dismantling 8,430 1,464 - - - (295) 9,599 Other provisions 1,336 4,658 (27) (226) (296) (407) 5,038 Total non-current 51,174 31,166 (13,158) (18,556) (296) (2,004) 48,326 Current Provisions for liabilities 9,020 16,249 (12,728) (56) 1 (953) 11,533 Provisions for taxes 2,455 9 (474) (8) - 20 2,002 Provisions for dismantling 60 27 - (59) 296 (10) 314 Other provisions 7,515 4,878 (6,925) - (1) (545) 4,922 Total current 19,050 21,163 (20,127) (123) 296 (1,488) 18,77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VENUE AND EXPENSES (Tables)</t>
        </is>
      </c>
      <c r="B1" s="2" t="inlineStr">
        <is>
          <t>12 Months Ended</t>
        </is>
      </c>
    </row>
    <row r="2">
      <c r="B2" s="2" t="inlineStr">
        <is>
          <t>Dec. 31, 2020</t>
        </is>
      </c>
      <c r="C2" s="2" t="inlineStr">
        <is>
          <t>Dec. 31, 2019</t>
        </is>
      </c>
    </row>
    <row r="3">
      <c r="A3" s="3" t="inlineStr">
        <is>
          <t>Disclosure of products and services [line items]</t>
        </is>
      </c>
    </row>
    <row r="4">
      <c r="A4" s="4" t="inlineStr">
        <is>
          <t>Disclosure of revenue [text block]</t>
        </is>
      </c>
      <c r="B4" s="4" t="inlineStr">
        <is>
          <t>Thousands of U.S. dollars 2018 2019 2020 Revenue Services rendered 1,818,180 1,707,286 1,412,262 Total 1,818,180 1,707,286 1,412,262</t>
        </is>
      </c>
    </row>
    <row r="5">
      <c r="A5" s="4" t="inlineStr">
        <is>
          <t>Disclosure of other operating income [text block]</t>
        </is>
      </c>
      <c r="B5" s="4" t="inlineStr">
        <is>
          <t>Thousands of U.S. dollars 2018 2019 2020 Other operating income Other operating income (a) 15,686 2,612 4,486 Grants 1,000 1,165 878 Income from indemnities and other non-recurring income 42 601 199 Gain on disposal of data center 2,265 - - Gains on disposal of non-current assets 384 161 11 Total 19,377 4,539 5,574</t>
        </is>
      </c>
      <c r="C5" s="4" t="inlineStr">
        <is>
          <t>Thousands of U.S. dollars 2018 2019 2020 Other operating income Other operating income (a) 15,686 2,612 4,486 Grants 1,000 1,165 878 Income from indemnities and other non-recurring income 42 601 199 Gain on disposal of data center 2,265 - - Gains on disposal of non-current assets 384 161 11 Total 19,377 4,539 5,574</t>
        </is>
      </c>
    </row>
    <row r="6">
      <c r="A6" s="4" t="inlineStr">
        <is>
          <t>Disclosure of expenses [text block]</t>
        </is>
      </c>
      <c r="B6" s="4" t="inlineStr">
        <is>
          <t>Thousands of U.S. dollars 2018 2019 2020 Supplies Subcontracted services 10,630 16,044 25,994 Leases 13,856 15,097 14,678 Purchases of materials 2,919 3,061 4,266 Communications 19,460 13,718 11,488 Expenses with labor unions 1,051 1,951 797 Other 22,900 16,556 15,053 Total 70,816 66,427 72,276</t>
        </is>
      </c>
    </row>
    <row r="7">
      <c r="A7" s="4" t="inlineStr">
        <is>
          <t>Disclosure of employee benefits [text block]</t>
        </is>
      </c>
      <c r="B7" s="4" t="inlineStr">
        <is>
          <t>Thousands of U.S. dollars 2018 2019 2020 Employee benefit expenses Salaries and wages 1,024,094 946,752 788,297 Social security 130,161 120,353 101,911 Supplementary pension contributions 2,840 2,972 3,111 Termination benefits 26,510 36,065 24,262 Other welfare costs 181,576 194,889 142,827 Total 1,365,181 1,301,031 1,060,408</t>
        </is>
      </c>
      <c r="C7" s="4" t="inlineStr">
        <is>
          <t>Thousands of U.S. dollars 2018 2019 2020 Employee benefit expenses Salaries and wages 1,024,094 946,752 788,297 Social security 130,161 120,353 101,911 Supplementary pension contributions 2,840 2,972 3,111 Termination benefits 26,510 36,065 24,262 Other welfare costs 181,576 194,889 142,827 Total 1,365,181 1,301,031 1,060,408</t>
        </is>
      </c>
    </row>
    <row r="8">
      <c r="A8" s="4" t="inlineStr">
        <is>
          <t>Disclosure of depreciation and amortisation expense [text block]</t>
        </is>
      </c>
      <c r="B8" s="4" t="inlineStr">
        <is>
          <t>Thousands of U.S. dollars 2018 2019 2020 Depreciation and amortization Intangible assets (Note 6) 58,679 57,226 46,981 Property, plant and equipment (Note 9) 36,566 30,049 26,683 Right-of-use assets (Note 10) - 53,507 47,256 Total 95,245 140,782 120,920</t>
        </is>
      </c>
      <c r="C8" s="4" t="inlineStr">
        <is>
          <t>Thousands of U.S. dollars 2018 2019 2020 Depreciation and amortization Intangible assets (Note 6) 58,679 57,226 46,981 Property, plant and equipment (Note 9) 36,566 30,049 26,683 Right-of-use assets (Note 10) - 53,507 47,256 Total 95,245 140,782 120,920</t>
        </is>
      </c>
    </row>
    <row r="9">
      <c r="A9" s="4" t="inlineStr">
        <is>
          <t>Disclosure of other operating expense [text block]</t>
        </is>
      </c>
      <c r="B9" s="4" t="inlineStr">
        <is>
          <t>Thousands of U.S. dollars 2018 2019 2020 Other operating expenses Services provided by third parties 202,543 156,868 106,526 Losses on disposal of fixed assets 817 352 316 Taxes other than income tax 10,038 9,494 11,610 Other management expenses 2,560 64 259 Total 215,958 166,778 118,711</t>
        </is>
      </c>
    </row>
    <row r="10">
      <c r="A10" s="4" t="inlineStr">
        <is>
          <t>Disclosure of finance income (cost) [text block]</t>
        </is>
      </c>
      <c r="B10" s="4" t="inlineStr">
        <is>
          <t>Thousands of U.S. dollars 2018 2019 2020 Finance income Interest from third parties and hyperinflationary adjustment in Argentina (a) 18,843 20,045 15,683 Total finance income 18,843 20,045 15,683 Finance costs Interest accrued to third parties (43,351) (65,680) (66,719) Discounts to the present value of provisions and other liabilities (2,261) (2,405) (3,574) Total finance costs (b) (45,612) (68,085) (70,293)</t>
        </is>
      </c>
      <c r="C10" s="4" t="inlineStr">
        <is>
          <t>Thousands of U.S. dollars 2018 2019 2020 Finance income Interest from third parties and hyperinflationary adjustment in Argentina (a) 18,843 20,045 15,683 Total finance income 18,843 20,045 15,683 Finance costs Interest accrued to third parties (43,351) (65,680) (66,719) Discounts to the present value of provisions and other liabilities (2,261) (2,405) (3,574) Total finance costs (b) (45,612) (68,085) (70,293)</t>
        </is>
      </c>
    </row>
    <row r="11">
      <c r="A11" s="4" t="inlineStr">
        <is>
          <t>Disclosure of effect of changes in foreign exchange rates [text block]</t>
        </is>
      </c>
      <c r="B11" s="4" t="inlineStr">
        <is>
          <t>Thousands of U.S. dollars 2018 Gains Losses Net Foreign exchange gains/(losses) Loans and receivables 2,928 (433) 2,495 Other financial transactions 19,432 (29,786) (10,354) Current transactions 43,845 (64,822) (20,977) Total 66,205 (95,041) (28,836) Thousands of U.S. dollars 2019 Gains Losses Net Foreign exchange gains/(losses) Loans and receivables 1,822 261 2,083 Other financial transactions 15,634 (278) 15,356 Current transactions 194,611 (221,130) (26,519) Total 212,067 (221,147) (9,080) Thousands of U.S. dollars 2020 Gains Losses Net Foreign exchange gains/(losses) Loans and receivables 6,805 (2,995) 3,810 Other financial transactions 16,385 (37,626) (21,241) Current transactions 32,607 (42,994) (10,387) Total 55,797 (83,615) (27,818)</t>
        </is>
      </c>
      <c r="C11" s="4" t="inlineStr">
        <is>
          <t>Thousands of U.S. dollars 2018 Gains Losses Net Foreign exchange gains/(losses) Loans and receivables 2,928 (433) 2,495 Other financial transactions 19,432 (29,786) (10,354) Current transactions 43,845 (64,822) (20,977) Total 66,205 (95,041) (28,836) Thousands of U.S. dollars 2019 Gains Losses Net Foreign exchange gains/(losses) Loans and receivables 1,822 261 2,083 Other financial transactions 15,634 (278) 15,356 Current transactions 194,611 (221,130) (26,519) Total 212,067 (221,147) (9,080) Thousands of U.S. dollars 2020 Gains Losses Net Foreign exchange gains/(losses) Loans and receivables 6,805 (2,995) 3,810 Other financial transactions 16,385 (37,626) (21,241) Current transactions 32,607 (42,994) (10,387) Total 55,797 (83,615) (27,818)</t>
        </is>
      </c>
    </row>
    <row r="12">
      <c r="A12" s="4" t="inlineStr">
        <is>
          <t>Third parties [member]</t>
        </is>
      </c>
    </row>
    <row r="13">
      <c r="A13" s="3" t="inlineStr">
        <is>
          <t>Disclosure of products and services [line items]</t>
        </is>
      </c>
    </row>
    <row r="14">
      <c r="A14" s="4" t="inlineStr">
        <is>
          <t>Disclosure of other operating expense [text block]</t>
        </is>
      </c>
      <c r="B14" s="4" t="inlineStr">
        <is>
          <t>Thousands of U.S. dollars 2018 2019 2020 Services provided by third parties Leases (*) 67,902 18,029 13,202 Installation and maintenance 24,290 25,586 23,775 Lawyers and law firms 7,743 4,734 3,157 Tax advisory services 179 218 14 Consultants 8,372 17,805 11,584 Audits and other related services 1,576 1,628 1,187 Studies and work performed 65 62 126 Other external professional services 43,404 44,070 24,779 Publicity, advertising and public relations 5,332 6,677 3,556 Insurance premiums 548 547 1,517 Travel expenses 6,979 6,021 1,631 Utilities 27,142 25,790 17,736 Banking and similar services 1,771 2,307 971 Other 7,240 3,394 3,291 TOTAL 202,543 156,868 106,526</t>
        </is>
      </c>
    </row>
    <row r="15">
      <c r="A15" s="4" t="inlineStr">
        <is>
          <t>Supplies [Member]</t>
        </is>
      </c>
    </row>
    <row r="16">
      <c r="A16" s="3" t="inlineStr">
        <is>
          <t>Disclosure of products and services [line items]</t>
        </is>
      </c>
    </row>
    <row r="17">
      <c r="A17" s="4" t="inlineStr">
        <is>
          <t>Disclosure of expenses [text block]</t>
        </is>
      </c>
      <c r="B17" s="4" t="inlineStr">
        <is>
          <t>Thousands of U.S. dollars 2018 2019 2020 Supplies Subcontracted services 10,630 16,044 25,994 Leases 13,856 15,097 14,678 Purchases of materials 2,919 3,061 4,266 Communications 19,460 13,718 11,488 Expenses with labor unions 1,051 1,951 797 Other 22,900 16,556 15,053 Total 70,816 66,427 72,276</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EGMENT INFORMATION (Tables)</t>
        </is>
      </c>
      <c r="B1" s="2" t="inlineStr">
        <is>
          <t>12 Months Ended</t>
        </is>
      </c>
    </row>
    <row r="2">
      <c r="B2" s="2" t="inlineStr">
        <is>
          <t>Dec. 31, 2020</t>
        </is>
      </c>
      <c r="C2" s="2" t="inlineStr">
        <is>
          <t>Dec. 31, 2019</t>
        </is>
      </c>
      <c r="D2" s="2" t="inlineStr">
        <is>
          <t>Dec. 31, 2018</t>
        </is>
      </c>
    </row>
    <row r="3">
      <c r="A3" s="3" t="inlineStr">
        <is>
          <t>Disclosure of operating segments [abstract]</t>
        </is>
      </c>
    </row>
    <row r="4">
      <c r="A4" s="4" t="inlineStr">
        <is>
          <t>Disclosure of geographical areas [text block]</t>
        </is>
      </c>
      <c r="B4" s="4" t="inlineStr">
        <is>
          <t>For the year ended December 31, 2020 Thousands of U.S. dollars EMEA Americas Brazil Other and eliminations Total Group Sales to other companies 113,859 372,462 466,701 - 953,022 Sales to Telefónica Group 120,798 195,804 133,962 - 450,564 Sales to other group companies 5 13,772 8,732 (13,833) 8,676 Other operating income and expense (219,313) (529,440) (531,181) 28,919 (1,251,015) EBITDA 15,349 52,598 78,214 15,086 161,247 Depreciation and amortization (12,551) (44,856) (63,220) (293) (120,920) Operating profit 2,798 7,742 14,994 14,793 40,327 Net finance expense (1,260) (9,604) (42,487) (29,077) (82,428) Income tax 3,643 (8,076) 5,809 (6,155) (4,779) Profit/(loss) for the year 5,181 (9,938) (21,684) (20,439) (46,880) Capital expenditure 3,234 8,931 23,699 10 35,874 Intangible, Goodwill and PP&amp;E 47,759 150,100 240,032 496 438,387 Allocated assets 400,010 545,587 539,222 (308,696) 1,176,123 Allocated liabilities 153,405 309,118 451,376 142,548 1,056,447</t>
        </is>
      </c>
      <c r="C4" s="4" t="inlineStr">
        <is>
          <t>For the year ended December 31, 2019 Thousands of U.S. dollars EMEA Americas Brazil Other and eliminations Total Group Sales to other companies 98,545 387,272 598,297 - 1,084,114 Sales to Telefónica Group 134,241 245,909 226,989 - 607,139 Sales to other group companies 22 26,933 2,022 (12,944) 16,033 Other operating income and expense (215,821) (629,380) (730,427) 21,769 (1,553,859) EBITDA 16,987 30,734 96,881 8,825 153,427 Depreciation and amortization (15,791) (48,951) (75,769) (271) (140,782) Operating profit/(loss) 1,196 (18,217) 21,112 8,554 12,645 Net finance expense (1,414) (5,612) (46,504) (3,590) (57,120) Income tax (21,960) (2,048) 7,392 (19,602) (36,218) Loss for the year (22,178) (25,877) (18,000) (14,638) (80,693) Capital expenditure 3,312 22,370 40,570 - 66,252 Intangible, Goodwill and PP&amp;E 48,712 186,111 342,954 623 578,400 Allocated assets 388,416 557,822 711,563 (353,190) 1,304,611 Allocated liabilities 139,834 294,227 577,009 86,521 1,097,591</t>
        </is>
      </c>
      <c r="D4" s="4" t="inlineStr">
        <is>
          <t>For the year ended December 31, 2018 Thousands of U.S. dollars EMEA Americas Brazil Other and eliminations Total Group Sales to other companies 93,173 388,889 609,307 - 1,091,369 Sales to Telefónica Group 147,686 293,945 266,596 - 708,227 Sales to other group companies - 25,910 1,756 (9,082) 18,584 Other operating income and expense (228,591) (652,531) (794,148) 41,840 (1,633,430) EBITDA 12,268 56,213 83,511 32,758 184,750 Depreciation and amortization (9,733) (34,683) (50,376) (453) (95,245) Operating profit 2,535 21,530 33,135 32,305 89,505 Net finance expense (1,620) (5,536) (30,309) (18,140) (55,605) Income tax (893) (2,054) (1,422) (9,045) (13,414) Profit for the year 22 13,940 1,404 5,120 20,486 Capital expenditure 6,192 41,466 42,226 1 89,885 Intangible, Goodwill and PP&amp;E 42,766 195,369 251,520 476 490,131 Allocated assets 394,325 557,695 595,807 (334,474) 1,213,353 Allocated liabilities 122,784 254,150 437,200 59,126 873,260</t>
        </is>
      </c>
    </row>
    <row r="5">
      <c r="A5" s="4" t="inlineStr">
        <is>
          <t>Disclosure of major customers [text block]</t>
        </is>
      </c>
      <c r="B5" s="4" t="inlineStr">
        <is>
          <t>For the years ended December 31, 2018 2019 2020 Country Spain 240,859 232,697 234,662 Other and eliminations (*) - 112 - EMEA 240,859 232,809 234,662 Argentina 134,557 98,237 67,905 Chile 112,679 99,881 82,188 Colombia 71,219 72,609 70,970 El Salvador 14,260 16,933 17,507 United States 42,318 43,640 62,262 Guatemala 16,195 11,620 6,232 Mexico 177,595 179,835 161,492 Peru 136,266 116,202 85,375 Puerto Rico 9,439 12,278 16,689 Uruguay 2,866 2,314 2,298 Panama 4,095 3,683 3,615 Nicaragua 4,360 3,864 3,314 Costa Rica 7,431 7,493 8,022 Other and eliminations (*) (24,536) (8,475) (5,831) Americas 708,744 660,114 582,038 Brazil 875,903 825,286 600,663 Other and eliminations (*) 1,758 2,022 8,732 Brazil 877,661 827,308 609,395 Other and eliminations (*) (9,084) (12,945) (13,833) Total revenue 1,818,180 1,707,286 1,412,262 (*) Includes holding company level revenues and consolidation adjustment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12 Months Ended</t>
        </is>
      </c>
    </row>
    <row r="2">
      <c r="B2" s="2" t="inlineStr">
        <is>
          <t>Dec. 31, 2020</t>
        </is>
      </c>
    </row>
    <row r="3">
      <c r="A3" s="3" t="inlineStr">
        <is>
          <t>Earnings per share [abstract]</t>
        </is>
      </c>
    </row>
    <row r="4">
      <c r="A4" s="4" t="inlineStr">
        <is>
          <t>Earnings per share [text block]</t>
        </is>
      </c>
      <c r="B4" s="4" t="inlineStr">
        <is>
          <t>For the years ended December 31, 2018 2019 2020 Result attributable to equity owners of the Company Atento’s profit/(loss) attributable to equity owners of the parent (in thousands of U.S. dollars) 18,540 (81,306) (46,880) Weighted average number of ordinary shares (*) 14,688,705 14,446,297 14,082,904 Basic earnings/(loss) per share (in U.S. dollars) (*) 1.26 (5.63) (3.33) For the years ended December 31, 2018 2019 2020 Result attributable to equity owners of the Company Atento’s profit/(loss) attributable to equity owners of the parent (in thousands of U.S. dollars) 18,540 (81,306) (46,880) Potential increase in number of ordinary shares outstanding in respect of share-based plan 186,314 - - Adjusted weighted average number of ordinary shares (*) 14,875,018 14,446,297 14,082,904 Diluted earnings/(loss) per share (in U.S. dollars) (*) (1) 1.25 (5.63) (3.3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Disclosure of commitments [abstract]</t>
        </is>
      </c>
    </row>
    <row r="4">
      <c r="A4" s="4" t="inlineStr">
        <is>
          <t>Disclosure of information about liquidity arrangements, guarantees or other commitments with third parties that may affect fair value or risk of interests in structured entities [text block]</t>
        </is>
      </c>
      <c r="B4" s="4" t="inlineStr">
        <is>
          <t>Thousands of U.S. dollars 2019 2020 Guarantees Financial, labor-related, tax and rental transactions 152,297 119,356 Contractual obligations 198,283 187,962 Other 22 85 Total 350,602 307,4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transactions between related parties [abstract]</t>
        </is>
      </c>
    </row>
    <row r="4">
      <c r="A4" s="4" t="inlineStr">
        <is>
          <t>Disclosure of transactions between related parties [text block]</t>
        </is>
      </c>
      <c r="B4" s="4" t="inlineStr">
        <is>
          <t>Thousands of U.S. dollars 2018 2019 2020 Salaries and variable remuneration 10,703 11,104 6,137 Salaries 9,524 5,828 2,359 Share-based compensation - 4,173 2,493 Variable remuneration 1,179 1,103 1,285 Payment in kind 1,116 793 289 Medical insurance 206 177 77 Life insurance premiums 44 86 64 Other 866 530 148 Total 11,819 11,897 6,4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OF THE CONSOLIDATED FINANCIAL STATEMENTS - BUSINESS COMBINATIONS (Details)</t>
        </is>
      </c>
      <c r="B1" s="2" t="inlineStr">
        <is>
          <t>Dec. 31, 2020</t>
        </is>
      </c>
    </row>
    <row r="2">
      <c r="A2" s="4" t="inlineStr">
        <is>
          <t>R Brasil Solucoes S.A. [member]</t>
        </is>
      </c>
    </row>
    <row r="3">
      <c r="A3" s="3" t="inlineStr">
        <is>
          <t>Disclosure of detailed information about business combination [line items]</t>
        </is>
      </c>
    </row>
    <row r="4">
      <c r="A4" s="4" t="inlineStr">
        <is>
          <t>Percentage of voting equity interests acquired</t>
        </is>
      </c>
      <c r="B4" s="4" t="inlineStr">
        <is>
          <t>18.5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ACCOUNTING POLICIES - INTANGIBLES (Details)</t>
        </is>
      </c>
      <c r="B1" s="2" t="inlineStr">
        <is>
          <t>12 Months Ended</t>
        </is>
      </c>
    </row>
    <row r="2">
      <c r="B2" s="2" t="inlineStr">
        <is>
          <t>Dec. 31, 2020</t>
        </is>
      </c>
    </row>
    <row r="3">
      <c r="A3" s="4" t="inlineStr">
        <is>
          <t>Computer software [member] | Bottom of range [member]</t>
        </is>
      </c>
    </row>
    <row r="4">
      <c r="A4" s="3" t="inlineStr">
        <is>
          <t>Disclosure of detailed information about intangible assets [line items]</t>
        </is>
      </c>
    </row>
    <row r="5">
      <c r="A5" s="4" t="inlineStr">
        <is>
          <t>Useful Life Measured As Period Of Time Intangible Assets Other Than Goodwill</t>
        </is>
      </c>
      <c r="B5" s="4" t="inlineStr">
        <is>
          <t>3 years</t>
        </is>
      </c>
    </row>
    <row r="6">
      <c r="A6" s="4" t="inlineStr">
        <is>
          <t>Computer software [member] | Top of range [member]</t>
        </is>
      </c>
    </row>
    <row r="7">
      <c r="A7" s="3" t="inlineStr">
        <is>
          <t>Disclosure of detailed information about intangible assets [line items]</t>
        </is>
      </c>
    </row>
    <row r="8">
      <c r="A8" s="4" t="inlineStr">
        <is>
          <t>Useful Life Measured As Period Of Time Intangible Assets Other Than Goodwill</t>
        </is>
      </c>
      <c r="B8" s="4" t="inlineStr">
        <is>
          <t>10 years</t>
        </is>
      </c>
    </row>
    <row r="9">
      <c r="A9" s="4" t="inlineStr">
        <is>
          <t>Other intangible assets [member] | Bottom of range [member]</t>
        </is>
      </c>
    </row>
    <row r="10">
      <c r="A10" s="3" t="inlineStr">
        <is>
          <t>Disclosure of detailed information about intangible assets [line items]</t>
        </is>
      </c>
    </row>
    <row r="11">
      <c r="A11" s="4" t="inlineStr">
        <is>
          <t>Useful Life Measured As Period Of Time Intangible Assets Other Than Goodwill</t>
        </is>
      </c>
      <c r="B11" s="4" t="inlineStr">
        <is>
          <t>4 years</t>
        </is>
      </c>
    </row>
    <row r="12">
      <c r="A12" s="4" t="inlineStr">
        <is>
          <t>Other intangible assets [member] | Top of range [member]</t>
        </is>
      </c>
    </row>
    <row r="13">
      <c r="A13" s="3" t="inlineStr">
        <is>
          <t>Disclosure of detailed information about intangible assets [line items]</t>
        </is>
      </c>
    </row>
    <row r="14">
      <c r="A14" s="4" t="inlineStr">
        <is>
          <t>Useful Life Measured As Period Of Time Intangible Assets Other Than Goodwill</t>
        </is>
      </c>
      <c r="B1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0" customWidth="1" min="1" max="1"/>
    <col width="13" customWidth="1" min="2" max="2"/>
    <col width="24" customWidth="1" min="3" max="3"/>
    <col width="23" customWidth="1" min="4" max="4"/>
    <col width="23" customWidth="1" min="5" max="5"/>
    <col width="63" customWidth="1" min="6" max="6"/>
    <col width="27" customWidth="1" min="7" max="7"/>
    <col width="56" customWidth="1" min="8" max="8"/>
    <col width="37" customWidth="1" min="9" max="9"/>
    <col width="41" customWidth="1" min="10" max="10"/>
    <col width="49" customWidth="1" min="11" max="11"/>
    <col width="35" customWidth="1" min="12" max="12"/>
  </cols>
  <sheetData>
    <row r="1">
      <c r="A1" s="1" t="inlineStr">
        <is>
          <t>CONSOLIDATED STATEMENTS OF CHANGES IN EQUITY - USD ($) $ in Thousands</t>
        </is>
      </c>
      <c r="B1" s="2" t="inlineStr">
        <is>
          <t>Total</t>
        </is>
      </c>
      <c r="C1" s="2" t="inlineStr">
        <is>
          <t>Issued capital [member]</t>
        </is>
      </c>
      <c r="D1" s="2" t="inlineStr">
        <is>
          <t>Share premium [member]</t>
        </is>
      </c>
      <c r="E1" s="2" t="inlineStr">
        <is>
          <t>Treasury Shares Member</t>
        </is>
      </c>
      <c r="F1" s="2" t="inlineStr">
        <is>
          <t>Reserve for acquisition of non - controlling interest [member]</t>
        </is>
      </c>
      <c r="G1" s="2" t="inlineStr">
        <is>
          <t>Retained earnings [member]</t>
        </is>
      </c>
      <c r="H1" s="2" t="inlineStr">
        <is>
          <t>Reserve of exchange differences on translation [member]</t>
        </is>
      </c>
      <c r="I1" s="2" t="inlineStr">
        <is>
          <t>Reserve of cash flow hedges [member]</t>
        </is>
      </c>
      <c r="J1" s="2" t="inlineStr">
        <is>
          <t>Reserve of share-based payments [member]</t>
        </is>
      </c>
      <c r="K1" s="2" t="inlineStr">
        <is>
          <t>Equity attributable to owners of parent [member]</t>
        </is>
      </c>
      <c r="L1" s="2" t="inlineStr">
        <is>
          <t>Non-controlling interests [member]</t>
        </is>
      </c>
    </row>
    <row r="2">
      <c r="A2" s="4" t="inlineStr">
        <is>
          <t>Total Equity</t>
        </is>
      </c>
      <c r="B2" s="6" t="n">
        <v>377839</v>
      </c>
    </row>
    <row r="3">
      <c r="A3" s="4" t="inlineStr">
        <is>
          <t>Comprehensive income</t>
        </is>
      </c>
      <c r="B3" s="5" t="n">
        <v>-69458</v>
      </c>
      <c r="C3" s="6" t="n">
        <v>0</v>
      </c>
      <c r="D3" s="6" t="n">
        <v>0</v>
      </c>
      <c r="E3" s="6" t="n">
        <v>0</v>
      </c>
      <c r="F3" s="6" t="n">
        <v>0</v>
      </c>
      <c r="G3" s="6" t="n">
        <v>18540</v>
      </c>
      <c r="H3" s="6" t="n">
        <v>-87059</v>
      </c>
      <c r="I3" s="6" t="n">
        <v>-1190</v>
      </c>
      <c r="J3" s="6" t="n">
        <v>0</v>
      </c>
      <c r="K3" s="6" t="n">
        <v>-69709</v>
      </c>
      <c r="L3" s="6" t="n">
        <v>251</v>
      </c>
    </row>
    <row r="4">
      <c r="A4" s="4" t="inlineStr">
        <is>
          <t>Profit (loss)</t>
        </is>
      </c>
      <c r="B4" s="5" t="n">
        <v>20486</v>
      </c>
      <c r="C4" s="5" t="n">
        <v>0</v>
      </c>
      <c r="D4" s="5" t="n">
        <v>0</v>
      </c>
      <c r="E4" s="5" t="n">
        <v>0</v>
      </c>
      <c r="F4" s="5" t="n">
        <v>0</v>
      </c>
      <c r="G4" s="5" t="n">
        <v>18540</v>
      </c>
      <c r="H4" s="5" t="n">
        <v>0</v>
      </c>
      <c r="I4" s="5" t="n">
        <v>0</v>
      </c>
      <c r="J4" s="5" t="n">
        <v>0</v>
      </c>
      <c r="K4" s="5" t="n">
        <v>18540</v>
      </c>
      <c r="L4" s="5" t="n">
        <v>1946</v>
      </c>
    </row>
    <row r="5">
      <c r="A5" s="4" t="inlineStr">
        <is>
          <t>Other comprehensive income</t>
        </is>
      </c>
      <c r="B5" s="5" t="n">
        <v>-89944</v>
      </c>
      <c r="C5" s="5" t="n">
        <v>0</v>
      </c>
      <c r="D5" s="5" t="n">
        <v>0</v>
      </c>
      <c r="E5" s="5" t="n">
        <v>0</v>
      </c>
      <c r="F5" s="5" t="n">
        <v>0</v>
      </c>
      <c r="G5" s="5" t="n">
        <v>0</v>
      </c>
      <c r="H5" s="5" t="n">
        <v>-87059</v>
      </c>
      <c r="I5" s="5" t="n">
        <v>-1190</v>
      </c>
      <c r="J5" s="5" t="n">
        <v>0</v>
      </c>
      <c r="K5" s="5" t="n">
        <v>-88249</v>
      </c>
      <c r="L5" s="5" t="n">
        <v>-1695</v>
      </c>
    </row>
    <row r="6">
      <c r="A6" s="4" t="inlineStr">
        <is>
          <t>Dividends</t>
        </is>
      </c>
      <c r="B6" s="5" t="n">
        <v>0</v>
      </c>
      <c r="C6" s="5" t="n">
        <v>0</v>
      </c>
      <c r="D6" s="5" t="n">
        <v>-24147</v>
      </c>
      <c r="E6" s="5" t="n">
        <v>0</v>
      </c>
      <c r="F6" s="5" t="n">
        <v>0</v>
      </c>
      <c r="G6" s="5" t="n">
        <v>24147</v>
      </c>
      <c r="H6" s="5" t="n">
        <v>0</v>
      </c>
      <c r="I6" s="5" t="n">
        <v>0</v>
      </c>
      <c r="J6" s="5" t="n">
        <v>0</v>
      </c>
      <c r="K6" s="5" t="n">
        <v>0</v>
      </c>
      <c r="L6" s="5" t="n">
        <v>0</v>
      </c>
    </row>
    <row r="7">
      <c r="A7" s="4" t="inlineStr">
        <is>
          <t>Stock-based compensation</t>
        </is>
      </c>
      <c r="B7" s="5" t="n">
        <v>1186</v>
      </c>
      <c r="C7" s="5" t="n">
        <v>0</v>
      </c>
      <c r="D7" s="5" t="n">
        <v>0</v>
      </c>
      <c r="E7" s="5" t="n">
        <v>0</v>
      </c>
      <c r="F7" s="5" t="n">
        <v>0</v>
      </c>
      <c r="G7" s="5" t="n">
        <v>0</v>
      </c>
      <c r="H7" s="5" t="n">
        <v>0</v>
      </c>
      <c r="I7" s="5" t="n">
        <v>0</v>
      </c>
      <c r="J7" s="5" t="n">
        <v>0</v>
      </c>
      <c r="K7" s="5" t="n">
        <v>0</v>
      </c>
      <c r="L7" s="5" t="n">
        <v>1186</v>
      </c>
    </row>
    <row r="8">
      <c r="A8" s="4" t="inlineStr">
        <is>
          <t>Non-controlling interest</t>
        </is>
      </c>
      <c r="B8" s="5" t="n">
        <v>35524</v>
      </c>
      <c r="C8" s="5" t="n">
        <v>0</v>
      </c>
      <c r="D8" s="5" t="n">
        <v>0</v>
      </c>
      <c r="E8" s="5" t="n">
        <v>0</v>
      </c>
      <c r="F8" s="5" t="n">
        <v>0</v>
      </c>
      <c r="G8" s="5" t="n">
        <v>35524</v>
      </c>
      <c r="H8" s="5" t="n">
        <v>0</v>
      </c>
      <c r="I8" s="5" t="n">
        <v>0</v>
      </c>
      <c r="J8" s="5" t="n">
        <v>0</v>
      </c>
      <c r="K8" s="5" t="n">
        <v>35524</v>
      </c>
      <c r="L8" s="5" t="n">
        <v>0</v>
      </c>
    </row>
    <row r="9">
      <c r="A9" s="4" t="inlineStr">
        <is>
          <t>Reserve for acquisition of non - controlling interest</t>
        </is>
      </c>
      <c r="B9" s="5" t="n">
        <v>1</v>
      </c>
      <c r="C9" s="5" t="n">
        <v>1</v>
      </c>
      <c r="D9" s="5" t="n">
        <v>0</v>
      </c>
      <c r="E9" s="5" t="n">
        <v>0</v>
      </c>
      <c r="F9" s="5" t="n">
        <v>0</v>
      </c>
      <c r="G9" s="5" t="n">
        <v>0</v>
      </c>
      <c r="H9" s="5" t="n">
        <v>0</v>
      </c>
      <c r="I9" s="5" t="n">
        <v>0</v>
      </c>
      <c r="J9" s="5" t="n">
        <v>0</v>
      </c>
      <c r="K9" s="5" t="n">
        <v>1</v>
      </c>
      <c r="L9" s="5" t="n">
        <v>0</v>
      </c>
    </row>
    <row r="10">
      <c r="A10" s="4" t="inlineStr">
        <is>
          <t>Total Equity</t>
        </is>
      </c>
      <c r="B10" s="5" t="n">
        <v>340092</v>
      </c>
      <c r="C10" s="5" t="n">
        <v>49</v>
      </c>
      <c r="D10" s="5" t="n">
        <v>615288</v>
      </c>
      <c r="E10" s="5" t="n">
        <v>-8178</v>
      </c>
      <c r="F10" s="5" t="n">
        <v>-23531</v>
      </c>
      <c r="G10" s="5" t="n">
        <v>-16325</v>
      </c>
      <c r="H10" s="5" t="n">
        <v>-257122</v>
      </c>
      <c r="I10" s="5" t="n">
        <v>8404</v>
      </c>
      <c r="J10" s="5" t="n">
        <v>12966</v>
      </c>
      <c r="K10" s="5" t="n">
        <v>331551</v>
      </c>
      <c r="L10" s="5" t="n">
        <v>8541</v>
      </c>
    </row>
    <row r="11">
      <c r="A11" s="4" t="inlineStr">
        <is>
          <t>Comprehensive income</t>
        </is>
      </c>
      <c r="B11" s="5" t="n">
        <v>-112922</v>
      </c>
      <c r="C11" s="5" t="n">
        <v>0</v>
      </c>
      <c r="D11" s="5" t="n">
        <v>0</v>
      </c>
      <c r="E11" s="5" t="n">
        <v>0</v>
      </c>
      <c r="F11" s="5" t="n">
        <v>0</v>
      </c>
      <c r="G11" s="5" t="n">
        <v>-81306</v>
      </c>
      <c r="H11" s="5" t="n">
        <v>-14151</v>
      </c>
      <c r="I11" s="5" t="n">
        <v>-17276</v>
      </c>
      <c r="J11" s="5" t="n">
        <v>0</v>
      </c>
      <c r="K11" s="5" t="n">
        <v>-112733</v>
      </c>
      <c r="L11" s="5" t="n">
        <v>-189</v>
      </c>
    </row>
    <row r="12">
      <c r="A12" s="4" t="inlineStr">
        <is>
          <t>Profit (loss)</t>
        </is>
      </c>
      <c r="B12" s="5" t="n">
        <v>-80693</v>
      </c>
      <c r="C12" s="5" t="n">
        <v>0</v>
      </c>
      <c r="D12" s="5" t="n">
        <v>0</v>
      </c>
      <c r="E12" s="5" t="n">
        <v>0</v>
      </c>
      <c r="F12" s="5" t="n">
        <v>0</v>
      </c>
      <c r="G12" s="5" t="n">
        <v>-81306</v>
      </c>
      <c r="H12" s="5" t="n">
        <v>0</v>
      </c>
      <c r="I12" s="5" t="n">
        <v>0</v>
      </c>
      <c r="J12" s="5" t="n">
        <v>0</v>
      </c>
      <c r="K12" s="5" t="n">
        <v>-81306</v>
      </c>
      <c r="L12" s="5" t="n">
        <v>613</v>
      </c>
    </row>
    <row r="13">
      <c r="A13" s="4" t="inlineStr">
        <is>
          <t>Other comprehensive income</t>
        </is>
      </c>
      <c r="B13" s="5" t="n">
        <v>-32229</v>
      </c>
      <c r="C13" s="5" t="n">
        <v>0</v>
      </c>
      <c r="D13" s="5" t="n">
        <v>0</v>
      </c>
      <c r="E13" s="5" t="n">
        <v>0</v>
      </c>
      <c r="F13" s="5" t="n">
        <v>0</v>
      </c>
      <c r="G13" s="5" t="n">
        <v>0</v>
      </c>
      <c r="H13" s="5" t="n">
        <v>-14151</v>
      </c>
      <c r="I13" s="5" t="n">
        <v>-17276</v>
      </c>
      <c r="J13" s="5" t="n">
        <v>0</v>
      </c>
      <c r="K13" s="5" t="n">
        <v>-31427</v>
      </c>
      <c r="L13" s="5" t="n">
        <v>-802</v>
      </c>
    </row>
    <row r="14">
      <c r="A14" s="4" t="inlineStr">
        <is>
          <t>Compensation of retained losses</t>
        </is>
      </c>
      <c r="B14" s="5" t="n">
        <v>0</v>
      </c>
      <c r="C14" s="5" t="n">
        <v>0</v>
      </c>
      <c r="D14" s="5" t="n">
        <v>0</v>
      </c>
      <c r="E14" s="5" t="n">
        <v>0</v>
      </c>
      <c r="F14" s="5" t="n">
        <v>0</v>
      </c>
      <c r="G14" s="5" t="n">
        <v>0</v>
      </c>
      <c r="H14" s="5" t="n">
        <v>0</v>
      </c>
      <c r="I14" s="5" t="n">
        <v>0</v>
      </c>
      <c r="J14" s="5" t="n">
        <v>0</v>
      </c>
      <c r="K14" s="5" t="n">
        <v>0</v>
      </c>
      <c r="L14" s="5" t="n">
        <v>0</v>
      </c>
    </row>
    <row r="15">
      <c r="A15" s="4" t="inlineStr">
        <is>
          <t>Increase of share capital</t>
        </is>
      </c>
      <c r="B15" s="5" t="n">
        <v>0</v>
      </c>
      <c r="C15" s="5" t="n">
        <v>0</v>
      </c>
      <c r="D15" s="5" t="n">
        <v>0</v>
      </c>
      <c r="E15" s="5" t="n">
        <v>0</v>
      </c>
      <c r="F15" s="5" t="n">
        <v>0</v>
      </c>
      <c r="G15" s="5" t="n">
        <v>0</v>
      </c>
      <c r="H15" s="5" t="n">
        <v>0</v>
      </c>
      <c r="I15" s="5" t="n">
        <v>0</v>
      </c>
      <c r="J15" s="5" t="n">
        <v>0</v>
      </c>
      <c r="K15" s="5" t="n">
        <v>0</v>
      </c>
      <c r="L15" s="5" t="n">
        <v>0</v>
      </c>
    </row>
    <row r="16">
      <c r="A16" s="4" t="inlineStr">
        <is>
          <t>Dividends</t>
        </is>
      </c>
      <c r="B16" s="5" t="n">
        <v>7083</v>
      </c>
      <c r="C16" s="5" t="n">
        <v>0</v>
      </c>
      <c r="D16" s="5" t="n">
        <v>0</v>
      </c>
      <c r="E16" s="5" t="n">
        <v>0</v>
      </c>
      <c r="F16" s="5" t="n">
        <v>23531</v>
      </c>
      <c r="G16" s="5" t="n">
        <v>-8096</v>
      </c>
      <c r="H16" s="5" t="n">
        <v>0</v>
      </c>
      <c r="I16" s="5" t="n">
        <v>0</v>
      </c>
      <c r="J16" s="5" t="n">
        <v>0</v>
      </c>
      <c r="K16" s="5" t="n">
        <v>15435</v>
      </c>
      <c r="L16" s="5" t="n">
        <v>-8352</v>
      </c>
    </row>
    <row r="17">
      <c r="A17" s="4" t="inlineStr">
        <is>
          <t>Stock-based compensation</t>
        </is>
      </c>
      <c r="B17" s="5" t="n">
        <v>5251</v>
      </c>
      <c r="C17" s="5" t="n">
        <v>0</v>
      </c>
      <c r="D17" s="5" t="n">
        <v>0</v>
      </c>
      <c r="E17" s="5" t="n">
        <v>0</v>
      </c>
      <c r="F17" s="5" t="n">
        <v>0</v>
      </c>
      <c r="G17" s="5" t="n">
        <v>0</v>
      </c>
      <c r="H17" s="5" t="n">
        <v>0</v>
      </c>
      <c r="I17" s="5" t="n">
        <v>0</v>
      </c>
      <c r="J17" s="5" t="n">
        <v>5251</v>
      </c>
      <c r="K17" s="5" t="n">
        <v>5251</v>
      </c>
      <c r="L17" s="5" t="n">
        <v>0</v>
      </c>
    </row>
    <row r="18">
      <c r="A18" s="4" t="inlineStr">
        <is>
          <t>Shares delivered</t>
        </is>
      </c>
      <c r="B18" s="5" t="n">
        <v>0</v>
      </c>
      <c r="C18" s="5" t="n">
        <v>0</v>
      </c>
      <c r="D18" s="5" t="n">
        <v>4173</v>
      </c>
      <c r="E18" s="5" t="n">
        <v>0</v>
      </c>
      <c r="F18" s="5" t="n">
        <v>0</v>
      </c>
      <c r="G18" s="5" t="n">
        <v>0</v>
      </c>
      <c r="H18" s="5" t="n">
        <v>0</v>
      </c>
      <c r="I18" s="5" t="n">
        <v>0</v>
      </c>
      <c r="J18" s="5" t="n">
        <v>-4173</v>
      </c>
      <c r="K18" s="5" t="n">
        <v>0</v>
      </c>
      <c r="L18" s="5" t="n">
        <v>0</v>
      </c>
    </row>
    <row r="19">
      <c r="A19" s="4" t="inlineStr">
        <is>
          <t>Aquisition of treasury shares</t>
        </is>
      </c>
      <c r="B19" s="5" t="n">
        <v>11141</v>
      </c>
      <c r="C19" s="5" t="n">
        <v>0</v>
      </c>
      <c r="D19" s="5" t="n">
        <v>0</v>
      </c>
      <c r="E19" s="5" t="n">
        <v>11141</v>
      </c>
      <c r="F19" s="5" t="n">
        <v>0</v>
      </c>
      <c r="G19" s="5" t="n">
        <v>0</v>
      </c>
      <c r="H19" s="5" t="n">
        <v>0</v>
      </c>
      <c r="I19" s="5" t="n">
        <v>0</v>
      </c>
      <c r="J19" s="5" t="n">
        <v>0</v>
      </c>
      <c r="K19" s="5" t="n">
        <v>11141</v>
      </c>
      <c r="L19" s="5" t="n">
        <v>0</v>
      </c>
    </row>
    <row r="20">
      <c r="A20" s="4" t="inlineStr">
        <is>
          <t>Gains Losses On Net Monetary Position</t>
        </is>
      </c>
      <c r="B20" s="5" t="n">
        <v>-21343</v>
      </c>
      <c r="C20" s="5" t="n">
        <v>0</v>
      </c>
      <c r="D20" s="5" t="n">
        <v>0</v>
      </c>
      <c r="E20" s="5" t="n">
        <v>0</v>
      </c>
      <c r="F20" s="5" t="n">
        <v>0</v>
      </c>
      <c r="G20" s="5" t="n">
        <v>-21343</v>
      </c>
      <c r="H20" s="5" t="n">
        <v>0</v>
      </c>
      <c r="I20" s="5" t="n">
        <v>0</v>
      </c>
      <c r="J20" s="5" t="n">
        <v>0</v>
      </c>
      <c r="K20" s="5" t="n">
        <v>-21343</v>
      </c>
      <c r="L20" s="5" t="n">
        <v>0</v>
      </c>
    </row>
    <row r="21">
      <c r="A21" s="4" t="inlineStr">
        <is>
          <t>Total Equity</t>
        </is>
      </c>
      <c r="B21" s="5" t="n">
        <v>207020</v>
      </c>
      <c r="C21" s="5" t="n">
        <v>49</v>
      </c>
      <c r="D21" s="5" t="n">
        <v>619461</v>
      </c>
      <c r="E21" s="5" t="n">
        <v>-19319</v>
      </c>
      <c r="F21" s="5" t="n">
        <v>0</v>
      </c>
      <c r="G21" s="5" t="n">
        <v>-127070</v>
      </c>
      <c r="H21" s="5" t="n">
        <v>-271273</v>
      </c>
      <c r="I21" s="5" t="n">
        <v>-8872</v>
      </c>
      <c r="J21" s="5" t="n">
        <v>14044</v>
      </c>
      <c r="K21" s="5" t="n">
        <v>207020</v>
      </c>
      <c r="L21" s="5" t="n">
        <v>0</v>
      </c>
    </row>
    <row r="22">
      <c r="A22" s="4" t="inlineStr">
        <is>
          <t>Comprehensive income</t>
        </is>
      </c>
      <c r="B22" s="5" t="n">
        <v>-84810</v>
      </c>
      <c r="C22" s="5" t="n">
        <v>0</v>
      </c>
      <c r="D22" s="5" t="n">
        <v>0</v>
      </c>
      <c r="E22" s="5" t="n">
        <v>0</v>
      </c>
      <c r="F22" s="5" t="n">
        <v>0</v>
      </c>
      <c r="G22" s="5" t="n">
        <v>-46880</v>
      </c>
      <c r="H22" s="5" t="n">
        <v>-9442</v>
      </c>
      <c r="I22" s="5" t="n">
        <v>-28488</v>
      </c>
      <c r="J22" s="5" t="n">
        <v>0</v>
      </c>
      <c r="K22" s="5" t="n">
        <v>-84810</v>
      </c>
      <c r="L22" s="5" t="n">
        <v>0</v>
      </c>
    </row>
    <row r="23">
      <c r="A23" s="4" t="inlineStr">
        <is>
          <t>Profit (loss)</t>
        </is>
      </c>
      <c r="B23" s="5" t="n">
        <v>-46880</v>
      </c>
      <c r="C23" s="5" t="n">
        <v>0</v>
      </c>
      <c r="D23" s="5" t="n">
        <v>0</v>
      </c>
      <c r="E23" s="5" t="n">
        <v>0</v>
      </c>
      <c r="F23" s="5" t="n">
        <v>0</v>
      </c>
      <c r="G23" s="5" t="n">
        <v>-46880</v>
      </c>
      <c r="H23" s="5" t="n">
        <v>0</v>
      </c>
      <c r="I23" s="5" t="n">
        <v>0</v>
      </c>
      <c r="J23" s="5" t="n">
        <v>0</v>
      </c>
      <c r="K23" s="5" t="n">
        <v>-46880</v>
      </c>
      <c r="L23" s="5" t="n">
        <v>0</v>
      </c>
    </row>
    <row r="24">
      <c r="A24" s="4" t="inlineStr">
        <is>
          <t>Other comprehensive income</t>
        </is>
      </c>
      <c r="B24" s="5" t="n">
        <v>-37930</v>
      </c>
      <c r="C24" s="5" t="n">
        <v>0</v>
      </c>
      <c r="D24" s="5" t="n">
        <v>0</v>
      </c>
      <c r="E24" s="5" t="n">
        <v>0</v>
      </c>
      <c r="F24" s="5" t="n">
        <v>0</v>
      </c>
      <c r="G24" s="5" t="n">
        <v>0</v>
      </c>
      <c r="H24" s="5" t="n">
        <v>-9442</v>
      </c>
      <c r="I24" s="5" t="n">
        <v>-28488</v>
      </c>
      <c r="J24" s="5" t="n">
        <v>0</v>
      </c>
      <c r="K24" s="5" t="n">
        <v>-37930</v>
      </c>
      <c r="L24" s="5" t="n">
        <v>0</v>
      </c>
    </row>
    <row r="25">
      <c r="A25" s="4" t="inlineStr">
        <is>
          <t>Stock-based compensation</t>
        </is>
      </c>
      <c r="B25" s="5" t="n">
        <v>3832</v>
      </c>
      <c r="C25" s="5" t="n">
        <v>0</v>
      </c>
      <c r="D25" s="5" t="n">
        <v>0</v>
      </c>
      <c r="E25" s="5" t="n">
        <v>0</v>
      </c>
      <c r="F25" s="5" t="n">
        <v>0</v>
      </c>
      <c r="G25" s="5" t="n">
        <v>0</v>
      </c>
      <c r="H25" s="5" t="n">
        <v>0</v>
      </c>
      <c r="I25" s="5" t="n">
        <v>0</v>
      </c>
      <c r="J25" s="5" t="n">
        <v>3832</v>
      </c>
      <c r="K25" s="5" t="n">
        <v>3832</v>
      </c>
      <c r="L25" s="5" t="n">
        <v>0</v>
      </c>
    </row>
    <row r="26">
      <c r="A26" s="4" t="inlineStr">
        <is>
          <t>Shares delivered</t>
        </is>
      </c>
      <c r="B26" s="5" t="n">
        <v>0</v>
      </c>
      <c r="C26" s="5" t="n">
        <v>0</v>
      </c>
      <c r="D26" s="5" t="n">
        <v>-5842</v>
      </c>
      <c r="E26" s="5" t="n">
        <v>8335</v>
      </c>
      <c r="F26" s="5" t="n">
        <v>0</v>
      </c>
      <c r="G26" s="5" t="n">
        <v>0</v>
      </c>
      <c r="H26" s="5" t="n">
        <v>0</v>
      </c>
      <c r="I26" s="5" t="n">
        <v>0</v>
      </c>
      <c r="J26" s="5" t="n">
        <v>-2493</v>
      </c>
      <c r="K26" s="5" t="n">
        <v>0</v>
      </c>
      <c r="L26" s="5" t="n">
        <v>0</v>
      </c>
    </row>
    <row r="27">
      <c r="A27" s="4" t="inlineStr">
        <is>
          <t>Aquisition of treasury shares</t>
        </is>
      </c>
      <c r="B27" s="5" t="n">
        <v>1328</v>
      </c>
      <c r="C27" s="5" t="n">
        <v>0</v>
      </c>
      <c r="D27" s="5" t="n">
        <v>0</v>
      </c>
      <c r="E27" s="5" t="n">
        <v>-1328</v>
      </c>
      <c r="F27" s="5" t="n">
        <v>0</v>
      </c>
      <c r="G27" s="5" t="n">
        <v>0</v>
      </c>
      <c r="H27" s="5" t="n">
        <v>0</v>
      </c>
      <c r="I27" s="5" t="n">
        <v>0</v>
      </c>
      <c r="J27" s="5" t="n">
        <v>0</v>
      </c>
      <c r="K27" s="5" t="n">
        <v>-1328</v>
      </c>
      <c r="L27" s="5" t="n">
        <v>0</v>
      </c>
    </row>
    <row r="28">
      <c r="A28" s="4" t="inlineStr">
        <is>
          <t>Gains Losses On Net Monetary Position</t>
        </is>
      </c>
      <c r="B28" s="6" t="n">
        <v>-5038</v>
      </c>
      <c r="C28" s="5" t="n">
        <v>0</v>
      </c>
      <c r="D28" s="5" t="n">
        <v>0</v>
      </c>
      <c r="E28" s="5" t="n">
        <v>0</v>
      </c>
      <c r="F28" s="5" t="n">
        <v>0</v>
      </c>
      <c r="G28" s="5" t="n">
        <v>-5038</v>
      </c>
      <c r="H28" s="5" t="n">
        <v>0</v>
      </c>
      <c r="I28" s="5" t="n">
        <v>0</v>
      </c>
      <c r="J28" s="5" t="n">
        <v>0</v>
      </c>
      <c r="K28" s="5" t="n">
        <v>-5038</v>
      </c>
      <c r="L28" s="5" t="n">
        <v>0</v>
      </c>
    </row>
    <row r="29">
      <c r="A29" s="4" t="inlineStr">
        <is>
          <t>Total Equity</t>
        </is>
      </c>
      <c r="C29" s="6" t="n">
        <v>49</v>
      </c>
      <c r="D29" s="6" t="n">
        <v>613619</v>
      </c>
      <c r="E29" s="6" t="n">
        <v>-12312</v>
      </c>
      <c r="F29" s="6" t="n">
        <v>0</v>
      </c>
      <c r="G29" s="6" t="n">
        <v>-178988</v>
      </c>
      <c r="H29" s="6" t="n">
        <v>-280715</v>
      </c>
      <c r="I29" s="6" t="n">
        <v>-37360</v>
      </c>
      <c r="J29" s="6" t="n">
        <v>15383</v>
      </c>
      <c r="K29" s="6" t="n">
        <v>119676</v>
      </c>
      <c r="L2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PPE (Details)</t>
        </is>
      </c>
      <c r="B1" s="2" t="inlineStr">
        <is>
          <t>12 Months Ended</t>
        </is>
      </c>
    </row>
    <row r="2">
      <c r="B2" s="2" t="inlineStr">
        <is>
          <t>Dec. 31, 2020</t>
        </is>
      </c>
    </row>
    <row r="3">
      <c r="A3" s="4" t="inlineStr">
        <is>
          <t>Buildings [member] | Bottom of range [member]</t>
        </is>
      </c>
    </row>
    <row r="4">
      <c r="A4" s="3" t="inlineStr">
        <is>
          <t>Disclosure of detailed information about property, plant and equipment [line items]</t>
        </is>
      </c>
    </row>
    <row r="5">
      <c r="A5" s="4" t="inlineStr">
        <is>
          <t>Useful Life Measured As Period Of Time Property Plant And Equipment</t>
        </is>
      </c>
      <c r="B5" s="4" t="inlineStr">
        <is>
          <t>5 years</t>
        </is>
      </c>
    </row>
    <row r="6">
      <c r="A6" s="4" t="inlineStr">
        <is>
          <t>Buildings [member] | Top of range [member]</t>
        </is>
      </c>
    </row>
    <row r="7">
      <c r="A7" s="3" t="inlineStr">
        <is>
          <t>Disclosure of detailed information about property, plant and equipment [line items]</t>
        </is>
      </c>
    </row>
    <row r="8">
      <c r="A8" s="4" t="inlineStr">
        <is>
          <t>Useful Life Measured As Period Of Time Property Plant And Equipment</t>
        </is>
      </c>
      <c r="B8" s="4" t="inlineStr">
        <is>
          <t>40 years</t>
        </is>
      </c>
    </row>
    <row r="9">
      <c r="A9" s="4" t="inlineStr">
        <is>
          <t>Plant and machinery [member] | Bottom of range [member]</t>
        </is>
      </c>
    </row>
    <row r="10">
      <c r="A10" s="3" t="inlineStr">
        <is>
          <t>Disclosure of detailed information about property, plant and equipment [line items]</t>
        </is>
      </c>
    </row>
    <row r="11">
      <c r="A11" s="4" t="inlineStr">
        <is>
          <t>Useful Life Measured As Period Of Time Property Plant And Equipment</t>
        </is>
      </c>
      <c r="B11" s="4" t="inlineStr">
        <is>
          <t>3 years</t>
        </is>
      </c>
    </row>
    <row r="12">
      <c r="A12" s="4" t="inlineStr">
        <is>
          <t>Plant and machinery [member] | Top of range [member]</t>
        </is>
      </c>
    </row>
    <row r="13">
      <c r="A13" s="3" t="inlineStr">
        <is>
          <t>Disclosure of detailed information about property, plant and equipment [line items]</t>
        </is>
      </c>
    </row>
    <row r="14">
      <c r="A14" s="4" t="inlineStr">
        <is>
          <t>Useful Life Measured As Period Of Time Property Plant And Equipment</t>
        </is>
      </c>
      <c r="B14" s="4" t="inlineStr">
        <is>
          <t>6 years</t>
        </is>
      </c>
    </row>
    <row r="15">
      <c r="A15" s="4" t="inlineStr">
        <is>
          <t>Fixtures and fittings [member] | Bottom of range [member]</t>
        </is>
      </c>
    </row>
    <row r="16">
      <c r="A16" s="3" t="inlineStr">
        <is>
          <t>Disclosure of detailed information about property, plant and equipment [line items]</t>
        </is>
      </c>
    </row>
    <row r="17">
      <c r="A17" s="4" t="inlineStr">
        <is>
          <t>Useful Life Measured As Period Of Time Property Plant And Equipment</t>
        </is>
      </c>
      <c r="B17" s="4" t="inlineStr">
        <is>
          <t>1 year</t>
        </is>
      </c>
    </row>
    <row r="18">
      <c r="A18" s="4" t="inlineStr">
        <is>
          <t>Fixtures and fittings [member] | Top of range [member]</t>
        </is>
      </c>
    </row>
    <row r="19">
      <c r="A19" s="3" t="inlineStr">
        <is>
          <t>Disclosure of detailed information about property, plant and equipment [line items]</t>
        </is>
      </c>
    </row>
    <row r="20">
      <c r="A20" s="4" t="inlineStr">
        <is>
          <t>Useful Life Measured As Period Of Time Property Plant And Equipment</t>
        </is>
      </c>
      <c r="B20" s="4" t="inlineStr">
        <is>
          <t>10 years</t>
        </is>
      </c>
    </row>
    <row r="21">
      <c r="A21" s="4" t="inlineStr">
        <is>
          <t>Other property, plant and equipment [member] | Bottom of range [member]</t>
        </is>
      </c>
    </row>
    <row r="22">
      <c r="A22" s="3" t="inlineStr">
        <is>
          <t>Disclosure of detailed information about property, plant and equipment [line items]</t>
        </is>
      </c>
    </row>
    <row r="23">
      <c r="A23" s="4" t="inlineStr">
        <is>
          <t>Useful Life Measured As Period Of Time Property Plant And Equipment</t>
        </is>
      </c>
      <c r="B23" s="4" t="inlineStr">
        <is>
          <t>5 years</t>
        </is>
      </c>
    </row>
    <row r="24">
      <c r="A24" s="4" t="inlineStr">
        <is>
          <t>Other property, plant and equipment [member] | Top of range [member]</t>
        </is>
      </c>
    </row>
    <row r="25">
      <c r="A25" s="3" t="inlineStr">
        <is>
          <t>Disclosure of detailed information about property, plant and equipment [line items]</t>
        </is>
      </c>
    </row>
    <row r="26">
      <c r="A26" s="4" t="inlineStr">
        <is>
          <t>Useful Life Measured As Period Of Time Property Plant And Equipment</t>
        </is>
      </c>
      <c r="B26" s="4" t="inlineStr">
        <is>
          <t>8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2" customWidth="1" min="5" max="5"/>
    <col width="21" customWidth="1" min="6" max="6"/>
    <col width="22" customWidth="1" min="7" max="7"/>
    <col width="21" customWidth="1" min="8" max="8"/>
    <col width="22" customWidth="1" min="9" max="9"/>
    <col width="21" customWidth="1" min="10" max="10"/>
  </cols>
  <sheetData>
    <row r="1">
      <c r="A1" s="1" t="inlineStr">
        <is>
          <t>ACCOUNTING POLICIES - LEASES AS LESSEE (Details) R$ in Thousands</t>
        </is>
      </c>
      <c r="B1" s="2" t="inlineStr">
        <is>
          <t>12 Months Ended</t>
        </is>
      </c>
    </row>
    <row r="2">
      <c r="B2" s="2" t="inlineStr">
        <is>
          <t>Dec. 31, 2020USD ($)</t>
        </is>
      </c>
      <c r="C2" s="2" t="inlineStr">
        <is>
          <t>Dec. 31, 2019USD ($)</t>
        </is>
      </c>
      <c r="D2" s="2" t="inlineStr">
        <is>
          <t>Jan. 01, 2019USD ($)</t>
        </is>
      </c>
      <c r="E2" s="2" t="inlineStr">
        <is>
          <t>Aug. 24, 2017BRL (R$)</t>
        </is>
      </c>
      <c r="F2" s="2" t="inlineStr">
        <is>
          <t>Aug. 24, 2017USD ($)</t>
        </is>
      </c>
      <c r="G2" s="2" t="inlineStr">
        <is>
          <t>Jul. 24, 2017BRL (R$)</t>
        </is>
      </c>
      <c r="H2" s="2" t="inlineStr">
        <is>
          <t>Jul. 24, 2017USD ($)</t>
        </is>
      </c>
      <c r="I2" s="2" t="inlineStr">
        <is>
          <t>Apr. 25, 2017BRL (R$)</t>
        </is>
      </c>
      <c r="J2" s="2" t="inlineStr">
        <is>
          <t>Apr. 25, 2017USD ($)</t>
        </is>
      </c>
    </row>
    <row r="3">
      <c r="A3" s="3" t="inlineStr">
        <is>
          <t>Disclosure of objectives, policies and processes for managing capital [abstract]</t>
        </is>
      </c>
    </row>
    <row r="4">
      <c r="A4" s="4" t="inlineStr">
        <is>
          <t>Information about nature of lessee's leasing activities</t>
        </is>
      </c>
      <c r="B4" s="4" t="inlineStr">
        <is>
          <t>r) Leases (as lessee)
Until December 31, 2018, the Atento Group rented certain properties. Leases where the lessor does not transfer substantially all of the risks and benefits of ownership of the asset were classified as operating leases. Operating lease payments were recognized as an expense in the statements of operations on a straight-line basis over the lease term.
Those lease arrangements under which the Atento Group holds the significant risks and benefits inherent in owning the leased item were treated as finance leases. Finance leases were capitalized as an asset at the inception of the lease period and classified according to their nature. Finance leases were capitalized at the lower of the present value of the minimum lease payments agreed, and the fair value of the leased asset. Lease payments were proportionally allocated to the principal of the lease liability and to finance charges. Finance charges are reflected in the statements of operations over the lease term so as to achieve a constant rate of interest on the balance pending repayment in each period.
From January 1, 2019, the Group has adopted IFRS 16 Leases, but has not restated comparatives for the 2018 reporting period, as permitted under the specific transition provisions in the standard. The reclassifications and the adjustments arising from the new leasing rules are therefore recognized in the opening balance sheet on January 1, 2019. As explained in Note 3u below, the Group has changed its accounting policy for leases where the Group is the lessee. 
The Atento Group assesses at contract inception whether a contract is, or contains, a lease. That is, if the contract conveys the right to control the use of an identified asset for a period of time in exchange for consideration. 
Atento Group as a lessee
The Atento Group applies a single recognition and measurement approach for all leases, except for short-term leases and leases of low-value assets. The Group recognizes lease liabilities to make lease payments and right-of-use assets representing the right to use the underlying assets.
(i)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i)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value assets
The Group applies the short-term lease recognition exemption to its short-term leases of machinery (i.e., those leases that have a lease term of 12 months or less from the commencement date). It also applies the lease of low-value assets recognition exemption to leases of office equipment that are considered to be low value. Lease payments on short-term leases and leases of low value assets are recognized as expense on a straight-line basis over the lease term.</t>
        </is>
      </c>
    </row>
    <row r="5">
      <c r="A5" s="4" t="inlineStr">
        <is>
          <t>Statement that lessee accounts for short-term leases using recognition exemption</t>
        </is>
      </c>
      <c r="B5" s="4" t="inlineStr">
        <is>
          <t>The Group applies the short-term lease recognition exemption to its short-term leases of machinery (i.e., those leases that have a lease term of 12 months or less from the commencement date).</t>
        </is>
      </c>
    </row>
    <row r="6">
      <c r="A6" s="4" t="inlineStr">
        <is>
          <t>Statement that lessee accounts for leases of low-value assets using recognition exemption</t>
        </is>
      </c>
      <c r="B6" s="4" t="inlineStr">
        <is>
          <t>It also applies the lease of low-value assets recognition exemption to leases of office equipment that are considered to be low value.</t>
        </is>
      </c>
    </row>
    <row r="7">
      <c r="A7" s="4" t="inlineStr">
        <is>
          <t>Right-of-use assets</t>
        </is>
      </c>
      <c r="B7" s="6" t="n">
        <v>137842000</v>
      </c>
      <c r="C7" s="6" t="n">
        <v>181564000</v>
      </c>
      <c r="D7" s="6" t="n">
        <v>184099000</v>
      </c>
      <c r="E7" s="9" t="inlineStr">
        <is>
          <t>R$ 4570</t>
        </is>
      </c>
      <c r="F7" s="6" t="n">
        <v>1179000</v>
      </c>
      <c r="G7" s="9" t="inlineStr">
        <is>
          <t>R$ 4220</t>
        </is>
      </c>
      <c r="H7" s="6" t="n">
        <v>1089000</v>
      </c>
      <c r="I7" s="9" t="inlineStr">
        <is>
          <t>R$ 23615</t>
        </is>
      </c>
      <c r="J7" s="6" t="n">
        <v>6094000</v>
      </c>
    </row>
    <row r="8">
      <c r="A8" s="4" t="inlineStr">
        <is>
          <t>Finance lease liabilities</t>
        </is>
      </c>
      <c r="B8" s="6" t="n">
        <v>152699000</v>
      </c>
      <c r="C8" s="6" t="n">
        <v>194765000</v>
      </c>
      <c r="D8" s="6" t="n">
        <v>184099000</v>
      </c>
    </row>
  </sheetData>
  <mergeCells count="4">
    <mergeCell ref="A1:A2"/>
    <mergeCell ref="E1:F1"/>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 IFRS (Details)</t>
        </is>
      </c>
      <c r="B1" s="2" t="inlineStr">
        <is>
          <t>12 Months Ended</t>
        </is>
      </c>
    </row>
    <row r="2">
      <c r="B2" s="2" t="inlineStr">
        <is>
          <t>Dec. 31, 2020</t>
        </is>
      </c>
    </row>
    <row r="3">
      <c r="A3" s="4" t="inlineStr">
        <is>
          <t>IFRS 16 - Leases [member]</t>
        </is>
      </c>
    </row>
    <row r="4">
      <c r="A4" s="3" t="inlineStr">
        <is>
          <t>Disclosure of expected impact of initial application of new standards or interpretations [line items]</t>
        </is>
      </c>
    </row>
    <row r="5">
      <c r="A5" s="4" t="inlineStr">
        <is>
          <t>Discussion of impact that initial application of new IFRS is expected to have on financial statements</t>
        </is>
      </c>
      <c r="B5" s="4" t="inlineStr">
        <is>
          <t>New standards adopted in 2019
IFRS 16 was issued in January 2016. It resulted in almost all leases being recognized on the balance sheet, as the distinction between operating and finance leases is removed. Under the new standard, an asset (the right to use the leased item) and a financial liability to pay rentals are recognized. The only exceptions are short-term and low-value leases. The standard affected primarily the accounting for the Group’s operating leases.
On January 1, 2019, lease commitments that the group recognized as right-of-use assets amount 184,099 thousand U.S. dollars, and lease liabilities in the same amount. The Group adopted IFRS 16 in accordance with the modified retrospective approach. The prior-year figures were not adjusted.
The consolidated statement of operations was impacted by a decrease of operating expenses and an increase of the amortization of the right-of-use assets and interest on the lease liabilit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70" customWidth="1" min="1" max="1"/>
    <col width="75" customWidth="1" min="2" max="2"/>
    <col width="40" customWidth="1" min="3" max="3"/>
    <col width="40" customWidth="1" min="4" max="4"/>
  </cols>
  <sheetData>
    <row r="1">
      <c r="A1" s="1" t="inlineStr">
        <is>
          <t>ACCOUNTING POLICIES - SUBSIDIARIES (Details)</t>
        </is>
      </c>
      <c r="B1" s="2" t="inlineStr">
        <is>
          <t>12 Months Ended</t>
        </is>
      </c>
    </row>
    <row r="2">
      <c r="B2" s="2" t="inlineStr">
        <is>
          <t>Dec. 31, 2020</t>
        </is>
      </c>
      <c r="C2" s="2" t="inlineStr">
        <is>
          <t>Dec. 31, 2019</t>
        </is>
      </c>
      <c r="D2" s="2" t="inlineStr">
        <is>
          <t>Dec. 31, 2018</t>
        </is>
      </c>
    </row>
    <row r="3">
      <c r="A3" s="4" t="inlineStr">
        <is>
          <t>Atento Luxco Midco, S.a.r.l. [member]</t>
        </is>
      </c>
    </row>
    <row r="4">
      <c r="A4" s="3" t="inlineStr">
        <is>
          <t>Disclosure of subsidiaries [line items]</t>
        </is>
      </c>
    </row>
    <row r="5">
      <c r="A5" s="4" t="inlineStr">
        <is>
          <t>Country of incorporation of subsidiary</t>
        </is>
      </c>
      <c r="B5" s="4" t="inlineStr">
        <is>
          <t>Luxembourg</t>
        </is>
      </c>
    </row>
    <row r="6">
      <c r="A6" s="4" t="inlineStr">
        <is>
          <t>Description of nature of entity's operations and principal activities</t>
        </is>
      </c>
      <c r="B6" s="4" t="inlineStr">
        <is>
          <t>Holding company</t>
        </is>
      </c>
    </row>
    <row r="7">
      <c r="A7" s="4" t="inlineStr">
        <is>
          <t>Proportion of ownership interest in subsidiary</t>
        </is>
      </c>
      <c r="B7" s="4" t="inlineStr">
        <is>
          <t>100.00%</t>
        </is>
      </c>
      <c r="C7" s="4" t="inlineStr">
        <is>
          <t>100.00%</t>
        </is>
      </c>
      <c r="D7" s="4" t="inlineStr">
        <is>
          <t>100.00%</t>
        </is>
      </c>
    </row>
    <row r="8">
      <c r="A8" s="4" t="inlineStr">
        <is>
          <t>Name of parent entity</t>
        </is>
      </c>
      <c r="B8" s="4" t="inlineStr">
        <is>
          <t>Atento S.A.</t>
        </is>
      </c>
      <c r="C8" s="4" t="inlineStr">
        <is>
          <t>Atento S.A.</t>
        </is>
      </c>
      <c r="D8" s="4" t="inlineStr">
        <is>
          <t>Atento S.A.</t>
        </is>
      </c>
    </row>
    <row r="9">
      <c r="A9" s="4" t="inlineStr">
        <is>
          <t>Atento Luxco 1, S.A. [member]</t>
        </is>
      </c>
    </row>
    <row r="10">
      <c r="A10" s="3" t="inlineStr">
        <is>
          <t>Disclosure of subsidiaries [line items]</t>
        </is>
      </c>
    </row>
    <row r="11">
      <c r="A11" s="4" t="inlineStr">
        <is>
          <t>Country of incorporation of subsidiary</t>
        </is>
      </c>
      <c r="B11" s="4" t="inlineStr">
        <is>
          <t>Luxembourg</t>
        </is>
      </c>
    </row>
    <row r="12">
      <c r="A12" s="4" t="inlineStr">
        <is>
          <t>Description of nature of entity's operations and principal activities</t>
        </is>
      </c>
      <c r="B12" s="4" t="inlineStr">
        <is>
          <t>Holding company</t>
        </is>
      </c>
    </row>
    <row r="13">
      <c r="A13" s="4" t="inlineStr">
        <is>
          <t>Proportion of ownership interest in subsidiary</t>
        </is>
      </c>
      <c r="B13" s="4" t="inlineStr">
        <is>
          <t>100.00%</t>
        </is>
      </c>
      <c r="C13" s="4" t="inlineStr">
        <is>
          <t>100.00%</t>
        </is>
      </c>
      <c r="D13" s="4" t="inlineStr">
        <is>
          <t>100.00%</t>
        </is>
      </c>
    </row>
    <row r="14">
      <c r="A14" s="4" t="inlineStr">
        <is>
          <t>Name of parent entity</t>
        </is>
      </c>
      <c r="B14" s="4" t="inlineStr">
        <is>
          <t>Atento Luxco Midco, S.à.r.l</t>
        </is>
      </c>
      <c r="C14" s="4" t="inlineStr">
        <is>
          <t>Atento Luxco Midco, S.à.r.l</t>
        </is>
      </c>
      <c r="D14" s="4" t="inlineStr">
        <is>
          <t>Atento Luxco Midco, S.à.r.l</t>
        </is>
      </c>
    </row>
    <row r="15">
      <c r="A15" s="4" t="inlineStr">
        <is>
          <t>Atalaya Luxco 2. S.a.r.l. [member]</t>
        </is>
      </c>
    </row>
    <row r="16">
      <c r="A16" s="3" t="inlineStr">
        <is>
          <t>Disclosure of subsidiaries [line items]</t>
        </is>
      </c>
    </row>
    <row r="17">
      <c r="A17" s="4" t="inlineStr">
        <is>
          <t>Country of incorporation of subsidiary</t>
        </is>
      </c>
      <c r="B17" s="4" t="inlineStr">
        <is>
          <t>Luxembourg</t>
        </is>
      </c>
    </row>
    <row r="18">
      <c r="A18" s="4" t="inlineStr">
        <is>
          <t>Description of nature of entity's operations and principal activities</t>
        </is>
      </c>
      <c r="B18" s="4" t="inlineStr">
        <is>
          <t>Holding company</t>
        </is>
      </c>
    </row>
    <row r="19">
      <c r="A19" s="4" t="inlineStr">
        <is>
          <t>Proportion of ownership interest in subsidiary</t>
        </is>
      </c>
      <c r="B19" s="4" t="inlineStr">
        <is>
          <t>100.00%</t>
        </is>
      </c>
      <c r="C19" s="4" t="inlineStr">
        <is>
          <t>100.00%</t>
        </is>
      </c>
      <c r="D19" s="4" t="inlineStr">
        <is>
          <t>100.00%</t>
        </is>
      </c>
    </row>
    <row r="20">
      <c r="A20" s="4" t="inlineStr">
        <is>
          <t>Name of parent entity</t>
        </is>
      </c>
      <c r="B20" s="4" t="inlineStr">
        <is>
          <t>Atento Luxco 1. S.A.</t>
        </is>
      </c>
      <c r="C20" s="4" t="inlineStr">
        <is>
          <t>Atento Luxco 1. S.A.</t>
        </is>
      </c>
      <c r="D20" s="4" t="inlineStr">
        <is>
          <t>Atento Luxco 1. S.A.</t>
        </is>
      </c>
    </row>
    <row r="21">
      <c r="A21" s="4" t="inlineStr">
        <is>
          <t>Atento Argentina. S.A [member]</t>
        </is>
      </c>
    </row>
    <row r="22">
      <c r="A22" s="3" t="inlineStr">
        <is>
          <t>Disclosure of subsidiaries [line items]</t>
        </is>
      </c>
    </row>
    <row r="23">
      <c r="A23" s="4" t="inlineStr">
        <is>
          <t>Country of incorporation of subsidiary</t>
        </is>
      </c>
      <c r="B23" s="4" t="inlineStr">
        <is>
          <t>Buenos Aires (Argentina)</t>
        </is>
      </c>
    </row>
    <row r="24">
      <c r="A24" s="4" t="inlineStr">
        <is>
          <t>Description of nature of entity's operations and principal activities</t>
        </is>
      </c>
      <c r="B24" s="4" t="inlineStr">
        <is>
          <t>Operation of call centers</t>
        </is>
      </c>
    </row>
    <row r="25">
      <c r="A25" s="4" t="inlineStr">
        <is>
          <t>Proportion of ownership interest in subsidiary</t>
        </is>
      </c>
      <c r="B25" s="4" t="inlineStr">
        <is>
          <t>87.01%</t>
        </is>
      </c>
      <c r="C25" s="4" t="inlineStr">
        <is>
          <t>85.97%</t>
        </is>
      </c>
      <c r="D25" s="4" t="inlineStr">
        <is>
          <t>90.00%</t>
        </is>
      </c>
    </row>
    <row r="26">
      <c r="A26" s="4" t="inlineStr">
        <is>
          <t>Name of parent entity</t>
        </is>
      </c>
      <c r="B26" s="4" t="inlineStr">
        <is>
          <t>Atento Luxco 1. S.A.</t>
        </is>
      </c>
      <c r="C26" s="4" t="inlineStr">
        <is>
          <t>Atento Luxco 1. S.A.</t>
        </is>
      </c>
      <c r="D26" s="4" t="inlineStr">
        <is>
          <t>Atalaya Luxco 2. S.à.r.l.</t>
        </is>
      </c>
    </row>
    <row r="27">
      <c r="A27" s="4" t="inlineStr">
        <is>
          <t>Global Rossolimo. S.L.U [member]</t>
        </is>
      </c>
    </row>
    <row r="28">
      <c r="A28" s="3" t="inlineStr">
        <is>
          <t>Disclosure of subsidiaries [line items]</t>
        </is>
      </c>
    </row>
    <row r="29">
      <c r="A29" s="4" t="inlineStr">
        <is>
          <t>Country of incorporation of subsidiary</t>
        </is>
      </c>
      <c r="B29" s="4" t="inlineStr">
        <is>
          <t>Madrid (Spain)</t>
        </is>
      </c>
    </row>
    <row r="30">
      <c r="A30" s="4" t="inlineStr">
        <is>
          <t>Description of nature of entity's operations and principal activities</t>
        </is>
      </c>
      <c r="B30" s="4" t="inlineStr">
        <is>
          <t>Holding company</t>
        </is>
      </c>
    </row>
    <row r="31">
      <c r="A31" s="4" t="inlineStr">
        <is>
          <t>Proportion of ownership interest in subsidiary</t>
        </is>
      </c>
      <c r="B31" s="4" t="inlineStr">
        <is>
          <t>100.00%</t>
        </is>
      </c>
      <c r="C31" s="4" t="inlineStr">
        <is>
          <t>100.00%</t>
        </is>
      </c>
      <c r="D31" s="4" t="inlineStr">
        <is>
          <t>100.00%</t>
        </is>
      </c>
    </row>
    <row r="32">
      <c r="A32" s="4" t="inlineStr">
        <is>
          <t>Name of parent entity</t>
        </is>
      </c>
      <c r="B32" s="4" t="inlineStr">
        <is>
          <t>Atento Spain Holdco. S.L.U.</t>
        </is>
      </c>
      <c r="C32" s="4" t="inlineStr">
        <is>
          <t>Atento Spain Holdco. S.L.U.</t>
        </is>
      </c>
      <c r="D32" s="4" t="inlineStr">
        <is>
          <t>Atento Spain Holdco. S.L.U.</t>
        </is>
      </c>
    </row>
    <row r="33">
      <c r="A33" s="4" t="inlineStr">
        <is>
          <t>Atento Spain Holdco. S.L.U [member]</t>
        </is>
      </c>
    </row>
    <row r="34">
      <c r="A34" s="3" t="inlineStr">
        <is>
          <t>Disclosure of subsidiaries [line items]</t>
        </is>
      </c>
    </row>
    <row r="35">
      <c r="A35" s="4" t="inlineStr">
        <is>
          <t>Country of incorporation of subsidiary</t>
        </is>
      </c>
      <c r="B35" s="4" t="inlineStr">
        <is>
          <t>Madrid (Spain)</t>
        </is>
      </c>
    </row>
    <row r="36">
      <c r="A36" s="4" t="inlineStr">
        <is>
          <t>Description of nature of entity's operations and principal activities</t>
        </is>
      </c>
      <c r="B36" s="4" t="inlineStr">
        <is>
          <t>Holding company</t>
        </is>
      </c>
    </row>
    <row r="37">
      <c r="A37" s="4" t="inlineStr">
        <is>
          <t>Proportion of ownership interest in subsidiary</t>
        </is>
      </c>
      <c r="B37" s="4" t="inlineStr">
        <is>
          <t>100.00%</t>
        </is>
      </c>
      <c r="C37" s="4" t="inlineStr">
        <is>
          <t>100.00%</t>
        </is>
      </c>
      <c r="D37" s="4" t="inlineStr">
        <is>
          <t>100.00%</t>
        </is>
      </c>
    </row>
    <row r="38">
      <c r="A38" s="4" t="inlineStr">
        <is>
          <t>Name of parent entity</t>
        </is>
      </c>
      <c r="B38" s="4" t="inlineStr">
        <is>
          <t>Atento Luxco 1. S.A.</t>
        </is>
      </c>
      <c r="C38" s="4" t="inlineStr">
        <is>
          <t>Atento Luxco 1. S.A.</t>
        </is>
      </c>
      <c r="D38" s="4" t="inlineStr">
        <is>
          <t>Atento Luxco 1. S.A.</t>
        </is>
      </c>
    </row>
    <row r="39">
      <c r="A39" s="4" t="inlineStr">
        <is>
          <t>Atento Spain Holdco 6. S.L.U [member]</t>
        </is>
      </c>
    </row>
    <row r="40">
      <c r="A40" s="3" t="inlineStr">
        <is>
          <t>Disclosure of subsidiaries [line items]</t>
        </is>
      </c>
    </row>
    <row r="41">
      <c r="A41" s="4" t="inlineStr">
        <is>
          <t>Country of incorporation of subsidiary</t>
        </is>
      </c>
      <c r="B41" s="4" t="inlineStr">
        <is>
          <t>Madrid (Spain)</t>
        </is>
      </c>
    </row>
    <row r="42">
      <c r="A42" s="4" t="inlineStr">
        <is>
          <t>Description of nature of entity's operations and principal activities</t>
        </is>
      </c>
      <c r="B42" s="4" t="inlineStr">
        <is>
          <t>Holding company</t>
        </is>
      </c>
    </row>
    <row r="43">
      <c r="A43" s="4" t="inlineStr">
        <is>
          <t>Proportion of ownership interest in subsidiary</t>
        </is>
      </c>
      <c r="B43" s="4" t="inlineStr">
        <is>
          <t>100.00%</t>
        </is>
      </c>
      <c r="C43" s="4" t="inlineStr">
        <is>
          <t>100.00%</t>
        </is>
      </c>
      <c r="D43" s="4" t="inlineStr">
        <is>
          <t>100.00%</t>
        </is>
      </c>
    </row>
    <row r="44">
      <c r="A44" s="4" t="inlineStr">
        <is>
          <t>Name of parent entity</t>
        </is>
      </c>
      <c r="B44" s="4" t="inlineStr">
        <is>
          <t>Atento Spain Holdco. S.L.U.</t>
        </is>
      </c>
      <c r="C44" s="4" t="inlineStr">
        <is>
          <t>Atento Spain Holdco. S.L.U.</t>
        </is>
      </c>
      <c r="D44" s="4" t="inlineStr">
        <is>
          <t>Atento Spain Holdco. S.L.U.</t>
        </is>
      </c>
    </row>
    <row r="45">
      <c r="A45" s="4" t="inlineStr">
        <is>
          <t>Atento Spain Holdco 2. S.A.U [member]</t>
        </is>
      </c>
    </row>
    <row r="46">
      <c r="A46" s="3" t="inlineStr">
        <is>
          <t>Disclosure of subsidiaries [line items]</t>
        </is>
      </c>
    </row>
    <row r="47">
      <c r="A47" s="4" t="inlineStr">
        <is>
          <t>Country of incorporation of subsidiary</t>
        </is>
      </c>
      <c r="B47" s="4" t="inlineStr">
        <is>
          <t>Madrid (Spain)</t>
        </is>
      </c>
    </row>
    <row r="48">
      <c r="A48" s="4" t="inlineStr">
        <is>
          <t>Description of nature of entity's operations and principal activities</t>
        </is>
      </c>
      <c r="B48" s="4" t="inlineStr">
        <is>
          <t>Holding company</t>
        </is>
      </c>
    </row>
    <row r="49">
      <c r="A49" s="4" t="inlineStr">
        <is>
          <t>Proportion of ownership interest in subsidiary</t>
        </is>
      </c>
      <c r="B49" s="4" t="inlineStr">
        <is>
          <t>100.00%</t>
        </is>
      </c>
      <c r="C49" s="4" t="inlineStr">
        <is>
          <t>100.00%</t>
        </is>
      </c>
      <c r="D49" s="4" t="inlineStr">
        <is>
          <t>100.00%</t>
        </is>
      </c>
    </row>
    <row r="50">
      <c r="A50" s="4" t="inlineStr">
        <is>
          <t>Name of parent entity</t>
        </is>
      </c>
      <c r="B50" s="4" t="inlineStr">
        <is>
          <t>Atento Spain Holdco 6. S.L.U.</t>
        </is>
      </c>
      <c r="C50" s="4" t="inlineStr">
        <is>
          <t>Atento Spain Holdco 6. S.L.U.</t>
        </is>
      </c>
      <c r="D50" s="4" t="inlineStr">
        <is>
          <t>Atento Spain Holdco 6. S.L.U.</t>
        </is>
      </c>
    </row>
    <row r="51">
      <c r="A51" s="4" t="inlineStr">
        <is>
          <t>Atento Teleservicios Espana S.A.U. [member]</t>
        </is>
      </c>
    </row>
    <row r="52">
      <c r="A52" s="3" t="inlineStr">
        <is>
          <t>Disclosure of subsidiaries [line items]</t>
        </is>
      </c>
    </row>
    <row r="53">
      <c r="A53" s="4" t="inlineStr">
        <is>
          <t>Country of incorporation of subsidiary</t>
        </is>
      </c>
      <c r="B53" s="4" t="inlineStr">
        <is>
          <t>Madrid (Spain)</t>
        </is>
      </c>
    </row>
    <row r="54">
      <c r="A54" s="4" t="inlineStr">
        <is>
          <t>Description of nature of entity's operations and principal activities</t>
        </is>
      </c>
      <c r="B54" s="4" t="inlineStr">
        <is>
          <t>Operation of call centers</t>
        </is>
      </c>
    </row>
    <row r="55">
      <c r="A55" s="4" t="inlineStr">
        <is>
          <t>Proportion of ownership interest in subsidiary</t>
        </is>
      </c>
      <c r="B55" s="4" t="inlineStr">
        <is>
          <t>100.00%</t>
        </is>
      </c>
      <c r="C55" s="4" t="inlineStr">
        <is>
          <t>100.00%</t>
        </is>
      </c>
      <c r="D55" s="4" t="inlineStr">
        <is>
          <t>100.00%</t>
        </is>
      </c>
    </row>
    <row r="56">
      <c r="A56" s="4" t="inlineStr">
        <is>
          <t>Name of parent entity</t>
        </is>
      </c>
      <c r="B56" s="4" t="inlineStr">
        <is>
          <t>Atento Spain Holdco 2. S.A.U.</t>
        </is>
      </c>
      <c r="C56" s="4" t="inlineStr">
        <is>
          <t>Atento Spain Holdco 2. S.A.U.</t>
        </is>
      </c>
      <c r="D56" s="4" t="inlineStr">
        <is>
          <t>Atento Spain Holdco 2. S.A.U.</t>
        </is>
      </c>
    </row>
    <row r="57">
      <c r="A57" s="4" t="inlineStr">
        <is>
          <t>Atento Servicios Tecnicos y Consultoria S.A.U [member]</t>
        </is>
      </c>
    </row>
    <row r="58">
      <c r="A58" s="3" t="inlineStr">
        <is>
          <t>Disclosure of subsidiaries [line items]</t>
        </is>
      </c>
    </row>
    <row r="59">
      <c r="A59" s="4" t="inlineStr">
        <is>
          <t>Country of incorporation of subsidiary</t>
        </is>
      </c>
      <c r="B59" s="4" t="inlineStr">
        <is>
          <t>Madrid (Spain)</t>
        </is>
      </c>
    </row>
    <row r="60">
      <c r="A60" s="4" t="inlineStr">
        <is>
          <t>Description of nature of entity's operations and principal activities</t>
        </is>
      </c>
      <c r="B60" s="4" t="inlineStr">
        <is>
          <t>Execution of technological projects and services, and consultancy services</t>
        </is>
      </c>
    </row>
    <row r="61">
      <c r="A61" s="4" t="inlineStr">
        <is>
          <t>Proportion of ownership interest in subsidiary</t>
        </is>
      </c>
      <c r="B61" s="4" t="inlineStr">
        <is>
          <t>100.00%</t>
        </is>
      </c>
      <c r="C61" s="4" t="inlineStr">
        <is>
          <t>100.00%</t>
        </is>
      </c>
      <c r="D61" s="4" t="inlineStr">
        <is>
          <t>100.00%</t>
        </is>
      </c>
    </row>
    <row r="62">
      <c r="A62" s="4" t="inlineStr">
        <is>
          <t>Name of parent entity</t>
        </is>
      </c>
      <c r="B62" s="4" t="inlineStr">
        <is>
          <t>Atento Teleservicios España S.A.U.</t>
        </is>
      </c>
      <c r="C62" s="4" t="inlineStr">
        <is>
          <t>Atento Teleservicios España S.A.U.</t>
        </is>
      </c>
      <c r="D62" s="4" t="inlineStr">
        <is>
          <t>Atento Teleservicios España S.A.U.</t>
        </is>
      </c>
    </row>
    <row r="63">
      <c r="A63" s="4" t="inlineStr">
        <is>
          <t>Atento Impulsa. S.A.U [member]</t>
        </is>
      </c>
    </row>
    <row r="64">
      <c r="A64" s="3" t="inlineStr">
        <is>
          <t>Disclosure of subsidiaries [line items]</t>
        </is>
      </c>
    </row>
    <row r="65">
      <c r="A65" s="4" t="inlineStr">
        <is>
          <t>Country of incorporation of subsidiary</t>
        </is>
      </c>
      <c r="B65" s="4" t="inlineStr">
        <is>
          <t>Barcelona (Spain)</t>
        </is>
      </c>
    </row>
    <row r="66">
      <c r="A66" s="4" t="inlineStr">
        <is>
          <t>Description of nature of entity's operations and principal activities</t>
        </is>
      </c>
      <c r="B66" s="4" t="inlineStr">
        <is>
          <t>Management of specialized employment centers for disabled workers</t>
        </is>
      </c>
    </row>
    <row r="67">
      <c r="A67" s="4" t="inlineStr">
        <is>
          <t>Proportion of ownership interest in subsidiary</t>
        </is>
      </c>
      <c r="B67" s="4" t="inlineStr">
        <is>
          <t>100.00%</t>
        </is>
      </c>
      <c r="C67" s="4" t="inlineStr">
        <is>
          <t>100.00%</t>
        </is>
      </c>
      <c r="D67" s="4" t="inlineStr">
        <is>
          <t>100.00%</t>
        </is>
      </c>
    </row>
    <row r="68">
      <c r="A68" s="4" t="inlineStr">
        <is>
          <t>Name of parent entity</t>
        </is>
      </c>
      <c r="B68" s="4" t="inlineStr">
        <is>
          <t>Atento Teleservicios España S.A.U.</t>
        </is>
      </c>
      <c r="C68" s="4" t="inlineStr">
        <is>
          <t>Atento Teleservicios España S.A.U.</t>
        </is>
      </c>
      <c r="D68" s="4" t="inlineStr">
        <is>
          <t>Atento Teleservicios España S.A.U.</t>
        </is>
      </c>
    </row>
    <row r="69">
      <c r="A69" s="4" t="inlineStr">
        <is>
          <t>Atento Servicios Auxiliares de Contact Center. S.A.U [member]</t>
        </is>
      </c>
    </row>
    <row r="70">
      <c r="A70" s="3" t="inlineStr">
        <is>
          <t>Disclosure of subsidiaries [line items]</t>
        </is>
      </c>
    </row>
    <row r="71">
      <c r="A71" s="4" t="inlineStr">
        <is>
          <t>Country of incorporation of subsidiary</t>
        </is>
      </c>
      <c r="B71" s="4" t="inlineStr">
        <is>
          <t>Madrid (Spain)</t>
        </is>
      </c>
    </row>
    <row r="72">
      <c r="A72" s="4" t="inlineStr">
        <is>
          <t>Description of nature of entity's operations and principal activities</t>
        </is>
      </c>
      <c r="B72" s="4" t="inlineStr">
        <is>
          <t>Execution of technological projects and services, and consultancy services</t>
        </is>
      </c>
    </row>
    <row r="73">
      <c r="A73" s="4" t="inlineStr">
        <is>
          <t>Proportion of ownership interest in subsidiary</t>
        </is>
      </c>
      <c r="B73" s="4" t="inlineStr">
        <is>
          <t>100.00%</t>
        </is>
      </c>
      <c r="C73" s="4" t="inlineStr">
        <is>
          <t>100.00%</t>
        </is>
      </c>
      <c r="D73" s="4" t="inlineStr">
        <is>
          <t>100.00%</t>
        </is>
      </c>
    </row>
    <row r="74">
      <c r="A74" s="4" t="inlineStr">
        <is>
          <t>Name of parent entity</t>
        </is>
      </c>
      <c r="B74" s="4" t="inlineStr">
        <is>
          <t>Atento Teleservicios España. S.A.U.</t>
        </is>
      </c>
      <c r="C74" s="4" t="inlineStr">
        <is>
          <t>Atento Teleservicios España. S.A.U.</t>
        </is>
      </c>
      <c r="D74" s="4" t="inlineStr">
        <is>
          <t>Atento Teleservicios España. S.A.U.</t>
        </is>
      </c>
    </row>
    <row r="75">
      <c r="A75" s="4" t="inlineStr">
        <is>
          <t>Atento B V [member]</t>
        </is>
      </c>
    </row>
    <row r="76">
      <c r="A76" s="3" t="inlineStr">
        <is>
          <t>Disclosure of subsidiaries [line items]</t>
        </is>
      </c>
    </row>
    <row r="77">
      <c r="A77" s="4" t="inlineStr">
        <is>
          <t>Country of incorporation of subsidiary</t>
        </is>
      </c>
      <c r="B77" s="4" t="inlineStr">
        <is>
          <t>Amsterdam (Netherlands)</t>
        </is>
      </c>
    </row>
    <row r="78">
      <c r="A78" s="4" t="inlineStr">
        <is>
          <t>Description of nature of entity's operations and principal activities</t>
        </is>
      </c>
      <c r="B78" s="4" t="inlineStr">
        <is>
          <t>Holding company</t>
        </is>
      </c>
    </row>
    <row r="79">
      <c r="A79" s="4" t="inlineStr">
        <is>
          <t>Proportion of ownership interest in subsidiary</t>
        </is>
      </c>
      <c r="B79" s="4" t="inlineStr">
        <is>
          <t>100.00%</t>
        </is>
      </c>
      <c r="C79" s="4" t="inlineStr">
        <is>
          <t>100.00%</t>
        </is>
      </c>
      <c r="D79" s="4" t="inlineStr">
        <is>
          <t>100.00%</t>
        </is>
      </c>
    </row>
    <row r="80">
      <c r="A80" s="4" t="inlineStr">
        <is>
          <t>Name of parent entity</t>
        </is>
      </c>
      <c r="B80" s="4" t="inlineStr">
        <is>
          <t>Atento Spain Holdco 2. S.A.U.</t>
        </is>
      </c>
      <c r="C80" s="4" t="inlineStr">
        <is>
          <t>Atento Spain Holdco 2. S.A.U.</t>
        </is>
      </c>
      <c r="D80" s="4" t="inlineStr">
        <is>
          <t>Atento Spain Holdco 2. S.A.U.</t>
        </is>
      </c>
    </row>
    <row r="81">
      <c r="A81" s="4" t="inlineStr">
        <is>
          <t>Teleatento del Peru. S.A.C [member]</t>
        </is>
      </c>
    </row>
    <row r="82">
      <c r="A82" s="3" t="inlineStr">
        <is>
          <t>Disclosure of subsidiaries [line items]</t>
        </is>
      </c>
    </row>
    <row r="83">
      <c r="A83" s="4" t="inlineStr">
        <is>
          <t>Country of incorporation of subsidiary</t>
        </is>
      </c>
      <c r="B83" s="4" t="inlineStr">
        <is>
          <t>Lima (Peru)</t>
        </is>
      </c>
    </row>
    <row r="84">
      <c r="A84" s="4" t="inlineStr">
        <is>
          <t>Description of nature of entity's operations and principal activities</t>
        </is>
      </c>
      <c r="B84" s="4" t="inlineStr">
        <is>
          <t>Operation of call centers</t>
        </is>
      </c>
    </row>
    <row r="85">
      <c r="A85" s="4" t="inlineStr">
        <is>
          <t>Proportion of ownership interest in subsidiary</t>
        </is>
      </c>
      <c r="B85" s="4" t="inlineStr">
        <is>
          <t>83.3333%</t>
        </is>
      </c>
      <c r="C85" s="4" t="inlineStr">
        <is>
          <t>83.3333%</t>
        </is>
      </c>
      <c r="D85" s="4" t="inlineStr">
        <is>
          <t>83.3333%</t>
        </is>
      </c>
    </row>
    <row r="86">
      <c r="A86" s="4" t="inlineStr">
        <is>
          <t>Name of parent entity</t>
        </is>
      </c>
      <c r="B86" s="4" t="inlineStr">
        <is>
          <t>Atento B.V.</t>
        </is>
      </c>
      <c r="C86" s="4" t="inlineStr">
        <is>
          <t>Atento B.V.</t>
        </is>
      </c>
      <c r="D86" s="4" t="inlineStr">
        <is>
          <t>Atento B.V.</t>
        </is>
      </c>
    </row>
    <row r="87">
      <c r="A87" s="4" t="inlineStr">
        <is>
          <t>Woknal. S.A. [member]</t>
        </is>
      </c>
    </row>
    <row r="88">
      <c r="A88" s="3" t="inlineStr">
        <is>
          <t>Disclosure of subsidiaries [line items]</t>
        </is>
      </c>
    </row>
    <row r="89">
      <c r="A89" s="4" t="inlineStr">
        <is>
          <t>Country of incorporation of subsidiary</t>
        </is>
      </c>
      <c r="B89" s="4" t="inlineStr">
        <is>
          <t>Montevideo (Uruguay)</t>
        </is>
      </c>
    </row>
    <row r="90">
      <c r="A90" s="4" t="inlineStr">
        <is>
          <t>Description of nature of entity's operations and principal activities</t>
        </is>
      </c>
      <c r="B90" s="4" t="inlineStr">
        <is>
          <t>Operation of call centers</t>
        </is>
      </c>
    </row>
    <row r="91">
      <c r="A91" s="4" t="inlineStr">
        <is>
          <t>Proportion of ownership interest in subsidiary</t>
        </is>
      </c>
      <c r="B91" s="4" t="inlineStr">
        <is>
          <t>100.00%</t>
        </is>
      </c>
      <c r="C91" s="4" t="inlineStr">
        <is>
          <t>100.00%</t>
        </is>
      </c>
      <c r="D91" s="4" t="inlineStr">
        <is>
          <t>100.00%</t>
        </is>
      </c>
    </row>
    <row r="92">
      <c r="A92" s="4" t="inlineStr">
        <is>
          <t>Name of parent entity</t>
        </is>
      </c>
      <c r="B92" s="4" t="inlineStr">
        <is>
          <t>Atento B.V.</t>
        </is>
      </c>
      <c r="C92" s="4" t="inlineStr">
        <is>
          <t>Atento B.V.</t>
        </is>
      </c>
      <c r="D92" s="4" t="inlineStr">
        <is>
          <t>Atento B.V.</t>
        </is>
      </c>
    </row>
    <row r="93">
      <c r="A93" s="4" t="inlineStr">
        <is>
          <t>Atento Colombia. S.A. [member]</t>
        </is>
      </c>
    </row>
    <row r="94">
      <c r="A94" s="3" t="inlineStr">
        <is>
          <t>Disclosure of subsidiaries [line items]</t>
        </is>
      </c>
    </row>
    <row r="95">
      <c r="A95" s="4" t="inlineStr">
        <is>
          <t>Country of incorporation of subsidiary</t>
        </is>
      </c>
      <c r="B95" s="4" t="inlineStr">
        <is>
          <t>Bogotá DC (Colombia)</t>
        </is>
      </c>
    </row>
    <row r="96">
      <c r="A96" s="4" t="inlineStr">
        <is>
          <t>Description of nature of entity's operations and principal activities</t>
        </is>
      </c>
      <c r="B96" s="4" t="inlineStr">
        <is>
          <t>Operation of call centers</t>
        </is>
      </c>
    </row>
    <row r="97">
      <c r="A97" s="4" t="inlineStr">
        <is>
          <t>Proportion of ownership interest in subsidiary</t>
        </is>
      </c>
      <c r="B97" s="4" t="inlineStr">
        <is>
          <t>94.97871%</t>
        </is>
      </c>
      <c r="C97" s="4" t="inlineStr">
        <is>
          <t>94.97871%</t>
        </is>
      </c>
      <c r="D97" s="4" t="inlineStr">
        <is>
          <t>94.97871%</t>
        </is>
      </c>
    </row>
    <row r="98">
      <c r="A98" s="4" t="inlineStr">
        <is>
          <t>Name of parent entity</t>
        </is>
      </c>
      <c r="B98" s="4" t="inlineStr">
        <is>
          <t>Atento B.V.</t>
        </is>
      </c>
      <c r="C98" s="4" t="inlineStr">
        <is>
          <t>Atento B.V.</t>
        </is>
      </c>
      <c r="D98" s="4" t="inlineStr">
        <is>
          <t>Atento B.V.</t>
        </is>
      </c>
    </row>
    <row r="99">
      <c r="A99" s="4" t="inlineStr">
        <is>
          <t>Atento Holding Chile. S.A. [member]</t>
        </is>
      </c>
    </row>
    <row r="100">
      <c r="A100" s="3" t="inlineStr">
        <is>
          <t>Disclosure of subsidiaries [line items]</t>
        </is>
      </c>
    </row>
    <row r="101">
      <c r="A101" s="4" t="inlineStr">
        <is>
          <t>Country of incorporation of subsidiary</t>
        </is>
      </c>
      <c r="B101" s="4" t="inlineStr">
        <is>
          <t>Santiago de Chile (Chile)</t>
        </is>
      </c>
    </row>
    <row r="102">
      <c r="A102" s="4" t="inlineStr">
        <is>
          <t>Description of nature of entity's operations and principal activities</t>
        </is>
      </c>
      <c r="B102" s="4" t="inlineStr">
        <is>
          <t>Holding company</t>
        </is>
      </c>
    </row>
    <row r="103">
      <c r="A103" s="4" t="inlineStr">
        <is>
          <t>Proportion of ownership interest in subsidiary</t>
        </is>
      </c>
      <c r="B103" s="4" t="inlineStr">
        <is>
          <t>99.9999%</t>
        </is>
      </c>
      <c r="C103" s="4" t="inlineStr">
        <is>
          <t>99.9999%</t>
        </is>
      </c>
      <c r="D103" s="4" t="inlineStr">
        <is>
          <t>99.9999%</t>
        </is>
      </c>
    </row>
    <row r="104">
      <c r="A104" s="4" t="inlineStr">
        <is>
          <t>Name of parent entity</t>
        </is>
      </c>
      <c r="B104" s="4" t="inlineStr">
        <is>
          <t>Atento B.V.</t>
        </is>
      </c>
      <c r="C104" s="4" t="inlineStr">
        <is>
          <t>Atento B.V.</t>
        </is>
      </c>
      <c r="D104" s="4" t="inlineStr">
        <is>
          <t>Atento B.V.</t>
        </is>
      </c>
    </row>
    <row r="105">
      <c r="A105" s="4" t="inlineStr">
        <is>
          <t>Atento Chile. S.A. [member]</t>
        </is>
      </c>
    </row>
    <row r="106">
      <c r="A106" s="3" t="inlineStr">
        <is>
          <t>Disclosure of subsidiaries [line items]</t>
        </is>
      </c>
    </row>
    <row r="107">
      <c r="A107" s="4" t="inlineStr">
        <is>
          <t>Country of incorporation of subsidiary</t>
        </is>
      </c>
      <c r="B107" s="4" t="inlineStr">
        <is>
          <t>Santiago de Chile (Chile)</t>
        </is>
      </c>
    </row>
    <row r="108">
      <c r="A108" s="4" t="inlineStr">
        <is>
          <t>Description of nature of entity's operations and principal activities</t>
        </is>
      </c>
      <c r="B108" s="4" t="inlineStr">
        <is>
          <t>Operation of call centers</t>
        </is>
      </c>
    </row>
    <row r="109">
      <c r="A109" s="4" t="inlineStr">
        <is>
          <t>Proportion of ownership interest in subsidiary</t>
        </is>
      </c>
      <c r="B109" s="4" t="inlineStr">
        <is>
          <t>99.99%</t>
        </is>
      </c>
      <c r="C109" s="4" t="inlineStr">
        <is>
          <t>99.99%</t>
        </is>
      </c>
      <c r="D109" s="4" t="inlineStr">
        <is>
          <t>99.99%</t>
        </is>
      </c>
    </row>
    <row r="110">
      <c r="A110" s="4" t="inlineStr">
        <is>
          <t>Name of parent entity</t>
        </is>
      </c>
      <c r="B110" s="4" t="inlineStr">
        <is>
          <t>Atento Holding Chile. S.A.</t>
        </is>
      </c>
      <c r="C110" s="4" t="inlineStr">
        <is>
          <t>Atento Holding Chile. S.A.</t>
        </is>
      </c>
      <c r="D110" s="4" t="inlineStr">
        <is>
          <t>Atento Holding Chile. S.A.</t>
        </is>
      </c>
    </row>
    <row r="111">
      <c r="A111" s="4" t="inlineStr">
        <is>
          <t>Atento Educacion Limitada [member]</t>
        </is>
      </c>
    </row>
    <row r="112">
      <c r="A112" s="3" t="inlineStr">
        <is>
          <t>Disclosure of subsidiaries [line items]</t>
        </is>
      </c>
    </row>
    <row r="113">
      <c r="A113" s="4" t="inlineStr">
        <is>
          <t>Country of incorporation of subsidiary</t>
        </is>
      </c>
      <c r="B113" s="4" t="inlineStr">
        <is>
          <t>Santiago de Chile (Chile)</t>
        </is>
      </c>
    </row>
    <row r="114">
      <c r="A114" s="4" t="inlineStr">
        <is>
          <t>Description of nature of entity's operations and principal activities</t>
        </is>
      </c>
      <c r="B114" s="4" t="inlineStr">
        <is>
          <t>Operation of call centers</t>
        </is>
      </c>
    </row>
    <row r="115">
      <c r="A115" s="4" t="inlineStr">
        <is>
          <t>Proportion of ownership interest in subsidiary</t>
        </is>
      </c>
      <c r="B115" s="4" t="inlineStr">
        <is>
          <t>99.00%</t>
        </is>
      </c>
      <c r="C115" s="4" t="inlineStr">
        <is>
          <t>99.00%</t>
        </is>
      </c>
      <c r="D115" s="4" t="inlineStr">
        <is>
          <t>99.00%</t>
        </is>
      </c>
    </row>
    <row r="116">
      <c r="A116" s="4" t="inlineStr">
        <is>
          <t>Name of parent entity</t>
        </is>
      </c>
      <c r="B116" s="4" t="inlineStr">
        <is>
          <t>Atento Chile. S.A.</t>
        </is>
      </c>
      <c r="C116" s="4" t="inlineStr">
        <is>
          <t>Atento Chile. S.A.</t>
        </is>
      </c>
      <c r="D116" s="4" t="inlineStr">
        <is>
          <t>Atento Chile. S.A.</t>
        </is>
      </c>
    </row>
    <row r="117">
      <c r="A117" s="4" t="inlineStr">
        <is>
          <t>Atento Centro de Formacion Tecnica [member]</t>
        </is>
      </c>
    </row>
    <row r="118">
      <c r="A118" s="3" t="inlineStr">
        <is>
          <t>Disclosure of subsidiaries [line items]</t>
        </is>
      </c>
    </row>
    <row r="119">
      <c r="A119" s="4" t="inlineStr">
        <is>
          <t>Country of incorporation of subsidiary</t>
        </is>
      </c>
      <c r="B119" s="4" t="inlineStr">
        <is>
          <t>Santiago de Chile (Chile)</t>
        </is>
      </c>
    </row>
    <row r="120">
      <c r="A120" s="4" t="inlineStr">
        <is>
          <t>Description of nature of entity's operations and principal activities</t>
        </is>
      </c>
      <c r="B120" s="4" t="inlineStr">
        <is>
          <t>Operation of call centers</t>
        </is>
      </c>
    </row>
    <row r="121">
      <c r="A121" s="4" t="inlineStr">
        <is>
          <t>Proportion of ownership interest in subsidiary</t>
        </is>
      </c>
      <c r="B121" s="4" t="inlineStr">
        <is>
          <t>99.00%</t>
        </is>
      </c>
      <c r="C121" s="4" t="inlineStr">
        <is>
          <t>99.00%</t>
        </is>
      </c>
      <c r="D121" s="4" t="inlineStr">
        <is>
          <t>99.00%</t>
        </is>
      </c>
    </row>
    <row r="122">
      <c r="A122" s="4" t="inlineStr">
        <is>
          <t>Name of parent entity</t>
        </is>
      </c>
      <c r="B122" s="4" t="inlineStr">
        <is>
          <t>Atento Chile. S.A.</t>
        </is>
      </c>
      <c r="C122" s="4" t="inlineStr">
        <is>
          <t>Atento Chile. S.A.</t>
        </is>
      </c>
      <c r="D122" s="4" t="inlineStr">
        <is>
          <t>Atento Chile. S.A.</t>
        </is>
      </c>
    </row>
    <row r="123">
      <c r="A123" s="4" t="inlineStr">
        <is>
          <t>Atento Spain Holdco 4. S.A.U [member]</t>
        </is>
      </c>
    </row>
    <row r="124">
      <c r="A124" s="3" t="inlineStr">
        <is>
          <t>Disclosure of subsidiaries [line items]</t>
        </is>
      </c>
    </row>
    <row r="125">
      <c r="A125" s="4" t="inlineStr">
        <is>
          <t>Country of incorporation of subsidiary</t>
        </is>
      </c>
      <c r="B125" s="4" t="inlineStr">
        <is>
          <t>Madrid (Spain)</t>
        </is>
      </c>
    </row>
    <row r="126">
      <c r="A126" s="4" t="inlineStr">
        <is>
          <t>Description of nature of entity's operations and principal activities</t>
        </is>
      </c>
      <c r="B126" s="4" t="inlineStr">
        <is>
          <t>Holding company</t>
        </is>
      </c>
    </row>
    <row r="127">
      <c r="A127" s="4" t="inlineStr">
        <is>
          <t>Proportion of ownership interest in subsidiary</t>
        </is>
      </c>
      <c r="B127" s="4" t="inlineStr">
        <is>
          <t>100.00%</t>
        </is>
      </c>
      <c r="C127" s="4" t="inlineStr">
        <is>
          <t>100.00%</t>
        </is>
      </c>
      <c r="D127" s="4" t="inlineStr">
        <is>
          <t>100.00%</t>
        </is>
      </c>
    </row>
    <row r="128">
      <c r="A128" s="4" t="inlineStr">
        <is>
          <t>Name of parent entity</t>
        </is>
      </c>
      <c r="B128" s="4" t="inlineStr">
        <is>
          <t>Atento Spain Holdco. S.L.U.</t>
        </is>
      </c>
      <c r="C128" s="4" t="inlineStr">
        <is>
          <t>Atento Spain Holdco. S.L.U.</t>
        </is>
      </c>
      <c r="D128" s="4" t="inlineStr">
        <is>
          <t>Atento Spain Holdco. S.L.U.</t>
        </is>
      </c>
    </row>
    <row r="129">
      <c r="A129" s="4" t="inlineStr">
        <is>
          <t>Atento Brasil S.A. [member]</t>
        </is>
      </c>
    </row>
    <row r="130">
      <c r="A130" s="3" t="inlineStr">
        <is>
          <t>Disclosure of subsidiaries [line items]</t>
        </is>
      </c>
    </row>
    <row r="131">
      <c r="A131" s="4" t="inlineStr">
        <is>
          <t>Country of incorporation of subsidiary</t>
        </is>
      </c>
      <c r="B131" s="4" t="inlineStr">
        <is>
          <t>São Paulo (Brazil)</t>
        </is>
      </c>
    </row>
    <row r="132">
      <c r="A132" s="4" t="inlineStr">
        <is>
          <t>Description of nature of entity's operations and principal activities</t>
        </is>
      </c>
      <c r="B132" s="4" t="inlineStr">
        <is>
          <t>Operation of call centers</t>
        </is>
      </c>
    </row>
    <row r="133">
      <c r="A133" s="4" t="inlineStr">
        <is>
          <t>Proportion of ownership interest in subsidiary</t>
        </is>
      </c>
      <c r="B133" s="4" t="inlineStr">
        <is>
          <t>99.999%</t>
        </is>
      </c>
      <c r="C133" s="4" t="inlineStr">
        <is>
          <t>99.999%</t>
        </is>
      </c>
      <c r="D133" s="4" t="inlineStr">
        <is>
          <t>99.999%</t>
        </is>
      </c>
    </row>
    <row r="134">
      <c r="A134" s="4" t="inlineStr">
        <is>
          <t>Name of parent entity</t>
        </is>
      </c>
      <c r="B134" s="4" t="inlineStr">
        <is>
          <t>Atento Spain Holdco 4. S.A.U.</t>
        </is>
      </c>
      <c r="C134" s="4" t="inlineStr">
        <is>
          <t>Atento Spain Holdco 4. S.A.U.</t>
        </is>
      </c>
      <c r="D134" s="4" t="inlineStr">
        <is>
          <t>Atento Spain Holdco 4. S.A.U.</t>
        </is>
      </c>
    </row>
    <row r="135">
      <c r="A135" s="4" t="inlineStr">
        <is>
          <t>R Brasil Solucoes S.A. [member]</t>
        </is>
      </c>
    </row>
    <row r="136">
      <c r="A136" s="3" t="inlineStr">
        <is>
          <t>Disclosure of subsidiaries [line items]</t>
        </is>
      </c>
    </row>
    <row r="137">
      <c r="A137" s="4" t="inlineStr">
        <is>
          <t>Country of incorporation of subsidiary</t>
        </is>
      </c>
      <c r="B137" s="4" t="inlineStr">
        <is>
          <t>São Paulo (Brazil)</t>
        </is>
      </c>
    </row>
    <row r="138">
      <c r="A138" s="4" t="inlineStr">
        <is>
          <t>Description of nature of entity's operations and principal activities</t>
        </is>
      </c>
      <c r="B138" s="4" t="inlineStr">
        <is>
          <t>Operation of call centers</t>
        </is>
      </c>
    </row>
    <row r="139">
      <c r="A139" s="4" t="inlineStr">
        <is>
          <t>Proportion of ownership interest in subsidiary</t>
        </is>
      </c>
      <c r="B139" s="4" t="inlineStr">
        <is>
          <t>100.00%</t>
        </is>
      </c>
      <c r="C139" s="4" t="inlineStr">
        <is>
          <t>100.00%</t>
        </is>
      </c>
      <c r="D139" s="4" t="inlineStr">
        <is>
          <t>81.4885%</t>
        </is>
      </c>
    </row>
    <row r="140">
      <c r="A140" s="4" t="inlineStr">
        <is>
          <t>Name of parent entity</t>
        </is>
      </c>
      <c r="B140" s="4" t="inlineStr">
        <is>
          <t>Atento Brasil. S.A.</t>
        </is>
      </c>
      <c r="C140" s="4" t="inlineStr">
        <is>
          <t>Atento Brasil. S.A.</t>
        </is>
      </c>
      <c r="D140" s="4" t="inlineStr">
        <is>
          <t>Atento Brasil. S.A.</t>
        </is>
      </c>
    </row>
    <row r="141">
      <c r="A141" s="4" t="inlineStr">
        <is>
          <t>Atento Spain Holdco 5. S.L.U [member]</t>
        </is>
      </c>
    </row>
    <row r="142">
      <c r="A142" s="3" t="inlineStr">
        <is>
          <t>Disclosure of subsidiaries [line items]</t>
        </is>
      </c>
    </row>
    <row r="143">
      <c r="A143" s="4" t="inlineStr">
        <is>
          <t>Country of incorporation of subsidiary</t>
        </is>
      </c>
      <c r="B143" s="4" t="inlineStr">
        <is>
          <t>Madrid (Spain)</t>
        </is>
      </c>
    </row>
    <row r="144">
      <c r="A144" s="4" t="inlineStr">
        <is>
          <t>Description of nature of entity's operations and principal activities</t>
        </is>
      </c>
      <c r="B144" s="4" t="inlineStr">
        <is>
          <t>Holding company</t>
        </is>
      </c>
    </row>
    <row r="145">
      <c r="A145" s="4" t="inlineStr">
        <is>
          <t>Proportion of ownership interest in subsidiary</t>
        </is>
      </c>
      <c r="B145" s="4" t="inlineStr">
        <is>
          <t>100.00%</t>
        </is>
      </c>
      <c r="C145" s="4" t="inlineStr">
        <is>
          <t>100.00%</t>
        </is>
      </c>
      <c r="D145" s="4" t="inlineStr">
        <is>
          <t>100.00%</t>
        </is>
      </c>
    </row>
    <row r="146">
      <c r="A146" s="4" t="inlineStr">
        <is>
          <t>Name of parent entity</t>
        </is>
      </c>
      <c r="B146" s="4" t="inlineStr">
        <is>
          <t>Atento Spain Holdco. S.L.U.</t>
        </is>
      </c>
      <c r="C146" s="4" t="inlineStr">
        <is>
          <t>Atento Spain Holdco. S.L.U.</t>
        </is>
      </c>
      <c r="D146" s="4" t="inlineStr">
        <is>
          <t>Atento Spain Holdco. S.L.U.</t>
        </is>
      </c>
    </row>
    <row r="147">
      <c r="A147" s="4" t="inlineStr">
        <is>
          <t>Atento Mexico Holdco S. de R.L. de [member]</t>
        </is>
      </c>
    </row>
    <row r="148">
      <c r="A148" s="3" t="inlineStr">
        <is>
          <t>Disclosure of subsidiaries [line items]</t>
        </is>
      </c>
    </row>
    <row r="149">
      <c r="A149" s="4" t="inlineStr">
        <is>
          <t>Country of incorporation of subsidiary</t>
        </is>
      </c>
      <c r="B149" s="4" t="inlineStr">
        <is>
          <t>Mexico</t>
        </is>
      </c>
    </row>
    <row r="150">
      <c r="A150" s="4" t="inlineStr">
        <is>
          <t>Description of nature of entity's operations and principal activities</t>
        </is>
      </c>
      <c r="B150" s="4" t="inlineStr">
        <is>
          <t>Holding company</t>
        </is>
      </c>
    </row>
    <row r="151">
      <c r="A151" s="4" t="inlineStr">
        <is>
          <t>Proportion of ownership interest in subsidiary</t>
        </is>
      </c>
      <c r="B151" s="4" t="inlineStr">
        <is>
          <t>99.966%</t>
        </is>
      </c>
      <c r="C151" s="4" t="inlineStr">
        <is>
          <t>99.966%</t>
        </is>
      </c>
      <c r="D151" s="4" t="inlineStr">
        <is>
          <t>99.966%</t>
        </is>
      </c>
    </row>
    <row r="152">
      <c r="A152" s="4" t="inlineStr">
        <is>
          <t>Name of parent entity</t>
        </is>
      </c>
      <c r="B152" s="4" t="inlineStr">
        <is>
          <t>Atento Spain Holdco 5. S.L.U.</t>
        </is>
      </c>
      <c r="C152" s="4" t="inlineStr">
        <is>
          <t>Atento Spain Holdco 5. S.L.U.</t>
        </is>
      </c>
      <c r="D152" s="4" t="inlineStr">
        <is>
          <t>Atento Spain Holdco 5. S.L.U.</t>
        </is>
      </c>
    </row>
    <row r="153">
      <c r="A153" s="4" t="inlineStr">
        <is>
          <t>Atento Puerto Rico. Inc. [member]</t>
        </is>
      </c>
    </row>
    <row r="154">
      <c r="A154" s="3" t="inlineStr">
        <is>
          <t>Disclosure of subsidiaries [line items]</t>
        </is>
      </c>
    </row>
    <row r="155">
      <c r="A155" s="4" t="inlineStr">
        <is>
          <t>Country of incorporation of subsidiary</t>
        </is>
      </c>
      <c r="B155" s="4" t="inlineStr">
        <is>
          <t>Guaynabo (Puerto Rico)</t>
        </is>
      </c>
    </row>
    <row r="156">
      <c r="A156" s="4" t="inlineStr">
        <is>
          <t>Description of nature of entity's operations and principal activities</t>
        </is>
      </c>
      <c r="B156" s="4" t="inlineStr">
        <is>
          <t>Operation of call centers</t>
        </is>
      </c>
    </row>
    <row r="157">
      <c r="A157" s="4" t="inlineStr">
        <is>
          <t>Proportion of ownership interest in subsidiary</t>
        </is>
      </c>
      <c r="B157" s="4" t="inlineStr">
        <is>
          <t>100.00%</t>
        </is>
      </c>
      <c r="C157" s="4" t="inlineStr">
        <is>
          <t>100.00%</t>
        </is>
      </c>
      <c r="D157" s="4" t="inlineStr">
        <is>
          <t>100.00%</t>
        </is>
      </c>
    </row>
    <row r="158">
      <c r="A158" s="4" t="inlineStr">
        <is>
          <t>Name of parent entity</t>
        </is>
      </c>
      <c r="B158" s="4" t="inlineStr">
        <is>
          <t>Atento Mexico Holdco S. de R.L. de C.V.</t>
        </is>
      </c>
      <c r="C158" s="4" t="inlineStr">
        <is>
          <t>Atento Mexico Holdco S. de R.L. de C.V.</t>
        </is>
      </c>
      <c r="D158" s="4" t="inlineStr">
        <is>
          <t>Atento Mexico Holdco S. de R.L. de C.V.</t>
        </is>
      </c>
    </row>
    <row r="159">
      <c r="A159" s="4" t="inlineStr">
        <is>
          <t>Contact US Teleservices Inc. [member]</t>
        </is>
      </c>
    </row>
    <row r="160">
      <c r="A160" s="3" t="inlineStr">
        <is>
          <t>Disclosure of subsidiaries [line items]</t>
        </is>
      </c>
    </row>
    <row r="161">
      <c r="A161" s="4" t="inlineStr">
        <is>
          <t>Country of incorporation of subsidiary</t>
        </is>
      </c>
      <c r="B161" s="4" t="inlineStr">
        <is>
          <t>Houston, Texas (USA)</t>
        </is>
      </c>
    </row>
    <row r="162">
      <c r="A162" s="4" t="inlineStr">
        <is>
          <t>Description of nature of entity's operations and principal activities</t>
        </is>
      </c>
      <c r="B162" s="4" t="inlineStr">
        <is>
          <t>Operation of call centers</t>
        </is>
      </c>
    </row>
    <row r="163">
      <c r="A163" s="4" t="inlineStr">
        <is>
          <t>Proportion of ownership interest in subsidiary</t>
        </is>
      </c>
      <c r="B163" s="4" t="inlineStr">
        <is>
          <t>100.00%</t>
        </is>
      </c>
      <c r="C163" s="4" t="inlineStr">
        <is>
          <t>100.00%</t>
        </is>
      </c>
      <c r="D163" s="4" t="inlineStr">
        <is>
          <t>100.00%</t>
        </is>
      </c>
    </row>
    <row r="164">
      <c r="A164" s="4" t="inlineStr">
        <is>
          <t>Name of parent entity</t>
        </is>
      </c>
      <c r="B164" s="4" t="inlineStr">
        <is>
          <t>Atento Mexico Holdco S. de R.L. de C.V.</t>
        </is>
      </c>
      <c r="C164" s="4" t="inlineStr">
        <is>
          <t>Atento Mexico Holdco S. de R.L. de C.V.</t>
        </is>
      </c>
      <c r="D164" s="4" t="inlineStr">
        <is>
          <t>Atento Mexico Holdco S. de R.L. de C.V.</t>
        </is>
      </c>
    </row>
    <row r="165">
      <c r="A165" s="4" t="inlineStr">
        <is>
          <t>Atento Panama. S.A. [member]</t>
        </is>
      </c>
    </row>
    <row r="166">
      <c r="A166" s="3" t="inlineStr">
        <is>
          <t>Disclosure of subsidiaries [line items]</t>
        </is>
      </c>
    </row>
    <row r="167">
      <c r="A167" s="4" t="inlineStr">
        <is>
          <t>Country of incorporation of subsidiary</t>
        </is>
      </c>
      <c r="B167" s="4" t="inlineStr">
        <is>
          <t>Panama City</t>
        </is>
      </c>
    </row>
    <row r="168">
      <c r="A168" s="4" t="inlineStr">
        <is>
          <t>Description of nature of entity's operations and principal activities</t>
        </is>
      </c>
      <c r="B168" s="4" t="inlineStr">
        <is>
          <t>Operation of call centers</t>
        </is>
      </c>
    </row>
    <row r="169">
      <c r="A169" s="4" t="inlineStr">
        <is>
          <t>Proportion of ownership interest in subsidiary</t>
        </is>
      </c>
      <c r="B169" s="4" t="inlineStr">
        <is>
          <t>100.00%</t>
        </is>
      </c>
      <c r="C169" s="4" t="inlineStr">
        <is>
          <t>100.00%</t>
        </is>
      </c>
      <c r="D169" s="4" t="inlineStr">
        <is>
          <t>100.00%</t>
        </is>
      </c>
    </row>
    <row r="170">
      <c r="A170" s="4" t="inlineStr">
        <is>
          <t>Name of parent entity</t>
        </is>
      </c>
      <c r="B170" s="4" t="inlineStr">
        <is>
          <t>Atento Mexico Holdco S. de R.L. de C.V.</t>
        </is>
      </c>
      <c r="C170" s="4" t="inlineStr">
        <is>
          <t>Atento Mexico Holdco S. de R.L. de C.V.</t>
        </is>
      </c>
      <c r="D170" s="4" t="inlineStr">
        <is>
          <t>Atento Mexico Holdco S. de R.L. de C.V.</t>
        </is>
      </c>
    </row>
    <row r="171">
      <c r="A171" s="4" t="inlineStr">
        <is>
          <t>Atento Atencion y Servicios. S.A. de [member]</t>
        </is>
      </c>
    </row>
    <row r="172">
      <c r="A172" s="3" t="inlineStr">
        <is>
          <t>Disclosure of subsidiaries [line items]</t>
        </is>
      </c>
    </row>
    <row r="173">
      <c r="A173" s="4" t="inlineStr">
        <is>
          <t>Country of incorporation of subsidiary</t>
        </is>
      </c>
      <c r="B173" s="4" t="inlineStr">
        <is>
          <t>Mexico City (Mexico)</t>
        </is>
      </c>
    </row>
    <row r="174">
      <c r="A174" s="4" t="inlineStr">
        <is>
          <t>Description of nature of entity's operations and principal activities</t>
        </is>
      </c>
      <c r="B174" s="4" t="inlineStr">
        <is>
          <t>Administrative, professional and consultancy services</t>
        </is>
      </c>
    </row>
    <row r="175">
      <c r="A175" s="4" t="inlineStr">
        <is>
          <t>Proportion of ownership interest in subsidiary</t>
        </is>
      </c>
      <c r="B175" s="4" t="inlineStr">
        <is>
          <t>99.998%</t>
        </is>
      </c>
      <c r="C175" s="4" t="inlineStr">
        <is>
          <t>99.998%</t>
        </is>
      </c>
      <c r="D175" s="4" t="inlineStr">
        <is>
          <t>99.998%</t>
        </is>
      </c>
    </row>
    <row r="176">
      <c r="A176" s="4" t="inlineStr">
        <is>
          <t>Name of parent entity</t>
        </is>
      </c>
      <c r="B176" s="4" t="inlineStr">
        <is>
          <t>Atento Mexico Holdco S. de R.L. de C.V.</t>
        </is>
      </c>
      <c r="C176" s="4" t="inlineStr">
        <is>
          <t>Atento Mexico Holdco S. de R.L. de C.V.</t>
        </is>
      </c>
      <c r="D176" s="4" t="inlineStr">
        <is>
          <t>Atento Mexico Holdco S. de R.L. de C.V.</t>
        </is>
      </c>
    </row>
    <row r="177">
      <c r="A177" s="4" t="inlineStr">
        <is>
          <t>Atento Servicios. S.A. de C.V. [member]</t>
        </is>
      </c>
    </row>
    <row r="178">
      <c r="A178" s="3" t="inlineStr">
        <is>
          <t>Disclosure of subsidiaries [line items]</t>
        </is>
      </c>
    </row>
    <row r="179">
      <c r="A179" s="4" t="inlineStr">
        <is>
          <t>Country of incorporation of subsidiary</t>
        </is>
      </c>
      <c r="B179" s="4" t="inlineStr">
        <is>
          <t>Mexico City (Mexico)</t>
        </is>
      </c>
    </row>
    <row r="180">
      <c r="A180" s="4" t="inlineStr">
        <is>
          <t>Description of nature of entity's operations and principal activities</t>
        </is>
      </c>
      <c r="B180" s="4" t="inlineStr">
        <is>
          <t>Sale of goods and services</t>
        </is>
      </c>
    </row>
    <row r="181">
      <c r="A181" s="4" t="inlineStr">
        <is>
          <t>Proportion of ownership interest in subsidiary</t>
        </is>
      </c>
      <c r="B181" s="4" t="inlineStr">
        <is>
          <t>99.998%</t>
        </is>
      </c>
      <c r="C181" s="4" t="inlineStr">
        <is>
          <t>99.998%</t>
        </is>
      </c>
      <c r="D181" s="4" t="inlineStr">
        <is>
          <t>99.998%</t>
        </is>
      </c>
    </row>
    <row r="182">
      <c r="A182" s="4" t="inlineStr">
        <is>
          <t>Name of parent entity</t>
        </is>
      </c>
      <c r="B182" s="4" t="inlineStr">
        <is>
          <t>Atento Mexico Holdco S. de R.L. de C.V.</t>
        </is>
      </c>
      <c r="C182" s="4" t="inlineStr">
        <is>
          <t>Atento Mexico Holdco S. de R.L. de C.V.</t>
        </is>
      </c>
      <c r="D182" s="4" t="inlineStr">
        <is>
          <t>Atento Mexico Holdco S. de R.L. de C.V.</t>
        </is>
      </c>
    </row>
    <row r="183">
      <c r="A183" s="4" t="inlineStr">
        <is>
          <t>Atento Centroamerica. S.A. [member]</t>
        </is>
      </c>
    </row>
    <row r="184">
      <c r="A184" s="3" t="inlineStr">
        <is>
          <t>Disclosure of subsidiaries [line items]</t>
        </is>
      </c>
    </row>
    <row r="185">
      <c r="A185" s="4" t="inlineStr">
        <is>
          <t>Country of incorporation of subsidiary</t>
        </is>
      </c>
      <c r="B185" s="4" t="inlineStr">
        <is>
          <t>Guatemala (Guatemala)</t>
        </is>
      </c>
    </row>
    <row r="186">
      <c r="A186" s="4" t="inlineStr">
        <is>
          <t>Description of nature of entity's operations and principal activities</t>
        </is>
      </c>
      <c r="B186" s="4" t="inlineStr">
        <is>
          <t>Holding company</t>
        </is>
      </c>
    </row>
    <row r="187">
      <c r="A187" s="4" t="inlineStr">
        <is>
          <t>Proportion of ownership interest in subsidiary</t>
        </is>
      </c>
      <c r="B187" s="4" t="inlineStr">
        <is>
          <t>99.9999%</t>
        </is>
      </c>
      <c r="C187" s="4" t="inlineStr">
        <is>
          <t>99.9999%</t>
        </is>
      </c>
      <c r="D187" s="4" t="inlineStr">
        <is>
          <t>99.9999%</t>
        </is>
      </c>
    </row>
    <row r="188">
      <c r="A188" s="4" t="inlineStr">
        <is>
          <t>Name of parent entity</t>
        </is>
      </c>
      <c r="B188" s="4" t="inlineStr">
        <is>
          <t>Atento Mexico Holdco S. de R.L. de C.V.</t>
        </is>
      </c>
      <c r="C188" s="4" t="inlineStr">
        <is>
          <t>Atento Mexico Holdco S. de R.L. de C.V.</t>
        </is>
      </c>
      <c r="D188" s="4" t="inlineStr">
        <is>
          <t>Atento Mexico Holdco S. de R.L. de C.V.</t>
        </is>
      </c>
    </row>
    <row r="189">
      <c r="A189" s="4" t="inlineStr">
        <is>
          <t>Atento de Guatemala. S.A. [member]</t>
        </is>
      </c>
    </row>
    <row r="190">
      <c r="A190" s="3" t="inlineStr">
        <is>
          <t>Disclosure of subsidiaries [line items]</t>
        </is>
      </c>
    </row>
    <row r="191">
      <c r="A191" s="4" t="inlineStr">
        <is>
          <t>Country of incorporation of subsidiary</t>
        </is>
      </c>
      <c r="B191" s="4" t="inlineStr">
        <is>
          <t>Guatemala (Guatemala)</t>
        </is>
      </c>
    </row>
    <row r="192">
      <c r="A192" s="4" t="inlineStr">
        <is>
          <t>Description of nature of entity's operations and principal activities</t>
        </is>
      </c>
      <c r="B192" s="4" t="inlineStr">
        <is>
          <t>Operation of call centers</t>
        </is>
      </c>
    </row>
    <row r="193">
      <c r="A193" s="4" t="inlineStr">
        <is>
          <t>Proportion of ownership interest in subsidiary</t>
        </is>
      </c>
      <c r="B193" s="4" t="inlineStr">
        <is>
          <t>99.99999%</t>
        </is>
      </c>
      <c r="C193" s="4" t="inlineStr">
        <is>
          <t>99.99999%</t>
        </is>
      </c>
      <c r="D193" s="4" t="inlineStr">
        <is>
          <t>99.99999%</t>
        </is>
      </c>
    </row>
    <row r="194">
      <c r="A194" s="4" t="inlineStr">
        <is>
          <t>Name of parent entity</t>
        </is>
      </c>
      <c r="B194" s="4" t="inlineStr">
        <is>
          <t>Atento Centroamérica. S.A.</t>
        </is>
      </c>
      <c r="C194" s="4" t="inlineStr">
        <is>
          <t>Atento Centroamérica. S.A.</t>
        </is>
      </c>
      <c r="D194" s="4" t="inlineStr">
        <is>
          <t>Atento Centroamérica. S.A.</t>
        </is>
      </c>
    </row>
    <row r="195">
      <c r="A195" s="4" t="inlineStr">
        <is>
          <t>Atento El Salvador. S.A. de C.V. [member]</t>
        </is>
      </c>
    </row>
    <row r="196">
      <c r="A196" s="3" t="inlineStr">
        <is>
          <t>Disclosure of subsidiaries [line items]</t>
        </is>
      </c>
    </row>
    <row r="197">
      <c r="A197" s="4" t="inlineStr">
        <is>
          <t>Country of incorporation of subsidiary</t>
        </is>
      </c>
      <c r="B197" s="4" t="inlineStr">
        <is>
          <t>City of San Salvador (El Salvador)</t>
        </is>
      </c>
    </row>
    <row r="198">
      <c r="A198" s="4" t="inlineStr">
        <is>
          <t>Description of nature of entity's operations and principal activities</t>
        </is>
      </c>
      <c r="B198" s="4" t="inlineStr">
        <is>
          <t>Operation of call centers</t>
        </is>
      </c>
    </row>
    <row r="199">
      <c r="A199" s="4" t="inlineStr">
        <is>
          <t>Proportion of ownership interest in subsidiary</t>
        </is>
      </c>
      <c r="B199" s="4" t="inlineStr">
        <is>
          <t>92.5946%</t>
        </is>
      </c>
      <c r="C199" s="4" t="inlineStr">
        <is>
          <t>92.5946%</t>
        </is>
      </c>
      <c r="D199" s="4" t="inlineStr">
        <is>
          <t>92.5946%</t>
        </is>
      </c>
    </row>
    <row r="200">
      <c r="A200" s="4" t="inlineStr">
        <is>
          <t>Name of parent entity</t>
        </is>
      </c>
      <c r="B200" s="4" t="inlineStr">
        <is>
          <t>Atento de Guatemala. S.A.</t>
        </is>
      </c>
      <c r="C200" s="4" t="inlineStr">
        <is>
          <t>Atento de Guatemala. S.A.</t>
        </is>
      </c>
      <c r="D200" s="4" t="inlineStr">
        <is>
          <t>Atento de Guatemala. S.A.</t>
        </is>
      </c>
    </row>
    <row r="201">
      <c r="A201" s="4" t="inlineStr">
        <is>
          <t>Atento Nicaragua S.A [member]</t>
        </is>
      </c>
    </row>
    <row r="202">
      <c r="A202" s="3" t="inlineStr">
        <is>
          <t>Disclosure of subsidiaries [line items]</t>
        </is>
      </c>
    </row>
    <row r="203">
      <c r="A203" s="4" t="inlineStr">
        <is>
          <t>Country of incorporation of subsidiary</t>
        </is>
      </c>
      <c r="B203" s="4" t="inlineStr">
        <is>
          <t>Nicaragua</t>
        </is>
      </c>
    </row>
    <row r="204">
      <c r="A204" s="4" t="inlineStr">
        <is>
          <t>Description of nature of entity's operations and principal activities</t>
        </is>
      </c>
      <c r="B204" s="4" t="inlineStr">
        <is>
          <t>Operation of call centers</t>
        </is>
      </c>
    </row>
    <row r="205">
      <c r="A205" s="4" t="inlineStr">
        <is>
          <t>Proportion of ownership interest in subsidiary</t>
        </is>
      </c>
      <c r="B205" s="4" t="inlineStr">
        <is>
          <t>95.65%</t>
        </is>
      </c>
      <c r="C205" s="4" t="inlineStr">
        <is>
          <t>95.65%</t>
        </is>
      </c>
      <c r="D205" s="4" t="inlineStr">
        <is>
          <t>95.65%</t>
        </is>
      </c>
    </row>
    <row r="206">
      <c r="A206" s="4" t="inlineStr">
        <is>
          <t>Name of parent entity</t>
        </is>
      </c>
      <c r="B206" s="4" t="inlineStr">
        <is>
          <t>Atento Mexico Holdco S. de R.L. de C.V.</t>
        </is>
      </c>
      <c r="C206" s="4" t="inlineStr">
        <is>
          <t>Atento Mexico Holdco S. de R.L. de C.V.</t>
        </is>
      </c>
      <c r="D206" s="4" t="inlineStr">
        <is>
          <t>Atento Mexico Holdco S. de R.L. de C.V.</t>
        </is>
      </c>
    </row>
    <row r="207">
      <c r="A207" s="4" t="inlineStr">
        <is>
          <t>Atento Costa Rica S.A [member]</t>
        </is>
      </c>
    </row>
    <row r="208">
      <c r="A208" s="3" t="inlineStr">
        <is>
          <t>Disclosure of subsidiaries [line items]</t>
        </is>
      </c>
    </row>
    <row r="209">
      <c r="A209" s="4" t="inlineStr">
        <is>
          <t>Country of incorporation of subsidiary</t>
        </is>
      </c>
      <c r="B209" s="4" t="inlineStr">
        <is>
          <t>Costa Rica</t>
        </is>
      </c>
    </row>
    <row r="210">
      <c r="A210" s="4" t="inlineStr">
        <is>
          <t>Description of nature of entity's operations and principal activities</t>
        </is>
      </c>
      <c r="B210" s="4" t="inlineStr">
        <is>
          <t>Operation of call centers</t>
        </is>
      </c>
    </row>
    <row r="211">
      <c r="A211" s="4" t="inlineStr">
        <is>
          <t>Proportion of ownership interest in subsidiary</t>
        </is>
      </c>
      <c r="B211" s="4" t="inlineStr">
        <is>
          <t>99.999%</t>
        </is>
      </c>
      <c r="C211" s="4" t="inlineStr">
        <is>
          <t>99.999%</t>
        </is>
      </c>
      <c r="D211" s="4" t="inlineStr">
        <is>
          <t>99.999%</t>
        </is>
      </c>
    </row>
    <row r="212">
      <c r="A212" s="4" t="inlineStr">
        <is>
          <t>Name of parent entity</t>
        </is>
      </c>
      <c r="B212" s="4" t="inlineStr">
        <is>
          <t>Atento Mexico Holdco S. de R.L. de C.V.</t>
        </is>
      </c>
      <c r="C212" s="4" t="inlineStr">
        <is>
          <t>Atento Mexico Holdco S. de R.L. de C.V.</t>
        </is>
      </c>
      <c r="D212" s="4" t="inlineStr">
        <is>
          <t>Atento Mexico Holdco S. de R.L. de C.V.</t>
        </is>
      </c>
    </row>
    <row r="213">
      <c r="A213" s="4" t="inlineStr">
        <is>
          <t>Interservicer - Servicos de BPO Ltda [member]</t>
        </is>
      </c>
    </row>
    <row r="214">
      <c r="A214" s="3" t="inlineStr">
        <is>
          <t>Disclosure of subsidiaries [line items]</t>
        </is>
      </c>
    </row>
    <row r="215">
      <c r="A215" s="4" t="inlineStr">
        <is>
          <t>Country of incorporation of subsidiary</t>
        </is>
      </c>
      <c r="B215" s="4" t="inlineStr">
        <is>
          <t>São Paulo (Brasil)</t>
        </is>
      </c>
    </row>
    <row r="216">
      <c r="A216" s="4" t="inlineStr">
        <is>
          <t>Description of nature of entity's operations and principal activities</t>
        </is>
      </c>
      <c r="B216" s="4" t="inlineStr">
        <is>
          <t>Operation of call centers</t>
        </is>
      </c>
    </row>
    <row r="217">
      <c r="A217" s="4" t="inlineStr">
        <is>
          <t>Proportion of ownership interest in subsidiary</t>
        </is>
      </c>
      <c r="B217" s="4" t="inlineStr">
        <is>
          <t>100.00%</t>
        </is>
      </c>
      <c r="C217" s="4" t="inlineStr">
        <is>
          <t>100.00%</t>
        </is>
      </c>
      <c r="D217" s="4" t="inlineStr">
        <is>
          <t>50.00002%</t>
        </is>
      </c>
    </row>
    <row r="218">
      <c r="A218" s="4" t="inlineStr">
        <is>
          <t>Name of parent entity</t>
        </is>
      </c>
      <c r="B218" s="4" t="inlineStr">
        <is>
          <t>Nova Interfile Holding Ltda.</t>
        </is>
      </c>
      <c r="C218" s="4" t="inlineStr">
        <is>
          <t>Nova Interfile Holding Ltda.</t>
        </is>
      </c>
      <c r="D218" s="4" t="inlineStr">
        <is>
          <t>Nova Interfile Holding Ltda.</t>
        </is>
      </c>
    </row>
    <row r="219">
      <c r="A219" s="4" t="inlineStr">
        <is>
          <t>Interfile Servicos de BPO Ltda[member]</t>
        </is>
      </c>
    </row>
    <row r="220">
      <c r="A220" s="3" t="inlineStr">
        <is>
          <t>Disclosure of subsidiaries [line items]</t>
        </is>
      </c>
    </row>
    <row r="221">
      <c r="A221" s="4" t="inlineStr">
        <is>
          <t>Country of incorporation of subsidiary</t>
        </is>
      </c>
      <c r="B221" s="4" t="inlineStr">
        <is>
          <t>São Paulo (Brasil)</t>
        </is>
      </c>
    </row>
    <row r="222">
      <c r="A222" s="4" t="inlineStr">
        <is>
          <t>Description of nature of entity's operations and principal activities</t>
        </is>
      </c>
      <c r="B222" s="4" t="inlineStr">
        <is>
          <t>Operation of call centers</t>
        </is>
      </c>
    </row>
    <row r="223">
      <c r="A223" s="4" t="inlineStr">
        <is>
          <t>Proportion of ownership interest in subsidiary</t>
        </is>
      </c>
      <c r="B223" s="4" t="inlineStr">
        <is>
          <t>50.00002%</t>
        </is>
      </c>
      <c r="C223" s="4" t="inlineStr">
        <is>
          <t>50.00002%</t>
        </is>
      </c>
      <c r="D223" s="4" t="inlineStr">
        <is>
          <t>50.00002%</t>
        </is>
      </c>
    </row>
    <row r="224">
      <c r="A224" s="4" t="inlineStr">
        <is>
          <t>Name of parent entity</t>
        </is>
      </c>
      <c r="B224" s="4" t="inlineStr">
        <is>
          <t>Nova Interfile Holding Ltda.</t>
        </is>
      </c>
      <c r="C224" s="4" t="inlineStr">
        <is>
          <t>Nova Interfile Holding Ltda.</t>
        </is>
      </c>
      <c r="D224" s="4" t="inlineStr">
        <is>
          <t>Nova Interfile Holding Ltda.</t>
        </is>
      </c>
    </row>
    <row r="225">
      <c r="A225" s="4" t="inlineStr">
        <is>
          <t>Nova Interfile Holding Ltda [member]</t>
        </is>
      </c>
    </row>
    <row r="226">
      <c r="A226" s="3" t="inlineStr">
        <is>
          <t>Disclosure of subsidiaries [line items]</t>
        </is>
      </c>
    </row>
    <row r="227">
      <c r="A227" s="4" t="inlineStr">
        <is>
          <t>Country of incorporation of subsidiary</t>
        </is>
      </c>
      <c r="B227" s="4" t="inlineStr">
        <is>
          <t>São Paulo (Brasil)</t>
        </is>
      </c>
    </row>
    <row r="228">
      <c r="A228" s="4" t="inlineStr">
        <is>
          <t>Description of nature of entity's operations and principal activities</t>
        </is>
      </c>
      <c r="B228" s="4" t="inlineStr">
        <is>
          <t>Holding company</t>
        </is>
      </c>
    </row>
    <row r="229">
      <c r="A229" s="4" t="inlineStr">
        <is>
          <t>Proportion of ownership interest in subsidiary</t>
        </is>
      </c>
      <c r="B229" s="4" t="inlineStr">
        <is>
          <t>100.00%</t>
        </is>
      </c>
      <c r="C229" s="4" t="inlineStr">
        <is>
          <t>100.00%</t>
        </is>
      </c>
      <c r="D229" s="4" t="inlineStr">
        <is>
          <t>100.00%</t>
        </is>
      </c>
    </row>
    <row r="230">
      <c r="A230" s="4" t="inlineStr">
        <is>
          <t>Name of parent entity</t>
        </is>
      </c>
      <c r="B230" s="4" t="inlineStr">
        <is>
          <t>Atento Brasil. S.A.</t>
        </is>
      </c>
      <c r="C230" s="4" t="inlineStr">
        <is>
          <t>Atento Brasil. S.A.</t>
        </is>
      </c>
      <c r="D230" s="4" t="inlineStr">
        <is>
          <t>Atento Brasil. S.A.</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2" customWidth="1" min="7" max="7"/>
    <col width="21" customWidth="1" min="8" max="8"/>
    <col width="22" customWidth="1" min="9" max="9"/>
    <col width="21" customWidth="1" min="10" max="10"/>
  </cols>
  <sheetData>
    <row r="1">
      <c r="A1" s="1" t="inlineStr">
        <is>
          <t>ACCOUNTING POLICIES - RECONCILIATION IFRS16 (Details) R$ in Thousands</t>
        </is>
      </c>
      <c r="B1" s="2" t="inlineStr">
        <is>
          <t>Dec. 31, 2020USD ($)</t>
        </is>
      </c>
      <c r="C1" s="2" t="inlineStr">
        <is>
          <t>Dec. 31, 2019USD ($)</t>
        </is>
      </c>
      <c r="D1" s="2" t="inlineStr">
        <is>
          <t>Jan. 01, 2019USD ($)</t>
        </is>
      </c>
      <c r="E1" s="2" t="inlineStr">
        <is>
          <t>Aug. 24, 2017BRL (R$)</t>
        </is>
      </c>
      <c r="F1" s="2" t="inlineStr">
        <is>
          <t>Aug. 24, 2017USD ($)</t>
        </is>
      </c>
      <c r="G1" s="2" t="inlineStr">
        <is>
          <t>Jul. 24, 2017BRL (R$)</t>
        </is>
      </c>
      <c r="H1" s="2" t="inlineStr">
        <is>
          <t>Jul. 24, 2017USD ($)</t>
        </is>
      </c>
      <c r="I1" s="2" t="inlineStr">
        <is>
          <t>Apr. 25, 2017BRL (R$)</t>
        </is>
      </c>
      <c r="J1" s="2" t="inlineStr">
        <is>
          <t>Apr. 25, 2017USD ($)</t>
        </is>
      </c>
    </row>
    <row r="2">
      <c r="A2" s="3" t="inlineStr">
        <is>
          <t>Disclosure of quantitative information about right-of-use assets [line items]</t>
        </is>
      </c>
    </row>
    <row r="3">
      <c r="A3" s="4" t="inlineStr">
        <is>
          <t>Right-of-use assets</t>
        </is>
      </c>
      <c r="B3" s="6" t="n">
        <v>137842000</v>
      </c>
      <c r="C3" s="6" t="n">
        <v>181564000</v>
      </c>
      <c r="D3" s="6" t="n">
        <v>184099000</v>
      </c>
      <c r="E3" s="9" t="inlineStr">
        <is>
          <t>R$ 4570</t>
        </is>
      </c>
      <c r="F3" s="6" t="n">
        <v>1179000</v>
      </c>
      <c r="G3" s="9" t="inlineStr">
        <is>
          <t>R$ 4220</t>
        </is>
      </c>
      <c r="H3" s="6" t="n">
        <v>1089000</v>
      </c>
      <c r="I3" s="9" t="inlineStr">
        <is>
          <t>R$ 23615</t>
        </is>
      </c>
      <c r="J3" s="6" t="n">
        <v>6094000</v>
      </c>
    </row>
    <row r="4">
      <c r="A4" s="4" t="inlineStr">
        <is>
          <t>Non-current lease liabilities</t>
        </is>
      </c>
      <c r="B4" s="5" t="n">
        <v>99515000</v>
      </c>
      <c r="C4" s="5" t="n">
        <v>142738000</v>
      </c>
    </row>
    <row r="5">
      <c r="A5" s="4" t="inlineStr">
        <is>
          <t>Current lease liabilities</t>
        </is>
      </c>
      <c r="B5" s="5" t="n">
        <v>53184000</v>
      </c>
      <c r="C5" s="5" t="n">
        <v>52027000</v>
      </c>
    </row>
    <row r="6">
      <c r="A6" s="4" t="inlineStr">
        <is>
          <t>Long-term borrowings [member]</t>
        </is>
      </c>
    </row>
    <row r="7">
      <c r="A7" s="3" t="inlineStr">
        <is>
          <t>Disclosure of quantitative information about right-of-use assets [line items]</t>
        </is>
      </c>
    </row>
    <row r="8">
      <c r="A8" s="4" t="inlineStr">
        <is>
          <t>Non-current lease liabilities</t>
        </is>
      </c>
      <c r="B8" s="5" t="n">
        <v>134920000</v>
      </c>
      <c r="C8" s="5" t="n">
        <v>2369000</v>
      </c>
    </row>
    <row r="9">
      <c r="A9" s="4" t="inlineStr">
        <is>
          <t>Short-term borrowings [member]</t>
        </is>
      </c>
    </row>
    <row r="10">
      <c r="A10" s="3" t="inlineStr">
        <is>
          <t>Disclosure of quantitative information about right-of-use assets [line items]</t>
        </is>
      </c>
    </row>
    <row r="11">
      <c r="A11" s="4" t="inlineStr">
        <is>
          <t>Current lease liabilities</t>
        </is>
      </c>
      <c r="B11" s="5" t="n">
        <v>134920000</v>
      </c>
      <c r="C11" s="6" t="n">
        <v>3158000</v>
      </c>
    </row>
    <row r="12">
      <c r="A12" s="4" t="inlineStr">
        <is>
          <t>Increase (decrease) due to changes in accounting policy [member] | IFRS 16 - Leases [member]</t>
        </is>
      </c>
    </row>
    <row r="13">
      <c r="A13" s="3" t="inlineStr">
        <is>
          <t>Disclosure of quantitative information about right-of-use assets [line items]</t>
        </is>
      </c>
    </row>
    <row r="14">
      <c r="A14" s="4" t="inlineStr">
        <is>
          <t>Right-of-use assets</t>
        </is>
      </c>
      <c r="B14" s="5" t="n">
        <v>184099000</v>
      </c>
    </row>
    <row r="15">
      <c r="A15" s="4" t="inlineStr">
        <is>
          <t>Increase (decrease) due to changes in accounting policy [member] | IFRS 16 - Leases [member] | Long-term borrowings [member]</t>
        </is>
      </c>
    </row>
    <row r="16">
      <c r="A16" s="3" t="inlineStr">
        <is>
          <t>Disclosure of quantitative information about right-of-use assets [line items]</t>
        </is>
      </c>
    </row>
    <row r="17">
      <c r="A17" s="4" t="inlineStr">
        <is>
          <t>Non-current lease liabilities</t>
        </is>
      </c>
      <c r="B17" s="5" t="n">
        <v>132551000</v>
      </c>
    </row>
    <row r="18">
      <c r="A18" s="4" t="inlineStr">
        <is>
          <t>Increase (decrease) due to changes in accounting policy [member] | IFRS 16 - Leases [member] | Short-term borrowings [member]</t>
        </is>
      </c>
    </row>
    <row r="19">
      <c r="A19" s="3" t="inlineStr">
        <is>
          <t>Disclosure of quantitative information about right-of-use assets [line items]</t>
        </is>
      </c>
    </row>
    <row r="20">
      <c r="A20" s="4" t="inlineStr">
        <is>
          <t>Current lease liabilities</t>
        </is>
      </c>
      <c r="B20" s="6" t="n">
        <v>5154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2" customWidth="1" min="8" max="8"/>
    <col width="21" customWidth="1" min="9" max="9"/>
    <col width="22" customWidth="1" min="10" max="10"/>
    <col width="21" customWidth="1" min="11" max="11"/>
  </cols>
  <sheetData>
    <row r="1">
      <c r="A1" s="1" t="inlineStr">
        <is>
          <t>ACCOUNTING POLICIES - FINANCE LEASE (Details) R$ in Thousands</t>
        </is>
      </c>
      <c r="B1" s="2" t="inlineStr">
        <is>
          <t>12 Months Ended</t>
        </is>
      </c>
    </row>
    <row r="2">
      <c r="B2" s="2" t="inlineStr">
        <is>
          <t>Dec. 31, 2020USD ($)</t>
        </is>
      </c>
      <c r="C2" s="2" t="inlineStr">
        <is>
          <t>Dec. 31, 2019USD ($)</t>
        </is>
      </c>
      <c r="D2" s="2" t="inlineStr">
        <is>
          <t>Dec. 31, 2018USD ($)</t>
        </is>
      </c>
      <c r="E2" s="2" t="inlineStr">
        <is>
          <t>Jan. 01, 2019USD ($)</t>
        </is>
      </c>
      <c r="F2" s="2" t="inlineStr">
        <is>
          <t>Aug. 24, 2017BRL (R$)</t>
        </is>
      </c>
      <c r="G2" s="2" t="inlineStr">
        <is>
          <t>Aug. 24, 2017USD ($)</t>
        </is>
      </c>
      <c r="H2" s="2" t="inlineStr">
        <is>
          <t>Jul. 24, 2017BRL (R$)</t>
        </is>
      </c>
      <c r="I2" s="2" t="inlineStr">
        <is>
          <t>Jul. 24, 2017USD ($)</t>
        </is>
      </c>
      <c r="J2" s="2" t="inlineStr">
        <is>
          <t>Apr. 25, 2017BRL (R$)</t>
        </is>
      </c>
      <c r="K2" s="2" t="inlineStr">
        <is>
          <t>Apr. 25, 2017USD ($)</t>
        </is>
      </c>
    </row>
    <row r="3">
      <c r="A3" s="3" t="inlineStr">
        <is>
          <t>Disclosure of quantitative information about right-of-use assets [line items]</t>
        </is>
      </c>
    </row>
    <row r="4">
      <c r="A4" s="4" t="inlineStr">
        <is>
          <t>Right-of-use assets</t>
        </is>
      </c>
      <c r="B4" s="6" t="n">
        <v>137842000</v>
      </c>
      <c r="C4" s="6" t="n">
        <v>181564000</v>
      </c>
      <c r="E4" s="6" t="n">
        <v>184099000</v>
      </c>
      <c r="F4" s="9" t="inlineStr">
        <is>
          <t>R$ 4570</t>
        </is>
      </c>
      <c r="G4" s="6" t="n">
        <v>1179000</v>
      </c>
      <c r="H4" s="9" t="inlineStr">
        <is>
          <t>R$ 4220</t>
        </is>
      </c>
      <c r="I4" s="6" t="n">
        <v>1089000</v>
      </c>
      <c r="J4" s="9" t="inlineStr">
        <is>
          <t>R$ 23615</t>
        </is>
      </c>
      <c r="K4" s="6" t="n">
        <v>6094000</v>
      </c>
    </row>
    <row r="5">
      <c r="A5" s="4" t="inlineStr">
        <is>
          <t>Additions to right-of-use assets</t>
        </is>
      </c>
      <c r="C5" s="5" t="n">
        <v>5798000</v>
      </c>
    </row>
    <row r="6">
      <c r="A6" s="4" t="inlineStr">
        <is>
          <t>Reclassification Between PPEQ and Right Of Use Assets</t>
        </is>
      </c>
      <c r="B6" s="5" t="n">
        <v>0</v>
      </c>
      <c r="C6" s="5" t="n">
        <v>0</v>
      </c>
      <c r="D6" s="6" t="n">
        <v>-4362000</v>
      </c>
    </row>
    <row r="7">
      <c r="A7" s="4" t="inlineStr">
        <is>
          <t>Gross carrying amount [member]</t>
        </is>
      </c>
    </row>
    <row r="8">
      <c r="A8" s="3" t="inlineStr">
        <is>
          <t>Disclosure of quantitative information about right-of-use assets [line items]</t>
        </is>
      </c>
    </row>
    <row r="9">
      <c r="A9" s="4" t="inlineStr">
        <is>
          <t>Additions to right-of-use assets</t>
        </is>
      </c>
      <c r="B9" s="5" t="n">
        <v>1331000</v>
      </c>
      <c r="C9" s="5" t="n">
        <v>24427000</v>
      </c>
    </row>
    <row r="10">
      <c r="A10" s="4" t="inlineStr">
        <is>
          <t>Reclassification Between PPEQ and Right Of Use Assets</t>
        </is>
      </c>
      <c r="B10" s="5" t="n">
        <v>36469000</v>
      </c>
      <c r="C10" s="5" t="n">
        <v>-184000</v>
      </c>
      <c r="D10" s="5" t="n">
        <v>-4362000</v>
      </c>
    </row>
    <row r="11">
      <c r="A11" s="4" t="inlineStr">
        <is>
          <t>Right-of-use assets [member]</t>
        </is>
      </c>
    </row>
    <row r="12">
      <c r="A12" s="3" t="inlineStr">
        <is>
          <t>Disclosure of quantitative information about right-of-use assets [line items]</t>
        </is>
      </c>
    </row>
    <row r="13">
      <c r="A13" s="4" t="inlineStr">
        <is>
          <t>Right-of-use assets</t>
        </is>
      </c>
      <c r="B13" s="5" t="n">
        <v>137842000</v>
      </c>
      <c r="C13" s="5" t="n">
        <v>181564000</v>
      </c>
      <c r="D13" s="5" t="n">
        <v>189897000</v>
      </c>
    </row>
    <row r="14">
      <c r="A14" s="4" t="inlineStr">
        <is>
          <t>Additions to right-of-use assets</t>
        </is>
      </c>
      <c r="B14" s="5" t="n">
        <v>14533000</v>
      </c>
      <c r="C14" s="5" t="n">
        <v>4246000</v>
      </c>
    </row>
    <row r="15">
      <c r="A15" s="4" t="inlineStr">
        <is>
          <t>Gains (losses) on exchange differences on translation, before tax</t>
        </is>
      </c>
      <c r="B15" s="5" t="n">
        <v>-31259000</v>
      </c>
      <c r="C15" s="5" t="n">
        <v>-9885000</v>
      </c>
    </row>
    <row r="16">
      <c r="A16" s="4" t="inlineStr">
        <is>
          <t>Reclassification Between PPEQ and Right Of Use Assets</t>
        </is>
      </c>
      <c r="B16" s="5" t="n">
        <v>2070000</v>
      </c>
      <c r="C16" s="5" t="n">
        <v>5798000</v>
      </c>
    </row>
    <row r="17">
      <c r="A17" s="4" t="inlineStr">
        <is>
          <t>Right-of-use assets [member] | Gross carrying amount [member]</t>
        </is>
      </c>
    </row>
    <row r="18">
      <c r="A18" s="3" t="inlineStr">
        <is>
          <t>Disclosure of quantitative information about right-of-use assets [line items]</t>
        </is>
      </c>
    </row>
    <row r="19">
      <c r="A19" s="4" t="inlineStr">
        <is>
          <t>Right-of-use assets</t>
        </is>
      </c>
      <c r="B19" s="5" t="n">
        <v>237651000</v>
      </c>
      <c r="C19" s="5" t="n">
        <v>253424000</v>
      </c>
      <c r="D19" s="5" t="n">
        <v>208526000</v>
      </c>
    </row>
    <row r="20">
      <c r="A20" s="4" t="inlineStr">
        <is>
          <t>Additions to right-of-use assets</t>
        </is>
      </c>
      <c r="B20" s="5" t="n">
        <v>32723000</v>
      </c>
      <c r="C20" s="5" t="n">
        <v>49261000</v>
      </c>
    </row>
    <row r="21">
      <c r="A21" s="4" t="inlineStr">
        <is>
          <t>Gains (losses) on exchange differences on translation, before tax</t>
        </is>
      </c>
      <c r="B21" s="5" t="n">
        <v>-47165000</v>
      </c>
      <c r="C21" s="5" t="n">
        <v>-28790000</v>
      </c>
    </row>
    <row r="22">
      <c r="A22" s="4" t="inlineStr">
        <is>
          <t>Reclassification Between PPEQ and Right Of Use Assets</t>
        </is>
      </c>
      <c r="B22" s="5" t="n">
        <v>-1331000</v>
      </c>
      <c r="C22" s="5" t="n">
        <v>24427000</v>
      </c>
    </row>
    <row r="23">
      <c r="A23" s="4" t="inlineStr">
        <is>
          <t>Right-of-use assets [member] | Accumulated depreciation, amortisation and impairment [member]</t>
        </is>
      </c>
    </row>
    <row r="24">
      <c r="A24" s="3" t="inlineStr">
        <is>
          <t>Disclosure of quantitative information about right-of-use assets [line items]</t>
        </is>
      </c>
    </row>
    <row r="25">
      <c r="A25" s="4" t="inlineStr">
        <is>
          <t>Right-of-use assets</t>
        </is>
      </c>
      <c r="B25" s="5" t="n">
        <v>-99809000</v>
      </c>
      <c r="C25" s="5" t="n">
        <v>-71860000</v>
      </c>
      <c r="D25" s="6" t="n">
        <v>-18629000</v>
      </c>
    </row>
    <row r="26">
      <c r="A26" s="4" t="inlineStr">
        <is>
          <t>Additions to right-of-use assets</t>
        </is>
      </c>
      <c r="B26" s="5" t="n">
        <v>-47256000</v>
      </c>
      <c r="C26" s="5" t="n">
        <v>-53507000</v>
      </c>
    </row>
    <row r="27">
      <c r="A27" s="4" t="inlineStr">
        <is>
          <t>Gains (losses) on exchange differences on translation, before tax</t>
        </is>
      </c>
      <c r="B27" s="5" t="n">
        <v>15906000</v>
      </c>
      <c r="C27" s="5" t="n">
        <v>18905000</v>
      </c>
    </row>
    <row r="28">
      <c r="A28" s="4" t="inlineStr">
        <is>
          <t>Reclassification Between PPEQ and Right Of Use Assets</t>
        </is>
      </c>
      <c r="B28" s="6" t="n">
        <v>3401000</v>
      </c>
      <c r="C28" s="6" t="n">
        <v>-18629000</v>
      </c>
    </row>
  </sheetData>
  <mergeCells count="5">
    <mergeCell ref="A1:A2"/>
    <mergeCell ref="B1:D1"/>
    <mergeCell ref="F1:G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COUNTING POLICIES - FUTURE LEASING PAYMENTS (Details) $ in Thousands</t>
        </is>
      </c>
      <c r="B1" s="2" t="inlineStr">
        <is>
          <t>Dec. 31, 2020USD ($)</t>
        </is>
      </c>
    </row>
    <row r="2">
      <c r="A2" s="3" t="inlineStr">
        <is>
          <t>Disclosure of maturity analysis of finance lease payments receivable [line items]</t>
        </is>
      </c>
    </row>
    <row r="3">
      <c r="A3" s="4" t="inlineStr">
        <is>
          <t>Net investment in finance lease</t>
        </is>
      </c>
      <c r="B3" s="6" t="n">
        <v>179102</v>
      </c>
    </row>
    <row r="4">
      <c r="A4" s="4" t="inlineStr">
        <is>
          <t>Year 1</t>
        </is>
      </c>
    </row>
    <row r="5">
      <c r="A5" s="3" t="inlineStr">
        <is>
          <t>Disclosure of maturity analysis of finance lease payments receivable [line items]</t>
        </is>
      </c>
    </row>
    <row r="6">
      <c r="A6" s="4" t="inlineStr">
        <is>
          <t>Net investment in finance lease</t>
        </is>
      </c>
      <c r="B6" s="5" t="n">
        <v>52698</v>
      </c>
    </row>
    <row r="7">
      <c r="A7" s="4" t="inlineStr">
        <is>
          <t>Year 2</t>
        </is>
      </c>
    </row>
    <row r="8">
      <c r="A8" s="3" t="inlineStr">
        <is>
          <t>Disclosure of maturity analysis of finance lease payments receivable [line items]</t>
        </is>
      </c>
    </row>
    <row r="9">
      <c r="A9" s="4" t="inlineStr">
        <is>
          <t>Net investment in finance lease</t>
        </is>
      </c>
      <c r="B9" s="5" t="n">
        <v>41047</v>
      </c>
    </row>
    <row r="10">
      <c r="A10" s="4" t="inlineStr">
        <is>
          <t>Year 3</t>
        </is>
      </c>
    </row>
    <row r="11">
      <c r="A11" s="3" t="inlineStr">
        <is>
          <t>Disclosure of maturity analysis of finance lease payments receivable [line items]</t>
        </is>
      </c>
    </row>
    <row r="12">
      <c r="A12" s="4" t="inlineStr">
        <is>
          <t>Net investment in finance lease</t>
        </is>
      </c>
      <c r="B12" s="5" t="n">
        <v>33500</v>
      </c>
    </row>
    <row r="13">
      <c r="A13" s="4" t="inlineStr">
        <is>
          <t>Year 4</t>
        </is>
      </c>
    </row>
    <row r="14">
      <c r="A14" s="3" t="inlineStr">
        <is>
          <t>Disclosure of maturity analysis of finance lease payments receivable [line items]</t>
        </is>
      </c>
    </row>
    <row r="15">
      <c r="A15" s="4" t="inlineStr">
        <is>
          <t>Net investment in finance lease</t>
        </is>
      </c>
      <c r="B15" s="5" t="n">
        <v>22985</v>
      </c>
    </row>
    <row r="16">
      <c r="A16" s="4" t="inlineStr">
        <is>
          <t>Year 5</t>
        </is>
      </c>
    </row>
    <row r="17">
      <c r="A17" s="3" t="inlineStr">
        <is>
          <t>Disclosure of maturity analysis of finance lease payments receivable [line items]</t>
        </is>
      </c>
    </row>
    <row r="18">
      <c r="A18" s="4" t="inlineStr">
        <is>
          <t>Net investment in finance lease</t>
        </is>
      </c>
      <c r="B18" s="5" t="n">
        <v>12128</v>
      </c>
    </row>
    <row r="19">
      <c r="A19" s="4" t="inlineStr">
        <is>
          <t>More than 5 years</t>
        </is>
      </c>
    </row>
    <row r="20">
      <c r="A20" s="3" t="inlineStr">
        <is>
          <t>Disclosure of maturity analysis of finance lease payments receivable [line items]</t>
        </is>
      </c>
    </row>
    <row r="21">
      <c r="A21" s="4" t="inlineStr">
        <is>
          <t>Net investment in finance lease</t>
        </is>
      </c>
      <c r="B21" s="6" t="n">
        <v>167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BRAZILIAN DEBENTURES (Details) - USD ($)</t>
        </is>
      </c>
      <c r="B1" s="2" t="inlineStr">
        <is>
          <t>Dec. 31, 2020</t>
        </is>
      </c>
      <c r="C1" s="2" t="inlineStr">
        <is>
          <t>Dec. 31, 2019</t>
        </is>
      </c>
    </row>
    <row r="2">
      <c r="A2" s="3" t="inlineStr">
        <is>
          <t>Disclosure of risk management strategy related to hedge accounting [line items]</t>
        </is>
      </c>
    </row>
    <row r="3">
      <c r="A3" s="4" t="inlineStr">
        <is>
          <t>Financial debt with third parties bearing interests at variable rates, percentage</t>
        </is>
      </c>
      <c r="B3" s="4" t="inlineStr">
        <is>
          <t>450.00%</t>
        </is>
      </c>
      <c r="C3" s="4" t="inlineStr">
        <is>
          <t>20.00%</t>
        </is>
      </c>
    </row>
    <row r="4">
      <c r="A4" s="4" t="inlineStr">
        <is>
          <t>Total indebtedness</t>
        </is>
      </c>
      <c r="B4" s="6" t="n">
        <v>109700000</v>
      </c>
    </row>
    <row r="5">
      <c r="A5" s="4" t="inlineStr">
        <is>
          <t>Brazilian Debentures [member]</t>
        </is>
      </c>
    </row>
    <row r="6">
      <c r="A6" s="3" t="inlineStr">
        <is>
          <t>Disclosure of risk management strategy related to hedge accounting [line items]</t>
        </is>
      </c>
    </row>
    <row r="7">
      <c r="A7" s="4" t="inlineStr">
        <is>
          <t>Financial instruments designated as hedging instruments, at fair value</t>
        </is>
      </c>
      <c r="B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SENIOR SECURED NOTES (Details) - USD ($)</t>
        </is>
      </c>
      <c r="B1" s="2" t="inlineStr">
        <is>
          <t>Dec. 31, 2020</t>
        </is>
      </c>
      <c r="C1" s="2" t="inlineStr">
        <is>
          <t>Dec. 31, 2019</t>
        </is>
      </c>
    </row>
    <row r="2">
      <c r="A2" s="3" t="inlineStr">
        <is>
          <t>Disclosure of risk management strategy related to hedge accounting [line items]</t>
        </is>
      </c>
    </row>
    <row r="3">
      <c r="A3" s="4" t="inlineStr">
        <is>
          <t>Borrowings</t>
        </is>
      </c>
      <c r="B3" s="6" t="n">
        <v>109700000</v>
      </c>
    </row>
    <row r="4">
      <c r="A4" s="4" t="inlineStr">
        <is>
          <t>Brazilian Debentures [member]</t>
        </is>
      </c>
    </row>
    <row r="5">
      <c r="A5" s="3" t="inlineStr">
        <is>
          <t>Disclosure of risk management strategy related to hedge accounting [line items]</t>
        </is>
      </c>
    </row>
    <row r="6">
      <c r="A6" s="4" t="inlineStr">
        <is>
          <t>Financial instruments designated as hedging instruments, at fair value</t>
        </is>
      </c>
      <c r="B6" s="5" t="n">
        <v>0</v>
      </c>
    </row>
    <row r="7">
      <c r="A7" s="4" t="inlineStr">
        <is>
          <t>Currency swap contract [member]</t>
        </is>
      </c>
    </row>
    <row r="8">
      <c r="A8" s="3" t="inlineStr">
        <is>
          <t>Disclosure of risk management strategy related to hedge accounting [line items]</t>
        </is>
      </c>
    </row>
    <row r="9">
      <c r="A9" s="4" t="inlineStr">
        <is>
          <t>Financial instruments designated as hedging instruments, at fair value</t>
        </is>
      </c>
      <c r="B9" s="5" t="n">
        <v>10600000</v>
      </c>
    </row>
    <row r="10">
      <c r="A10" s="4" t="inlineStr">
        <is>
          <t>Financial assets</t>
        </is>
      </c>
      <c r="C10" s="6" t="n">
        <v>3000000</v>
      </c>
    </row>
    <row r="11">
      <c r="A11" s="4" t="inlineStr">
        <is>
          <t>Market risk [member] | Currency swap contract [member]</t>
        </is>
      </c>
    </row>
    <row r="12">
      <c r="A12" s="3" t="inlineStr">
        <is>
          <t>Disclosure of risk management strategy related to hedge accounting [line items]</t>
        </is>
      </c>
    </row>
    <row r="13">
      <c r="A13" s="4" t="inlineStr">
        <is>
          <t>Financial instruments designated as hedging instruments, at fair value</t>
        </is>
      </c>
      <c r="B13" s="5" t="n">
        <v>5868000</v>
      </c>
    </row>
    <row r="14">
      <c r="A14" s="4" t="inlineStr">
        <is>
          <t>Interest rate risk [member] | Interest rate swap contract [member]</t>
        </is>
      </c>
    </row>
    <row r="15">
      <c r="A15" s="3" t="inlineStr">
        <is>
          <t>Disclosure of risk management strategy related to hedge accounting [line items]</t>
        </is>
      </c>
    </row>
    <row r="16">
      <c r="A16" s="4" t="inlineStr">
        <is>
          <t>Financial instruments designated as hedging instruments, at fair value</t>
        </is>
      </c>
      <c r="B16" s="6" t="n">
        <v>-121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ANAGEMENT OF FINANCIAL RISK - INTEREST RATE (Details) $ in Thousands</t>
        </is>
      </c>
      <c r="B1" s="2" t="inlineStr">
        <is>
          <t>Dec. 31, 2020USD ($)</t>
        </is>
      </c>
    </row>
    <row r="2">
      <c r="A2" s="4" t="inlineStr">
        <is>
          <t>Interest rate swap contract [member] | Interest rate risk [member]</t>
        </is>
      </c>
    </row>
    <row r="3">
      <c r="A3" s="3" t="inlineStr">
        <is>
          <t>Disclosure of risk management strategy related to hedge accounting [line items]</t>
        </is>
      </c>
    </row>
    <row r="4">
      <c r="A4" s="4" t="inlineStr">
        <is>
          <t>Financial instruments designated as hedging instruments, at fair value</t>
        </is>
      </c>
      <c r="B4" s="6" t="n">
        <v>-1212</v>
      </c>
    </row>
    <row r="5">
      <c r="A5" s="4" t="inlineStr">
        <is>
          <t>Currency swap contract [member]</t>
        </is>
      </c>
    </row>
    <row r="6">
      <c r="A6" s="3" t="inlineStr">
        <is>
          <t>Disclosure of risk management strategy related to hedge accounting [line items]</t>
        </is>
      </c>
    </row>
    <row r="7">
      <c r="A7" s="4" t="inlineStr">
        <is>
          <t>Financial instruments designated as hedging instruments, at fair value</t>
        </is>
      </c>
      <c r="B7" s="5" t="n">
        <v>10600</v>
      </c>
    </row>
    <row r="8">
      <c r="A8" s="4" t="inlineStr">
        <is>
          <t>Currency swap contract [member] | Market risk [member]</t>
        </is>
      </c>
    </row>
    <row r="9">
      <c r="A9" s="3" t="inlineStr">
        <is>
          <t>Disclosure of risk management strategy related to hedge accounting [line items]</t>
        </is>
      </c>
    </row>
    <row r="10">
      <c r="A10" s="4" t="inlineStr">
        <is>
          <t>Financial instruments designated as hedging instruments, at fair value</t>
        </is>
      </c>
      <c r="B10" s="5" t="n">
        <v>5868</v>
      </c>
    </row>
    <row r="11">
      <c r="A11" s="4" t="inlineStr">
        <is>
          <t>Increase 10 Basis points</t>
        </is>
      </c>
      <c r="B11" s="5" t="n">
        <v>9884</v>
      </c>
    </row>
    <row r="12">
      <c r="A12" s="4" t="inlineStr">
        <is>
          <t>Decrease 10 Basis points</t>
        </is>
      </c>
      <c r="B12" s="6" t="n">
        <v>8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ANY ACTIVITY AND CORPORATE INFORMATION</t>
        </is>
      </c>
      <c r="B1" s="2" t="inlineStr">
        <is>
          <t>12 Months Ended</t>
        </is>
      </c>
    </row>
    <row r="2">
      <c r="B2" s="2" t="inlineStr">
        <is>
          <t>Dec. 31, 2020</t>
        </is>
      </c>
    </row>
    <row r="3">
      <c r="A3" s="3" t="inlineStr">
        <is>
          <t>Disclosure of notes and other explanatory information [abstract]</t>
        </is>
      </c>
    </row>
    <row r="4">
      <c r="A4" s="4" t="inlineStr">
        <is>
          <t>Disclosure of notes and other explanatory information [text block]</t>
        </is>
      </c>
      <c r="B4" s="4" t="inlineStr">
        <is>
          <t>1) COMPANY ACTIVITY AND CORPORATE INFORMATION (a) Description of business Atento S.A. (the “Company”) and its subsidiaries (“Atento Group”) offer customer relationship management services to their clients through contact centers or multichannel platforms. The Company was incorporated on March 5, 2014 under the laws of the Grand - Duchy of Luxembourg, with its registered office in Luxembourg at 4, Rue Lou Hemmer. The majority direct shareholders of the Company are Mezzanine Partners II Offshore Lux Sarl II, Mezzanine Partners IIOnshore Lux Sarl II, Mezzanine Partners II Institutional Lux Sarl II, Mezzanine Partners II AP LUX SARL II, Chesham Investment Pte Ltd. and Taheebo Holdings LLC, Arch Reinsurance Ltd. The Company may act as the guarantor of loans and securities, as well as assisting companies in which it holds direct or indirect interests or that form part of its group. The Company may secure funds, with the exception of public offerings, through any kind of lending, or through the issuance of bond s, securities or debt instruments in general. The Company may also carry on any commercial, industrial, financial, real estate business or intellectual property related activity that it deems necessary to meet the aforementioned corporate purposes. The cor porate purpose of its subsidiaries, with the exception of the intermediate holding companies, is to establish, manage and operate CRM centers through multichannel platforms; provide telemarketing, marketing and “call center” services through service agenci es or in any other format currently existing or which may be developed in the future by the Atento Group; provide telecommunications, logistics, telecommunications system management, data transmission, processing and internet services and to promote new te chnologies in these areas; offer consultancy and advisory services to clients in all areas in connection with telecommunications, processing, integration systems and new technologies, and other services related to the above. The Company’s ordinary shares a re traded on NYSE under the symbol “ATT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6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4" customWidth="1" min="7" max="7"/>
    <col width="21" customWidth="1" min="8" max="8"/>
    <col width="22" customWidth="1" min="9" max="9"/>
    <col width="21" customWidth="1" min="10" max="10"/>
    <col width="21" customWidth="1" min="11" max="11"/>
  </cols>
  <sheetData>
    <row r="1">
      <c r="A1" s="1" t="inlineStr">
        <is>
          <t>MANAGEMENT OF FINANCIAL RISK - FOREIGN CURRENCY RISK (Details)</t>
        </is>
      </c>
      <c r="B1" s="2" t="inlineStr">
        <is>
          <t>Dec. 31, 2020BRL (R$)</t>
        </is>
      </c>
      <c r="C1" s="2" t="inlineStr">
        <is>
          <t>Dec. 31, 2020CLP ($)</t>
        </is>
      </c>
      <c r="D1" s="2" t="inlineStr">
        <is>
          <t>Dec. 31, 2020COP ($)</t>
        </is>
      </c>
      <c r="E1" s="2" t="inlineStr">
        <is>
          <t>Dec. 31, 2020EUR (€)</t>
        </is>
      </c>
      <c r="F1" s="2" t="inlineStr">
        <is>
          <t>Dec. 31, 2020GTQ (Q)</t>
        </is>
      </c>
      <c r="G1" s="2" t="inlineStr">
        <is>
          <t>Dec. 31, 2020MAD (د.م.)</t>
        </is>
      </c>
      <c r="H1" s="2" t="inlineStr">
        <is>
          <t>Dec. 31, 2020MXN ($)</t>
        </is>
      </c>
      <c r="I1" s="2" t="inlineStr">
        <is>
          <t>Dec. 31, 2020PEN (S/)</t>
        </is>
      </c>
      <c r="J1" s="2" t="inlineStr">
        <is>
          <t>Dec. 31, 2020USD ($)</t>
        </is>
      </c>
      <c r="K1" s="2" t="inlineStr">
        <is>
          <t>Dec. 31, 2019USD ($)</t>
        </is>
      </c>
    </row>
    <row r="2">
      <c r="A2" s="3" t="inlineStr">
        <is>
          <t>Disclosure of risk management strategy related to hedge accounting [line items]</t>
        </is>
      </c>
    </row>
    <row r="3">
      <c r="A3" s="4" t="inlineStr">
        <is>
          <t>Financial liabilities</t>
        </is>
      </c>
      <c r="J3" s="6" t="n">
        <v>727823000</v>
      </c>
      <c r="K3" s="6" t="n">
        <v>720615000</v>
      </c>
    </row>
    <row r="4">
      <c r="A4" s="4" t="inlineStr">
        <is>
          <t>Currency swap contract [member]</t>
        </is>
      </c>
    </row>
    <row r="5">
      <c r="A5" s="3" t="inlineStr">
        <is>
          <t>Disclosure of risk management strategy related to hedge accounting [line items]</t>
        </is>
      </c>
    </row>
    <row r="6">
      <c r="A6" s="4" t="inlineStr">
        <is>
          <t>Financial assets</t>
        </is>
      </c>
      <c r="K6" s="6" t="n">
        <v>3000000</v>
      </c>
    </row>
    <row r="7">
      <c r="A7" s="4" t="inlineStr">
        <is>
          <t>Currency risk [member] | Euro - Colombian Pesos [Member]</t>
        </is>
      </c>
    </row>
    <row r="8">
      <c r="A8" s="3" t="inlineStr">
        <is>
          <t>Disclosure of risk management strategy related to hedge accounting [line items]</t>
        </is>
      </c>
    </row>
    <row r="9">
      <c r="A9" s="4" t="inlineStr">
        <is>
          <t>Appreciation of Asset (liability) currency to functional currency</t>
        </is>
      </c>
      <c r="D9" s="10" t="n">
        <v>3845.596419</v>
      </c>
    </row>
    <row r="10">
      <c r="A10" s="4" t="inlineStr">
        <is>
          <t>Currency risk [member] | Euro - Dirham Moroccan [Member]</t>
        </is>
      </c>
    </row>
    <row r="11">
      <c r="A11" s="3" t="inlineStr">
        <is>
          <t>Disclosure of risk management strategy related to hedge accounting [line items]</t>
        </is>
      </c>
    </row>
    <row r="12">
      <c r="A12" s="4" t="inlineStr">
        <is>
          <t>Appreciation of Asset (liability) currency to functional currency | د.م.</t>
        </is>
      </c>
      <c r="G12" s="4" t="inlineStr">
        <is>
          <t>د.م. 9.834372072</t>
        </is>
      </c>
    </row>
    <row r="13">
      <c r="A13" s="4" t="inlineStr">
        <is>
          <t>Currency risk [member] | Euro - Peruvian Nuevos Soles [Member]</t>
        </is>
      </c>
    </row>
    <row r="14">
      <c r="A14" s="3" t="inlineStr">
        <is>
          <t>Disclosure of risk management strategy related to hedge accounting [line items]</t>
        </is>
      </c>
    </row>
    <row r="15">
      <c r="A15" s="4" t="inlineStr">
        <is>
          <t>Appreciation of Asset (liability) currency to functional currency | S/</t>
        </is>
      </c>
      <c r="I15" s="4" t="inlineStr">
        <is>
          <t>S/ 4.00230936</t>
        </is>
      </c>
    </row>
    <row r="16">
      <c r="A16" s="4" t="inlineStr">
        <is>
          <t>Currency risk [member] | Euro - USD [Member]</t>
        </is>
      </c>
    </row>
    <row r="17">
      <c r="A17" s="3" t="inlineStr">
        <is>
          <t>Disclosure of risk management strategy related to hedge accounting [line items]</t>
        </is>
      </c>
    </row>
    <row r="18">
      <c r="A18" s="4" t="inlineStr">
        <is>
          <t>Appreciation of Asset (liability) currency to functional currency</t>
        </is>
      </c>
      <c r="J18" s="11" t="n">
        <v>1.10439</v>
      </c>
    </row>
    <row r="19">
      <c r="A19" s="4" t="inlineStr">
        <is>
          <t>Currency risk [member] | Chilean Pesos - USD [Member]</t>
        </is>
      </c>
    </row>
    <row r="20">
      <c r="A20" s="3" t="inlineStr">
        <is>
          <t>Disclosure of risk management strategy related to hedge accounting [line items]</t>
        </is>
      </c>
    </row>
    <row r="21">
      <c r="A21" s="4" t="inlineStr">
        <is>
          <t>Appreciation of Asset (liability) currency to functional currency</t>
        </is>
      </c>
      <c r="J21" s="12" t="n">
        <v>0.00126539564703</v>
      </c>
    </row>
    <row r="22">
      <c r="A22" s="4" t="inlineStr">
        <is>
          <t>Currency risk [member] | Mexican Pesos - USD [Member]</t>
        </is>
      </c>
    </row>
    <row r="23">
      <c r="A23" s="3" t="inlineStr">
        <is>
          <t>Disclosure of risk management strategy related to hedge accounting [line items]</t>
        </is>
      </c>
    </row>
    <row r="24">
      <c r="A24" s="4" t="inlineStr">
        <is>
          <t>Appreciation of Asset (liability) currency to functional currency</t>
        </is>
      </c>
      <c r="J24" s="12" t="n">
        <v>0.04520636706565</v>
      </c>
    </row>
    <row r="25">
      <c r="A25" s="4" t="inlineStr">
        <is>
          <t>Currency risk [member] | Brazilian Reais - USD [Member]</t>
        </is>
      </c>
    </row>
    <row r="26">
      <c r="A26" s="3" t="inlineStr">
        <is>
          <t>Disclosure of risk management strategy related to hedge accounting [line items]</t>
        </is>
      </c>
    </row>
    <row r="27">
      <c r="A27" s="4" t="inlineStr">
        <is>
          <t>Appreciation of Asset (liability) currency to functional currency</t>
        </is>
      </c>
      <c r="J27" s="12" t="n">
        <v>0.17318683010372</v>
      </c>
    </row>
    <row r="28">
      <c r="A28" s="4" t="inlineStr">
        <is>
          <t>Currency risk [member] | Guatemalan Quetzal - USD [Member]</t>
        </is>
      </c>
    </row>
    <row r="29">
      <c r="A29" s="3" t="inlineStr">
        <is>
          <t>Disclosure of risk management strategy related to hedge accounting [line items]</t>
        </is>
      </c>
    </row>
    <row r="30">
      <c r="A30" s="4" t="inlineStr">
        <is>
          <t>Appreciation of Asset (liability) currency to functional currency</t>
        </is>
      </c>
      <c r="J30" s="12" t="n">
        <v>0.11547610799325</v>
      </c>
    </row>
    <row r="31">
      <c r="A31" s="4" t="inlineStr">
        <is>
          <t>Currency risk [member] | Colombian Pesos - USD [Member]</t>
        </is>
      </c>
    </row>
    <row r="32">
      <c r="A32" s="3" t="inlineStr">
        <is>
          <t>Disclosure of risk management strategy related to hedge accounting [line items]</t>
        </is>
      </c>
    </row>
    <row r="33">
      <c r="A33" s="4" t="inlineStr">
        <is>
          <t>Appreciation of Asset (liability) currency to functional currency</t>
        </is>
      </c>
      <c r="J33" s="12" t="n">
        <v>0.00025846471956</v>
      </c>
    </row>
    <row r="34">
      <c r="A34" s="4" t="inlineStr">
        <is>
          <t>Currency risk [member] | Peruvian Nuevos Soles - USD [Member]</t>
        </is>
      </c>
    </row>
    <row r="35">
      <c r="A35" s="3" t="inlineStr">
        <is>
          <t>Disclosure of risk management strategy related to hedge accounting [line items]</t>
        </is>
      </c>
    </row>
    <row r="36">
      <c r="A36" s="4" t="inlineStr">
        <is>
          <t>Appreciation of Asset (liability) currency to functional currency</t>
        </is>
      </c>
      <c r="J36" s="12" t="n">
        <v>0.24834437086092</v>
      </c>
    </row>
    <row r="37">
      <c r="A37" s="4" t="inlineStr">
        <is>
          <t>Currency risk [member] | United States Dolar - Euro [Member]</t>
        </is>
      </c>
    </row>
    <row r="38">
      <c r="A38" s="3" t="inlineStr">
        <is>
          <t>Disclosure of risk management strategy related to hedge accounting [line items]</t>
        </is>
      </c>
    </row>
    <row r="39">
      <c r="A39" s="4" t="inlineStr">
        <is>
          <t>Appreciation of Asset (liability) currency to functional currency | €</t>
        </is>
      </c>
      <c r="E39" s="13" t="n">
        <v>0.73343655773775</v>
      </c>
    </row>
    <row r="40">
      <c r="A40" s="4" t="inlineStr">
        <is>
          <t>Currency risk [member] | United States Dolar - MXN [Member]</t>
        </is>
      </c>
    </row>
    <row r="41">
      <c r="A41" s="3" t="inlineStr">
        <is>
          <t>Disclosure of risk management strategy related to hedge accounting [line items]</t>
        </is>
      </c>
    </row>
    <row r="42">
      <c r="A42" s="4" t="inlineStr">
        <is>
          <t>Appreciation of Asset (liability) currency to functional currency</t>
        </is>
      </c>
      <c r="H42" s="14" t="n">
        <v>17.91783</v>
      </c>
    </row>
    <row r="43">
      <c r="A43" s="4" t="inlineStr">
        <is>
          <t>Currency risk [member] | Chilean Pesos - Euro [Member]</t>
        </is>
      </c>
    </row>
    <row r="44">
      <c r="A44" s="3" t="inlineStr">
        <is>
          <t>Disclosure of risk management strategy related to hedge accounting [line items]</t>
        </is>
      </c>
    </row>
    <row r="45">
      <c r="A45" s="4" t="inlineStr">
        <is>
          <t>Appreciation of Asset (liability) currency to functional currency | €</t>
        </is>
      </c>
      <c r="E45" s="12" t="n">
        <v>0.00103120825282</v>
      </c>
    </row>
    <row r="46">
      <c r="A46" s="4" t="inlineStr">
        <is>
          <t>Functional currency [member] | Euro - Colombian Pesos [Member]</t>
        </is>
      </c>
    </row>
    <row r="47">
      <c r="A47" s="3" t="inlineStr">
        <is>
          <t>Disclosure of risk management strategy related to hedge accounting [line items]</t>
        </is>
      </c>
    </row>
    <row r="48">
      <c r="A48" s="4" t="inlineStr">
        <is>
          <t>Financial assets | €</t>
        </is>
      </c>
      <c r="E48" s="8" t="n">
        <v>385137.32</v>
      </c>
    </row>
    <row r="49">
      <c r="A49" s="4" t="inlineStr">
        <is>
          <t>Financial assets at fair value through profit or loss | €</t>
        </is>
      </c>
      <c r="E49" s="15" t="n">
        <v>427930.355555556</v>
      </c>
    </row>
    <row r="50">
      <c r="A50" s="4" t="inlineStr">
        <is>
          <t>Functional currency [member] | Euro - Dirham Moroccan [Member]</t>
        </is>
      </c>
    </row>
    <row r="51">
      <c r="A51" s="3" t="inlineStr">
        <is>
          <t>Disclosure of risk management strategy related to hedge accounting [line items]</t>
        </is>
      </c>
    </row>
    <row r="52">
      <c r="A52" s="4" t="inlineStr">
        <is>
          <t>Financial assets | €</t>
        </is>
      </c>
      <c r="E52" s="8" t="n">
        <v>882928.33</v>
      </c>
    </row>
    <row r="53">
      <c r="A53" s="4" t="inlineStr">
        <is>
          <t>Financial assets at fair value through profit or loss | €</t>
        </is>
      </c>
      <c r="E53" s="15" t="n">
        <v>981031.4777777781</v>
      </c>
    </row>
    <row r="54">
      <c r="A54" s="4" t="inlineStr">
        <is>
          <t>Functional currency [member] | Euro - Peruvian Nuevos Soles [Member]</t>
        </is>
      </c>
    </row>
    <row r="55">
      <c r="A55" s="3" t="inlineStr">
        <is>
          <t>Disclosure of risk management strategy related to hedge accounting [line items]</t>
        </is>
      </c>
    </row>
    <row r="56">
      <c r="A56" s="4" t="inlineStr">
        <is>
          <t>Financial assets | €</t>
        </is>
      </c>
      <c r="E56" s="8" t="n">
        <v>863044.12</v>
      </c>
    </row>
    <row r="57">
      <c r="A57" s="4" t="inlineStr">
        <is>
          <t>Financial assets at fair value through profit or loss | €</t>
        </is>
      </c>
      <c r="E57" s="15" t="n">
        <v>958937.9111111111</v>
      </c>
    </row>
    <row r="58">
      <c r="A58" s="4" t="inlineStr">
        <is>
          <t>Functional currency [member] | Euro - USD [Member]</t>
        </is>
      </c>
    </row>
    <row r="59">
      <c r="A59" s="3" t="inlineStr">
        <is>
          <t>Disclosure of risk management strategy related to hedge accounting [line items]</t>
        </is>
      </c>
    </row>
    <row r="60">
      <c r="A60" s="4" t="inlineStr">
        <is>
          <t>Financial assets | €</t>
        </is>
      </c>
      <c r="E60" s="16" t="n">
        <v>2811764.568436</v>
      </c>
    </row>
    <row r="61">
      <c r="A61" s="4" t="inlineStr">
        <is>
          <t>Financial assets at fair value through profit or loss | €</t>
        </is>
      </c>
      <c r="E61" s="17" t="n">
        <v>2544000.28531588</v>
      </c>
    </row>
    <row r="62">
      <c r="A62" s="4" t="inlineStr">
        <is>
          <t>Functional currency [member] | Chilean Pesos - USD [Member]</t>
        </is>
      </c>
    </row>
    <row r="63">
      <c r="A63" s="3" t="inlineStr">
        <is>
          <t>Disclosure of risk management strategy related to hedge accounting [line items]</t>
        </is>
      </c>
    </row>
    <row r="64">
      <c r="A64" s="4" t="inlineStr">
        <is>
          <t>Financial assets</t>
        </is>
      </c>
      <c r="C64" s="18" t="n">
        <v>2155420024.8612</v>
      </c>
    </row>
    <row r="65">
      <c r="A65" s="4" t="inlineStr">
        <is>
          <t>Financial assets at fair value through profit or loss</t>
        </is>
      </c>
      <c r="C65" s="11" t="n">
        <v>2394911138.73467</v>
      </c>
    </row>
    <row r="66">
      <c r="A66" s="4" t="inlineStr">
        <is>
          <t>Functional currency [member] | Mexican Pesos - USD [Member]</t>
        </is>
      </c>
    </row>
    <row r="67">
      <c r="A67" s="3" t="inlineStr">
        <is>
          <t>Disclosure of risk management strategy related to hedge accounting [line items]</t>
        </is>
      </c>
    </row>
    <row r="68">
      <c r="A68" s="4" t="inlineStr">
        <is>
          <t>Financial assets</t>
        </is>
      </c>
      <c r="H68" s="16" t="n">
        <v>87481455.947487</v>
      </c>
    </row>
    <row r="69">
      <c r="A69" s="4" t="inlineStr">
        <is>
          <t>Financial assets at fair value through profit or loss</t>
        </is>
      </c>
      <c r="H69" s="11" t="n">
        <v>97201617.71943</v>
      </c>
    </row>
    <row r="70">
      <c r="A70" s="4" t="inlineStr">
        <is>
          <t>Functional currency [member] | Brazilian Reais - USD [Member]</t>
        </is>
      </c>
    </row>
    <row r="71">
      <c r="A71" s="3" t="inlineStr">
        <is>
          <t>Disclosure of risk management strategy related to hedge accounting [line items]</t>
        </is>
      </c>
    </row>
    <row r="72">
      <c r="A72" s="4" t="inlineStr">
        <is>
          <t>Financial assets | R$</t>
        </is>
      </c>
      <c r="B72" s="9" t="inlineStr">
        <is>
          <t>R$ 0</t>
        </is>
      </c>
    </row>
    <row r="73">
      <c r="A73" s="4" t="inlineStr">
        <is>
          <t>Financial assets at fair value through profit or loss | R$</t>
        </is>
      </c>
      <c r="B73" s="9" t="inlineStr">
        <is>
          <t>R$ 0</t>
        </is>
      </c>
    </row>
    <row r="74">
      <c r="A74" s="4" t="inlineStr">
        <is>
          <t>Functional currency [member] | Guatemalan Quetzal - USD [Member]</t>
        </is>
      </c>
    </row>
    <row r="75">
      <c r="A75" s="3" t="inlineStr">
        <is>
          <t>Disclosure of risk management strategy related to hedge accounting [line items]</t>
        </is>
      </c>
    </row>
    <row r="76">
      <c r="A76" s="4" t="inlineStr">
        <is>
          <t>Financial assets | Q</t>
        </is>
      </c>
      <c r="F76" s="19" t="n">
        <v>0</v>
      </c>
    </row>
    <row r="77">
      <c r="A77" s="4" t="inlineStr">
        <is>
          <t>Financial assets at fair value through profit or loss | Q</t>
        </is>
      </c>
      <c r="F77" s="19" t="n">
        <v>0</v>
      </c>
    </row>
    <row r="78">
      <c r="A78" s="4" t="inlineStr">
        <is>
          <t>Functional currency [member] | Colombian Pesos - USD [Member]</t>
        </is>
      </c>
    </row>
    <row r="79">
      <c r="A79" s="3" t="inlineStr">
        <is>
          <t>Disclosure of risk management strategy related to hedge accounting [line items]</t>
        </is>
      </c>
    </row>
    <row r="80">
      <c r="A80" s="4" t="inlineStr">
        <is>
          <t>Financial assets</t>
        </is>
      </c>
      <c r="D80" s="20" t="n">
        <v>1630641732.102</v>
      </c>
    </row>
    <row r="81">
      <c r="A81" s="4" t="inlineStr">
        <is>
          <t>Financial liabilities</t>
        </is>
      </c>
      <c r="D81" s="5" t="n">
        <v>2229450000</v>
      </c>
    </row>
    <row r="82">
      <c r="A82" s="4" t="inlineStr">
        <is>
          <t>Financial assets at fair value through profit or loss</t>
        </is>
      </c>
      <c r="D82" s="8" t="n">
        <v>1811824146.78</v>
      </c>
    </row>
    <row r="83">
      <c r="A83" s="4" t="inlineStr">
        <is>
          <t>Financial liabilities at fair value through profit or loss</t>
        </is>
      </c>
      <c r="D83" s="21" t="n">
        <v>2511928728.5383</v>
      </c>
    </row>
    <row r="84">
      <c r="A84" s="4" t="inlineStr">
        <is>
          <t>Functional currency [member] | Peruvian Nuevos Soles - USD [Member]</t>
        </is>
      </c>
    </row>
    <row r="85">
      <c r="A85" s="3" t="inlineStr">
        <is>
          <t>Disclosure of risk management strategy related to hedge accounting [line items]</t>
        </is>
      </c>
    </row>
    <row r="86">
      <c r="A86" s="4" t="inlineStr">
        <is>
          <t>Financial assets | S/</t>
        </is>
      </c>
      <c r="I86" s="11" t="n">
        <v>17102965.20624</v>
      </c>
    </row>
    <row r="87">
      <c r="A87" s="4" t="inlineStr">
        <is>
          <t>Financial liabilities | S/</t>
        </is>
      </c>
      <c r="I87" s="17" t="n">
        <v>4631124.87070592</v>
      </c>
    </row>
    <row r="88">
      <c r="A88" s="4" t="inlineStr">
        <is>
          <t>Financial assets at fair value through profit or loss | S/</t>
        </is>
      </c>
      <c r="I88" s="21" t="n">
        <v>19003294.6736</v>
      </c>
    </row>
    <row r="89">
      <c r="A89" s="4" t="inlineStr">
        <is>
          <t>Financial liabilities at fair value through profit or loss | S/</t>
        </is>
      </c>
      <c r="I89" s="17" t="n">
        <v>5145694.30078436</v>
      </c>
    </row>
    <row r="90">
      <c r="A90" s="4" t="inlineStr">
        <is>
          <t>Functional currency [member] | United States Dolar - Euro [Member]</t>
        </is>
      </c>
    </row>
    <row r="91">
      <c r="A91" s="3" t="inlineStr">
        <is>
          <t>Disclosure of risk management strategy related to hedge accounting [line items]</t>
        </is>
      </c>
    </row>
    <row r="92">
      <c r="A92" s="4" t="inlineStr">
        <is>
          <t>Financial assets</t>
        </is>
      </c>
      <c r="J92" s="5" t="n">
        <v>0</v>
      </c>
    </row>
    <row r="93">
      <c r="A93" s="4" t="inlineStr">
        <is>
          <t>Financial assets at fair value through profit or loss</t>
        </is>
      </c>
      <c r="J93" s="5" t="n">
        <v>0</v>
      </c>
    </row>
    <row r="94">
      <c r="A94" s="4" t="inlineStr">
        <is>
          <t>Functional currency [member] | United States Dolar - MXN [Member]</t>
        </is>
      </c>
    </row>
    <row r="95">
      <c r="A95" s="3" t="inlineStr">
        <is>
          <t>Disclosure of risk management strategy related to hedge accounting [line items]</t>
        </is>
      </c>
    </row>
    <row r="96">
      <c r="A96" s="4" t="inlineStr">
        <is>
          <t>Financial assets</t>
        </is>
      </c>
      <c r="J96" s="5" t="n">
        <v>0</v>
      </c>
    </row>
    <row r="97">
      <c r="A97" s="4" t="inlineStr">
        <is>
          <t>Financial assets at fair value through profit or loss</t>
        </is>
      </c>
      <c r="J97" s="5" t="n">
        <v>0</v>
      </c>
    </row>
    <row r="98">
      <c r="A98" s="4" t="inlineStr">
        <is>
          <t>Functional currency [member] | Chilean Pesos - Euro [Member]</t>
        </is>
      </c>
    </row>
    <row r="99">
      <c r="A99" s="3" t="inlineStr">
        <is>
          <t>Disclosure of risk management strategy related to hedge accounting [line items]</t>
        </is>
      </c>
    </row>
    <row r="100">
      <c r="A100" s="4" t="inlineStr">
        <is>
          <t>Financial assets</t>
        </is>
      </c>
      <c r="C100" s="5" t="n">
        <v>0</v>
      </c>
    </row>
    <row r="101">
      <c r="A101" s="4" t="inlineStr">
        <is>
          <t>Financial assets at fair value through profit or loss</t>
        </is>
      </c>
      <c r="C101" s="6" t="n">
        <v>0</v>
      </c>
    </row>
    <row r="102">
      <c r="A102" s="4" t="inlineStr">
        <is>
          <t>Asset currency [member] | Euro - Colombian Pesos [Member]</t>
        </is>
      </c>
    </row>
    <row r="103">
      <c r="A103" s="3" t="inlineStr">
        <is>
          <t>Disclosure of risk management strategy related to hedge accounting [line items]</t>
        </is>
      </c>
    </row>
    <row r="104">
      <c r="A104" s="4" t="inlineStr">
        <is>
          <t>Financial assets</t>
        </is>
      </c>
      <c r="D104" s="14" t="n">
        <v>1645647442.90584</v>
      </c>
      <c r="J104" s="16" t="n">
        <v>472602.005372</v>
      </c>
    </row>
    <row r="105">
      <c r="A105" s="4" t="inlineStr">
        <is>
          <t>Financial assets at fair value through profit or loss</t>
        </is>
      </c>
      <c r="J105" s="22" t="n">
        <v>52511.3339302222</v>
      </c>
    </row>
    <row r="106">
      <c r="A106" s="4" t="inlineStr">
        <is>
          <t>Asset currency [member] | Euro - Dirham Moroccan [Member]</t>
        </is>
      </c>
    </row>
    <row r="107">
      <c r="A107" s="3" t="inlineStr">
        <is>
          <t>Disclosure of risk management strategy related to hedge accounting [line items]</t>
        </is>
      </c>
    </row>
    <row r="108">
      <c r="A108" s="4" t="inlineStr">
        <is>
          <t>Financial assets</t>
        </is>
      </c>
      <c r="G108" s="4" t="inlineStr">
        <is>
          <t>د.م. 9,647,828.56681067</t>
        </is>
      </c>
      <c r="J108" s="16" t="n">
        <v>1083441.353743</v>
      </c>
    </row>
    <row r="109">
      <c r="A109" s="4" t="inlineStr">
        <is>
          <t>Financial assets at fair value through profit or loss</t>
        </is>
      </c>
      <c r="J109" s="15" t="n">
        <v>120382.372638111</v>
      </c>
    </row>
    <row r="110">
      <c r="A110" s="4" t="inlineStr">
        <is>
          <t>Asset currency [member] | Euro - Peruvian Nuevos Soles [Member]</t>
        </is>
      </c>
    </row>
    <row r="111">
      <c r="A111" s="3" t="inlineStr">
        <is>
          <t>Disclosure of risk management strategy related to hedge accounting [line items]</t>
        </is>
      </c>
    </row>
    <row r="112">
      <c r="A112" s="4" t="inlineStr">
        <is>
          <t>Financial assets</t>
        </is>
      </c>
      <c r="I112" s="4" t="inlineStr">
        <is>
          <t>S/ 3,837,966.17729885</t>
        </is>
      </c>
      <c r="J112" s="16" t="n">
        <v>1059041.439652</v>
      </c>
    </row>
    <row r="113">
      <c r="A113" s="4" t="inlineStr">
        <is>
          <t>Financial assets at fair value through profit or loss</t>
        </is>
      </c>
      <c r="J113" s="15" t="n">
        <v>117671.271072444</v>
      </c>
    </row>
    <row r="114">
      <c r="A114" s="4" t="inlineStr">
        <is>
          <t>Asset currency [member] | Euro - USD [Member]</t>
        </is>
      </c>
    </row>
    <row r="115">
      <c r="A115" s="3" t="inlineStr">
        <is>
          <t>Disclosure of risk management strategy related to hedge accounting [line items]</t>
        </is>
      </c>
    </row>
    <row r="116">
      <c r="A116" s="4" t="inlineStr">
        <is>
          <t>Financial assets</t>
        </is>
      </c>
      <c r="J116" s="21" t="n">
        <v>2809568.4751</v>
      </c>
    </row>
    <row r="117">
      <c r="A117" s="4" t="inlineStr">
        <is>
          <t>Financial assets at fair value through profit or loss</t>
        </is>
      </c>
      <c r="J117" s="15" t="n">
        <v>328573.551816704</v>
      </c>
    </row>
    <row r="118">
      <c r="A118" s="4" t="inlineStr">
        <is>
          <t>Asset currency [member] | Chilean Pesos - USD [Member]</t>
        </is>
      </c>
    </row>
    <row r="119">
      <c r="A119" s="3" t="inlineStr">
        <is>
          <t>Disclosure of risk management strategy related to hedge accounting [line items]</t>
        </is>
      </c>
    </row>
    <row r="120">
      <c r="A120" s="4" t="inlineStr">
        <is>
          <t>Financial assets</t>
        </is>
      </c>
      <c r="J120" s="8" t="n">
        <v>3030510.13</v>
      </c>
    </row>
    <row r="121">
      <c r="A121" s="4" t="inlineStr">
        <is>
          <t>Financial assets at fair value through profit or loss</t>
        </is>
      </c>
      <c r="J121" s="15" t="n">
        <v>336723.347777778</v>
      </c>
    </row>
    <row r="122">
      <c r="A122" s="4" t="inlineStr">
        <is>
          <t>Asset currency [member] | Mexican Pesos - USD [Member]</t>
        </is>
      </c>
    </row>
    <row r="123">
      <c r="A123" s="3" t="inlineStr">
        <is>
          <t>Disclosure of risk management strategy related to hedge accounting [line items]</t>
        </is>
      </c>
    </row>
    <row r="124">
      <c r="A124" s="4" t="inlineStr">
        <is>
          <t>Financial assets</t>
        </is>
      </c>
      <c r="J124" s="8" t="n">
        <v>4394132.01</v>
      </c>
    </row>
    <row r="125">
      <c r="A125" s="4" t="inlineStr">
        <is>
          <t>Financial assets at fair value through profit or loss</t>
        </is>
      </c>
      <c r="J125" s="15" t="n">
        <v>488236.889999999</v>
      </c>
    </row>
    <row r="126">
      <c r="A126" s="4" t="inlineStr">
        <is>
          <t>Asset currency [member] | Brazilian Reais - USD [Member]</t>
        </is>
      </c>
    </row>
    <row r="127">
      <c r="A127" s="3" t="inlineStr">
        <is>
          <t>Disclosure of risk management strategy related to hedge accounting [line items]</t>
        </is>
      </c>
    </row>
    <row r="128">
      <c r="A128" s="4" t="inlineStr">
        <is>
          <t>Financial assets</t>
        </is>
      </c>
      <c r="J128" s="5" t="n">
        <v>0</v>
      </c>
    </row>
    <row r="129">
      <c r="A129" s="4" t="inlineStr">
        <is>
          <t>Financial assets at fair value through profit or loss</t>
        </is>
      </c>
      <c r="J129" s="5" t="n">
        <v>0</v>
      </c>
    </row>
    <row r="130">
      <c r="A130" s="4" t="inlineStr">
        <is>
          <t>Asset currency [member] | Guatemalan Quetzal - USD [Member]</t>
        </is>
      </c>
    </row>
    <row r="131">
      <c r="A131" s="3" t="inlineStr">
        <is>
          <t>Disclosure of risk management strategy related to hedge accounting [line items]</t>
        </is>
      </c>
    </row>
    <row r="132">
      <c r="A132" s="4" t="inlineStr">
        <is>
          <t>Financial assets</t>
        </is>
      </c>
      <c r="J132" s="5" t="n">
        <v>0</v>
      </c>
    </row>
    <row r="133">
      <c r="A133" s="4" t="inlineStr">
        <is>
          <t>Financial assets at fair value through profit or loss</t>
        </is>
      </c>
      <c r="J133" s="5" t="n">
        <v>0</v>
      </c>
    </row>
    <row r="134">
      <c r="A134" s="4" t="inlineStr">
        <is>
          <t>Asset currency [member] | Colombian Pesos - USD [Member]</t>
        </is>
      </c>
    </row>
    <row r="135">
      <c r="A135" s="3" t="inlineStr">
        <is>
          <t>Disclosure of risk management strategy related to hedge accounting [line items]</t>
        </is>
      </c>
    </row>
    <row r="136">
      <c r="A136" s="4" t="inlineStr">
        <is>
          <t>Financial assets</t>
        </is>
      </c>
      <c r="J136" s="8" t="n">
        <v>468292.62</v>
      </c>
    </row>
    <row r="137">
      <c r="A137" s="4" t="inlineStr">
        <is>
          <t>Financial assets at fair value through profit or loss</t>
        </is>
      </c>
      <c r="J137" s="22" t="n">
        <v>52032.5133333334</v>
      </c>
    </row>
    <row r="138">
      <c r="A138" s="4" t="inlineStr">
        <is>
          <t>Asset currency [member] | Peruvian Nuevos Soles - USD [Member]</t>
        </is>
      </c>
    </row>
    <row r="139">
      <c r="A139" s="3" t="inlineStr">
        <is>
          <t>Disclosure of risk management strategy related to hedge accounting [line items]</t>
        </is>
      </c>
    </row>
    <row r="140">
      <c r="A140" s="4" t="inlineStr">
        <is>
          <t>Financial assets</t>
        </is>
      </c>
      <c r="J140" s="8" t="n">
        <v>4719361.26</v>
      </c>
    </row>
    <row r="141">
      <c r="A141" s="4" t="inlineStr">
        <is>
          <t>Financial assets at fair value through profit or loss</t>
        </is>
      </c>
      <c r="J141" s="15" t="n">
        <v>524373.473333334</v>
      </c>
    </row>
    <row r="142">
      <c r="A142" s="4" t="inlineStr">
        <is>
          <t>Asset currency [member] | United States Dolar - Euro [Member]</t>
        </is>
      </c>
    </row>
    <row r="143">
      <c r="A143" s="3" t="inlineStr">
        <is>
          <t>Disclosure of risk management strategy related to hedge accounting [line items]</t>
        </is>
      </c>
    </row>
    <row r="144">
      <c r="A144" s="4" t="inlineStr">
        <is>
          <t>Financial assets</t>
        </is>
      </c>
      <c r="E144" s="5" t="n">
        <v>0</v>
      </c>
      <c r="J144" s="5" t="n">
        <v>0</v>
      </c>
    </row>
    <row r="145">
      <c r="A145" s="4" t="inlineStr">
        <is>
          <t>Financial assets at fair value through profit or loss</t>
        </is>
      </c>
      <c r="J145" s="5" t="n">
        <v>0</v>
      </c>
    </row>
    <row r="146">
      <c r="A146" s="4" t="inlineStr">
        <is>
          <t>Asset currency [member] | United States Dolar - MXN [Member]</t>
        </is>
      </c>
    </row>
    <row r="147">
      <c r="A147" s="3" t="inlineStr">
        <is>
          <t>Disclosure of risk management strategy related to hedge accounting [line items]</t>
        </is>
      </c>
    </row>
    <row r="148">
      <c r="A148" s="4" t="inlineStr">
        <is>
          <t>Financial assets</t>
        </is>
      </c>
      <c r="H148" s="6" t="n">
        <v>0</v>
      </c>
      <c r="J148" s="5" t="n">
        <v>0</v>
      </c>
    </row>
    <row r="149">
      <c r="A149" s="4" t="inlineStr">
        <is>
          <t>Financial assets at fair value through profit or loss</t>
        </is>
      </c>
      <c r="J149" s="5" t="n">
        <v>0</v>
      </c>
    </row>
    <row r="150">
      <c r="A150" s="4" t="inlineStr">
        <is>
          <t>Asset currency [member] | Chilean Pesos - Euro [Member]</t>
        </is>
      </c>
    </row>
    <row r="151">
      <c r="A151" s="3" t="inlineStr">
        <is>
          <t>Disclosure of risk management strategy related to hedge accounting [line items]</t>
        </is>
      </c>
    </row>
    <row r="152">
      <c r="A152" s="4" t="inlineStr">
        <is>
          <t>Financial assets</t>
        </is>
      </c>
      <c r="E152" s="23" t="n">
        <v>0</v>
      </c>
      <c r="J152" s="5" t="n">
        <v>0</v>
      </c>
    </row>
    <row r="153">
      <c r="A153" s="4" t="inlineStr">
        <is>
          <t>Financial assets at fair value through profit or loss</t>
        </is>
      </c>
      <c r="J153" s="5" t="n">
        <v>0</v>
      </c>
    </row>
    <row r="154">
      <c r="A154" s="4" t="inlineStr">
        <is>
          <t>Liabilitity Currency Member [Member] | Colombian Pesos - USD [Member]</t>
        </is>
      </c>
    </row>
    <row r="155">
      <c r="A155" s="3" t="inlineStr">
        <is>
          <t>Disclosure of risk management strategy related to hedge accounting [line items]</t>
        </is>
      </c>
    </row>
    <row r="156">
      <c r="A156" s="4" t="inlineStr">
        <is>
          <t>Financial liabilities</t>
        </is>
      </c>
      <c r="J156" s="15" t="n">
        <v>649244.954390876</v>
      </c>
    </row>
    <row r="157">
      <c r="A157" s="4" t="inlineStr">
        <is>
          <t>Financial liabilities at fair value through profit or loss</t>
        </is>
      </c>
      <c r="J157" s="22" t="n">
        <v>81123.0948388323</v>
      </c>
    </row>
    <row r="158">
      <c r="A158" s="4" t="inlineStr">
        <is>
          <t>Liabilitity Currency Member [Member] | Peruvian Nuevos Soles - USD [Member]</t>
        </is>
      </c>
    </row>
    <row r="159">
      <c r="A159" s="3" t="inlineStr">
        <is>
          <t>Disclosure of risk management strategy related to hedge accounting [line items]</t>
        </is>
      </c>
    </row>
    <row r="160">
      <c r="A160" s="4" t="inlineStr">
        <is>
          <t>Financial liabilities</t>
        </is>
      </c>
      <c r="J160" s="17" t="n">
        <v>1277904.21377095</v>
      </c>
    </row>
    <row r="161">
      <c r="A161" s="4" t="inlineStr">
        <is>
          <t>Financial liabilities at fair value through profit or loss</t>
        </is>
      </c>
      <c r="J161" s="24" t="n">
        <v>141989.3570856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NAGEMENT OF FINANCIAL RISK - FINANCIAL DEBT WITH THIRD PARTY (Details) - USD ($)</t>
        </is>
      </c>
      <c r="B1" s="2" t="inlineStr">
        <is>
          <t>Dec. 31, 2020</t>
        </is>
      </c>
      <c r="C1" s="2" t="inlineStr">
        <is>
          <t>Dec. 31, 2019</t>
        </is>
      </c>
      <c r="D1" s="2" t="inlineStr">
        <is>
          <t>Jan. 01, 2019</t>
        </is>
      </c>
      <c r="E1" s="2" t="inlineStr">
        <is>
          <t>Dec. 31, 2018</t>
        </is>
      </c>
      <c r="F1" s="2" t="inlineStr">
        <is>
          <t>Dec. 31, 2016</t>
        </is>
      </c>
    </row>
    <row r="2">
      <c r="A2" s="3" t="inlineStr">
        <is>
          <t>Disclosure of risk management strategy related to hedge accounting [abstract]</t>
        </is>
      </c>
    </row>
    <row r="3">
      <c r="A3" s="4" t="inlineStr">
        <is>
          <t>Secured bank loans received</t>
        </is>
      </c>
      <c r="B3" s="6" t="n">
        <v>505611000</v>
      </c>
      <c r="C3" s="6" t="n">
        <v>501922000</v>
      </c>
    </row>
    <row r="4">
      <c r="A4" s="4" t="inlineStr">
        <is>
          <t>Super Senior Credit Facility</t>
        </is>
      </c>
      <c r="B4" s="5" t="n">
        <v>30038000</v>
      </c>
      <c r="C4" s="5" t="n">
        <v>0</v>
      </c>
    </row>
    <row r="5">
      <c r="A5" s="4" t="inlineStr">
        <is>
          <t>Notes and debentures issued</t>
        </is>
      </c>
      <c r="B5" s="5" t="n">
        <v>0</v>
      </c>
      <c r="C5" s="5" t="n">
        <v>0</v>
      </c>
    </row>
    <row r="6">
      <c r="A6" s="4" t="inlineStr">
        <is>
          <t>Unsecured bank loans received</t>
        </is>
      </c>
      <c r="B6" s="5" t="n">
        <v>39475000</v>
      </c>
      <c r="C6" s="5" t="n">
        <v>23928000</v>
      </c>
    </row>
    <row r="7">
      <c r="A7" s="4" t="inlineStr">
        <is>
          <t>Finance lease liabilities</t>
        </is>
      </c>
      <c r="B7" s="5" t="n">
        <v>152699000</v>
      </c>
      <c r="C7" s="5" t="n">
        <v>194765000</v>
      </c>
      <c r="D7" s="6" t="n">
        <v>184099000</v>
      </c>
    </row>
    <row r="8">
      <c r="A8" s="4" t="inlineStr">
        <is>
          <t>Cash and cash equivalents</t>
        </is>
      </c>
      <c r="B8" s="5" t="n">
        <v>208994000</v>
      </c>
      <c r="C8" s="5" t="n">
        <v>124706000</v>
      </c>
      <c r="E8" s="6" t="n">
        <v>133526000</v>
      </c>
      <c r="F8" s="6" t="n">
        <v>141762000</v>
      </c>
    </row>
    <row r="9">
      <c r="A9" s="4" t="inlineStr">
        <is>
          <t>Net debt</t>
        </is>
      </c>
      <c r="B9" s="6" t="n">
        <v>518829000</v>
      </c>
      <c r="C9" s="6" t="n">
        <v>59590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NON-CONTROLLING INTERESTS - ANALYSIS OF CASH FLOW (Details) - USD ($)</t>
        </is>
      </c>
      <c r="B1" s="2" t="inlineStr">
        <is>
          <t>12 Months Ended</t>
        </is>
      </c>
    </row>
    <row r="2">
      <c r="B2" s="2" t="inlineStr">
        <is>
          <t>Dec. 31, 2020</t>
        </is>
      </c>
      <c r="C2" s="2" t="inlineStr">
        <is>
          <t>Dec. 31, 2019</t>
        </is>
      </c>
      <c r="D2" s="2" t="inlineStr">
        <is>
          <t>Dec. 31, 2018</t>
        </is>
      </c>
    </row>
    <row r="3">
      <c r="A3" s="3" t="inlineStr">
        <is>
          <t>Analysis of the cash flow adquired</t>
        </is>
      </c>
    </row>
    <row r="4">
      <c r="A4" s="4" t="inlineStr">
        <is>
          <t>Allocation of intangible</t>
        </is>
      </c>
      <c r="C4" s="6" t="n">
        <v>0</v>
      </c>
      <c r="D4" s="6" t="n">
        <v>0</v>
      </c>
    </row>
    <row r="5">
      <c r="A5" s="4" t="inlineStr">
        <is>
          <t>Business combinations [member]</t>
        </is>
      </c>
    </row>
    <row r="6">
      <c r="A6" s="3" t="inlineStr">
        <is>
          <t>Disclosure of detailed information about business combination [line items]</t>
        </is>
      </c>
    </row>
    <row r="7">
      <c r="A7" s="4" t="inlineStr">
        <is>
          <t>Total of the consideration</t>
        </is>
      </c>
      <c r="B7" s="6" t="n">
        <v>3971000</v>
      </c>
    </row>
    <row r="8">
      <c r="A8" s="3" t="inlineStr">
        <is>
          <t>Analysis of the cash flow adquired</t>
        </is>
      </c>
    </row>
    <row r="9">
      <c r="A9" s="4" t="inlineStr">
        <is>
          <t>Allocation of intangible</t>
        </is>
      </c>
      <c r="B9" s="5" t="n">
        <v>4132000</v>
      </c>
    </row>
    <row r="10">
      <c r="A10" s="4" t="inlineStr">
        <is>
          <t>Consideration paid (received)</t>
        </is>
      </c>
      <c r="B10" s="5" t="n">
        <v>14300000</v>
      </c>
    </row>
    <row r="11">
      <c r="A11" s="4" t="inlineStr">
        <is>
          <t>Others reserve</t>
        </is>
      </c>
      <c r="B11" s="5" t="n">
        <v>6197000</v>
      </c>
    </row>
    <row r="12">
      <c r="A12" s="4" t="inlineStr">
        <is>
          <t>R Brasil Solucoes S.A. [member]</t>
        </is>
      </c>
    </row>
    <row r="13">
      <c r="A13" s="3" t="inlineStr">
        <is>
          <t>Disclosure of detailed information about business combination [line items]</t>
        </is>
      </c>
    </row>
    <row r="14">
      <c r="A14" s="4" t="inlineStr">
        <is>
          <t>Assets</t>
        </is>
      </c>
      <c r="B14" s="5" t="n">
        <v>27891000</v>
      </c>
    </row>
    <row r="15">
      <c r="A15" s="4" t="inlineStr">
        <is>
          <t>Intangibles</t>
        </is>
      </c>
      <c r="B15" s="5" t="n">
        <v>3192000</v>
      </c>
    </row>
    <row r="16">
      <c r="A16" s="4" t="inlineStr">
        <is>
          <t>Property, plant and equipment</t>
        </is>
      </c>
      <c r="B16" s="5" t="n">
        <v>366000</v>
      </c>
    </row>
    <row r="17">
      <c r="A17" s="4" t="inlineStr">
        <is>
          <t>Escrow account</t>
        </is>
      </c>
      <c r="B17" s="5" t="n">
        <v>7086000</v>
      </c>
    </row>
    <row r="18">
      <c r="A18" s="4" t="inlineStr">
        <is>
          <t>Deferred taxes assets</t>
        </is>
      </c>
      <c r="B18" s="5" t="n">
        <v>1108000</v>
      </c>
    </row>
    <row r="19">
      <c r="A19" s="4" t="inlineStr">
        <is>
          <t>Trade and other receivables</t>
        </is>
      </c>
      <c r="B19" s="5" t="n">
        <v>12675000</v>
      </c>
    </row>
    <row r="20">
      <c r="A20" s="4" t="inlineStr">
        <is>
          <t>Current tax assets</t>
        </is>
      </c>
      <c r="B20" s="5" t="n">
        <v>1419000</v>
      </c>
    </row>
    <row r="21">
      <c r="A21" s="4" t="inlineStr">
        <is>
          <t>Cash and cash equivalents</t>
        </is>
      </c>
      <c r="B21" s="5" t="n">
        <v>2044000</v>
      </c>
    </row>
    <row r="22">
      <c r="A22" s="4" t="inlineStr">
        <is>
          <t>Liabilities</t>
        </is>
      </c>
      <c r="B22" s="5" t="n">
        <v>27912000</v>
      </c>
    </row>
    <row r="23">
      <c r="A23" s="4" t="inlineStr">
        <is>
          <t>Long-term financial debt</t>
        </is>
      </c>
      <c r="B23" s="5" t="n">
        <v>3422000</v>
      </c>
    </row>
    <row r="24">
      <c r="A24" s="4" t="inlineStr">
        <is>
          <t>Non-current trade and other payables</t>
        </is>
      </c>
      <c r="B24" s="5" t="n">
        <v>7833000</v>
      </c>
    </row>
    <row r="25">
      <c r="A25" s="4" t="inlineStr">
        <is>
          <t>Deferred tax liabilities</t>
        </is>
      </c>
      <c r="B25" s="5" t="n">
        <v>150000</v>
      </c>
    </row>
    <row r="26">
      <c r="A26" s="4" t="inlineStr">
        <is>
          <t>Non-current provisions</t>
        </is>
      </c>
      <c r="B26" s="5" t="n">
        <v>848000</v>
      </c>
    </row>
    <row r="27">
      <c r="A27" s="4" t="inlineStr">
        <is>
          <t>Short-term financial debt</t>
        </is>
      </c>
      <c r="B27" s="5" t="n">
        <v>9640000</v>
      </c>
    </row>
    <row r="28">
      <c r="A28" s="4" t="inlineStr">
        <is>
          <t>Current tax payables</t>
        </is>
      </c>
      <c r="B28" s="5" t="n">
        <v>2462000</v>
      </c>
    </row>
    <row r="29">
      <c r="A29" s="4" t="inlineStr">
        <is>
          <t>Net assets</t>
        </is>
      </c>
      <c r="B29" s="6" t="n">
        <v>-21000</v>
      </c>
    </row>
    <row r="30">
      <c r="A30" s="4" t="inlineStr">
        <is>
          <t>% adquired</t>
        </is>
      </c>
      <c r="B30" s="4" t="inlineStr">
        <is>
          <t>18.51%</t>
        </is>
      </c>
    </row>
    <row r="31">
      <c r="A31" s="4" t="inlineStr">
        <is>
          <t>Total of the consideration</t>
        </is>
      </c>
      <c r="B31" s="25" t="n">
        <v>3887.1</v>
      </c>
    </row>
    <row r="32">
      <c r="A32" s="3" t="inlineStr">
        <is>
          <t>Analysis of the cash flow adquired</t>
        </is>
      </c>
    </row>
    <row r="33">
      <c r="A33" s="4" t="inlineStr">
        <is>
          <t>Allocation of intangible</t>
        </is>
      </c>
      <c r="B33" s="5" t="n">
        <v>89000</v>
      </c>
    </row>
    <row r="34">
      <c r="A34" s="4" t="inlineStr">
        <is>
          <t>Consideration paid (received)</t>
        </is>
      </c>
      <c r="B34" s="5" t="n">
        <v>1806000</v>
      </c>
    </row>
    <row r="35">
      <c r="A35" s="4" t="inlineStr">
        <is>
          <t>Others reserve</t>
        </is>
      </c>
      <c r="B35" s="5" t="n">
        <v>1899000</v>
      </c>
    </row>
    <row r="36">
      <c r="A36" s="4" t="inlineStr">
        <is>
          <t>Nova Interfile Holding Ltda [member]</t>
        </is>
      </c>
    </row>
    <row r="37">
      <c r="A37" s="3" t="inlineStr">
        <is>
          <t>Disclosure of detailed information about business combination [line items]</t>
        </is>
      </c>
    </row>
    <row r="38">
      <c r="A38" s="4" t="inlineStr">
        <is>
          <t>Assets</t>
        </is>
      </c>
      <c r="B38" s="5" t="n">
        <v>15015000</v>
      </c>
    </row>
    <row r="39">
      <c r="A39" s="4" t="inlineStr">
        <is>
          <t>Intangibles</t>
        </is>
      </c>
      <c r="B39" s="5" t="n">
        <v>1802000</v>
      </c>
    </row>
    <row r="40">
      <c r="A40" s="4" t="inlineStr">
        <is>
          <t>Property, plant and equipment</t>
        </is>
      </c>
      <c r="B40" s="5" t="n">
        <v>2488000</v>
      </c>
    </row>
    <row r="41">
      <c r="A41" s="4" t="inlineStr">
        <is>
          <t>Escrow account</t>
        </is>
      </c>
      <c r="B41" s="5" t="n">
        <v>486000</v>
      </c>
    </row>
    <row r="42">
      <c r="A42" s="4" t="inlineStr">
        <is>
          <t>Deferred taxes assets</t>
        </is>
      </c>
      <c r="B42" s="5" t="n">
        <v>958000</v>
      </c>
    </row>
    <row r="43">
      <c r="A43" s="4" t="inlineStr">
        <is>
          <t>Trade and other receivables</t>
        </is>
      </c>
      <c r="B43" s="5" t="n">
        <v>5370000</v>
      </c>
    </row>
    <row r="44">
      <c r="A44" s="4" t="inlineStr">
        <is>
          <t>Current tax assets</t>
        </is>
      </c>
      <c r="B44" s="5" t="n">
        <v>1914000</v>
      </c>
    </row>
    <row r="45">
      <c r="A45" s="4" t="inlineStr">
        <is>
          <t>Cash and cash equivalents</t>
        </is>
      </c>
      <c r="B45" s="5" t="n">
        <v>1997000</v>
      </c>
    </row>
    <row r="46">
      <c r="A46" s="4" t="inlineStr">
        <is>
          <t>Liabilities</t>
        </is>
      </c>
      <c r="B46" s="5" t="n">
        <v>9511000</v>
      </c>
    </row>
    <row r="47">
      <c r="A47" s="4" t="inlineStr">
        <is>
          <t>Long-term financial debt</t>
        </is>
      </c>
      <c r="B47" s="5" t="n">
        <v>2008000</v>
      </c>
    </row>
    <row r="48">
      <c r="A48" s="4" t="inlineStr">
        <is>
          <t>Non-current trade and other payables</t>
        </is>
      </c>
      <c r="B48" s="5" t="n">
        <v>266000</v>
      </c>
    </row>
    <row r="49">
      <c r="A49" s="4" t="inlineStr">
        <is>
          <t>Non-current provisions</t>
        </is>
      </c>
      <c r="B49" s="5" t="n">
        <v>1185000</v>
      </c>
    </row>
    <row r="50">
      <c r="A50" s="4" t="inlineStr">
        <is>
          <t>Short-term financial debt</t>
        </is>
      </c>
      <c r="B50" s="5" t="n">
        <v>6052000</v>
      </c>
    </row>
    <row r="51">
      <c r="A51" s="4" t="inlineStr">
        <is>
          <t>Net assets</t>
        </is>
      </c>
      <c r="B51" s="6" t="n">
        <v>5505000</v>
      </c>
    </row>
    <row r="52">
      <c r="A52" s="4" t="inlineStr">
        <is>
          <t>% adquired</t>
        </is>
      </c>
      <c r="B52" s="4" t="inlineStr">
        <is>
          <t>49.99%</t>
        </is>
      </c>
    </row>
    <row r="53">
      <c r="A53" s="4" t="inlineStr">
        <is>
          <t>Total of the consideration</t>
        </is>
      </c>
      <c r="B53" s="25" t="n">
        <v>2751949.5</v>
      </c>
    </row>
    <row r="54">
      <c r="A54" s="4" t="inlineStr">
        <is>
          <t>Interservicer - Servicos de BPO Ltda [member]</t>
        </is>
      </c>
    </row>
    <row r="55">
      <c r="A55" s="3" t="inlineStr">
        <is>
          <t>Disclosure of detailed information about business combination [line items]</t>
        </is>
      </c>
    </row>
    <row r="56">
      <c r="A56" s="4" t="inlineStr">
        <is>
          <t>Assets</t>
        </is>
      </c>
      <c r="B56" s="5" t="n">
        <v>3308000</v>
      </c>
    </row>
    <row r="57">
      <c r="A57" s="4" t="inlineStr">
        <is>
          <t>Intangibles</t>
        </is>
      </c>
      <c r="B57" s="5" t="n">
        <v>296000</v>
      </c>
    </row>
    <row r="58">
      <c r="A58" s="4" t="inlineStr">
        <is>
          <t>Property, plant and equipment</t>
        </is>
      </c>
      <c r="B58" s="5" t="n">
        <v>113000</v>
      </c>
    </row>
    <row r="59">
      <c r="A59" s="4" t="inlineStr">
        <is>
          <t>Escrow account</t>
        </is>
      </c>
      <c r="B59" s="5" t="n">
        <v>1841000</v>
      </c>
    </row>
    <row r="60">
      <c r="A60" s="4" t="inlineStr">
        <is>
          <t>Deferred taxes assets</t>
        </is>
      </c>
      <c r="B60" s="5" t="n">
        <v>418000</v>
      </c>
    </row>
    <row r="61">
      <c r="A61" s="4" t="inlineStr">
        <is>
          <t>Trade and other receivables</t>
        </is>
      </c>
      <c r="B61" s="5" t="n">
        <v>119000</v>
      </c>
    </row>
    <row r="62">
      <c r="A62" s="4" t="inlineStr">
        <is>
          <t>Current tax assets</t>
        </is>
      </c>
      <c r="B62" s="5" t="n">
        <v>275000</v>
      </c>
    </row>
    <row r="63">
      <c r="A63" s="4" t="inlineStr">
        <is>
          <t>Cash and cash equivalents</t>
        </is>
      </c>
      <c r="B63" s="5" t="n">
        <v>245000</v>
      </c>
    </row>
    <row r="64">
      <c r="A64" s="4" t="inlineStr">
        <is>
          <t>Liabilities</t>
        </is>
      </c>
      <c r="B64" s="5" t="n">
        <v>869000</v>
      </c>
    </row>
    <row r="65">
      <c r="A65" s="4" t="inlineStr">
        <is>
          <t>Long-term financial debt</t>
        </is>
      </c>
      <c r="B65" s="5" t="n">
        <v>10000</v>
      </c>
    </row>
    <row r="66">
      <c r="A66" s="4" t="inlineStr">
        <is>
          <t>Non-current trade and other payables</t>
        </is>
      </c>
      <c r="B66" s="5" t="n">
        <v>0</v>
      </c>
    </row>
    <row r="67">
      <c r="A67" s="4" t="inlineStr">
        <is>
          <t>Non-current provisions</t>
        </is>
      </c>
      <c r="B67" s="5" t="n">
        <v>660000</v>
      </c>
    </row>
    <row r="68">
      <c r="A68" s="4" t="inlineStr">
        <is>
          <t>Short-term financial debt</t>
        </is>
      </c>
      <c r="B68" s="5" t="n">
        <v>200000</v>
      </c>
    </row>
    <row r="69">
      <c r="A69" s="4" t="inlineStr">
        <is>
          <t>Net assets</t>
        </is>
      </c>
      <c r="B69" s="6" t="n">
        <v>2438000</v>
      </c>
    </row>
    <row r="70">
      <c r="A70" s="4" t="inlineStr">
        <is>
          <t>% adquired</t>
        </is>
      </c>
      <c r="B70" s="4" t="inlineStr">
        <is>
          <t>49.99%</t>
        </is>
      </c>
    </row>
    <row r="71">
      <c r="A71" s="4" t="inlineStr">
        <is>
          <t>Total of the consideration</t>
        </is>
      </c>
      <c r="B71" s="25" t="n">
        <v>121875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0" customWidth="1" min="5" max="5"/>
    <col width="22" customWidth="1" min="6" max="6"/>
    <col width="21" customWidth="1" min="7" max="7"/>
    <col width="14" customWidth="1" min="8" max="8"/>
  </cols>
  <sheetData>
    <row r="1">
      <c r="A1" s="1" t="inlineStr">
        <is>
          <t>ACQUISITION OF NON-CONTROLLING INTERESTS (Details) R$ in Thousands</t>
        </is>
      </c>
      <c r="B1" s="2" t="inlineStr">
        <is>
          <t>Dec. 31, 2020BRL (R$)</t>
        </is>
      </c>
      <c r="C1" s="2" t="inlineStr">
        <is>
          <t>Dec. 31, 2020USD ($)</t>
        </is>
      </c>
      <c r="D1" s="2" t="inlineStr">
        <is>
          <t>Jun. 07, 2019USD ($)</t>
        </is>
      </c>
      <c r="E1" s="2" t="inlineStr">
        <is>
          <t>May 17, 2019USD ($)</t>
        </is>
      </c>
      <c r="F1" s="2" t="inlineStr">
        <is>
          <t>Jun. 09, 2017BRL (R$)</t>
        </is>
      </c>
      <c r="G1" s="2" t="inlineStr">
        <is>
          <t>Jun. 09, 2017USD ($)</t>
        </is>
      </c>
      <c r="H1" s="2" t="inlineStr">
        <is>
          <t>Sep. 02, 2016</t>
        </is>
      </c>
    </row>
    <row r="2">
      <c r="A2" s="4" t="inlineStr">
        <is>
          <t>R Brasil Solucoes S.A. [member]</t>
        </is>
      </c>
    </row>
    <row r="3">
      <c r="A3" s="3" t="inlineStr">
        <is>
          <t>Disclosure of detailed information about business combination [line items]</t>
        </is>
      </c>
    </row>
    <row r="4">
      <c r="A4" s="4" t="inlineStr">
        <is>
          <t>Percentage of voting equity interests acquired</t>
        </is>
      </c>
      <c r="B4" s="4" t="inlineStr">
        <is>
          <t>18.51%</t>
        </is>
      </c>
      <c r="C4" s="4" t="inlineStr">
        <is>
          <t>18.51%</t>
        </is>
      </c>
    </row>
    <row r="5">
      <c r="A5" s="4" t="inlineStr">
        <is>
          <t>R Brasil Solucoes S.A. [member] | Non-controlling interests [member]</t>
        </is>
      </c>
    </row>
    <row r="6">
      <c r="A6" s="3" t="inlineStr">
        <is>
          <t>Disclosure of detailed information about business combination [line items]</t>
        </is>
      </c>
    </row>
    <row r="7">
      <c r="A7" s="4" t="inlineStr">
        <is>
          <t>Percentage of voting equity interests acquired</t>
        </is>
      </c>
      <c r="D7" s="4" t="inlineStr">
        <is>
          <t>18.51%</t>
        </is>
      </c>
      <c r="H7" s="4" t="inlineStr">
        <is>
          <t>81.49%</t>
        </is>
      </c>
    </row>
    <row r="8">
      <c r="A8" s="4" t="inlineStr">
        <is>
          <t>Cash transferred</t>
        </is>
      </c>
      <c r="D8" s="6" t="n">
        <v>1738000</v>
      </c>
    </row>
    <row r="9">
      <c r="A9" s="4" t="inlineStr">
        <is>
          <t>Financial liabilities recognised as of acquisition date</t>
        </is>
      </c>
      <c r="B9" s="9" t="inlineStr">
        <is>
          <t>R$ 3444</t>
        </is>
      </c>
      <c r="C9" s="6" t="n">
        <v>1057000</v>
      </c>
    </row>
    <row r="10">
      <c r="A10" s="4" t="inlineStr">
        <is>
          <t>Nova Interfile Holding Ltda [member]</t>
        </is>
      </c>
    </row>
    <row r="11">
      <c r="A11" s="3" t="inlineStr">
        <is>
          <t>Disclosure of detailed information about business combination [line items]</t>
        </is>
      </c>
    </row>
    <row r="12">
      <c r="A12" s="4" t="inlineStr">
        <is>
          <t>Percentage of voting equity interests acquired</t>
        </is>
      </c>
      <c r="B12" s="4" t="inlineStr">
        <is>
          <t>49.99%</t>
        </is>
      </c>
      <c r="C12" s="4" t="inlineStr">
        <is>
          <t>49.99%</t>
        </is>
      </c>
    </row>
    <row r="13">
      <c r="A13" s="4" t="inlineStr">
        <is>
          <t>Nova Interfile Holding Ltda [member] | Non-controlling interests [member]</t>
        </is>
      </c>
    </row>
    <row r="14">
      <c r="A14" s="3" t="inlineStr">
        <is>
          <t>Disclosure of detailed information about business combination [line items]</t>
        </is>
      </c>
    </row>
    <row r="15">
      <c r="A15" s="4" t="inlineStr">
        <is>
          <t>Financial liabilities recognised as of acquisition date</t>
        </is>
      </c>
      <c r="F15" s="9" t="inlineStr">
        <is>
          <t>R$ 74401</t>
        </is>
      </c>
      <c r="G15" s="6" t="n">
        <v>22474000</v>
      </c>
    </row>
    <row r="16">
      <c r="A16" s="4" t="inlineStr">
        <is>
          <t>Interfile Servicos de BPO Ltda [member] | Non-controlling interests [member]</t>
        </is>
      </c>
    </row>
    <row r="17">
      <c r="A17" s="3" t="inlineStr">
        <is>
          <t>Disclosure of detailed information about business combination [line items]</t>
        </is>
      </c>
    </row>
    <row r="18">
      <c r="A18" s="4" t="inlineStr">
        <is>
          <t>Percentage of voting equity interests acquired</t>
        </is>
      </c>
      <c r="E18" s="4" t="inlineStr">
        <is>
          <t>49.99998%</t>
        </is>
      </c>
      <c r="F18" s="4" t="inlineStr">
        <is>
          <t>50.00002%</t>
        </is>
      </c>
      <c r="G18" s="4" t="inlineStr">
        <is>
          <t>50.00002%</t>
        </is>
      </c>
    </row>
    <row r="19">
      <c r="A19" s="4" t="inlineStr">
        <is>
          <t>Cash transferred</t>
        </is>
      </c>
      <c r="E19" s="6" t="n">
        <v>14089000</v>
      </c>
    </row>
    <row r="20">
      <c r="A20" s="4" t="inlineStr">
        <is>
          <t>Interservicer Servicos em Credito Imobiliario Ltda [member] | Non-controlling interests [member]</t>
        </is>
      </c>
    </row>
    <row r="21">
      <c r="A21" s="3" t="inlineStr">
        <is>
          <t>Disclosure of detailed information about business combination [line items]</t>
        </is>
      </c>
    </row>
    <row r="22">
      <c r="A22" s="4" t="inlineStr">
        <is>
          <t>Percentage of voting equity interests acquired</t>
        </is>
      </c>
      <c r="F22" s="4" t="inlineStr">
        <is>
          <t>50.00002%</t>
        </is>
      </c>
      <c r="G22" s="4" t="inlineStr">
        <is>
          <t>50.0000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BREAKDOWN (Details) - USD ($)</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Additions</t>
        </is>
      </c>
      <c r="C4" s="6" t="n">
        <v>55977000</v>
      </c>
      <c r="D4" s="6" t="n">
        <v>2827000</v>
      </c>
    </row>
    <row r="5">
      <c r="A5" s="4" t="inlineStr">
        <is>
          <t>Acquisitions from business combination</t>
        </is>
      </c>
      <c r="C5" s="5" t="n">
        <v>0</v>
      </c>
      <c r="D5" s="5" t="n">
        <v>0</v>
      </c>
    </row>
    <row r="6">
      <c r="A6" s="4" t="inlineStr">
        <is>
          <t>Disposals</t>
        </is>
      </c>
      <c r="C6" s="5" t="n">
        <v>1911000</v>
      </c>
      <c r="D6" s="5" t="n">
        <v>1506000</v>
      </c>
    </row>
    <row r="7">
      <c r="A7" s="4" t="inlineStr">
        <is>
          <t>Transfers</t>
        </is>
      </c>
      <c r="C7" s="5" t="n">
        <v>0</v>
      </c>
      <c r="D7" s="5" t="n">
        <v>4362000</v>
      </c>
    </row>
    <row r="8">
      <c r="A8" s="4" t="inlineStr">
        <is>
          <t>Reclassifications between intangible and PP &amp; E</t>
        </is>
      </c>
      <c r="C8" s="5" t="n">
        <v>12623000</v>
      </c>
      <c r="D8" s="5" t="n">
        <v>6348530</v>
      </c>
    </row>
    <row r="9">
      <c r="A9" s="4" t="inlineStr">
        <is>
          <t>Translation differences</t>
        </is>
      </c>
      <c r="C9" s="5" t="n">
        <v>-12046000</v>
      </c>
      <c r="D9" s="5" t="n">
        <v>-36419530</v>
      </c>
    </row>
    <row r="10">
      <c r="A10" s="4" t="inlineStr">
        <is>
          <t>Hyperinflation Adjustments</t>
        </is>
      </c>
      <c r="C10" s="5" t="n">
        <v>6150000</v>
      </c>
      <c r="D10" s="5" t="n">
        <v>5486000</v>
      </c>
    </row>
    <row r="11">
      <c r="A11" s="4" t="inlineStr">
        <is>
          <t>Intangible assets other than goodwill</t>
        </is>
      </c>
      <c r="B11" s="6" t="n">
        <v>106643000</v>
      </c>
      <c r="C11" s="5" t="n">
        <v>160041000</v>
      </c>
    </row>
    <row r="12">
      <c r="A12" s="4" t="inlineStr">
        <is>
          <t>Intangible assets other than goodwill</t>
        </is>
      </c>
      <c r="B12" s="5" t="n">
        <v>160041000</v>
      </c>
      <c r="D12" s="5" t="n">
        <v>230104000</v>
      </c>
    </row>
    <row r="13">
      <c r="A13" s="4" t="inlineStr">
        <is>
          <t>Cost</t>
        </is>
      </c>
    </row>
    <row r="14">
      <c r="A14" s="3" t="inlineStr">
        <is>
          <t>Disclosure of detailed information about intangible assets [line items]</t>
        </is>
      </c>
    </row>
    <row r="15">
      <c r="A15" s="4" t="inlineStr">
        <is>
          <t>Additions</t>
        </is>
      </c>
      <c r="B15" s="5" t="n">
        <v>2958000</v>
      </c>
      <c r="C15" s="5" t="n">
        <v>1249000</v>
      </c>
      <c r="D15" s="5" t="n">
        <v>62134000</v>
      </c>
    </row>
    <row r="16">
      <c r="A16" s="4" t="inlineStr">
        <is>
          <t>Acquisitions from business combination</t>
        </is>
      </c>
      <c r="B16" s="5" t="n">
        <v>0</v>
      </c>
      <c r="C16" s="5" t="n">
        <v>0</v>
      </c>
      <c r="D16" s="5" t="n">
        <v>0</v>
      </c>
    </row>
    <row r="17">
      <c r="A17" s="4" t="inlineStr">
        <is>
          <t>Disposals</t>
        </is>
      </c>
      <c r="B17" s="5" t="n">
        <v>10492000</v>
      </c>
      <c r="C17" s="5" t="n">
        <v>4247000</v>
      </c>
      <c r="D17" s="5" t="n">
        <v>2871000</v>
      </c>
    </row>
    <row r="18">
      <c r="A18" s="4" t="inlineStr">
        <is>
          <t>Transfers</t>
        </is>
      </c>
      <c r="B18" s="5" t="n">
        <v>10431000</v>
      </c>
      <c r="C18" s="5" t="n">
        <v>53000</v>
      </c>
      <c r="D18" s="5" t="n">
        <v>4362000</v>
      </c>
    </row>
    <row r="19">
      <c r="A19" s="4" t="inlineStr">
        <is>
          <t>Reclassifications between intangible and PP &amp; E</t>
        </is>
      </c>
      <c r="B19" s="5" t="n">
        <v>12572000</v>
      </c>
      <c r="C19" s="5" t="n">
        <v>12623000</v>
      </c>
      <c r="D19" s="5" t="n">
        <v>6348530</v>
      </c>
    </row>
    <row r="20">
      <c r="A20" s="4" t="inlineStr">
        <is>
          <t>Translation differences</t>
        </is>
      </c>
      <c r="B20" s="5" t="n">
        <v>-57166000</v>
      </c>
      <c r="C20" s="5" t="n">
        <v>-22581000</v>
      </c>
      <c r="D20" s="5" t="n">
        <v>-69978530</v>
      </c>
    </row>
    <row r="21">
      <c r="A21" s="4" t="inlineStr">
        <is>
          <t>Hyperinflation Adjustments</t>
        </is>
      </c>
      <c r="B21" s="5" t="n">
        <v>4733000</v>
      </c>
      <c r="C21" s="5" t="n">
        <v>8325000</v>
      </c>
      <c r="D21" s="5" t="n">
        <v>12795000</v>
      </c>
    </row>
    <row r="22">
      <c r="A22" s="4" t="inlineStr">
        <is>
          <t>Intangible assets other than goodwill</t>
        </is>
      </c>
      <c r="C22" s="5" t="n">
        <v>528556000</v>
      </c>
      <c r="D22" s="5" t="n">
        <v>533134000</v>
      </c>
    </row>
    <row r="23">
      <c r="A23" s="4" t="inlineStr">
        <is>
          <t>Intangible assets other than goodwill</t>
        </is>
      </c>
      <c r="B23" s="5" t="n">
        <v>528556000</v>
      </c>
      <c r="C23" s="5" t="n">
        <v>533134000</v>
      </c>
      <c r="D23" s="5" t="n">
        <v>520344000</v>
      </c>
    </row>
    <row r="24">
      <c r="A24" s="4" t="inlineStr">
        <is>
          <t>Accumulated depreciation, amortisation and impairment [member]</t>
        </is>
      </c>
    </row>
    <row r="25">
      <c r="A25" s="3" t="inlineStr">
        <is>
          <t>Disclosure of detailed information about intangible assets [line items]</t>
        </is>
      </c>
    </row>
    <row r="26">
      <c r="A26" s="4" t="inlineStr">
        <is>
          <t>Additions</t>
        </is>
      </c>
      <c r="B26" s="5" t="n">
        <v>-46981000</v>
      </c>
    </row>
    <row r="27">
      <c r="A27" s="4" t="inlineStr">
        <is>
          <t>Acquisitions from business combination</t>
        </is>
      </c>
      <c r="B27" s="5" t="n">
        <v>0</v>
      </c>
    </row>
    <row r="28">
      <c r="A28" s="4" t="inlineStr">
        <is>
          <t>Disposals</t>
        </is>
      </c>
      <c r="B28" s="5" t="n">
        <v>-10441000</v>
      </c>
    </row>
    <row r="29">
      <c r="A29" s="4" t="inlineStr">
        <is>
          <t>Transfers</t>
        </is>
      </c>
      <c r="B29" s="5" t="n">
        <v>-10431000</v>
      </c>
    </row>
    <row r="30">
      <c r="A30" s="4" t="inlineStr">
        <is>
          <t>Reclassifications between intangible and PP &amp; E</t>
        </is>
      </c>
      <c r="B30" s="5" t="n">
        <v>0</v>
      </c>
    </row>
    <row r="31">
      <c r="A31" s="4" t="inlineStr">
        <is>
          <t>Translation differences</t>
        </is>
      </c>
      <c r="B31" s="5" t="n">
        <v>36378000</v>
      </c>
    </row>
    <row r="32">
      <c r="A32" s="4" t="inlineStr">
        <is>
          <t>Hyperinflation Adjustments</t>
        </is>
      </c>
      <c r="B32" s="5" t="n">
        <v>-3725000</v>
      </c>
    </row>
    <row r="33">
      <c r="A33" s="4" t="inlineStr">
        <is>
          <t>Accumulated amortization</t>
        </is>
      </c>
    </row>
    <row r="34">
      <c r="A34" s="3" t="inlineStr">
        <is>
          <t>Disclosure of detailed information about intangible assets [line items]</t>
        </is>
      </c>
    </row>
    <row r="35">
      <c r="A35" s="4" t="inlineStr">
        <is>
          <t>Additions</t>
        </is>
      </c>
      <c r="C35" s="5" t="n">
        <v>-57226000</v>
      </c>
      <c r="D35" s="5" t="n">
        <v>-58681000</v>
      </c>
    </row>
    <row r="36">
      <c r="A36" s="4" t="inlineStr">
        <is>
          <t>Acquisitions from business combination</t>
        </is>
      </c>
      <c r="C36" s="5" t="n">
        <v>0</v>
      </c>
      <c r="D36" s="5" t="n">
        <v>0</v>
      </c>
    </row>
    <row r="37">
      <c r="A37" s="4" t="inlineStr">
        <is>
          <t>Disposals</t>
        </is>
      </c>
      <c r="C37" s="5" t="n">
        <v>-2336000</v>
      </c>
      <c r="D37" s="5" t="n">
        <v>-1365000</v>
      </c>
    </row>
    <row r="38">
      <c r="A38" s="4" t="inlineStr">
        <is>
          <t>Transfers</t>
        </is>
      </c>
      <c r="C38" s="5" t="n">
        <v>-53000</v>
      </c>
      <c r="D38" s="5" t="n">
        <v>0</v>
      </c>
    </row>
    <row r="39">
      <c r="A39" s="4" t="inlineStr">
        <is>
          <t>Reclassifications between intangible and PP &amp; E</t>
        </is>
      </c>
      <c r="C39" s="5" t="n">
        <v>0</v>
      </c>
      <c r="D39" s="5" t="n">
        <v>0</v>
      </c>
    </row>
    <row r="40">
      <c r="A40" s="4" t="inlineStr">
        <is>
          <t>Translation differences</t>
        </is>
      </c>
      <c r="C40" s="5" t="n">
        <v>9465000</v>
      </c>
      <c r="D40" s="5" t="n">
        <v>32455000</v>
      </c>
    </row>
    <row r="41">
      <c r="A41" s="4" t="inlineStr">
        <is>
          <t>Hyperinflation Adjustments</t>
        </is>
      </c>
      <c r="C41" s="5" t="n">
        <v>-2175000</v>
      </c>
      <c r="D41" s="5" t="n">
        <v>-7309000</v>
      </c>
    </row>
    <row r="42">
      <c r="A42" s="4" t="inlineStr">
        <is>
          <t>Intangible assets other than goodwill</t>
        </is>
      </c>
      <c r="C42" s="5" t="n">
        <v>-345594000</v>
      </c>
      <c r="D42" s="5" t="n">
        <v>-297941000</v>
      </c>
    </row>
    <row r="43">
      <c r="A43" s="4" t="inlineStr">
        <is>
          <t>Intangible assets other than goodwill</t>
        </is>
      </c>
      <c r="B43" s="5" t="n">
        <v>-345594000</v>
      </c>
      <c r="C43" s="5" t="n">
        <v>-297941000</v>
      </c>
      <c r="D43" s="5" t="n">
        <v>-265771000</v>
      </c>
    </row>
    <row r="44">
      <c r="A44" s="4" t="inlineStr">
        <is>
          <t>Accumulated impairment [member]</t>
        </is>
      </c>
    </row>
    <row r="45">
      <c r="A45" s="3" t="inlineStr">
        <is>
          <t>Disclosure of detailed information about intangible assets [line items]</t>
        </is>
      </c>
    </row>
    <row r="46">
      <c r="A46" s="4" t="inlineStr">
        <is>
          <t>Additions</t>
        </is>
      </c>
      <c r="C46" s="5" t="n">
        <v>0</v>
      </c>
      <c r="D46" s="5" t="n">
        <v>-626000</v>
      </c>
    </row>
    <row r="47">
      <c r="A47" s="4" t="inlineStr">
        <is>
          <t>Acquisitions from business combination</t>
        </is>
      </c>
      <c r="C47" s="5" t="n">
        <v>0</v>
      </c>
      <c r="D47" s="5" t="n">
        <v>0</v>
      </c>
    </row>
    <row r="48">
      <c r="A48" s="4" t="inlineStr">
        <is>
          <t>Disposals</t>
        </is>
      </c>
      <c r="C48" s="5" t="n">
        <v>0</v>
      </c>
      <c r="D48" s="5" t="n">
        <v>0</v>
      </c>
    </row>
    <row r="49">
      <c r="A49" s="4" t="inlineStr">
        <is>
          <t>Transfers</t>
        </is>
      </c>
      <c r="C49" s="5" t="n">
        <v>0</v>
      </c>
      <c r="D49" s="5" t="n">
        <v>0</v>
      </c>
    </row>
    <row r="50">
      <c r="A50" s="4" t="inlineStr">
        <is>
          <t>Reclassifications between intangible and PP &amp; E</t>
        </is>
      </c>
      <c r="C50" s="5" t="n">
        <v>0</v>
      </c>
      <c r="D50" s="5" t="n">
        <v>0</v>
      </c>
    </row>
    <row r="51">
      <c r="A51" s="4" t="inlineStr">
        <is>
          <t>Translation differences</t>
        </is>
      </c>
      <c r="C51" s="5" t="n">
        <v>1070000</v>
      </c>
      <c r="D51" s="5" t="n">
        <v>1104000</v>
      </c>
    </row>
    <row r="52">
      <c r="A52" s="4" t="inlineStr">
        <is>
          <t>Hyperinflation Adjustments</t>
        </is>
      </c>
      <c r="C52" s="5" t="n">
        <v>0</v>
      </c>
      <c r="D52" s="5" t="n">
        <v>0</v>
      </c>
    </row>
    <row r="53">
      <c r="A53" s="4" t="inlineStr">
        <is>
          <t>Intangible assets other than goodwill</t>
        </is>
      </c>
      <c r="C53" s="5" t="n">
        <v>-22921000</v>
      </c>
      <c r="D53" s="5" t="n">
        <v>-23991000</v>
      </c>
    </row>
    <row r="54">
      <c r="A54" s="4" t="inlineStr">
        <is>
          <t>Intangible assets other than goodwill</t>
        </is>
      </c>
      <c r="B54" s="5" t="n">
        <v>-22921000</v>
      </c>
      <c r="C54" s="5" t="n">
        <v>-23991000</v>
      </c>
      <c r="D54" s="5" t="n">
        <v>-24469000</v>
      </c>
    </row>
    <row r="55">
      <c r="A55" s="4" t="inlineStr">
        <is>
          <t>Development | Cost</t>
        </is>
      </c>
    </row>
    <row r="56">
      <c r="A56" s="3" t="inlineStr">
        <is>
          <t>Disclosure of detailed information about intangible assets [line items]</t>
        </is>
      </c>
    </row>
    <row r="57">
      <c r="A57" s="4" t="inlineStr">
        <is>
          <t>Additions</t>
        </is>
      </c>
      <c r="B57" s="5" t="n">
        <v>99000</v>
      </c>
      <c r="C57" s="5" t="n">
        <v>184000</v>
      </c>
      <c r="D57" s="5" t="n">
        <v>2081000</v>
      </c>
    </row>
    <row r="58">
      <c r="A58" s="4" t="inlineStr">
        <is>
          <t>Acquisitions from business combination</t>
        </is>
      </c>
      <c r="B58" s="5" t="n">
        <v>0</v>
      </c>
      <c r="C58" s="5" t="n">
        <v>0</v>
      </c>
      <c r="D58" s="5" t="n">
        <v>0</v>
      </c>
    </row>
    <row r="59">
      <c r="A59" s="4" t="inlineStr">
        <is>
          <t>Disposals</t>
        </is>
      </c>
      <c r="B59" s="5" t="n">
        <v>0</v>
      </c>
      <c r="C59" s="5" t="n">
        <v>41000</v>
      </c>
      <c r="D59" s="5" t="n">
        <v>777000</v>
      </c>
    </row>
    <row r="60">
      <c r="A60" s="4" t="inlineStr">
        <is>
          <t>Transfers</t>
        </is>
      </c>
      <c r="B60" s="5" t="n">
        <v>403000</v>
      </c>
      <c r="C60" s="5" t="n">
        <v>-1000</v>
      </c>
      <c r="D60" s="5" t="n">
        <v>0</v>
      </c>
    </row>
    <row r="61">
      <c r="A61" s="4" t="inlineStr">
        <is>
          <t>Reclassifications between intangible and PP &amp; E</t>
        </is>
      </c>
      <c r="B61" s="5" t="n">
        <v>0</v>
      </c>
      <c r="C61" s="5" t="n">
        <v>0</v>
      </c>
      <c r="D61" s="5" t="n">
        <v>-4192780</v>
      </c>
    </row>
    <row r="62">
      <c r="A62" s="4" t="inlineStr">
        <is>
          <t>Translation differences</t>
        </is>
      </c>
      <c r="B62" s="5" t="n">
        <v>-28000</v>
      </c>
      <c r="C62" s="5" t="n">
        <v>-3213000</v>
      </c>
      <c r="D62" s="5" t="n">
        <v>2851780</v>
      </c>
    </row>
    <row r="63">
      <c r="A63" s="4" t="inlineStr">
        <is>
          <t>Hyperinflation Adjustments</t>
        </is>
      </c>
      <c r="B63" s="5" t="n">
        <v>174000</v>
      </c>
      <c r="C63" s="5" t="n">
        <v>434000</v>
      </c>
      <c r="D63" s="5" t="n">
        <v>431000</v>
      </c>
    </row>
    <row r="64">
      <c r="A64" s="4" t="inlineStr">
        <is>
          <t>Intangible assets other than goodwill</t>
        </is>
      </c>
      <c r="C64" s="5" t="n">
        <v>2453000</v>
      </c>
      <c r="D64" s="5" t="n">
        <v>5090000</v>
      </c>
    </row>
    <row r="65">
      <c r="A65" s="4" t="inlineStr">
        <is>
          <t>Intangible assets other than goodwill</t>
        </is>
      </c>
      <c r="B65" s="5" t="n">
        <v>2453000</v>
      </c>
      <c r="C65" s="5" t="n">
        <v>5090000</v>
      </c>
      <c r="D65" s="5" t="n">
        <v>4696000</v>
      </c>
    </row>
    <row r="66">
      <c r="A66" s="4" t="inlineStr">
        <is>
          <t>Development | Accumulated depreciation, amortisation and impairment [member]</t>
        </is>
      </c>
    </row>
    <row r="67">
      <c r="A67" s="3" t="inlineStr">
        <is>
          <t>Disclosure of detailed information about intangible assets [line items]</t>
        </is>
      </c>
    </row>
    <row r="68">
      <c r="A68" s="4" t="inlineStr">
        <is>
          <t>Additions</t>
        </is>
      </c>
      <c r="B68" s="5" t="n">
        <v>-165000</v>
      </c>
    </row>
    <row r="69">
      <c r="A69" s="4" t="inlineStr">
        <is>
          <t>Acquisitions from business combination</t>
        </is>
      </c>
      <c r="B69" s="5" t="n">
        <v>0</v>
      </c>
    </row>
    <row r="70">
      <c r="A70" s="4" t="inlineStr">
        <is>
          <t>Disposals</t>
        </is>
      </c>
      <c r="B70" s="5" t="n">
        <v>0</v>
      </c>
    </row>
    <row r="71">
      <c r="A71" s="4" t="inlineStr">
        <is>
          <t>Transfers</t>
        </is>
      </c>
      <c r="B71" s="5" t="n">
        <v>-400000</v>
      </c>
    </row>
    <row r="72">
      <c r="A72" s="4" t="inlineStr">
        <is>
          <t>Reclassifications between intangible and PP &amp; E</t>
        </is>
      </c>
      <c r="B72" s="5" t="n">
        <v>0</v>
      </c>
    </row>
    <row r="73">
      <c r="A73" s="4" t="inlineStr">
        <is>
          <t>Translation differences</t>
        </is>
      </c>
      <c r="B73" s="5" t="n">
        <v>59000</v>
      </c>
    </row>
    <row r="74">
      <c r="A74" s="4" t="inlineStr">
        <is>
          <t>Hyperinflation Adjustments</t>
        </is>
      </c>
      <c r="B74" s="5" t="n">
        <v>-172000</v>
      </c>
    </row>
    <row r="75">
      <c r="A75" s="4" t="inlineStr">
        <is>
          <t>Development | Accumulated amortization</t>
        </is>
      </c>
    </row>
    <row r="76">
      <c r="A76" s="3" t="inlineStr">
        <is>
          <t>Disclosure of detailed information about intangible assets [line items]</t>
        </is>
      </c>
    </row>
    <row r="77">
      <c r="A77" s="4" t="inlineStr">
        <is>
          <t>Additions</t>
        </is>
      </c>
      <c r="C77" s="5" t="n">
        <v>-154000</v>
      </c>
      <c r="D77" s="5" t="n">
        <v>-181000</v>
      </c>
    </row>
    <row r="78">
      <c r="A78" s="4" t="inlineStr">
        <is>
          <t>Acquisitions from business combination</t>
        </is>
      </c>
      <c r="C78" s="5" t="n">
        <v>0</v>
      </c>
      <c r="D78" s="5" t="n">
        <v>0</v>
      </c>
    </row>
    <row r="79">
      <c r="A79" s="4" t="inlineStr">
        <is>
          <t>Disposals</t>
        </is>
      </c>
      <c r="C79" s="5" t="n">
        <v>-41000</v>
      </c>
      <c r="D79" s="5" t="n">
        <v>-14000</v>
      </c>
    </row>
    <row r="80">
      <c r="A80" s="4" t="inlineStr">
        <is>
          <t>Transfers</t>
        </is>
      </c>
      <c r="C80" s="5" t="n">
        <v>0</v>
      </c>
      <c r="D80" s="5" t="n">
        <v>0</v>
      </c>
    </row>
    <row r="81">
      <c r="A81" s="4" t="inlineStr">
        <is>
          <t>Reclassifications between intangible and PP &amp; E</t>
        </is>
      </c>
      <c r="C81" s="5" t="n">
        <v>0</v>
      </c>
      <c r="D81" s="5" t="n">
        <v>0</v>
      </c>
    </row>
    <row r="82">
      <c r="A82" s="4" t="inlineStr">
        <is>
          <t>Translation differences</t>
        </is>
      </c>
      <c r="C82" s="5" t="n">
        <v>251000</v>
      </c>
      <c r="D82" s="5" t="n">
        <v>727000</v>
      </c>
    </row>
    <row r="83">
      <c r="A83" s="4" t="inlineStr">
        <is>
          <t>Hyperinflation Adjustments</t>
        </is>
      </c>
      <c r="C83" s="5" t="n">
        <v>-148000</v>
      </c>
      <c r="D83" s="5" t="n">
        <v>-516000</v>
      </c>
    </row>
    <row r="84">
      <c r="A84" s="4" t="inlineStr">
        <is>
          <t>Intangible assets other than goodwill</t>
        </is>
      </c>
      <c r="C84" s="5" t="n">
        <v>-657000</v>
      </c>
      <c r="D84" s="5" t="n">
        <v>-647000</v>
      </c>
    </row>
    <row r="85">
      <c r="A85" s="4" t="inlineStr">
        <is>
          <t>Intangible assets other than goodwill</t>
        </is>
      </c>
      <c r="B85" s="5" t="n">
        <v>-657000</v>
      </c>
      <c r="C85" s="5" t="n">
        <v>-647000</v>
      </c>
      <c r="D85" s="5" t="n">
        <v>-691000</v>
      </c>
    </row>
    <row r="86">
      <c r="A86" s="4" t="inlineStr">
        <is>
          <t>Customer base | Cost</t>
        </is>
      </c>
    </row>
    <row r="87">
      <c r="A87" s="3" t="inlineStr">
        <is>
          <t>Disclosure of detailed information about intangible assets [line items]</t>
        </is>
      </c>
    </row>
    <row r="88">
      <c r="A88" s="4" t="inlineStr">
        <is>
          <t>Additions</t>
        </is>
      </c>
      <c r="B88" s="5" t="n">
        <v>0</v>
      </c>
      <c r="C88" s="5" t="n">
        <v>0</v>
      </c>
      <c r="D88" s="5" t="n">
        <v>0</v>
      </c>
    </row>
    <row r="89">
      <c r="A89" s="4" t="inlineStr">
        <is>
          <t>Acquisitions from business combination</t>
        </is>
      </c>
      <c r="B89" s="5" t="n">
        <v>0</v>
      </c>
      <c r="C89" s="5" t="n">
        <v>0</v>
      </c>
      <c r="D89" s="5" t="n">
        <v>0</v>
      </c>
    </row>
    <row r="90">
      <c r="A90" s="4" t="inlineStr">
        <is>
          <t>Disposals</t>
        </is>
      </c>
      <c r="B90" s="5" t="n">
        <v>622000</v>
      </c>
      <c r="C90" s="5" t="n">
        <v>0</v>
      </c>
      <c r="D90" s="5" t="n">
        <v>411000</v>
      </c>
    </row>
    <row r="91">
      <c r="A91" s="4" t="inlineStr">
        <is>
          <t>Transfers</t>
        </is>
      </c>
      <c r="B91" s="5" t="n">
        <v>639000</v>
      </c>
      <c r="C91" s="5" t="n">
        <v>0</v>
      </c>
      <c r="D91" s="5" t="n">
        <v>0</v>
      </c>
    </row>
    <row r="92">
      <c r="A92" s="4" t="inlineStr">
        <is>
          <t>Reclassifications between intangible and PP &amp; E</t>
        </is>
      </c>
      <c r="B92" s="5" t="n">
        <v>0</v>
      </c>
      <c r="C92" s="5" t="n">
        <v>0</v>
      </c>
      <c r="D92" s="5" t="n">
        <v>0</v>
      </c>
    </row>
    <row r="93">
      <c r="A93" s="4" t="inlineStr">
        <is>
          <t>Translation differences</t>
        </is>
      </c>
      <c r="B93" s="5" t="n">
        <v>-22656000</v>
      </c>
      <c r="C93" s="5" t="n">
        <v>-5202000</v>
      </c>
      <c r="D93" s="5" t="n">
        <v>-38285000</v>
      </c>
    </row>
    <row r="94">
      <c r="A94" s="4" t="inlineStr">
        <is>
          <t>Hyperinflation Adjustments</t>
        </is>
      </c>
      <c r="B94" s="5" t="n">
        <v>3029000</v>
      </c>
      <c r="C94" s="5" t="n">
        <v>5226000</v>
      </c>
      <c r="D94" s="5" t="n">
        <v>9725000</v>
      </c>
    </row>
    <row r="95">
      <c r="A95" s="4" t="inlineStr">
        <is>
          <t>Intangible assets other than goodwill</t>
        </is>
      </c>
      <c r="C95" s="5" t="n">
        <v>262951000</v>
      </c>
      <c r="D95" s="5" t="n">
        <v>262927000</v>
      </c>
    </row>
    <row r="96">
      <c r="A96" s="4" t="inlineStr">
        <is>
          <t>Intangible assets other than goodwill</t>
        </is>
      </c>
      <c r="B96" s="5" t="n">
        <v>262951000</v>
      </c>
      <c r="C96" s="5" t="n">
        <v>262927000</v>
      </c>
      <c r="D96" s="5" t="n">
        <v>291898000</v>
      </c>
    </row>
    <row r="97">
      <c r="A97" s="4" t="inlineStr">
        <is>
          <t>Customer base | Accumulated depreciation, amortisation and impairment [member]</t>
        </is>
      </c>
    </row>
    <row r="98">
      <c r="A98" s="3" t="inlineStr">
        <is>
          <t>Disclosure of detailed information about intangible assets [line items]</t>
        </is>
      </c>
    </row>
    <row r="99">
      <c r="A99" s="4" t="inlineStr">
        <is>
          <t>Additions</t>
        </is>
      </c>
      <c r="B99" s="5" t="n">
        <v>-19848000</v>
      </c>
    </row>
    <row r="100">
      <c r="A100" s="4" t="inlineStr">
        <is>
          <t>Acquisitions from business combination</t>
        </is>
      </c>
      <c r="B100" s="5" t="n">
        <v>0</v>
      </c>
    </row>
    <row r="101">
      <c r="A101" s="4" t="inlineStr">
        <is>
          <t>Disposals</t>
        </is>
      </c>
      <c r="B101" s="5" t="n">
        <v>-720000</v>
      </c>
    </row>
    <row r="102">
      <c r="A102" s="4" t="inlineStr">
        <is>
          <t>Transfers</t>
        </is>
      </c>
      <c r="B102" s="5" t="n">
        <v>-630000</v>
      </c>
    </row>
    <row r="103">
      <c r="A103" s="4" t="inlineStr">
        <is>
          <t>Reclassifications between intangible and PP &amp; E</t>
        </is>
      </c>
      <c r="B103" s="5" t="n">
        <v>0</v>
      </c>
    </row>
    <row r="104">
      <c r="A104" s="4" t="inlineStr">
        <is>
          <t>Translation differences</t>
        </is>
      </c>
      <c r="B104" s="5" t="n">
        <v>15695000</v>
      </c>
    </row>
    <row r="105">
      <c r="A105" s="4" t="inlineStr">
        <is>
          <t>Hyperinflation Adjustments</t>
        </is>
      </c>
      <c r="B105" s="5" t="n">
        <v>-2497000</v>
      </c>
    </row>
    <row r="106">
      <c r="A106" s="4" t="inlineStr">
        <is>
          <t>Customer base | Accumulated amortization</t>
        </is>
      </c>
    </row>
    <row r="107">
      <c r="A107" s="3" t="inlineStr">
        <is>
          <t>Disclosure of detailed information about intangible assets [line items]</t>
        </is>
      </c>
    </row>
    <row r="108">
      <c r="A108" s="4" t="inlineStr">
        <is>
          <t>Additions</t>
        </is>
      </c>
      <c r="C108" s="5" t="n">
        <v>-22570000</v>
      </c>
      <c r="D108" s="5" t="n">
        <v>-23423000</v>
      </c>
    </row>
    <row r="109">
      <c r="A109" s="4" t="inlineStr">
        <is>
          <t>Acquisitions from business combination</t>
        </is>
      </c>
      <c r="C109" s="5" t="n">
        <v>0</v>
      </c>
      <c r="D109" s="5" t="n">
        <v>0</v>
      </c>
    </row>
    <row r="110">
      <c r="A110" s="4" t="inlineStr">
        <is>
          <t>Disposals</t>
        </is>
      </c>
      <c r="C110" s="5" t="n">
        <v>0</v>
      </c>
      <c r="D110" s="5" t="n">
        <v>-150000</v>
      </c>
    </row>
    <row r="111">
      <c r="A111" s="4" t="inlineStr">
        <is>
          <t>Transfers</t>
        </is>
      </c>
      <c r="C111" s="5" t="n">
        <v>-234000</v>
      </c>
      <c r="D111" s="5" t="n">
        <v>0</v>
      </c>
    </row>
    <row r="112">
      <c r="A112" s="4" t="inlineStr">
        <is>
          <t>Reclassifications between intangible and PP &amp; E</t>
        </is>
      </c>
      <c r="C112" s="5" t="n">
        <v>0</v>
      </c>
      <c r="D112" s="5" t="n">
        <v>0</v>
      </c>
    </row>
    <row r="113">
      <c r="A113" s="4" t="inlineStr">
        <is>
          <t>Translation differences</t>
        </is>
      </c>
      <c r="C113" s="5" t="n">
        <v>2083000</v>
      </c>
      <c r="D113" s="5" t="n">
        <v>18461000</v>
      </c>
    </row>
    <row r="114">
      <c r="A114" s="4" t="inlineStr">
        <is>
          <t>Hyperinflation Adjustments</t>
        </is>
      </c>
      <c r="C114" s="5" t="n">
        <v>-1434000</v>
      </c>
      <c r="D114" s="5" t="n">
        <v>-4820000</v>
      </c>
    </row>
    <row r="115">
      <c r="A115" s="4" t="inlineStr">
        <is>
          <t>Intangible assets other than goodwill</t>
        </is>
      </c>
      <c r="C115" s="5" t="n">
        <v>-165445000</v>
      </c>
      <c r="D115" s="5" t="n">
        <v>-143290000</v>
      </c>
    </row>
    <row r="116">
      <c r="A116" s="4" t="inlineStr">
        <is>
          <t>Intangible assets other than goodwill</t>
        </is>
      </c>
      <c r="B116" s="5" t="n">
        <v>-165445000</v>
      </c>
      <c r="C116" s="5" t="n">
        <v>-143290000</v>
      </c>
      <c r="D116" s="5" t="n">
        <v>-133658000</v>
      </c>
    </row>
    <row r="117">
      <c r="A117" s="4" t="inlineStr">
        <is>
          <t>Software | Cost</t>
        </is>
      </c>
    </row>
    <row r="118">
      <c r="A118" s="3" t="inlineStr">
        <is>
          <t>Disclosure of detailed information about intangible assets [line items]</t>
        </is>
      </c>
    </row>
    <row r="119">
      <c r="A119" s="4" t="inlineStr">
        <is>
          <t>Additions</t>
        </is>
      </c>
      <c r="B119" s="5" t="n">
        <v>2859000</v>
      </c>
      <c r="C119" s="5" t="n">
        <v>1065000</v>
      </c>
      <c r="D119" s="5" t="n">
        <v>53035000</v>
      </c>
    </row>
    <row r="120">
      <c r="A120" s="4" t="inlineStr">
        <is>
          <t>Acquisitions from business combination</t>
        </is>
      </c>
      <c r="B120" s="5" t="n">
        <v>0</v>
      </c>
      <c r="C120" s="5" t="n">
        <v>0</v>
      </c>
      <c r="D120" s="5" t="n">
        <v>0</v>
      </c>
    </row>
    <row r="121">
      <c r="A121" s="4" t="inlineStr">
        <is>
          <t>Disposals</t>
        </is>
      </c>
      <c r="B121" s="5" t="n">
        <v>9748000</v>
      </c>
      <c r="C121" s="5" t="n">
        <v>2771000</v>
      </c>
      <c r="D121" s="5" t="n">
        <v>676000</v>
      </c>
    </row>
    <row r="122">
      <c r="A122" s="4" t="inlineStr">
        <is>
          <t>Transfers</t>
        </is>
      </c>
      <c r="B122" s="5" t="n">
        <v>8327000</v>
      </c>
      <c r="C122" s="5" t="n">
        <v>507000</v>
      </c>
      <c r="D122" s="5" t="n">
        <v>5182000</v>
      </c>
    </row>
    <row r="123">
      <c r="A123" s="4" t="inlineStr">
        <is>
          <t>Reclassifications between intangible and PP &amp; E</t>
        </is>
      </c>
      <c r="B123" s="5" t="n">
        <v>12572000</v>
      </c>
      <c r="C123" s="5" t="n">
        <v>12623000</v>
      </c>
      <c r="D123" s="5" t="n">
        <v>7618350</v>
      </c>
    </row>
    <row r="124">
      <c r="A124" s="4" t="inlineStr">
        <is>
          <t>Translation differences</t>
        </is>
      </c>
      <c r="B124" s="5" t="n">
        <v>-28647000</v>
      </c>
      <c r="C124" s="5" t="n">
        <v>-7371000</v>
      </c>
      <c r="D124" s="5" t="n">
        <v>-30591350</v>
      </c>
    </row>
    <row r="125">
      <c r="A125" s="4" t="inlineStr">
        <is>
          <t>Hyperinflation Adjustments</t>
        </is>
      </c>
      <c r="B125" s="5" t="n">
        <v>1349000</v>
      </c>
      <c r="C125" s="5" t="n">
        <v>2386000</v>
      </c>
      <c r="D125" s="5" t="n">
        <v>2363000</v>
      </c>
    </row>
    <row r="126">
      <c r="A126" s="4" t="inlineStr">
        <is>
          <t>Intangible assets other than goodwill</t>
        </is>
      </c>
      <c r="C126" s="5" t="n">
        <v>201405000</v>
      </c>
      <c r="D126" s="5" t="n">
        <v>194966000</v>
      </c>
    </row>
    <row r="127">
      <c r="A127" s="4" t="inlineStr">
        <is>
          <t>Intangible assets other than goodwill</t>
        </is>
      </c>
      <c r="B127" s="5" t="n">
        <v>201405000</v>
      </c>
      <c r="C127" s="5" t="n">
        <v>194966000</v>
      </c>
      <c r="D127" s="5" t="n">
        <v>158035000</v>
      </c>
    </row>
    <row r="128">
      <c r="A128" s="4" t="inlineStr">
        <is>
          <t>Software | Accumulated depreciation, amortisation and impairment [member]</t>
        </is>
      </c>
    </row>
    <row r="129">
      <c r="A129" s="3" t="inlineStr">
        <is>
          <t>Disclosure of detailed information about intangible assets [line items]</t>
        </is>
      </c>
    </row>
    <row r="130">
      <c r="A130" s="4" t="inlineStr">
        <is>
          <t>Additions</t>
        </is>
      </c>
      <c r="B130" s="5" t="n">
        <v>-23405000</v>
      </c>
    </row>
    <row r="131">
      <c r="A131" s="4" t="inlineStr">
        <is>
          <t>Acquisitions from business combination</t>
        </is>
      </c>
      <c r="B131" s="5" t="n">
        <v>0</v>
      </c>
    </row>
    <row r="132">
      <c r="A132" s="4" t="inlineStr">
        <is>
          <t>Disposals</t>
        </is>
      </c>
      <c r="B132" s="5" t="n">
        <v>-9721000</v>
      </c>
    </row>
    <row r="133">
      <c r="A133" s="4" t="inlineStr">
        <is>
          <t>Transfers</t>
        </is>
      </c>
      <c r="B133" s="5" t="n">
        <v>-9966000</v>
      </c>
    </row>
    <row r="134">
      <c r="A134" s="4" t="inlineStr">
        <is>
          <t>Reclassifications between intangible and PP &amp; E</t>
        </is>
      </c>
      <c r="B134" s="5" t="n">
        <v>0</v>
      </c>
    </row>
    <row r="135">
      <c r="A135" s="4" t="inlineStr">
        <is>
          <t>Translation differences</t>
        </is>
      </c>
      <c r="B135" s="5" t="n">
        <v>18228000</v>
      </c>
    </row>
    <row r="136">
      <c r="A136" s="4" t="inlineStr">
        <is>
          <t>Hyperinflation Adjustments</t>
        </is>
      </c>
      <c r="B136" s="5" t="n">
        <v>-833000</v>
      </c>
    </row>
    <row r="137">
      <c r="A137" s="4" t="inlineStr">
        <is>
          <t>Software | Accumulated amortization</t>
        </is>
      </c>
    </row>
    <row r="138">
      <c r="A138" s="3" t="inlineStr">
        <is>
          <t>Disclosure of detailed information about intangible assets [line items]</t>
        </is>
      </c>
    </row>
    <row r="139">
      <c r="A139" s="4" t="inlineStr">
        <is>
          <t>Additions</t>
        </is>
      </c>
      <c r="C139" s="5" t="n">
        <v>-25025000</v>
      </c>
      <c r="D139" s="5" t="n">
        <v>-28992000</v>
      </c>
    </row>
    <row r="140">
      <c r="A140" s="4" t="inlineStr">
        <is>
          <t>Acquisitions from business combination</t>
        </is>
      </c>
      <c r="C140" s="5" t="n">
        <v>0</v>
      </c>
      <c r="D140" s="5" t="n">
        <v>0</v>
      </c>
    </row>
    <row r="141">
      <c r="A141" s="4" t="inlineStr">
        <is>
          <t>Disposals</t>
        </is>
      </c>
      <c r="C141" s="5" t="n">
        <v>-2212000</v>
      </c>
      <c r="D141" s="5" t="n">
        <v>-48000</v>
      </c>
    </row>
    <row r="142">
      <c r="A142" s="4" t="inlineStr">
        <is>
          <t>Transfers</t>
        </is>
      </c>
      <c r="C142" s="5" t="n">
        <v>0</v>
      </c>
      <c r="D142" s="5" t="n">
        <v>0</v>
      </c>
    </row>
    <row r="143">
      <c r="A143" s="4" t="inlineStr">
        <is>
          <t>Reclassifications between intangible and PP &amp; E</t>
        </is>
      </c>
      <c r="C143" s="5" t="n">
        <v>0</v>
      </c>
      <c r="D143" s="5" t="n">
        <v>0</v>
      </c>
    </row>
    <row r="144">
      <c r="A144" s="4" t="inlineStr">
        <is>
          <t>Translation differences</t>
        </is>
      </c>
      <c r="C144" s="5" t="n">
        <v>2425000</v>
      </c>
      <c r="D144" s="5" t="n">
        <v>10269000</v>
      </c>
    </row>
    <row r="145">
      <c r="A145" s="4" t="inlineStr">
        <is>
          <t>Hyperinflation Adjustments</t>
        </is>
      </c>
      <c r="C145" s="5" t="n">
        <v>-370000</v>
      </c>
      <c r="D145" s="5" t="n">
        <v>-1265000</v>
      </c>
    </row>
    <row r="146">
      <c r="A146" s="4" t="inlineStr">
        <is>
          <t>Intangible assets other than goodwill</t>
        </is>
      </c>
      <c r="C146" s="5" t="n">
        <v>-134603000</v>
      </c>
      <c r="D146" s="5" t="n">
        <v>-113845000</v>
      </c>
    </row>
    <row r="147">
      <c r="A147" s="4" t="inlineStr">
        <is>
          <t>Intangible assets other than goodwill</t>
        </is>
      </c>
      <c r="B147" s="5" t="n">
        <v>-134603000</v>
      </c>
      <c r="C147" s="5" t="n">
        <v>-113845000</v>
      </c>
      <c r="D147" s="5" t="n">
        <v>-93905000</v>
      </c>
    </row>
    <row r="148">
      <c r="A148" s="4" t="inlineStr">
        <is>
          <t>Other intangible assets [member] | Cost</t>
        </is>
      </c>
    </row>
    <row r="149">
      <c r="A149" s="3" t="inlineStr">
        <is>
          <t>Disclosure of detailed information about intangible assets [line items]</t>
        </is>
      </c>
    </row>
    <row r="150">
      <c r="A150" s="4" t="inlineStr">
        <is>
          <t>Additions</t>
        </is>
      </c>
      <c r="B150" s="5" t="n">
        <v>0</v>
      </c>
      <c r="C150" s="5" t="n">
        <v>0</v>
      </c>
      <c r="D150" s="5" t="n">
        <v>6091000</v>
      </c>
    </row>
    <row r="151">
      <c r="A151" s="4" t="inlineStr">
        <is>
          <t>Acquisitions from business combination</t>
        </is>
      </c>
      <c r="B151" s="5" t="n">
        <v>0</v>
      </c>
      <c r="C151" s="5" t="n">
        <v>0</v>
      </c>
      <c r="D151" s="5" t="n">
        <v>0</v>
      </c>
    </row>
    <row r="152">
      <c r="A152" s="4" t="inlineStr">
        <is>
          <t>Disposals</t>
        </is>
      </c>
      <c r="B152" s="5" t="n">
        <v>97000</v>
      </c>
      <c r="C152" s="5" t="n">
        <v>1410000</v>
      </c>
      <c r="D152" s="5" t="n">
        <v>1007000</v>
      </c>
    </row>
    <row r="153">
      <c r="A153" s="4" t="inlineStr">
        <is>
          <t>Transfers</t>
        </is>
      </c>
      <c r="B153" s="5" t="n">
        <v>1062000</v>
      </c>
      <c r="C153" s="5" t="n">
        <v>52000</v>
      </c>
      <c r="D153" s="5" t="n">
        <v>-820000</v>
      </c>
    </row>
    <row r="154">
      <c r="A154" s="4" t="inlineStr">
        <is>
          <t>Reclassifications between intangible and PP &amp; E</t>
        </is>
      </c>
      <c r="B154" s="5" t="n">
        <v>0</v>
      </c>
      <c r="C154" s="5" t="n">
        <v>0</v>
      </c>
      <c r="D154" s="5" t="n">
        <v>2678700</v>
      </c>
    </row>
    <row r="155">
      <c r="A155" s="4" t="inlineStr">
        <is>
          <t>Translation differences</t>
        </is>
      </c>
      <c r="B155" s="5" t="n">
        <v>-5835000</v>
      </c>
      <c r="C155" s="5" t="n">
        <v>-6336000</v>
      </c>
      <c r="D155" s="5" t="n">
        <v>-3409700</v>
      </c>
    </row>
    <row r="156">
      <c r="A156" s="4" t="inlineStr">
        <is>
          <t>Hyperinflation Adjustments</t>
        </is>
      </c>
      <c r="B156" s="5" t="n">
        <v>181000</v>
      </c>
      <c r="C156" s="5" t="n">
        <v>279000</v>
      </c>
      <c r="D156" s="5" t="n">
        <v>276000</v>
      </c>
    </row>
    <row r="157">
      <c r="A157" s="4" t="inlineStr">
        <is>
          <t>Intangible assets other than goodwill</t>
        </is>
      </c>
      <c r="C157" s="5" t="n">
        <v>61647000</v>
      </c>
      <c r="D157" s="5" t="n">
        <v>69062000</v>
      </c>
    </row>
    <row r="158">
      <c r="A158" s="4" t="inlineStr">
        <is>
          <t>Intangible assets other than goodwill</t>
        </is>
      </c>
      <c r="B158" s="5" t="n">
        <v>61647000</v>
      </c>
      <c r="C158" s="5" t="n">
        <v>69062000</v>
      </c>
      <c r="D158" s="5" t="n">
        <v>65253000</v>
      </c>
    </row>
    <row r="159">
      <c r="A159" s="4" t="inlineStr">
        <is>
          <t>Other intangible assets [member] | Accumulated depreciation, amortisation and impairment [member]</t>
        </is>
      </c>
    </row>
    <row r="160">
      <c r="A160" s="3" t="inlineStr">
        <is>
          <t>Disclosure of detailed information about intangible assets [line items]</t>
        </is>
      </c>
    </row>
    <row r="161">
      <c r="A161" s="4" t="inlineStr">
        <is>
          <t>Additions</t>
        </is>
      </c>
      <c r="B161" s="5" t="n">
        <v>-3563000</v>
      </c>
    </row>
    <row r="162">
      <c r="A162" s="4" t="inlineStr">
        <is>
          <t>Acquisitions from business combination</t>
        </is>
      </c>
      <c r="B162" s="5" t="n">
        <v>0</v>
      </c>
    </row>
    <row r="163">
      <c r="A163" s="4" t="inlineStr">
        <is>
          <t>Disposals</t>
        </is>
      </c>
      <c r="B163" s="5" t="n">
        <v>0</v>
      </c>
    </row>
    <row r="164">
      <c r="A164" s="4" t="inlineStr">
        <is>
          <t>Transfers</t>
        </is>
      </c>
      <c r="B164" s="5" t="n">
        <v>565000</v>
      </c>
    </row>
    <row r="165">
      <c r="A165" s="4" t="inlineStr">
        <is>
          <t>Reclassifications between intangible and PP &amp; E</t>
        </is>
      </c>
      <c r="B165" s="5" t="n">
        <v>0</v>
      </c>
    </row>
    <row r="166">
      <c r="A166" s="4" t="inlineStr">
        <is>
          <t>Translation differences</t>
        </is>
      </c>
      <c r="B166" s="5" t="n">
        <v>2396000</v>
      </c>
    </row>
    <row r="167">
      <c r="A167" s="4" t="inlineStr">
        <is>
          <t>Hyperinflation Adjustments</t>
        </is>
      </c>
      <c r="B167" s="5" t="n">
        <v>-223000</v>
      </c>
    </row>
    <row r="168">
      <c r="A168" s="4" t="inlineStr">
        <is>
          <t>Other intangible assets [member] | Accumulated amortization</t>
        </is>
      </c>
    </row>
    <row r="169">
      <c r="A169" s="3" t="inlineStr">
        <is>
          <t>Disclosure of detailed information about intangible assets [line items]</t>
        </is>
      </c>
    </row>
    <row r="170">
      <c r="A170" s="4" t="inlineStr">
        <is>
          <t>Additions</t>
        </is>
      </c>
      <c r="C170" s="5" t="n">
        <v>-9477000</v>
      </c>
      <c r="D170" s="5" t="n">
        <v>-6085000</v>
      </c>
    </row>
    <row r="171">
      <c r="A171" s="4" t="inlineStr">
        <is>
          <t>Acquisitions from business combination</t>
        </is>
      </c>
      <c r="C171" s="5" t="n">
        <v>0</v>
      </c>
      <c r="D171" s="5" t="n">
        <v>0</v>
      </c>
    </row>
    <row r="172">
      <c r="A172" s="4" t="inlineStr">
        <is>
          <t>Disposals</t>
        </is>
      </c>
      <c r="C172" s="5" t="n">
        <v>-83000</v>
      </c>
      <c r="D172" s="5" t="n">
        <v>-1153000</v>
      </c>
    </row>
    <row r="173">
      <c r="A173" s="4" t="inlineStr">
        <is>
          <t>Transfers</t>
        </is>
      </c>
      <c r="C173" s="5" t="n">
        <v>181000</v>
      </c>
      <c r="D173" s="5" t="n">
        <v>0</v>
      </c>
    </row>
    <row r="174">
      <c r="A174" s="4" t="inlineStr">
        <is>
          <t>Reclassifications between intangible and PP &amp; E</t>
        </is>
      </c>
      <c r="C174" s="5" t="n">
        <v>0</v>
      </c>
      <c r="D174" s="5" t="n">
        <v>0</v>
      </c>
    </row>
    <row r="175">
      <c r="A175" s="4" t="inlineStr">
        <is>
          <t>Translation differences</t>
        </is>
      </c>
      <c r="C175" s="5" t="n">
        <v>4705000</v>
      </c>
      <c r="D175" s="5" t="n">
        <v>2998000</v>
      </c>
    </row>
    <row r="176">
      <c r="A176" s="4" t="inlineStr">
        <is>
          <t>Hyperinflation Adjustments</t>
        </is>
      </c>
      <c r="C176" s="5" t="n">
        <v>-223000</v>
      </c>
      <c r="D176" s="5" t="n">
        <v>-708000</v>
      </c>
    </row>
    <row r="177">
      <c r="A177" s="4" t="inlineStr">
        <is>
          <t>Intangible assets other than goodwill</t>
        </is>
      </c>
      <c r="C177" s="5" t="n">
        <v>-44890000</v>
      </c>
      <c r="D177" s="5" t="n">
        <v>-40159000</v>
      </c>
    </row>
    <row r="178">
      <c r="A178" s="4" t="inlineStr">
        <is>
          <t>Intangible assets other than goodwill</t>
        </is>
      </c>
      <c r="B178" s="5" t="n">
        <v>-44890000</v>
      </c>
      <c r="C178" s="5" t="n">
        <v>-40159000</v>
      </c>
      <c r="D178" s="5" t="n">
        <v>-37517000</v>
      </c>
    </row>
    <row r="179">
      <c r="A179" s="4" t="inlineStr">
        <is>
          <t>Work in progress | Cost</t>
        </is>
      </c>
    </row>
    <row r="180">
      <c r="A180" s="3" t="inlineStr">
        <is>
          <t>Disclosure of detailed information about intangible assets [line items]</t>
        </is>
      </c>
    </row>
    <row r="181">
      <c r="A181" s="4" t="inlineStr">
        <is>
          <t>Additions</t>
        </is>
      </c>
      <c r="B181" s="5" t="n">
        <v>0</v>
      </c>
      <c r="C181" s="5" t="n">
        <v>0</v>
      </c>
      <c r="D181" s="5" t="n">
        <v>927000</v>
      </c>
    </row>
    <row r="182">
      <c r="A182" s="4" t="inlineStr">
        <is>
          <t>Acquisitions from business combination</t>
        </is>
      </c>
      <c r="B182" s="5" t="n">
        <v>0</v>
      </c>
      <c r="C182" s="5" t="n">
        <v>0</v>
      </c>
      <c r="D182" s="5" t="n">
        <v>0</v>
      </c>
    </row>
    <row r="183">
      <c r="A183" s="4" t="inlineStr">
        <is>
          <t>Disposals</t>
        </is>
      </c>
      <c r="B183" s="5" t="n">
        <v>25000</v>
      </c>
      <c r="C183" s="5" t="n">
        <v>25000</v>
      </c>
      <c r="D183" s="5" t="n">
        <v>0</v>
      </c>
    </row>
    <row r="184">
      <c r="A184" s="4" t="inlineStr">
        <is>
          <t>Transfers</t>
        </is>
      </c>
      <c r="B184" s="5" t="n">
        <v>0</v>
      </c>
      <c r="C184" s="5" t="n">
        <v>-505000</v>
      </c>
      <c r="D184" s="5" t="n">
        <v>0</v>
      </c>
    </row>
    <row r="185">
      <c r="A185" s="4" t="inlineStr">
        <is>
          <t>Reclassifications between intangible and PP &amp; E</t>
        </is>
      </c>
      <c r="B185" s="5" t="n">
        <v>0</v>
      </c>
      <c r="C185" s="5" t="n">
        <v>0</v>
      </c>
      <c r="D185" s="5" t="n">
        <v>244260</v>
      </c>
    </row>
    <row r="186">
      <c r="A186" s="4" t="inlineStr">
        <is>
          <t>Translation differences</t>
        </is>
      </c>
      <c r="B186" s="5" t="n">
        <v>0</v>
      </c>
      <c r="C186" s="5" t="n">
        <v>-459000</v>
      </c>
      <c r="D186" s="5" t="n">
        <v>-544260</v>
      </c>
    </row>
    <row r="187">
      <c r="A187" s="4" t="inlineStr">
        <is>
          <t>Hyperinflation Adjustments</t>
        </is>
      </c>
      <c r="B187" s="5" t="n">
        <v>0</v>
      </c>
      <c r="C187" s="5" t="n">
        <v>0</v>
      </c>
      <c r="D187" s="5" t="n">
        <v>0</v>
      </c>
    </row>
    <row r="188">
      <c r="A188" s="4" t="inlineStr">
        <is>
          <t>Intangible assets other than goodwill</t>
        </is>
      </c>
      <c r="C188" s="5" t="n">
        <v>100000</v>
      </c>
      <c r="D188" s="5" t="n">
        <v>1089000</v>
      </c>
    </row>
    <row r="189">
      <c r="A189" s="4" t="inlineStr">
        <is>
          <t>Intangible assets other than goodwill</t>
        </is>
      </c>
      <c r="B189" s="6" t="n">
        <v>100000</v>
      </c>
      <c r="C189" s="6" t="n">
        <v>1089000</v>
      </c>
      <c r="D189" s="6" t="n">
        <v>46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CUSTOMER BASE (Details) - USD ($)</t>
        </is>
      </c>
      <c r="B1" s="2" t="inlineStr">
        <is>
          <t>Dec. 31, 2020</t>
        </is>
      </c>
      <c r="C1" s="2" t="inlineStr">
        <is>
          <t>Dec. 31, 2019</t>
        </is>
      </c>
      <c r="D1" s="2" t="inlineStr">
        <is>
          <t>Dec. 31, 2017</t>
        </is>
      </c>
    </row>
    <row r="2">
      <c r="A2" s="3" t="inlineStr">
        <is>
          <t>Disclosure of detailed information about intangible assets [line items]</t>
        </is>
      </c>
    </row>
    <row r="3">
      <c r="A3" s="4" t="inlineStr">
        <is>
          <t>Intangible assets other than goodwill</t>
        </is>
      </c>
      <c r="B3" s="6" t="n">
        <v>106643000</v>
      </c>
      <c r="C3" s="6" t="n">
        <v>160041000</v>
      </c>
      <c r="D3" s="6" t="n">
        <v>230104000</v>
      </c>
    </row>
    <row r="4">
      <c r="A4" s="4" t="inlineStr">
        <is>
          <t>Customer base | Business combinations [member]</t>
        </is>
      </c>
    </row>
    <row r="5">
      <c r="A5" s="3" t="inlineStr">
        <is>
          <t>Disclosure of detailed information about intangible assets [line items]</t>
        </is>
      </c>
    </row>
    <row r="6">
      <c r="A6" s="4" t="inlineStr">
        <is>
          <t>Intangible assets other than goodwill</t>
        </is>
      </c>
      <c r="B6" s="5" t="n">
        <v>187916000</v>
      </c>
    </row>
    <row r="7">
      <c r="A7" s="4" t="inlineStr">
        <is>
          <t>Customer base | BRAZIL [Member] | Business combinations [member]</t>
        </is>
      </c>
    </row>
    <row r="8">
      <c r="A8" s="3" t="inlineStr">
        <is>
          <t>Disclosure of detailed information about intangible assets [line items]</t>
        </is>
      </c>
    </row>
    <row r="9">
      <c r="A9" s="4" t="inlineStr">
        <is>
          <t>Intangible assets other than goodwill</t>
        </is>
      </c>
      <c r="B9" s="5" t="n">
        <v>83071000</v>
      </c>
    </row>
    <row r="10">
      <c r="A10" s="4" t="inlineStr">
        <is>
          <t>Customer base | SPAIN [Member] | Business combinations [member]</t>
        </is>
      </c>
    </row>
    <row r="11">
      <c r="A11" s="3" t="inlineStr">
        <is>
          <t>Disclosure of detailed information about intangible assets [line items]</t>
        </is>
      </c>
    </row>
    <row r="12">
      <c r="A12" s="4" t="inlineStr">
        <is>
          <t>Intangible assets other than goodwill</t>
        </is>
      </c>
      <c r="B12" s="5" t="n">
        <v>54165000</v>
      </c>
    </row>
    <row r="13">
      <c r="A13" s="4" t="inlineStr">
        <is>
          <t>Customer base | MEXICO [Member] | Business combinations [member]</t>
        </is>
      </c>
    </row>
    <row r="14">
      <c r="A14" s="3" t="inlineStr">
        <is>
          <t>Disclosure of detailed information about intangible assets [line items]</t>
        </is>
      </c>
    </row>
    <row r="15">
      <c r="A15" s="4" t="inlineStr">
        <is>
          <t>Intangible assets other than goodwill</t>
        </is>
      </c>
      <c r="B15" s="5" t="n">
        <v>47579000</v>
      </c>
    </row>
    <row r="16">
      <c r="A16" s="4" t="inlineStr">
        <is>
          <t>Customer base | PERU [Member] | Business combinations [member]</t>
        </is>
      </c>
    </row>
    <row r="17">
      <c r="A17" s="3" t="inlineStr">
        <is>
          <t>Disclosure of detailed information about intangible assets [line items]</t>
        </is>
      </c>
    </row>
    <row r="18">
      <c r="A18" s="4" t="inlineStr">
        <is>
          <t>Intangible assets other than goodwill</t>
        </is>
      </c>
      <c r="B18" s="5" t="n">
        <v>14591000</v>
      </c>
    </row>
    <row r="19">
      <c r="A19" s="4" t="inlineStr">
        <is>
          <t>Customer base | COLOMBIA [Member] | Business combinations [member]</t>
        </is>
      </c>
    </row>
    <row r="20">
      <c r="A20" s="3" t="inlineStr">
        <is>
          <t>Disclosure of detailed information about intangible assets [line items]</t>
        </is>
      </c>
    </row>
    <row r="21">
      <c r="A21" s="4" t="inlineStr">
        <is>
          <t>Intangible assets other than goodwill</t>
        </is>
      </c>
      <c r="B21" s="5" t="n">
        <v>2941000</v>
      </c>
    </row>
    <row r="22">
      <c r="A22" s="4" t="inlineStr">
        <is>
          <t>Customer base | CHILE [Member] | Business combinations [member]</t>
        </is>
      </c>
    </row>
    <row r="23">
      <c r="A23" s="3" t="inlineStr">
        <is>
          <t>Disclosure of detailed information about intangible assets [line items]</t>
        </is>
      </c>
    </row>
    <row r="24">
      <c r="A24" s="4" t="inlineStr">
        <is>
          <t>Intangible assets other than goodwill</t>
        </is>
      </c>
      <c r="B24" s="5" t="n">
        <v>8745000</v>
      </c>
    </row>
    <row r="25">
      <c r="A25" s="4" t="inlineStr">
        <is>
          <t>Customer base | ARGENTINA [Member] | Business combinations [member]</t>
        </is>
      </c>
    </row>
    <row r="26">
      <c r="A26" s="3" t="inlineStr">
        <is>
          <t>Disclosure of detailed information about intangible assets [line items]</t>
        </is>
      </c>
    </row>
    <row r="27">
      <c r="A27" s="4" t="inlineStr">
        <is>
          <t>Intangible assets other than goodwill</t>
        </is>
      </c>
      <c r="B27" s="6" t="n">
        <v>720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GOODWILL - CHANGES IN GOODWILL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Disclosure of information for cash-generating units [line items]</t>
        </is>
      </c>
    </row>
    <row r="4">
      <c r="A4" s="4" t="inlineStr">
        <is>
          <t>Hyperinflation</t>
        </is>
      </c>
      <c r="B4" s="6" t="n">
        <v>419000</v>
      </c>
      <c r="C4" s="6" t="n">
        <v>11415000</v>
      </c>
    </row>
    <row r="5">
      <c r="A5" s="4" t="inlineStr">
        <is>
          <t>Translation differences</t>
        </is>
      </c>
      <c r="B5" s="5" t="n">
        <v>-17307000</v>
      </c>
      <c r="C5" s="5" t="n">
        <v>-15593000</v>
      </c>
    </row>
    <row r="6">
      <c r="A6" s="4" t="inlineStr">
        <is>
          <t>Impairment loss recognised in profit or loss, goodwill</t>
        </is>
      </c>
      <c r="B6" s="5" t="n">
        <v>0</v>
      </c>
    </row>
    <row r="7">
      <c r="A7" s="4" t="inlineStr">
        <is>
          <t>Goodwill</t>
        </is>
      </c>
      <c r="B7" s="5" t="n">
        <v>103014000</v>
      </c>
      <c r="C7" s="5" t="n">
        <v>119902000</v>
      </c>
      <c r="D7" s="6" t="n">
        <v>154989000</v>
      </c>
      <c r="E7" s="6" t="n">
        <v>154989000</v>
      </c>
    </row>
    <row r="8">
      <c r="A8" s="4" t="inlineStr">
        <is>
          <t>PERU [Member]</t>
        </is>
      </c>
    </row>
    <row r="9">
      <c r="A9" s="3" t="inlineStr">
        <is>
          <t>Disclosure of information for cash-generating units [line items]</t>
        </is>
      </c>
    </row>
    <row r="10">
      <c r="A10" s="4" t="inlineStr">
        <is>
          <t>Hyperinflation</t>
        </is>
      </c>
      <c r="B10" s="5" t="n">
        <v>0</v>
      </c>
      <c r="C10" s="5" t="n">
        <v>0</v>
      </c>
    </row>
    <row r="11">
      <c r="A11" s="4" t="inlineStr">
        <is>
          <t>Translation differences</t>
        </is>
      </c>
      <c r="B11" s="5" t="n">
        <v>-2509000</v>
      </c>
      <c r="C11" s="5" t="n">
        <v>543000</v>
      </c>
    </row>
    <row r="12">
      <c r="A12" s="4" t="inlineStr">
        <is>
          <t>Impairment loss recognised in profit or loss, goodwill</t>
        </is>
      </c>
      <c r="B12" s="5" t="n">
        <v>0</v>
      </c>
    </row>
    <row r="13">
      <c r="A13" s="4" t="inlineStr">
        <is>
          <t>Goodwill</t>
        </is>
      </c>
      <c r="B13" s="5" t="n">
        <v>27103000</v>
      </c>
      <c r="C13" s="5" t="n">
        <v>29612000</v>
      </c>
      <c r="D13" s="5" t="n">
        <v>29069000</v>
      </c>
    </row>
    <row r="14">
      <c r="A14" s="4" t="inlineStr">
        <is>
          <t>CHILE [Member]</t>
        </is>
      </c>
    </row>
    <row r="15">
      <c r="A15" s="3" t="inlineStr">
        <is>
          <t>Disclosure of information for cash-generating units [line items]</t>
        </is>
      </c>
    </row>
    <row r="16">
      <c r="A16" s="4" t="inlineStr">
        <is>
          <t>Hyperinflation</t>
        </is>
      </c>
      <c r="B16" s="5" t="n">
        <v>0</v>
      </c>
      <c r="C16" s="5" t="n">
        <v>0</v>
      </c>
    </row>
    <row r="17">
      <c r="A17" s="4" t="inlineStr">
        <is>
          <t>Translation differences</t>
        </is>
      </c>
      <c r="B17" s="5" t="n">
        <v>728000</v>
      </c>
      <c r="C17" s="5" t="n">
        <v>-1091000</v>
      </c>
    </row>
    <row r="18">
      <c r="A18" s="4" t="inlineStr">
        <is>
          <t>Impairment loss recognised in profit or loss, goodwill</t>
        </is>
      </c>
      <c r="B18" s="5" t="n">
        <v>0</v>
      </c>
    </row>
    <row r="19">
      <c r="A19" s="4" t="inlineStr">
        <is>
          <t>Goodwill</t>
        </is>
      </c>
      <c r="B19" s="5" t="n">
        <v>16245000</v>
      </c>
      <c r="C19" s="5" t="n">
        <v>15517000</v>
      </c>
      <c r="D19" s="5" t="n">
        <v>16608000</v>
      </c>
    </row>
    <row r="20">
      <c r="A20" s="4" t="inlineStr">
        <is>
          <t>COLOMBIA [Member]</t>
        </is>
      </c>
    </row>
    <row r="21">
      <c r="A21" s="3" t="inlineStr">
        <is>
          <t>Disclosure of information for cash-generating units [line items]</t>
        </is>
      </c>
    </row>
    <row r="22">
      <c r="A22" s="4" t="inlineStr">
        <is>
          <t>Hyperinflation</t>
        </is>
      </c>
      <c r="B22" s="5" t="n">
        <v>0</v>
      </c>
      <c r="C22" s="5" t="n">
        <v>0</v>
      </c>
    </row>
    <row r="23">
      <c r="A23" s="4" t="inlineStr">
        <is>
          <t>Translation differences</t>
        </is>
      </c>
      <c r="B23" s="5" t="n">
        <v>-259000</v>
      </c>
      <c r="C23" s="5" t="n">
        <v>-48000</v>
      </c>
    </row>
    <row r="24">
      <c r="A24" s="4" t="inlineStr">
        <is>
          <t>Impairment loss recognised in profit or loss, goodwill</t>
        </is>
      </c>
      <c r="B24" s="5" t="n">
        <v>0</v>
      </c>
    </row>
    <row r="25">
      <c r="A25" s="4" t="inlineStr">
        <is>
          <t>Goodwill</t>
        </is>
      </c>
      <c r="B25" s="5" t="n">
        <v>5463000</v>
      </c>
      <c r="C25" s="5" t="n">
        <v>5722000</v>
      </c>
      <c r="D25" s="5" t="n">
        <v>5770000</v>
      </c>
    </row>
    <row r="26">
      <c r="A26" s="4" t="inlineStr">
        <is>
          <t>MEXICO [Member]</t>
        </is>
      </c>
    </row>
    <row r="27">
      <c r="A27" s="3" t="inlineStr">
        <is>
          <t>Disclosure of information for cash-generating units [line items]</t>
        </is>
      </c>
    </row>
    <row r="28">
      <c r="A28" s="4" t="inlineStr">
        <is>
          <t>Hyperinflation</t>
        </is>
      </c>
      <c r="B28" s="5" t="n">
        <v>0</v>
      </c>
      <c r="C28" s="5" t="n">
        <v>0</v>
      </c>
    </row>
    <row r="29">
      <c r="A29" s="4" t="inlineStr">
        <is>
          <t>Translation differences</t>
        </is>
      </c>
      <c r="B29" s="5" t="n">
        <v>-101000</v>
      </c>
      <c r="C29" s="5" t="n">
        <v>77000</v>
      </c>
    </row>
    <row r="30">
      <c r="A30" s="4" t="inlineStr">
        <is>
          <t>Impairment loss recognised in profit or loss, goodwill</t>
        </is>
      </c>
      <c r="B30" s="5" t="n">
        <v>0</v>
      </c>
    </row>
    <row r="31">
      <c r="A31" s="4" t="inlineStr">
        <is>
          <t>Goodwill</t>
        </is>
      </c>
      <c r="B31" s="5" t="n">
        <v>1820000</v>
      </c>
      <c r="C31" s="5" t="n">
        <v>1921000</v>
      </c>
      <c r="D31" s="5" t="n">
        <v>1844000</v>
      </c>
    </row>
    <row r="32">
      <c r="A32" s="4" t="inlineStr">
        <is>
          <t>BRAZIL [Member]</t>
        </is>
      </c>
    </row>
    <row r="33">
      <c r="A33" s="3" t="inlineStr">
        <is>
          <t>Disclosure of information for cash-generating units [line items]</t>
        </is>
      </c>
    </row>
    <row r="34">
      <c r="A34" s="4" t="inlineStr">
        <is>
          <t>Hyperinflation</t>
        </is>
      </c>
      <c r="B34" s="5" t="n">
        <v>0</v>
      </c>
      <c r="C34" s="5" t="n">
        <v>0</v>
      </c>
    </row>
    <row r="35">
      <c r="A35" s="4" t="inlineStr">
        <is>
          <t>Translation differences</t>
        </is>
      </c>
      <c r="B35" s="5" t="n">
        <v>-14692000</v>
      </c>
      <c r="C35" s="5" t="n">
        <v>-2636000</v>
      </c>
    </row>
    <row r="36">
      <c r="A36" s="4" t="inlineStr">
        <is>
          <t>Impairment loss recognised in profit or loss, goodwill</t>
        </is>
      </c>
      <c r="B36" s="5" t="n">
        <v>0</v>
      </c>
    </row>
    <row r="37">
      <c r="A37" s="4" t="inlineStr">
        <is>
          <t>Goodwill</t>
        </is>
      </c>
      <c r="B37" s="5" t="n">
        <v>50790000</v>
      </c>
      <c r="C37" s="5" t="n">
        <v>65482000</v>
      </c>
      <c r="D37" s="5" t="n">
        <v>68118000</v>
      </c>
    </row>
    <row r="38">
      <c r="A38" s="4" t="inlineStr">
        <is>
          <t>ARGENTINA [Member]</t>
        </is>
      </c>
    </row>
    <row r="39">
      <c r="A39" s="3" t="inlineStr">
        <is>
          <t>Disclosure of information for cash-generating units [line items]</t>
        </is>
      </c>
    </row>
    <row r="40">
      <c r="A40" s="4" t="inlineStr">
        <is>
          <t>Hyperinflation</t>
        </is>
      </c>
      <c r="B40" s="5" t="n">
        <v>419000</v>
      </c>
      <c r="C40" s="5" t="n">
        <v>11415000</v>
      </c>
    </row>
    <row r="41">
      <c r="A41" s="4" t="inlineStr">
        <is>
          <t>Translation differences</t>
        </is>
      </c>
      <c r="B41" s="5" t="n">
        <v>-474000</v>
      </c>
      <c r="C41" s="5" t="n">
        <v>-12438000</v>
      </c>
    </row>
    <row r="42">
      <c r="A42" s="4" t="inlineStr">
        <is>
          <t>Impairment loss recognised in profit or loss, goodwill</t>
        </is>
      </c>
      <c r="B42" s="5" t="n">
        <v>0</v>
      </c>
    </row>
    <row r="43">
      <c r="A43" s="4" t="inlineStr">
        <is>
          <t>Goodwill</t>
        </is>
      </c>
      <c r="B43" s="6" t="n">
        <v>1593000</v>
      </c>
      <c r="C43" s="6" t="n">
        <v>1648000</v>
      </c>
      <c r="D43" s="6" t="n">
        <v>3358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GOODWILL - SUBSIDIARIES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Disclosure of reconciliation of changes in goodwill [line items]</t>
        </is>
      </c>
    </row>
    <row r="4">
      <c r="A4" s="4" t="inlineStr">
        <is>
          <t>Goodwill</t>
        </is>
      </c>
      <c r="B4" s="6" t="n">
        <v>103014000</v>
      </c>
      <c r="C4" s="6" t="n">
        <v>119902000</v>
      </c>
      <c r="D4" s="6" t="n">
        <v>154989000</v>
      </c>
      <c r="E4" s="6" t="n">
        <v>154989000</v>
      </c>
    </row>
    <row r="5">
      <c r="A5" s="4" t="inlineStr">
        <is>
          <t>Increase (decrease) through other changes, goodwill</t>
        </is>
      </c>
      <c r="B5" s="6" t="n">
        <v>419000</v>
      </c>
      <c r="C5" s="6" t="n">
        <v>1141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MPAIRMENT OF ASSETS (Details) - USD ($)</t>
        </is>
      </c>
      <c r="B1" s="2" t="inlineStr">
        <is>
          <t>12 Months Ended</t>
        </is>
      </c>
    </row>
    <row r="2">
      <c r="B2" s="2" t="inlineStr">
        <is>
          <t>Dec. 31, 2020</t>
        </is>
      </c>
      <c r="C2" s="2" t="inlineStr">
        <is>
          <t>Dec. 31, 2019</t>
        </is>
      </c>
    </row>
    <row r="3">
      <c r="A3" s="3" t="inlineStr">
        <is>
          <t>Disclosure of information for cash-generating units [line items]</t>
        </is>
      </c>
    </row>
    <row r="4">
      <c r="A4" s="4" t="inlineStr">
        <is>
          <t>Impairment loss recognised in profit or loss, goodwill</t>
        </is>
      </c>
      <c r="B4" s="6" t="n">
        <v>0</v>
      </c>
    </row>
    <row r="5">
      <c r="A5" s="4" t="inlineStr">
        <is>
          <t>BRAZIL [Member]</t>
        </is>
      </c>
    </row>
    <row r="6">
      <c r="A6" s="3" t="inlineStr">
        <is>
          <t>Disclosure of information for cash-generating units [line items]</t>
        </is>
      </c>
    </row>
    <row r="7">
      <c r="A7" s="4" t="inlineStr">
        <is>
          <t>Discount rate applied to cash flow projections</t>
        </is>
      </c>
      <c r="B7" s="4" t="inlineStr">
        <is>
          <t>16.47%</t>
        </is>
      </c>
      <c r="C7" s="4" t="inlineStr">
        <is>
          <t>14.87%</t>
        </is>
      </c>
    </row>
    <row r="8">
      <c r="A8" s="4" t="inlineStr">
        <is>
          <t>Growth rate used to extrapolate cash flow projections</t>
        </is>
      </c>
      <c r="B8" s="4" t="inlineStr">
        <is>
          <t>4.31%</t>
        </is>
      </c>
      <c r="C8" s="4" t="inlineStr">
        <is>
          <t>4.81%</t>
        </is>
      </c>
    </row>
    <row r="9">
      <c r="A9" s="4" t="inlineStr">
        <is>
          <t>Impairment loss recognised in profit or loss, goodwill</t>
        </is>
      </c>
      <c r="B9" s="6" t="n">
        <v>0</v>
      </c>
    </row>
    <row r="10">
      <c r="A10" s="4" t="inlineStr">
        <is>
          <t>MEXICO [Member]</t>
        </is>
      </c>
    </row>
    <row r="11">
      <c r="A11" s="3" t="inlineStr">
        <is>
          <t>Disclosure of information for cash-generating units [line items]</t>
        </is>
      </c>
    </row>
    <row r="12">
      <c r="A12" s="4" t="inlineStr">
        <is>
          <t>Discount rate applied to cash flow projections</t>
        </is>
      </c>
      <c r="B12" s="4" t="inlineStr">
        <is>
          <t>15.94%</t>
        </is>
      </c>
      <c r="C12" s="4" t="inlineStr">
        <is>
          <t>15.82%</t>
        </is>
      </c>
    </row>
    <row r="13">
      <c r="A13" s="4" t="inlineStr">
        <is>
          <t>Growth rate used to extrapolate cash flow projections</t>
        </is>
      </c>
      <c r="B13" s="4" t="inlineStr">
        <is>
          <t>2.65%</t>
        </is>
      </c>
      <c r="C13" s="4" t="inlineStr">
        <is>
          <t>5.47%</t>
        </is>
      </c>
    </row>
    <row r="14">
      <c r="A14" s="4" t="inlineStr">
        <is>
          <t>Impairment loss recognised in profit or loss, goodwill</t>
        </is>
      </c>
      <c r="B14" s="6" t="n">
        <v>0</v>
      </c>
    </row>
    <row r="15">
      <c r="A15" s="4" t="inlineStr">
        <is>
          <t>COLOMBIA [Member]</t>
        </is>
      </c>
    </row>
    <row r="16">
      <c r="A16" s="3" t="inlineStr">
        <is>
          <t>Disclosure of information for cash-generating units [line items]</t>
        </is>
      </c>
    </row>
    <row r="17">
      <c r="A17" s="4" t="inlineStr">
        <is>
          <t>Discount rate applied to cash flow projections</t>
        </is>
      </c>
      <c r="B17" s="4" t="inlineStr">
        <is>
          <t>12.58%</t>
        </is>
      </c>
      <c r="C17" s="4" t="inlineStr">
        <is>
          <t>10.42%</t>
        </is>
      </c>
    </row>
    <row r="18">
      <c r="A18" s="4" t="inlineStr">
        <is>
          <t>Growth rate used to extrapolate cash flow projections</t>
        </is>
      </c>
      <c r="B18" s="4" t="inlineStr">
        <is>
          <t>6.29%</t>
        </is>
      </c>
      <c r="C18" s="4" t="inlineStr">
        <is>
          <t>6.40%</t>
        </is>
      </c>
    </row>
    <row r="19">
      <c r="A19" s="4" t="inlineStr">
        <is>
          <t>Impairment loss recognised in profit or loss, goodwill</t>
        </is>
      </c>
      <c r="B19" s="6" t="n">
        <v>0</v>
      </c>
    </row>
    <row r="20">
      <c r="A20" s="4" t="inlineStr">
        <is>
          <t>PERU [Member]</t>
        </is>
      </c>
    </row>
    <row r="21">
      <c r="A21" s="3" t="inlineStr">
        <is>
          <t>Disclosure of information for cash-generating units [line items]</t>
        </is>
      </c>
    </row>
    <row r="22">
      <c r="A22" s="4" t="inlineStr">
        <is>
          <t>Discount rate applied to cash flow projections</t>
        </is>
      </c>
      <c r="B22" s="4" t="inlineStr">
        <is>
          <t>14.41%</t>
        </is>
      </c>
      <c r="C22" s="4" t="inlineStr">
        <is>
          <t>11.82%</t>
        </is>
      </c>
    </row>
    <row r="23">
      <c r="A23" s="4" t="inlineStr">
        <is>
          <t>Growth rate used to extrapolate cash flow projections</t>
        </is>
      </c>
      <c r="B23" s="4" t="inlineStr">
        <is>
          <t>3.33%</t>
        </is>
      </c>
      <c r="C23" s="4" t="inlineStr">
        <is>
          <t>7.11%</t>
        </is>
      </c>
    </row>
    <row r="24">
      <c r="A24" s="4" t="inlineStr">
        <is>
          <t>Impairment loss recognised in profit or loss, goodwill</t>
        </is>
      </c>
      <c r="B24" s="6" t="n">
        <v>0</v>
      </c>
    </row>
    <row r="25">
      <c r="A25" s="4" t="inlineStr">
        <is>
          <t>CHILE [Member]</t>
        </is>
      </c>
    </row>
    <row r="26">
      <c r="A26" s="3" t="inlineStr">
        <is>
          <t>Disclosure of information for cash-generating units [line items]</t>
        </is>
      </c>
    </row>
    <row r="27">
      <c r="A27" s="4" t="inlineStr">
        <is>
          <t>Discount rate applied to cash flow projections</t>
        </is>
      </c>
      <c r="B27" s="4" t="inlineStr">
        <is>
          <t>13.92%</t>
        </is>
      </c>
      <c r="C27" s="4" t="inlineStr">
        <is>
          <t>9.52%</t>
        </is>
      </c>
    </row>
    <row r="28">
      <c r="A28" s="4" t="inlineStr">
        <is>
          <t>Growth rate used to extrapolate cash flow projections</t>
        </is>
      </c>
      <c r="B28" s="4" t="inlineStr">
        <is>
          <t>3.88%</t>
        </is>
      </c>
      <c r="C28" s="4" t="inlineStr">
        <is>
          <t>6.41%</t>
        </is>
      </c>
    </row>
    <row r="29">
      <c r="A29" s="4" t="inlineStr">
        <is>
          <t>Impairment loss recognised in profit or loss, goodwill</t>
        </is>
      </c>
      <c r="B29" s="6" t="n">
        <v>0</v>
      </c>
    </row>
    <row r="30">
      <c r="A30" s="4" t="inlineStr">
        <is>
          <t>ARGENTINA [Member]</t>
        </is>
      </c>
    </row>
    <row r="31">
      <c r="A31" s="3" t="inlineStr">
        <is>
          <t>Disclosure of information for cash-generating units [line items]</t>
        </is>
      </c>
    </row>
    <row r="32">
      <c r="A32" s="4" t="inlineStr">
        <is>
          <t>Discount rate applied to cash flow projections</t>
        </is>
      </c>
      <c r="B32" s="4" t="inlineStr">
        <is>
          <t>80.25%</t>
        </is>
      </c>
      <c r="C32" s="4" t="inlineStr">
        <is>
          <t>92.14%</t>
        </is>
      </c>
    </row>
    <row r="33">
      <c r="A33" s="4" t="inlineStr">
        <is>
          <t>Growth rate used to extrapolate cash flow projections</t>
        </is>
      </c>
      <c r="B33" s="4" t="inlineStr">
        <is>
          <t>40.50%</t>
        </is>
      </c>
      <c r="C33" s="4" t="inlineStr">
        <is>
          <t>30.29%</t>
        </is>
      </c>
    </row>
    <row r="34">
      <c r="A34" s="4" t="inlineStr">
        <is>
          <t>Impairment loss recognised in profit or loss, goodwill</t>
        </is>
      </c>
      <c r="B34"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P&amp;E) (Details) - USD ($)</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Period Start</t>
        </is>
      </c>
      <c r="B4" s="6" t="n">
        <v>116893000</v>
      </c>
      <c r="C4" s="6" t="n">
        <v>123940000</v>
      </c>
      <c r="D4" s="6" t="n">
        <v>152195000</v>
      </c>
    </row>
    <row r="5">
      <c r="A5" s="4" t="inlineStr">
        <is>
          <t>Additions to right-of-use assets</t>
        </is>
      </c>
      <c r="C5" s="5" t="n">
        <v>5798000</v>
      </c>
    </row>
    <row r="6">
      <c r="A6" s="4" t="inlineStr">
        <is>
          <t>Additions</t>
        </is>
      </c>
      <c r="B6" s="5" t="n">
        <v>6234000</v>
      </c>
      <c r="C6" s="5" t="n">
        <v>28772000</v>
      </c>
      <c r="D6" s="5" t="n">
        <v>8815000</v>
      </c>
    </row>
    <row r="7">
      <c r="A7" s="4" t="inlineStr">
        <is>
          <t>Acquisition of new entities</t>
        </is>
      </c>
      <c r="B7" s="5" t="n">
        <v>0</v>
      </c>
      <c r="C7" s="5" t="n">
        <v>0</v>
      </c>
      <c r="D7" s="5" t="n">
        <v>0</v>
      </c>
    </row>
    <row r="8">
      <c r="A8" s="4" t="inlineStr">
        <is>
          <t>Disposals</t>
        </is>
      </c>
      <c r="B8" s="5" t="n">
        <v>-1377000</v>
      </c>
      <c r="C8" s="5" t="n">
        <v>-10368000</v>
      </c>
      <c r="D8" s="5" t="n">
        <v>-478000</v>
      </c>
    </row>
    <row r="9">
      <c r="A9" s="4" t="inlineStr">
        <is>
          <t>Transfers</t>
        </is>
      </c>
      <c r="B9" s="5" t="n">
        <v>0</v>
      </c>
      <c r="C9" s="5" t="n">
        <v>0</v>
      </c>
      <c r="D9" s="5" t="n">
        <v>-4362000</v>
      </c>
    </row>
    <row r="10">
      <c r="A10" s="4" t="inlineStr">
        <is>
          <t>Reclassifications between Intangible and PP&amp;E</t>
        </is>
      </c>
      <c r="B10" s="5" t="n">
        <v>-12572000</v>
      </c>
      <c r="C10" s="5" t="n">
        <v>-12623000</v>
      </c>
      <c r="D10" s="5" t="n">
        <v>-6349120</v>
      </c>
    </row>
    <row r="11">
      <c r="A11" s="4" t="inlineStr">
        <is>
          <t>Translation differences</t>
        </is>
      </c>
      <c r="B11" s="5" t="n">
        <v>-16647000</v>
      </c>
      <c r="C11" s="5" t="n">
        <v>-7320000</v>
      </c>
      <c r="D11" s="5" t="n">
        <v>-8984880</v>
      </c>
    </row>
    <row r="12">
      <c r="A12" s="4" t="inlineStr">
        <is>
          <t>Hyperinflation Adjustments</t>
        </is>
      </c>
      <c r="B12" s="5" t="n">
        <v>427000</v>
      </c>
      <c r="C12" s="5" t="n">
        <v>290000</v>
      </c>
      <c r="D12" s="5" t="n">
        <v>734000</v>
      </c>
    </row>
    <row r="13">
      <c r="A13" s="4" t="inlineStr">
        <is>
          <t>Property, plant and equipment Period End</t>
        </is>
      </c>
      <c r="B13" s="5" t="n">
        <v>90888000</v>
      </c>
      <c r="C13" s="5" t="n">
        <v>116893000</v>
      </c>
      <c r="D13" s="5" t="n">
        <v>123940000</v>
      </c>
    </row>
    <row r="14">
      <c r="A14" s="4" t="inlineStr">
        <is>
          <t>Cost</t>
        </is>
      </c>
    </row>
    <row r="15">
      <c r="A15" s="3" t="inlineStr">
        <is>
          <t>Disclosure of detailed information about property, plant and equipment [line items]</t>
        </is>
      </c>
    </row>
    <row r="16">
      <c r="A16" s="4" t="inlineStr">
        <is>
          <t>Property, plant and equipment Period Start</t>
        </is>
      </c>
      <c r="B16" s="5" t="n">
        <v>334980000</v>
      </c>
      <c r="C16" s="5" t="n">
        <v>337284000</v>
      </c>
      <c r="D16" s="5" t="n">
        <v>368168000</v>
      </c>
    </row>
    <row r="17">
      <c r="A17" s="4" t="inlineStr">
        <is>
          <t>Additions to right-of-use assets</t>
        </is>
      </c>
      <c r="B17" s="5" t="n">
        <v>1331000</v>
      </c>
      <c r="C17" s="5" t="n">
        <v>24427000</v>
      </c>
    </row>
    <row r="18">
      <c r="A18" s="4" t="inlineStr">
        <is>
          <t>Additions</t>
        </is>
      </c>
      <c r="B18" s="5" t="n">
        <v>32916000</v>
      </c>
      <c r="C18" s="5" t="n">
        <v>58821000</v>
      </c>
      <c r="D18" s="5" t="n">
        <v>27751000</v>
      </c>
    </row>
    <row r="19">
      <c r="A19" s="4" t="inlineStr">
        <is>
          <t>Acquisition of new entities</t>
        </is>
      </c>
      <c r="B19" s="5" t="n">
        <v>0</v>
      </c>
      <c r="C19" s="5" t="n">
        <v>0</v>
      </c>
      <c r="D19" s="5" t="n">
        <v>0</v>
      </c>
    </row>
    <row r="20">
      <c r="A20" s="4" t="inlineStr">
        <is>
          <t>Disposals</t>
        </is>
      </c>
      <c r="B20" s="5" t="n">
        <v>-13953000</v>
      </c>
      <c r="C20" s="5" t="n">
        <v>-11389000</v>
      </c>
      <c r="D20" s="5" t="n">
        <v>-19227000</v>
      </c>
    </row>
    <row r="21">
      <c r="A21" s="4" t="inlineStr">
        <is>
          <t>Transfers</t>
        </is>
      </c>
      <c r="B21" s="5" t="n">
        <v>36469000</v>
      </c>
      <c r="C21" s="5" t="n">
        <v>-184000</v>
      </c>
      <c r="D21" s="5" t="n">
        <v>-4362000</v>
      </c>
    </row>
    <row r="22">
      <c r="A22" s="4" t="inlineStr">
        <is>
          <t>Reclassifications between Intangible and PP&amp;E</t>
        </is>
      </c>
      <c r="B22" s="5" t="n">
        <v>-12572000</v>
      </c>
      <c r="C22" s="5" t="n">
        <v>-12623000</v>
      </c>
      <c r="D22" s="5" t="n">
        <v>-6349120</v>
      </c>
    </row>
    <row r="23">
      <c r="A23" s="4" t="inlineStr">
        <is>
          <t>Translation differences</t>
        </is>
      </c>
      <c r="B23" s="5" t="n">
        <v>-34523000</v>
      </c>
      <c r="C23" s="5" t="n">
        <v>-13153000</v>
      </c>
      <c r="D23" s="5" t="n">
        <v>-29897880</v>
      </c>
    </row>
    <row r="24">
      <c r="A24" s="4" t="inlineStr">
        <is>
          <t>Hyperinflation Adjustments</t>
        </is>
      </c>
      <c r="B24" s="5" t="n">
        <v>5213000</v>
      </c>
      <c r="C24" s="5" t="n">
        <v>651000</v>
      </c>
      <c r="D24" s="5" t="n">
        <v>1201000</v>
      </c>
    </row>
    <row r="25">
      <c r="A25" s="4" t="inlineStr">
        <is>
          <t>Property, plant and equipment Period End</t>
        </is>
      </c>
      <c r="B25" s="5" t="n">
        <v>349861000</v>
      </c>
      <c r="C25" s="5" t="n">
        <v>334980000</v>
      </c>
      <c r="D25" s="5" t="n">
        <v>337284000</v>
      </c>
    </row>
    <row r="26">
      <c r="A26" s="4" t="inlineStr">
        <is>
          <t>Accumulated amortization</t>
        </is>
      </c>
    </row>
    <row r="27">
      <c r="A27" s="3" t="inlineStr">
        <is>
          <t>Disclosure of detailed information about property, plant and equipment [line items]</t>
        </is>
      </c>
    </row>
    <row r="28">
      <c r="A28" s="4" t="inlineStr">
        <is>
          <t>Property, plant and equipment Period Start</t>
        </is>
      </c>
      <c r="B28" s="5" t="n">
        <v>-218087000</v>
      </c>
      <c r="C28" s="5" t="n">
        <v>-213344000</v>
      </c>
      <c r="D28" s="5" t="n">
        <v>-215973000</v>
      </c>
    </row>
    <row r="29">
      <c r="A29" s="4" t="inlineStr">
        <is>
          <t>Additions to right-of-use assets</t>
        </is>
      </c>
      <c r="C29" s="5" t="n">
        <v>18629000</v>
      </c>
    </row>
    <row r="30">
      <c r="A30" s="4" t="inlineStr">
        <is>
          <t>Additions</t>
        </is>
      </c>
      <c r="B30" s="5" t="n">
        <v>-26682000</v>
      </c>
      <c r="C30" s="5" t="n">
        <v>-30049000</v>
      </c>
      <c r="D30" s="5" t="n">
        <v>-36566000</v>
      </c>
    </row>
    <row r="31">
      <c r="A31" s="4" t="inlineStr">
        <is>
          <t>Acquisition of new entities</t>
        </is>
      </c>
      <c r="B31" s="5" t="n">
        <v>0</v>
      </c>
      <c r="C31" s="5" t="n">
        <v>0</v>
      </c>
      <c r="D31" s="5" t="n">
        <v>0</v>
      </c>
    </row>
    <row r="32">
      <c r="A32" s="4" t="inlineStr">
        <is>
          <t>Disposals</t>
        </is>
      </c>
      <c r="B32" s="5" t="n">
        <v>12576000</v>
      </c>
      <c r="C32" s="5" t="n">
        <v>1021000</v>
      </c>
      <c r="D32" s="5" t="n">
        <v>18749000</v>
      </c>
    </row>
    <row r="33">
      <c r="A33" s="4" t="inlineStr">
        <is>
          <t>Transfers</t>
        </is>
      </c>
      <c r="B33" s="5" t="n">
        <v>-36469000</v>
      </c>
      <c r="C33" s="5" t="n">
        <v>184000</v>
      </c>
      <c r="D33" s="5" t="n">
        <v>0</v>
      </c>
    </row>
    <row r="34">
      <c r="A34" s="4" t="inlineStr">
        <is>
          <t>Reclassifications between Intangible and PP&amp;E</t>
        </is>
      </c>
      <c r="B34" s="5" t="n">
        <v>0</v>
      </c>
      <c r="C34" s="5" t="n">
        <v>0</v>
      </c>
      <c r="D34" s="5" t="n">
        <v>0</v>
      </c>
    </row>
    <row r="35">
      <c r="A35" s="4" t="inlineStr">
        <is>
          <t>Translation differences</t>
        </is>
      </c>
      <c r="B35" s="5" t="n">
        <v>17876000</v>
      </c>
      <c r="C35" s="5" t="n">
        <v>5833000</v>
      </c>
      <c r="D35" s="5" t="n">
        <v>20913000</v>
      </c>
    </row>
    <row r="36">
      <c r="A36" s="4" t="inlineStr">
        <is>
          <t>Hyperinflation Adjustments</t>
        </is>
      </c>
      <c r="B36" s="5" t="n">
        <v>-4786000</v>
      </c>
      <c r="C36" s="5" t="n">
        <v>-361000</v>
      </c>
      <c r="D36" s="5" t="n">
        <v>-467000</v>
      </c>
    </row>
    <row r="37">
      <c r="A37" s="4" t="inlineStr">
        <is>
          <t>Property, plant and equipment Period End</t>
        </is>
      </c>
      <c r="B37" s="5" t="n">
        <v>-258973000</v>
      </c>
      <c r="C37" s="5" t="n">
        <v>-218087000</v>
      </c>
      <c r="D37" s="5" t="n">
        <v>-213344000</v>
      </c>
    </row>
    <row r="38">
      <c r="A38" s="4" t="inlineStr">
        <is>
          <t>Land and natural resources | Cost</t>
        </is>
      </c>
    </row>
    <row r="39">
      <c r="A39" s="3" t="inlineStr">
        <is>
          <t>Disclosure of detailed information about property, plant and equipment [line items]</t>
        </is>
      </c>
    </row>
    <row r="40">
      <c r="A40" s="4" t="inlineStr">
        <is>
          <t>Property, plant and equipment Period Start</t>
        </is>
      </c>
      <c r="C40" s="5" t="n">
        <v>0</v>
      </c>
      <c r="D40" s="5" t="n">
        <v>0</v>
      </c>
    </row>
    <row r="41">
      <c r="A41" s="4" t="inlineStr">
        <is>
          <t>Additions to right-of-use assets</t>
        </is>
      </c>
      <c r="C41" s="5" t="n">
        <v>0</v>
      </c>
    </row>
    <row r="42">
      <c r="A42" s="4" t="inlineStr">
        <is>
          <t>Additions</t>
        </is>
      </c>
      <c r="C42" s="5" t="n">
        <v>0</v>
      </c>
      <c r="D42" s="5" t="n">
        <v>0</v>
      </c>
    </row>
    <row r="43">
      <c r="A43" s="4" t="inlineStr">
        <is>
          <t>Acquisition of new entities</t>
        </is>
      </c>
      <c r="C43" s="5" t="n">
        <v>0</v>
      </c>
      <c r="D43" s="5" t="n">
        <v>0</v>
      </c>
    </row>
    <row r="44">
      <c r="A44" s="4" t="inlineStr">
        <is>
          <t>Disposals</t>
        </is>
      </c>
      <c r="C44" s="5" t="n">
        <v>0</v>
      </c>
      <c r="D44" s="5" t="n">
        <v>0</v>
      </c>
    </row>
    <row r="45">
      <c r="A45" s="4" t="inlineStr">
        <is>
          <t>Transfers</t>
        </is>
      </c>
      <c r="C45" s="5" t="n">
        <v>0</v>
      </c>
      <c r="D45" s="5" t="n">
        <v>0</v>
      </c>
    </row>
    <row r="46">
      <c r="A46" s="4" t="inlineStr">
        <is>
          <t>Reclassifications between Intangible and PP&amp;E</t>
        </is>
      </c>
      <c r="C46" s="5" t="n">
        <v>0</v>
      </c>
      <c r="D46" s="5" t="n">
        <v>0</v>
      </c>
    </row>
    <row r="47">
      <c r="A47" s="4" t="inlineStr">
        <is>
          <t>Translation differences</t>
        </is>
      </c>
      <c r="C47" s="5" t="n">
        <v>0</v>
      </c>
      <c r="D47" s="5" t="n">
        <v>0</v>
      </c>
    </row>
    <row r="48">
      <c r="A48" s="4" t="inlineStr">
        <is>
          <t>Hyperinflation Adjustments</t>
        </is>
      </c>
      <c r="D48" s="5" t="n">
        <v>0</v>
      </c>
    </row>
    <row r="49">
      <c r="A49" s="4" t="inlineStr">
        <is>
          <t>Property, plant and equipment Period End</t>
        </is>
      </c>
      <c r="D49" s="5" t="n">
        <v>0</v>
      </c>
    </row>
    <row r="50">
      <c r="A50" s="4" t="inlineStr">
        <is>
          <t>Buildings [member] | Cost</t>
        </is>
      </c>
    </row>
    <row r="51">
      <c r="A51" s="3" t="inlineStr">
        <is>
          <t>Disclosure of detailed information about property, plant and equipment [line items]</t>
        </is>
      </c>
    </row>
    <row r="52">
      <c r="A52" s="4" t="inlineStr">
        <is>
          <t>Property, plant and equipment Period Start</t>
        </is>
      </c>
      <c r="B52" s="5" t="n">
        <v>11412000</v>
      </c>
      <c r="C52" s="5" t="n">
        <v>12129000</v>
      </c>
      <c r="D52" s="5" t="n">
        <v>11443000</v>
      </c>
    </row>
    <row r="53">
      <c r="A53" s="4" t="inlineStr">
        <is>
          <t>Additions to right-of-use assets</t>
        </is>
      </c>
      <c r="B53" s="5" t="n">
        <v>0</v>
      </c>
      <c r="C53" s="5" t="n">
        <v>0</v>
      </c>
    </row>
    <row r="54">
      <c r="A54" s="4" t="inlineStr">
        <is>
          <t>Additions</t>
        </is>
      </c>
      <c r="B54" s="5" t="n">
        <v>0</v>
      </c>
      <c r="C54" s="5" t="n">
        <v>236000</v>
      </c>
      <c r="D54" s="5" t="n">
        <v>0</v>
      </c>
    </row>
    <row r="55">
      <c r="A55" s="4" t="inlineStr">
        <is>
          <t>Acquisition of new entities</t>
        </is>
      </c>
      <c r="B55" s="5" t="n">
        <v>0</v>
      </c>
      <c r="C55" s="5" t="n">
        <v>0</v>
      </c>
      <c r="D55" s="5" t="n">
        <v>0</v>
      </c>
    </row>
    <row r="56">
      <c r="A56" s="4" t="inlineStr">
        <is>
          <t>Disposals</t>
        </is>
      </c>
      <c r="B56" s="5" t="n">
        <v>-3000</v>
      </c>
      <c r="C56" s="5" t="n">
        <v>-302000</v>
      </c>
      <c r="D56" s="5" t="n">
        <v>-1000</v>
      </c>
    </row>
    <row r="57">
      <c r="A57" s="4" t="inlineStr">
        <is>
          <t>Transfers</t>
        </is>
      </c>
      <c r="B57" s="5" t="n">
        <v>3606000</v>
      </c>
      <c r="C57" s="5" t="n">
        <v>0</v>
      </c>
      <c r="D57" s="5" t="n">
        <v>0</v>
      </c>
    </row>
    <row r="58">
      <c r="A58" s="4" t="inlineStr">
        <is>
          <t>Reclassifications between Intangible and PP&amp;E</t>
        </is>
      </c>
      <c r="B58" s="5" t="n">
        <v>0</v>
      </c>
      <c r="C58" s="5" t="n">
        <v>0</v>
      </c>
      <c r="D58" s="5" t="n">
        <v>0</v>
      </c>
    </row>
    <row r="59">
      <c r="A59" s="4" t="inlineStr">
        <is>
          <t>Translation differences</t>
        </is>
      </c>
      <c r="B59" s="5" t="n">
        <v>811000</v>
      </c>
      <c r="C59" s="5" t="n">
        <v>-1302000</v>
      </c>
      <c r="D59" s="5" t="n">
        <v>-514000</v>
      </c>
    </row>
    <row r="60">
      <c r="A60" s="4" t="inlineStr">
        <is>
          <t>Hyperinflation Adjustments</t>
        </is>
      </c>
      <c r="B60" s="5" t="n">
        <v>-2000</v>
      </c>
      <c r="C60" s="5" t="n">
        <v>651000</v>
      </c>
      <c r="D60" s="5" t="n">
        <v>1201000</v>
      </c>
    </row>
    <row r="61">
      <c r="A61" s="4" t="inlineStr">
        <is>
          <t>Property, plant and equipment Period End</t>
        </is>
      </c>
      <c r="B61" s="5" t="n">
        <v>15824000</v>
      </c>
      <c r="C61" s="5" t="n">
        <v>11412000</v>
      </c>
      <c r="D61" s="5" t="n">
        <v>12129000</v>
      </c>
    </row>
    <row r="62">
      <c r="A62" s="4" t="inlineStr">
        <is>
          <t>Buildings [member] | Accumulated amortization</t>
        </is>
      </c>
    </row>
    <row r="63">
      <c r="A63" s="3" t="inlineStr">
        <is>
          <t>Disclosure of detailed information about property, plant and equipment [line items]</t>
        </is>
      </c>
    </row>
    <row r="64">
      <c r="A64" s="4" t="inlineStr">
        <is>
          <t>Property, plant and equipment Period Start</t>
        </is>
      </c>
      <c r="B64" s="5" t="n">
        <v>-4005000</v>
      </c>
      <c r="C64" s="5" t="n">
        <v>-4425000</v>
      </c>
      <c r="D64" s="5" t="n">
        <v>-3878000</v>
      </c>
    </row>
    <row r="65">
      <c r="A65" s="4" t="inlineStr">
        <is>
          <t>Additions to right-of-use assets</t>
        </is>
      </c>
      <c r="B65" s="5" t="n">
        <v>0</v>
      </c>
      <c r="C65" s="5" t="n">
        <v>0</v>
      </c>
    </row>
    <row r="66">
      <c r="A66" s="4" t="inlineStr">
        <is>
          <t>Additions</t>
        </is>
      </c>
      <c r="B66" s="5" t="n">
        <v>-217000</v>
      </c>
      <c r="C66" s="5" t="n">
        <v>-107000</v>
      </c>
      <c r="D66" s="5" t="n">
        <v>-396000</v>
      </c>
    </row>
    <row r="67">
      <c r="A67" s="4" t="inlineStr">
        <is>
          <t>Acquisition of new entities</t>
        </is>
      </c>
      <c r="B67" s="5" t="n">
        <v>0</v>
      </c>
      <c r="C67" s="5" t="n">
        <v>0</v>
      </c>
      <c r="D67" s="5" t="n">
        <v>0</v>
      </c>
    </row>
    <row r="68">
      <c r="A68" s="4" t="inlineStr">
        <is>
          <t>Disposals</t>
        </is>
      </c>
      <c r="B68" s="5" t="n">
        <v>149000</v>
      </c>
      <c r="C68" s="5" t="n">
        <v>0</v>
      </c>
      <c r="D68" s="5" t="n">
        <v>0</v>
      </c>
    </row>
    <row r="69">
      <c r="A69" s="4" t="inlineStr">
        <is>
          <t>Transfers</t>
        </is>
      </c>
      <c r="B69" s="5" t="n">
        <v>-149000</v>
      </c>
      <c r="C69" s="5" t="n">
        <v>0</v>
      </c>
      <c r="D69" s="5" t="n">
        <v>0</v>
      </c>
    </row>
    <row r="70">
      <c r="A70" s="4" t="inlineStr">
        <is>
          <t>Reclassifications between Intangible and PP&amp;E</t>
        </is>
      </c>
      <c r="B70" s="5" t="n">
        <v>0</v>
      </c>
      <c r="C70" s="5" t="n">
        <v>0</v>
      </c>
      <c r="D70" s="5" t="n">
        <v>0</v>
      </c>
    </row>
    <row r="71">
      <c r="A71" s="4" t="inlineStr">
        <is>
          <t>Translation differences</t>
        </is>
      </c>
      <c r="B71" s="5" t="n">
        <v>-384000</v>
      </c>
      <c r="C71" s="5" t="n">
        <v>888000</v>
      </c>
      <c r="D71" s="5" t="n">
        <v>316000</v>
      </c>
    </row>
    <row r="72">
      <c r="A72" s="4" t="inlineStr">
        <is>
          <t>Hyperinflation Adjustments</t>
        </is>
      </c>
      <c r="B72" s="5" t="n">
        <v>20000</v>
      </c>
      <c r="C72" s="5" t="n">
        <v>-361000</v>
      </c>
      <c r="D72" s="5" t="n">
        <v>-467000</v>
      </c>
    </row>
    <row r="73">
      <c r="A73" s="4" t="inlineStr">
        <is>
          <t>Property, plant and equipment Period End</t>
        </is>
      </c>
      <c r="B73" s="5" t="n">
        <v>-4586000</v>
      </c>
      <c r="C73" s="5" t="n">
        <v>-4005000</v>
      </c>
      <c r="D73" s="5" t="n">
        <v>-4425000</v>
      </c>
    </row>
    <row r="74">
      <c r="A74" s="4" t="inlineStr">
        <is>
          <t>Plant and machinery [member] | Cost</t>
        </is>
      </c>
    </row>
    <row r="75">
      <c r="A75" s="3" t="inlineStr">
        <is>
          <t>Disclosure of detailed information about property, plant and equipment [line items]</t>
        </is>
      </c>
    </row>
    <row r="76">
      <c r="A76" s="4" t="inlineStr">
        <is>
          <t>Property, plant and equipment Period Start</t>
        </is>
      </c>
      <c r="B76" s="5" t="n">
        <v>7471000</v>
      </c>
      <c r="C76" s="5" t="n">
        <v>8187000</v>
      </c>
      <c r="D76" s="5" t="n">
        <v>8659000</v>
      </c>
    </row>
    <row r="77">
      <c r="A77" s="4" t="inlineStr">
        <is>
          <t>Additions to right-of-use assets</t>
        </is>
      </c>
      <c r="B77" s="5" t="n">
        <v>0</v>
      </c>
      <c r="C77" s="5" t="n">
        <v>0</v>
      </c>
    </row>
    <row r="78">
      <c r="A78" s="4" t="inlineStr">
        <is>
          <t>Additions</t>
        </is>
      </c>
      <c r="B78" s="5" t="n">
        <v>55000</v>
      </c>
      <c r="C78" s="5" t="n">
        <v>95000</v>
      </c>
      <c r="D78" s="5" t="n">
        <v>55000</v>
      </c>
    </row>
    <row r="79">
      <c r="A79" s="4" t="inlineStr">
        <is>
          <t>Acquisition of new entities</t>
        </is>
      </c>
      <c r="B79" s="5" t="n">
        <v>0</v>
      </c>
      <c r="C79" s="5" t="n">
        <v>0</v>
      </c>
      <c r="D79" s="5" t="n">
        <v>0</v>
      </c>
    </row>
    <row r="80">
      <c r="A80" s="4" t="inlineStr">
        <is>
          <t>Disposals</t>
        </is>
      </c>
      <c r="B80" s="5" t="n">
        <v>0</v>
      </c>
      <c r="C80" s="5" t="n">
        <v>-123000</v>
      </c>
      <c r="D80" s="5" t="n">
        <v>-59000</v>
      </c>
    </row>
    <row r="81">
      <c r="A81" s="4" t="inlineStr">
        <is>
          <t>Transfers</t>
        </is>
      </c>
      <c r="B81" s="5" t="n">
        <v>-2938000</v>
      </c>
      <c r="C81" s="5" t="n">
        <v>-574000</v>
      </c>
      <c r="D81" s="5" t="n">
        <v>0</v>
      </c>
    </row>
    <row r="82">
      <c r="A82" s="4" t="inlineStr">
        <is>
          <t>Reclassifications between Intangible and PP&amp;E</t>
        </is>
      </c>
      <c r="B82" s="5" t="n">
        <v>0</v>
      </c>
      <c r="C82" s="5" t="n">
        <v>0</v>
      </c>
      <c r="D82" s="5" t="n">
        <v>0</v>
      </c>
    </row>
    <row r="83">
      <c r="A83" s="4" t="inlineStr">
        <is>
          <t>Translation differences</t>
        </is>
      </c>
      <c r="B83" s="5" t="n">
        <v>-90000</v>
      </c>
      <c r="C83" s="5" t="n">
        <v>-114000</v>
      </c>
      <c r="D83" s="5" t="n">
        <v>-468000</v>
      </c>
    </row>
    <row r="84">
      <c r="A84" s="4" t="inlineStr">
        <is>
          <t>Hyperinflation Adjustments</t>
        </is>
      </c>
      <c r="B84" s="5" t="n">
        <v>21000</v>
      </c>
      <c r="C84" s="5" t="n">
        <v>0</v>
      </c>
      <c r="D84" s="5" t="n">
        <v>0</v>
      </c>
    </row>
    <row r="85">
      <c r="A85" s="4" t="inlineStr">
        <is>
          <t>Property, plant and equipment Period End</t>
        </is>
      </c>
      <c r="B85" s="5" t="n">
        <v>4519000</v>
      </c>
      <c r="C85" s="5" t="n">
        <v>7471000</v>
      </c>
      <c r="D85" s="5" t="n">
        <v>8187000</v>
      </c>
    </row>
    <row r="86">
      <c r="A86" s="4" t="inlineStr">
        <is>
          <t>Plant and machinery [member] | Accumulated amortization</t>
        </is>
      </c>
    </row>
    <row r="87">
      <c r="A87" s="3" t="inlineStr">
        <is>
          <t>Disclosure of detailed information about property, plant and equipment [line items]</t>
        </is>
      </c>
    </row>
    <row r="88">
      <c r="A88" s="4" t="inlineStr">
        <is>
          <t>Property, plant and equipment Period Start</t>
        </is>
      </c>
      <c r="B88" s="5" t="n">
        <v>-6840000</v>
      </c>
      <c r="C88" s="5" t="n">
        <v>-6332000</v>
      </c>
      <c r="D88" s="5" t="n">
        <v>-5687000</v>
      </c>
    </row>
    <row r="89">
      <c r="A89" s="4" t="inlineStr">
        <is>
          <t>Additions to right-of-use assets</t>
        </is>
      </c>
      <c r="B89" s="5" t="n">
        <v>0</v>
      </c>
      <c r="C89" s="5" t="n">
        <v>0</v>
      </c>
    </row>
    <row r="90">
      <c r="A90" s="4" t="inlineStr">
        <is>
          <t>Additions</t>
        </is>
      </c>
      <c r="B90" s="5" t="n">
        <v>-530000</v>
      </c>
      <c r="C90" s="5" t="n">
        <v>-741000</v>
      </c>
      <c r="D90" s="5" t="n">
        <v>-1010000</v>
      </c>
    </row>
    <row r="91">
      <c r="A91" s="4" t="inlineStr">
        <is>
          <t>Acquisition of new entities</t>
        </is>
      </c>
      <c r="B91" s="5" t="n">
        <v>0</v>
      </c>
      <c r="C91" s="5" t="n">
        <v>0</v>
      </c>
      <c r="D91" s="5" t="n">
        <v>0</v>
      </c>
    </row>
    <row r="92">
      <c r="A92" s="4" t="inlineStr">
        <is>
          <t>Disposals</t>
        </is>
      </c>
      <c r="B92" s="5" t="n">
        <v>3000</v>
      </c>
      <c r="C92" s="5" t="n">
        <v>155000</v>
      </c>
      <c r="D92" s="5" t="n">
        <v>0</v>
      </c>
    </row>
    <row r="93">
      <c r="A93" s="4" t="inlineStr">
        <is>
          <t>Transfers</t>
        </is>
      </c>
      <c r="B93" s="5" t="n">
        <v>-1051000</v>
      </c>
      <c r="C93" s="5" t="n">
        <v>0</v>
      </c>
      <c r="D93" s="5" t="n">
        <v>0</v>
      </c>
    </row>
    <row r="94">
      <c r="A94" s="4" t="inlineStr">
        <is>
          <t>Reclassifications between Intangible and PP&amp;E</t>
        </is>
      </c>
      <c r="B94" s="5" t="n">
        <v>0</v>
      </c>
      <c r="C94" s="5" t="n">
        <v>0</v>
      </c>
      <c r="D94" s="5" t="n">
        <v>0</v>
      </c>
    </row>
    <row r="95">
      <c r="A95" s="4" t="inlineStr">
        <is>
          <t>Translation differences</t>
        </is>
      </c>
      <c r="B95" s="5" t="n">
        <v>162000</v>
      </c>
      <c r="C95" s="5" t="n">
        <v>78000</v>
      </c>
      <c r="D95" s="5" t="n">
        <v>365000</v>
      </c>
    </row>
    <row r="96">
      <c r="A96" s="4" t="inlineStr">
        <is>
          <t>Hyperinflation Adjustments</t>
        </is>
      </c>
      <c r="B96" s="5" t="n">
        <v>-9000</v>
      </c>
      <c r="C96" s="5" t="n">
        <v>0</v>
      </c>
      <c r="D96" s="5" t="n">
        <v>0</v>
      </c>
    </row>
    <row r="97">
      <c r="A97" s="4" t="inlineStr">
        <is>
          <t>Property, plant and equipment Period End</t>
        </is>
      </c>
      <c r="B97" s="5" t="n">
        <v>-8265000</v>
      </c>
      <c r="C97" s="5" t="n">
        <v>-6840000</v>
      </c>
      <c r="D97" s="5" t="n">
        <v>-6332000</v>
      </c>
    </row>
    <row r="98">
      <c r="A98" s="4" t="inlineStr">
        <is>
          <t>Furniture, tools and other tangible assets | Cost</t>
        </is>
      </c>
    </row>
    <row r="99">
      <c r="A99" s="3" t="inlineStr">
        <is>
          <t>Disclosure of detailed information about property, plant and equipment [line items]</t>
        </is>
      </c>
    </row>
    <row r="100">
      <c r="A100" s="4" t="inlineStr">
        <is>
          <t>Property, plant and equipment Period Start</t>
        </is>
      </c>
      <c r="B100" s="5" t="n">
        <v>301218000</v>
      </c>
      <c r="C100" s="5" t="n">
        <v>294548000</v>
      </c>
      <c r="D100" s="5" t="n">
        <v>329058000</v>
      </c>
    </row>
    <row r="101">
      <c r="A101" s="4" t="inlineStr">
        <is>
          <t>Additions to right-of-use assets</t>
        </is>
      </c>
      <c r="B101" s="5" t="n">
        <v>1331000</v>
      </c>
      <c r="C101" s="5" t="n">
        <v>24427000</v>
      </c>
    </row>
    <row r="102">
      <c r="A102" s="4" t="inlineStr">
        <is>
          <t>Additions</t>
        </is>
      </c>
      <c r="B102" s="5" t="n">
        <v>4179000</v>
      </c>
      <c r="C102" s="5" t="n">
        <v>19687000</v>
      </c>
      <c r="D102" s="5" t="n">
        <v>15154000</v>
      </c>
    </row>
    <row r="103">
      <c r="A103" s="4" t="inlineStr">
        <is>
          <t>Acquisition of new entities</t>
        </is>
      </c>
      <c r="B103" s="5" t="n">
        <v>0</v>
      </c>
      <c r="C103" s="5" t="n">
        <v>0</v>
      </c>
      <c r="D103" s="5" t="n">
        <v>0</v>
      </c>
    </row>
    <row r="104">
      <c r="A104" s="4" t="inlineStr">
        <is>
          <t>Disposals</t>
        </is>
      </c>
      <c r="B104" s="5" t="n">
        <v>-12837000</v>
      </c>
      <c r="C104" s="5" t="n">
        <v>-10801000</v>
      </c>
      <c r="D104" s="5" t="n">
        <v>-18204000</v>
      </c>
    </row>
    <row r="105">
      <c r="A105" s="4" t="inlineStr">
        <is>
          <t>Transfers</t>
        </is>
      </c>
      <c r="B105" s="5" t="n">
        <v>48963000</v>
      </c>
      <c r="C105" s="5" t="n">
        <v>21319000</v>
      </c>
      <c r="D105" s="5" t="n">
        <v>952000</v>
      </c>
    </row>
    <row r="106">
      <c r="A106" s="4" t="inlineStr">
        <is>
          <t>Reclassifications between Intangible and PP&amp;E</t>
        </is>
      </c>
      <c r="B106" s="5" t="n">
        <v>800000</v>
      </c>
      <c r="C106" s="5" t="n">
        <v>4119000</v>
      </c>
      <c r="D106" s="5" t="n">
        <v>6977920</v>
      </c>
    </row>
    <row r="107">
      <c r="A107" s="4" t="inlineStr">
        <is>
          <t>Translation differences</t>
        </is>
      </c>
      <c r="B107" s="5" t="n">
        <v>-33400000</v>
      </c>
      <c r="C107" s="5" t="n">
        <v>-3227000</v>
      </c>
      <c r="D107" s="5" t="n">
        <v>-39389920</v>
      </c>
    </row>
    <row r="108">
      <c r="A108" s="4" t="inlineStr">
        <is>
          <t>Hyperinflation Adjustments</t>
        </is>
      </c>
      <c r="B108" s="5" t="n">
        <v>5194000</v>
      </c>
      <c r="C108" s="5" t="n">
        <v>0</v>
      </c>
      <c r="D108" s="5" t="n">
        <v>0</v>
      </c>
    </row>
    <row r="109">
      <c r="A109" s="4" t="inlineStr">
        <is>
          <t>Property, plant and equipment Period End</t>
        </is>
      </c>
      <c r="B109" s="5" t="n">
        <v>315448000</v>
      </c>
      <c r="C109" s="5" t="n">
        <v>301218000</v>
      </c>
      <c r="D109" s="5" t="n">
        <v>294548000</v>
      </c>
    </row>
    <row r="110">
      <c r="A110" s="4" t="inlineStr">
        <is>
          <t>Furniture, tools and other tangible assets | Accumulated amortization</t>
        </is>
      </c>
    </row>
    <row r="111">
      <c r="A111" s="3" t="inlineStr">
        <is>
          <t>Disclosure of detailed information about property, plant and equipment [line items]</t>
        </is>
      </c>
    </row>
    <row r="112">
      <c r="A112" s="4" t="inlineStr">
        <is>
          <t>Property, plant and equipment Period Start</t>
        </is>
      </c>
      <c r="B112" s="5" t="n">
        <v>-207242000</v>
      </c>
      <c r="C112" s="5" t="n">
        <v>-202587000</v>
      </c>
      <c r="D112" s="5" t="n">
        <v>-206408000</v>
      </c>
    </row>
    <row r="113">
      <c r="A113" s="4" t="inlineStr">
        <is>
          <t>Additions to right-of-use assets</t>
        </is>
      </c>
      <c r="B113" s="5" t="n">
        <v>3401000</v>
      </c>
      <c r="C113" s="5" t="n">
        <v>18629000</v>
      </c>
    </row>
    <row r="114">
      <c r="A114" s="4" t="inlineStr">
        <is>
          <t>Additions</t>
        </is>
      </c>
      <c r="B114" s="5" t="n">
        <v>-25935000</v>
      </c>
      <c r="C114" s="5" t="n">
        <v>-29201000</v>
      </c>
      <c r="D114" s="5" t="n">
        <v>-35160000</v>
      </c>
    </row>
    <row r="115">
      <c r="A115" s="4" t="inlineStr">
        <is>
          <t>Acquisition of new entities</t>
        </is>
      </c>
      <c r="B115" s="5" t="n">
        <v>0</v>
      </c>
      <c r="C115" s="5" t="n">
        <v>0</v>
      </c>
      <c r="D115" s="5" t="n">
        <v>0</v>
      </c>
    </row>
    <row r="116">
      <c r="A116" s="4" t="inlineStr">
        <is>
          <t>Disposals</t>
        </is>
      </c>
      <c r="B116" s="5" t="n">
        <v>12424000</v>
      </c>
      <c r="C116" s="5" t="n">
        <v>866000</v>
      </c>
      <c r="D116" s="5" t="n">
        <v>18749000</v>
      </c>
    </row>
    <row r="117">
      <c r="A117" s="4" t="inlineStr">
        <is>
          <t>Transfers</t>
        </is>
      </c>
      <c r="B117" s="5" t="n">
        <v>-35269000</v>
      </c>
      <c r="C117" s="5" t="n">
        <v>184000</v>
      </c>
      <c r="D117" s="5" t="n">
        <v>0</v>
      </c>
    </row>
    <row r="118">
      <c r="A118" s="4" t="inlineStr">
        <is>
          <t>Reclassifications between Intangible and PP&amp;E</t>
        </is>
      </c>
      <c r="B118" s="5" t="n">
        <v>0</v>
      </c>
      <c r="C118" s="5" t="n">
        <v>0</v>
      </c>
      <c r="D118" s="5" t="n">
        <v>0</v>
      </c>
    </row>
    <row r="119">
      <c r="A119" s="4" t="inlineStr">
        <is>
          <t>Translation differences</t>
        </is>
      </c>
      <c r="B119" s="5" t="n">
        <v>18098000</v>
      </c>
      <c r="C119" s="5" t="n">
        <v>4867000</v>
      </c>
      <c r="D119" s="5" t="n">
        <v>20232000</v>
      </c>
    </row>
    <row r="120">
      <c r="A120" s="4" t="inlineStr">
        <is>
          <t>Hyperinflation Adjustments</t>
        </is>
      </c>
      <c r="B120" s="5" t="n">
        <v>-4797000</v>
      </c>
      <c r="C120" s="5" t="n">
        <v>0</v>
      </c>
      <c r="D120" s="5" t="n">
        <v>0</v>
      </c>
    </row>
    <row r="121">
      <c r="A121" s="4" t="inlineStr">
        <is>
          <t>Property, plant and equipment Period End</t>
        </is>
      </c>
      <c r="B121" s="5" t="n">
        <v>-246122000</v>
      </c>
      <c r="C121" s="5" t="n">
        <v>-207242000</v>
      </c>
      <c r="D121" s="5" t="n">
        <v>-202587000</v>
      </c>
    </row>
    <row r="122">
      <c r="A122" s="4" t="inlineStr">
        <is>
          <t>PP&amp;E under construction | Cost</t>
        </is>
      </c>
    </row>
    <row r="123">
      <c r="A123" s="3" t="inlineStr">
        <is>
          <t>Disclosure of detailed information about property, plant and equipment [line items]</t>
        </is>
      </c>
    </row>
    <row r="124">
      <c r="A124" s="4" t="inlineStr">
        <is>
          <t>Property, plant and equipment Period Start</t>
        </is>
      </c>
      <c r="B124" s="5" t="n">
        <v>14879000</v>
      </c>
      <c r="C124" s="5" t="n">
        <v>22420000</v>
      </c>
      <c r="D124" s="5" t="n">
        <v>19008000</v>
      </c>
    </row>
    <row r="125">
      <c r="A125" s="4" t="inlineStr">
        <is>
          <t>Additions to right-of-use assets</t>
        </is>
      </c>
      <c r="B125" s="5" t="n">
        <v>0</v>
      </c>
      <c r="C125" s="5" t="n">
        <v>0</v>
      </c>
    </row>
    <row r="126">
      <c r="A126" s="4" t="inlineStr">
        <is>
          <t>Additions</t>
        </is>
      </c>
      <c r="B126" s="5" t="n">
        <v>28682000</v>
      </c>
      <c r="C126" s="5" t="n">
        <v>38803000</v>
      </c>
      <c r="D126" s="5" t="n">
        <v>12542000</v>
      </c>
    </row>
    <row r="127">
      <c r="A127" s="4" t="inlineStr">
        <is>
          <t>Acquisition of new entities</t>
        </is>
      </c>
      <c r="B127" s="5" t="n">
        <v>0</v>
      </c>
      <c r="C127" s="5" t="n">
        <v>0</v>
      </c>
      <c r="D127" s="5" t="n">
        <v>0</v>
      </c>
    </row>
    <row r="128">
      <c r="A128" s="4" t="inlineStr">
        <is>
          <t>Disposals</t>
        </is>
      </c>
      <c r="B128" s="5" t="n">
        <v>-1113000</v>
      </c>
      <c r="C128" s="5" t="n">
        <v>-163000</v>
      </c>
      <c r="D128" s="5" t="n">
        <v>-963000</v>
      </c>
    </row>
    <row r="129">
      <c r="A129" s="4" t="inlineStr">
        <is>
          <t>Transfers</t>
        </is>
      </c>
      <c r="B129" s="5" t="n">
        <v>-13162000</v>
      </c>
      <c r="C129" s="5" t="n">
        <v>-20929000</v>
      </c>
      <c r="D129" s="5" t="n">
        <v>-5314000</v>
      </c>
    </row>
    <row r="130">
      <c r="A130" s="4" t="inlineStr">
        <is>
          <t>Reclassifications between Intangible and PP&amp;E</t>
        </is>
      </c>
      <c r="B130" s="5" t="n">
        <v>-13372000</v>
      </c>
      <c r="C130" s="5" t="n">
        <v>-16742000</v>
      </c>
      <c r="D130" s="5" t="n">
        <v>-13327040</v>
      </c>
    </row>
    <row r="131">
      <c r="A131" s="4" t="inlineStr">
        <is>
          <t>Translation differences</t>
        </is>
      </c>
      <c r="B131" s="5" t="n">
        <v>-1844000</v>
      </c>
      <c r="C131" s="5" t="n">
        <v>-8510000</v>
      </c>
      <c r="D131" s="5" t="n">
        <v>10474040</v>
      </c>
    </row>
    <row r="132">
      <c r="A132" s="4" t="inlineStr">
        <is>
          <t>Hyperinflation Adjustments</t>
        </is>
      </c>
      <c r="B132" s="5" t="n">
        <v>0</v>
      </c>
      <c r="C132" s="5" t="n">
        <v>0</v>
      </c>
      <c r="D132" s="5" t="n">
        <v>0</v>
      </c>
    </row>
    <row r="133">
      <c r="A133" s="4" t="inlineStr">
        <is>
          <t>Property, plant and equipment Period End</t>
        </is>
      </c>
      <c r="B133" s="6" t="n">
        <v>14070000</v>
      </c>
      <c r="C133" s="6" t="n">
        <v>14879000</v>
      </c>
      <c r="D133" s="6" t="n">
        <v>2242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OF THE CONSOLIDATED FINANCIAL STATEMENTS</t>
        </is>
      </c>
      <c r="B1" s="2" t="inlineStr">
        <is>
          <t>12 Months Ended</t>
        </is>
      </c>
    </row>
    <row r="2">
      <c r="B2" s="2" t="inlineStr">
        <is>
          <t>Dec. 31, 2020</t>
        </is>
      </c>
    </row>
    <row r="3">
      <c r="A3" s="3" t="inlineStr">
        <is>
          <t>Disclosure of basis of consolidation [abstract]</t>
        </is>
      </c>
    </row>
    <row r="4">
      <c r="A4" s="4" t="inlineStr">
        <is>
          <t>Disclosure of basis of consolidation [text block]</t>
        </is>
      </c>
      <c r="B4" s="4" t="inlineStr">
        <is>
          <t>2) BASIS OF PRESENTATION OF THE CONSOLIDATED FINANCIAL STATEMENTS a) Statement of compliance with IFRS and basis of preparation The consolidated financial statements of December 31, 2020 were prepared in accordance with International Financial Reporting Standards (“IFRS”) issued by the International Accounting Standard Board (“IASB”) prevailing at December 31, 2020 . The consolidated financial statements have been prepared on a historical costs basis, except for Argentina that is adjusted for inflation as required by IAS 29 Financial Reporting in Hyperinflationary Economies in Argentina , and derivative financial instruments and financial liability related to the option for acquisition of non-controlling intere st , which have been measured at fair value. The consolidated financial statements have been authorized for issue and publication by the Company's Management and Audit Committee on March 19 , 2021 . The preparation of financial statements under IFRS as issued by the IASB requires the use of certain key accounting estimates. IFRS also requires Management to exercise judgment throughout the process of applying the Atento Grou p’s accounting policies. Note 3s discloses the areas requiring a more significant degree of judgment or complexity and the areas where assumptions and estimates are more relevant to the consolidated financial statements. Also, Note 3 contains a detailed description of the most significant accounting policies used to prepare these consol idated financial statements. The amounts in these consolidated financial statements, comprising the consolidated statements of financial position, the consolidated statement s of operations , the consolidated statements of comprehensive income /(loss) , the co nsolidated statements of changes in equity, the consolidated statements of cash flow s , and the notes thereto are expressed in thousands of U.S. dollars and all values are rounded to the nearest thousand , unless otherwise indicated. b ) Consolidated statemen t s of cash flow s The consolidated statement s of cash flow s ha ve been prepared using the indirect method pursuant to IAS 7 , “Statement of Cash Flow s” . Foreign currency transactions are translated at the average exchange rate for the period, in those cases w here the currency differs from the presentation currency of Atento Group (U.S. dollar), as indicated in Note 3 c . The effect of exchange rate fluctuations on cash and cash equivalents, maintained or owed, in foreign currency, is presented in the statement s of cash flow s to reconcile cash and cash equivalents at the beginning of the year and at year-e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PP&amp;E) - ADDITION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property, plant and equipment [line items]</t>
        </is>
      </c>
    </row>
    <row r="4">
      <c r="A4" s="4" t="inlineStr">
        <is>
          <t>Property, plant and equipment</t>
        </is>
      </c>
      <c r="B4" s="6" t="n">
        <v>90888000</v>
      </c>
      <c r="C4" s="6" t="n">
        <v>116893000</v>
      </c>
      <c r="D4" s="6" t="n">
        <v>123940000</v>
      </c>
      <c r="E4" s="6" t="n">
        <v>152195000</v>
      </c>
    </row>
    <row r="5">
      <c r="A5" s="4" t="inlineStr">
        <is>
          <t>Additions other than through business combinations, property, plant and equipment</t>
        </is>
      </c>
      <c r="B5" s="5" t="n">
        <v>6234000</v>
      </c>
      <c r="C5" s="5" t="n">
        <v>28772000</v>
      </c>
      <c r="D5" s="6" t="n">
        <v>8815000</v>
      </c>
    </row>
    <row r="6">
      <c r="A6" s="4" t="inlineStr">
        <is>
          <t>Impairment loss recognised in profit or loss, property, plant and equipment</t>
        </is>
      </c>
      <c r="B6" s="5" t="n">
        <v>0</v>
      </c>
      <c r="C6" s="6" t="n">
        <v>0</v>
      </c>
    </row>
    <row r="7">
      <c r="A7" s="4" t="inlineStr">
        <is>
          <t>Atento Brasil S.A. [member]</t>
        </is>
      </c>
    </row>
    <row r="8">
      <c r="A8" s="3" t="inlineStr">
        <is>
          <t>Disclosure of detailed information about property, plant and equipment [line items]</t>
        </is>
      </c>
    </row>
    <row r="9">
      <c r="A9" s="4" t="inlineStr">
        <is>
          <t>Additions other than through business combinations, property, plant and equipment</t>
        </is>
      </c>
      <c r="B9" s="5" t="n">
        <v>32415000</v>
      </c>
    </row>
    <row r="10">
      <c r="A10" s="4" t="inlineStr">
        <is>
          <t>Atento Mexico Holdco S. de R.L. de [member]</t>
        </is>
      </c>
    </row>
    <row r="11">
      <c r="A11" s="3" t="inlineStr">
        <is>
          <t>Disclosure of detailed information about property, plant and equipment [line items]</t>
        </is>
      </c>
    </row>
    <row r="12">
      <c r="A12" s="4" t="inlineStr">
        <is>
          <t>Additions other than through business combinations, property, plant and equipment</t>
        </is>
      </c>
      <c r="B12" s="5" t="n">
        <v>5907000</v>
      </c>
    </row>
    <row r="13">
      <c r="A13" s="4" t="inlineStr">
        <is>
          <t>Teleatento del Peru. S.A.C [member]</t>
        </is>
      </c>
    </row>
    <row r="14">
      <c r="A14" s="3" t="inlineStr">
        <is>
          <t>Disclosure of detailed information about property, plant and equipment [line items]</t>
        </is>
      </c>
    </row>
    <row r="15">
      <c r="A15" s="4" t="inlineStr">
        <is>
          <t>Additions other than through business combinations, property, plant and equipment</t>
        </is>
      </c>
      <c r="B15" s="5" t="n">
        <v>2409000</v>
      </c>
    </row>
    <row r="16">
      <c r="A16" s="4" t="inlineStr">
        <is>
          <t>Atento Colombia. S.A. [member]</t>
        </is>
      </c>
    </row>
    <row r="17">
      <c r="A17" s="3" t="inlineStr">
        <is>
          <t>Disclosure of detailed information about property, plant and equipment [line items]</t>
        </is>
      </c>
    </row>
    <row r="18">
      <c r="A18" s="4" t="inlineStr">
        <is>
          <t>Additions other than through business combinations, property, plant and equipment</t>
        </is>
      </c>
      <c r="B18" s="6" t="n">
        <v>233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AND SIMILAR ARRANGEMENTS - FINANCE LEASES (Details) - USD ($)</t>
        </is>
      </c>
      <c r="B1" s="2" t="inlineStr">
        <is>
          <t>Dec. 31, 2020</t>
        </is>
      </c>
      <c r="C1" s="2" t="inlineStr">
        <is>
          <t>Dec. 31, 2019</t>
        </is>
      </c>
    </row>
    <row r="2">
      <c r="A2" s="3" t="inlineStr">
        <is>
          <t>Disclosure of quantitative information about right-of-use assets [line items]</t>
        </is>
      </c>
    </row>
    <row r="3">
      <c r="A3" s="4" t="inlineStr">
        <is>
          <t>Net investment in finance lease</t>
        </is>
      </c>
      <c r="B3" s="6" t="n">
        <v>179102000</v>
      </c>
    </row>
    <row r="4">
      <c r="A4" s="4" t="inlineStr">
        <is>
          <t>Property, plant and equipment [member]</t>
        </is>
      </c>
    </row>
    <row r="5">
      <c r="A5" s="3" t="inlineStr">
        <is>
          <t>Disclosure of quantitative information about right-of-use assets [line items]</t>
        </is>
      </c>
    </row>
    <row r="6">
      <c r="A6" s="4" t="inlineStr">
        <is>
          <t>Net investment in finance lease</t>
        </is>
      </c>
      <c r="B6" s="5" t="n">
        <v>137842340</v>
      </c>
      <c r="C6" s="6" t="n">
        <v>181564000</v>
      </c>
    </row>
    <row r="7">
      <c r="A7" s="4" t="inlineStr">
        <is>
          <t>Fixtures and fittings [member]</t>
        </is>
      </c>
    </row>
    <row r="8">
      <c r="A8" s="3" t="inlineStr">
        <is>
          <t>Disclosure of quantitative information about right-of-use assets [line items]</t>
        </is>
      </c>
    </row>
    <row r="9">
      <c r="A9" s="4" t="inlineStr">
        <is>
          <t>Net investment in finance lease</t>
        </is>
      </c>
      <c r="B9" s="5" t="n">
        <v>9518340</v>
      </c>
      <c r="C9" s="5" t="n">
        <v>6512000</v>
      </c>
    </row>
    <row r="10">
      <c r="A10" s="4" t="inlineStr">
        <is>
          <t>Plant and machinery [member]</t>
        </is>
      </c>
    </row>
    <row r="11">
      <c r="A11" s="3" t="inlineStr">
        <is>
          <t>Disclosure of quantitative information about right-of-use assets [line items]</t>
        </is>
      </c>
    </row>
    <row r="12">
      <c r="A12" s="4" t="inlineStr">
        <is>
          <t>Net investment in finance lease</t>
        </is>
      </c>
      <c r="B12" s="5" t="n">
        <v>0</v>
      </c>
      <c r="C12" s="5" t="n">
        <v>495000</v>
      </c>
    </row>
    <row r="13">
      <c r="A13" s="4" t="inlineStr">
        <is>
          <t>Buildings [member]</t>
        </is>
      </c>
    </row>
    <row r="14">
      <c r="A14" s="3" t="inlineStr">
        <is>
          <t>Disclosure of quantitative information about right-of-use assets [line items]</t>
        </is>
      </c>
    </row>
    <row r="15">
      <c r="A15" s="4" t="inlineStr">
        <is>
          <t>Net investment in finance lease</t>
        </is>
      </c>
      <c r="B15" s="6" t="n">
        <v>128324000</v>
      </c>
      <c r="C15" s="6" t="n">
        <v>17455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EASES AND SIMILAR ARRANGEMENTS - ATENTO BRASIL SA (Details) R$ in Thousands</t>
        </is>
      </c>
      <c r="B1" s="2" t="inlineStr">
        <is>
          <t>4 Months Ended</t>
        </is>
      </c>
      <c r="C1" s="2" t="inlineStr">
        <is>
          <t>7 Months Ended</t>
        </is>
      </c>
      <c r="D1" s="2" t="inlineStr">
        <is>
          <t>8 Months Ended</t>
        </is>
      </c>
    </row>
    <row r="2">
      <c r="B2" s="2" t="inlineStr">
        <is>
          <t>Apr. 25, 2017BRL (R$)</t>
        </is>
      </c>
      <c r="C2" s="2" t="inlineStr">
        <is>
          <t>Jul. 24, 2017BRL (R$)</t>
        </is>
      </c>
      <c r="D2" s="2" t="inlineStr">
        <is>
          <t>Aug. 24, 2017BRL (R$)</t>
        </is>
      </c>
      <c r="E2" s="2" t="inlineStr">
        <is>
          <t>Dec. 31, 2020USD ($)</t>
        </is>
      </c>
      <c r="F2" s="2" t="inlineStr">
        <is>
          <t>Dec. 31, 2019USD ($)</t>
        </is>
      </c>
      <c r="G2" s="2" t="inlineStr">
        <is>
          <t>Jan. 01, 2019USD ($)</t>
        </is>
      </c>
      <c r="H2" s="2" t="inlineStr">
        <is>
          <t>Aug. 24, 2017USD ($)</t>
        </is>
      </c>
      <c r="I2" s="2" t="inlineStr">
        <is>
          <t>Jul. 24, 2017USD ($)</t>
        </is>
      </c>
      <c r="J2" s="2" t="inlineStr">
        <is>
          <t>Apr. 25, 2017USD ($)</t>
        </is>
      </c>
    </row>
    <row r="3">
      <c r="A3" s="3" t="inlineStr">
        <is>
          <t>Disclosure of quantitative information about leases for lessee [abstract]</t>
        </is>
      </c>
    </row>
    <row r="4">
      <c r="A4" s="4" t="inlineStr">
        <is>
          <t>Information about sale and leaseback transactions</t>
        </is>
      </c>
      <c r="B4" s="4" t="inlineStr">
        <is>
          <t>Atento Brasil S.A. entered in a sale leaseback agreement with HP Financial Services Arrendamento Mercantil S.A.</t>
        </is>
      </c>
      <c r="C4" s="4" t="inlineStr">
        <is>
          <t>Atento Brasil S.A. entered in a new sale leaseback agreement with HP Financial Services Arrendamento Mercantil S.A.</t>
        </is>
      </c>
      <c r="D4" s="4" t="inlineStr">
        <is>
          <t>Atento Brasil S.A. entered in a new lease agreement with HP Financial Services Arrendamento Mercantil S.A.</t>
        </is>
      </c>
    </row>
    <row r="5">
      <c r="A5" s="4" t="inlineStr">
        <is>
          <t>Sale leaseback amount</t>
        </is>
      </c>
      <c r="B5" s="9" t="inlineStr">
        <is>
          <t>R$ 23615</t>
        </is>
      </c>
      <c r="C5" s="9" t="inlineStr">
        <is>
          <t>R$ 4220</t>
        </is>
      </c>
      <c r="D5" s="9" t="inlineStr">
        <is>
          <t>R$ 4570</t>
        </is>
      </c>
      <c r="E5" s="6" t="n">
        <v>137842000</v>
      </c>
      <c r="F5" s="6" t="n">
        <v>181564000</v>
      </c>
      <c r="G5" s="6" t="n">
        <v>184099000</v>
      </c>
      <c r="H5" s="6" t="n">
        <v>1179000</v>
      </c>
      <c r="I5" s="6" t="n">
        <v>1089000</v>
      </c>
      <c r="J5" s="6" t="n">
        <v>6094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Details) - USD ($) $ in Thousands</t>
        </is>
      </c>
      <c r="B1" s="2" t="inlineStr">
        <is>
          <t>Dec. 31, 2020</t>
        </is>
      </c>
      <c r="C1" s="2" t="inlineStr">
        <is>
          <t>Dec. 31, 2019</t>
        </is>
      </c>
    </row>
    <row r="2">
      <c r="A2" s="4" t="inlineStr">
        <is>
          <t>Factoring Of Receivables Member</t>
        </is>
      </c>
    </row>
    <row r="3">
      <c r="A3" s="3" t="inlineStr">
        <is>
          <t>Disclosure Of Continuing Involvement In Derecognised Financial Assets [line items]</t>
        </is>
      </c>
    </row>
    <row r="4">
      <c r="A4" s="4" t="inlineStr">
        <is>
          <t>Maximum exposure to credit risk</t>
        </is>
      </c>
      <c r="B4" s="6" t="n">
        <v>117295</v>
      </c>
      <c r="C4" s="6" t="n">
        <v>2583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48" customWidth="1" min="2" max="2"/>
    <col width="48" customWidth="1" min="3" max="3"/>
  </cols>
  <sheetData>
    <row r="1">
      <c r="A1" s="1" t="inlineStr">
        <is>
          <t>OTHER FINANCIAL ASSETS (Details) - USD ($) $ in Thousands</t>
        </is>
      </c>
      <c r="B1" s="2" t="inlineStr">
        <is>
          <t>12 Months Ended</t>
        </is>
      </c>
    </row>
    <row r="2">
      <c r="B2" s="2" t="inlineStr">
        <is>
          <t>Dec. 31, 2020</t>
        </is>
      </c>
      <c r="C2" s="2" t="inlineStr">
        <is>
          <t>Dec. 31, 2019</t>
        </is>
      </c>
    </row>
    <row r="3">
      <c r="A3" s="3" t="inlineStr">
        <is>
          <t>Categories of financial assets [abstract]</t>
        </is>
      </c>
    </row>
    <row r="4">
      <c r="A4" s="4" t="inlineStr">
        <is>
          <t>Other non-current receivables</t>
        </is>
      </c>
      <c r="B4" s="6" t="n">
        <v>5972</v>
      </c>
      <c r="C4" s="6" t="n">
        <v>9457</v>
      </c>
    </row>
    <row r="5">
      <c r="A5" s="4" t="inlineStr">
        <is>
          <t>Non-current guarantees and deposits</t>
        </is>
      </c>
      <c r="B5" s="5" t="n">
        <v>32220</v>
      </c>
      <c r="C5" s="5" t="n">
        <v>45195</v>
      </c>
    </row>
    <row r="6">
      <c r="A6" s="4" t="inlineStr">
        <is>
          <t>Total non-current</t>
        </is>
      </c>
      <c r="B6" s="5" t="n">
        <v>38192</v>
      </c>
      <c r="C6" s="5" t="n">
        <v>54652</v>
      </c>
    </row>
    <row r="7">
      <c r="A7" s="4" t="inlineStr">
        <is>
          <t>Other current receivables</t>
        </is>
      </c>
      <c r="B7" s="5" t="n">
        <v>12</v>
      </c>
      <c r="C7" s="5" t="n">
        <v>76</v>
      </c>
    </row>
    <row r="8">
      <c r="A8" s="4" t="inlineStr">
        <is>
          <t>Current guarantees and deposits</t>
        </is>
      </c>
      <c r="B8" s="5" t="n">
        <v>1146</v>
      </c>
      <c r="C8" s="5" t="n">
        <v>1018</v>
      </c>
    </row>
    <row r="9">
      <c r="A9" s="4" t="inlineStr">
        <is>
          <t>Total current</t>
        </is>
      </c>
      <c r="B9" s="5" t="n">
        <v>1158</v>
      </c>
      <c r="C9" s="5" t="n">
        <v>1094</v>
      </c>
    </row>
    <row r="10">
      <c r="A10" s="4" t="inlineStr">
        <is>
          <t>Total</t>
        </is>
      </c>
      <c r="B10" s="6" t="n">
        <v>39350</v>
      </c>
      <c r="C10" s="6" t="n">
        <v>55746</v>
      </c>
    </row>
    <row r="11">
      <c r="A11" s="4" t="inlineStr">
        <is>
          <t>R Brasil Solucoes S.A. [member]</t>
        </is>
      </c>
    </row>
    <row r="12">
      <c r="A12" s="3" t="inlineStr">
        <is>
          <t>Disclosure of financial assets [line items]</t>
        </is>
      </c>
    </row>
    <row r="13">
      <c r="A13" s="4" t="inlineStr">
        <is>
          <t>Borrowing ineterest rate spread</t>
        </is>
      </c>
      <c r="B13" s="4" t="inlineStr">
        <is>
          <t>CDI</t>
        </is>
      </c>
      <c r="C13" s="4" t="inlineStr">
        <is>
          <t>CDI</t>
        </is>
      </c>
    </row>
    <row r="14">
      <c r="A14" s="4" t="inlineStr">
        <is>
          <t>Borrowings, adjustment to interest rate basis</t>
        </is>
      </c>
      <c r="B14" s="4" t="inlineStr">
        <is>
          <t>3.75%</t>
        </is>
      </c>
      <c r="C14" s="4" t="inlineStr">
        <is>
          <t>3.75%</t>
        </is>
      </c>
    </row>
    <row r="15">
      <c r="A15" s="4" t="inlineStr">
        <is>
          <t>Borrowings maturity</t>
        </is>
      </c>
      <c r="B15" s="4" t="inlineStr">
        <is>
          <t>maturity in five years beginning on May 4, 2017</t>
        </is>
      </c>
      <c r="C15" s="4" t="inlineStr">
        <is>
          <t>maturity in five years beginning on May 4, 2017</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Dec. 31, 2020</t>
        </is>
      </c>
      <c r="C1" s="2" t="inlineStr">
        <is>
          <t>Dec. 31, 2019</t>
        </is>
      </c>
      <c r="D1" s="2" t="inlineStr">
        <is>
          <t>Dec. 31, 2018</t>
        </is>
      </c>
    </row>
    <row r="2">
      <c r="A2" s="3" t="inlineStr">
        <is>
          <t>Trade and other receivables [abstract]</t>
        </is>
      </c>
    </row>
    <row r="3">
      <c r="A3" s="4" t="inlineStr">
        <is>
          <t>Non-current trade receivables</t>
        </is>
      </c>
      <c r="B3" s="6" t="n">
        <v>8477</v>
      </c>
      <c r="C3" s="6" t="n">
        <v>6321</v>
      </c>
    </row>
    <row r="4">
      <c r="A4" s="4" t="inlineStr">
        <is>
          <t>Other non-financial assets</t>
        </is>
      </c>
      <c r="B4" s="5" t="n">
        <v>12518</v>
      </c>
      <c r="C4" s="5" t="n">
        <v>15803</v>
      </c>
    </row>
    <row r="5">
      <c r="A5" s="4" t="inlineStr">
        <is>
          <t>Total non-current</t>
        </is>
      </c>
      <c r="B5" s="5" t="n">
        <v>20995</v>
      </c>
      <c r="C5" s="5" t="n">
        <v>22124</v>
      </c>
    </row>
    <row r="6">
      <c r="A6" s="4" t="inlineStr">
        <is>
          <t>Current trade receivables</t>
        </is>
      </c>
      <c r="B6" s="5" t="n">
        <v>274355</v>
      </c>
      <c r="C6" s="5" t="n">
        <v>334949</v>
      </c>
    </row>
    <row r="7">
      <c r="A7" s="4" t="inlineStr">
        <is>
          <t>Other receivables</t>
        </is>
      </c>
      <c r="B7" s="5" t="n">
        <v>4678</v>
      </c>
      <c r="C7" s="5" t="n">
        <v>5953</v>
      </c>
    </row>
    <row r="8">
      <c r="A8" s="4" t="inlineStr">
        <is>
          <t>Prepayments</t>
        </is>
      </c>
      <c r="B8" s="5" t="n">
        <v>14698</v>
      </c>
      <c r="C8" s="5" t="n">
        <v>12675</v>
      </c>
    </row>
    <row r="9">
      <c r="A9" s="4" t="inlineStr">
        <is>
          <t>Personnel</t>
        </is>
      </c>
      <c r="B9" s="5" t="n">
        <v>5355</v>
      </c>
      <c r="C9" s="5" t="n">
        <v>6022</v>
      </c>
    </row>
    <row r="10">
      <c r="A10" s="4" t="inlineStr">
        <is>
          <t>Total Current</t>
        </is>
      </c>
      <c r="B10" s="5" t="n">
        <v>299086</v>
      </c>
      <c r="C10" s="5" t="n">
        <v>359599</v>
      </c>
    </row>
    <row r="11">
      <c r="A11" s="4" t="inlineStr">
        <is>
          <t>Total</t>
        </is>
      </c>
      <c r="B11" s="5" t="n">
        <v>320081</v>
      </c>
      <c r="C11" s="5" t="n">
        <v>381723</v>
      </c>
    </row>
    <row r="12">
      <c r="A12" s="4" t="inlineStr">
        <is>
          <t>Trade receivables</t>
        </is>
      </c>
      <c r="B12" s="5" t="n">
        <v>286403</v>
      </c>
      <c r="C12" s="5" t="n">
        <v>347703</v>
      </c>
    </row>
    <row r="13">
      <c r="A13" s="4" t="inlineStr">
        <is>
          <t>Impairment allowances</t>
        </is>
      </c>
      <c r="B13" s="5" t="n">
        <v>-3571</v>
      </c>
      <c r="C13" s="5" t="n">
        <v>-6433</v>
      </c>
      <c r="D13" s="6" t="n">
        <v>-2175</v>
      </c>
    </row>
    <row r="14">
      <c r="A14" s="4" t="inlineStr">
        <is>
          <t>Trade receivables, net</t>
        </is>
      </c>
      <c r="B14" s="6" t="n">
        <v>282832</v>
      </c>
      <c r="C14" s="6" t="n">
        <v>3412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ANALYSIS (Details) - Trade receivables [member] - USD ($) $ in Thousands</t>
        </is>
      </c>
      <c r="B1" s="2" t="inlineStr">
        <is>
          <t>Dec. 31, 2020</t>
        </is>
      </c>
      <c r="C1" s="2" t="inlineStr">
        <is>
          <t>Dec. 31, 2019</t>
        </is>
      </c>
    </row>
    <row r="2">
      <c r="A2" s="3" t="inlineStr">
        <is>
          <t>Disclosure of provision matrix [line items]</t>
        </is>
      </c>
    </row>
    <row r="3">
      <c r="A3" s="4" t="inlineStr">
        <is>
          <t>Financial assets</t>
        </is>
      </c>
      <c r="B3" s="6" t="n">
        <v>16033</v>
      </c>
      <c r="C3" s="6" t="n">
        <v>26999</v>
      </c>
    </row>
    <row r="4">
      <c r="A4" s="4" t="inlineStr">
        <is>
          <t>Due, Less than 90 days</t>
        </is>
      </c>
    </row>
    <row r="5">
      <c r="A5" s="3" t="inlineStr">
        <is>
          <t>Disclosure of provision matrix [line items]</t>
        </is>
      </c>
    </row>
    <row r="6">
      <c r="A6" s="4" t="inlineStr">
        <is>
          <t>Financial assets</t>
        </is>
      </c>
      <c r="B6" s="5" t="n">
        <v>13197</v>
      </c>
      <c r="C6" s="5" t="n">
        <v>22606</v>
      </c>
    </row>
    <row r="7">
      <c r="A7" s="4" t="inlineStr">
        <is>
          <t>Due, Between 90 and 180 days</t>
        </is>
      </c>
    </row>
    <row r="8">
      <c r="A8" s="3" t="inlineStr">
        <is>
          <t>Disclosure of provision matrix [line items]</t>
        </is>
      </c>
    </row>
    <row r="9">
      <c r="A9" s="4" t="inlineStr">
        <is>
          <t>Financial assets</t>
        </is>
      </c>
      <c r="B9" s="5" t="n">
        <v>739</v>
      </c>
      <c r="C9" s="5" t="n">
        <v>1224</v>
      </c>
    </row>
    <row r="10">
      <c r="A10" s="4" t="inlineStr">
        <is>
          <t>Due, Betweeen 180 and 360 days</t>
        </is>
      </c>
    </row>
    <row r="11">
      <c r="A11" s="3" t="inlineStr">
        <is>
          <t>Disclosure of provision matrix [line items]</t>
        </is>
      </c>
    </row>
    <row r="12">
      <c r="A12" s="4" t="inlineStr">
        <is>
          <t>Financial assets</t>
        </is>
      </c>
      <c r="B12" s="5" t="n">
        <v>782</v>
      </c>
      <c r="C12" s="5" t="n">
        <v>1233</v>
      </c>
    </row>
    <row r="13">
      <c r="A13" s="4" t="inlineStr">
        <is>
          <t>Due, Over 360 days</t>
        </is>
      </c>
    </row>
    <row r="14">
      <c r="A14" s="3" t="inlineStr">
        <is>
          <t>Disclosure of provision matrix [line items]</t>
        </is>
      </c>
    </row>
    <row r="15">
      <c r="A15" s="4" t="inlineStr">
        <is>
          <t>Financial assets</t>
        </is>
      </c>
      <c r="B15" s="6" t="n">
        <v>1315</v>
      </c>
      <c r="C15" s="6" t="n">
        <v>19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S IN THE PROVISION FOR IMPAIRMENT OF TRADE RECEIVABLES (Details) - USD ($) $ in Thousands</t>
        </is>
      </c>
      <c r="B1" s="2" t="inlineStr">
        <is>
          <t>12 Months Ended</t>
        </is>
      </c>
    </row>
    <row r="2">
      <c r="B2" s="2" t="inlineStr">
        <is>
          <t>Dec. 31, 2020</t>
        </is>
      </c>
      <c r="C2" s="2" t="inlineStr">
        <is>
          <t>Dec. 31, 2019</t>
        </is>
      </c>
    </row>
    <row r="3">
      <c r="A3" s="3" t="inlineStr">
        <is>
          <t>Trade and other receivables [abstract]</t>
        </is>
      </c>
    </row>
    <row r="4">
      <c r="A4" s="4" t="inlineStr">
        <is>
          <t>Opening balance</t>
        </is>
      </c>
      <c r="B4" s="6" t="n">
        <v>-6433</v>
      </c>
      <c r="C4" s="6" t="n">
        <v>-2175</v>
      </c>
    </row>
    <row r="5">
      <c r="A5" s="4" t="inlineStr">
        <is>
          <t>Allowance</t>
        </is>
      </c>
      <c r="B5" s="5" t="n">
        <v>-6649</v>
      </c>
      <c r="C5" s="5" t="n">
        <v>-4588</v>
      </c>
    </row>
    <row r="6">
      <c r="A6" s="4" t="inlineStr">
        <is>
          <t>Reversal</t>
        </is>
      </c>
      <c r="B6" s="5" t="n">
        <v>1356</v>
      </c>
      <c r="C6" s="5" t="n">
        <v>277</v>
      </c>
    </row>
    <row r="7">
      <c r="A7" s="4" t="inlineStr">
        <is>
          <t>Translation differences</t>
        </is>
      </c>
      <c r="B7" s="5" t="n">
        <v>225</v>
      </c>
      <c r="C7" s="5" t="n">
        <v>53</v>
      </c>
    </row>
    <row r="8">
      <c r="A8" s="4" t="inlineStr">
        <is>
          <t>Total</t>
        </is>
      </c>
      <c r="B8" s="6" t="n">
        <v>-3571</v>
      </c>
      <c r="C8" s="6" t="n">
        <v>-64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 FINANCIAL INSTRUMENTS (Details) - USD ($) $ in Thousands</t>
        </is>
      </c>
      <c r="B1" s="2" t="inlineStr">
        <is>
          <t>Dec. 31, 2020</t>
        </is>
      </c>
      <c r="C1" s="2" t="inlineStr">
        <is>
          <t>Dec. 31, 2019</t>
        </is>
      </c>
      <c r="D1" s="2" t="inlineStr">
        <is>
          <t>Dec. 31, 2018</t>
        </is>
      </c>
    </row>
    <row r="2">
      <c r="A2" s="3" t="inlineStr">
        <is>
          <t>Disclosure Of Financial Instruments [line items]</t>
        </is>
      </c>
    </row>
    <row r="3">
      <c r="A3" s="4" t="inlineStr">
        <is>
          <t>Assets</t>
        </is>
      </c>
      <c r="B3" s="6" t="n">
        <v>11088</v>
      </c>
      <c r="C3" s="6" t="n">
        <v>5382</v>
      </c>
      <c r="D3" s="6" t="n">
        <v>8177</v>
      </c>
    </row>
    <row r="4">
      <c r="A4" s="4" t="inlineStr">
        <is>
          <t>Liabilities</t>
        </is>
      </c>
      <c r="B4" s="5" t="n">
        <v>-5220</v>
      </c>
      <c r="C4" s="5" t="n">
        <v>2456</v>
      </c>
      <c r="D4" s="5" t="n">
        <v>-6352</v>
      </c>
    </row>
    <row r="5">
      <c r="A5" s="4" t="inlineStr">
        <is>
          <t>Non-current portion, assets</t>
        </is>
      </c>
      <c r="B5" s="5" t="n">
        <v>11088</v>
      </c>
      <c r="C5" s="5" t="n">
        <v>5382</v>
      </c>
    </row>
    <row r="6">
      <c r="A6" s="4" t="inlineStr">
        <is>
          <t>Non-current portion, liabilities</t>
        </is>
      </c>
      <c r="B6" s="5" t="n">
        <v>5220</v>
      </c>
      <c r="C6" s="5" t="n">
        <v>2289</v>
      </c>
    </row>
    <row r="7">
      <c r="A7" s="4" t="inlineStr">
        <is>
          <t>Current portion, assets</t>
        </is>
      </c>
      <c r="B7" s="5" t="n">
        <v>0</v>
      </c>
      <c r="C7" s="5" t="n">
        <v>0</v>
      </c>
    </row>
    <row r="8">
      <c r="A8" s="4" t="inlineStr">
        <is>
          <t>Current portion, liabilities</t>
        </is>
      </c>
      <c r="B8" s="5" t="n">
        <v>0</v>
      </c>
      <c r="C8" s="5" t="n">
        <v>167</v>
      </c>
    </row>
    <row r="9">
      <c r="A9" s="4" t="inlineStr">
        <is>
          <t>Net investment hedges</t>
        </is>
      </c>
    </row>
    <row r="10">
      <c r="A10" s="3" t="inlineStr">
        <is>
          <t>Disclosure Of Financial Instruments [line items]</t>
        </is>
      </c>
    </row>
    <row r="11">
      <c r="A11" s="4" t="inlineStr">
        <is>
          <t>Assets</t>
        </is>
      </c>
      <c r="B11" s="5" t="n">
        <v>14762</v>
      </c>
      <c r="C11" s="5" t="n">
        <v>12234</v>
      </c>
    </row>
    <row r="12">
      <c r="A12" s="4" t="inlineStr">
        <is>
          <t>Liabilities</t>
        </is>
      </c>
      <c r="B12" s="5" t="n">
        <v>-11669</v>
      </c>
      <c r="C12" s="5" t="n">
        <v>-1604</v>
      </c>
    </row>
    <row r="13">
      <c r="A13" s="4" t="inlineStr">
        <is>
          <t>Interest rate swaps</t>
        </is>
      </c>
    </row>
    <row r="14">
      <c r="A14" s="3" t="inlineStr">
        <is>
          <t>Disclosure Of Financial Instruments [line items]</t>
        </is>
      </c>
    </row>
    <row r="15">
      <c r="A15" s="4" t="inlineStr">
        <is>
          <t>Assets</t>
        </is>
      </c>
      <c r="C15" s="5" t="n">
        <v>0</v>
      </c>
    </row>
    <row r="16">
      <c r="A16" s="4" t="inlineStr">
        <is>
          <t>Liabilities</t>
        </is>
      </c>
      <c r="C16" s="5" t="n">
        <v>0</v>
      </c>
      <c r="D16" s="5" t="n">
        <v>-1212</v>
      </c>
    </row>
    <row r="17">
      <c r="A17" s="4" t="inlineStr">
        <is>
          <t>Interest rate swaps | Cashflow hedges</t>
        </is>
      </c>
    </row>
    <row r="18">
      <c r="A18" s="3" t="inlineStr">
        <is>
          <t>Disclosure Of Financial Instruments [line items]</t>
        </is>
      </c>
    </row>
    <row r="19">
      <c r="A19" s="4" t="inlineStr">
        <is>
          <t>Assets</t>
        </is>
      </c>
      <c r="B19" s="5" t="n">
        <v>0</v>
      </c>
      <c r="C19" s="5" t="n">
        <v>0</v>
      </c>
    </row>
    <row r="20">
      <c r="A20" s="4" t="inlineStr">
        <is>
          <t>Liabilities</t>
        </is>
      </c>
      <c r="B20" s="5" t="n">
        <v>0</v>
      </c>
      <c r="C20" s="5" t="n">
        <v>0</v>
      </c>
    </row>
    <row r="21">
      <c r="A21" s="4" t="inlineStr">
        <is>
          <t>Cross-currency swaps</t>
        </is>
      </c>
    </row>
    <row r="22">
      <c r="A22" s="3" t="inlineStr">
        <is>
          <t>Disclosure Of Financial Instruments [line items]</t>
        </is>
      </c>
    </row>
    <row r="23">
      <c r="A23" s="4" t="inlineStr">
        <is>
          <t>Assets</t>
        </is>
      </c>
      <c r="B23" s="5" t="n">
        <v>0</v>
      </c>
      <c r="C23" s="5" t="n">
        <v>0</v>
      </c>
      <c r="D23" s="6" t="n">
        <v>748</v>
      </c>
    </row>
    <row r="24">
      <c r="A24" s="4" t="inlineStr">
        <is>
          <t>Liabilities</t>
        </is>
      </c>
      <c r="B24" s="5" t="n">
        <v>0</v>
      </c>
      <c r="C24" s="5" t="n">
        <v>167</v>
      </c>
    </row>
    <row r="25">
      <c r="A25" s="4" t="inlineStr">
        <is>
          <t>Cross-currency swaps | Net investment hedges</t>
        </is>
      </c>
    </row>
    <row r="26">
      <c r="A26" s="3" t="inlineStr">
        <is>
          <t>Disclosure Of Financial Instruments [line items]</t>
        </is>
      </c>
    </row>
    <row r="27">
      <c r="A27" s="4" t="inlineStr">
        <is>
          <t>Assets</t>
        </is>
      </c>
      <c r="B27" s="5" t="n">
        <v>11088</v>
      </c>
      <c r="C27" s="5" t="n">
        <v>5382</v>
      </c>
    </row>
    <row r="28">
      <c r="A28" s="4" t="inlineStr">
        <is>
          <t>Liabilities</t>
        </is>
      </c>
      <c r="B28" s="6" t="n">
        <v>-5220</v>
      </c>
      <c r="C28" s="6" t="n">
        <v>-22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3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1" customWidth="1" min="8" max="8"/>
    <col width="22" customWidth="1" min="9" max="9"/>
    <col width="21" customWidth="1" min="10" max="10"/>
    <col width="21" customWidth="1" min="11" max="11"/>
    <col width="21" customWidth="1" min="12" max="12"/>
    <col width="22" customWidth="1" min="13" max="13"/>
    <col width="21" customWidth="1" min="14" max="14"/>
    <col width="21" customWidth="1" min="15" max="15"/>
    <col width="21" customWidth="1" min="16" max="16"/>
  </cols>
  <sheetData>
    <row r="1">
      <c r="A1" s="1" t="inlineStr">
        <is>
          <t>DERIVATIVE FINANCIAL INSTRUMENTS - CASH FLOW HEDGE AND NET INVESTMENT HEDGES (Details) € in Thousands, R$ in Thousands, $ in Thousands, $ in Thousands</t>
        </is>
      </c>
      <c r="B1" s="2" t="inlineStr">
        <is>
          <t>12 Months Ended</t>
        </is>
      </c>
    </row>
    <row r="2">
      <c r="B2" s="2" t="inlineStr">
        <is>
          <t>Dec. 31, 2020USD ($)</t>
        </is>
      </c>
      <c r="C2" s="2" t="inlineStr">
        <is>
          <t>Dec. 31, 2019USD ($)</t>
        </is>
      </c>
      <c r="D2" s="2" t="inlineStr">
        <is>
          <t>Dec. 31, 2018USD ($)</t>
        </is>
      </c>
      <c r="E2" s="2" t="inlineStr">
        <is>
          <t>Dec. 31, 2020BRL (R$)</t>
        </is>
      </c>
      <c r="F2" s="2" t="inlineStr">
        <is>
          <t>Dec. 31, 2020EUR (€)</t>
        </is>
      </c>
      <c r="G2" s="2" t="inlineStr">
        <is>
          <t>Dec. 31, 2020MXN ($)</t>
        </is>
      </c>
      <c r="H2" s="2" t="inlineStr">
        <is>
          <t>Dec. 31, 2020USD ($)</t>
        </is>
      </c>
      <c r="I2" s="2" t="inlineStr">
        <is>
          <t>Dec. 31, 2019BRL (R$)</t>
        </is>
      </c>
      <c r="J2" s="2" t="inlineStr">
        <is>
          <t>Dec. 31, 2019EUR (€)</t>
        </is>
      </c>
      <c r="K2" s="2" t="inlineStr">
        <is>
          <t>Dec. 31, 2019MXN ($)</t>
        </is>
      </c>
      <c r="L2" s="2" t="inlineStr">
        <is>
          <t>Dec. 31, 2019USD ($)</t>
        </is>
      </c>
      <c r="M2" s="2" t="inlineStr">
        <is>
          <t>Dec. 31, 2018BRL (R$)</t>
        </is>
      </c>
      <c r="N2" s="2" t="inlineStr">
        <is>
          <t>Dec. 31, 2018EUR (€)</t>
        </is>
      </c>
      <c r="O2" s="2" t="inlineStr">
        <is>
          <t>Dec. 31, 2018MXN ($)</t>
        </is>
      </c>
      <c r="P2" s="2" t="inlineStr">
        <is>
          <t>Dec. 31, 2018USD ($)</t>
        </is>
      </c>
    </row>
    <row r="3">
      <c r="A3" s="3" t="inlineStr">
        <is>
          <t>Disclosure of detailed information about hedges [line items]</t>
        </is>
      </c>
    </row>
    <row r="4">
      <c r="A4" s="4" t="inlineStr">
        <is>
          <t>Fair value assets</t>
        </is>
      </c>
      <c r="H4" s="6" t="n">
        <v>11088</v>
      </c>
      <c r="L4" s="6" t="n">
        <v>5382</v>
      </c>
      <c r="P4" s="6" t="n">
        <v>8177</v>
      </c>
    </row>
    <row r="5">
      <c r="A5" s="4" t="inlineStr">
        <is>
          <t>Fair value liability</t>
        </is>
      </c>
      <c r="H5" s="5" t="n">
        <v>-5220</v>
      </c>
      <c r="L5" s="5" t="n">
        <v>2456</v>
      </c>
      <c r="P5" s="5" t="n">
        <v>-6352</v>
      </c>
    </row>
    <row r="6">
      <c r="A6" s="4" t="inlineStr">
        <is>
          <t>Other comprehensive income, net of taxes</t>
        </is>
      </c>
      <c r="D6" s="6" t="n">
        <v>-9594</v>
      </c>
    </row>
    <row r="7">
      <c r="A7" s="4" t="inlineStr">
        <is>
          <t>Change in OCI</t>
        </is>
      </c>
      <c r="D7" s="5" t="n">
        <v>-25927</v>
      </c>
    </row>
    <row r="8">
      <c r="A8" s="4" t="inlineStr">
        <is>
          <t>Finance costs</t>
        </is>
      </c>
      <c r="B8" s="6" t="n">
        <v>70293</v>
      </c>
      <c r="C8" s="6" t="n">
        <v>68085</v>
      </c>
      <c r="D8" s="5" t="n">
        <v>45612</v>
      </c>
    </row>
    <row r="9">
      <c r="A9" s="4" t="inlineStr">
        <is>
          <t>Change in fair value of financial instruments</t>
        </is>
      </c>
      <c r="B9" s="6" t="n">
        <v>0</v>
      </c>
      <c r="C9" s="5" t="n">
        <v>0</v>
      </c>
      <c r="D9" s="5" t="n">
        <v>0</v>
      </c>
    </row>
    <row r="10">
      <c r="A10" s="4" t="inlineStr">
        <is>
          <t>Interest rate swap contract [member]</t>
        </is>
      </c>
    </row>
    <row r="11">
      <c r="A11" s="3" t="inlineStr">
        <is>
          <t>Disclosure of detailed information about hedges [line items]</t>
        </is>
      </c>
    </row>
    <row r="12">
      <c r="A12" s="4" t="inlineStr">
        <is>
          <t>Fair value assets</t>
        </is>
      </c>
      <c r="L12" s="5" t="n">
        <v>0</v>
      </c>
    </row>
    <row r="13">
      <c r="A13" s="4" t="inlineStr">
        <is>
          <t>Fair value liability</t>
        </is>
      </c>
      <c r="L13" s="5" t="n">
        <v>0</v>
      </c>
      <c r="P13" s="5" t="n">
        <v>-1212</v>
      </c>
    </row>
    <row r="14">
      <c r="A14" s="4" t="inlineStr">
        <is>
          <t>Other comprehensive income, net of taxes</t>
        </is>
      </c>
      <c r="C14" s="5" t="n">
        <v>0</v>
      </c>
      <c r="D14" s="5" t="n">
        <v>0</v>
      </c>
    </row>
    <row r="15">
      <c r="A15" s="4" t="inlineStr">
        <is>
          <t>Change in OCI</t>
        </is>
      </c>
      <c r="C15" s="5" t="n">
        <v>0</v>
      </c>
      <c r="D15" s="5" t="n">
        <v>-781</v>
      </c>
    </row>
    <row r="16">
      <c r="A16" s="4" t="inlineStr">
        <is>
          <t>Finance costs</t>
        </is>
      </c>
      <c r="C16" s="5" t="n">
        <v>972</v>
      </c>
      <c r="D16" s="5" t="n">
        <v>954</v>
      </c>
    </row>
    <row r="17">
      <c r="A17" s="4" t="inlineStr">
        <is>
          <t>Change in fair value of financial instruments</t>
        </is>
      </c>
      <c r="C17" s="5" t="n">
        <v>0</v>
      </c>
      <c r="D17" s="5" t="n">
        <v>0</v>
      </c>
    </row>
    <row r="18">
      <c r="A18" s="4" t="inlineStr">
        <is>
          <t>Currency swap contract [member]</t>
        </is>
      </c>
    </row>
    <row r="19">
      <c r="A19" s="3" t="inlineStr">
        <is>
          <t>Disclosure of detailed information about hedges [line items]</t>
        </is>
      </c>
    </row>
    <row r="20">
      <c r="A20" s="4" t="inlineStr">
        <is>
          <t>Fair value assets</t>
        </is>
      </c>
      <c r="H20" s="5" t="n">
        <v>0</v>
      </c>
      <c r="L20" s="5" t="n">
        <v>0</v>
      </c>
      <c r="P20" s="5" t="n">
        <v>748</v>
      </c>
    </row>
    <row r="21">
      <c r="A21" s="4" t="inlineStr">
        <is>
          <t>Fair value liability</t>
        </is>
      </c>
      <c r="H21" s="5" t="n">
        <v>0</v>
      </c>
      <c r="L21" s="5" t="n">
        <v>167</v>
      </c>
    </row>
    <row r="22">
      <c r="A22" s="4" t="inlineStr">
        <is>
          <t>Other comprehensive income, net of taxes</t>
        </is>
      </c>
      <c r="D22" s="5" t="n">
        <v>0</v>
      </c>
    </row>
    <row r="23">
      <c r="A23" s="4" t="inlineStr">
        <is>
          <t>Change in OCI</t>
        </is>
      </c>
      <c r="D23" s="5" t="n">
        <v>0</v>
      </c>
    </row>
    <row r="24">
      <c r="A24" s="4" t="inlineStr">
        <is>
          <t>Finance costs</t>
        </is>
      </c>
      <c r="D24" s="5" t="n">
        <v>1863</v>
      </c>
    </row>
    <row r="25">
      <c r="A25" s="4" t="inlineStr">
        <is>
          <t>Change in fair value of financial instruments</t>
        </is>
      </c>
      <c r="D25" s="5" t="n">
        <v>-748</v>
      </c>
    </row>
    <row r="26">
      <c r="A26" s="4" t="inlineStr">
        <is>
          <t>Itau Bank [member] | Interest rate swap contract [member]</t>
        </is>
      </c>
    </row>
    <row r="27">
      <c r="A27" s="3" t="inlineStr">
        <is>
          <t>Disclosure of detailed information about hedges [line items]</t>
        </is>
      </c>
    </row>
    <row r="28">
      <c r="A28" s="4" t="inlineStr">
        <is>
          <t>Notional amount | R$</t>
        </is>
      </c>
      <c r="I28" s="9" t="inlineStr">
        <is>
          <t>R$ 135000</t>
        </is>
      </c>
    </row>
    <row r="29">
      <c r="A29" s="4" t="inlineStr">
        <is>
          <t>Fair value assets</t>
        </is>
      </c>
      <c r="L29" s="5" t="n">
        <v>0</v>
      </c>
    </row>
    <row r="30">
      <c r="A30" s="4" t="inlineStr">
        <is>
          <t>Fair value liability</t>
        </is>
      </c>
      <c r="L30" s="5" t="n">
        <v>0</v>
      </c>
    </row>
    <row r="31">
      <c r="A31" s="4" t="inlineStr">
        <is>
          <t>Other comprehensive income, net of taxes</t>
        </is>
      </c>
      <c r="C31" s="5" t="n">
        <v>0</v>
      </c>
      <c r="D31" s="5" t="n">
        <v>0</v>
      </c>
    </row>
    <row r="32">
      <c r="A32" s="4" t="inlineStr">
        <is>
          <t>Change in OCI</t>
        </is>
      </c>
      <c r="C32" s="6" t="n">
        <v>0</v>
      </c>
    </row>
    <row r="33">
      <c r="A33" s="4" t="inlineStr">
        <is>
          <t>Maturity Date of Swap Contracts</t>
        </is>
      </c>
      <c r="C33" s="4" t="inlineStr">
        <is>
          <t>Dec. 11,
		2018</t>
        </is>
      </c>
    </row>
    <row r="34">
      <c r="A34" s="4" t="inlineStr">
        <is>
          <t>Index</t>
        </is>
      </c>
      <c r="C34" s="4" t="inlineStr">
        <is>
          <t>BRL CDI</t>
        </is>
      </c>
    </row>
    <row r="35">
      <c r="A35" s="4" t="inlineStr">
        <is>
          <t>Notional or Purchase currency</t>
        </is>
      </c>
      <c r="C35" s="4" t="inlineStr">
        <is>
          <t>BRL</t>
        </is>
      </c>
    </row>
    <row r="36">
      <c r="A36" s="4" t="inlineStr">
        <is>
          <t>Finance costs</t>
        </is>
      </c>
      <c r="C36" s="6" t="n">
        <v>972</v>
      </c>
      <c r="D36" s="5" t="n">
        <v>954</v>
      </c>
    </row>
    <row r="37">
      <c r="A37" s="4" t="inlineStr">
        <is>
          <t>Change in fair value of financial instruments</t>
        </is>
      </c>
      <c r="C37" s="5" t="n">
        <v>0</v>
      </c>
      <c r="D37" s="5" t="n">
        <v>0</v>
      </c>
    </row>
    <row r="38">
      <c r="A38" s="4" t="inlineStr">
        <is>
          <t>Goldman Sachs Bank [member] | BRL | Currency swap contract [member]</t>
        </is>
      </c>
    </row>
    <row r="39">
      <c r="A39" s="3" t="inlineStr">
        <is>
          <t>Disclosure of detailed information about hedges [line items]</t>
        </is>
      </c>
    </row>
    <row r="40">
      <c r="A40" s="4" t="inlineStr">
        <is>
          <t>Notional amount | R$</t>
        </is>
      </c>
      <c r="I40" s="9" t="inlineStr">
        <is>
          <t>R$ 754440</t>
        </is>
      </c>
    </row>
    <row r="41">
      <c r="A41" s="4" t="inlineStr">
        <is>
          <t>Fair value assets</t>
        </is>
      </c>
      <c r="L41" s="5" t="n">
        <v>6020</v>
      </c>
    </row>
    <row r="42">
      <c r="A42" s="4" t="inlineStr">
        <is>
          <t>Other comprehensive income, net of taxes</t>
        </is>
      </c>
      <c r="C42" s="5" t="n">
        <v>0</v>
      </c>
    </row>
    <row r="43">
      <c r="A43" s="4" t="inlineStr">
        <is>
          <t>Change in OCI</t>
        </is>
      </c>
      <c r="C43" s="6" t="n">
        <v>0</v>
      </c>
    </row>
    <row r="44">
      <c r="A44" s="4" t="inlineStr">
        <is>
          <t>Maturity Date of Swap Contracts</t>
        </is>
      </c>
      <c r="C44" s="4" t="inlineStr">
        <is>
          <t>Aug. 10,
		2022</t>
        </is>
      </c>
    </row>
    <row r="45">
      <c r="A45" s="4" t="inlineStr">
        <is>
          <t>Notional or Purchase currency</t>
        </is>
      </c>
      <c r="C45" s="4" t="inlineStr">
        <is>
          <t>USD</t>
        </is>
      </c>
    </row>
    <row r="46">
      <c r="A46" s="4" t="inlineStr">
        <is>
          <t>Finance costs</t>
        </is>
      </c>
      <c r="C46" s="6" t="n">
        <v>4302</v>
      </c>
    </row>
    <row r="47">
      <c r="A47" s="4" t="inlineStr">
        <is>
          <t>Change in fair value of financial instruments</t>
        </is>
      </c>
      <c r="C47" s="5" t="n">
        <v>0</v>
      </c>
    </row>
    <row r="48">
      <c r="A48" s="4" t="inlineStr">
        <is>
          <t>Goldman Sachs Bank [member] | USD | Currency swap contract [member]</t>
        </is>
      </c>
    </row>
    <row r="49">
      <c r="A49" s="3" t="inlineStr">
        <is>
          <t>Disclosure of detailed information about hedges [line items]</t>
        </is>
      </c>
    </row>
    <row r="50">
      <c r="A50" s="4" t="inlineStr">
        <is>
          <t>Notional amount | R$</t>
        </is>
      </c>
      <c r="M50" s="9" t="inlineStr">
        <is>
          <t>R$ 754440</t>
        </is>
      </c>
    </row>
    <row r="51">
      <c r="A51" s="4" t="inlineStr">
        <is>
          <t>Fair value assets</t>
        </is>
      </c>
      <c r="P51" s="5" t="n">
        <v>748</v>
      </c>
    </row>
    <row r="52">
      <c r="A52" s="4" t="inlineStr">
        <is>
          <t>Other comprehensive income, net of taxes</t>
        </is>
      </c>
      <c r="D52" s="5" t="n">
        <v>0</v>
      </c>
    </row>
    <row r="53">
      <c r="A53" s="4" t="inlineStr">
        <is>
          <t>Change in OCI</t>
        </is>
      </c>
      <c r="D53" s="6" t="n">
        <v>0</v>
      </c>
    </row>
    <row r="54">
      <c r="A54" s="4" t="inlineStr">
        <is>
          <t>Maturity Date of Swap Contracts</t>
        </is>
      </c>
      <c r="D54" s="4" t="inlineStr">
        <is>
          <t>Aug. 10,
		2022</t>
        </is>
      </c>
    </row>
    <row r="55">
      <c r="A55" s="4" t="inlineStr">
        <is>
          <t>Notional or Purchase currency</t>
        </is>
      </c>
      <c r="D55" s="4" t="inlineStr">
        <is>
          <t>BRL</t>
        </is>
      </c>
    </row>
    <row r="56">
      <c r="A56" s="4" t="inlineStr">
        <is>
          <t>Finance costs</t>
        </is>
      </c>
      <c r="D56" s="6" t="n">
        <v>0</v>
      </c>
    </row>
    <row r="57">
      <c r="A57" s="4" t="inlineStr">
        <is>
          <t>Change in fair value of financial instruments</t>
        </is>
      </c>
      <c r="D57" s="5" t="n">
        <v>-748</v>
      </c>
    </row>
    <row r="58">
      <c r="A58" s="4" t="inlineStr">
        <is>
          <t>Nomura International Bank [member] | EUR</t>
        </is>
      </c>
    </row>
    <row r="59">
      <c r="A59" s="3" t="inlineStr">
        <is>
          <t>Disclosure of detailed information about hedges [line items]</t>
        </is>
      </c>
    </row>
    <row r="60">
      <c r="A60" s="4" t="inlineStr">
        <is>
          <t>Derivative Pay Rate</t>
        </is>
      </c>
      <c r="B60" s="4" t="inlineStr">
        <is>
          <t>5.83%</t>
        </is>
      </c>
    </row>
    <row r="61">
      <c r="A61" s="4" t="inlineStr">
        <is>
          <t>Nomura International Bank [member] | USD</t>
        </is>
      </c>
    </row>
    <row r="62">
      <c r="A62" s="3" t="inlineStr">
        <is>
          <t>Disclosure of detailed information about hedges [line items]</t>
        </is>
      </c>
    </row>
    <row r="63">
      <c r="A63" s="4" t="inlineStr">
        <is>
          <t>Derivative Receive Rate</t>
        </is>
      </c>
      <c r="B63" s="4" t="inlineStr">
        <is>
          <t>6.125%</t>
        </is>
      </c>
    </row>
    <row r="64">
      <c r="A64" s="4" t="inlineStr">
        <is>
          <t>ABC Brasil S.A. [member] | BRL | Currency swap contract [member]</t>
        </is>
      </c>
    </row>
    <row r="65">
      <c r="A65" s="3" t="inlineStr">
        <is>
          <t>Disclosure of detailed information about hedges [line items]</t>
        </is>
      </c>
    </row>
    <row r="66">
      <c r="A66" s="4" t="inlineStr">
        <is>
          <t>Notional amount</t>
        </is>
      </c>
      <c r="P66" s="5" t="n">
        <v>12232</v>
      </c>
    </row>
    <row r="67">
      <c r="A67" s="4" t="inlineStr">
        <is>
          <t>Fair value assets</t>
        </is>
      </c>
      <c r="P67" s="5" t="n">
        <v>0</v>
      </c>
    </row>
    <row r="68">
      <c r="A68" s="4" t="inlineStr">
        <is>
          <t>Other comprehensive income, net of taxes</t>
        </is>
      </c>
      <c r="D68" s="5" t="n">
        <v>0</v>
      </c>
    </row>
    <row r="69">
      <c r="A69" s="4" t="inlineStr">
        <is>
          <t>Change in OCI</t>
        </is>
      </c>
      <c r="D69" s="6" t="n">
        <v>0</v>
      </c>
    </row>
    <row r="70">
      <c r="A70" s="4" t="inlineStr">
        <is>
          <t>Maturity Date of Swap Contracts</t>
        </is>
      </c>
      <c r="D70" s="4" t="inlineStr">
        <is>
          <t>Nov. 24,
		2017</t>
        </is>
      </c>
    </row>
    <row r="71">
      <c r="A71" s="4" t="inlineStr">
        <is>
          <t>Notional or Purchase currency</t>
        </is>
      </c>
      <c r="D71" s="4" t="inlineStr">
        <is>
          <t>USD</t>
        </is>
      </c>
    </row>
    <row r="72">
      <c r="A72" s="4" t="inlineStr">
        <is>
          <t>Finance costs</t>
        </is>
      </c>
      <c r="D72" s="6" t="n">
        <v>1863</v>
      </c>
    </row>
    <row r="73">
      <c r="A73" s="4" t="inlineStr">
        <is>
          <t>Change in fair value of financial instruments</t>
        </is>
      </c>
      <c r="D73" s="5" t="n">
        <v>0</v>
      </c>
    </row>
    <row r="74">
      <c r="A74" s="4" t="inlineStr">
        <is>
          <t>ABC Brasil S.A. [member] | USD | Currency swap contract [member]</t>
        </is>
      </c>
    </row>
    <row r="75">
      <c r="A75" s="3" t="inlineStr">
        <is>
          <t>Disclosure of detailed information about hedges [line items]</t>
        </is>
      </c>
    </row>
    <row r="76">
      <c r="A76" s="4" t="inlineStr">
        <is>
          <t>Notional amount | R$</t>
        </is>
      </c>
      <c r="E76" s="9" t="inlineStr">
        <is>
          <t>R$ 12232</t>
        </is>
      </c>
    </row>
    <row r="77">
      <c r="A77" s="4" t="inlineStr">
        <is>
          <t>Fair value assets</t>
        </is>
      </c>
      <c r="H77" s="5" t="n">
        <v>8740</v>
      </c>
    </row>
    <row r="78">
      <c r="A78" s="4" t="inlineStr">
        <is>
          <t>Fair value liability</t>
        </is>
      </c>
      <c r="H78" s="5" t="n">
        <v>-8907</v>
      </c>
    </row>
    <row r="79">
      <c r="A79" s="4" t="inlineStr">
        <is>
          <t>Other comprehensive income, net of taxes</t>
        </is>
      </c>
      <c r="B79" s="6" t="n">
        <v>0</v>
      </c>
    </row>
    <row r="80">
      <c r="A80" s="4" t="inlineStr">
        <is>
          <t>Change in OCI</t>
        </is>
      </c>
      <c r="B80" s="6" t="n">
        <v>0</v>
      </c>
    </row>
    <row r="81">
      <c r="A81" s="4" t="inlineStr">
        <is>
          <t>Maturity Date of Swap Contracts</t>
        </is>
      </c>
      <c r="B81" s="4" t="inlineStr">
        <is>
          <t>Aug. 1,
		2020</t>
        </is>
      </c>
    </row>
    <row r="82">
      <c r="A82" s="4" t="inlineStr">
        <is>
          <t>Notional or Purchase currency</t>
        </is>
      </c>
      <c r="B82" s="4" t="inlineStr">
        <is>
          <t>USD</t>
        </is>
      </c>
    </row>
    <row r="83">
      <c r="A83" s="4" t="inlineStr">
        <is>
          <t>Finance costs</t>
        </is>
      </c>
      <c r="B83" s="6" t="n">
        <v>0</v>
      </c>
    </row>
    <row r="84">
      <c r="A84" s="4" t="inlineStr">
        <is>
          <t>Change in fair value of financial instruments</t>
        </is>
      </c>
      <c r="B84" s="6" t="n">
        <v>0</v>
      </c>
    </row>
    <row r="85">
      <c r="A85" s="4" t="inlineStr">
        <is>
          <t>Goldman Sachs One [Member] | MXN</t>
        </is>
      </c>
    </row>
    <row r="86">
      <c r="A86" s="3" t="inlineStr">
        <is>
          <t>Disclosure of detailed information about hedges [line items]</t>
        </is>
      </c>
    </row>
    <row r="87">
      <c r="A87" s="4" t="inlineStr">
        <is>
          <t>Derivative Pay Rate</t>
        </is>
      </c>
      <c r="B87" s="4" t="inlineStr">
        <is>
          <t>10.255%</t>
        </is>
      </c>
    </row>
    <row r="88">
      <c r="A88" s="4" t="inlineStr">
        <is>
          <t>Goldman Sachs One [Member] | USD</t>
        </is>
      </c>
    </row>
    <row r="89">
      <c r="A89" s="3" t="inlineStr">
        <is>
          <t>Disclosure of detailed information about hedges [line items]</t>
        </is>
      </c>
    </row>
    <row r="90">
      <c r="A90" s="4" t="inlineStr">
        <is>
          <t>Derivative Receive Rate</t>
        </is>
      </c>
      <c r="B90" s="4" t="inlineStr">
        <is>
          <t>6.125%</t>
        </is>
      </c>
    </row>
    <row r="91">
      <c r="A91" s="4" t="inlineStr">
        <is>
          <t>Goldman Sachs Two [Member] | BRL</t>
        </is>
      </c>
    </row>
    <row r="92">
      <c r="A92" s="3" t="inlineStr">
        <is>
          <t>Disclosure of detailed information about hedges [line items]</t>
        </is>
      </c>
    </row>
    <row r="93">
      <c r="A93" s="4" t="inlineStr">
        <is>
          <t>Derivative Pay Rate</t>
        </is>
      </c>
      <c r="B93" s="4" t="inlineStr">
        <is>
          <t>7.208%</t>
        </is>
      </c>
    </row>
    <row r="94">
      <c r="A94" s="4" t="inlineStr">
        <is>
          <t>Goldman Sachs Two [Member] | USD</t>
        </is>
      </c>
    </row>
    <row r="95">
      <c r="A95" s="3" t="inlineStr">
        <is>
          <t>Disclosure of detailed information about hedges [line items]</t>
        </is>
      </c>
    </row>
    <row r="96">
      <c r="A96" s="4" t="inlineStr">
        <is>
          <t>Derivative Receive Rate</t>
        </is>
      </c>
      <c r="B96" s="4" t="inlineStr">
        <is>
          <t>6.125%</t>
        </is>
      </c>
    </row>
    <row r="97">
      <c r="A97" s="4" t="inlineStr">
        <is>
          <t>Goldman Sachs Three [Member] | PEN</t>
        </is>
      </c>
    </row>
    <row r="98">
      <c r="A98" s="3" t="inlineStr">
        <is>
          <t>Disclosure of detailed information about hedges [line items]</t>
        </is>
      </c>
    </row>
    <row r="99">
      <c r="A99" s="4" t="inlineStr">
        <is>
          <t>Derivative Pay Rate</t>
        </is>
      </c>
      <c r="B99" s="4" t="inlineStr">
        <is>
          <t>8.715%</t>
        </is>
      </c>
    </row>
    <row r="100">
      <c r="A100" s="4" t="inlineStr">
        <is>
          <t>Goldman Sachs Three [Member] | USD</t>
        </is>
      </c>
    </row>
    <row r="101">
      <c r="A101" s="3" t="inlineStr">
        <is>
          <t>Disclosure of detailed information about hedges [line items]</t>
        </is>
      </c>
    </row>
    <row r="102">
      <c r="A102" s="4" t="inlineStr">
        <is>
          <t>Derivative Receive Rate</t>
        </is>
      </c>
      <c r="B102" s="4" t="inlineStr">
        <is>
          <t>6.125%</t>
        </is>
      </c>
    </row>
    <row r="103">
      <c r="A103" s="4" t="inlineStr">
        <is>
          <t>Morgan Stanley One [Member] | BRL</t>
        </is>
      </c>
    </row>
    <row r="104">
      <c r="A104" s="3" t="inlineStr">
        <is>
          <t>Disclosure of detailed information about hedges [line items]</t>
        </is>
      </c>
    </row>
    <row r="105">
      <c r="A105" s="4" t="inlineStr">
        <is>
          <t>Derivative Pay Rate</t>
        </is>
      </c>
      <c r="B105" s="4" t="inlineStr">
        <is>
          <t>6.613%</t>
        </is>
      </c>
    </row>
    <row r="106">
      <c r="A106" s="4" t="inlineStr">
        <is>
          <t>Morgan Stanley One [Member] | USD</t>
        </is>
      </c>
    </row>
    <row r="107">
      <c r="A107" s="3" t="inlineStr">
        <is>
          <t>Disclosure of detailed information about hedges [line items]</t>
        </is>
      </c>
    </row>
    <row r="108">
      <c r="A108" s="4" t="inlineStr">
        <is>
          <t>Derivative Receive Rate</t>
        </is>
      </c>
      <c r="B108" s="4" t="inlineStr">
        <is>
          <t>6.125%</t>
        </is>
      </c>
    </row>
    <row r="109">
      <c r="A109" s="4" t="inlineStr">
        <is>
          <t>Morgan Stanley Two [Member] | PEN</t>
        </is>
      </c>
    </row>
    <row r="110">
      <c r="A110" s="3" t="inlineStr">
        <is>
          <t>Disclosure of detailed information about hedges [line items]</t>
        </is>
      </c>
    </row>
    <row r="111">
      <c r="A111" s="4" t="inlineStr">
        <is>
          <t>Derivative Pay Rate</t>
        </is>
      </c>
      <c r="B111" s="4" t="inlineStr">
        <is>
          <t>6.399%</t>
        </is>
      </c>
    </row>
    <row r="112">
      <c r="A112" s="4" t="inlineStr">
        <is>
          <t>Morgan Stanley Two [Member] | USD</t>
        </is>
      </c>
    </row>
    <row r="113">
      <c r="A113" s="3" t="inlineStr">
        <is>
          <t>Disclosure of detailed information about hedges [line items]</t>
        </is>
      </c>
    </row>
    <row r="114">
      <c r="A114" s="4" t="inlineStr">
        <is>
          <t>Derivative Receive Rate</t>
        </is>
      </c>
      <c r="B114" s="4" t="inlineStr">
        <is>
          <t>6.125%</t>
        </is>
      </c>
    </row>
    <row r="115">
      <c r="A115" s="4" t="inlineStr">
        <is>
          <t>Cash flow hedges [member] | Interest rate swap contract [member]</t>
        </is>
      </c>
    </row>
    <row r="116">
      <c r="A116" s="3" t="inlineStr">
        <is>
          <t>Disclosure of detailed information about hedges [line items]</t>
        </is>
      </c>
    </row>
    <row r="117">
      <c r="A117" s="4" t="inlineStr">
        <is>
          <t>Fair value assets</t>
        </is>
      </c>
      <c r="H117" s="5" t="n">
        <v>0</v>
      </c>
      <c r="L117" s="5" t="n">
        <v>0</v>
      </c>
    </row>
    <row r="118">
      <c r="A118" s="4" t="inlineStr">
        <is>
          <t>Fair value liability</t>
        </is>
      </c>
      <c r="H118" s="5" t="n">
        <v>0</v>
      </c>
      <c r="L118" s="5" t="n">
        <v>0</v>
      </c>
    </row>
    <row r="119">
      <c r="A119" s="4" t="inlineStr">
        <is>
          <t>Net investment hedges</t>
        </is>
      </c>
    </row>
    <row r="120">
      <c r="A120" s="3" t="inlineStr">
        <is>
          <t>Disclosure of detailed information about hedges [line items]</t>
        </is>
      </c>
    </row>
    <row r="121">
      <c r="A121" s="4" t="inlineStr">
        <is>
          <t>Fair value assets</t>
        </is>
      </c>
      <c r="H121" s="5" t="n">
        <v>14762</v>
      </c>
      <c r="L121" s="5" t="n">
        <v>12234</v>
      </c>
    </row>
    <row r="122">
      <c r="A122" s="4" t="inlineStr">
        <is>
          <t>Fair value liability</t>
        </is>
      </c>
      <c r="H122" s="5" t="n">
        <v>-11669</v>
      </c>
      <c r="L122" s="5" t="n">
        <v>-1604</v>
      </c>
    </row>
    <row r="123">
      <c r="A123" s="4" t="inlineStr">
        <is>
          <t>Other comprehensive income, net of taxes</t>
        </is>
      </c>
      <c r="C123" s="5" t="n">
        <v>-8405</v>
      </c>
      <c r="D123" s="5" t="n">
        <v>-9594</v>
      </c>
    </row>
    <row r="124">
      <c r="A124" s="4" t="inlineStr">
        <is>
          <t>Change in OCI</t>
        </is>
      </c>
      <c r="C124" s="5" t="n">
        <v>-1190</v>
      </c>
      <c r="D124" s="5" t="n">
        <v>-25146</v>
      </c>
    </row>
    <row r="125">
      <c r="A125" s="4" t="inlineStr">
        <is>
          <t>Net investment hedges | Currency swap contract [member]</t>
        </is>
      </c>
    </row>
    <row r="126">
      <c r="A126" s="3" t="inlineStr">
        <is>
          <t>Disclosure of detailed information about hedges [line items]</t>
        </is>
      </c>
    </row>
    <row r="127">
      <c r="A127" s="4" t="inlineStr">
        <is>
          <t>Fair value assets</t>
        </is>
      </c>
      <c r="H127" s="5" t="n">
        <v>11088</v>
      </c>
      <c r="L127" s="5" t="n">
        <v>5382</v>
      </c>
    </row>
    <row r="128">
      <c r="A128" s="4" t="inlineStr">
        <is>
          <t>Fair value liability</t>
        </is>
      </c>
      <c r="H128" s="5" t="n">
        <v>-5220</v>
      </c>
      <c r="L128" s="5" t="n">
        <v>-2289</v>
      </c>
    </row>
    <row r="129">
      <c r="A129" s="4" t="inlineStr">
        <is>
          <t>Other comprehensive income, net of taxes</t>
        </is>
      </c>
      <c r="B129" s="6" t="n">
        <v>1942</v>
      </c>
    </row>
    <row r="130">
      <c r="A130" s="4" t="inlineStr">
        <is>
          <t>Change in OCI</t>
        </is>
      </c>
      <c r="B130" s="5" t="n">
        <v>-10346</v>
      </c>
    </row>
    <row r="131">
      <c r="A131" s="4" t="inlineStr">
        <is>
          <t>Net investment hedges | Santander Bank [member] | MXN</t>
        </is>
      </c>
    </row>
    <row r="132">
      <c r="A132" s="3" t="inlineStr">
        <is>
          <t>Disclosure of detailed information about hedges [line items]</t>
        </is>
      </c>
    </row>
    <row r="133">
      <c r="A133" s="4" t="inlineStr">
        <is>
          <t>Notional amount</t>
        </is>
      </c>
      <c r="P133" s="5" t="n">
        <v>11111</v>
      </c>
    </row>
    <row r="134">
      <c r="A134" s="4" t="inlineStr">
        <is>
          <t>Other comprehensive income, net of taxes</t>
        </is>
      </c>
      <c r="D134" s="5" t="n">
        <v>-2113</v>
      </c>
    </row>
    <row r="135">
      <c r="A135" s="4" t="inlineStr">
        <is>
          <t>Change in OCI</t>
        </is>
      </c>
      <c r="D135" s="6" t="n">
        <v>-2411</v>
      </c>
    </row>
    <row r="136">
      <c r="A136" s="4" t="inlineStr">
        <is>
          <t>Maturity Date of Swap Contracts</t>
        </is>
      </c>
      <c r="D136" s="4" t="inlineStr">
        <is>
          <t>Jan. 20,
		2018</t>
        </is>
      </c>
    </row>
    <row r="137">
      <c r="A137" s="4" t="inlineStr">
        <is>
          <t>Notional or Purchase currency</t>
        </is>
      </c>
      <c r="D137" s="4" t="inlineStr">
        <is>
          <t>USD</t>
        </is>
      </c>
    </row>
    <row r="138">
      <c r="A138" s="4" t="inlineStr">
        <is>
          <t>Finance costs</t>
        </is>
      </c>
      <c r="D138" s="6" t="n">
        <v>0</v>
      </c>
    </row>
    <row r="139">
      <c r="A139" s="4" t="inlineStr">
        <is>
          <t>Change in fair value of financial instruments</t>
        </is>
      </c>
      <c r="D139" s="5" t="n">
        <v>21</v>
      </c>
    </row>
    <row r="140">
      <c r="A140" s="4" t="inlineStr">
        <is>
          <t>Net investment hedges | Santander Bank [member] | MXN | Currency swap contract [member]</t>
        </is>
      </c>
    </row>
    <row r="141">
      <c r="A141" s="3" t="inlineStr">
        <is>
          <t>Disclosure of detailed information about hedges [line items]</t>
        </is>
      </c>
    </row>
    <row r="142">
      <c r="A142" s="4" t="inlineStr">
        <is>
          <t>Notional amount</t>
        </is>
      </c>
      <c r="H142" s="5" t="n">
        <v>11111</v>
      </c>
      <c r="L142" s="5" t="n">
        <v>11111</v>
      </c>
    </row>
    <row r="143">
      <c r="A143" s="4" t="inlineStr">
        <is>
          <t>Fair value assets</t>
        </is>
      </c>
      <c r="H143" s="5" t="n">
        <v>0</v>
      </c>
      <c r="L143" s="5" t="n">
        <v>0</v>
      </c>
    </row>
    <row r="144">
      <c r="A144" s="4" t="inlineStr">
        <is>
          <t>Fair value liability</t>
        </is>
      </c>
      <c r="H144" s="5" t="n">
        <v>0</v>
      </c>
      <c r="L144" s="5" t="n">
        <v>0</v>
      </c>
    </row>
    <row r="145">
      <c r="A145" s="4" t="inlineStr">
        <is>
          <t>Other comprehensive income, net of taxes</t>
        </is>
      </c>
      <c r="B145" s="5" t="n">
        <v>-2113</v>
      </c>
      <c r="C145" s="5" t="n">
        <v>-2113</v>
      </c>
    </row>
    <row r="146">
      <c r="A146" s="4" t="inlineStr">
        <is>
          <t>Change in OCI</t>
        </is>
      </c>
      <c r="B146" s="6" t="n">
        <v>0</v>
      </c>
      <c r="C146" s="6" t="n">
        <v>0</v>
      </c>
    </row>
    <row r="147">
      <c r="A147" s="4" t="inlineStr">
        <is>
          <t>Maturity Date of Swap Contracts</t>
        </is>
      </c>
      <c r="B147" s="4" t="inlineStr">
        <is>
          <t>Jan. 20,
		2020</t>
        </is>
      </c>
      <c r="C147" s="4" t="inlineStr">
        <is>
          <t>Jan. 20,
		2020</t>
        </is>
      </c>
    </row>
    <row r="148">
      <c r="A148" s="4" t="inlineStr">
        <is>
          <t>Notional or Purchase currency</t>
        </is>
      </c>
      <c r="B148" s="4" t="inlineStr">
        <is>
          <t>USD</t>
        </is>
      </c>
      <c r="C148" s="4" t="inlineStr">
        <is>
          <t>USD</t>
        </is>
      </c>
    </row>
    <row r="149">
      <c r="A149" s="4" t="inlineStr">
        <is>
          <t>Net investment hedges | Santander Bank [member] | EUR</t>
        </is>
      </c>
    </row>
    <row r="150">
      <c r="A150" s="3" t="inlineStr">
        <is>
          <t>Disclosure of detailed information about hedges [line items]</t>
        </is>
      </c>
    </row>
    <row r="151">
      <c r="A151" s="4" t="inlineStr">
        <is>
          <t>Notional amount</t>
        </is>
      </c>
      <c r="P151" s="5" t="n">
        <v>20000</v>
      </c>
    </row>
    <row r="152">
      <c r="A152" s="4" t="inlineStr">
        <is>
          <t>Other comprehensive income, net of taxes</t>
        </is>
      </c>
      <c r="D152" s="5" t="n">
        <v>1742</v>
      </c>
    </row>
    <row r="153">
      <c r="A153" s="4" t="inlineStr">
        <is>
          <t>Change in OCI</t>
        </is>
      </c>
      <c r="D153" s="6" t="n">
        <v>-2522</v>
      </c>
    </row>
    <row r="154">
      <c r="A154" s="4" t="inlineStr">
        <is>
          <t>Maturity Date of Swap Contracts</t>
        </is>
      </c>
      <c r="D154" s="4" t="inlineStr">
        <is>
          <t>Jan. 20,
		2018</t>
        </is>
      </c>
    </row>
    <row r="155">
      <c r="A155" s="4" t="inlineStr">
        <is>
          <t>Notional or Purchase currency</t>
        </is>
      </c>
      <c r="D155" s="4" t="inlineStr">
        <is>
          <t>USD</t>
        </is>
      </c>
    </row>
    <row r="156">
      <c r="A156" s="4" t="inlineStr">
        <is>
          <t>Finance costs</t>
        </is>
      </c>
      <c r="D156" s="6" t="n">
        <v>0</v>
      </c>
    </row>
    <row r="157">
      <c r="A157" s="4" t="inlineStr">
        <is>
          <t>Change in fair value of financial instruments</t>
        </is>
      </c>
      <c r="D157" s="5" t="n">
        <v>88</v>
      </c>
    </row>
    <row r="158">
      <c r="A158" s="4" t="inlineStr">
        <is>
          <t>Net investment hedges | Santander Bank [member] | EUR | Currency swap contract [member]</t>
        </is>
      </c>
    </row>
    <row r="159">
      <c r="A159" s="3" t="inlineStr">
        <is>
          <t>Disclosure of detailed information about hedges [line items]</t>
        </is>
      </c>
    </row>
    <row r="160">
      <c r="A160" s="4" t="inlineStr">
        <is>
          <t>Notional amount</t>
        </is>
      </c>
      <c r="H160" s="5" t="n">
        <v>20000</v>
      </c>
      <c r="L160" s="5" t="n">
        <v>20000</v>
      </c>
    </row>
    <row r="161">
      <c r="A161" s="4" t="inlineStr">
        <is>
          <t>Fair value assets</t>
        </is>
      </c>
      <c r="H161" s="5" t="n">
        <v>0</v>
      </c>
      <c r="L161" s="5" t="n">
        <v>0</v>
      </c>
    </row>
    <row r="162">
      <c r="A162" s="4" t="inlineStr">
        <is>
          <t>Fair value liability</t>
        </is>
      </c>
      <c r="H162" s="5" t="n">
        <v>0</v>
      </c>
      <c r="L162" s="5" t="n">
        <v>0</v>
      </c>
    </row>
    <row r="163">
      <c r="A163" s="4" t="inlineStr">
        <is>
          <t>Other comprehensive income, net of taxes</t>
        </is>
      </c>
      <c r="B163" s="6" t="n">
        <v>1742</v>
      </c>
      <c r="C163" s="6" t="n">
        <v>1742</v>
      </c>
    </row>
    <row r="164">
      <c r="A164" s="4" t="inlineStr">
        <is>
          <t>Change in OCI</t>
        </is>
      </c>
      <c r="B164" s="6" t="n">
        <v>0</v>
      </c>
      <c r="C164" s="6" t="n">
        <v>0</v>
      </c>
    </row>
    <row r="165">
      <c r="A165" s="4" t="inlineStr">
        <is>
          <t>Maturity Date of Swap Contracts</t>
        </is>
      </c>
      <c r="B165" s="4" t="inlineStr">
        <is>
          <t>Jan. 20,
		2020</t>
        </is>
      </c>
      <c r="C165" s="4" t="inlineStr">
        <is>
          <t>Jan. 20,
		2020</t>
        </is>
      </c>
    </row>
    <row r="166">
      <c r="A166" s="4" t="inlineStr">
        <is>
          <t>Notional or Purchase currency</t>
        </is>
      </c>
      <c r="B166" s="4" t="inlineStr">
        <is>
          <t>USD</t>
        </is>
      </c>
      <c r="C166" s="4" t="inlineStr">
        <is>
          <t>USD</t>
        </is>
      </c>
    </row>
    <row r="167">
      <c r="A167" s="4" t="inlineStr">
        <is>
          <t>Net investment hedges | Goldman Sachs Bank [member] | MXN</t>
        </is>
      </c>
    </row>
    <row r="168">
      <c r="A168" s="3" t="inlineStr">
        <is>
          <t>Disclosure of detailed information about hedges [line items]</t>
        </is>
      </c>
    </row>
    <row r="169">
      <c r="A169" s="4" t="inlineStr">
        <is>
          <t>Notional amount</t>
        </is>
      </c>
      <c r="P169" s="5" t="n">
        <v>40000</v>
      </c>
    </row>
    <row r="170">
      <c r="A170" s="4" t="inlineStr">
        <is>
          <t>Other comprehensive income, net of taxes</t>
        </is>
      </c>
      <c r="D170" s="5" t="n">
        <v>-7600</v>
      </c>
    </row>
    <row r="171">
      <c r="A171" s="4" t="inlineStr">
        <is>
          <t>Change in OCI</t>
        </is>
      </c>
      <c r="D171" s="6" t="n">
        <v>-8671</v>
      </c>
    </row>
    <row r="172">
      <c r="A172" s="4" t="inlineStr">
        <is>
          <t>Maturity Date of Swap Contracts</t>
        </is>
      </c>
      <c r="D172" s="4" t="inlineStr">
        <is>
          <t>Jan. 20,
		2018</t>
        </is>
      </c>
    </row>
    <row r="173">
      <c r="A173" s="4" t="inlineStr">
        <is>
          <t>Notional or Purchase currency</t>
        </is>
      </c>
      <c r="D173" s="4" t="inlineStr">
        <is>
          <t>USD</t>
        </is>
      </c>
    </row>
    <row r="174">
      <c r="A174" s="4" t="inlineStr">
        <is>
          <t>Finance costs</t>
        </is>
      </c>
      <c r="D174" s="6" t="n">
        <v>0</v>
      </c>
    </row>
    <row r="175">
      <c r="A175" s="4" t="inlineStr">
        <is>
          <t>Change in fair value of financial instruments</t>
        </is>
      </c>
      <c r="D175" s="5" t="n">
        <v>-47</v>
      </c>
    </row>
    <row r="176">
      <c r="A176" s="4" t="inlineStr">
        <is>
          <t>Net investment hedges | Goldman Sachs Bank [member] | MXN | Currency swap contract [member]</t>
        </is>
      </c>
    </row>
    <row r="177">
      <c r="A177" s="3" t="inlineStr">
        <is>
          <t>Disclosure of detailed information about hedges [line items]</t>
        </is>
      </c>
    </row>
    <row r="178">
      <c r="A178" s="4" t="inlineStr">
        <is>
          <t>Notional amount</t>
        </is>
      </c>
      <c r="H178" s="5" t="n">
        <v>40000</v>
      </c>
      <c r="L178" s="5" t="n">
        <v>40000</v>
      </c>
    </row>
    <row r="179">
      <c r="A179" s="4" t="inlineStr">
        <is>
          <t>Fair value assets</t>
        </is>
      </c>
      <c r="H179" s="5" t="n">
        <v>0</v>
      </c>
      <c r="L179" s="5" t="n">
        <v>0</v>
      </c>
    </row>
    <row r="180">
      <c r="A180" s="4" t="inlineStr">
        <is>
          <t>Fair value liability</t>
        </is>
      </c>
      <c r="H180" s="5" t="n">
        <v>0</v>
      </c>
      <c r="L180" s="5" t="n">
        <v>0</v>
      </c>
    </row>
    <row r="181">
      <c r="A181" s="4" t="inlineStr">
        <is>
          <t>Other comprehensive income, net of taxes</t>
        </is>
      </c>
      <c r="B181" s="6" t="n">
        <v>-7600</v>
      </c>
      <c r="C181" s="6" t="n">
        <v>-7600</v>
      </c>
    </row>
    <row r="182">
      <c r="A182" s="4" t="inlineStr">
        <is>
          <t>Change in OCI</t>
        </is>
      </c>
      <c r="B182" s="6" t="n">
        <v>0</v>
      </c>
      <c r="C182" s="6" t="n">
        <v>0</v>
      </c>
    </row>
    <row r="183">
      <c r="A183" s="4" t="inlineStr">
        <is>
          <t>Maturity Date of Swap Contracts</t>
        </is>
      </c>
      <c r="B183" s="4" t="inlineStr">
        <is>
          <t>Jan. 20,
		2020</t>
        </is>
      </c>
      <c r="C183" s="4" t="inlineStr">
        <is>
          <t>Jan. 20,
		2020</t>
        </is>
      </c>
    </row>
    <row r="184">
      <c r="A184" s="4" t="inlineStr">
        <is>
          <t>Notional or Purchase currency</t>
        </is>
      </c>
      <c r="B184" s="4" t="inlineStr">
        <is>
          <t>USD</t>
        </is>
      </c>
      <c r="C184" s="4" t="inlineStr">
        <is>
          <t>USD</t>
        </is>
      </c>
    </row>
    <row r="185">
      <c r="A185" s="4" t="inlineStr">
        <is>
          <t>Net investment hedges | Goldman Sachs Bank [member] | EUR</t>
        </is>
      </c>
    </row>
    <row r="186">
      <c r="A186" s="3" t="inlineStr">
        <is>
          <t>Disclosure of detailed information about hedges [line items]</t>
        </is>
      </c>
    </row>
    <row r="187">
      <c r="A187" s="4" t="inlineStr">
        <is>
          <t>Notional amount</t>
        </is>
      </c>
      <c r="P187" s="5" t="n">
        <v>48000</v>
      </c>
    </row>
    <row r="188">
      <c r="A188" s="4" t="inlineStr">
        <is>
          <t>Other comprehensive income, net of taxes</t>
        </is>
      </c>
      <c r="D188" s="5" t="n">
        <v>3587</v>
      </c>
    </row>
    <row r="189">
      <c r="A189" s="4" t="inlineStr">
        <is>
          <t>Change in OCI</t>
        </is>
      </c>
      <c r="D189" s="6" t="n">
        <v>-5452</v>
      </c>
    </row>
    <row r="190">
      <c r="A190" s="4" t="inlineStr">
        <is>
          <t>Maturity Date of Swap Contracts</t>
        </is>
      </c>
      <c r="D190" s="4" t="inlineStr">
        <is>
          <t>Jan. 20,
		2018</t>
        </is>
      </c>
    </row>
    <row r="191">
      <c r="A191" s="4" t="inlineStr">
        <is>
          <t>Notional or Purchase currency</t>
        </is>
      </c>
      <c r="D191" s="4" t="inlineStr">
        <is>
          <t>USD</t>
        </is>
      </c>
    </row>
    <row r="192">
      <c r="A192" s="4" t="inlineStr">
        <is>
          <t>Finance costs</t>
        </is>
      </c>
      <c r="D192" s="6" t="n">
        <v>0</v>
      </c>
    </row>
    <row r="193">
      <c r="A193" s="4" t="inlineStr">
        <is>
          <t>Change in fair value of financial instruments</t>
        </is>
      </c>
      <c r="D193" s="5" t="n">
        <v>217</v>
      </c>
    </row>
    <row r="194">
      <c r="A194" s="4" t="inlineStr">
        <is>
          <t>Net investment hedges | Goldman Sachs Bank [member] | EUR | Currency swap contract [member]</t>
        </is>
      </c>
    </row>
    <row r="195">
      <c r="A195" s="3" t="inlineStr">
        <is>
          <t>Disclosure of detailed information about hedges [line items]</t>
        </is>
      </c>
    </row>
    <row r="196">
      <c r="A196" s="4" t="inlineStr">
        <is>
          <t>Notional amount</t>
        </is>
      </c>
      <c r="H196" s="5" t="n">
        <v>48000</v>
      </c>
      <c r="L196" s="5" t="n">
        <v>48000</v>
      </c>
    </row>
    <row r="197">
      <c r="A197" s="4" t="inlineStr">
        <is>
          <t>Fair value assets</t>
        </is>
      </c>
      <c r="H197" s="5" t="n">
        <v>0</v>
      </c>
      <c r="L197" s="5" t="n">
        <v>0</v>
      </c>
    </row>
    <row r="198">
      <c r="A198" s="4" t="inlineStr">
        <is>
          <t>Fair value liability</t>
        </is>
      </c>
      <c r="H198" s="5" t="n">
        <v>0</v>
      </c>
      <c r="L198" s="5" t="n">
        <v>0</v>
      </c>
    </row>
    <row r="199">
      <c r="A199" s="4" t="inlineStr">
        <is>
          <t>Other comprehensive income, net of taxes</t>
        </is>
      </c>
      <c r="B199" s="6" t="n">
        <v>3587</v>
      </c>
      <c r="C199" s="6" t="n">
        <v>3587</v>
      </c>
    </row>
    <row r="200">
      <c r="A200" s="4" t="inlineStr">
        <is>
          <t>Change in OCI</t>
        </is>
      </c>
      <c r="B200" s="6" t="n">
        <v>0</v>
      </c>
      <c r="C200" s="6" t="n">
        <v>0</v>
      </c>
    </row>
    <row r="201">
      <c r="A201" s="4" t="inlineStr">
        <is>
          <t>Maturity Date of Swap Contracts</t>
        </is>
      </c>
      <c r="B201" s="4" t="inlineStr">
        <is>
          <t>Jan. 20,
		2020</t>
        </is>
      </c>
      <c r="C201" s="4" t="inlineStr">
        <is>
          <t>Jan. 20,
		2020</t>
        </is>
      </c>
    </row>
    <row r="202">
      <c r="A202" s="4" t="inlineStr">
        <is>
          <t>Notional or Purchase currency</t>
        </is>
      </c>
      <c r="B202" s="4" t="inlineStr">
        <is>
          <t>USD</t>
        </is>
      </c>
      <c r="C202" s="4" t="inlineStr">
        <is>
          <t>USD</t>
        </is>
      </c>
    </row>
    <row r="203">
      <c r="A203" s="4" t="inlineStr">
        <is>
          <t>Net investment hedges | Goldman Sachs Bank [member] | PEN</t>
        </is>
      </c>
    </row>
    <row r="204">
      <c r="A204" s="3" t="inlineStr">
        <is>
          <t>Disclosure of detailed information about hedges [line items]</t>
        </is>
      </c>
    </row>
    <row r="205">
      <c r="A205" s="4" t="inlineStr">
        <is>
          <t>Notional amount</t>
        </is>
      </c>
      <c r="H205" s="5" t="n">
        <v>13800</v>
      </c>
      <c r="P205" s="5" t="n">
        <v>13800</v>
      </c>
    </row>
    <row r="206">
      <c r="A206" s="4" t="inlineStr">
        <is>
          <t>Fair value assets</t>
        </is>
      </c>
      <c r="H206" s="5" t="n">
        <v>0</v>
      </c>
    </row>
    <row r="207">
      <c r="A207" s="4" t="inlineStr">
        <is>
          <t>Fair value liability</t>
        </is>
      </c>
      <c r="H207" s="5" t="n">
        <v>0</v>
      </c>
    </row>
    <row r="208">
      <c r="A208" s="4" t="inlineStr">
        <is>
          <t>Other comprehensive income, net of taxes</t>
        </is>
      </c>
      <c r="B208" s="6" t="n">
        <v>22</v>
      </c>
      <c r="D208" s="5" t="n">
        <v>19</v>
      </c>
    </row>
    <row r="209">
      <c r="A209" s="4" t="inlineStr">
        <is>
          <t>Change in OCI</t>
        </is>
      </c>
      <c r="B209" s="6" t="n">
        <v>0</v>
      </c>
      <c r="D209" s="6" t="n">
        <v>-59</v>
      </c>
    </row>
    <row r="210">
      <c r="A210" s="4" t="inlineStr">
        <is>
          <t>Maturity Date of Swap Contracts</t>
        </is>
      </c>
      <c r="B210" s="4" t="inlineStr">
        <is>
          <t>Jan. 20,
		2018</t>
        </is>
      </c>
      <c r="D210" s="4" t="inlineStr">
        <is>
          <t>Jan. 18,
		2018</t>
        </is>
      </c>
    </row>
    <row r="211">
      <c r="A211" s="4" t="inlineStr">
        <is>
          <t>Notional or Purchase currency</t>
        </is>
      </c>
      <c r="B211" s="4" t="inlineStr">
        <is>
          <t>USD</t>
        </is>
      </c>
      <c r="D211" s="4" t="inlineStr">
        <is>
          <t>USD</t>
        </is>
      </c>
    </row>
    <row r="212">
      <c r="A212" s="4" t="inlineStr">
        <is>
          <t>Finance costs</t>
        </is>
      </c>
      <c r="B212" s="6" t="n">
        <v>0</v>
      </c>
      <c r="D212" s="6" t="n">
        <v>0</v>
      </c>
    </row>
    <row r="213">
      <c r="A213" s="4" t="inlineStr">
        <is>
          <t>Change in fair value of financial instruments</t>
        </is>
      </c>
      <c r="B213" s="5" t="n">
        <v>0</v>
      </c>
      <c r="D213" s="5" t="n">
        <v>6</v>
      </c>
    </row>
    <row r="214">
      <c r="A214" s="4" t="inlineStr">
        <is>
          <t>Net investment hedges | Goldman Sachs Bank [member] | PEN | Currency swap contract [member]</t>
        </is>
      </c>
    </row>
    <row r="215">
      <c r="A215" s="3" t="inlineStr">
        <is>
          <t>Disclosure of detailed information about hedges [line items]</t>
        </is>
      </c>
    </row>
    <row r="216">
      <c r="A216" s="4" t="inlineStr">
        <is>
          <t>Notional amount</t>
        </is>
      </c>
      <c r="L216" s="5" t="n">
        <v>13800</v>
      </c>
    </row>
    <row r="217">
      <c r="A217" s="4" t="inlineStr">
        <is>
          <t>Fair value assets</t>
        </is>
      </c>
      <c r="L217" s="5" t="n">
        <v>0</v>
      </c>
    </row>
    <row r="218">
      <c r="A218" s="4" t="inlineStr">
        <is>
          <t>Fair value liability</t>
        </is>
      </c>
      <c r="L218" s="5" t="n">
        <v>0</v>
      </c>
    </row>
    <row r="219">
      <c r="A219" s="4" t="inlineStr">
        <is>
          <t>Other comprehensive income, net of taxes</t>
        </is>
      </c>
      <c r="C219" s="6" t="n">
        <v>22</v>
      </c>
    </row>
    <row r="220">
      <c r="A220" s="4" t="inlineStr">
        <is>
          <t>Change in OCI</t>
        </is>
      </c>
      <c r="C220" s="6" t="n">
        <v>0</v>
      </c>
    </row>
    <row r="221">
      <c r="A221" s="4" t="inlineStr">
        <is>
          <t>Maturity Date of Swap Contracts</t>
        </is>
      </c>
      <c r="C221" s="4" t="inlineStr">
        <is>
          <t>Jan. 20,
		2018</t>
        </is>
      </c>
    </row>
    <row r="222">
      <c r="A222" s="4" t="inlineStr">
        <is>
          <t>Notional or Purchase currency</t>
        </is>
      </c>
      <c r="C222" s="4" t="inlineStr">
        <is>
          <t>USD</t>
        </is>
      </c>
    </row>
    <row r="223">
      <c r="A223" s="4" t="inlineStr">
        <is>
          <t>Net investment hedges | Goldman Sachs Bank [member] | COP</t>
        </is>
      </c>
    </row>
    <row r="224">
      <c r="A224" s="3" t="inlineStr">
        <is>
          <t>Disclosure of detailed information about hedges [line items]</t>
        </is>
      </c>
    </row>
    <row r="225">
      <c r="A225" s="4" t="inlineStr">
        <is>
          <t>Notional amount</t>
        </is>
      </c>
      <c r="H225" s="5" t="n">
        <v>7200</v>
      </c>
      <c r="P225" s="5" t="n">
        <v>7200</v>
      </c>
    </row>
    <row r="226">
      <c r="A226" s="4" t="inlineStr">
        <is>
          <t>Fair value assets</t>
        </is>
      </c>
      <c r="H226" s="5" t="n">
        <v>0</v>
      </c>
    </row>
    <row r="227">
      <c r="A227" s="4" t="inlineStr">
        <is>
          <t>Fair value liability</t>
        </is>
      </c>
      <c r="H227" s="5" t="n">
        <v>0</v>
      </c>
    </row>
    <row r="228">
      <c r="A228" s="4" t="inlineStr">
        <is>
          <t>Other comprehensive income, net of taxes</t>
        </is>
      </c>
      <c r="B228" s="5" t="n">
        <v>-80</v>
      </c>
      <c r="D228" s="5" t="n">
        <v>-88</v>
      </c>
    </row>
    <row r="229">
      <c r="A229" s="4" t="inlineStr">
        <is>
          <t>Change in OCI</t>
        </is>
      </c>
      <c r="B229" s="6" t="n">
        <v>0</v>
      </c>
      <c r="D229" s="6" t="n">
        <v>-19</v>
      </c>
    </row>
    <row r="230">
      <c r="A230" s="4" t="inlineStr">
        <is>
          <t>Maturity Date of Swap Contracts</t>
        </is>
      </c>
      <c r="B230" s="4" t="inlineStr">
        <is>
          <t>Jan. 20,
		2018</t>
        </is>
      </c>
      <c r="D230" s="4" t="inlineStr">
        <is>
          <t>Jan. 18,
		2018</t>
        </is>
      </c>
    </row>
    <row r="231">
      <c r="A231" s="4" t="inlineStr">
        <is>
          <t>Notional or Purchase currency</t>
        </is>
      </c>
      <c r="B231" s="4" t="inlineStr">
        <is>
          <t>USD</t>
        </is>
      </c>
      <c r="D231" s="4" t="inlineStr">
        <is>
          <t>USD</t>
        </is>
      </c>
    </row>
    <row r="232">
      <c r="A232" s="4" t="inlineStr">
        <is>
          <t>Finance costs</t>
        </is>
      </c>
      <c r="B232" s="6" t="n">
        <v>0</v>
      </c>
      <c r="D232" s="6" t="n">
        <v>0</v>
      </c>
    </row>
    <row r="233">
      <c r="A233" s="4" t="inlineStr">
        <is>
          <t>Change in fair value of financial instruments</t>
        </is>
      </c>
      <c r="B233" s="5" t="n">
        <v>0</v>
      </c>
      <c r="D233" s="5" t="n">
        <v>-1</v>
      </c>
    </row>
    <row r="234">
      <c r="A234" s="4" t="inlineStr">
        <is>
          <t>Net investment hedges | Goldman Sachs Bank [member] | COP | Currency swap contract [member]</t>
        </is>
      </c>
    </row>
    <row r="235">
      <c r="A235" s="3" t="inlineStr">
        <is>
          <t>Disclosure of detailed information about hedges [line items]</t>
        </is>
      </c>
    </row>
    <row r="236">
      <c r="A236" s="4" t="inlineStr">
        <is>
          <t>Notional amount</t>
        </is>
      </c>
      <c r="L236" s="5" t="n">
        <v>7200</v>
      </c>
    </row>
    <row r="237">
      <c r="A237" s="4" t="inlineStr">
        <is>
          <t>Fair value assets</t>
        </is>
      </c>
      <c r="L237" s="5" t="n">
        <v>0</v>
      </c>
    </row>
    <row r="238">
      <c r="A238" s="4" t="inlineStr">
        <is>
          <t>Fair value liability</t>
        </is>
      </c>
      <c r="L238" s="5" t="n">
        <v>0</v>
      </c>
    </row>
    <row r="239">
      <c r="A239" s="4" t="inlineStr">
        <is>
          <t>Other comprehensive income, net of taxes</t>
        </is>
      </c>
      <c r="C239" s="6" t="n">
        <v>-80</v>
      </c>
    </row>
    <row r="240">
      <c r="A240" s="4" t="inlineStr">
        <is>
          <t>Change in OCI</t>
        </is>
      </c>
      <c r="C240" s="6" t="n">
        <v>0</v>
      </c>
    </row>
    <row r="241">
      <c r="A241" s="4" t="inlineStr">
        <is>
          <t>Maturity Date of Swap Contracts</t>
        </is>
      </c>
      <c r="C241" s="4" t="inlineStr">
        <is>
          <t>Jan. 20,
		2018</t>
        </is>
      </c>
    </row>
    <row r="242">
      <c r="A242" s="4" t="inlineStr">
        <is>
          <t>Notional or Purchase currency</t>
        </is>
      </c>
      <c r="C242" s="4" t="inlineStr">
        <is>
          <t>USD</t>
        </is>
      </c>
    </row>
    <row r="243">
      <c r="A243" s="4" t="inlineStr">
        <is>
          <t>Net investment hedges | Goldman Sachs Bank [member] | USD</t>
        </is>
      </c>
    </row>
    <row r="244">
      <c r="A244" s="3" t="inlineStr">
        <is>
          <t>Disclosure of detailed information about hedges [line items]</t>
        </is>
      </c>
    </row>
    <row r="245">
      <c r="A245" s="4" t="inlineStr">
        <is>
          <t>Notional amount</t>
        </is>
      </c>
      <c r="O245" s="6" t="n">
        <v>1065060</v>
      </c>
    </row>
    <row r="246">
      <c r="A246" s="4" t="inlineStr">
        <is>
          <t>Other comprehensive income, net of taxes</t>
        </is>
      </c>
      <c r="D246" s="5" t="n">
        <v>-7256</v>
      </c>
    </row>
    <row r="247">
      <c r="A247" s="4" t="inlineStr">
        <is>
          <t>Change in OCI</t>
        </is>
      </c>
      <c r="D247" s="6" t="n">
        <v>7256</v>
      </c>
    </row>
    <row r="248">
      <c r="A248" s="4" t="inlineStr">
        <is>
          <t>Maturity Date of Swap Contracts</t>
        </is>
      </c>
      <c r="D248" s="4" t="inlineStr">
        <is>
          <t>Aug. 22,
		2018</t>
        </is>
      </c>
    </row>
    <row r="249">
      <c r="A249" s="4" t="inlineStr">
        <is>
          <t>Notional or Purchase currency</t>
        </is>
      </c>
      <c r="D249" s="4" t="inlineStr">
        <is>
          <t>MXN</t>
        </is>
      </c>
    </row>
    <row r="250">
      <c r="A250" s="4" t="inlineStr">
        <is>
          <t>Finance costs</t>
        </is>
      </c>
      <c r="D250" s="6" t="n">
        <v>0</v>
      </c>
    </row>
    <row r="251">
      <c r="A251" s="4" t="inlineStr">
        <is>
          <t>Change in fair value of financial instruments</t>
        </is>
      </c>
      <c r="D251" s="5" t="n">
        <v>0</v>
      </c>
    </row>
    <row r="252">
      <c r="A252" s="4" t="inlineStr">
        <is>
          <t>Net investment hedges | Goldman Sachs Bank [member] | USD | Currency swap contract [member]</t>
        </is>
      </c>
    </row>
    <row r="253">
      <c r="A253" s="3" t="inlineStr">
        <is>
          <t>Disclosure of detailed information about hedges [line items]</t>
        </is>
      </c>
    </row>
    <row r="254">
      <c r="A254" s="4" t="inlineStr">
        <is>
          <t>Notional amount</t>
        </is>
      </c>
      <c r="G254" s="6" t="n">
        <v>1065060</v>
      </c>
      <c r="K254" s="6" t="n">
        <v>1065060</v>
      </c>
    </row>
    <row r="255">
      <c r="A255" s="4" t="inlineStr">
        <is>
          <t>Fair value assets</t>
        </is>
      </c>
      <c r="H255" s="5" t="n">
        <v>6696</v>
      </c>
      <c r="L255" s="5" t="n">
        <v>6025</v>
      </c>
    </row>
    <row r="256">
      <c r="A256" s="4" t="inlineStr">
        <is>
          <t>Fair value liability</t>
        </is>
      </c>
      <c r="H256" s="5" t="n">
        <v>-6543</v>
      </c>
      <c r="L256" s="5" t="n">
        <v>-922</v>
      </c>
    </row>
    <row r="257">
      <c r="A257" s="4" t="inlineStr">
        <is>
          <t>Other comprehensive income, net of taxes</t>
        </is>
      </c>
      <c r="B257" s="5" t="n">
        <v>4014</v>
      </c>
      <c r="C257" s="6" t="n">
        <v>-3094</v>
      </c>
    </row>
    <row r="258">
      <c r="A258" s="4" t="inlineStr">
        <is>
          <t>Change in OCI</t>
        </is>
      </c>
      <c r="B258" s="6" t="n">
        <v>-7108</v>
      </c>
      <c r="C258" s="6" t="n">
        <v>-4163</v>
      </c>
    </row>
    <row r="259">
      <c r="A259" s="4" t="inlineStr">
        <is>
          <t>Maturity Date of Swap Contracts</t>
        </is>
      </c>
      <c r="B259" s="4" t="inlineStr">
        <is>
          <t>Aug. 22,
		2022</t>
        </is>
      </c>
      <c r="C259" s="4" t="inlineStr">
        <is>
          <t>Aug. 10,
		2022</t>
        </is>
      </c>
    </row>
    <row r="260">
      <c r="A260" s="4" t="inlineStr">
        <is>
          <t>Notional or Purchase currency</t>
        </is>
      </c>
      <c r="B260" s="4" t="inlineStr">
        <is>
          <t>USD</t>
        </is>
      </c>
      <c r="C260" s="4" t="inlineStr">
        <is>
          <t>USD</t>
        </is>
      </c>
    </row>
    <row r="261">
      <c r="A261" s="4" t="inlineStr">
        <is>
          <t>Net investment hedges | Nomura International Bank [member] | MXN</t>
        </is>
      </c>
    </row>
    <row r="262">
      <c r="A262" s="3" t="inlineStr">
        <is>
          <t>Disclosure of detailed information about hedges [line items]</t>
        </is>
      </c>
    </row>
    <row r="263">
      <c r="A263" s="4" t="inlineStr">
        <is>
          <t>Notional amount</t>
        </is>
      </c>
      <c r="P263" s="5" t="n">
        <v>23889</v>
      </c>
    </row>
    <row r="264">
      <c r="A264" s="4" t="inlineStr">
        <is>
          <t>Other comprehensive income, net of taxes</t>
        </is>
      </c>
      <c r="D264" s="5" t="n">
        <v>-4357</v>
      </c>
    </row>
    <row r="265">
      <c r="A265" s="4" t="inlineStr">
        <is>
          <t>Change in OCI</t>
        </is>
      </c>
      <c r="D265" s="6" t="n">
        <v>-5358</v>
      </c>
    </row>
    <row r="266">
      <c r="A266" s="4" t="inlineStr">
        <is>
          <t>Maturity Date of Swap Contracts</t>
        </is>
      </c>
      <c r="D266" s="4" t="inlineStr">
        <is>
          <t>Jan. 20,
		2018</t>
        </is>
      </c>
    </row>
    <row r="267">
      <c r="A267" s="4" t="inlineStr">
        <is>
          <t>Notional or Purchase currency</t>
        </is>
      </c>
      <c r="D267" s="4" t="inlineStr">
        <is>
          <t>USD</t>
        </is>
      </c>
    </row>
    <row r="268">
      <c r="A268" s="4" t="inlineStr">
        <is>
          <t>Finance costs</t>
        </is>
      </c>
      <c r="D268" s="6" t="n">
        <v>0</v>
      </c>
    </row>
    <row r="269">
      <c r="A269" s="4" t="inlineStr">
        <is>
          <t>Change in fair value of financial instruments</t>
        </is>
      </c>
      <c r="D269" s="5" t="n">
        <v>105</v>
      </c>
    </row>
    <row r="270">
      <c r="A270" s="4" t="inlineStr">
        <is>
          <t>Net investment hedges | Nomura International Bank [member] | MXN | Currency swap contract [member]</t>
        </is>
      </c>
    </row>
    <row r="271">
      <c r="A271" s="3" t="inlineStr">
        <is>
          <t>Disclosure of detailed information about hedges [line items]</t>
        </is>
      </c>
    </row>
    <row r="272">
      <c r="A272" s="4" t="inlineStr">
        <is>
          <t>Notional amount</t>
        </is>
      </c>
      <c r="H272" s="5" t="n">
        <v>23889</v>
      </c>
      <c r="L272" s="5" t="n">
        <v>23889</v>
      </c>
    </row>
    <row r="273">
      <c r="A273" s="4" t="inlineStr">
        <is>
          <t>Fair value assets</t>
        </is>
      </c>
      <c r="H273" s="5" t="n">
        <v>0</v>
      </c>
      <c r="L273" s="5" t="n">
        <v>0</v>
      </c>
    </row>
    <row r="274">
      <c r="A274" s="4" t="inlineStr">
        <is>
          <t>Fair value liability</t>
        </is>
      </c>
      <c r="H274" s="5" t="n">
        <v>0</v>
      </c>
      <c r="L274" s="5" t="n">
        <v>0</v>
      </c>
    </row>
    <row r="275">
      <c r="A275" s="4" t="inlineStr">
        <is>
          <t>Other comprehensive income, net of taxes</t>
        </is>
      </c>
      <c r="B275" s="6" t="n">
        <v>-4357</v>
      </c>
      <c r="C275" s="6" t="n">
        <v>-4357</v>
      </c>
    </row>
    <row r="276">
      <c r="A276" s="4" t="inlineStr">
        <is>
          <t>Change in OCI</t>
        </is>
      </c>
      <c r="B276" s="6" t="n">
        <v>0</v>
      </c>
      <c r="C276" s="6" t="n">
        <v>0</v>
      </c>
    </row>
    <row r="277">
      <c r="A277" s="4" t="inlineStr">
        <is>
          <t>Maturity Date of Swap Contracts</t>
        </is>
      </c>
      <c r="B277" s="4" t="inlineStr">
        <is>
          <t>Jan. 20,
		2020</t>
        </is>
      </c>
      <c r="C277" s="4" t="inlineStr">
        <is>
          <t>Jan. 20,
		2020</t>
        </is>
      </c>
    </row>
    <row r="278">
      <c r="A278" s="4" t="inlineStr">
        <is>
          <t>Notional or Purchase currency</t>
        </is>
      </c>
      <c r="B278" s="4" t="inlineStr">
        <is>
          <t>USD</t>
        </is>
      </c>
      <c r="C278" s="4" t="inlineStr">
        <is>
          <t>USD</t>
        </is>
      </c>
    </row>
    <row r="279">
      <c r="A279" s="4" t="inlineStr">
        <is>
          <t>Net investment hedges | Nomura International Bank [member] | EUR</t>
        </is>
      </c>
    </row>
    <row r="280">
      <c r="A280" s="3" t="inlineStr">
        <is>
          <t>Disclosure of detailed information about hedges [line items]</t>
        </is>
      </c>
    </row>
    <row r="281">
      <c r="A281" s="4" t="inlineStr">
        <is>
          <t>Notional amount</t>
        </is>
      </c>
      <c r="P281" s="5" t="n">
        <v>22000</v>
      </c>
    </row>
    <row r="282">
      <c r="A282" s="4" t="inlineStr">
        <is>
          <t>Other comprehensive income, net of taxes</t>
        </is>
      </c>
      <c r="D282" s="5" t="n">
        <v>1620</v>
      </c>
    </row>
    <row r="283">
      <c r="A283" s="4" t="inlineStr">
        <is>
          <t>Change in OCI</t>
        </is>
      </c>
      <c r="D283" s="6" t="n">
        <v>-2476</v>
      </c>
    </row>
    <row r="284">
      <c r="A284" s="4" t="inlineStr">
        <is>
          <t>Maturity Date of Swap Contracts</t>
        </is>
      </c>
      <c r="D284" s="4" t="inlineStr">
        <is>
          <t>Jan. 20,
		2018</t>
        </is>
      </c>
    </row>
    <row r="285">
      <c r="A285" s="4" t="inlineStr">
        <is>
          <t>Notional or Purchase currency</t>
        </is>
      </c>
      <c r="D285" s="4" t="inlineStr">
        <is>
          <t>USD</t>
        </is>
      </c>
    </row>
    <row r="286">
      <c r="A286" s="4" t="inlineStr">
        <is>
          <t>Finance costs</t>
        </is>
      </c>
      <c r="D286" s="6" t="n">
        <v>0</v>
      </c>
    </row>
    <row r="287">
      <c r="A287" s="4" t="inlineStr">
        <is>
          <t>Change in fair value of financial instruments</t>
        </is>
      </c>
      <c r="D287" s="5" t="n">
        <v>99</v>
      </c>
    </row>
    <row r="288">
      <c r="A288" s="4" t="inlineStr">
        <is>
          <t>Net investment hedges | Nomura International Bank [member] | EUR | Currency swap contract [member]</t>
        </is>
      </c>
    </row>
    <row r="289">
      <c r="A289" s="3" t="inlineStr">
        <is>
          <t>Disclosure of detailed information about hedges [line items]</t>
        </is>
      </c>
    </row>
    <row r="290">
      <c r="A290" s="4" t="inlineStr">
        <is>
          <t>Notional amount</t>
        </is>
      </c>
      <c r="H290" s="5" t="n">
        <v>22000</v>
      </c>
      <c r="L290" s="5" t="n">
        <v>22000</v>
      </c>
    </row>
    <row r="291">
      <c r="A291" s="4" t="inlineStr">
        <is>
          <t>Fair value assets</t>
        </is>
      </c>
      <c r="H291" s="5" t="n">
        <v>0</v>
      </c>
      <c r="L291" s="5" t="n">
        <v>0</v>
      </c>
    </row>
    <row r="292">
      <c r="A292" s="4" t="inlineStr">
        <is>
          <t>Fair value liability</t>
        </is>
      </c>
      <c r="H292" s="5" t="n">
        <v>0</v>
      </c>
      <c r="L292" s="5" t="n">
        <v>0</v>
      </c>
    </row>
    <row r="293">
      <c r="A293" s="4" t="inlineStr">
        <is>
          <t>Other comprehensive income, net of taxes</t>
        </is>
      </c>
      <c r="B293" s="6" t="n">
        <v>1620</v>
      </c>
      <c r="C293" s="6" t="n">
        <v>1620</v>
      </c>
    </row>
    <row r="294">
      <c r="A294" s="4" t="inlineStr">
        <is>
          <t>Change in OCI</t>
        </is>
      </c>
      <c r="B294" s="6" t="n">
        <v>0</v>
      </c>
      <c r="C294" s="6" t="n">
        <v>0</v>
      </c>
    </row>
    <row r="295">
      <c r="A295" s="4" t="inlineStr">
        <is>
          <t>Maturity Date of Swap Contracts</t>
        </is>
      </c>
      <c r="B295" s="4" t="inlineStr">
        <is>
          <t>Jan. 20,
		2020</t>
        </is>
      </c>
      <c r="C295" s="4" t="inlineStr">
        <is>
          <t>Jan. 20,
		2020</t>
        </is>
      </c>
    </row>
    <row r="296">
      <c r="A296" s="4" t="inlineStr">
        <is>
          <t>Notional or Purchase currency</t>
        </is>
      </c>
      <c r="B296" s="4" t="inlineStr">
        <is>
          <t>USD</t>
        </is>
      </c>
      <c r="C296" s="4" t="inlineStr">
        <is>
          <t>USD</t>
        </is>
      </c>
    </row>
    <row r="297">
      <c r="A297" s="4" t="inlineStr">
        <is>
          <t>Net investment hedges | Nomura International Bank [member] | USD</t>
        </is>
      </c>
    </row>
    <row r="298">
      <c r="A298" s="3" t="inlineStr">
        <is>
          <t>Disclosure of detailed information about hedges [line items]</t>
        </is>
      </c>
    </row>
    <row r="299">
      <c r="A299" s="4" t="inlineStr">
        <is>
          <t>Notional amount | €</t>
        </is>
      </c>
      <c r="N299" s="23" t="n">
        <v>34109</v>
      </c>
    </row>
    <row r="300">
      <c r="A300" s="4" t="inlineStr">
        <is>
          <t>Other comprehensive income, net of taxes</t>
        </is>
      </c>
      <c r="D300" s="5" t="n">
        <v>382</v>
      </c>
    </row>
    <row r="301">
      <c r="A301" s="4" t="inlineStr">
        <is>
          <t>Change in OCI</t>
        </is>
      </c>
      <c r="D301" s="6" t="n">
        <v>-382</v>
      </c>
    </row>
    <row r="302">
      <c r="A302" s="4" t="inlineStr">
        <is>
          <t>Maturity Date of Swap Contracts</t>
        </is>
      </c>
      <c r="D302" s="4" t="inlineStr">
        <is>
          <t>Aug. 22,
		2018</t>
        </is>
      </c>
    </row>
    <row r="303">
      <c r="A303" s="4" t="inlineStr">
        <is>
          <t>Notional or Purchase currency</t>
        </is>
      </c>
      <c r="D303" s="4" t="inlineStr">
        <is>
          <t>EUR</t>
        </is>
      </c>
    </row>
    <row r="304">
      <c r="A304" s="4" t="inlineStr">
        <is>
          <t>Finance costs</t>
        </is>
      </c>
      <c r="D304" s="6" t="n">
        <v>0</v>
      </c>
    </row>
    <row r="305">
      <c r="A305" s="4" t="inlineStr">
        <is>
          <t>Change in fair value of financial instruments</t>
        </is>
      </c>
      <c r="D305" s="5" t="n">
        <v>0</v>
      </c>
    </row>
    <row r="306">
      <c r="A306" s="4" t="inlineStr">
        <is>
          <t>Net investment hedges | Nomura International Bank [member] | USD | Currency swap contract [member]</t>
        </is>
      </c>
    </row>
    <row r="307">
      <c r="A307" s="3" t="inlineStr">
        <is>
          <t>Disclosure of detailed information about hedges [line items]</t>
        </is>
      </c>
    </row>
    <row r="308">
      <c r="A308" s="4" t="inlineStr">
        <is>
          <t>Notional amount | €</t>
        </is>
      </c>
      <c r="F308" s="23" t="n">
        <v>34109</v>
      </c>
      <c r="J308" s="23" t="n">
        <v>34109</v>
      </c>
    </row>
    <row r="309">
      <c r="A309" s="4" t="inlineStr">
        <is>
          <t>Fair value assets</t>
        </is>
      </c>
      <c r="H309" s="5" t="n">
        <v>447</v>
      </c>
      <c r="L309" s="5" t="n">
        <v>189</v>
      </c>
    </row>
    <row r="310">
      <c r="A310" s="4" t="inlineStr">
        <is>
          <t>Fair value liability</t>
        </is>
      </c>
      <c r="H310" s="5" t="n">
        <v>0</v>
      </c>
      <c r="L310" s="5" t="n">
        <v>0</v>
      </c>
    </row>
    <row r="311">
      <c r="A311" s="4" t="inlineStr">
        <is>
          <t>Other comprehensive income, net of taxes</t>
        </is>
      </c>
      <c r="B311" s="6" t="n">
        <v>-714</v>
      </c>
      <c r="C311" s="6" t="n">
        <v>-257</v>
      </c>
    </row>
    <row r="312">
      <c r="A312" s="4" t="inlineStr">
        <is>
          <t>Change in OCI</t>
        </is>
      </c>
      <c r="B312" s="6" t="n">
        <v>457</v>
      </c>
      <c r="C312" s="6" t="n">
        <v>640</v>
      </c>
    </row>
    <row r="313">
      <c r="A313" s="4" t="inlineStr">
        <is>
          <t>Maturity Date of Swap Contracts</t>
        </is>
      </c>
      <c r="B313" s="4" t="inlineStr">
        <is>
          <t>Aug. 22,
		2022</t>
        </is>
      </c>
      <c r="C313" s="4" t="inlineStr">
        <is>
          <t>Aug. 10,
		2022</t>
        </is>
      </c>
    </row>
    <row r="314">
      <c r="A314" s="4" t="inlineStr">
        <is>
          <t>Notional or Purchase currency</t>
        </is>
      </c>
      <c r="B314" s="4" t="inlineStr">
        <is>
          <t>USD</t>
        </is>
      </c>
      <c r="C314" s="4" t="inlineStr">
        <is>
          <t>USD</t>
        </is>
      </c>
    </row>
    <row r="315">
      <c r="A315" s="4" t="inlineStr">
        <is>
          <t>Net investment hedges | BBVA Bank [member] | PEN</t>
        </is>
      </c>
    </row>
    <row r="316">
      <c r="A316" s="3" t="inlineStr">
        <is>
          <t>Disclosure of detailed information about hedges [line items]</t>
        </is>
      </c>
    </row>
    <row r="317">
      <c r="A317" s="4" t="inlineStr">
        <is>
          <t>Notional amount</t>
        </is>
      </c>
      <c r="H317" s="5" t="n">
        <v>55200</v>
      </c>
      <c r="P317" s="5" t="n">
        <v>55200</v>
      </c>
    </row>
    <row r="318">
      <c r="A318" s="4" t="inlineStr">
        <is>
          <t>Fair value assets</t>
        </is>
      </c>
      <c r="H318" s="5" t="n">
        <v>0</v>
      </c>
    </row>
    <row r="319">
      <c r="A319" s="4" t="inlineStr">
        <is>
          <t>Fair value liability</t>
        </is>
      </c>
      <c r="H319" s="5" t="n">
        <v>0</v>
      </c>
    </row>
    <row r="320">
      <c r="A320" s="4" t="inlineStr">
        <is>
          <t>Other comprehensive income, net of taxes</t>
        </is>
      </c>
      <c r="B320" s="6" t="n">
        <v>71</v>
      </c>
      <c r="D320" s="5" t="n">
        <v>71</v>
      </c>
    </row>
    <row r="321">
      <c r="A321" s="4" t="inlineStr">
        <is>
          <t>Change in OCI</t>
        </is>
      </c>
      <c r="B321" s="6" t="n">
        <v>0</v>
      </c>
      <c r="D321" s="6" t="n">
        <v>-229</v>
      </c>
    </row>
    <row r="322">
      <c r="A322" s="4" t="inlineStr">
        <is>
          <t>Maturity Date of Swap Contracts</t>
        </is>
      </c>
      <c r="B322" s="4" t="inlineStr">
        <is>
          <t>Jan. 20,
		2018</t>
        </is>
      </c>
      <c r="D322" s="4" t="inlineStr">
        <is>
          <t>Jan. 18,
		2018</t>
        </is>
      </c>
    </row>
    <row r="323">
      <c r="A323" s="4" t="inlineStr">
        <is>
          <t>Notional or Purchase currency</t>
        </is>
      </c>
      <c r="B323" s="4" t="inlineStr">
        <is>
          <t>USD</t>
        </is>
      </c>
      <c r="D323" s="4" t="inlineStr">
        <is>
          <t>USD</t>
        </is>
      </c>
    </row>
    <row r="324">
      <c r="A324" s="4" t="inlineStr">
        <is>
          <t>Finance costs</t>
        </is>
      </c>
      <c r="B324" s="6" t="n">
        <v>0</v>
      </c>
      <c r="D324" s="6" t="n">
        <v>0</v>
      </c>
    </row>
    <row r="325">
      <c r="A325" s="4" t="inlineStr">
        <is>
          <t>Change in fair value of financial instruments</t>
        </is>
      </c>
      <c r="B325" s="5" t="n">
        <v>0</v>
      </c>
      <c r="D325" s="5" t="n">
        <v>23</v>
      </c>
    </row>
    <row r="326">
      <c r="A326" s="4" t="inlineStr">
        <is>
          <t>Net investment hedges | BBVA Bank [member] | PEN | Currency swap contract [member]</t>
        </is>
      </c>
    </row>
    <row r="327">
      <c r="A327" s="3" t="inlineStr">
        <is>
          <t>Disclosure of detailed information about hedges [line items]</t>
        </is>
      </c>
    </row>
    <row r="328">
      <c r="A328" s="4" t="inlineStr">
        <is>
          <t>Notional amount</t>
        </is>
      </c>
      <c r="L328" s="5" t="n">
        <v>55200</v>
      </c>
    </row>
    <row r="329">
      <c r="A329" s="4" t="inlineStr">
        <is>
          <t>Fair value assets</t>
        </is>
      </c>
      <c r="L329" s="5" t="n">
        <v>0</v>
      </c>
    </row>
    <row r="330">
      <c r="A330" s="4" t="inlineStr">
        <is>
          <t>Fair value liability</t>
        </is>
      </c>
      <c r="L330" s="5" t="n">
        <v>0</v>
      </c>
    </row>
    <row r="331">
      <c r="A331" s="4" t="inlineStr">
        <is>
          <t>Other comprehensive income, net of taxes</t>
        </is>
      </c>
      <c r="C331" s="6" t="n">
        <v>71</v>
      </c>
    </row>
    <row r="332">
      <c r="A332" s="4" t="inlineStr">
        <is>
          <t>Change in OCI</t>
        </is>
      </c>
      <c r="C332" s="6" t="n">
        <v>0</v>
      </c>
    </row>
    <row r="333">
      <c r="A333" s="4" t="inlineStr">
        <is>
          <t>Maturity Date of Swap Contracts</t>
        </is>
      </c>
      <c r="C333" s="4" t="inlineStr">
        <is>
          <t>Jan. 20,
		2018</t>
        </is>
      </c>
    </row>
    <row r="334">
      <c r="A334" s="4" t="inlineStr">
        <is>
          <t>Notional or Purchase currency</t>
        </is>
      </c>
      <c r="C334" s="4" t="inlineStr">
        <is>
          <t>USD</t>
        </is>
      </c>
    </row>
    <row r="335">
      <c r="A335" s="4" t="inlineStr">
        <is>
          <t>Net investment hedges | BBVA Bank [member] | COP</t>
        </is>
      </c>
    </row>
    <row r="336">
      <c r="A336" s="3" t="inlineStr">
        <is>
          <t>Disclosure of detailed information about hedges [line items]</t>
        </is>
      </c>
    </row>
    <row r="337">
      <c r="A337" s="4" t="inlineStr">
        <is>
          <t>Notional amount</t>
        </is>
      </c>
      <c r="H337" s="5" t="n">
        <v>28800</v>
      </c>
      <c r="P337" s="6" t="n">
        <v>28800</v>
      </c>
    </row>
    <row r="338">
      <c r="A338" s="4" t="inlineStr">
        <is>
          <t>Fair value assets</t>
        </is>
      </c>
      <c r="H338" s="5" t="n">
        <v>0</v>
      </c>
    </row>
    <row r="339">
      <c r="A339" s="4" t="inlineStr">
        <is>
          <t>Fair value liability</t>
        </is>
      </c>
      <c r="H339" s="5" t="n">
        <v>0</v>
      </c>
    </row>
    <row r="340">
      <c r="A340" s="4" t="inlineStr">
        <is>
          <t>Other comprehensive income, net of taxes</t>
        </is>
      </c>
      <c r="B340" s="5" t="n">
        <v>-359</v>
      </c>
      <c r="D340" s="5" t="n">
        <v>-359</v>
      </c>
    </row>
    <row r="341">
      <c r="A341" s="4" t="inlineStr">
        <is>
          <t>Change in OCI</t>
        </is>
      </c>
      <c r="B341" s="6" t="n">
        <v>0</v>
      </c>
      <c r="D341" s="6" t="n">
        <v>-65</v>
      </c>
    </row>
    <row r="342">
      <c r="A342" s="4" t="inlineStr">
        <is>
          <t>Maturity Date of Swap Contracts</t>
        </is>
      </c>
      <c r="B342" s="4" t="inlineStr">
        <is>
          <t>Jan. 20,
		2018</t>
        </is>
      </c>
      <c r="D342" s="4" t="inlineStr">
        <is>
          <t>Jan. 18,
		2018</t>
        </is>
      </c>
    </row>
    <row r="343">
      <c r="A343" s="4" t="inlineStr">
        <is>
          <t>Notional or Purchase currency</t>
        </is>
      </c>
      <c r="B343" s="4" t="inlineStr">
        <is>
          <t>USD</t>
        </is>
      </c>
      <c r="D343" s="4" t="inlineStr">
        <is>
          <t>USD</t>
        </is>
      </c>
    </row>
    <row r="344">
      <c r="A344" s="4" t="inlineStr">
        <is>
          <t>Finance costs</t>
        </is>
      </c>
      <c r="B344" s="6" t="n">
        <v>0</v>
      </c>
      <c r="D344" s="6" t="n">
        <v>0</v>
      </c>
    </row>
    <row r="345">
      <c r="A345" s="4" t="inlineStr">
        <is>
          <t>Change in fair value of financial instruments</t>
        </is>
      </c>
      <c r="B345" s="5" t="n">
        <v>0</v>
      </c>
      <c r="D345" s="6" t="n">
        <v>7</v>
      </c>
    </row>
    <row r="346">
      <c r="A346" s="4" t="inlineStr">
        <is>
          <t>Net investment hedges | BBVA Bank [member] | COP | Currency swap contract [member]</t>
        </is>
      </c>
    </row>
    <row r="347">
      <c r="A347" s="3" t="inlineStr">
        <is>
          <t>Disclosure of detailed information about hedges [line items]</t>
        </is>
      </c>
    </row>
    <row r="348">
      <c r="A348" s="4" t="inlineStr">
        <is>
          <t>Notional amount</t>
        </is>
      </c>
      <c r="L348" s="5" t="n">
        <v>28800</v>
      </c>
    </row>
    <row r="349">
      <c r="A349" s="4" t="inlineStr">
        <is>
          <t>Fair value assets</t>
        </is>
      </c>
      <c r="L349" s="5" t="n">
        <v>0</v>
      </c>
    </row>
    <row r="350">
      <c r="A350" s="4" t="inlineStr">
        <is>
          <t>Fair value liability</t>
        </is>
      </c>
      <c r="L350" s="6" t="n">
        <v>0</v>
      </c>
    </row>
    <row r="351">
      <c r="A351" s="4" t="inlineStr">
        <is>
          <t>Other comprehensive income, net of taxes</t>
        </is>
      </c>
      <c r="C351" s="6" t="n">
        <v>-359</v>
      </c>
    </row>
    <row r="352">
      <c r="A352" s="4" t="inlineStr">
        <is>
          <t>Change in OCI</t>
        </is>
      </c>
      <c r="C352" s="6" t="n">
        <v>0</v>
      </c>
    </row>
    <row r="353">
      <c r="A353" s="4" t="inlineStr">
        <is>
          <t>Maturity Date of Swap Contracts</t>
        </is>
      </c>
      <c r="C353" s="4" t="inlineStr">
        <is>
          <t>Jan. 20,
		2018</t>
        </is>
      </c>
    </row>
    <row r="354">
      <c r="A354" s="4" t="inlineStr">
        <is>
          <t>Notional or Purchase currency</t>
        </is>
      </c>
      <c r="C354" s="4" t="inlineStr">
        <is>
          <t>USD</t>
        </is>
      </c>
    </row>
    <row r="355">
      <c r="A355" s="4" t="inlineStr">
        <is>
          <t>Net investment hedges | Morgan Stanley Member [Member] | PEN | Currency swap contract [member]</t>
        </is>
      </c>
    </row>
    <row r="356">
      <c r="A356" s="3" t="inlineStr">
        <is>
          <t>Disclosure of detailed information about hedges [line items]</t>
        </is>
      </c>
    </row>
    <row r="357">
      <c r="A357" s="4" t="inlineStr">
        <is>
          <t>Notional amount</t>
        </is>
      </c>
      <c r="H357" s="5" t="n">
        <v>66000</v>
      </c>
    </row>
    <row r="358">
      <c r="A358" s="4" t="inlineStr">
        <is>
          <t>Fair value assets</t>
        </is>
      </c>
      <c r="H358" s="5" t="n">
        <v>13</v>
      </c>
    </row>
    <row r="359">
      <c r="A359" s="4" t="inlineStr">
        <is>
          <t>Fair value liability</t>
        </is>
      </c>
      <c r="H359" s="5" t="n">
        <v>-80</v>
      </c>
    </row>
    <row r="360">
      <c r="A360" s="4" t="inlineStr">
        <is>
          <t>Other comprehensive income, net of taxes</t>
        </is>
      </c>
      <c r="B360" s="5" t="n">
        <v>74</v>
      </c>
    </row>
    <row r="361">
      <c r="A361" s="4" t="inlineStr">
        <is>
          <t>Change in OCI</t>
        </is>
      </c>
      <c r="B361" s="6" t="n">
        <v>-74</v>
      </c>
    </row>
    <row r="362">
      <c r="A362" s="4" t="inlineStr">
        <is>
          <t>Maturity Date of Swap Contracts</t>
        </is>
      </c>
      <c r="B362" s="4" t="inlineStr">
        <is>
          <t>Aug. 22,
		2022</t>
        </is>
      </c>
    </row>
    <row r="363">
      <c r="A363" s="4" t="inlineStr">
        <is>
          <t>Notional or Purchase currency</t>
        </is>
      </c>
      <c r="B363" s="4" t="inlineStr">
        <is>
          <t>USD</t>
        </is>
      </c>
    </row>
    <row r="364">
      <c r="A364" s="4" t="inlineStr">
        <is>
          <t>Finance costs</t>
        </is>
      </c>
      <c r="B364" s="6" t="n">
        <v>1815</v>
      </c>
    </row>
    <row r="365">
      <c r="A365" s="4" t="inlineStr">
        <is>
          <t>Net investment hedges | Morgan Stanley Member [Member] | BRL | Currency swap contract [member]</t>
        </is>
      </c>
    </row>
    <row r="366">
      <c r="A366" s="3" t="inlineStr">
        <is>
          <t>Disclosure of detailed information about hedges [line items]</t>
        </is>
      </c>
    </row>
    <row r="367">
      <c r="A367" s="4" t="inlineStr">
        <is>
          <t>Notional amount</t>
        </is>
      </c>
      <c r="H367" s="5" t="n">
        <v>308584</v>
      </c>
    </row>
    <row r="368">
      <c r="A368" s="4" t="inlineStr">
        <is>
          <t>Fair value assets</t>
        </is>
      </c>
      <c r="H368" s="5" t="n">
        <v>135</v>
      </c>
    </row>
    <row r="369">
      <c r="A369" s="4" t="inlineStr">
        <is>
          <t>Fair value liability</t>
        </is>
      </c>
      <c r="H369" s="6" t="n">
        <v>-148</v>
      </c>
    </row>
    <row r="370">
      <c r="A370" s="4" t="inlineStr">
        <is>
          <t>Other comprehensive income, net of taxes</t>
        </is>
      </c>
      <c r="B370" s="5" t="n">
        <v>99</v>
      </c>
    </row>
    <row r="371">
      <c r="A371" s="4" t="inlineStr">
        <is>
          <t>Change in OCI</t>
        </is>
      </c>
      <c r="B371" s="6" t="n">
        <v>-99</v>
      </c>
    </row>
    <row r="372">
      <c r="A372" s="4" t="inlineStr">
        <is>
          <t>Maturity Date of Swap Contracts</t>
        </is>
      </c>
      <c r="B372" s="4" t="inlineStr">
        <is>
          <t>Aug. 22,
		2022</t>
        </is>
      </c>
    </row>
    <row r="373">
      <c r="A373" s="4" t="inlineStr">
        <is>
          <t>Notional or Purchase currency</t>
        </is>
      </c>
      <c r="B373" s="4" t="inlineStr">
        <is>
          <t>USD</t>
        </is>
      </c>
    </row>
    <row r="374">
      <c r="A374" s="4" t="inlineStr">
        <is>
          <t>Finance costs</t>
        </is>
      </c>
      <c r="B374" s="6" t="n">
        <v>3545</v>
      </c>
    </row>
  </sheetData>
  <mergeCells count="5">
    <mergeCell ref="A1:A2"/>
    <mergeCell ref="B1:D1"/>
    <mergeCell ref="E1:H1"/>
    <mergeCell ref="I1:L1"/>
    <mergeCell ref="M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ING POLICIES</t>
        </is>
      </c>
      <c r="B1" s="2" t="inlineStr">
        <is>
          <t>12 Months Ended</t>
        </is>
      </c>
    </row>
    <row r="2">
      <c r="B2" s="2" t="inlineStr">
        <is>
          <t>Dec. 31, 2020</t>
        </is>
      </c>
    </row>
    <row r="3">
      <c r="A3" s="3" t="inlineStr">
        <is>
          <t>Disclosure Of Significant Accounting Policies Abstract</t>
        </is>
      </c>
    </row>
    <row r="4">
      <c r="A4" s="4" t="inlineStr">
        <is>
          <t>Disclosure Of Summary Of Significant Accounting Policies Explanatory</t>
        </is>
      </c>
      <c r="B4" s="4" t="inlineStr">
        <is>
          <t xml:space="preserve">3) ACCOUNTING POLICIES The main accounting policies used to prepare the accompanying consolidated financia l statements are set out below. a) Principles of consolidation, business combinations and goodwill (i ) Subsidiaries Subsidiaries are all entities over which the Atento Group has control. The Atento Group controls an entity when the Atento Group is exposed to, or has rights to, variable re turns from its involvement with the entity and has the ability to affect those returns through its power to direct the activities of the entity. Subsidiaries are fully consolidated from the date on which control is obtained by the G roup , until the Group lo ses control of the entity . Intercompany transactions, balances and unrealized gains on transactions between the Atento Group companies are eliminated on consolidation , except those arisen from exchange variations. Unrealized losses are also eliminated unless the transaction provides evidence of an impairment of the transferred asset. Accounting policies of subsidiaries have been changed where necessary to ensure consistency with the policies adopted by the Atento G roup. Non-controlling interests in the results and equity of subsidiaries are shown separately in the consolidated statements of operations, statement of comprehensive income/(loss), statement of changes in equity and financial position. (ii) Business comb inations and goodwill When the Atento Group acquires a business, it assesses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 Any contingent consideration to be transferred by the acquirer will be recognized at fair value at the acquisition date. Continge nt consideration classified as equity is not remeasured and its subsequent settlement is accounted for within equity. Contingent consideration classified as an asset or liability that is a financial instrument and within the scope of IFRS 9 Financial Instr 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s any excess of the total consideration transferred over the net identifiable assets acquired and liabilities assumed. If the fair value of the net assets acquired is greater than the total consideration transferred, the difference is recognized in the statements of operations as a gain from a bargain purchase. Goodwill acquired in a business combination is allocated to each cash-generating unit, or group of cash-gener ating units, that are expected to benefit from the synergies arising in the business combination. Goodwill is tested for impairment annually or whenever there are certain events or changes in circumstances indicating potential impairment. The carrying amou nt of the assets allocated to each cash-generating unit is then compared with its recoverable amount, which is the greater of its value in use or fair value less costs to sell. Any impairment loss is immediately taken to the statements of operations and ma y not be reversed (see Note 3h). b) Functional and presentation currency Items included in the financial statements of each of the Atento G roup’s entities are measured using the currency of the primary economic environment in which the entities operate (‘the functional currency’). The consolidated financial statements are presented in thousands of U.S. dollars, which is the presentation curre ncy of the Atento Group. c) Foreign currency translation The results and financial position of all Atento Group entities whose functional currency is different from the presentation currency are translated into the presentation currency as follow:  Statem ent s of financial position assets and liabilities are translated at the exchange rate prevailing at the reporting date .  S tatement s of operations items are translated at average exchange rates for the year (unless this average is not a reasonable approximat ion of the cumulative effect of the rates prevailing on the transaction dates, in which case income and expenses are translated at the rate on the dates of the transactions) .  Hyperinflationary economies: Under IAS 29, the non-monetary assets and liabilities, the equity and the statements of operations of subsidiaries operating in hyperinflationary economies are restated applying a general price index. The financial statements of an entity whose functional currency is the currency of a hyperinflationary economy, whether they are based on a historical cost approach or a current cost approach, shall be stated in terms of the measuring unit current at the end of the reporting period and translated to U.S. dolla r at the closing rate of the period , for the purposes of conversion, applying IAS 21.  Proceeds and payments shown on the statement s of cash flow s are translated at the average exchange rates for the period (unless t his average is not a reasonable approximation of the cumulative effect of the rates prevailing on the transaction dates, in which case proceeds and payments are translated at the rate on the da tes of the transactions). Proceeds and payments for the subsidiary located in Argentina shown on the statements of cash flows are translated at the exchange rates prevailing at the reporting date.  Retained earnings are translated at historical excha nge rates .  All resulting exchange differences are recognized in other comprehensive income /(loss). Goodwill and fair value adjustments to net assets arising from the acquisition of a foreign company are considered to be assets and liabilities of the foreig n company and are translated at year­end exchange rates. Exchange differences arising are recognized in other comprehensive income/(loss). d) F oreign currency transactions Transactions in foreign currency are translated into the functional currency using the exchange rates prevailing at the date of the transactions or valuation date, in the case of items being remeasured. Foreign exchange gains and losses resulting from the settlement of these transactions and from the translation at reporting date exchan ge rates of monetary assets and liabilities denominated in foreign currencies are recognized in the statements of operations, except when deferred in other comprehensive income/(loss). All differences arising on non–trading activities are taken to other operating income/expense in the statements of operations, with the exception of the effective portion of the differences on cash flows and net investment hedges that are accounted for as an effective hedge against a net investment in a foreign entity . These differences are recognized in other comprehensive income/(loss) (OCI) until the hedge settlement and disposal of the net investment, at which time, they are recognized in the statements of operations. Tax charges and credits attributable to exchang e differences on those monetary items are also recorded in OCI. Non–monetary items that are measured at historical cost in a foreign currency are translated using the exchange rates as at the date of recognition. e) S egment information Segment informati on is p resented in accordance with management information reviewed by the C hief Operating D ecision M aker (“CODM”) . The CODM , responsible for allocating resources and assessing performance of operational segments, has been identified as the Chief Executive Officer (“CEO”) responsible for strategic decisions. The CODM considers the business from a geographical perspective and analyzes it across three operational segm ents– EMEA, Americas and Brazil. N o operating segments have been aggregated to form the reporta ble operating segments as compared to the previous years. f) I ntangible assets Intangible assets are stated at acquisition cost, less any accumulated amortization and any accumulated impairment losses. The intangible assets acquired in a business combina tion are initially measured at their fair value as of the acquisition date. The useful lives of intangible assets are assessed on a case­by­case basis to be either finite or indefinite. Intangible assets with finite lives are amortized on a straight-line basis over their estimated useful life and assessed for impairment whenever events or changes indicate that their carrying amount may not be reco verable. Intangible assets that have an indefin ite useful life are not subject to amortization and are tested annually for impairment. The amortization charge on intangible assets is recog nized in the consolidated statement s of operations under “ Amortizati on”. Amortization methods and useful lives are revised annually at the end of each reporting period and, where appropriate, adjusted prospectively. Customer base Customer base acquired in a business combination is recognized at fair value at the acquisitio n date and have finite useful lives and are subsequently carried at cost less accumulated amortization, which has been estimated to be between seven and twelve years. The customer base relate to all agreements, tacit or explicit, entered into between the A tento Group and the former owner of the Atento Group and between the Atento Group and other customers, in relation to the provision of services, and that were acquired as part of the business combinations. Software Software is measured at cost (at acquisit ion or development costs) and amortized on a straight-line basis over its useful life, generally estimated to be between three and ten years. Maintenance cost of software is expensed as incurred. Development costs directly attributable to the design and creation of software that are identifiable and unique, and that may be controlled by the Group, are recognized as an intangible asset providing the following conditions are met:  It is technically feasible for the intangible asset to be completed so that it will be available for use or sale.  Management intends to complete the asset for use or sale.  The Group has the capacity to use or sell the asset.  It is possible to show evidence of how the intangible asset will generate probable future economic benefits.  Adequate technical, financial and other resources are available to complete the development and to us e or sell the intangible asset.  The outlay attributable to the intangible asset during its development can be reliably determined. Directly attributable costs capitalized in the value of the software include the cost of personnel developing the programs and an appropriate percentage of overheads. Costs that do not meet the criteria listed above are recognized as an expense as incurred. Expendi ture for an intangible asset that is initially recognized within expenses for the period may not be subsequently recognized as intangible assets. Other intangible assets Other intangible assets mainly include payment of loyalty incentives which are amortiz ed on a straight-line basis over the term of the agreements which range from four to ten years. g) P roperty, plant and equipment Property, plant and equipment are measured at cost, less accumulated depreciation and any impairment losses . Acquisition cos ts include, whe n appropriate, the initial estimates of decommissioning, withdrawal and site reconditioning costs when the Atento Group is obliged to bear this expenditure as a condition of using the assets. Repairs that do not prolong the useful life of th e assets and maintenance costs are recognized directly in the statement s of operations . Costs that prolong or improve the life of the asset are capitalized as an increase in the cost of the asset. Property, plant and equipment acquired in a business combination are initially measured at fair value as of the acquisition date. The Atento Group assesses the need to write down, if appropriate, the carrying amount of each item of property, plant and equipment to its period-end recoverable amount w henever there are indications that the assets’ carrying amount may not be fully recoverable through the generation of sufficient future revenue. The impairment allowance is reversed if the factors giving rise to the impairment cease to exist. The depreciat ion charge for items of property, plant and equipment is recognized in the consolidated statement s of operations under “Depreciation”. Depreciation is calculated on a straight-line basis over the useful life of the asset applying individual rates to each t ype of asset, which are reviewed at th e end of each reporting period. The useful lives generally used by the Atento Group are as follow: Years of useful life Buildings 5 - 40 Plant and machinery 3 - 6 Furniture, tools 1 - 10 Other tangible assets 5 - 8 h) Impairment of non­current assets The Atento Group assesses as of each reporting date whether there is an indicator that a non­current asset may be impaired. If any such indicator exists, or when annual impairment testing for an asset is required (e.g. goodwill), the Atento Group estimates the asset’s recoverable amount . An asset’s recoverable amount is the higher of its fair value less costs to sell or its value in use. In assessing the value in use, the estimated future cash flow is discounted to its present value using a pre­tax discount rate that reflects current mar ket assessments of the time value of money and the risks specific to the asset. Where the carrying amount of an asset exceeds its recoverable amount, the asset is considered to be impaired. In this case, the carrying amount is written down to its recoverab le amount, and the resulting loss is recognized in the statement s of operations . Future depreciation/amortization charges are adjusted to reflect the asset’s new carrying amount over its remaining useful life. Management analyzes the impairment of each ass et individually, except in the case of assets that generate cash flow which are interdependent on those generated by other assets (cash generating units – “CGU” ). The Atento Group bases the calculation of impairment on the business plans of the various cas h generating units to which the assets are allocated. These business plans cover five years. A long-term growth rate is calculated and applied to project future cash flows after the fifth year. When there are new events or changes in circumstances that ind icate that a previously recognized impairment loss no longer exists or has been decreased, a new estimate of the asset’s recoverable amount is made. A previously recognized impairment loss is reversed only if there has been a change in the estimates used t o determine the asset’s recoverable amount since the last impairment loss was recognized. If that is the case, the carrying amount of the asset is increased to its recoverable amount. The reversal is limited to the carrying amount that would have been dete rmined if no impairment loss been recognized for the asset in prior years. This reversal is recognized in the statement s of operations and the depreciation charge is adjusted in future periods to reflect the asset’s revised carrying amount. Impairment loss es relating to goodwill cannot be reversed in future periods. i) Financial assets and liabilities Financial assets Initial recognition and measurement Financial assets are classified, at initial recognition, as subsequently measured at amortized cost, fair value through other comprehensive income (OCI), and fair value through profit or loss. The Atento Group has classified all financial assets as amortized cost , except for derivative financial instruments. All purchases and sales of financial ass ets are recognized on the statement of financial position on the transaction date, i.e. when the commitment is made to purchase or sell the asset. A financial asset is fully or partially derecognized from the statement of financial position only when: 1. The rights to receive cash flow from the asset have expired. 2. The Atento Group has assumed an obligation to pay the cash flow received from the asset to a third party or 3. The Atento Group has transferred its rights to receive cash flow from the asset to a third party, thereby substantially transferring all of the risks and rewards of the asset. Financial assets and financial liabilities are offset and presented on a net basis in the statement of financial position when a legally enforceable right exists to offset the amounts recognized and the Atento Group intends to settle the assets and liabilities net or to simultaneously realize the asset and cancel the liability. Amortized cost financial assets include fixed maturity financial assets not listed in active mark ets and which are not derivatives. They are classified as current assets, except for those maturing more than twelve months after the reporting date, which are classified as non­current assets. Loans and receivables are initially recognized at fair value p lus any transaction costs, and are subsequently measured at amortized cost, using the effective interest method. Interest calculated using the effective interest method is recognized under finance income in the statement s of operations . The Atento Group as sesses at each reporting date whether a financial asset is impaired. Where there is objective evidence of impairment of a financial asset valued at amortized cost, the amount of the loss to be taken to the statement s of operations is measured as the differ ence between the carrying amount and the present value of estimated future cash flow, discounted at the asset’s original effective interest rate. The carrying amount of the asset is reduced and the amount of the impairment loss is expensed in the consolida ted statement s of operations . Trade receivables Trade receivables are amounts due from customers for the sale of services in the normal course of business. Receivables slated for collection in twelve months or less are classified as current assets; otherwi se, the balances are considered non­current assets. These are financial assets measured initially at fair value and subsequently, at amortized cost and are evaluated by the value of the services provided in accordance with the contracted conditions, net of estimated impairment losses. These include the services provided to customers, which were still not billed at the balance sheet date. In general, cash flow relating to short - term receivables is not discounted. C ash and cash equivalents Cash and cash equivalents comprise cash on hand and in banks, demand deposits and other highly liquid investments with an original maturity of three months or less , which are subject to an insignificant risk of changes in value . Financial liabilities D ebt with third parties ( Loans and Borrowings ) D ebt with third parties is initially recorded at the fair value of the consideration received, less any directly attributable transaction costs. After initial recognition, these financial liabilities are measur ed at amortized cost using the effective interest method. Any difference between the cash received (net of transaction costs) and the repayment value is recognized in the statement s of operations over the life of the debt. D ebt with third parties is consid ered to be non­current when the maturity date is longer than twelve months from the reporting date, or when the Atento Group has full discretion to defer settlement for at least another twelve months from that date. Financial liabilities are derecognized in the statement of financial position when the respective obligation is settled, cancelled or matures. Trade payables Trade payables are payment obligations in respect of goods or services received from suppliers in the ordinary course of business. Trade payables falling due in twelve months or less are classified as current liabilities; otherwise, the balances are considered as non­current liabilities. j) Derivative financial instruments and hedging Derivative financial instruments are initially recognized at their fair values on the date on wh ich the derivative contract is e ntered into and are subsequently remeasured at their fair value. Any gains or losses resulting from changes in the fair value of a derivative instrument are recorded in the st atements of operations , except for the effective portion of cash flow and net investment hedges, which is recognized in other comprehensive income/(loss) and later reclassified to profit or loss when the hedge item affects the statements of operations . At the inception of the derivative instrument contract , the Atento Group documents the relationship between the hedging instruments and the hedged items, as well as the risk management objectives and the strategy for groups of hedges. The Atento Group also do cuments its assessment, both at the inception of the hedge and throughout the term thereof, of whether the derivatives used are highly effective at offsetting changes in the fair value or cash flow of the hedged items. The fair value of a hedging de rivativ e is classified as a non- current asset or liability, as applicable, if the remaining maturity of the hedged item exceeds twelve months, otherwise it is classified as a current asset or liability. For purpose of hedge accounting the Atento Group designates certain derivatives as either: Cash f low hedges Cash flow hedge is defined as a hedge of the exposure to variability in cash flows that is attributable to a particular risk associated with a recognized asset or liability (such as all or some future interest payments on variable rate debt) or a highly probable forecast transaction that could affect profit or loss. The effective portion of the gain or loss on the hedging instrument is recognized in other comprehensive income in the cash flow hedge rese rve in equity. If a hedge of a forecast transaction subsequently results in the recognition of a financial asset or a financial liability, any gain or loss on the hedging instrument that was previously recognized directly in equity is recycled from reserve s into the statement s of operations in the same period(s) in which the financial asset or liability affects profit or loss. Net investment hedges Gains or losses on the hedging instrument relating to the effective portion of the hedge are recognized in ot her comprehensive income. Gains or losses relating to the ineffective portion are recognized in the statements of operations . Gains and losses accumulated in equity are included in the statements of operations when the foreign operation is partially dispos ed of or sold. k) Share capital The ordinary shares of the Company are classified in equity ( see N ote 19 ). Issuance costs directly attributable to the issuance of new shares or options are deducted from the proceeds raised in equity, net of the tax effect. l) Treasury shares Own equity instruments that are reacquired (treasury shares) are recognized at cost and deduct ed from equity. No gain or loss is recognized in profit or loss on the purchase, sale, issue or cancellation of the Atento Group’s own equity instruments. Any difference between the carrying amount and the consideration, if reissued, is recognized in the s hare premium. m ) Provisions Provisions are recognized when the Atento Group has a present obligation (legal or constructive) as a result of a past event, it is probable that an outflow of resources embodying economic benefits will be required to settle the obligation, and a reliable estimate can be made of the amount of the obligation. Provisions for restructuring include penalties for the cancellation of leases and other contracts, as well as employee termination payments. Provisions are not recognized for future operating losses. When the Atento Group is virtually certain that some or all of a provision is to be reimbursed, for example under an insurance contract, a separate asset is recognized in the statement of financial position, and the expense relati ng to the provision is recorded in the statements of operations, net of the expected reimbursement. Provisions are measured at the present value of expenditure expected to be required to settle the obligation, using a pre­tax rate that reflects current mar ket assessments of the time value of money and the specific risks inherent to the obligation. Contingent liabilities represent possible obligations to third parties, and existing obligations that are not recognized, given that it is not likely that an outf low of economic resources will be required in order to settle the obligation or because the amount cannot be reliably estimated. Contingent liabilities are not recognized on the consolidated statement of financial position unless they are recorded as part of a business combination. n ) Employee benefit Share­based payments Atento S.A. has a share­based compensation plan, under which the subsidiaries of Atento S.A. receive services from employees as consideration for the equity instruments of Atento S.A. The subsidiaries themselves are not party to any of the contracts; Atento S.A. settles these agreements. The plan offers various instruments (award agreements, stock options, restricted stock units, etc.), but some types of restricted stock units (“RSUs”) have been granted to selected employees , as described in Note 19. The fair value of the employee services received in exchange for the grant of the RSUs is rec ognized as an expense in the consolidated financial statements of Atento S.A. The total amount to be expensed is determined with reference to the fair value of the RSUs granted:  Including any market performance conditions (for example, an entity’s share pr ice) ;  Excluding the impact of any service and non­market performance vesting conditions (for example, profitability, sales growth targets and remaining an employee of the entity over a specified time period) ; and  Including the impact of any non­vesting con ditions (for example, the requirement for employees to save or hold shares for a specific period of time). At the end of each reporting period, the group revises its estimates of the number of RSUs that are expected to vest based on the non­market vesting conditions and service conditions. It recognizes the impact of the revisions to original estimates, if any, in the statements of operations , with a corresponding adjustment to equity. When the RSUs vest, Aten to S.A. issues new shares or buys them back in t he market. The proceeds received, net of any directly attributable transaction costs, are credited to share capital (nominal value) and share premium. The social security contributions payable in connection with the granting of the share options is conside red an integral part of the grant itself, and the charge will be treated as a cash­settled transaction. Termination benefits Termination benefits are paid to employees when the Atento Group decides to terminate their employment contracts prior to the usual retirement age or when the employee agrees to resign voluntarily in exchange for these benefits. The Atento Group recognizes these benefits as an expense for the year, at the earliest of the following dates: (a) when the Atento Group is no longer able to withdraw the offer for these benefits; or (b) when the Atento Group company recognizes the costs of a restructuring effort as per IAS 37, “Provisions, Contingent Liabilities and Contingent Assets”, and when this restructuring entails the payment of termina tion benefits. When benefits are offered in order to encourage the voluntary resignation of employees, termination benefits are measured on the basis of the number of employees expected to accept the offer. Benefits to be paid in more than twelve months fr om the reporting date are discounted to their present value . o ) Income tax The income tax expense includes all the expenses and credits arising from the corporate income tax levied on all the Atento Group companies. Income tax expenses for each period represent the aggregate amounts of current and deferred taxes, if applicable. Current tax assets and liabilities for the current and prior periods are measured at the amount expected to be recovered from or paid to the t ax authorities. The tax rates and tax laws used to compute the amounts are those that are enacted at the reporting date in each country in which the Atento Group operates. The Atento Group determines deferred tax assets and liabilities by applying the tax rates that will be effective when the corresponding asset is received or the liability settled, based on tax rates and tax laws that are enacted (or substantively enacted) at the reporting date . Deferred taxes are calculated on temporary differences arisin g from differences between the tax bas i s of assets and liabilities and their carrying amounts f or financial reporting purposes. Deferred tax assets also arise from unused tax credits and tax loss carryforwards. The carrying amounts of deferred income tax assets are reviewed at each reporting date and reduced to the extent that it is no longer probable that sufficient future taxable profits will be available to allow all or part of that deferred tax asset to be utilized. Unrecognized deferred income tax ass ets are reassessed at each reporting date and are recognized to the extent that it has become probable that future taxable profits will allow the deferred tax asset to be recovered. Deferred tax liabilities associated with investments in subsidiaries and b ranches are not recognized when the timing of the reversal can be controlled by the parent company, and it is probable that the temporary differences will not reverse in the foreseeable future. Deferred income tax relating to items directly recognized in e quity is also recognized in equity. Deferred tax assets and liabilities resulting from business combinations are added to or deducted from goodwill. Deferred tax assets and liabilities are offset only if a lega lly enforceable right exists to off set current tax assets against current income tax liabilities and the deferred taxes relate to the same taxable entity and the same taxation authority. p ) Revenue and E xpenses Revenue and Expenses are recognized in the statements of operations an accrual basis, regardless of when actual payment or collection occurs. The Atento Group’s incorporation, start­up and research expenses, as well as expenses that do not qualify for capitalization under IFRS, are recognized in t he consolidated statements of operations when incurred and classified in accordance with their nature. q ) Interest income and expenses Interest expenses incurred in the construction of any qualified asset are capitalized during the time necessary to complete the asset and prepare it for the intended use. All other interest expenses are expensed a s incurred. Interest income is recognized u sing the effective interest method. When a loan or a receivable has been impaired, the carrying amount is reduced to the recoverable amount, discounting the estimated future cash flow at the instrument’s original effective interest rate and recognizing the discount as a decrease in interest income. Interest income on impaired loans is recognized when the cash is collected or on the basis of the recovery of the costs when the loan is secured. r) Leases (as lessee) Until December 31, 2018, the Atento Group r ent ed certain properties. Leases where the lessor does not transfer substantially all of the risks and benefits of ownership of the asset were classified as operating leases. Operating lease payments were recognized as an expense in the statements of operations on a straight-line basis over the lease term. Those lease arrangements under which the Atento Group holds the significant risks and benefits inherent in owning the leased item were treated as finance leases. Finance leases were capitalized as an asset at the inception of the lease period and classified according to their nature. Finance leases were capitalized at the lower of the present value of the minimum lease payments agreed, and the fair value of the leased asset. Lease payments were proportionally allocated to the principal of the lease liability and to finance charges. Finance ch arges are reflected in the statements of operations over the lease term so as to achieve a constant rate of interest on the balance pending repayment in each period. From January 1, 2019, the Group has adopted IFRS 16 Leases , bu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6</t>
        </is>
      </c>
    </row>
    <row r="2">
      <c r="A2" s="3" t="inlineStr">
        <is>
          <t>Cash and cash equivalents [abstract]</t>
        </is>
      </c>
    </row>
    <row r="3">
      <c r="A3" s="4" t="inlineStr">
        <is>
          <t>Deposits held at call</t>
        </is>
      </c>
      <c r="B3" s="6" t="n">
        <v>139264</v>
      </c>
      <c r="C3" s="6" t="n">
        <v>96978</v>
      </c>
    </row>
    <row r="4">
      <c r="A4" s="4" t="inlineStr">
        <is>
          <t>Short-term financial investments</t>
        </is>
      </c>
      <c r="B4" s="5" t="n">
        <v>69730</v>
      </c>
      <c r="C4" s="5" t="n">
        <v>27728</v>
      </c>
    </row>
    <row r="5">
      <c r="A5" s="4" t="inlineStr">
        <is>
          <t>Total</t>
        </is>
      </c>
      <c r="B5" s="6" t="n">
        <v>208994</v>
      </c>
      <c r="C5" s="6" t="n">
        <v>124706</v>
      </c>
      <c r="D5" s="6" t="n">
        <v>133526</v>
      </c>
      <c r="E5" s="6" t="n">
        <v>1417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PAYMENTS SCHEDULE (Details) - USD ($)</t>
        </is>
      </c>
      <c r="B1" s="2" t="inlineStr">
        <is>
          <t>Dec. 31, 2020</t>
        </is>
      </c>
      <c r="C1" s="2" t="inlineStr">
        <is>
          <t>Dec. 31, 2019</t>
        </is>
      </c>
      <c r="D1" s="2" t="inlineStr">
        <is>
          <t>Jan. 01, 2019</t>
        </is>
      </c>
    </row>
    <row r="2">
      <c r="A2" s="3" t="inlineStr">
        <is>
          <t>Disclosure of maturity analysis for non-derivative financial liabilities [line items]</t>
        </is>
      </c>
    </row>
    <row r="3">
      <c r="A3" s="4" t="inlineStr">
        <is>
          <t>Senior Secured Notes</t>
        </is>
      </c>
      <c r="B3" s="6" t="n">
        <v>561250000</v>
      </c>
      <c r="C3" s="6" t="n">
        <v>591875000</v>
      </c>
    </row>
    <row r="4">
      <c r="A4" s="4" t="inlineStr">
        <is>
          <t>Finance leases</t>
        </is>
      </c>
      <c r="B4" s="5" t="n">
        <v>152699000</v>
      </c>
      <c r="C4" s="5" t="n">
        <v>194765000</v>
      </c>
      <c r="D4" s="6" t="n">
        <v>184099000</v>
      </c>
    </row>
    <row r="5">
      <c r="A5" s="4" t="inlineStr">
        <is>
          <t>Bank borrowings, undiscounted cash flows</t>
        </is>
      </c>
      <c r="B5" s="5" t="n">
        <v>70237000</v>
      </c>
      <c r="C5" s="5" t="n">
        <v>24048000</v>
      </c>
    </row>
    <row r="6">
      <c r="A6" s="4" t="inlineStr">
        <is>
          <t>Trade and other payables</t>
        </is>
      </c>
      <c r="B6" s="5" t="n">
        <v>140077000</v>
      </c>
      <c r="C6" s="5" t="n">
        <v>177855000</v>
      </c>
    </row>
    <row r="7">
      <c r="A7" s="4" t="inlineStr">
        <is>
          <t>Total financial liabilities</t>
        </is>
      </c>
      <c r="B7" s="5" t="n">
        <v>950666000</v>
      </c>
      <c r="C7" s="5" t="n">
        <v>1030782000</v>
      </c>
    </row>
    <row r="8">
      <c r="A8" s="4" t="inlineStr">
        <is>
          <t>Year 1</t>
        </is>
      </c>
    </row>
    <row r="9">
      <c r="A9" s="3" t="inlineStr">
        <is>
          <t>Disclosure of maturity analysis for non-derivative financial liabilities [line items]</t>
        </is>
      </c>
    </row>
    <row r="10">
      <c r="A10" s="4" t="inlineStr">
        <is>
          <t>Senior Secured Notes</t>
        </is>
      </c>
      <c r="B10" s="5" t="n">
        <v>30625000</v>
      </c>
      <c r="C10" s="5" t="n">
        <v>30625000</v>
      </c>
    </row>
    <row r="11">
      <c r="A11" s="4" t="inlineStr">
        <is>
          <t>Finance leases</t>
        </is>
      </c>
      <c r="B11" s="5" t="n">
        <v>52698000</v>
      </c>
      <c r="C11" s="5" t="n">
        <v>66415000</v>
      </c>
    </row>
    <row r="12">
      <c r="A12" s="4" t="inlineStr">
        <is>
          <t>Bank borrowings, undiscounted cash flows</t>
        </is>
      </c>
      <c r="B12" s="5" t="n">
        <v>68668000</v>
      </c>
      <c r="C12" s="5" t="n">
        <v>23248000</v>
      </c>
    </row>
    <row r="13">
      <c r="A13" s="4" t="inlineStr">
        <is>
          <t>Trade and other payables</t>
        </is>
      </c>
      <c r="B13" s="5" t="n">
        <v>135781000</v>
      </c>
      <c r="C13" s="5" t="n">
        <v>166111000</v>
      </c>
    </row>
    <row r="14">
      <c r="A14" s="4" t="inlineStr">
        <is>
          <t>Total financial liabilities</t>
        </is>
      </c>
      <c r="B14" s="5" t="n">
        <v>287772000</v>
      </c>
      <c r="C14" s="5" t="n">
        <v>286399000</v>
      </c>
    </row>
    <row r="15">
      <c r="A15" s="4" t="inlineStr">
        <is>
          <t>Year 2</t>
        </is>
      </c>
    </row>
    <row r="16">
      <c r="A16" s="3" t="inlineStr">
        <is>
          <t>Disclosure of maturity analysis for non-derivative financial liabilities [line items]</t>
        </is>
      </c>
    </row>
    <row r="17">
      <c r="A17" s="4" t="inlineStr">
        <is>
          <t>Senior Secured Notes</t>
        </is>
      </c>
      <c r="B17" s="5" t="n">
        <v>530625000</v>
      </c>
      <c r="C17" s="5" t="n">
        <v>30625000</v>
      </c>
    </row>
    <row r="18">
      <c r="A18" s="4" t="inlineStr">
        <is>
          <t>Finance leases</t>
        </is>
      </c>
      <c r="B18" s="5" t="n">
        <v>41047000</v>
      </c>
      <c r="C18" s="5" t="n">
        <v>52134000</v>
      </c>
    </row>
    <row r="19">
      <c r="A19" s="4" t="inlineStr">
        <is>
          <t>Bank borrowings, undiscounted cash flows</t>
        </is>
      </c>
      <c r="B19" s="5" t="n">
        <v>1569000</v>
      </c>
      <c r="C19" s="5" t="n">
        <v>449000</v>
      </c>
    </row>
    <row r="20">
      <c r="A20" s="4" t="inlineStr">
        <is>
          <t>Trade and other payables</t>
        </is>
      </c>
      <c r="B20" s="5" t="n">
        <v>4296000</v>
      </c>
      <c r="C20" s="5" t="n">
        <v>11744000</v>
      </c>
    </row>
    <row r="21">
      <c r="A21" s="4" t="inlineStr">
        <is>
          <t>Total financial liabilities</t>
        </is>
      </c>
      <c r="B21" s="5" t="n">
        <v>577537000</v>
      </c>
      <c r="C21" s="5" t="n">
        <v>94952000</v>
      </c>
    </row>
    <row r="22">
      <c r="A22" s="4" t="inlineStr">
        <is>
          <t>Year 3</t>
        </is>
      </c>
    </row>
    <row r="23">
      <c r="A23" s="3" t="inlineStr">
        <is>
          <t>Disclosure of maturity analysis for non-derivative financial liabilities [line items]</t>
        </is>
      </c>
    </row>
    <row r="24">
      <c r="A24" s="4" t="inlineStr">
        <is>
          <t>Senior Secured Notes</t>
        </is>
      </c>
      <c r="B24" s="5" t="n">
        <v>0</v>
      </c>
      <c r="C24" s="5" t="n">
        <v>530625000</v>
      </c>
    </row>
    <row r="25">
      <c r="A25" s="4" t="inlineStr">
        <is>
          <t>Finance leases</t>
        </is>
      </c>
      <c r="B25" s="5" t="n">
        <v>33500000</v>
      </c>
      <c r="C25" s="5" t="n">
        <v>41069000</v>
      </c>
    </row>
    <row r="26">
      <c r="A26" s="4" t="inlineStr">
        <is>
          <t>Bank borrowings, undiscounted cash flows</t>
        </is>
      </c>
      <c r="B26" s="5" t="n">
        <v>0</v>
      </c>
      <c r="C26" s="5" t="n">
        <v>351000</v>
      </c>
    </row>
    <row r="27">
      <c r="A27" s="4" t="inlineStr">
        <is>
          <t>Trade and other payables</t>
        </is>
      </c>
      <c r="B27" s="5" t="n">
        <v>0</v>
      </c>
      <c r="C27" s="5" t="n">
        <v>0</v>
      </c>
    </row>
    <row r="28">
      <c r="A28" s="4" t="inlineStr">
        <is>
          <t>Total financial liabilities</t>
        </is>
      </c>
      <c r="B28" s="5" t="n">
        <v>33500000</v>
      </c>
      <c r="C28" s="5" t="n">
        <v>572045000</v>
      </c>
    </row>
    <row r="29">
      <c r="A29" s="4" t="inlineStr">
        <is>
          <t>Year 4</t>
        </is>
      </c>
    </row>
    <row r="30">
      <c r="A30" s="3" t="inlineStr">
        <is>
          <t>Disclosure of maturity analysis for non-derivative financial liabilities [line items]</t>
        </is>
      </c>
    </row>
    <row r="31">
      <c r="A31" s="4" t="inlineStr">
        <is>
          <t>Senior Secured Notes</t>
        </is>
      </c>
      <c r="B31" s="5" t="n">
        <v>0</v>
      </c>
      <c r="C31" s="5" t="n">
        <v>0</v>
      </c>
    </row>
    <row r="32">
      <c r="A32" s="4" t="inlineStr">
        <is>
          <t>Finance leases</t>
        </is>
      </c>
      <c r="B32" s="5" t="n">
        <v>22985000</v>
      </c>
      <c r="C32" s="5" t="n">
        <v>32079000</v>
      </c>
    </row>
    <row r="33">
      <c r="A33" s="4" t="inlineStr">
        <is>
          <t>Bank borrowings, undiscounted cash flows</t>
        </is>
      </c>
      <c r="B33" s="5" t="n">
        <v>0</v>
      </c>
      <c r="C33" s="5" t="n">
        <v>0</v>
      </c>
    </row>
    <row r="34">
      <c r="A34" s="4" t="inlineStr">
        <is>
          <t>Trade and other payables</t>
        </is>
      </c>
      <c r="B34" s="5" t="n">
        <v>0</v>
      </c>
      <c r="C34" s="5" t="n">
        <v>0</v>
      </c>
    </row>
    <row r="35">
      <c r="A35" s="4" t="inlineStr">
        <is>
          <t>Total financial liabilities</t>
        </is>
      </c>
      <c r="B35" s="5" t="n">
        <v>22985000</v>
      </c>
      <c r="C35" s="5" t="n">
        <v>32079000</v>
      </c>
    </row>
    <row r="36">
      <c r="A36" s="4" t="inlineStr">
        <is>
          <t>Year 5</t>
        </is>
      </c>
    </row>
    <row r="37">
      <c r="A37" s="3" t="inlineStr">
        <is>
          <t>Disclosure of maturity analysis for non-derivative financial liabilities [line items]</t>
        </is>
      </c>
    </row>
    <row r="38">
      <c r="A38" s="4" t="inlineStr">
        <is>
          <t>Senior Secured Notes</t>
        </is>
      </c>
      <c r="B38" s="5" t="n">
        <v>0</v>
      </c>
      <c r="C38" s="5" t="n">
        <v>0</v>
      </c>
    </row>
    <row r="39">
      <c r="A39" s="4" t="inlineStr">
        <is>
          <t>Finance leases</t>
        </is>
      </c>
      <c r="B39" s="5" t="n">
        <v>12128000</v>
      </c>
      <c r="C39" s="5" t="n">
        <v>21481000</v>
      </c>
    </row>
    <row r="40">
      <c r="A40" s="4" t="inlineStr">
        <is>
          <t>Bank borrowings, undiscounted cash flows</t>
        </is>
      </c>
      <c r="B40" s="5" t="n">
        <v>0</v>
      </c>
      <c r="C40" s="5" t="n">
        <v>0</v>
      </c>
    </row>
    <row r="41">
      <c r="A41" s="4" t="inlineStr">
        <is>
          <t>Trade and other payables</t>
        </is>
      </c>
      <c r="B41" s="5" t="n">
        <v>0</v>
      </c>
      <c r="C41" s="5" t="n">
        <v>0</v>
      </c>
    </row>
    <row r="42">
      <c r="A42" s="4" t="inlineStr">
        <is>
          <t>Total financial liabilities</t>
        </is>
      </c>
      <c r="B42" s="5" t="n">
        <v>12128000</v>
      </c>
      <c r="C42" s="5" t="n">
        <v>21481000</v>
      </c>
    </row>
    <row r="43">
      <c r="A43" s="4" t="inlineStr">
        <is>
          <t>More than 5 years</t>
        </is>
      </c>
    </row>
    <row r="44">
      <c r="A44" s="3" t="inlineStr">
        <is>
          <t>Disclosure of maturity analysis for non-derivative financial liabilities [line items]</t>
        </is>
      </c>
    </row>
    <row r="45">
      <c r="A45" s="4" t="inlineStr">
        <is>
          <t>Senior Secured Notes</t>
        </is>
      </c>
      <c r="B45" s="5" t="n">
        <v>0</v>
      </c>
      <c r="C45" s="5" t="n">
        <v>0</v>
      </c>
    </row>
    <row r="46">
      <c r="A46" s="4" t="inlineStr">
        <is>
          <t>Finance leases</t>
        </is>
      </c>
      <c r="B46" s="5" t="n">
        <v>16744000</v>
      </c>
      <c r="C46" s="5" t="n">
        <v>23826000</v>
      </c>
    </row>
    <row r="47">
      <c r="A47" s="4" t="inlineStr">
        <is>
          <t>Bank borrowings, undiscounted cash flows</t>
        </is>
      </c>
      <c r="B47" s="5" t="n">
        <v>0</v>
      </c>
      <c r="C47" s="5" t="n">
        <v>0</v>
      </c>
    </row>
    <row r="48">
      <c r="A48" s="4" t="inlineStr">
        <is>
          <t>Trade and other payables</t>
        </is>
      </c>
      <c r="B48" s="5" t="n">
        <v>0</v>
      </c>
      <c r="C48" s="5" t="n">
        <v>0</v>
      </c>
    </row>
    <row r="49">
      <c r="A49" s="4" t="inlineStr">
        <is>
          <t>Total financial liabilities</t>
        </is>
      </c>
      <c r="B49" s="6" t="n">
        <v>16744000</v>
      </c>
      <c r="C49" s="6" t="n">
        <v>23826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FINANCIAL LIABILITIES - REPAYMENTS SCHEDULE (Details) $ in Thousands, R$ in Millions</t>
        </is>
      </c>
      <c r="B1" s="2" t="inlineStr">
        <is>
          <t>12 Months Ended</t>
        </is>
      </c>
    </row>
    <row r="2">
      <c r="B2" s="2" t="inlineStr">
        <is>
          <t>Dec. 31, 2019BRL (R$)</t>
        </is>
      </c>
      <c r="C2" s="2" t="inlineStr">
        <is>
          <t>Dec. 31, 2020USD ($)</t>
        </is>
      </c>
      <c r="D2" s="2" t="inlineStr">
        <is>
          <t>Dec. 31, 2019USD ($)</t>
        </is>
      </c>
    </row>
    <row r="3">
      <c r="A3" s="3" t="inlineStr">
        <is>
          <t>Disclosure of maturity analysis for non-derivative financial liabilities [line items]</t>
        </is>
      </c>
    </row>
    <row r="4">
      <c r="A4" s="4" t="inlineStr">
        <is>
          <t>Debentures | $</t>
        </is>
      </c>
      <c r="C4" s="6" t="n">
        <v>0</v>
      </c>
      <c r="D4" s="6" t="n">
        <v>0</v>
      </c>
    </row>
    <row r="5">
      <c r="A5" s="4" t="inlineStr">
        <is>
          <t>Brazilian Subsidiary</t>
        </is>
      </c>
    </row>
    <row r="6">
      <c r="A6" s="3" t="inlineStr">
        <is>
          <t>Disclosure of maturity analysis for non-derivative financial liabilities [line items]</t>
        </is>
      </c>
    </row>
    <row r="7">
      <c r="A7" s="4" t="inlineStr">
        <is>
          <t>Perecentage of repayment of debentures, per original schedule</t>
        </is>
      </c>
      <c r="B7" s="4" t="inlineStr">
        <is>
          <t>100.00%</t>
        </is>
      </c>
    </row>
    <row r="8">
      <c r="A8" s="4" t="inlineStr">
        <is>
          <t>Perecentage of repayment of debentures, per new schedule</t>
        </is>
      </c>
      <c r="B8" s="4" t="inlineStr">
        <is>
          <t>56.07%</t>
        </is>
      </c>
    </row>
    <row r="9">
      <c r="A9" s="4" t="inlineStr">
        <is>
          <t>2014 [Member] | Brazilian Subsidiary</t>
        </is>
      </c>
    </row>
    <row r="10">
      <c r="A10" s="3" t="inlineStr">
        <is>
          <t>Disclosure of maturity analysis for non-derivative financial liabilities [line items]</t>
        </is>
      </c>
    </row>
    <row r="11">
      <c r="A11" s="4" t="inlineStr">
        <is>
          <t>Perecentage of repayment of debentures, per original schedule</t>
        </is>
      </c>
      <c r="B11" s="4" t="inlineStr">
        <is>
          <t>7.00%</t>
        </is>
      </c>
    </row>
    <row r="12">
      <c r="A12" s="4" t="inlineStr">
        <is>
          <t>2015 [Member] | Brazilian Subsidiary</t>
        </is>
      </c>
    </row>
    <row r="13">
      <c r="A13" s="3" t="inlineStr">
        <is>
          <t>Disclosure of maturity analysis for non-derivative financial liabilities [line items]</t>
        </is>
      </c>
    </row>
    <row r="14">
      <c r="A14" s="4" t="inlineStr">
        <is>
          <t>Perecentage of repayment of debentures, per original schedule</t>
        </is>
      </c>
      <c r="B14" s="4" t="inlineStr">
        <is>
          <t>11.00%</t>
        </is>
      </c>
    </row>
    <row r="15">
      <c r="A15" s="4" t="inlineStr">
        <is>
          <t>2016 | Brazilian Subsidiary</t>
        </is>
      </c>
    </row>
    <row r="16">
      <c r="A16" s="3" t="inlineStr">
        <is>
          <t>Disclosure of maturity analysis for non-derivative financial liabilities [line items]</t>
        </is>
      </c>
    </row>
    <row r="17">
      <c r="A17" s="4" t="inlineStr">
        <is>
          <t>Perecentage of repayment of debentures, per original schedule</t>
        </is>
      </c>
      <c r="B17" s="4" t="inlineStr">
        <is>
          <t>15.00%</t>
        </is>
      </c>
    </row>
    <row r="18">
      <c r="A18" s="4" t="inlineStr">
        <is>
          <t>Debentures</t>
        </is>
      </c>
      <c r="B18" s="9" t="inlineStr">
        <is>
          <t>R$ 915</t>
        </is>
      </c>
    </row>
    <row r="19">
      <c r="A19" s="4" t="inlineStr">
        <is>
          <t>Early repayment of debentures</t>
        </is>
      </c>
      <c r="B19" s="9" t="inlineStr">
        <is>
          <t>R$ 100</t>
        </is>
      </c>
    </row>
    <row r="20">
      <c r="A20" s="4" t="inlineStr">
        <is>
          <t>2017 | Brazilian Subsidiary</t>
        </is>
      </c>
    </row>
    <row r="21">
      <c r="A21" s="3" t="inlineStr">
        <is>
          <t>Disclosure of maturity analysis for non-derivative financial liabilities [line items]</t>
        </is>
      </c>
    </row>
    <row r="22">
      <c r="A22" s="4" t="inlineStr">
        <is>
          <t>Perecentage of repayment of debentures, per original schedule</t>
        </is>
      </c>
      <c r="B22" s="4" t="inlineStr">
        <is>
          <t>18.00%</t>
        </is>
      </c>
    </row>
    <row r="23">
      <c r="A23" s="4" t="inlineStr">
        <is>
          <t>Perecentage of repayment of debentures, per new schedule</t>
        </is>
      </c>
      <c r="B23" s="4" t="inlineStr">
        <is>
          <t>7.07%</t>
        </is>
      </c>
    </row>
    <row r="24">
      <c r="A24" s="4" t="inlineStr">
        <is>
          <t>2018 | Brazilian Subsidiary</t>
        </is>
      </c>
    </row>
    <row r="25">
      <c r="A25" s="3" t="inlineStr">
        <is>
          <t>Disclosure of maturity analysis for non-derivative financial liabilities [line items]</t>
        </is>
      </c>
    </row>
    <row r="26">
      <c r="A26" s="4" t="inlineStr">
        <is>
          <t>Perecentage of repayment of debentures, per original schedule</t>
        </is>
      </c>
      <c r="B26" s="4" t="inlineStr">
        <is>
          <t>21.00%</t>
        </is>
      </c>
    </row>
    <row r="27">
      <c r="A27" s="4" t="inlineStr">
        <is>
          <t>Perecentage of repayment of debentures, per new schedule</t>
        </is>
      </c>
      <c r="B27" s="4" t="inlineStr">
        <is>
          <t>21.00%</t>
        </is>
      </c>
    </row>
    <row r="28">
      <c r="A28" s="4" t="inlineStr">
        <is>
          <t>2019 | Brazilian Subsidiary</t>
        </is>
      </c>
    </row>
    <row r="29">
      <c r="A29" s="3" t="inlineStr">
        <is>
          <t>Disclosure of maturity analysis for non-derivative financial liabilities [line items]</t>
        </is>
      </c>
    </row>
    <row r="30">
      <c r="A30" s="4" t="inlineStr">
        <is>
          <t>Perecentage of repayment of debentures, per original schedule</t>
        </is>
      </c>
      <c r="B30" s="4" t="inlineStr">
        <is>
          <t>28.00%</t>
        </is>
      </c>
    </row>
    <row r="31">
      <c r="A31" s="4" t="inlineStr">
        <is>
          <t>Perecentage of repayment of debentures, per new schedule</t>
        </is>
      </c>
      <c r="B31" s="4" t="inlineStr">
        <is>
          <t>28.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INANCIAL DEBT WITH THIRD PARTIES (Details) - USD ($)</t>
        </is>
      </c>
      <c r="B1" s="2" t="inlineStr">
        <is>
          <t>Dec. 31, 2020</t>
        </is>
      </c>
      <c r="C1" s="2" t="inlineStr">
        <is>
          <t>Dec. 31, 2019</t>
        </is>
      </c>
    </row>
    <row r="2">
      <c r="A2" s="3" t="inlineStr">
        <is>
          <t>Borrowings [abstract]</t>
        </is>
      </c>
    </row>
    <row r="3">
      <c r="A3" s="4" t="inlineStr">
        <is>
          <t>Non-current Senior Secured Notes</t>
        </is>
      </c>
      <c r="B3" s="6" t="n">
        <v>493701000</v>
      </c>
      <c r="C3" s="6" t="n">
        <v>490012000</v>
      </c>
    </row>
    <row r="4">
      <c r="A4" s="4" t="inlineStr">
        <is>
          <t>Non-current Bank Borrowing</t>
        </is>
      </c>
      <c r="B4" s="5" t="n">
        <v>1420000</v>
      </c>
      <c r="C4" s="5" t="n">
        <v>748000</v>
      </c>
    </row>
    <row r="5">
      <c r="A5" s="4" t="inlineStr">
        <is>
          <t>Non-current lease liabilities</t>
        </is>
      </c>
      <c r="B5" s="5" t="n">
        <v>99515000</v>
      </c>
      <c r="C5" s="5" t="n">
        <v>142738000</v>
      </c>
    </row>
    <row r="6">
      <c r="A6" s="4" t="inlineStr">
        <is>
          <t>Total non-current</t>
        </is>
      </c>
      <c r="B6" s="5" t="n">
        <v>594636000</v>
      </c>
      <c r="C6" s="5" t="n">
        <v>633498000</v>
      </c>
    </row>
    <row r="7">
      <c r="A7" s="4" t="inlineStr">
        <is>
          <t>Current senior Secured Notes</t>
        </is>
      </c>
      <c r="B7" s="5" t="n">
        <v>11910000</v>
      </c>
      <c r="C7" s="5" t="n">
        <v>11910000</v>
      </c>
    </row>
    <row r="8">
      <c r="A8" s="4" t="inlineStr">
        <is>
          <t>Super Senior Credit Facility</t>
        </is>
      </c>
      <c r="B8" s="5" t="n">
        <v>30038000</v>
      </c>
      <c r="C8" s="5" t="n">
        <v>0</v>
      </c>
    </row>
    <row r="9">
      <c r="A9" s="4" t="inlineStr">
        <is>
          <t>Bank borrowing</t>
        </is>
      </c>
      <c r="B9" s="5" t="n">
        <v>38055000</v>
      </c>
      <c r="C9" s="5" t="n">
        <v>23180000</v>
      </c>
    </row>
    <row r="10">
      <c r="A10" s="4" t="inlineStr">
        <is>
          <t>Current lease liabilities</t>
        </is>
      </c>
      <c r="B10" s="5" t="n">
        <v>53184000</v>
      </c>
      <c r="C10" s="5" t="n">
        <v>52027000</v>
      </c>
    </row>
    <row r="11">
      <c r="A11" s="4" t="inlineStr">
        <is>
          <t>Total current</t>
        </is>
      </c>
      <c r="B11" s="5" t="n">
        <v>133187000</v>
      </c>
      <c r="C11" s="5" t="n">
        <v>87117000</v>
      </c>
    </row>
    <row r="12">
      <c r="A12" s="4" t="inlineStr">
        <is>
          <t>TOTAL DEBT WITH THIRD PARTIES</t>
        </is>
      </c>
      <c r="B12" s="6" t="n">
        <v>727823000</v>
      </c>
      <c r="C12" s="6" t="n">
        <v>72061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WITH THIRD PARTIES (Details) / TABLE MOVEMENT OF DEBT (Details) - USD ($)</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New Leases / IFRS 16</t>
        </is>
      </c>
      <c r="B4" s="6" t="n">
        <v>48947000</v>
      </c>
      <c r="C4" s="6" t="n">
        <v>56088000</v>
      </c>
      <c r="D4" s="6" t="n">
        <v>0</v>
      </c>
    </row>
    <row r="5">
      <c r="A5" s="4" t="inlineStr">
        <is>
          <t>Foreign exchange gain (loss)</t>
        </is>
      </c>
      <c r="B5" s="5" t="n">
        <v>-27818000</v>
      </c>
      <c r="C5" s="5" t="n">
        <v>-9080000</v>
      </c>
      <c r="D5" s="5" t="n">
        <v>-28836000</v>
      </c>
    </row>
    <row r="6">
      <c r="A6" s="4" t="inlineStr">
        <is>
          <t>Borrowings</t>
        </is>
      </c>
      <c r="B6" s="5" t="n">
        <v>109700000</v>
      </c>
    </row>
    <row r="7">
      <c r="A7" s="4" t="inlineStr">
        <is>
          <t>Non-current Senior Secured Notes</t>
        </is>
      </c>
      <c r="B7" s="5" t="n">
        <v>493701000</v>
      </c>
      <c r="C7" s="5" t="n">
        <v>490012000</v>
      </c>
    </row>
    <row r="8">
      <c r="A8" s="4" t="inlineStr">
        <is>
          <t>Bank borrowing</t>
        </is>
      </c>
      <c r="B8" s="5" t="n">
        <v>39475000</v>
      </c>
      <c r="C8" s="5" t="n">
        <v>23928000</v>
      </c>
    </row>
    <row r="9">
      <c r="A9" s="4" t="inlineStr">
        <is>
          <t>Total non-current</t>
        </is>
      </c>
      <c r="B9" s="5" t="n">
        <v>594636000</v>
      </c>
      <c r="C9" s="5" t="n">
        <v>633498000</v>
      </c>
    </row>
    <row r="10">
      <c r="A10" s="4" t="inlineStr">
        <is>
          <t>Current senior Secured Notes</t>
        </is>
      </c>
      <c r="B10" s="5" t="n">
        <v>11910000</v>
      </c>
      <c r="C10" s="5" t="n">
        <v>11910000</v>
      </c>
    </row>
    <row r="11">
      <c r="A11" s="4" t="inlineStr">
        <is>
          <t>Bank borrowing</t>
        </is>
      </c>
      <c r="B11" s="5" t="n">
        <v>38055000</v>
      </c>
      <c r="C11" s="5" t="n">
        <v>23180000</v>
      </c>
    </row>
    <row r="12">
      <c r="A12" s="4" t="inlineStr">
        <is>
          <t>Total current</t>
        </is>
      </c>
      <c r="B12" s="5" t="n">
        <v>133187000</v>
      </c>
      <c r="C12" s="5" t="n">
        <v>87117000</v>
      </c>
    </row>
    <row r="13">
      <c r="A13" s="4" t="inlineStr">
        <is>
          <t>TOTAL DEBT WITH THIRD PARTIES</t>
        </is>
      </c>
      <c r="B13" s="5" t="n">
        <v>727823000</v>
      </c>
      <c r="C13" s="5" t="n">
        <v>720615000</v>
      </c>
    </row>
    <row r="14">
      <c r="A14" s="4" t="inlineStr">
        <is>
          <t>Third parties debt [member]</t>
        </is>
      </c>
    </row>
    <row r="15">
      <c r="A15" s="3" t="inlineStr">
        <is>
          <t>Disclosure of detailed information about borrowings [line items]</t>
        </is>
      </c>
    </row>
    <row r="16">
      <c r="A16" s="4" t="inlineStr">
        <is>
          <t>Borrowings</t>
        </is>
      </c>
      <c r="B16" s="5" t="n">
        <v>720615000</v>
      </c>
      <c r="C16" s="5" t="n">
        <v>459768000</v>
      </c>
      <c r="D16" s="5" t="n">
        <v>486291000</v>
      </c>
    </row>
    <row r="17">
      <c r="A17" s="4" t="inlineStr">
        <is>
          <t>New borrowing</t>
        </is>
      </c>
      <c r="B17" s="5" t="n">
        <v>121771000</v>
      </c>
      <c r="C17" s="5" t="n">
        <v>173717000</v>
      </c>
      <c r="D17" s="5" t="n">
        <v>58462000</v>
      </c>
    </row>
    <row r="18">
      <c r="A18" s="4" t="inlineStr">
        <is>
          <t>Amortization</t>
        </is>
      </c>
      <c r="B18" s="5" t="n">
        <v>-119490000</v>
      </c>
      <c r="C18" s="5" t="n">
        <v>-157567000</v>
      </c>
      <c r="D18" s="5" t="n">
        <v>-81675000</v>
      </c>
    </row>
    <row r="19">
      <c r="A19" s="4" t="inlineStr">
        <is>
          <t>New Leases / IFRS 16</t>
        </is>
      </c>
      <c r="B19" s="5" t="n">
        <v>29635000</v>
      </c>
      <c r="C19" s="5" t="n">
        <v>211981000</v>
      </c>
      <c r="D19" s="5" t="n">
        <v>0</v>
      </c>
    </row>
    <row r="20">
      <c r="A20" s="4" t="inlineStr">
        <is>
          <t>Interest accrued</t>
        </is>
      </c>
      <c r="B20" s="5" t="n">
        <v>47032000</v>
      </c>
      <c r="C20" s="5" t="n">
        <v>51255000</v>
      </c>
      <c r="D20" s="5" t="n">
        <v>30656000</v>
      </c>
    </row>
    <row r="21">
      <c r="A21" s="4" t="inlineStr">
        <is>
          <t>Interest paid</t>
        </is>
      </c>
      <c r="B21" s="5" t="n">
        <v>-34077000</v>
      </c>
      <c r="C21" s="5" t="n">
        <v>-31309000</v>
      </c>
      <c r="D21" s="5" t="n">
        <v>-33559000</v>
      </c>
    </row>
    <row r="22">
      <c r="A22" s="4" t="inlineStr">
        <is>
          <t>Foreign exchange gain (loss)</t>
        </is>
      </c>
      <c r="B22" s="5" t="n">
        <v>0</v>
      </c>
      <c r="C22" s="5" t="n">
        <v>0</v>
      </c>
      <c r="D22" s="5" t="n">
        <v>0</v>
      </c>
    </row>
    <row r="23">
      <c r="A23" s="4" t="inlineStr">
        <is>
          <t>Amortization (addition) fees</t>
        </is>
      </c>
      <c r="B23" s="5" t="n">
        <v>4415000</v>
      </c>
      <c r="C23" s="5" t="n">
        <v>-794000</v>
      </c>
      <c r="D23" s="5" t="n">
        <v>2127000</v>
      </c>
    </row>
    <row r="24">
      <c r="A24" s="4" t="inlineStr">
        <is>
          <t>Translation differences</t>
        </is>
      </c>
      <c r="B24" s="5" t="n">
        <v>-42078000</v>
      </c>
      <c r="C24" s="5" t="n">
        <v>13564000</v>
      </c>
      <c r="D24" s="5" t="n">
        <v>-2534000</v>
      </c>
    </row>
    <row r="25">
      <c r="A25" s="4" t="inlineStr">
        <is>
          <t>Borrowings</t>
        </is>
      </c>
      <c r="B25" s="5" t="n">
        <v>727823000</v>
      </c>
      <c r="C25" s="5" t="n">
        <v>720615000</v>
      </c>
      <c r="D25" s="5" t="n">
        <v>459768000</v>
      </c>
    </row>
    <row r="26">
      <c r="A26" s="4" t="inlineStr">
        <is>
          <t>Non-current Senior Secured Notes</t>
        </is>
      </c>
      <c r="B26" s="5" t="n">
        <v>493701000</v>
      </c>
      <c r="C26" s="5" t="n">
        <v>490012000</v>
      </c>
    </row>
    <row r="27">
      <c r="A27" s="4" t="inlineStr">
        <is>
          <t>Bank borrowing</t>
        </is>
      </c>
      <c r="B27" s="5" t="n">
        <v>1420000</v>
      </c>
      <c r="C27" s="5" t="n">
        <v>748000</v>
      </c>
    </row>
    <row r="28">
      <c r="A28" s="4" t="inlineStr">
        <is>
          <t>Total non-current</t>
        </is>
      </c>
      <c r="B28" s="5" t="n">
        <v>594636000</v>
      </c>
      <c r="C28" s="5" t="n">
        <v>633498000</v>
      </c>
    </row>
    <row r="29">
      <c r="A29" s="4" t="inlineStr">
        <is>
          <t>Current senior Secured Notes</t>
        </is>
      </c>
      <c r="B29" s="5" t="n">
        <v>11910000</v>
      </c>
      <c r="C29" s="5" t="n">
        <v>11910000</v>
      </c>
    </row>
    <row r="30">
      <c r="A30" s="4" t="inlineStr">
        <is>
          <t>Bank borrowing</t>
        </is>
      </c>
      <c r="B30" s="5" t="n">
        <v>38055000</v>
      </c>
      <c r="C30" s="5" t="n">
        <v>23180000</v>
      </c>
    </row>
    <row r="31">
      <c r="A31" s="4" t="inlineStr">
        <is>
          <t>Total current</t>
        </is>
      </c>
      <c r="B31" s="5" t="n">
        <v>133187000</v>
      </c>
      <c r="C31" s="5" t="n">
        <v>87117000</v>
      </c>
    </row>
    <row r="32">
      <c r="A32" s="4" t="inlineStr">
        <is>
          <t>TOTAL DEBT WITH THIRD PARTIES</t>
        </is>
      </c>
      <c r="B32" s="5" t="n">
        <v>727823000</v>
      </c>
      <c r="C32" s="5" t="n">
        <v>720615000</v>
      </c>
    </row>
    <row r="33">
      <c r="A33" s="4" t="inlineStr">
        <is>
          <t>Senior Secured Notes | Third parties debt [member]</t>
        </is>
      </c>
    </row>
    <row r="34">
      <c r="A34" s="3" t="inlineStr">
        <is>
          <t>Disclosure of detailed information about borrowings [line items]</t>
        </is>
      </c>
    </row>
    <row r="35">
      <c r="A35" s="4" t="inlineStr">
        <is>
          <t>Borrowings</t>
        </is>
      </c>
      <c r="B35" s="5" t="n">
        <v>501922000</v>
      </c>
      <c r="C35" s="5" t="n">
        <v>400035000</v>
      </c>
      <c r="D35" s="5" t="n">
        <v>398346</v>
      </c>
    </row>
    <row r="36">
      <c r="A36" s="4" t="inlineStr">
        <is>
          <t>New borrowing</t>
        </is>
      </c>
      <c r="B36" s="5" t="n">
        <v>0</v>
      </c>
      <c r="C36" s="5" t="n">
        <v>100170000</v>
      </c>
      <c r="D36" s="5" t="n">
        <v>0</v>
      </c>
    </row>
    <row r="37">
      <c r="A37" s="4" t="inlineStr">
        <is>
          <t>Amortization</t>
        </is>
      </c>
      <c r="B37" s="5" t="n">
        <v>0</v>
      </c>
      <c r="C37" s="5" t="n">
        <v>0</v>
      </c>
      <c r="D37" s="5" t="n">
        <v>0</v>
      </c>
    </row>
    <row r="38">
      <c r="A38" s="4" t="inlineStr">
        <is>
          <t>New Leases / IFRS 16</t>
        </is>
      </c>
      <c r="B38" s="5" t="n">
        <v>0</v>
      </c>
      <c r="C38" s="5" t="n">
        <v>0</v>
      </c>
      <c r="D38" s="5" t="n">
        <v>0</v>
      </c>
    </row>
    <row r="39">
      <c r="A39" s="4" t="inlineStr">
        <is>
          <t>Interest accrued</t>
        </is>
      </c>
      <c r="B39" s="5" t="n">
        <v>30625000</v>
      </c>
      <c r="C39" s="5" t="n">
        <v>29779000</v>
      </c>
      <c r="D39" s="5" t="n">
        <v>24500000</v>
      </c>
    </row>
    <row r="40">
      <c r="A40" s="4" t="inlineStr">
        <is>
          <t>Interest paid</t>
        </is>
      </c>
      <c r="B40" s="5" t="n">
        <v>-30625000</v>
      </c>
      <c r="C40" s="5" t="n">
        <v>-27563000</v>
      </c>
      <c r="D40" s="5" t="n">
        <v>-24500000</v>
      </c>
    </row>
    <row r="41">
      <c r="A41" s="4" t="inlineStr">
        <is>
          <t>Foreign exchange gain (loss)</t>
        </is>
      </c>
      <c r="B41" s="5" t="n">
        <v>0</v>
      </c>
      <c r="C41" s="5" t="n">
        <v>0</v>
      </c>
      <c r="D41" s="5" t="n">
        <v>0</v>
      </c>
    </row>
    <row r="42">
      <c r="A42" s="4" t="inlineStr">
        <is>
          <t>Amortization (addition) fees</t>
        </is>
      </c>
      <c r="B42" s="5" t="n">
        <v>3689000</v>
      </c>
      <c r="C42" s="5" t="n">
        <v>-499000</v>
      </c>
      <c r="D42" s="5" t="n">
        <v>2245000</v>
      </c>
    </row>
    <row r="43">
      <c r="A43" s="4" t="inlineStr">
        <is>
          <t>Translation differences</t>
        </is>
      </c>
      <c r="B43" s="5" t="n">
        <v>0</v>
      </c>
      <c r="C43" s="5" t="n">
        <v>0</v>
      </c>
      <c r="D43" s="5" t="n">
        <v>-556000</v>
      </c>
    </row>
    <row r="44">
      <c r="A44" s="4" t="inlineStr">
        <is>
          <t>Borrowings</t>
        </is>
      </c>
      <c r="B44" s="5" t="n">
        <v>505611000</v>
      </c>
      <c r="C44" s="5" t="n">
        <v>501922000</v>
      </c>
      <c r="D44" s="5" t="n">
        <v>400035000</v>
      </c>
    </row>
    <row r="45">
      <c r="A45" s="4" t="inlineStr">
        <is>
          <t>Brazilian bonds - Debentures | Third parties debt [member]</t>
        </is>
      </c>
    </row>
    <row r="46">
      <c r="A46" s="3" t="inlineStr">
        <is>
          <t>Disclosure of detailed information about borrowings [line items]</t>
        </is>
      </c>
    </row>
    <row r="47">
      <c r="A47" s="4" t="inlineStr">
        <is>
          <t>Borrowings</t>
        </is>
      </c>
      <c r="B47" s="5" t="n">
        <v>0</v>
      </c>
      <c r="C47" s="5" t="n">
        <v>14708000</v>
      </c>
      <c r="D47" s="5" t="n">
        <v>21055</v>
      </c>
    </row>
    <row r="48">
      <c r="A48" s="4" t="inlineStr">
        <is>
          <t>New borrowing</t>
        </is>
      </c>
      <c r="B48" s="5" t="n">
        <v>50000000</v>
      </c>
      <c r="C48" s="5" t="n">
        <v>0</v>
      </c>
      <c r="D48" s="5" t="n">
        <v>0</v>
      </c>
    </row>
    <row r="49">
      <c r="A49" s="4" t="inlineStr">
        <is>
          <t>Amortization</t>
        </is>
      </c>
      <c r="B49" s="5" t="n">
        <v>-20000000</v>
      </c>
      <c r="C49" s="5" t="n">
        <v>-14513000</v>
      </c>
      <c r="D49" s="5" t="n">
        <v>-3543000</v>
      </c>
    </row>
    <row r="50">
      <c r="A50" s="4" t="inlineStr">
        <is>
          <t>New Leases / IFRS 16</t>
        </is>
      </c>
      <c r="B50" s="5" t="n">
        <v>0</v>
      </c>
      <c r="C50" s="5" t="n">
        <v>0</v>
      </c>
      <c r="D50" s="5" t="n">
        <v>0</v>
      </c>
    </row>
    <row r="51">
      <c r="A51" s="4" t="inlineStr">
        <is>
          <t>Interest accrued</t>
        </is>
      </c>
      <c r="B51" s="5" t="n">
        <v>1910000</v>
      </c>
      <c r="C51" s="5" t="n">
        <v>441000</v>
      </c>
      <c r="D51" s="5" t="n">
        <v>1809000</v>
      </c>
    </row>
    <row r="52">
      <c r="A52" s="4" t="inlineStr">
        <is>
          <t>Interest paid</t>
        </is>
      </c>
      <c r="B52" s="5" t="n">
        <v>-1872000</v>
      </c>
      <c r="C52" s="5" t="n">
        <v>-676000</v>
      </c>
      <c r="D52" s="5" t="n">
        <v>-1920000</v>
      </c>
    </row>
    <row r="53">
      <c r="A53" s="4" t="inlineStr">
        <is>
          <t>Foreign exchange gain (loss)</t>
        </is>
      </c>
      <c r="B53" s="5" t="n">
        <v>0</v>
      </c>
      <c r="C53" s="5" t="n">
        <v>0</v>
      </c>
      <c r="D53" s="5" t="n">
        <v>0</v>
      </c>
    </row>
    <row r="54">
      <c r="A54" s="4" t="inlineStr">
        <is>
          <t>Amortization (addition) fees</t>
        </is>
      </c>
      <c r="B54" s="5" t="n">
        <v>0</v>
      </c>
      <c r="C54" s="5" t="n">
        <v>-295000</v>
      </c>
      <c r="D54" s="5" t="n">
        <v>-118000</v>
      </c>
    </row>
    <row r="55">
      <c r="A55" s="4" t="inlineStr">
        <is>
          <t>Translation differences</t>
        </is>
      </c>
      <c r="B55" s="5" t="n">
        <v>0</v>
      </c>
      <c r="C55" s="5" t="n">
        <v>335000</v>
      </c>
      <c r="D55" s="5" t="n">
        <v>-2575000</v>
      </c>
    </row>
    <row r="56">
      <c r="A56" s="4" t="inlineStr">
        <is>
          <t>Borrowings</t>
        </is>
      </c>
      <c r="B56" s="5" t="n">
        <v>30038000</v>
      </c>
      <c r="C56" s="5" t="n">
        <v>0</v>
      </c>
      <c r="D56" s="5" t="n">
        <v>14708000</v>
      </c>
    </row>
    <row r="57">
      <c r="A57" s="4" t="inlineStr">
        <is>
          <t>Finance lease payables | Third parties debt [member]</t>
        </is>
      </c>
    </row>
    <row r="58">
      <c r="A58" s="3" t="inlineStr">
        <is>
          <t>Disclosure of detailed information about borrowings [line items]</t>
        </is>
      </c>
    </row>
    <row r="59">
      <c r="A59" s="4" t="inlineStr">
        <is>
          <t>Borrowings</t>
        </is>
      </c>
      <c r="B59" s="5" t="n">
        <v>194765000</v>
      </c>
      <c r="C59" s="5" t="n">
        <v>5527000</v>
      </c>
      <c r="D59" s="5" t="n">
        <v>10498</v>
      </c>
    </row>
    <row r="60">
      <c r="A60" s="4" t="inlineStr">
        <is>
          <t>New borrowing</t>
        </is>
      </c>
      <c r="B60" s="5" t="n">
        <v>0</v>
      </c>
      <c r="C60" s="5" t="n">
        <v>0</v>
      </c>
      <c r="D60" s="5" t="n">
        <v>0</v>
      </c>
    </row>
    <row r="61">
      <c r="A61" s="4" t="inlineStr">
        <is>
          <t>Amortization</t>
        </is>
      </c>
      <c r="B61" s="5" t="n">
        <v>-48947000</v>
      </c>
      <c r="C61" s="5" t="n">
        <v>-56088000</v>
      </c>
      <c r="D61" s="5" t="n">
        <v>-4221000</v>
      </c>
    </row>
    <row r="62">
      <c r="A62" s="4" t="inlineStr">
        <is>
          <t>New Leases / IFRS 16</t>
        </is>
      </c>
      <c r="B62" s="5" t="n">
        <v>29635000</v>
      </c>
      <c r="C62" s="5" t="n">
        <v>211981000</v>
      </c>
      <c r="D62" s="5" t="n">
        <v>0</v>
      </c>
    </row>
    <row r="63">
      <c r="A63" s="4" t="inlineStr">
        <is>
          <t>Interest accrued</t>
        </is>
      </c>
      <c r="B63" s="5" t="n">
        <v>14426000</v>
      </c>
      <c r="C63" s="5" t="n">
        <v>18307000</v>
      </c>
      <c r="D63" s="5" t="n">
        <v>856000</v>
      </c>
    </row>
    <row r="64">
      <c r="A64" s="4" t="inlineStr">
        <is>
          <t>Interest paid</t>
        </is>
      </c>
      <c r="B64" s="5" t="n">
        <v>-559000</v>
      </c>
      <c r="C64" s="5" t="n">
        <v>-812000</v>
      </c>
      <c r="D64" s="5" t="n">
        <v>-856000</v>
      </c>
    </row>
    <row r="65">
      <c r="A65" s="4" t="inlineStr">
        <is>
          <t>Foreign exchange gain (loss)</t>
        </is>
      </c>
      <c r="B65" s="5" t="n">
        <v>0</v>
      </c>
      <c r="C65" s="5" t="n">
        <v>0</v>
      </c>
      <c r="D65" s="5" t="n">
        <v>0</v>
      </c>
    </row>
    <row r="66">
      <c r="A66" s="4" t="inlineStr">
        <is>
          <t>Amortization (addition) fees</t>
        </is>
      </c>
      <c r="B66" s="5" t="n">
        <v>726000</v>
      </c>
      <c r="C66" s="5" t="n">
        <v>0</v>
      </c>
      <c r="D66" s="5" t="n">
        <v>0</v>
      </c>
    </row>
    <row r="67">
      <c r="A67" s="4" t="inlineStr">
        <is>
          <t>Translation differences</t>
        </is>
      </c>
      <c r="B67" s="5" t="n">
        <v>-37347000</v>
      </c>
      <c r="C67" s="5" t="n">
        <v>15850000</v>
      </c>
      <c r="D67" s="5" t="n">
        <v>-750000</v>
      </c>
    </row>
    <row r="68">
      <c r="A68" s="4" t="inlineStr">
        <is>
          <t>Borrowings</t>
        </is>
      </c>
      <c r="B68" s="5" t="n">
        <v>152699000</v>
      </c>
      <c r="C68" s="5" t="n">
        <v>194765000</v>
      </c>
      <c r="D68" s="5" t="n">
        <v>5527000</v>
      </c>
    </row>
    <row r="69">
      <c r="A69" s="4" t="inlineStr">
        <is>
          <t>Other borrowings | Third parties debt [member]</t>
        </is>
      </c>
    </row>
    <row r="70">
      <c r="A70" s="3" t="inlineStr">
        <is>
          <t>Disclosure of detailed information about borrowings [line items]</t>
        </is>
      </c>
    </row>
    <row r="71">
      <c r="A71" s="4" t="inlineStr">
        <is>
          <t>Borrowings</t>
        </is>
      </c>
      <c r="B71" s="5" t="n">
        <v>23928000</v>
      </c>
      <c r="C71" s="5" t="n">
        <v>39498000</v>
      </c>
      <c r="D71" s="5" t="n">
        <v>56392</v>
      </c>
    </row>
    <row r="72">
      <c r="A72" s="4" t="inlineStr">
        <is>
          <t>New borrowing</t>
        </is>
      </c>
      <c r="B72" s="5" t="n">
        <v>71771000</v>
      </c>
      <c r="C72" s="5" t="n">
        <v>73547000</v>
      </c>
      <c r="D72" s="5" t="n">
        <v>58462000</v>
      </c>
    </row>
    <row r="73">
      <c r="A73" s="4" t="inlineStr">
        <is>
          <t>Amortization</t>
        </is>
      </c>
      <c r="B73" s="5" t="n">
        <v>-50543000</v>
      </c>
      <c r="C73" s="5" t="n">
        <v>-86966000</v>
      </c>
      <c r="D73" s="5" t="n">
        <v>-73911000</v>
      </c>
    </row>
    <row r="74">
      <c r="A74" s="4" t="inlineStr">
        <is>
          <t>New Leases / IFRS 16</t>
        </is>
      </c>
      <c r="B74" s="5" t="n">
        <v>0</v>
      </c>
      <c r="C74" s="5" t="n">
        <v>0</v>
      </c>
      <c r="D74" s="5" t="n">
        <v>0</v>
      </c>
    </row>
    <row r="75">
      <c r="A75" s="4" t="inlineStr">
        <is>
          <t>Interest accrued</t>
        </is>
      </c>
      <c r="B75" s="5" t="n">
        <v>71000</v>
      </c>
      <c r="C75" s="5" t="n">
        <v>2728000</v>
      </c>
      <c r="D75" s="5" t="n">
        <v>3491000</v>
      </c>
    </row>
    <row r="76">
      <c r="A76" s="4" t="inlineStr">
        <is>
          <t>Interest paid</t>
        </is>
      </c>
      <c r="B76" s="5" t="n">
        <v>-1021000</v>
      </c>
      <c r="C76" s="5" t="n">
        <v>-2258000</v>
      </c>
      <c r="D76" s="5" t="n">
        <v>-6283000</v>
      </c>
    </row>
    <row r="77">
      <c r="A77" s="4" t="inlineStr">
        <is>
          <t>Foreign exchange gain (loss)</t>
        </is>
      </c>
      <c r="B77" s="5" t="n">
        <v>0</v>
      </c>
      <c r="C77" s="5" t="n">
        <v>0</v>
      </c>
      <c r="D77" s="5" t="n">
        <v>0</v>
      </c>
    </row>
    <row r="78">
      <c r="A78" s="4" t="inlineStr">
        <is>
          <t>Amortization (addition) fees</t>
        </is>
      </c>
      <c r="B78" s="5" t="n">
        <v>0</v>
      </c>
      <c r="C78" s="5" t="n">
        <v>0</v>
      </c>
      <c r="D78" s="5" t="n">
        <v>0</v>
      </c>
    </row>
    <row r="79">
      <c r="A79" s="4" t="inlineStr">
        <is>
          <t>Translation differences</t>
        </is>
      </c>
      <c r="B79" s="5" t="n">
        <v>-4731000</v>
      </c>
      <c r="C79" s="5" t="n">
        <v>-2621000</v>
      </c>
      <c r="D79" s="5" t="n">
        <v>1347000</v>
      </c>
    </row>
    <row r="80">
      <c r="A80" s="4" t="inlineStr">
        <is>
          <t>Borrowings</t>
        </is>
      </c>
      <c r="B80" s="6" t="n">
        <v>39475000</v>
      </c>
      <c r="C80" s="6" t="n">
        <v>23928000</v>
      </c>
      <c r="D80" s="6" t="n">
        <v>39498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WITH THIRD PARTIES - SENIOR SECURED NOTES, DEBENTURES (Details)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Total debt</t>
        </is>
      </c>
      <c r="B4" s="6" t="n">
        <v>109700</v>
      </c>
    </row>
    <row r="5">
      <c r="A5" s="4" t="inlineStr">
        <is>
          <t>Senior Secured Notes | Level 1 of fair value hierarchy [member]</t>
        </is>
      </c>
    </row>
    <row r="6">
      <c r="A6" s="3" t="inlineStr">
        <is>
          <t>Disclosure of detailed information about borrowings [line items]</t>
        </is>
      </c>
    </row>
    <row r="7">
      <c r="A7" s="4" t="inlineStr">
        <is>
          <t>Borrowings maturity</t>
        </is>
      </c>
      <c r="B7" s="4" t="inlineStr">
        <is>
          <t>2022</t>
        </is>
      </c>
      <c r="C7" s="4" t="inlineStr">
        <is>
          <t>2022</t>
        </is>
      </c>
    </row>
    <row r="8">
      <c r="A8" s="4" t="inlineStr">
        <is>
          <t>Borrowings, original currency</t>
        </is>
      </c>
      <c r="B8" s="4" t="inlineStr">
        <is>
          <t>U.S. dollar</t>
        </is>
      </c>
      <c r="C8" s="4" t="inlineStr">
        <is>
          <t>U.S. dollar</t>
        </is>
      </c>
    </row>
    <row r="9">
      <c r="A9" s="4" t="inlineStr">
        <is>
          <t>Principal</t>
        </is>
      </c>
      <c r="B9" s="6" t="n">
        <v>493701</v>
      </c>
      <c r="C9" s="6" t="n">
        <v>490012</v>
      </c>
    </row>
    <row r="10">
      <c r="A10" s="4" t="inlineStr">
        <is>
          <t>Interest accrued</t>
        </is>
      </c>
      <c r="B10" s="5" t="n">
        <v>11910</v>
      </c>
      <c r="C10" s="5" t="n">
        <v>11910</v>
      </c>
    </row>
    <row r="11">
      <c r="A11" s="4" t="inlineStr">
        <is>
          <t>Total debt</t>
        </is>
      </c>
      <c r="B11" s="6" t="n">
        <v>505611</v>
      </c>
      <c r="C11" s="6" t="n">
        <v>50192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2"/>
  <sheetViews>
    <sheetView workbookViewId="0">
      <selection activeCell="A1" sqref="A1"/>
    </sheetView>
  </sheetViews>
  <sheetFormatPr baseColWidth="8" defaultRowHeight="15"/>
  <cols>
    <col width="76" customWidth="1" min="1" max="1"/>
    <col width="80" customWidth="1" min="2" max="2"/>
  </cols>
  <sheetData>
    <row r="1">
      <c r="A1" s="1" t="inlineStr">
        <is>
          <t>FINANCIAL DEBT WITH THIRD PARTIES - BANK BORROWING (Details) $ in Thousands</t>
        </is>
      </c>
      <c r="B1" s="2" t="inlineStr">
        <is>
          <t>12 Months Ended</t>
        </is>
      </c>
    </row>
    <row r="2">
      <c r="B2" s="2" t="inlineStr">
        <is>
          <t>Dec. 31, 2020USD ($)</t>
        </is>
      </c>
    </row>
    <row r="3">
      <c r="A3" s="3" t="inlineStr">
        <is>
          <t>Disclosure of detailed information about borrowings [line items]</t>
        </is>
      </c>
    </row>
    <row r="4">
      <c r="A4" s="4" t="inlineStr">
        <is>
          <t>Borrowings</t>
        </is>
      </c>
      <c r="B4" s="6" t="n">
        <v>109700</v>
      </c>
    </row>
    <row r="5">
      <c r="A5" s="4" t="inlineStr">
        <is>
          <t>March 27, 2014</t>
        </is>
      </c>
    </row>
    <row r="6">
      <c r="A6" s="3" t="inlineStr">
        <is>
          <t>Disclosure of detailed information about borrowings [line items]</t>
        </is>
      </c>
    </row>
    <row r="7">
      <c r="A7" s="4" t="inlineStr">
        <is>
          <t>Borrowings</t>
        </is>
      </c>
      <c r="B7" s="5" t="n">
        <v>24800</v>
      </c>
    </row>
    <row r="8">
      <c r="A8" s="4" t="inlineStr">
        <is>
          <t>April 16, 2014</t>
        </is>
      </c>
    </row>
    <row r="9">
      <c r="A9" s="3" t="inlineStr">
        <is>
          <t>Disclosure of detailed information about borrowings [line items]</t>
        </is>
      </c>
    </row>
    <row r="10">
      <c r="A10" s="4" t="inlineStr">
        <is>
          <t>Borrowings</t>
        </is>
      </c>
      <c r="B10" s="5" t="n">
        <v>10607</v>
      </c>
    </row>
    <row r="11">
      <c r="A11" s="4" t="inlineStr">
        <is>
          <t>July 16, 2014</t>
        </is>
      </c>
    </row>
    <row r="12">
      <c r="A12" s="3" t="inlineStr">
        <is>
          <t>Disclosure of detailed information about borrowings [line items]</t>
        </is>
      </c>
    </row>
    <row r="13">
      <c r="A13" s="4" t="inlineStr">
        <is>
          <t>Borrowings</t>
        </is>
      </c>
      <c r="B13" s="5" t="n">
        <v>270</v>
      </c>
    </row>
    <row r="14">
      <c r="A14" s="4" t="inlineStr">
        <is>
          <t>August 13, 2014</t>
        </is>
      </c>
    </row>
    <row r="15">
      <c r="A15" s="3" t="inlineStr">
        <is>
          <t>Disclosure of detailed information about borrowings [line items]</t>
        </is>
      </c>
    </row>
    <row r="16">
      <c r="A16" s="4" t="inlineStr">
        <is>
          <t>Borrowings</t>
        </is>
      </c>
      <c r="B16" s="5" t="n">
        <v>35504</v>
      </c>
    </row>
    <row r="17">
      <c r="A17" s="4" t="inlineStr">
        <is>
          <t>Subtotal 2014</t>
        </is>
      </c>
    </row>
    <row r="18">
      <c r="A18" s="3" t="inlineStr">
        <is>
          <t>Disclosure of detailed information about borrowings [line items]</t>
        </is>
      </c>
    </row>
    <row r="19">
      <c r="A19" s="4" t="inlineStr">
        <is>
          <t>Borrowings</t>
        </is>
      </c>
      <c r="B19" s="5" t="n">
        <v>71181</v>
      </c>
    </row>
    <row r="20">
      <c r="A20" s="4" t="inlineStr">
        <is>
          <t>March 26, 2015</t>
        </is>
      </c>
    </row>
    <row r="21">
      <c r="A21" s="3" t="inlineStr">
        <is>
          <t>Disclosure of detailed information about borrowings [line items]</t>
        </is>
      </c>
    </row>
    <row r="22">
      <c r="A22" s="4" t="inlineStr">
        <is>
          <t>Borrowings</t>
        </is>
      </c>
      <c r="B22" s="5" t="n">
        <v>9400</v>
      </c>
    </row>
    <row r="23">
      <c r="A23" s="4" t="inlineStr">
        <is>
          <t>April 17, 2015</t>
        </is>
      </c>
    </row>
    <row r="24">
      <c r="A24" s="3" t="inlineStr">
        <is>
          <t>Disclosure of detailed information about borrowings [line items]</t>
        </is>
      </c>
    </row>
    <row r="25">
      <c r="A25" s="4" t="inlineStr">
        <is>
          <t>Borrowings</t>
        </is>
      </c>
      <c r="B25" s="5" t="n">
        <v>19643</v>
      </c>
    </row>
    <row r="26">
      <c r="A26" s="4" t="inlineStr">
        <is>
          <t>December 21, 2015</t>
        </is>
      </c>
    </row>
    <row r="27">
      <c r="A27" s="3" t="inlineStr">
        <is>
          <t>Disclosure of detailed information about borrowings [line items]</t>
        </is>
      </c>
    </row>
    <row r="28">
      <c r="A28" s="4" t="inlineStr">
        <is>
          <t>Borrowings</t>
        </is>
      </c>
      <c r="B28" s="5" t="n">
        <v>9234</v>
      </c>
    </row>
    <row r="29">
      <c r="A29" s="4" t="inlineStr">
        <is>
          <t>Subtotal 2015</t>
        </is>
      </c>
    </row>
    <row r="30">
      <c r="A30" s="3" t="inlineStr">
        <is>
          <t>Disclosure of detailed information about borrowings [line items]</t>
        </is>
      </c>
    </row>
    <row r="31">
      <c r="A31" s="4" t="inlineStr">
        <is>
          <t>Borrowings</t>
        </is>
      </c>
      <c r="B31" s="5" t="n">
        <v>38277</v>
      </c>
    </row>
    <row r="32">
      <c r="A32" s="4" t="inlineStr">
        <is>
          <t>October 27, 2016</t>
        </is>
      </c>
    </row>
    <row r="33">
      <c r="A33" s="3" t="inlineStr">
        <is>
          <t>Disclosure of detailed information about borrowings [line items]</t>
        </is>
      </c>
    </row>
    <row r="34">
      <c r="A34" s="4" t="inlineStr">
        <is>
          <t>Borrowings</t>
        </is>
      </c>
      <c r="B34" s="5" t="n">
        <v>242</v>
      </c>
    </row>
    <row r="35">
      <c r="A35" s="4" t="inlineStr">
        <is>
          <t>Subtotal 2016</t>
        </is>
      </c>
    </row>
    <row r="36">
      <c r="A36" s="3" t="inlineStr">
        <is>
          <t>Disclosure of detailed information about borrowings [line items]</t>
        </is>
      </c>
    </row>
    <row r="37">
      <c r="A37" s="4" t="inlineStr">
        <is>
          <t>Borrowings</t>
        </is>
      </c>
      <c r="B37" s="5" t="n">
        <v>242</v>
      </c>
    </row>
    <row r="38">
      <c r="A38" s="4" t="inlineStr">
        <is>
          <t>Tranche A [member]</t>
        </is>
      </c>
    </row>
    <row r="39">
      <c r="A39" s="3" t="inlineStr">
        <is>
          <t>Disclosure of detailed information about borrowings [line items]</t>
        </is>
      </c>
    </row>
    <row r="40">
      <c r="A40" s="4" t="inlineStr">
        <is>
          <t>Borrowings</t>
        </is>
      </c>
      <c r="B40" s="6" t="n">
        <v>68423</v>
      </c>
    </row>
    <row r="41">
      <c r="A41" s="4" t="inlineStr">
        <is>
          <t>Interest rate spread</t>
        </is>
      </c>
      <c r="B41" s="4" t="inlineStr">
        <is>
          <t>Long-Term Interest Rate (Taxa de Juros de Longo Prazo — TJLP) plus 2.5% per annum</t>
        </is>
      </c>
    </row>
    <row r="42">
      <c r="A42" s="4" t="inlineStr">
        <is>
          <t>Tranche A [member] | March 27, 2014</t>
        </is>
      </c>
    </row>
    <row r="43">
      <c r="A43" s="3" t="inlineStr">
        <is>
          <t>Disclosure of detailed information about borrowings [line items]</t>
        </is>
      </c>
    </row>
    <row r="44">
      <c r="A44" s="4" t="inlineStr">
        <is>
          <t>Borrowings</t>
        </is>
      </c>
      <c r="B44" s="6" t="n">
        <v>11100</v>
      </c>
    </row>
    <row r="45">
      <c r="A45" s="4" t="inlineStr">
        <is>
          <t>Tranche A [member] | April 16, 2014</t>
        </is>
      </c>
    </row>
    <row r="46">
      <c r="A46" s="3" t="inlineStr">
        <is>
          <t>Disclosure of detailed information about borrowings [line items]</t>
        </is>
      </c>
    </row>
    <row r="47">
      <c r="A47" s="4" t="inlineStr">
        <is>
          <t>Borrowings</t>
        </is>
      </c>
      <c r="B47" s="5" t="n">
        <v>4714</v>
      </c>
    </row>
    <row r="48">
      <c r="A48" s="4" t="inlineStr">
        <is>
          <t>Tranche A [member] | July 16, 2014</t>
        </is>
      </c>
    </row>
    <row r="49">
      <c r="A49" s="3" t="inlineStr">
        <is>
          <t>Disclosure of detailed information about borrowings [line items]</t>
        </is>
      </c>
    </row>
    <row r="50">
      <c r="A50" s="4" t="inlineStr">
        <is>
          <t>Borrowings</t>
        </is>
      </c>
      <c r="B50" s="5" t="n">
        <v>0</v>
      </c>
    </row>
    <row r="51">
      <c r="A51" s="4" t="inlineStr">
        <is>
          <t>Tranche A [member] | August 13, 2014</t>
        </is>
      </c>
    </row>
    <row r="52">
      <c r="A52" s="3" t="inlineStr">
        <is>
          <t>Disclosure of detailed information about borrowings [line items]</t>
        </is>
      </c>
    </row>
    <row r="53">
      <c r="A53" s="4" t="inlineStr">
        <is>
          <t>Borrowings</t>
        </is>
      </c>
      <c r="B53" s="5" t="n">
        <v>27584</v>
      </c>
    </row>
    <row r="54">
      <c r="A54" s="4" t="inlineStr">
        <is>
          <t>Tranche A [member] | Subtotal 2014</t>
        </is>
      </c>
    </row>
    <row r="55">
      <c r="A55" s="3" t="inlineStr">
        <is>
          <t>Disclosure of detailed information about borrowings [line items]</t>
        </is>
      </c>
    </row>
    <row r="56">
      <c r="A56" s="4" t="inlineStr">
        <is>
          <t>Borrowings</t>
        </is>
      </c>
      <c r="B56" s="5" t="n">
        <v>43398</v>
      </c>
    </row>
    <row r="57">
      <c r="A57" s="4" t="inlineStr">
        <is>
          <t>Tranche A [member] | March 26, 2015</t>
        </is>
      </c>
    </row>
    <row r="58">
      <c r="A58" s="3" t="inlineStr">
        <is>
          <t>Disclosure of detailed information about borrowings [line items]</t>
        </is>
      </c>
    </row>
    <row r="59">
      <c r="A59" s="4" t="inlineStr">
        <is>
          <t>Borrowings</t>
        </is>
      </c>
      <c r="B59" s="5" t="n">
        <v>5753</v>
      </c>
    </row>
    <row r="60">
      <c r="A60" s="4" t="inlineStr">
        <is>
          <t>Tranche A [member] | April 17, 2015</t>
        </is>
      </c>
    </row>
    <row r="61">
      <c r="A61" s="3" t="inlineStr">
        <is>
          <t>Disclosure of detailed information about borrowings [line items]</t>
        </is>
      </c>
    </row>
    <row r="62">
      <c r="A62" s="4" t="inlineStr">
        <is>
          <t>Borrowings</t>
        </is>
      </c>
      <c r="B62" s="5" t="n">
        <v>12022</v>
      </c>
    </row>
    <row r="63">
      <c r="A63" s="4" t="inlineStr">
        <is>
          <t>Tranche A [member] | December 21, 2015</t>
        </is>
      </c>
    </row>
    <row r="64">
      <c r="A64" s="3" t="inlineStr">
        <is>
          <t>Disclosure of detailed information about borrowings [line items]</t>
        </is>
      </c>
    </row>
    <row r="65">
      <c r="A65" s="4" t="inlineStr">
        <is>
          <t>Borrowings</t>
        </is>
      </c>
      <c r="B65" s="5" t="n">
        <v>7250</v>
      </c>
    </row>
    <row r="66">
      <c r="A66" s="4" t="inlineStr">
        <is>
          <t>Tranche A [member] | Subtotal 2015</t>
        </is>
      </c>
    </row>
    <row r="67">
      <c r="A67" s="3" t="inlineStr">
        <is>
          <t>Disclosure of detailed information about borrowings [line items]</t>
        </is>
      </c>
    </row>
    <row r="68">
      <c r="A68" s="4" t="inlineStr">
        <is>
          <t>Borrowings</t>
        </is>
      </c>
      <c r="B68" s="5" t="n">
        <v>25025</v>
      </c>
    </row>
    <row r="69">
      <c r="A69" s="4" t="inlineStr">
        <is>
          <t>Tranche A [member] | October 27, 2016</t>
        </is>
      </c>
    </row>
    <row r="70">
      <c r="A70" s="3" t="inlineStr">
        <is>
          <t>Disclosure of detailed information about borrowings [line items]</t>
        </is>
      </c>
    </row>
    <row r="71">
      <c r="A71" s="4" t="inlineStr">
        <is>
          <t>Borrowings</t>
        </is>
      </c>
      <c r="B71" s="5" t="n">
        <v>0</v>
      </c>
    </row>
    <row r="72">
      <c r="A72" s="4" t="inlineStr">
        <is>
          <t>Tranche A [member] | Subtotal 2016</t>
        </is>
      </c>
    </row>
    <row r="73">
      <c r="A73" s="3" t="inlineStr">
        <is>
          <t>Disclosure of detailed information about borrowings [line items]</t>
        </is>
      </c>
    </row>
    <row r="74">
      <c r="A74" s="4" t="inlineStr">
        <is>
          <t>Borrowings</t>
        </is>
      </c>
      <c r="B74" s="5" t="n">
        <v>0</v>
      </c>
    </row>
    <row r="75">
      <c r="A75" s="4" t="inlineStr">
        <is>
          <t>Tranche B [member]</t>
        </is>
      </c>
    </row>
    <row r="76">
      <c r="A76" s="3" t="inlineStr">
        <is>
          <t>Disclosure of detailed information about borrowings [line items]</t>
        </is>
      </c>
    </row>
    <row r="77">
      <c r="A77" s="4" t="inlineStr">
        <is>
          <t>Borrowings</t>
        </is>
      </c>
      <c r="B77" s="6" t="n">
        <v>17101</v>
      </c>
    </row>
    <row r="78">
      <c r="A78" s="4" t="inlineStr">
        <is>
          <t>Interest rate spread</t>
        </is>
      </c>
      <c r="B78" s="4" t="inlineStr">
        <is>
          <t>SELIC Rate plus 2.5% per annum</t>
        </is>
      </c>
    </row>
    <row r="79">
      <c r="A79" s="4" t="inlineStr">
        <is>
          <t>Tranche B [member] | March 27, 2014</t>
        </is>
      </c>
    </row>
    <row r="80">
      <c r="A80" s="3" t="inlineStr">
        <is>
          <t>Disclosure of detailed information about borrowings [line items]</t>
        </is>
      </c>
    </row>
    <row r="81">
      <c r="A81" s="4" t="inlineStr">
        <is>
          <t>Borrowings</t>
        </is>
      </c>
      <c r="B81" s="6" t="n">
        <v>5480</v>
      </c>
    </row>
    <row r="82">
      <c r="A82" s="4" t="inlineStr">
        <is>
          <t>Tranche B [member] | April 16, 2014</t>
        </is>
      </c>
    </row>
    <row r="83">
      <c r="A83" s="3" t="inlineStr">
        <is>
          <t>Disclosure of detailed information about borrowings [line items]</t>
        </is>
      </c>
    </row>
    <row r="84">
      <c r="A84" s="4" t="inlineStr">
        <is>
          <t>Borrowings</t>
        </is>
      </c>
      <c r="B84" s="5" t="n">
        <v>2357</v>
      </c>
    </row>
    <row r="85">
      <c r="A85" s="4" t="inlineStr">
        <is>
          <t>Tranche B [member] | July 16, 2014</t>
        </is>
      </c>
    </row>
    <row r="86">
      <c r="A86" s="3" t="inlineStr">
        <is>
          <t>Disclosure of detailed information about borrowings [line items]</t>
        </is>
      </c>
    </row>
    <row r="87">
      <c r="A87" s="4" t="inlineStr">
        <is>
          <t>Borrowings</t>
        </is>
      </c>
      <c r="B87" s="5" t="n">
        <v>0</v>
      </c>
    </row>
    <row r="88">
      <c r="A88" s="4" t="inlineStr">
        <is>
          <t>Tranche B [member] | August 13, 2014</t>
        </is>
      </c>
    </row>
    <row r="89">
      <c r="A89" s="3" t="inlineStr">
        <is>
          <t>Disclosure of detailed information about borrowings [line items]</t>
        </is>
      </c>
    </row>
    <row r="90">
      <c r="A90" s="4" t="inlineStr">
        <is>
          <t>Borrowings</t>
        </is>
      </c>
      <c r="B90" s="5" t="n">
        <v>3013</v>
      </c>
    </row>
    <row r="91">
      <c r="A91" s="4" t="inlineStr">
        <is>
          <t>Tranche B [member] | Subtotal 2014</t>
        </is>
      </c>
    </row>
    <row r="92">
      <c r="A92" s="3" t="inlineStr">
        <is>
          <t>Disclosure of detailed information about borrowings [line items]</t>
        </is>
      </c>
    </row>
    <row r="93">
      <c r="A93" s="4" t="inlineStr">
        <is>
          <t>Borrowings</t>
        </is>
      </c>
      <c r="B93" s="5" t="n">
        <v>10850</v>
      </c>
    </row>
    <row r="94">
      <c r="A94" s="4" t="inlineStr">
        <is>
          <t>Tranche B [member] | March 26, 2015</t>
        </is>
      </c>
    </row>
    <row r="95">
      <c r="A95" s="3" t="inlineStr">
        <is>
          <t>Disclosure of detailed information about borrowings [line items]</t>
        </is>
      </c>
    </row>
    <row r="96">
      <c r="A96" s="4" t="inlineStr">
        <is>
          <t>Borrowings</t>
        </is>
      </c>
      <c r="B96" s="5" t="n">
        <v>1438</v>
      </c>
    </row>
    <row r="97">
      <c r="A97" s="4" t="inlineStr">
        <is>
          <t>Tranche B [member] | April 17, 2015</t>
        </is>
      </c>
    </row>
    <row r="98">
      <c r="A98" s="3" t="inlineStr">
        <is>
          <t>Disclosure of detailed information about borrowings [line items]</t>
        </is>
      </c>
    </row>
    <row r="99">
      <c r="A99" s="4" t="inlineStr">
        <is>
          <t>Borrowings</t>
        </is>
      </c>
      <c r="B99" s="5" t="n">
        <v>3006</v>
      </c>
    </row>
    <row r="100">
      <c r="A100" s="4" t="inlineStr">
        <is>
          <t>Tranche B [member] | December 21, 2015</t>
        </is>
      </c>
    </row>
    <row r="101">
      <c r="A101" s="3" t="inlineStr">
        <is>
          <t>Disclosure of detailed information about borrowings [line items]</t>
        </is>
      </c>
    </row>
    <row r="102">
      <c r="A102" s="4" t="inlineStr">
        <is>
          <t>Borrowings</t>
        </is>
      </c>
      <c r="B102" s="5" t="n">
        <v>1807</v>
      </c>
    </row>
    <row r="103">
      <c r="A103" s="4" t="inlineStr">
        <is>
          <t>Tranche B [member] | Subtotal 2015</t>
        </is>
      </c>
    </row>
    <row r="104">
      <c r="A104" s="3" t="inlineStr">
        <is>
          <t>Disclosure of detailed information about borrowings [line items]</t>
        </is>
      </c>
    </row>
    <row r="105">
      <c r="A105" s="4" t="inlineStr">
        <is>
          <t>Borrowings</t>
        </is>
      </c>
      <c r="B105" s="5" t="n">
        <v>6251</v>
      </c>
    </row>
    <row r="106">
      <c r="A106" s="4" t="inlineStr">
        <is>
          <t>Tranche B [member] | October 27, 2016</t>
        </is>
      </c>
    </row>
    <row r="107">
      <c r="A107" s="3" t="inlineStr">
        <is>
          <t>Disclosure of detailed information about borrowings [line items]</t>
        </is>
      </c>
    </row>
    <row r="108">
      <c r="A108" s="4" t="inlineStr">
        <is>
          <t>Borrowings</t>
        </is>
      </c>
      <c r="B108" s="5" t="n">
        <v>0</v>
      </c>
    </row>
    <row r="109">
      <c r="A109" s="4" t="inlineStr">
        <is>
          <t>Tranche B [member] | Subtotal 2016</t>
        </is>
      </c>
    </row>
    <row r="110">
      <c r="A110" s="3" t="inlineStr">
        <is>
          <t>Disclosure of detailed information about borrowings [line items]</t>
        </is>
      </c>
    </row>
    <row r="111">
      <c r="A111" s="4" t="inlineStr">
        <is>
          <t>Borrowings</t>
        </is>
      </c>
      <c r="B111" s="5" t="n">
        <v>0</v>
      </c>
    </row>
    <row r="112">
      <c r="A112" s="4" t="inlineStr">
        <is>
          <t>Tranche C [member]</t>
        </is>
      </c>
    </row>
    <row r="113">
      <c r="A113" s="3" t="inlineStr">
        <is>
          <t>Disclosure of detailed information about borrowings [line items]</t>
        </is>
      </c>
    </row>
    <row r="114">
      <c r="A114" s="4" t="inlineStr">
        <is>
          <t>Borrowings</t>
        </is>
      </c>
      <c r="B114" s="6" t="n">
        <v>21710</v>
      </c>
    </row>
    <row r="115">
      <c r="A115" s="4" t="inlineStr">
        <is>
          <t>Interest rate spread</t>
        </is>
      </c>
      <c r="B115" s="4" t="inlineStr">
        <is>
          <t>4.0% per year</t>
        </is>
      </c>
    </row>
    <row r="116">
      <c r="A116" s="4" t="inlineStr">
        <is>
          <t>Tranche C [member] | March 27, 2014</t>
        </is>
      </c>
    </row>
    <row r="117">
      <c r="A117" s="3" t="inlineStr">
        <is>
          <t>Disclosure of detailed information about borrowings [line items]</t>
        </is>
      </c>
    </row>
    <row r="118">
      <c r="A118" s="4" t="inlineStr">
        <is>
          <t>Borrowings</t>
        </is>
      </c>
      <c r="B118" s="6" t="n">
        <v>7672</v>
      </c>
    </row>
    <row r="119">
      <c r="A119" s="4" t="inlineStr">
        <is>
          <t>Tranche C [member] | April 16, 2014</t>
        </is>
      </c>
    </row>
    <row r="120">
      <c r="A120" s="3" t="inlineStr">
        <is>
          <t>Disclosure of detailed information about borrowings [line items]</t>
        </is>
      </c>
    </row>
    <row r="121">
      <c r="A121" s="4" t="inlineStr">
        <is>
          <t>Borrowings</t>
        </is>
      </c>
      <c r="B121" s="5" t="n">
        <v>3300</v>
      </c>
    </row>
    <row r="122">
      <c r="A122" s="4" t="inlineStr">
        <is>
          <t>Tranche C [member] | July 16, 2014</t>
        </is>
      </c>
    </row>
    <row r="123">
      <c r="A123" s="3" t="inlineStr">
        <is>
          <t>Disclosure of detailed information about borrowings [line items]</t>
        </is>
      </c>
    </row>
    <row r="124">
      <c r="A124" s="4" t="inlineStr">
        <is>
          <t>Borrowings</t>
        </is>
      </c>
      <c r="B124" s="5" t="n">
        <v>0</v>
      </c>
    </row>
    <row r="125">
      <c r="A125" s="4" t="inlineStr">
        <is>
          <t>Tranche C [member] | August 13, 2014</t>
        </is>
      </c>
    </row>
    <row r="126">
      <c r="A126" s="3" t="inlineStr">
        <is>
          <t>Disclosure of detailed information about borrowings [line items]</t>
        </is>
      </c>
    </row>
    <row r="127">
      <c r="A127" s="4" t="inlineStr">
        <is>
          <t>Borrowings</t>
        </is>
      </c>
      <c r="B127" s="5" t="n">
        <v>4430</v>
      </c>
    </row>
    <row r="128">
      <c r="A128" s="4" t="inlineStr">
        <is>
          <t>Tranche C [member] | Subtotal 2014</t>
        </is>
      </c>
    </row>
    <row r="129">
      <c r="A129" s="3" t="inlineStr">
        <is>
          <t>Disclosure of detailed information about borrowings [line items]</t>
        </is>
      </c>
    </row>
    <row r="130">
      <c r="A130" s="4" t="inlineStr">
        <is>
          <t>Borrowings</t>
        </is>
      </c>
      <c r="B130" s="5" t="n">
        <v>15402</v>
      </c>
    </row>
    <row r="131">
      <c r="A131" s="4" t="inlineStr">
        <is>
          <t>Tranche C [member] | March 26, 2015</t>
        </is>
      </c>
    </row>
    <row r="132">
      <c r="A132" s="3" t="inlineStr">
        <is>
          <t>Disclosure of detailed information about borrowings [line items]</t>
        </is>
      </c>
    </row>
    <row r="133">
      <c r="A133" s="4" t="inlineStr">
        <is>
          <t>Borrowings</t>
        </is>
      </c>
      <c r="B133" s="5" t="n">
        <v>2042</v>
      </c>
    </row>
    <row r="134">
      <c r="A134" s="4" t="inlineStr">
        <is>
          <t>Tranche C [member] | April 17, 2015</t>
        </is>
      </c>
    </row>
    <row r="135">
      <c r="A135" s="3" t="inlineStr">
        <is>
          <t>Disclosure of detailed information about borrowings [line items]</t>
        </is>
      </c>
    </row>
    <row r="136">
      <c r="A136" s="4" t="inlineStr">
        <is>
          <t>Borrowings</t>
        </is>
      </c>
      <c r="B136" s="5" t="n">
        <v>4266</v>
      </c>
    </row>
    <row r="137">
      <c r="A137" s="4" t="inlineStr">
        <is>
          <t>Tranche C [member] | December 21, 2015</t>
        </is>
      </c>
    </row>
    <row r="138">
      <c r="A138" s="3" t="inlineStr">
        <is>
          <t>Disclosure of detailed information about borrowings [line items]</t>
        </is>
      </c>
    </row>
    <row r="139">
      <c r="A139" s="4" t="inlineStr">
        <is>
          <t>Borrowings</t>
        </is>
      </c>
      <c r="B139" s="5" t="n">
        <v>0</v>
      </c>
    </row>
    <row r="140">
      <c r="A140" s="4" t="inlineStr">
        <is>
          <t>Tranche C [member] | Subtotal 2015</t>
        </is>
      </c>
    </row>
    <row r="141">
      <c r="A141" s="3" t="inlineStr">
        <is>
          <t>Disclosure of detailed information about borrowings [line items]</t>
        </is>
      </c>
    </row>
    <row r="142">
      <c r="A142" s="4" t="inlineStr">
        <is>
          <t>Borrowings</t>
        </is>
      </c>
      <c r="B142" s="5" t="n">
        <v>6308</v>
      </c>
    </row>
    <row r="143">
      <c r="A143" s="4" t="inlineStr">
        <is>
          <t>Tranche C [member] | October 27, 2016</t>
        </is>
      </c>
    </row>
    <row r="144">
      <c r="A144" s="3" t="inlineStr">
        <is>
          <t>Disclosure of detailed information about borrowings [line items]</t>
        </is>
      </c>
    </row>
    <row r="145">
      <c r="A145" s="4" t="inlineStr">
        <is>
          <t>Borrowings</t>
        </is>
      </c>
      <c r="B145" s="5" t="n">
        <v>0</v>
      </c>
    </row>
    <row r="146">
      <c r="A146" s="4" t="inlineStr">
        <is>
          <t>Tranche C [member] | Subtotal 2016</t>
        </is>
      </c>
    </row>
    <row r="147">
      <c r="A147" s="3" t="inlineStr">
        <is>
          <t>Disclosure of detailed information about borrowings [line items]</t>
        </is>
      </c>
    </row>
    <row r="148">
      <c r="A148" s="4" t="inlineStr">
        <is>
          <t>Borrowings</t>
        </is>
      </c>
      <c r="B148" s="5" t="n">
        <v>0</v>
      </c>
    </row>
    <row r="149">
      <c r="A149" s="4" t="inlineStr">
        <is>
          <t>Tranche D [member]</t>
        </is>
      </c>
    </row>
    <row r="150">
      <c r="A150" s="3" t="inlineStr">
        <is>
          <t>Disclosure of detailed information about borrowings [line items]</t>
        </is>
      </c>
    </row>
    <row r="151">
      <c r="A151" s="4" t="inlineStr">
        <is>
          <t>Borrowings</t>
        </is>
      </c>
      <c r="B151" s="6" t="n">
        <v>1777</v>
      </c>
    </row>
    <row r="152">
      <c r="A152" s="4" t="inlineStr">
        <is>
          <t>Interest rate spread</t>
        </is>
      </c>
      <c r="B152" s="4" t="inlineStr">
        <is>
          <t>6.0% per year</t>
        </is>
      </c>
    </row>
    <row r="153">
      <c r="A153" s="4" t="inlineStr">
        <is>
          <t>Tranche D [member] | March 27, 2014</t>
        </is>
      </c>
    </row>
    <row r="154">
      <c r="A154" s="3" t="inlineStr">
        <is>
          <t>Disclosure of detailed information about borrowings [line items]</t>
        </is>
      </c>
    </row>
    <row r="155">
      <c r="A155" s="4" t="inlineStr">
        <is>
          <t>Borrowings</t>
        </is>
      </c>
      <c r="B155" s="6" t="n">
        <v>548</v>
      </c>
    </row>
    <row r="156">
      <c r="A156" s="4" t="inlineStr">
        <is>
          <t>Tranche D [member] | April 16, 2014</t>
        </is>
      </c>
    </row>
    <row r="157">
      <c r="A157" s="3" t="inlineStr">
        <is>
          <t>Disclosure of detailed information about borrowings [line items]</t>
        </is>
      </c>
    </row>
    <row r="158">
      <c r="A158" s="4" t="inlineStr">
        <is>
          <t>Borrowings</t>
        </is>
      </c>
      <c r="B158" s="5" t="n">
        <v>236</v>
      </c>
    </row>
    <row r="159">
      <c r="A159" s="4" t="inlineStr">
        <is>
          <t>Tranche D [member] | July 16, 2014</t>
        </is>
      </c>
    </row>
    <row r="160">
      <c r="A160" s="3" t="inlineStr">
        <is>
          <t>Disclosure of detailed information about borrowings [line items]</t>
        </is>
      </c>
    </row>
    <row r="161">
      <c r="A161" s="4" t="inlineStr">
        <is>
          <t>Borrowings</t>
        </is>
      </c>
      <c r="B161" s="5" t="n">
        <v>0</v>
      </c>
    </row>
    <row r="162">
      <c r="A162" s="4" t="inlineStr">
        <is>
          <t>Tranche D [member] | August 13, 2014</t>
        </is>
      </c>
    </row>
    <row r="163">
      <c r="A163" s="3" t="inlineStr">
        <is>
          <t>Disclosure of detailed information about borrowings [line items]</t>
        </is>
      </c>
    </row>
    <row r="164">
      <c r="A164" s="4" t="inlineStr">
        <is>
          <t>Borrowings</t>
        </is>
      </c>
      <c r="B164" s="5" t="n">
        <v>477</v>
      </c>
    </row>
    <row r="165">
      <c r="A165" s="4" t="inlineStr">
        <is>
          <t>Tranche D [member] | Subtotal 2014</t>
        </is>
      </c>
    </row>
    <row r="166">
      <c r="A166" s="3" t="inlineStr">
        <is>
          <t>Disclosure of detailed information about borrowings [line items]</t>
        </is>
      </c>
    </row>
    <row r="167">
      <c r="A167" s="4" t="inlineStr">
        <is>
          <t>Borrowings</t>
        </is>
      </c>
      <c r="B167" s="5" t="n">
        <v>1261</v>
      </c>
    </row>
    <row r="168">
      <c r="A168" s="4" t="inlineStr">
        <is>
          <t>Tranche D [member] | March 26, 2015</t>
        </is>
      </c>
    </row>
    <row r="169">
      <c r="A169" s="3" t="inlineStr">
        <is>
          <t>Disclosure of detailed information about borrowings [line items]</t>
        </is>
      </c>
    </row>
    <row r="170">
      <c r="A170" s="4" t="inlineStr">
        <is>
          <t>Borrowings</t>
        </is>
      </c>
      <c r="B170" s="5" t="n">
        <v>167</v>
      </c>
    </row>
    <row r="171">
      <c r="A171" s="4" t="inlineStr">
        <is>
          <t>Tranche D [member] | April 17, 2015</t>
        </is>
      </c>
    </row>
    <row r="172">
      <c r="A172" s="3" t="inlineStr">
        <is>
          <t>Disclosure of detailed information about borrowings [line items]</t>
        </is>
      </c>
    </row>
    <row r="173">
      <c r="A173" s="4" t="inlineStr">
        <is>
          <t>Borrowings</t>
        </is>
      </c>
      <c r="B173" s="5" t="n">
        <v>349</v>
      </c>
    </row>
    <row r="174">
      <c r="A174" s="4" t="inlineStr">
        <is>
          <t>Tranche D [member] | December 21, 2015</t>
        </is>
      </c>
    </row>
    <row r="175">
      <c r="A175" s="3" t="inlineStr">
        <is>
          <t>Disclosure of detailed information about borrowings [line items]</t>
        </is>
      </c>
    </row>
    <row r="176">
      <c r="A176" s="4" t="inlineStr">
        <is>
          <t>Borrowings</t>
        </is>
      </c>
      <c r="B176" s="5" t="n">
        <v>0</v>
      </c>
    </row>
    <row r="177">
      <c r="A177" s="4" t="inlineStr">
        <is>
          <t>Tranche D [member] | Subtotal 2015</t>
        </is>
      </c>
    </row>
    <row r="178">
      <c r="A178" s="3" t="inlineStr">
        <is>
          <t>Disclosure of detailed information about borrowings [line items]</t>
        </is>
      </c>
    </row>
    <row r="179">
      <c r="A179" s="4" t="inlineStr">
        <is>
          <t>Borrowings</t>
        </is>
      </c>
      <c r="B179" s="5" t="n">
        <v>516</v>
      </c>
    </row>
    <row r="180">
      <c r="A180" s="4" t="inlineStr">
        <is>
          <t>Tranche D [member] | October 27, 2016</t>
        </is>
      </c>
    </row>
    <row r="181">
      <c r="A181" s="3" t="inlineStr">
        <is>
          <t>Disclosure of detailed information about borrowings [line items]</t>
        </is>
      </c>
    </row>
    <row r="182">
      <c r="A182" s="4" t="inlineStr">
        <is>
          <t>Borrowings</t>
        </is>
      </c>
      <c r="B182" s="5" t="n">
        <v>0</v>
      </c>
    </row>
    <row r="183">
      <c r="A183" s="4" t="inlineStr">
        <is>
          <t>Tranche D [member] | Subtotal 2016</t>
        </is>
      </c>
    </row>
    <row r="184">
      <c r="A184" s="3" t="inlineStr">
        <is>
          <t>Disclosure of detailed information about borrowings [line items]</t>
        </is>
      </c>
    </row>
    <row r="185">
      <c r="A185" s="4" t="inlineStr">
        <is>
          <t>Borrowings</t>
        </is>
      </c>
      <c r="B185" s="5" t="n">
        <v>0</v>
      </c>
    </row>
    <row r="186">
      <c r="A186" s="4" t="inlineStr">
        <is>
          <t>Tranche E [member]</t>
        </is>
      </c>
    </row>
    <row r="187">
      <c r="A187" s="3" t="inlineStr">
        <is>
          <t>Disclosure of detailed information about borrowings [line items]</t>
        </is>
      </c>
    </row>
    <row r="188">
      <c r="A188" s="4" t="inlineStr">
        <is>
          <t>Borrowings</t>
        </is>
      </c>
      <c r="B188" s="6" t="n">
        <v>689</v>
      </c>
    </row>
    <row r="189">
      <c r="A189" s="4" t="inlineStr">
        <is>
          <t>Interest rate spread</t>
        </is>
      </c>
      <c r="B189" s="4" t="inlineStr">
        <is>
          <t>Long-Term Interest Rate (Taxa de Juros de Longo Prazo — TJLP)</t>
        </is>
      </c>
    </row>
    <row r="190">
      <c r="A190" s="4" t="inlineStr">
        <is>
          <t>Tranche E [member] | March 27, 2014</t>
        </is>
      </c>
    </row>
    <row r="191">
      <c r="A191" s="3" t="inlineStr">
        <is>
          <t>Disclosure of detailed information about borrowings [line items]</t>
        </is>
      </c>
    </row>
    <row r="192">
      <c r="A192" s="4" t="inlineStr">
        <is>
          <t>Borrowings</t>
        </is>
      </c>
      <c r="B192" s="6" t="n">
        <v>0</v>
      </c>
    </row>
    <row r="193">
      <c r="A193" s="4" t="inlineStr">
        <is>
          <t>Tranche E [member] | April 16, 2014</t>
        </is>
      </c>
    </row>
    <row r="194">
      <c r="A194" s="3" t="inlineStr">
        <is>
          <t>Disclosure of detailed information about borrowings [line items]</t>
        </is>
      </c>
    </row>
    <row r="195">
      <c r="A195" s="4" t="inlineStr">
        <is>
          <t>Borrowings</t>
        </is>
      </c>
      <c r="B195" s="5" t="n">
        <v>0</v>
      </c>
    </row>
    <row r="196">
      <c r="A196" s="4" t="inlineStr">
        <is>
          <t>Tranche E [member] | July 16, 2014</t>
        </is>
      </c>
    </row>
    <row r="197">
      <c r="A197" s="3" t="inlineStr">
        <is>
          <t>Disclosure of detailed information about borrowings [line items]</t>
        </is>
      </c>
    </row>
    <row r="198">
      <c r="A198" s="4" t="inlineStr">
        <is>
          <t>Borrowings</t>
        </is>
      </c>
      <c r="B198" s="5" t="n">
        <v>270</v>
      </c>
    </row>
    <row r="199">
      <c r="A199" s="4" t="inlineStr">
        <is>
          <t>Tranche E [member] | August 13, 2014</t>
        </is>
      </c>
    </row>
    <row r="200">
      <c r="A200" s="3" t="inlineStr">
        <is>
          <t>Disclosure of detailed information about borrowings [line items]</t>
        </is>
      </c>
    </row>
    <row r="201">
      <c r="A201" s="4" t="inlineStr">
        <is>
          <t>Borrowings</t>
        </is>
      </c>
      <c r="B201" s="5" t="n">
        <v>0</v>
      </c>
    </row>
    <row r="202">
      <c r="A202" s="4" t="inlineStr">
        <is>
          <t>Tranche E [member] | Subtotal 2014</t>
        </is>
      </c>
    </row>
    <row r="203">
      <c r="A203" s="3" t="inlineStr">
        <is>
          <t>Disclosure of detailed information about borrowings [line items]</t>
        </is>
      </c>
    </row>
    <row r="204">
      <c r="A204" s="4" t="inlineStr">
        <is>
          <t>Borrowings</t>
        </is>
      </c>
      <c r="B204" s="5" t="n">
        <v>270</v>
      </c>
    </row>
    <row r="205">
      <c r="A205" s="4" t="inlineStr">
        <is>
          <t>Tranche E [member] | March 26, 2015</t>
        </is>
      </c>
    </row>
    <row r="206">
      <c r="A206" s="3" t="inlineStr">
        <is>
          <t>Disclosure of detailed information about borrowings [line items]</t>
        </is>
      </c>
    </row>
    <row r="207">
      <c r="A207" s="4" t="inlineStr">
        <is>
          <t>Borrowings</t>
        </is>
      </c>
      <c r="B207" s="5" t="n">
        <v>0</v>
      </c>
    </row>
    <row r="208">
      <c r="A208" s="4" t="inlineStr">
        <is>
          <t>Tranche E [member] | April 17, 2015</t>
        </is>
      </c>
    </row>
    <row r="209">
      <c r="A209" s="3" t="inlineStr">
        <is>
          <t>Disclosure of detailed information about borrowings [line items]</t>
        </is>
      </c>
    </row>
    <row r="210">
      <c r="A210" s="4" t="inlineStr">
        <is>
          <t>Borrowings</t>
        </is>
      </c>
      <c r="B210" s="5" t="n">
        <v>0</v>
      </c>
    </row>
    <row r="211">
      <c r="A211" s="4" t="inlineStr">
        <is>
          <t>Tranche E [member] | December 21, 2015</t>
        </is>
      </c>
    </row>
    <row r="212">
      <c r="A212" s="3" t="inlineStr">
        <is>
          <t>Disclosure of detailed information about borrowings [line items]</t>
        </is>
      </c>
    </row>
    <row r="213">
      <c r="A213" s="4" t="inlineStr">
        <is>
          <t>Borrowings</t>
        </is>
      </c>
      <c r="B213" s="5" t="n">
        <v>177</v>
      </c>
    </row>
    <row r="214">
      <c r="A214" s="4" t="inlineStr">
        <is>
          <t>Tranche E [member] | Subtotal 2015</t>
        </is>
      </c>
    </row>
    <row r="215">
      <c r="A215" s="3" t="inlineStr">
        <is>
          <t>Disclosure of detailed information about borrowings [line items]</t>
        </is>
      </c>
    </row>
    <row r="216">
      <c r="A216" s="4" t="inlineStr">
        <is>
          <t>Borrowings</t>
        </is>
      </c>
      <c r="B216" s="5" t="n">
        <v>177</v>
      </c>
    </row>
    <row r="217">
      <c r="A217" s="4" t="inlineStr">
        <is>
          <t>Tranche E [member] | October 27, 2016</t>
        </is>
      </c>
    </row>
    <row r="218">
      <c r="A218" s="3" t="inlineStr">
        <is>
          <t>Disclosure of detailed information about borrowings [line items]</t>
        </is>
      </c>
    </row>
    <row r="219">
      <c r="A219" s="4" t="inlineStr">
        <is>
          <t>Borrowings</t>
        </is>
      </c>
      <c r="B219" s="5" t="n">
        <v>242</v>
      </c>
    </row>
    <row r="220">
      <c r="A220" s="4" t="inlineStr">
        <is>
          <t>Tranche E [member] | Subtotal 2016</t>
        </is>
      </c>
    </row>
    <row r="221">
      <c r="A221" s="3" t="inlineStr">
        <is>
          <t>Disclosure of detailed information about borrowings [line items]</t>
        </is>
      </c>
    </row>
    <row r="222">
      <c r="A222" s="4" t="inlineStr">
        <is>
          <t>Borrowings</t>
        </is>
      </c>
      <c r="B222" s="6" t="n">
        <v>24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2" customWidth="1" min="6" max="6"/>
  </cols>
  <sheetData>
    <row r="1">
      <c r="A1" s="1" t="inlineStr">
        <is>
          <t>FINANCIAL DEBT WITH THIRD PARTIES - BANK BORROWING AND CVI NARRATIVE (Details) R$ in Thousands, $ in Thousands</t>
        </is>
      </c>
      <c r="B1" s="2" t="inlineStr">
        <is>
          <t>3 Months Ended</t>
        </is>
      </c>
      <c r="C1" s="2" t="inlineStr">
        <is>
          <t>12 Months Ended</t>
        </is>
      </c>
    </row>
    <row r="2">
      <c r="B2" s="2" t="inlineStr">
        <is>
          <t>Dec. 31, 2017USD ($)</t>
        </is>
      </c>
      <c r="C2" s="2" t="inlineStr">
        <is>
          <t>Dec. 31, 2020USD ($)m</t>
        </is>
      </c>
      <c r="D2" s="2" t="inlineStr">
        <is>
          <t>Dec. 31, 2019USD ($)</t>
        </is>
      </c>
      <c r="E2" s="2" t="inlineStr">
        <is>
          <t>Dec. 31, 2018USD ($)</t>
        </is>
      </c>
      <c r="F2" s="2" t="inlineStr">
        <is>
          <t>Sep. 26, 2016BRL (R$)</t>
        </is>
      </c>
    </row>
    <row r="3">
      <c r="A3" s="3" t="inlineStr">
        <is>
          <t>Disclosure of detailed information about borrowings [line items]</t>
        </is>
      </c>
    </row>
    <row r="4">
      <c r="A4" s="4" t="inlineStr">
        <is>
          <t>Borrowings</t>
        </is>
      </c>
      <c r="C4" s="6" t="n">
        <v>109700</v>
      </c>
    </row>
    <row r="5">
      <c r="A5" s="4" t="inlineStr">
        <is>
          <t>Other gains related to principle amount</t>
        </is>
      </c>
      <c r="C5" s="5" t="n">
        <v>99</v>
      </c>
      <c r="D5" s="6" t="n">
        <v>10477</v>
      </c>
      <c r="E5" s="6" t="n">
        <v>180</v>
      </c>
    </row>
    <row r="6">
      <c r="A6" s="4" t="inlineStr">
        <is>
          <t>Foreign exchange gain (loss)</t>
        </is>
      </c>
      <c r="C6" s="6" t="n">
        <v>-27818</v>
      </c>
      <c r="D6" s="6" t="n">
        <v>-9080</v>
      </c>
      <c r="E6" s="6" t="n">
        <v>-28836</v>
      </c>
    </row>
    <row r="7">
      <c r="A7" s="4" t="inlineStr">
        <is>
          <t>New credit agreement with BNDES [member]</t>
        </is>
      </c>
    </row>
    <row r="8">
      <c r="A8" s="3" t="inlineStr">
        <is>
          <t>Disclosure of detailed information about borrowings [line items]</t>
        </is>
      </c>
    </row>
    <row r="9">
      <c r="A9" s="4" t="inlineStr">
        <is>
          <t>Undrawn credit facility | R$</t>
        </is>
      </c>
      <c r="F9" s="9" t="inlineStr">
        <is>
          <t>R$ 22000</t>
        </is>
      </c>
    </row>
    <row r="10">
      <c r="A10" s="4" t="inlineStr">
        <is>
          <t>Borrowing ineterest rate spread</t>
        </is>
      </c>
      <c r="C10" s="4" t="inlineStr">
        <is>
          <t>The interest rate of this facility is Long-Term Interest Rate (Taxa de Juros de Longo Prazo - TJLP) plus 2.0% per annum</t>
        </is>
      </c>
    </row>
    <row r="11">
      <c r="A11" s="4" t="inlineStr">
        <is>
          <t>Term of the credit faicility | m</t>
        </is>
      </c>
      <c r="C11" s="5" t="n">
        <v>48</v>
      </c>
    </row>
    <row r="12">
      <c r="A12" s="4" t="inlineStr">
        <is>
          <t>First payment due date</t>
        </is>
      </c>
      <c r="C12" s="4" t="inlineStr">
        <is>
          <t>Sep. 15,
		2018</t>
        </is>
      </c>
    </row>
    <row r="13">
      <c r="A13" s="4" t="inlineStr">
        <is>
          <t>Last payment due date</t>
        </is>
      </c>
      <c r="C13" s="4" t="inlineStr">
        <is>
          <t>Oct. 15,
		2022</t>
        </is>
      </c>
    </row>
    <row r="14">
      <c r="A14" s="4" t="inlineStr">
        <is>
          <t>CVI, senior obligations [member] | Argentinian subsidiary [Member]</t>
        </is>
      </c>
    </row>
    <row r="15">
      <c r="A15" s="3" t="inlineStr">
        <is>
          <t>Disclosure of detailed information about borrowings [line items]</t>
        </is>
      </c>
    </row>
    <row r="16">
      <c r="A16" s="4" t="inlineStr">
        <is>
          <t>Excess cash as a percentage of total cash available</t>
        </is>
      </c>
      <c r="D16" s="4" t="inlineStr">
        <is>
          <t>90.00%</t>
        </is>
      </c>
    </row>
    <row r="17">
      <c r="A17" s="4" t="inlineStr">
        <is>
          <t>Other gains related to principle amount</t>
        </is>
      </c>
      <c r="B17" s="6" t="n">
        <v>41700</v>
      </c>
    </row>
    <row r="18">
      <c r="A18" s="4" t="inlineStr">
        <is>
          <t>Reversal of finance costs</t>
        </is>
      </c>
      <c r="B18" s="5" t="n">
        <v>19900</v>
      </c>
    </row>
    <row r="19">
      <c r="A19" s="4" t="inlineStr">
        <is>
          <t>Foreign exchange gain (loss)</t>
        </is>
      </c>
      <c r="B19" s="6" t="n">
        <v>354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s>
  <sheetData>
    <row r="1">
      <c r="A1" s="1" t="inlineStr">
        <is>
          <t>FINANCIAL DEBT WITH THIRD PARTIES - SENIOR SECURED NOTES (Details) R$ in Thousands, $ in Thousands</t>
        </is>
      </c>
      <c r="B1" s="2" t="inlineStr">
        <is>
          <t>3 Months Ended</t>
        </is>
      </c>
      <c r="C1" s="2" t="inlineStr">
        <is>
          <t>4 Months Ended</t>
        </is>
      </c>
    </row>
    <row r="2">
      <c r="B2" s="2" t="inlineStr">
        <is>
          <t>Apr. 04, 2019USD ($)</t>
        </is>
      </c>
      <c r="C2" s="2" t="inlineStr">
        <is>
          <t>Apr. 15, 2019BRL (R$)</t>
        </is>
      </c>
      <c r="D2" s="2" t="inlineStr">
        <is>
          <t>Apr. 15, 2019USD ($)</t>
        </is>
      </c>
      <c r="E2" s="2" t="inlineStr">
        <is>
          <t>Dec. 31, 2020USD ($)</t>
        </is>
      </c>
      <c r="F2" s="2" t="inlineStr">
        <is>
          <t>Dec. 31, 2019USD ($)</t>
        </is>
      </c>
      <c r="G2" s="2" t="inlineStr">
        <is>
          <t>Aug. 10, 2017USD ($)</t>
        </is>
      </c>
    </row>
    <row r="3">
      <c r="A3" s="3" t="inlineStr">
        <is>
          <t>Disclosure of detailed information about borrowings [line items]</t>
        </is>
      </c>
    </row>
    <row r="4">
      <c r="A4" s="4" t="inlineStr">
        <is>
          <t>Senior Secured Notes, undiscounted cash flows</t>
        </is>
      </c>
      <c r="E4" s="6" t="n">
        <v>561250</v>
      </c>
      <c r="F4" s="6" t="n">
        <v>591875</v>
      </c>
    </row>
    <row r="5">
      <c r="A5" s="4" t="inlineStr">
        <is>
          <t>Borrowings</t>
        </is>
      </c>
      <c r="E5" s="6" t="n">
        <v>109700</v>
      </c>
    </row>
    <row r="6">
      <c r="A6" s="4" t="inlineStr">
        <is>
          <t>Senior Secured Notes | Atento Brasil S.A. [member]</t>
        </is>
      </c>
    </row>
    <row r="7">
      <c r="A7" s="3" t="inlineStr">
        <is>
          <t>Disclosure of detailed information about borrowings [line items]</t>
        </is>
      </c>
    </row>
    <row r="8">
      <c r="A8" s="4" t="inlineStr">
        <is>
          <t>Repayment of bonds and debentures</t>
        </is>
      </c>
      <c r="C8" s="9" t="inlineStr">
        <is>
          <t>R$ 57300</t>
        </is>
      </c>
      <c r="D8" s="6" t="n">
        <v>15300</v>
      </c>
    </row>
    <row r="9">
      <c r="A9" s="4" t="inlineStr">
        <is>
          <t>Interest paid, classified as financing activities</t>
        </is>
      </c>
      <c r="C9" s="5" t="n">
        <v>2700</v>
      </c>
      <c r="D9" s="5" t="n">
        <v>700</v>
      </c>
    </row>
    <row r="10">
      <c r="A10" s="4" t="inlineStr">
        <is>
          <t>Payments for debt issue costs</t>
        </is>
      </c>
      <c r="C10" s="9" t="inlineStr">
        <is>
          <t>R$ 300</t>
        </is>
      </c>
      <c r="D10" s="6" t="n">
        <v>100</v>
      </c>
    </row>
    <row r="11">
      <c r="A11" s="4" t="inlineStr">
        <is>
          <t>Existing Notes | Atento Luxco 1, S.A. [member]</t>
        </is>
      </c>
    </row>
    <row r="12">
      <c r="A12" s="3" t="inlineStr">
        <is>
          <t>Disclosure of detailed information about borrowings [line items]</t>
        </is>
      </c>
    </row>
    <row r="13">
      <c r="A13" s="4" t="inlineStr">
        <is>
          <t>Borrowings, interest rate</t>
        </is>
      </c>
      <c r="G13" s="4" t="inlineStr">
        <is>
          <t>6.125%</t>
        </is>
      </c>
    </row>
    <row r="14">
      <c r="A14" s="4" t="inlineStr">
        <is>
          <t>Notional amount</t>
        </is>
      </c>
      <c r="G14" s="6" t="n">
        <v>400000</v>
      </c>
    </row>
    <row r="15">
      <c r="A15" s="4" t="inlineStr">
        <is>
          <t>Additional Notes | Atento Luxco 1, S.A. [member]</t>
        </is>
      </c>
    </row>
    <row r="16">
      <c r="A16" s="3" t="inlineStr">
        <is>
          <t>Disclosure of detailed information about borrowings [line items]</t>
        </is>
      </c>
    </row>
    <row r="17">
      <c r="A17" s="4" t="inlineStr">
        <is>
          <t>Maturity Date</t>
        </is>
      </c>
      <c r="B17" s="4" t="inlineStr">
        <is>
          <t>2022</t>
        </is>
      </c>
    </row>
    <row r="18">
      <c r="A18" s="4" t="inlineStr">
        <is>
          <t>Borrowings, interest rate</t>
        </is>
      </c>
      <c r="B18" s="4" t="inlineStr">
        <is>
          <t>6.125%</t>
        </is>
      </c>
    </row>
    <row r="19">
      <c r="A19" s="4" t="inlineStr">
        <is>
          <t>Notional amount</t>
        </is>
      </c>
      <c r="B19" s="6" t="n">
        <v>1000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WITH THIRD PARTIES - DEBENTURES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Finance costs</t>
        </is>
      </c>
      <c r="B4" s="6" t="n">
        <v>70293</v>
      </c>
      <c r="C4" s="6" t="n">
        <v>68085</v>
      </c>
      <c r="D4" s="6" t="n">
        <v>456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33:39Z</dcterms:created>
  <dcterms:modified xmlns:dcterms="http://purl.org/dc/terms/" xmlns:xsi="http://www.w3.org/2001/XMLSchema-instance" xsi:type="dcterms:W3CDTF">2021-03-22T16:33:39Z</dcterms:modified>
</cp:coreProperties>
</file>